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ash" sheetId="5" state="visible" r:id="rId5"/>
    <sheet xmlns:r="http://schemas.openxmlformats.org/officeDocument/2006/relationships" name="Statements of Changes in Stock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Revenues and Construction Contr" sheetId="9" state="visible" r:id="rId9"/>
    <sheet xmlns:r="http://schemas.openxmlformats.org/officeDocument/2006/relationships" name="Business Combinations, Disconti" sheetId="10" state="visible" r:id="rId10"/>
    <sheet xmlns:r="http://schemas.openxmlformats.org/officeDocument/2006/relationships" name="Operating Expenses, Depreciatio" sheetId="11" state="visible" r:id="rId11"/>
    <sheet xmlns:r="http://schemas.openxmlformats.org/officeDocument/2006/relationships" name="Other Expenses, Net" sheetId="12" state="visible" r:id="rId12"/>
    <sheet xmlns:r="http://schemas.openxmlformats.org/officeDocument/2006/relationships" name="Financial Income and Other Item" sheetId="13" state="visible" r:id="rId13"/>
    <sheet xmlns:r="http://schemas.openxmlformats.org/officeDocument/2006/relationships" name="Cash and Cash Equivalents" sheetId="14" state="visible" r:id="rId14"/>
    <sheet xmlns:r="http://schemas.openxmlformats.org/officeDocument/2006/relationships" name="Trade Accounts Receivable, Net" sheetId="15" state="visible" r:id="rId15"/>
    <sheet xmlns:r="http://schemas.openxmlformats.org/officeDocument/2006/relationships" name="Other Accounts Receivable" sheetId="16" state="visible" r:id="rId16"/>
    <sheet xmlns:r="http://schemas.openxmlformats.org/officeDocument/2006/relationships" name="Inventories, Net" sheetId="17" state="visible" r:id="rId17"/>
    <sheet xmlns:r="http://schemas.openxmlformats.org/officeDocument/2006/relationships" name="Assets Held for Sale and Other " sheetId="18" state="visible" r:id="rId18"/>
    <sheet xmlns:r="http://schemas.openxmlformats.org/officeDocument/2006/relationships" name="Equity Accounted Investees, Oth" sheetId="19" state="visible" r:id="rId19"/>
    <sheet xmlns:r="http://schemas.openxmlformats.org/officeDocument/2006/relationships" name="Property, Machinery and Equipme" sheetId="20" state="visible" r:id="rId20"/>
    <sheet xmlns:r="http://schemas.openxmlformats.org/officeDocument/2006/relationships" name="Goodwill and Intangible Assets," sheetId="21" state="visible" r:id="rId21"/>
    <sheet xmlns:r="http://schemas.openxmlformats.org/officeDocument/2006/relationships" name="Financial Instruments" sheetId="22" state="visible" r:id="rId22"/>
    <sheet xmlns:r="http://schemas.openxmlformats.org/officeDocument/2006/relationships" name="Other Current and Non-current L" sheetId="23" state="visible" r:id="rId23"/>
    <sheet xmlns:r="http://schemas.openxmlformats.org/officeDocument/2006/relationships" name="Pensions and Post-Employment Be" sheetId="24" state="visible" r:id="rId24"/>
    <sheet xmlns:r="http://schemas.openxmlformats.org/officeDocument/2006/relationships" name="Income Taxes" sheetId="25" state="visible" r:id="rId25"/>
    <sheet xmlns:r="http://schemas.openxmlformats.org/officeDocument/2006/relationships" name="Stockholders' Equity" sheetId="26" state="visible" r:id="rId26"/>
    <sheet xmlns:r="http://schemas.openxmlformats.org/officeDocument/2006/relationships" name="Executive Share-Based Compensat" sheetId="27" state="visible" r:id="rId27"/>
    <sheet xmlns:r="http://schemas.openxmlformats.org/officeDocument/2006/relationships" name="Earnings per Share" sheetId="28" state="visible" r:id="rId28"/>
    <sheet xmlns:r="http://schemas.openxmlformats.org/officeDocument/2006/relationships" name="Commitments" sheetId="29" state="visible" r:id="rId29"/>
    <sheet xmlns:r="http://schemas.openxmlformats.org/officeDocument/2006/relationships" name="Legal Proceedings" sheetId="30" state="visible" r:id="rId30"/>
    <sheet xmlns:r="http://schemas.openxmlformats.org/officeDocument/2006/relationships" name="Related Parties" sheetId="31" state="visible" r:id="rId31"/>
    <sheet xmlns:r="http://schemas.openxmlformats.org/officeDocument/2006/relationships" name="Subsequent Events" sheetId="32" state="visible" r:id="rId32"/>
    <sheet xmlns:r="http://schemas.openxmlformats.org/officeDocument/2006/relationships" name="Main Subsidiaries"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Revenues and Construction Con36" sheetId="36" state="visible" r:id="rId36"/>
    <sheet xmlns:r="http://schemas.openxmlformats.org/officeDocument/2006/relationships" name="Business Combinations, Discon37" sheetId="37" state="visible" r:id="rId37"/>
    <sheet xmlns:r="http://schemas.openxmlformats.org/officeDocument/2006/relationships" name="Operating Expenses, Depreciat38" sheetId="38" state="visible" r:id="rId38"/>
    <sheet xmlns:r="http://schemas.openxmlformats.org/officeDocument/2006/relationships" name="Other Expenses, Net (Tables)" sheetId="39" state="visible" r:id="rId39"/>
    <sheet xmlns:r="http://schemas.openxmlformats.org/officeDocument/2006/relationships" name="Financial Income and Other It40" sheetId="40" state="visible" r:id="rId40"/>
    <sheet xmlns:r="http://schemas.openxmlformats.org/officeDocument/2006/relationships" name="Cash and Cash Equivalents (Tabl" sheetId="41" state="visible" r:id="rId41"/>
    <sheet xmlns:r="http://schemas.openxmlformats.org/officeDocument/2006/relationships" name="Trade Accounts Receivable, Net " sheetId="42" state="visible" r:id="rId42"/>
    <sheet xmlns:r="http://schemas.openxmlformats.org/officeDocument/2006/relationships" name="Other Accounts Receivable (Tabl" sheetId="43" state="visible" r:id="rId43"/>
    <sheet xmlns:r="http://schemas.openxmlformats.org/officeDocument/2006/relationships" name="Inventories, Net (Tables)" sheetId="44" state="visible" r:id="rId44"/>
    <sheet xmlns:r="http://schemas.openxmlformats.org/officeDocument/2006/relationships" name="Assets Held for Sale and Othe45" sheetId="45" state="visible" r:id="rId45"/>
    <sheet xmlns:r="http://schemas.openxmlformats.org/officeDocument/2006/relationships" name="Equity Accounted Investees, O46" sheetId="46" state="visible" r:id="rId46"/>
    <sheet xmlns:r="http://schemas.openxmlformats.org/officeDocument/2006/relationships" name="Property, Machinery and Equip47" sheetId="47" state="visible" r:id="rId47"/>
    <sheet xmlns:r="http://schemas.openxmlformats.org/officeDocument/2006/relationships" name="Goodwill and Intangible Asset48" sheetId="48" state="visible" r:id="rId48"/>
    <sheet xmlns:r="http://schemas.openxmlformats.org/officeDocument/2006/relationships" name="Financial Instruments (Tables)" sheetId="49" state="visible" r:id="rId49"/>
    <sheet xmlns:r="http://schemas.openxmlformats.org/officeDocument/2006/relationships" name="Other Current and Non-current50" sheetId="50" state="visible" r:id="rId50"/>
    <sheet xmlns:r="http://schemas.openxmlformats.org/officeDocument/2006/relationships" name="Pensions and Post-Employment 51" sheetId="51" state="visible" r:id="rId51"/>
    <sheet xmlns:r="http://schemas.openxmlformats.org/officeDocument/2006/relationships" name="Income Taxes (Tables)" sheetId="52" state="visible" r:id="rId52"/>
    <sheet xmlns:r="http://schemas.openxmlformats.org/officeDocument/2006/relationships" name="Stockholders' Equity (Tables)" sheetId="53" state="visible" r:id="rId53"/>
    <sheet xmlns:r="http://schemas.openxmlformats.org/officeDocument/2006/relationships" name="Earnings per Share (Tables)" sheetId="54" state="visible" r:id="rId54"/>
    <sheet xmlns:r="http://schemas.openxmlformats.org/officeDocument/2006/relationships" name="Commitments (Tables)" sheetId="55" state="visible" r:id="rId55"/>
    <sheet xmlns:r="http://schemas.openxmlformats.org/officeDocument/2006/relationships" name="Main Subsidiaries (Tables)" sheetId="56" state="visible" r:id="rId56"/>
    <sheet xmlns:r="http://schemas.openxmlformats.org/officeDocument/2006/relationships" name="Significant Accounting Polici57" sheetId="57" state="visible" r:id="rId57"/>
    <sheet xmlns:r="http://schemas.openxmlformats.org/officeDocument/2006/relationships" name="Significant Accounting Polici58" sheetId="58" state="visible" r:id="rId58"/>
    <sheet xmlns:r="http://schemas.openxmlformats.org/officeDocument/2006/relationships" name="Significant Accounting Polici59" sheetId="59" state="visible" r:id="rId59"/>
    <sheet xmlns:r="http://schemas.openxmlformats.org/officeDocument/2006/relationships" name="Significant Accounting Polici60" sheetId="60" state="visible" r:id="rId60"/>
    <sheet xmlns:r="http://schemas.openxmlformats.org/officeDocument/2006/relationships" name="Revenues and Construction Con61" sheetId="61" state="visible" r:id="rId61"/>
    <sheet xmlns:r="http://schemas.openxmlformats.org/officeDocument/2006/relationships" name="Revenues and Construction Con62" sheetId="62" state="visible" r:id="rId62"/>
    <sheet xmlns:r="http://schemas.openxmlformats.org/officeDocument/2006/relationships" name="Business Combinations,Discontin" sheetId="63" state="visible" r:id="rId63"/>
    <sheet xmlns:r="http://schemas.openxmlformats.org/officeDocument/2006/relationships" name="Business Combination, Discontin" sheetId="64" state="visible" r:id="rId64"/>
    <sheet xmlns:r="http://schemas.openxmlformats.org/officeDocument/2006/relationships" name="Business Combination, Discont65" sheetId="65" state="visible" r:id="rId65"/>
    <sheet xmlns:r="http://schemas.openxmlformats.org/officeDocument/2006/relationships" name="Business Combination - Summary " sheetId="66" state="visible" r:id="rId66"/>
    <sheet xmlns:r="http://schemas.openxmlformats.org/officeDocument/2006/relationships" name="Business Combination, Discont67" sheetId="67" state="visible" r:id="rId67"/>
    <sheet xmlns:r="http://schemas.openxmlformats.org/officeDocument/2006/relationships" name="Business Combination- Discontin" sheetId="68" state="visible" r:id="rId68"/>
    <sheet xmlns:r="http://schemas.openxmlformats.org/officeDocument/2006/relationships" name="Business Combination, Discont69" sheetId="69" state="visible" r:id="rId69"/>
    <sheet xmlns:r="http://schemas.openxmlformats.org/officeDocument/2006/relationships" name="Business Combination,Discontinu" sheetId="70" state="visible" r:id="rId70"/>
    <sheet xmlns:r="http://schemas.openxmlformats.org/officeDocument/2006/relationships" name="Business Combination,Disconti71" sheetId="71" state="visible" r:id="rId71"/>
    <sheet xmlns:r="http://schemas.openxmlformats.org/officeDocument/2006/relationships" name="Business Combination,Disconti72" sheetId="72" state="visible" r:id="rId72"/>
    <sheet xmlns:r="http://schemas.openxmlformats.org/officeDocument/2006/relationships" name="Business Combination,Disconti73" sheetId="73" state="visible" r:id="rId73"/>
    <sheet xmlns:r="http://schemas.openxmlformats.org/officeDocument/2006/relationships" name="Business Combination,Disconti74" sheetId="74" state="visible" r:id="rId74"/>
    <sheet xmlns:r="http://schemas.openxmlformats.org/officeDocument/2006/relationships" name="Business Combination,Disconti75" sheetId="75" state="visible" r:id="rId75"/>
    <sheet xmlns:r="http://schemas.openxmlformats.org/officeDocument/2006/relationships" name="Operating Expenses, Depreciat76" sheetId="76" state="visible" r:id="rId76"/>
    <sheet xmlns:r="http://schemas.openxmlformats.org/officeDocument/2006/relationships" name="Operating Expenses, Depreciat77" sheetId="77" state="visible" r:id="rId77"/>
    <sheet xmlns:r="http://schemas.openxmlformats.org/officeDocument/2006/relationships" name="Operating Expenses, Depreciat78" sheetId="78" state="visible" r:id="rId78"/>
    <sheet xmlns:r="http://schemas.openxmlformats.org/officeDocument/2006/relationships" name="Other Expenses, Net - Summary o" sheetId="79" state="visible" r:id="rId79"/>
    <sheet xmlns:r="http://schemas.openxmlformats.org/officeDocument/2006/relationships" name="Other Expenses, Net - Summary80" sheetId="80" state="visible" r:id="rId80"/>
    <sheet xmlns:r="http://schemas.openxmlformats.org/officeDocument/2006/relationships" name="Financial Income and Other It81" sheetId="81" state="visible" r:id="rId81"/>
    <sheet xmlns:r="http://schemas.openxmlformats.org/officeDocument/2006/relationships" name="Cash and Cash Equivalents - Sum" sheetId="82" state="visible" r:id="rId82"/>
    <sheet xmlns:r="http://schemas.openxmlformats.org/officeDocument/2006/relationships" name="Cash and Cash Equivalents - Add" sheetId="83" state="visible" r:id="rId83"/>
    <sheet xmlns:r="http://schemas.openxmlformats.org/officeDocument/2006/relationships" name="Trade Accounts Receivable, Ne84" sheetId="84" state="visible" r:id="rId84"/>
    <sheet xmlns:r="http://schemas.openxmlformats.org/officeDocument/2006/relationships" name="Trade Accounts Receivable, Ne85" sheetId="85" state="visible" r:id="rId85"/>
    <sheet xmlns:r="http://schemas.openxmlformats.org/officeDocument/2006/relationships" name="Trade Accounts Receivable, Ne86" sheetId="86" state="visible" r:id="rId86"/>
    <sheet xmlns:r="http://schemas.openxmlformats.org/officeDocument/2006/relationships" name="Other Accounts Receivable - Sum" sheetId="87" state="visible" r:id="rId87"/>
    <sheet xmlns:r="http://schemas.openxmlformats.org/officeDocument/2006/relationships" name="Other Accounts Receivable - S88" sheetId="88" state="visible" r:id="rId88"/>
    <sheet xmlns:r="http://schemas.openxmlformats.org/officeDocument/2006/relationships" name="Inventories, Net - Summary of C" sheetId="89" state="visible" r:id="rId89"/>
    <sheet xmlns:r="http://schemas.openxmlformats.org/officeDocument/2006/relationships" name="Inventories, Net - Additional I" sheetId="90" state="visible" r:id="rId90"/>
    <sheet xmlns:r="http://schemas.openxmlformats.org/officeDocument/2006/relationships" name="Assets Held For Sale and Othe91" sheetId="91" state="visible" r:id="rId91"/>
    <sheet xmlns:r="http://schemas.openxmlformats.org/officeDocument/2006/relationships" name="Assets Held For Sale and Othe92" sheetId="92" state="visible" r:id="rId92"/>
    <sheet xmlns:r="http://schemas.openxmlformats.org/officeDocument/2006/relationships" name="Equity Accounted Investees, O93" sheetId="93" state="visible" r:id="rId93"/>
    <sheet xmlns:r="http://schemas.openxmlformats.org/officeDocument/2006/relationships" name="Equity Accounted Investees, O94" sheetId="94" state="visible" r:id="rId94"/>
    <sheet xmlns:r="http://schemas.openxmlformats.org/officeDocument/2006/relationships" name="Equity Accounted Investees, O95" sheetId="95" state="visible" r:id="rId95"/>
    <sheet xmlns:r="http://schemas.openxmlformats.org/officeDocument/2006/relationships" name="Equity Accounted Investees, O96" sheetId="96" state="visible" r:id="rId96"/>
    <sheet xmlns:r="http://schemas.openxmlformats.org/officeDocument/2006/relationships" name="Equity Accounted Investees, O97" sheetId="97" state="visible" r:id="rId97"/>
    <sheet xmlns:r="http://schemas.openxmlformats.org/officeDocument/2006/relationships" name="Equity Accounted Investees, O98" sheetId="98" state="visible" r:id="rId98"/>
    <sheet xmlns:r="http://schemas.openxmlformats.org/officeDocument/2006/relationships" name="Equity Accounted Investees, O99" sheetId="99" state="visible" r:id="rId99"/>
    <sheet xmlns:r="http://schemas.openxmlformats.org/officeDocument/2006/relationships" name="Property, Machinery and Equi100" sheetId="100" state="visible" r:id="rId100"/>
    <sheet xmlns:r="http://schemas.openxmlformats.org/officeDocument/2006/relationships" name="Property, Machinery and Equi101" sheetId="101" state="visible" r:id="rId101"/>
    <sheet xmlns:r="http://schemas.openxmlformats.org/officeDocument/2006/relationships" name="Property, Machinery and Equi102" sheetId="102" state="visible" r:id="rId102"/>
    <sheet xmlns:r="http://schemas.openxmlformats.org/officeDocument/2006/relationships" name="Goodwill and Intangible Asse103" sheetId="103" state="visible" r:id="rId103"/>
    <sheet xmlns:r="http://schemas.openxmlformats.org/officeDocument/2006/relationships" name="Goodwill and Intangible Asse104" sheetId="104" state="visible" r:id="rId104"/>
    <sheet xmlns:r="http://schemas.openxmlformats.org/officeDocument/2006/relationships" name="Goodwill and Intangible Asse105" sheetId="105" state="visible" r:id="rId105"/>
    <sheet xmlns:r="http://schemas.openxmlformats.org/officeDocument/2006/relationships" name="Goodwill and Intangible Asse106" sheetId="106" state="visible" r:id="rId106"/>
    <sheet xmlns:r="http://schemas.openxmlformats.org/officeDocument/2006/relationships" name="Goodwill and Intangible Asse107" sheetId="107" state="visible" r:id="rId107"/>
    <sheet xmlns:r="http://schemas.openxmlformats.org/officeDocument/2006/relationships" name="Goodwill and Intangible Asse108" sheetId="108" state="visible" r:id="rId108"/>
    <sheet xmlns:r="http://schemas.openxmlformats.org/officeDocument/2006/relationships" name="Goodwill and Intangible Asse109" sheetId="109" state="visible" r:id="rId109"/>
    <sheet xmlns:r="http://schemas.openxmlformats.org/officeDocument/2006/relationships" name="Financial Instruments - Summary" sheetId="110" state="visible" r:id="rId110"/>
    <sheet xmlns:r="http://schemas.openxmlformats.org/officeDocument/2006/relationships" name="Financial Instruments - Summ111" sheetId="111" state="visible" r:id="rId111"/>
    <sheet xmlns:r="http://schemas.openxmlformats.org/officeDocument/2006/relationships" name="Financial Instruments - Additio" sheetId="112" state="visible" r:id="rId112"/>
    <sheet xmlns:r="http://schemas.openxmlformats.org/officeDocument/2006/relationships" name="Financial Instruments - Summ113" sheetId="113" state="visible" r:id="rId113"/>
    <sheet xmlns:r="http://schemas.openxmlformats.org/officeDocument/2006/relationships" name="Financial Instruments - Summ114" sheetId="114" state="visible" r:id="rId114"/>
    <sheet xmlns:r="http://schemas.openxmlformats.org/officeDocument/2006/relationships" name="Financial Instruments - Summ115" sheetId="115" state="visible" r:id="rId115"/>
    <sheet xmlns:r="http://schemas.openxmlformats.org/officeDocument/2006/relationships" name="Financial Instruments - Schedul" sheetId="116" state="visible" r:id="rId116"/>
    <sheet xmlns:r="http://schemas.openxmlformats.org/officeDocument/2006/relationships" name="Financial Instruments - Addi117" sheetId="117" state="visible" r:id="rId117"/>
    <sheet xmlns:r="http://schemas.openxmlformats.org/officeDocument/2006/relationships" name="Financial Instruments - Sche118" sheetId="118" state="visible" r:id="rId118"/>
    <sheet xmlns:r="http://schemas.openxmlformats.org/officeDocument/2006/relationships" name="Financial Instruments - Summ119" sheetId="119" state="visible" r:id="rId119"/>
    <sheet xmlns:r="http://schemas.openxmlformats.org/officeDocument/2006/relationships" name="Financial Instruments - Summ120" sheetId="120" state="visible" r:id="rId120"/>
    <sheet xmlns:r="http://schemas.openxmlformats.org/officeDocument/2006/relationships" name="Financial Instruments - Summ121" sheetId="121" state="visible" r:id="rId121"/>
    <sheet xmlns:r="http://schemas.openxmlformats.org/officeDocument/2006/relationships" name="Financial Instruments - Summ122" sheetId="122" state="visible" r:id="rId122"/>
    <sheet xmlns:r="http://schemas.openxmlformats.org/officeDocument/2006/relationships" name="Financial Instruments - Addi123" sheetId="123" state="visible" r:id="rId123"/>
    <sheet xmlns:r="http://schemas.openxmlformats.org/officeDocument/2006/relationships" name="Financial Instruments - Summ124" sheetId="124" state="visible" r:id="rId124"/>
    <sheet xmlns:r="http://schemas.openxmlformats.org/officeDocument/2006/relationships" name="Financial Instruments - Summ125" sheetId="125" state="visible" r:id="rId125"/>
    <sheet xmlns:r="http://schemas.openxmlformats.org/officeDocument/2006/relationships" name="Financial Instruments - Summ126" sheetId="126" state="visible" r:id="rId126"/>
    <sheet xmlns:r="http://schemas.openxmlformats.org/officeDocument/2006/relationships" name="Financial Instruments - Addi127" sheetId="127" state="visible" r:id="rId127"/>
    <sheet xmlns:r="http://schemas.openxmlformats.org/officeDocument/2006/relationships" name="Financial Instruments - Addi128" sheetId="128" state="visible" r:id="rId128"/>
    <sheet xmlns:r="http://schemas.openxmlformats.org/officeDocument/2006/relationships" name="Financial Instruments - Summ129" sheetId="129" state="visible" r:id="rId129"/>
    <sheet xmlns:r="http://schemas.openxmlformats.org/officeDocument/2006/relationships" name="Other Current and Non-curren130" sheetId="130" state="visible" r:id="rId130"/>
    <sheet xmlns:r="http://schemas.openxmlformats.org/officeDocument/2006/relationships" name="Other Current and Non-curren131" sheetId="131" state="visible" r:id="rId131"/>
    <sheet xmlns:r="http://schemas.openxmlformats.org/officeDocument/2006/relationships" name="Other Current and Non-curren132" sheetId="132" state="visible" r:id="rId132"/>
    <sheet xmlns:r="http://schemas.openxmlformats.org/officeDocument/2006/relationships" name="Other Current and Non-curren133" sheetId="133" state="visible" r:id="rId133"/>
    <sheet xmlns:r="http://schemas.openxmlformats.org/officeDocument/2006/relationships" name="Other Current and Non-curren134" sheetId="134" state="visible" r:id="rId134"/>
    <sheet xmlns:r="http://schemas.openxmlformats.org/officeDocument/2006/relationships" name="Pensions and Post-Employment135" sheetId="135" state="visible" r:id="rId135"/>
    <sheet xmlns:r="http://schemas.openxmlformats.org/officeDocument/2006/relationships" name="Pensions and Post-Employment136" sheetId="136" state="visible" r:id="rId136"/>
    <sheet xmlns:r="http://schemas.openxmlformats.org/officeDocument/2006/relationships" name="Pensions and Post-Employment137" sheetId="137" state="visible" r:id="rId137"/>
    <sheet xmlns:r="http://schemas.openxmlformats.org/officeDocument/2006/relationships" name="Pensions and Post-Employment138" sheetId="138" state="visible" r:id="rId138"/>
    <sheet xmlns:r="http://schemas.openxmlformats.org/officeDocument/2006/relationships" name="Pensions and Post-Employment139" sheetId="139" state="visible" r:id="rId139"/>
    <sheet xmlns:r="http://schemas.openxmlformats.org/officeDocument/2006/relationships" name="Pensions and Post-Employment140" sheetId="140" state="visible" r:id="rId140"/>
    <sheet xmlns:r="http://schemas.openxmlformats.org/officeDocument/2006/relationships" name="Pensions and Post-Employment141" sheetId="141" state="visible" r:id="rId141"/>
    <sheet xmlns:r="http://schemas.openxmlformats.org/officeDocument/2006/relationships" name="Pensions and Post-Employment142" sheetId="142" state="visible" r:id="rId142"/>
    <sheet xmlns:r="http://schemas.openxmlformats.org/officeDocument/2006/relationships" name="Pensions and Post-Employment143" sheetId="143" state="visible" r:id="rId143"/>
    <sheet xmlns:r="http://schemas.openxmlformats.org/officeDocument/2006/relationships" name="Income Taxes - Summary of Incom" sheetId="144" state="visible" r:id="rId144"/>
    <sheet xmlns:r="http://schemas.openxmlformats.org/officeDocument/2006/relationships" name="Income Taxes - Summary of Tempo" sheetId="145" state="visible" r:id="rId145"/>
    <sheet xmlns:r="http://schemas.openxmlformats.org/officeDocument/2006/relationships" name="Income Taxes - Summary of Break" sheetId="146" state="visible" r:id="rId146"/>
    <sheet xmlns:r="http://schemas.openxmlformats.org/officeDocument/2006/relationships" name="Income Taxes - Summary of Curre" sheetId="147" state="visible" r:id="rId147"/>
    <sheet xmlns:r="http://schemas.openxmlformats.org/officeDocument/2006/relationships" name="Income Taxes - Summary of Tax L" sheetId="148" state="visible" r:id="rId148"/>
    <sheet xmlns:r="http://schemas.openxmlformats.org/officeDocument/2006/relationships" name="Income Taxes - Additional Infor" sheetId="149" state="visible" r:id="rId149"/>
    <sheet xmlns:r="http://schemas.openxmlformats.org/officeDocument/2006/relationships" name="Income taxes - Effective Consol" sheetId="150" state="visible" r:id="rId150"/>
    <sheet xmlns:r="http://schemas.openxmlformats.org/officeDocument/2006/relationships" name="Income Taxes - Schedule of Reco" sheetId="151" state="visible" r:id="rId151"/>
    <sheet xmlns:r="http://schemas.openxmlformats.org/officeDocument/2006/relationships" name="Income Tax - Schedule of Variat" sheetId="152" state="visible" r:id="rId152"/>
    <sheet xmlns:r="http://schemas.openxmlformats.org/officeDocument/2006/relationships" name="Income tax - Schedule of Unreco" sheetId="153" state="visible" r:id="rId153"/>
    <sheet xmlns:r="http://schemas.openxmlformats.org/officeDocument/2006/relationships" name="Stockholders' Equity - Addition" sheetId="154" state="visible" r:id="rId154"/>
    <sheet xmlns:r="http://schemas.openxmlformats.org/officeDocument/2006/relationships" name="Stockholders' Equity - Summary " sheetId="155" state="visible" r:id="rId155"/>
    <sheet xmlns:r="http://schemas.openxmlformats.org/officeDocument/2006/relationships" name="Stockholders' Equity - Summa156" sheetId="156" state="visible" r:id="rId156"/>
    <sheet xmlns:r="http://schemas.openxmlformats.org/officeDocument/2006/relationships" name="Stockholders' Equity - Summa157" sheetId="157" state="visible" r:id="rId157"/>
    <sheet xmlns:r="http://schemas.openxmlformats.org/officeDocument/2006/relationships" name="Stockholders' Equity - Summa158" sheetId="158" state="visible" r:id="rId158"/>
    <sheet xmlns:r="http://schemas.openxmlformats.org/officeDocument/2006/relationships" name="Stockholders' Equity - Summa159" sheetId="159" state="visible" r:id="rId159"/>
    <sheet xmlns:r="http://schemas.openxmlformats.org/officeDocument/2006/relationships" name="Stockholders' Equity - Detail o" sheetId="160" state="visible" r:id="rId160"/>
    <sheet xmlns:r="http://schemas.openxmlformats.org/officeDocument/2006/relationships" name="Executive Share-based Compen161" sheetId="161" state="visible" r:id="rId161"/>
    <sheet xmlns:r="http://schemas.openxmlformats.org/officeDocument/2006/relationships" name="Earnings per Share - Summary of" sheetId="162" state="visible" r:id="rId162"/>
    <sheet xmlns:r="http://schemas.openxmlformats.org/officeDocument/2006/relationships" name="Commitments - Additional Inform" sheetId="163" state="visible" r:id="rId163"/>
    <sheet xmlns:r="http://schemas.openxmlformats.org/officeDocument/2006/relationships" name="Commitments - Summary of Contra" sheetId="164" state="visible" r:id="rId164"/>
    <sheet xmlns:r="http://schemas.openxmlformats.org/officeDocument/2006/relationships" name="Commitments - Summary of Con165" sheetId="165" state="visible" r:id="rId165"/>
    <sheet xmlns:r="http://schemas.openxmlformats.org/officeDocument/2006/relationships" name="Legal Proceedings - Additional " sheetId="166" state="visible" r:id="rId166"/>
    <sheet xmlns:r="http://schemas.openxmlformats.org/officeDocument/2006/relationships" name="Contingencies - Additional Info" sheetId="167" state="visible" r:id="rId167"/>
    <sheet xmlns:r="http://schemas.openxmlformats.org/officeDocument/2006/relationships" name="Related Parties - Additional In" sheetId="168" state="visible" r:id="rId168"/>
    <sheet xmlns:r="http://schemas.openxmlformats.org/officeDocument/2006/relationships" name="Subsequent Events - Additional " sheetId="169" state="visible" r:id="rId169"/>
    <sheet xmlns:r="http://schemas.openxmlformats.org/officeDocument/2006/relationships" name="Main Subsidiaries - Summary of " sheetId="170" state="visible" r:id="rId170"/>
    <sheet xmlns:r="http://schemas.openxmlformats.org/officeDocument/2006/relationships" name="Main Subsidiaries - Summary 171" sheetId="171" state="visible" r:id="rId171"/>
  </sheets>
  <definedNames/>
  <calcPr calcId="124519" fullCalcOnLoad="1"/>
</workbook>
</file>

<file path=xl/sharedStrings.xml><?xml version="1.0" encoding="utf-8"?>
<sst xmlns="http://schemas.openxmlformats.org/spreadsheetml/2006/main" uniqueCount="2188">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Trading Symbol</t>
  </si>
  <si>
    <t>CX</t>
  </si>
  <si>
    <t>Entity Registrant Name</t>
  </si>
  <si>
    <t>CEMEX SAB DE CV</t>
  </si>
  <si>
    <t>Entity Central Index Key</t>
  </si>
  <si>
    <t>Current Fiscal Year End Date</t>
  </si>
  <si>
    <t>--12-31</t>
  </si>
  <si>
    <t>Entity Well-known Seasoned Issuer</t>
  </si>
  <si>
    <t>Yes</t>
  </si>
  <si>
    <t>Entity Current Reporting Status</t>
  </si>
  <si>
    <t>Entity Filer Category</t>
  </si>
  <si>
    <t>Large Accelerated Filer</t>
  </si>
  <si>
    <t>CPO [Member]</t>
  </si>
  <si>
    <t>Entity Common Stock, Shares Outstanding</t>
  </si>
  <si>
    <t>Series A Shares [member]</t>
  </si>
  <si>
    <t>Series B Shares [member]</t>
  </si>
  <si>
    <t>Consolidated Income Statements - MXN ($) $ in Millions</t>
  </si>
  <si>
    <t>Dec. 31, 2017</t>
  </si>
  <si>
    <t>Dec. 31, 2016</t>
  </si>
  <si>
    <t>Dec. 31, 2015</t>
  </si>
  <si>
    <t>Profit or loss [abstract]</t>
  </si>
  <si>
    <t>Net sales</t>
  </si>
  <si>
    <t>Cost of sales</t>
  </si>
  <si>
    <t>Gross profit</t>
  </si>
  <si>
    <t>Operating expenses</t>
  </si>
  <si>
    <t>Operating earnings before other expenses, net</t>
  </si>
  <si>
    <t>Other expenses, net</t>
  </si>
  <si>
    <t>Operating earnings</t>
  </si>
  <si>
    <t>Financial expense</t>
  </si>
  <si>
    <t>Financial income and other items, net</t>
  </si>
  <si>
    <t>Share of profit of equity accounted investees</t>
  </si>
  <si>
    <t>Earnings before income tax</t>
  </si>
  <si>
    <t>Income tax</t>
  </si>
  <si>
    <t>Net income from continuing operations</t>
  </si>
  <si>
    <t>Discontinued operations</t>
  </si>
  <si>
    <t>CONSOLIDATED NET INCOME</t>
  </si>
  <si>
    <t>Non-controlling interest net income</t>
  </si>
  <si>
    <t>CONTROLLING INTEREST NET INCOME</t>
  </si>
  <si>
    <t>Basic earnings per share</t>
  </si>
  <si>
    <t>Basic earnings per share from continuing operations</t>
  </si>
  <si>
    <t>Diluted earnings per share</t>
  </si>
  <si>
    <t>Diluted earnings per share from continuing operations</t>
  </si>
  <si>
    <t>Consolidated Statements of Comprehensive Income - MXN ($) $ in Millions</t>
  </si>
  <si>
    <t>Items that will not be reclassified subsequently to the income statement</t>
  </si>
  <si>
    <t>Net actuarial (losses) from remeasurements of defined benefit pension plans</t>
  </si>
  <si>
    <t>Income tax recognized directly in other comprehensive income</t>
  </si>
  <si>
    <t>Items that will not be reclassified subsequently to profit or loss</t>
  </si>
  <si>
    <t>Items that are or may be reclassified subsequently to the income statement</t>
  </si>
  <si>
    <t>Effects from available-for-sale investments and derivative financial instruments designated as cash flow hedges</t>
  </si>
  <si>
    <t>Currency translation of foreign subsidiaries</t>
  </si>
  <si>
    <t>Items that are or may be reclassified subsequently to profit or loss</t>
  </si>
  <si>
    <t>Total items of other comprehensive income, net</t>
  </si>
  <si>
    <t>TOTAL COMPREHENSIVE INCOME</t>
  </si>
  <si>
    <t>Non-controlling interest comprehensive income</t>
  </si>
  <si>
    <t>CONTROLLING INTEREST COMPREHENSIVE INCOME</t>
  </si>
  <si>
    <t>Discontinued Operations [member]</t>
  </si>
  <si>
    <t>Continuing Operations [member]</t>
  </si>
  <si>
    <t>Consolidated Statements of Financial Position $ in Millions, $ in Millions</t>
  </si>
  <si>
    <t>Dec. 31, 2017MXN ($)</t>
  </si>
  <si>
    <t>Dec. 31, 2016MXN ($)</t>
  </si>
  <si>
    <t>CURRENT ASSETS</t>
  </si>
  <si>
    <t>Cash and cash equivalents</t>
  </si>
  <si>
    <t>Trade accounts receivables, net</t>
  </si>
  <si>
    <t>Other accounts receivable</t>
  </si>
  <si>
    <t>Inventories, net</t>
  </si>
  <si>
    <t>Assets held for sale</t>
  </si>
  <si>
    <t>Other current assets</t>
  </si>
  <si>
    <t>Total current assets</t>
  </si>
  <si>
    <t>NON-CURRENT ASSETS</t>
  </si>
  <si>
    <t>Equity accounted investees</t>
  </si>
  <si>
    <t>Other investments and non-current accounts receivable</t>
  </si>
  <si>
    <t>Property, machinery and equipment, net</t>
  </si>
  <si>
    <t>Goodwill and intangible assets, net</t>
  </si>
  <si>
    <t>Deferred income tax assets</t>
  </si>
  <si>
    <t>Total non-current assets</t>
  </si>
  <si>
    <t>TOTAL ASSETS</t>
  </si>
  <si>
    <t>CURRENT LIABILITIES</t>
  </si>
  <si>
    <t>Short-term debt</t>
  </si>
  <si>
    <t>Other financial obligations</t>
  </si>
  <si>
    <t>Trade payables</t>
  </si>
  <si>
    <t>Income tax payable</t>
  </si>
  <si>
    <t>Other current liabilities</t>
  </si>
  <si>
    <t>Liabilities directly related to assets held for sale</t>
  </si>
  <si>
    <t>Total current liabilities</t>
  </si>
  <si>
    <t>NON-CURRENT LIABILITIES</t>
  </si>
  <si>
    <t>Long-term debt</t>
  </si>
  <si>
    <t>Employee benefits</t>
  </si>
  <si>
    <t>Deferred income tax liabilities</t>
  </si>
  <si>
    <t>Other non-current liabilities</t>
  </si>
  <si>
    <t>Total non-current liabilities</t>
  </si>
  <si>
    <t>TOTAL LIABILITIES</t>
  </si>
  <si>
    <t>Controlling interest:</t>
  </si>
  <si>
    <t>Common stock and additional paid-in capital</t>
  </si>
  <si>
    <t>Other equity reserves</t>
  </si>
  <si>
    <t>Retained earnings</t>
  </si>
  <si>
    <t>Net income</t>
  </si>
  <si>
    <t>Total controlling interest</t>
  </si>
  <si>
    <t>Non-controlling interest and perpetual debentures</t>
  </si>
  <si>
    <t>TOTAL STOCKHOLDERS' EQUITY</t>
  </si>
  <si>
    <t>TOTAL LIABILITIES AND STOCKHOLDERS' EQUITY</t>
  </si>
  <si>
    <t>Consolidated Statements of Cash Flows - MXN ($) $ in Millions</t>
  </si>
  <si>
    <t>OPERATING ACTIVITIES</t>
  </si>
  <si>
    <t>Non-cash items:</t>
  </si>
  <si>
    <t>Depreciation and amortization of assets</t>
  </si>
  <si>
    <t>Impairment losses</t>
  </si>
  <si>
    <t>Results on sale of subsidiaries, other disposal groups and others</t>
  </si>
  <si>
    <t>Income taxes</t>
  </si>
  <si>
    <t>Changes in working capital, excluding income taxes</t>
  </si>
  <si>
    <t>Net cash flow provided by operating activities from continuing operations before financial expense, coupons on perpetual debentures and income taxes</t>
  </si>
  <si>
    <t>Financial expense and coupons on perpetual debentures paid</t>
  </si>
  <si>
    <t>Income taxes paid</t>
  </si>
  <si>
    <t>Net cash flow provided by operating activities from continuing operations</t>
  </si>
  <si>
    <t>Net cash flow provided by operating activities from discontinued operations</t>
  </si>
  <si>
    <t>Net cash flows provided by operating activities</t>
  </si>
  <si>
    <t>INVESTING ACTIVITIES</t>
  </si>
  <si>
    <t>Acquisition and disposal of subsidiaries and other disposal groups, net</t>
  </si>
  <si>
    <t>Intangible assets and other deferred charges</t>
  </si>
  <si>
    <t>Long term assets and others, net</t>
  </si>
  <si>
    <t>Net cash flows used in investing activities from continuing operations</t>
  </si>
  <si>
    <t>Net cash flows provided by (used in) investing activities from discontinued operations</t>
  </si>
  <si>
    <t>Net cash flows used in investing activities</t>
  </si>
  <si>
    <t>FINANCING ACTIVITIES</t>
  </si>
  <si>
    <t>Sale of non-controlling interests in subsidiaries</t>
  </si>
  <si>
    <t>Derivative instruments</t>
  </si>
  <si>
    <t>Repayment of debt, net</t>
  </si>
  <si>
    <t>Other financial obligations, net</t>
  </si>
  <si>
    <t>Securitization of trade receivables</t>
  </si>
  <si>
    <t>Non-current liabilities, net</t>
  </si>
  <si>
    <t>Net cash flows used in financing activities</t>
  </si>
  <si>
    <t>Decrease in cash and cash equivalents from continuing operations</t>
  </si>
  <si>
    <t>Increase in cash and cash equivalents from discontinued operations</t>
  </si>
  <si>
    <t>Cash conversion effect, net</t>
  </si>
  <si>
    <t>Cash and cash equivalents at beginning of period</t>
  </si>
  <si>
    <t>CASH AND CASH EQUIVALENTS AT END OF PERIOD</t>
  </si>
  <si>
    <t>Changes in working capital, excluding income taxes:</t>
  </si>
  <si>
    <t>Trade receivables, net</t>
  </si>
  <si>
    <t>Other accounts receivable and other assets</t>
  </si>
  <si>
    <t>Inventories</t>
  </si>
  <si>
    <t>Other accounts payable and accrued expenses</t>
  </si>
  <si>
    <t>Statements of Changes in Stockholders' Equity - MXN ($) $ in Millions</t>
  </si>
  <si>
    <t>Total</t>
  </si>
  <si>
    <t>Common stock [member]</t>
  </si>
  <si>
    <t>Additional paid-in capital [member]</t>
  </si>
  <si>
    <t>Other equity reserves [member]</t>
  </si>
  <si>
    <t>Retained earnings [member]</t>
  </si>
  <si>
    <t>Total controlling interest [Member]</t>
  </si>
  <si>
    <t>Non-controlling interests and perpetual debentures [member]</t>
  </si>
  <si>
    <t>Equity at beginning of period at Dec. 31, 2014</t>
  </si>
  <si>
    <t>Total other items of comprehensive income, net</t>
  </si>
  <si>
    <t>Effects of early conversion and issuance of convertible subordinated notes</t>
  </si>
  <si>
    <t>Capitalization of retained earnings</t>
  </si>
  <si>
    <t>Share-based compensation</t>
  </si>
  <si>
    <t>Effects of perpetual debentures</t>
  </si>
  <si>
    <t>Equity at end of period at Dec. 31, 2015</t>
  </si>
  <si>
    <t>Changes in non-controlling interest</t>
  </si>
  <si>
    <t>Equity at end of period at Dec. 31, 2016</t>
  </si>
  <si>
    <t>Equity at end of period at Dec. 31, 2017</t>
  </si>
  <si>
    <t>Description of Business</t>
  </si>
  <si>
    <t>Text block1 [abstract]</t>
  </si>
  <si>
    <t>1) DESCRIPTION OF BUSINESS
CEMEX, S.A.B. de C.V., founded in 1906, is a public stock
corporation with variable capital (S.A.B. de C.V.) organized under
the laws of the United Mexican States, or Mexico, holding company
(parent) of entities whose main activities are oriented to the
construction industry, through the production, marketing,
distribution and sale of cement, ready-mix ready-mix
The shares of CEMEX, S.A.B. de C.V. are listed on the Mexican Stock
Exchange (“MSE”) as Ordinary Participation Certificates
(“CPOs”) under the symbol “CEMEXCPO”. Each
CPO represents two series “A” shares and one series
“B” share of common stock of CEMEX, S.A.B. de C.V. In
addition, CEMEX, S.A.B. de C.V.’s shares are listed on the
New York Stock Exchange (“NYSE”) as American
Depositary Shares
The terms “CEMEX, S.A.B. de C.V.” and/or the
“Parent Company” used in these accompanying notes to
the financial statements refer to CEMEX, S.A.B. de C.V. without its
consolidated subsidiaries. The terms the “Company” or
“CEMEX” refer to CEMEX, S.A.B. de C.V. together with
its consolidated subsidiaries. The issuance of these consolidated
financial statements was authorized by the Board of Directors of
CEMEX, S.A.B. de C.V. on February 1, 2018. These
financial statements were authorized by the Annual General Ordinary
Shareholders’ Meeting of CEMEX, S.A.B. de C.V. on
April 5, 2018.</t>
  </si>
  <si>
    <t>Significant Accounting Policies</t>
  </si>
  <si>
    <t>2) SIGNIFICANT ACCOUNTING
POLICIES
2.1) BASIS OF PRESENTATION AND
DISCLOSURE
The consolidated financial statements as of December 31, 2017
and 2016 and for the years ended December 31, 2017, 2016 and
2015, were prepared in accordance with International Financial
Reporting Standards (“IFRS”) as issued by the
International Accounting Standards Board (“IASB”).
Presentation currency and definition of terms
The presentation currency of the consolidated financial statements
is the Mexican peso, currency in which the Company reports
periodically to the MSE. When reference is made to pesos or
“Ps” it means Mexican pesos. The amounts in the
financial statements and the accompanying notes are stated in
millions, except when references are made to earnings per share
and/or prices per share. When reference is made to
“US$” or “dollars”, it means dollars of the
United States of America (“United States”). When
reference is made to “€” or “euros,”
it means the currency in circulation in a significant number of
European Union (“EU”) countries. When reference is made
to “£” or “pounds”, it means British
pounds sterling. When it is deemed relevant, certain amounts in
foreign currency presented in the notes to the financial statements
include between parentheses a convenience translation into dollars
and/or into pesos, as applicable. Previously reported convenience
translations of prior years are not restated unless the transaction
is still outstanding, in which case those are restated using the
closing exchange rates as of the reporting date. These translations
should not be construed as representations that the amounts in
pesos or dollars, as applicable, actually represent those peso or
dollar amounts or could be converted into pesos or dollars at the
rate indicated. As of December 31, 2017 and 2016, translations
of pesos into dollars and dollars into pesos, were determined for
statement of financial position amounts using the closing exchange
rates of Ps19.65 and Ps20.72 pesos per dollar, respectively, and
for statements of operations amounts, using the average exchange
rates of Ps18.88, Ps18.72 and Ps15.98 pesos per dollar for 2017,
2016 and 2015, respectively. When the amounts between parentheses
are the peso and the dollar, the amounts were determined by
translating the euro amount into dollars using the closing exchange
rates at year-end
Amounts disclosed in the notes in connection with tax or legal
proceedings (notes 19.4 and 24), which are originated in
jurisdictions which currencies are different to the peso or the
dollar, are presented in dollar equivalents as of the closing of
the most recent year presented. Consequently, without any change in
the original currency, such dollar amounts will fluctuate over time
due to changes in exchange rates.
Discontinued operations
On April 5, 2017, in connection with the agreements entered
into between CEMEX and Duna-Dráva Duna-Dráva line-by-line re-presented ready-mix
In addition, considering the disposal of entire reportable
operating segments, CEMEX presents in the single line item of
discontinued operations, the results of: a) its Pacific Northwest
Materials Business operations in the United States sold on
June 30, 2017; b) its Concrete Pipe Business operations in the
United States sold on January 31, 2017; c) its operations in
Bangladesh and Thailand sold on May 26, 2016; and d) its
operations in Austria and Hungary sold on October 31, 2015
(note 4.2).
Discontinued operations are presented net of income tax.
Income statements
CEMEX includes the line item titled “Operating earnings
before other expenses, net” considering that it is a relevant
measure for CEMEX’s management as explained in note 4.4.
Under IFRS, the inclusion of certain subtotals such as
“Operating earnings before other expenses, net” and the
display of the statement of operations vary significantly by
industry and company according to specific needs. The line item
“Other expenses, net” consists primarily of revenues
and expenses not directly related to CEMEX’s main activities,
or which are of an unusual and/or non-recurring
Statements of cash flows
The statements of cash flows exclude the following transactions
that did not represent sources or uses of cash:
• In 2017, 2016 and 2015, the increases
in common stock and additional paid-in
• In 2017, 2016 and 2015, the increases
in property, plant and equipment for Ps2,096, Ps7 and Ps63,
respectively, associated with the finance leases during the year
(note 14);
• In 2017, the decrease in debt for
Ps5,468, the net decrease in other equity reserves for Ps1,334, the
increase in common stock for Ps4 and the increase in additional
paid-in paid-in
• In 2016, the increase in debt and in
other current accounts receivable for Ps148, in connection with a
guarantee signed by CEMEX Colombia, S.A. (“CEMEX
Colombia”) over the debt of a trust committed to the
development of housing projects in Colombia and the related
beneficial interest that in turn holds CEMEX Colombia in the assets
of such trust, which are comprised by land; and
• In 2015, the decrease in other
current and non-current
2.2) PRINCIPLES OF
CONSOLIDATION
The consolidated financial statements include those of CEMEX,
S.A.B. de C.V. and those of the entities in which the Parent
Company exercises control, including structured entities (special
purposes entities), by means of which the Parent Company is
exposed, or has rights, to variable returns from its involvement
with the investee, and has the ability to affect those returns
through its power over the investee’s relevant activities.
Balances and operations between related parties are eliminated in
consolidation.
Investments are accounted for by the equity method when CEMEX has
significant influence which is generally presumed with a minimum
equity interest of 20%. The equity method reflects in the financial
statements, the investee’s original cost and CEMEX’s
share of the investee’s equity and earnings after
acquisition. The financial statements of joint ventures, which
relate to those arrangements in which CEMEX and other third-party
investors have joint control and have rights to the net assets of
the arrangements, are recognized under the equity method. During
the reported periods, CEMEX did not have joint operations,
referring to those cases in which the parties that have joint
control of the arrangement have rights over specific assets and
obligations for specific liabilities relating to the arrangements.
The equity method is discontinued when the carrying amount of the
investment, including any long-term interest in the investee or
joint venture, is reduced to zero, unless CEMEX has incurred or
guaranteed additional obligations of the investee or joint
venture.
Other permanent investments where CEMEX holds equity interests of
less than 20% and/or there is no significant influence are carried
at their historical cost.
2.3) USE OF ESTIMATES AND CRITICAL
ASSUMPTIONS
The preparation of financial statements in accordance with IFRS
requires management to make estimates and assumptions that affect
reported amounts of assets and liabilities, and the disclosure of
contingent assets and liabilities at the date of the financial
statements; as well as the reported amounts of revenues and
expenses during the period. These assumptions are reviewed on an
ongoing basis using available information. Actual results could
differ from these estimates. The items subject to significant
estimates and assumptions by management include impairment tests of
long-lived assets, recognition of deferred income tax assets, as
well as the measurement of financial instruments at fair value, and
the assets and liabilities related to employee benefits.
Significant judgment is required by management to appropriately
assess the amounts of these concepts.
2.4) FOREIGN CURRENCY TRANSACTIONS AND
TRANSLATION OF FOREIGN CURRENCY FINANCIAL STATEMENTS
Transactions denominated in foreign currencies are recorded in the
functional currency at the exchange rates prevailing on the dates
of their execution. Monetary assets and liabilities denominated in
foreign currencies are translated into the functional currency at
the exchange rates prevailing at the statement of financial
position date, and the resulting foreign exchange fluctuations are
recognized in earnings, except for exchange fluctuations arising
from: 1) foreign currency indebtedness associated with the
acquisition of foreign entities; and 2) fluctuations associated
with related parties’ balances denominated in foreign
currency, which settlement is neither planned nor likely to occur
in the foreseeable future and as a result, such balances are of a
permanent investment nature. These fluctuations are recorded
against “Other equity reserves”, as part of the foreign
currency translation adjustment (note 20.2) until the disposal of
the foreign net investment, at which time, the accumulated amount
is recycled through the statement of operations as part of the gain
or loss on disposal.
The financial statements of foreign subsidiaries, as determined
using their respective functional currency, are translated to pesos
at the closing exchange rate for statement of financial position
accounts and at the closing exchange rates of each month within the
period for statements of operations accounts. The functional
currency is that in which each consolidated entity primarily
generates and expends cash. The corresponding translation effect is
included within “Other equity reserves” and is
presented in the statement of other comprehensive income for the
period as part of the foreign currency translation adjustment (note
20.2) until the disposal of the net investment in the foreign
subsidiary.
Considering its integrated activities, for purposes of functional
currency, the Parent Company is considered to have two divisions,
one related with its financial and holding company activities, in
which the functional currency is the dollar for all assets,
liabilities and transactions associated with these activities, and
another division related with the Parent Company’s operating
activities in Mexico, in which the functional currency is the peso
for all assets, liabilities and transactions associated with these
activities.
During the reported periods, there were no subsidiaries whose
functional currency was the currency of a hyperinflationary
economy, which is generally considered to exist when the cumulative
inflation rate over the last three years is approaching, or
exceeds, 100%. In a hyperinflationary economy, the accounts of the
subsidiary’s statements of operations should be restated to
constant amounts as of the reporting date, in which case, both the
statement of financial position accounts and the income statement
accounts would be translated to pesos at the closing exchange rates
of the year.
The most significant closing exchange rates and the approximate
average exchange rates for statement of financial position accounts
and statement of operations accounts as of December 31, 2017,
2016 and 2015, were as follows:
2017 2016 2015
Currency Closing Average Closing Average Closing Average
Dollar 19.6500 18.8800 20.7200 18.7200 17.2300 15.9800
Euro 23.5866 21.4122 21.7945 20.6564 18.7181 17.6041
British Pound Sterling 26.5361 24.4977 25.5361 25.0731 25.4130 24.3638
Colombian Peso 0.0066 0.0064 0.0069 0.0062 0.0055 0.0058
Egyptian Pound 1.1082 1.0620 1.1234 1.8261 2.2036 2.0670
Philippine Peso 0.3936 0.3747 0.4167 0.3927 0.3661 0.3504
The financial statements of foreign subsidiaries are initially
translated from their functional currencies into dollars and
subsequently into pesos. Therefore, the foreign exchange rates
presented in the table above between the functional currency and
the peso represent the implied exchange rates resulting from this
methodology. The peso to U.S. dollar exchange rate used by CEMEX is
an average of free market rates available to settle its foreign
currency transactions. No significant differences exist, in any
case, between the foreign exchange rates used by CEMEX and those
exchange rates published by the Mexican Central Bank.
2.5) CASH AND CASH EQUIVALENTS (note
8)
The balance in this caption is comprised of available amounts of
cash and cash equivalents, mainly represented by highly-liquid
short-term investments, which are readily convertible into known
amounts of cash, and which are not subject to significant risks of
changes in their values, including overnight investments, which
yield fixed returns and have maturities of less than three months
from the investment date. These fixed-income investments are
recorded at cost plus accrued interest. Accrued interest is
included in the income statement as part of “Financial income
and other items, net.”
The amount of cash and cash equivalents in the statement of
financial position includes restricted cash and investments,
comprised of deposits in margin accounts that guarantee certain of
CEMEX’s obligations, to the extent that the restriction will
be lifted in less than three months from the statement of financial
position reporting date. When the restriction period is greater
than three months, such restricted cash and investments are not
considered cash equivalents and are included within short-term or
long-term “Other accounts receivable,” as appropriate.
When contracts contain provisions for net settlement, these
restricted amounts of cash and cash equivalents are offset against
the liabilities that CEMEX has with its counterparties.
2.6) FINANCIAL INSTRUMENTS
Beginning January 1, 2018, IFRS 9, Financial Instruments:
classification and measurement
Trade accounts receivable and other accounts receivable (notes 9
and 10)
Instruments under these captions are classified as loans and
receivables and are recorded at their amortized cost representing
the net present value (“NPV”) of the consideration
receivable or payable as of the transaction date. Due to their
short-term nature, CEMEX initially recognizes these receivables at
the original invoiced amount less an estimate of doubtful accounts.
Allowances for doubtful accounts were recognized based on incurred
loss estimates against administrative and selling expenses.
Trade receivables sold under securitization programs, in which
certain residual interest in the trade receivables sold in case of
recovery failure and continued involvement in such assets is
maintained, do not qualify for derecognition and are maintained on
the statement of financial position.
Other investments and non-current
As part also of loans and receivables, non-current
Investments in financial instruments held for trading, as well as
those investments available for sale, are recognized at their
estimated fair value, in the first case through the income
statement as part of “Financial income and other items,
net,” and in the second case, changes in valuation are
recognized as part of “Other comprehensive income” for
the period within “Other equity reserves” until their
time of disposition, when all valuation effects accrued in equity
are reclassified to “Financial income and other items,
net,” in the income statement. These investments are tested
for impairment upon the occurrence of a significant adverse change
or at least once a year during the last quarter.
Debt and other financial obligations (notes 16.1 and
16.2)
Bank loans and notes payable are recognized at their amortized
cost. Interest accrued on financial instruments is recognized
within “Other accounts payable and accrued expenses”
against financial expense. During the reported periods, CEMEX did
not have financial liabilities voluntarily recognized at fair value
or associated to fair value hedge strategies with derivative
financial instruments. Direct costs incurred in debt issuances or
borrowings, as well as debt refinancing or non-substantial
Finance leases are recognized as financing liabilities against a
corresponding fixed asset for the lesser of the market value of the
leased asset and the NPV of future minimum lease payments, using
the contract’s implicit interest rate to the extent
available, or the incremental borrowing cost. The main factors that
determine a finance lease are: a) ownership title of the asset is
transferred to CEMEX at the expiration of the contract; b) CEMEX
has a bargain purchase option to acquire the asset at the end of
the lease term; c) the lease term covers the majority of the useful
life of the asset; and/or d) the NPV of minimum payments represents
substantially all the fair value of the related asset at the
beginning of the lease.
Financial instruments with components of both liabilities and
equity (note 16.2)
The financial instrument that contains components of both liability
and equity, such as notes convertible into a fixed number of the
issuer’s shares and denominated its same functional currency,
each component is recognized separately in the statement of
financial position according to the specific characteristics of
each transaction. In the case of instruments mandatorily
convertible into shares of the issuer, the liability component
represents the NPV of interest payments on the principal amount
using a market interest rate, without assuming early conversion,
and is recognized within “Other financial obligations,”
whereas the equity component represents the difference between the
principal amount and the liability component, and is recognized
within “Other equity reserves”, net of commissions. In
the case of instruments that are optionally convertible into a
fixed number of shares, the liability component represents the
difference between the principal amount and the fair value of the
conversion option premium, which reflects the equity component
(note 2.14). When the transaction is denominated in a currency
different than the functional currency of the issuer, the
conversion option is accounted for as a derivative financial
instrument at fair value in the income statement.
Derivative financial instruments (note 16.4)
CEMEX recognizes all derivative instruments as assets or
liabilities in the statement of financial position at their
estimated fair values, and the changes in such fair values are
recognized in the income statement within “Financial income
and other items, net” for the period in which they occur,
except for the effective portion of changes in fair value of
derivative instruments associated with cash flow hedges, in which
case, such changes in fair value are recognized in
stockholders’ equity, and are reclassified to earnings as the
interest expense of the related debt is accrued, in the case of
interest rate swaps, or when the underlying products are consumed
in the case of contracts on the price of raw materials and
commodities. Likewise, in hedges of the net investment in foreign
subsidiaries, changes in fair value are recognized in
stockholders’ equity as part of the foreign currency
translation result (note 2.4), which reversal to earnings would
take place upon disposal of the foreign investment. During the
reported periods, CEMEX did not have derivatives designated as fair
value hedges. Derivative instruments are negotiated with
institutions with significant financial capacity; therefore, CEMEX
believes the risk of non-performance
CEMEX reviews its contracts to identify the existence of embedded
derivatives. Identified embedded derivatives are analyzed to
determine if they need to be separated from the host contract and
recognized in the statement of financial position as assets or
liabilities, applying the same valuation rules used for other
derivative instruments.
Put options granted for the purchase of non-controlling
Represent agreements by means of which a non-controlling
In respect of a put option granted for the purchase of an
associate, CEMEX would recognize a liability against a loss in the
statements of operations whenever the estimated purchase price
exceeds the fair value of the net assets to be acquired by CEMEX,
had the counterparty exercised its right to sell. As of
December 31, 2017 and 2016, there were no written put
options.
Fair value measurements (note 16.3)
Under IFRS, fair value represents an “Exit Value” which
is the price that would be received to sell an asset or paid to
transfer a liability in an orderly transaction between market
participants at the measurement date, considering the
counterparty’s credit risk in the valuation. The concept of
Exit Value is premised on the existence of a market and market
participants for the specific asset or liability. When there is no
market and/or market participants willing to make a market, IFRS
establishes a fair value hierarchy that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represent quoted
prices (unadjusted) in active markets for identical assets or
liabilities that CEMEX has the ability to access at the measurement
date. A quote price in an active market provides the most reliable
evidence of fair value and is used without adjustment to measure
fair value whenever available.
• Level 2.— are inputs other
than quoted prices in active markets that are observable for the
asset or liability, either directly or indirectly, and are used
mainly to determine the fair value of securities, investments or
loans that are not actively traded. Level 2 inputs included
equity prices, certain interest rates and yield curves, implied
volatility and credit spreads, among others, as well as inputs
extrapolated from other observable inputs. In the absence of
Level 1 inputs, CEMEX determined fair values by iteration of
the applicable Level 2 inputs, the number of securities and/or
the other relevant terms of the contract, as applicable.
• Level 3.— inputs are
unobservable inputs for the asset or liability. CEMEX used
unobservable inputs to determine fair values, to the extent there
are no Level 1 or Level 2 inputs, in valuation models
such as Black-Scholes, binomial, discounted cash flows or multiples
of Operative EBITDA, including risk assumptions consistent with
what market participants would use to arrive at fair value.
2.7) INVENTORIES (note 11)
Inventories are valued using the lower of cost or net realizable
value. The cost of inventories includes expenditures incurred in
acquiring the inventories, production or conversion costs and other
costs incurred in bringing them to their existing location and
condition. CEMEX analyzes its inventory balances to determine if,
as a result of internal events, such as physical damage, or
external events, such as technological changes or market
conditions, certain portions of such balances have become obsolete
or impaired. When an impairment situation arises, the inventory
balance is adjusted to its net realizable value, whereas, if an
obsolescence situation occurs, the inventory obsolescence reserve
is increased. In both cases, these adjustments are recognized
against the results of the period. Advances to suppliers of
inventory are presented as part of other current assets.
2.8) PROPERTY, MACHINERY AND EQUIPMENT
(note 14)
Property, machinery and equipment are recognized at their
acquisition or construction cost, as applicable, less accumulated
depreciation and accumulated impairment losses. Depreciation of
fixed assets is recognized as part of cost and operating expenses
(note 5), and is calculated using the straight-line method over the
estimated useful lives of the assets, except for mineral reserves,
which are depleted using the units-of-production
Years
Administrative buildings 35
Industrial buildings 30
Machinery and equipment in plant 17
Ready-mix 9
Office equipment and other assets 6
CEMEX capitalizes, as part of the related cost of fixed assets,
interest expense from existing debt during the construction or
installation period of significant fixed assets, considering
CEMEX’s corporate average interest rate and the average
balance of investments in process for the period.
All waste removal costs or stripping costs incurred in the
operative phase of a surface mine in order to access the mineral
reserves are recognized as part of the carrying amount of the
related quarries. The capitalized amounts are further amortized
over the expected useful life of exposed ore body based on the
units of production method.
Costs incurred in respect of operating fixed assets that result in
future economic benefits, such as an extension in their useful
lives, an increase in their production capacity or in safety, as
well as those costs incurred to mitigate or prevent environmental
damage, are capitalized as part of the carrying amount of the
related assets. The capitalized costs are depreciated over the
remaining useful lives of such fixed assets. Periodic maintenance
on fixed assets is expensed as incurred. Advances to suppliers of
fixed assets are presented as part of other long-term accounts
receivable.
The useful lives and residual values of property, machinery and
equipment are reviewed at each reporting date and adjusted if
appropriate.
2.9) BUSINESS COMBINATIONS, GOODWILL
AND OTHER INTANGIBLE ASSETS (notes 4.1 and 15)
Business combinations are recognized using the acquisition method,
by allocating the consideration transferred to assume control of
the entity to all assets acquired and liabilities assumed, based on
their estimated fair values as of the acquisition date. Intangible
assets acquired are identified and recognized at fair value. Any
unallocated portion of the purchase price represents goodwill,
which is not amortized and is subject to periodic impairment tests
(note 2.10). Goodwill may be adjusted for any correction to the
preliminary assessment given to the assets acquired and/or
liabilities assumed within the twelve-month period after purchase.
Costs associated with the acquisition are expensed in the income
statement as incurred.
CEMEX capitalizes intangible assets acquired, as well as costs
incurred in the development of intangible assets, when future
economic benefits associated are identified and there is evidence
of control over such benefits. Intangible assets are recognized at
their acquisition or development cost, as applicable. Indefinite
life intangible assets are not amortized since the period in which
the benefits associated with such intangibles will terminate cannot
be accurately established. Definite life intangible assets are
amortized on straight-line basis as part of operating costs and
expenses (note 5).
Startup costs are recognized in the income statement as they are
incurred. Costs associated with research and development activities
(“R&amp;D activities”), performed by CEMEX to create
products and services, as well as to develop processes, equipment
and methods to optimize operational efficiency and reduce costs are
recognized in the operating results as incurred. Direct costs
incurred in the development stage of computer software for internal
use are capitalized and amortized through the operating results
over the useful life of the software, which on average is
approximately 5 years.
Costs incurred in exploration activities such as payments for
rights to explore, topographical and geological studies, as well as
trenching, among other items incurred to assess the technical and
commercial feasibility of extracting a mineral resource, which are
not significant to CEMEX, are capitalized when future economic
benefits associated with such activities are identified. When
extraction begins, these costs are amortized during the useful life
of the quarry based on the estimated tons of material to be
extracted. When future economic benefits are not achieved, any
capitalized costs are subject to impairment.
CEMEX’s extraction rights have maximum useful lives that
range from 30 to 100 years, depending on the sector and the
expected life of the related reserves. As of December 31,
2017, except for extraction rights and/or as otherwise indicated,
CEMEX’s intangible assets are amortized on a straight line
basis over their useful lives that range on average from 3 to 20
years.
2.10) IMPAIRMENT OF LONG LIVED ASSETS
(notes 14 and 15)
Property, machinery and equipment, intangible assets of definite
life and other investments
These assets are tested for impairment upon the occurrence of
factors such as the occurrence of a significant adverse event,
changes in CEMEX’s operating environment or in technology, as
well as expectations of lower operating results, in order to
determine whether their carrying amounts may not be recovered. An
impairment loss is recorded in the income statement for the period
within “Other expenses, net,” for the excess of the
asset’s carrying amount over its recoverable amount,
corresponding to the higher of the fair value less costs to sell
the asset, and the asset’s value in use, the latter
represented by the NPV of estimated cash flows related to the use
and eventual disposal of the asset. The main assumptions utilized
to develop estimates of NPV are a discount rate that reflects the
risk of the cash flows associated with the assets and the
estimations of generation of future income. Those assumptions are
evaluated for reasonableness by comparing such discount rates to
available market information and by comparing to third-party
expectations of industry growth, such as governmental agencies or
industry chambers.
When impairment indicators exist, for each intangible asset, CEMEX
determines its projected revenue streams over the estimated useful
life of the asset. In order to obtain discounted cash flows
attributable to each intangible asset, such revenues are adjusted
for operating expenses, changes in working capital and other
expenditures, as applicable, and discounted to NPV using the risk
adjusted discount rate of return. The most significant economic
assumptions are: a) the useful life of the asset; b) the risk
adjusted discount rate of return; c) royalty rates; and d) growth
rates. Assumptions used for these cash flows are consistent with
internal forecasts and industry practices. The fair values of these
assets are very sensitive to changes in such significant
assumptions. Certain key assumptions are more subjective than
others. In respect of trademarks, CEMEX considers that the most
subjective key assumption is the royalty rate. In respect of
extraction rights and customer relationships, the most subjective
assumptions are revenue growth rates and estimated useful lives.
CEMEX validates its assumptions through benchmarking with industry
practices and the corroboration of third party valuation advisors.
Significant judgment by management is required to appropriately
assess the fair values and values in use of the related assets, as
well as to determine the appropriate valuation method and select
the significant economic assumptions.
Impairment of long lived assets — Goodwill
Goodwill is tested for impairment when required due to significant
adverse changes or at least once a year, during the last quarter of
such year. CEMEX determines the recoverable amount of the group of
cash-generating units (“CGUs”) to which goodwill
balances were allocated, which consists of the higher of such group
of CGUs fair value less cost to sell and its value in use, the
latter represented by the NPV of estimated future cash flows to be
generated by such CGUs to which goodwill was allocated, which are
generally determined over periods of 5 years. However, in
specific circumstances, when CEMEX considers that actual results
for a CGU do not fairly reflect historical performance and most
external economic variables provide confidence that a reasonably
determinable improvement in the mid-term
The geographic operating segments reported by CEMEX (note 4.4),
represent CEMEX’s groups of CGUs to which goodwill has been
allocated for purposes of testing goodwill for impairment,
considering: a) that after the acquisition, goodwill was allocated
at the level of the geographic operating segment; b) that the
operating components that comprise the reported segment have
similar economic characteristics; c) that the reported segments are
used by CEMEX to organize and evaluate its activities in its
internal information system; d) the homogeneous nature of the items
produced and traded in each operative component, which are all used
by the construction industry; e) the vertical integration in the
value chain of the products comprising each component; f) the type
of clients, which are substantially similar in all components; g)
the operative integration among components; and h) that the
compensation system of a specific cou</t>
  </si>
  <si>
    <t>Revenues and Construction Contracts</t>
  </si>
  <si>
    <t>3) REVENUES AND CONSTRUCTION
CONTRACTS
For the years ended December 31, 2017, 2016 and 2015, net
sales, after eliminations between related parties resulting from
consolidation, were as follows:
2017 2016 2015
From the sale of goods associated to CEMEX’s main
activities 1 Ps 246,820 239,696 211,258
From the sale of services 2 3,313 3,110 2,811
From the sale of other goods and services 3 7,998 7,139 5,230
Ps 258,131 249,945 219,299
1 Includes in each period those
revenues generated under construction contracts that are presented
in the table below.
2 Refers mainly to revenues generated
by Neoris N.V. and its subsidiaries, involved in providing
information technology solutions and services.
3 Refers mainly to revenues generated
by subsidiaries not individually significant operating in different
lines of business.
As of December 31, 2017 and 2016, amounts receivable for
progress billings to customers of construction contracts and/or
advances received by CEMEX from these customers were not
significant. For 2017, 2016 and 2015, revenues and costs related to
construction contracts in progress were as follows:
Recognized 1 2017 2016 2015
Revenue from construction contracts included in consolidated net
sales 2 Ps 5,508 992 1,033 994
Costs incurred in construction contracts included in consolidated
cost of sales 3 (4,840 ) (1,205 ) (1,133 ) (919 )
Construction contracts gross operating profit (loss) Ps 668 (213 ) (100 ) 75
1 Revenues and costs recognized from
inception of the contracts until December 31, 2017 in
connection with those projects still in progress.
2 Revenues from construction contracts
during 2017, 2016 and 2015, were mainly obtained in Mexico and
Colombia.
3 Refers to actual costs incurred
during the periods. The oldest contract in progress as of
December 31, 2017 started in 2010.</t>
  </si>
  <si>
    <t>Business Combinations, Discontinued Operations, Sale of Other Disposal Groups and Selected Financial Information by Geographic Operating Segment</t>
  </si>
  <si>
    <t>4) BUSINESS COMBINATIONS,
DISCONTINUED OPERATIONS, SALE OF OTHER DISPOSAL GROUPS AND SELECTED
FINANCIAL INFORMATION BY GEOGRAPHIC OPERATING SEGMENT
4.1) BUSINESS COMBINATIONS
On December 5, 2016, through its subsidiary Sierra Trading
(“Sierra”), CEMEX presented an offer and take-over bid,
which was amended on January 9, 2017 (the
“Offer”), to all shareholders of Trinidad Cement
Limited (“TCL”), a company publicly listed in Trinidad
and Tobago, that was then also listed in Jamaica and Barbados, in
which CEMEX already held a 39.5% interest prior to the Offer, to
acquire up to 132,616,942 ordinary shares in TCL (equivalent to
approximately 30.2% of TCL’s common stock). TCL’s main
operations are located in Trinidad and Tobago, Jamaica and
Barbados. Pursuant to the Offer, Sierra offered TT$5.07 in cash per
TCL share, or its equivalent in US$0.76 except to Shareholders in
Barbados (the “Offer Price”). On January 24, 2017,
after all terms and conditions were complied with or waived, the
Offer was declared unconditional.
In addition, the Offer closed in Jamaica on February 7, 2017.
TCL shares deposited in response to the Offer together with
Sierra’s existing 39.5% shareholding in TCL represented
approximately 69.8% of the outstanding shares of TCL. The total
consideration paid by Sierra for the TCL shares under the Offer was
US$86 (Ps1,791). CEMEX started consolidating TCL on
February 1, 2017. During 2017, TCL was delisted from the
Jamaica and Barbados stock exchanges. CEMEX determined a fair value
of TCL’s assets as of February 1, 2017 of US$525
(Ps10,936), which considers a price of TT$5.07 per share for the
percentage acquired in the Amended Offer and TT$4.15 per share, or
the market price before the Offer, for the remaining shares, and
US$113 (Ps2,354) of debt assumed, among other effects. The purchase
of TCL represented a step acquisition. As a result, the
remeasurement of CEMEX’s previous held ownership interest in
TCL of 39.5% generated a gain of US$32 (Ps623) as part of
“Financial income and other items, net.” All
convenience translations to pesos above consider an exchange rate
of 20.83 pesos per dollar as of February 1, 2017.
As of December 31, 2017, after significantly concluding the
allocation of TCL’s fair value to the assets acquired and
liabilities assumed, the statement of financial position of TCL at
the acquisition date of February 1, 2017 was as follows:
As of February 1, 2017
Current assets US$ 84
Property, machinery and equipment 331
Intangible assets and other non-current 110
Total assets 525
Current liabilities (includes debt of US$47) 122
Non-current 154
Total liabilities 276
Net assets US$ 249
Non-controlling 70
Controlling interest net assets US$ 179
In connection with agreements entered into with Holcim Ltd
(“Holcim” currently LafargeHolcim Ltd) on
October 31, 2014, CEMEX and Holcim agreed a series of related
transactions, executed on January 5, 2015, and with
retrospective effects as of January 1, 2015, by means of
which: a) in the Czech Republic, CEMEX acquired all of
Holcim’s assets, including a cement plant, four aggregates
quarries and 17 ready-mix
The purchase price allocation of these acquisitions as of
January 1, 2015 was as follows:
Czech Republic Spain Total
Current assets Ps 231 59 290
Property, machinery and equipment 1,419 2,004 3,423
Other non-current 270
— 270
Intangible assets 590 2 592
Fair value of assets acquired 2,510 2,065 4,575
Current liabilities 117 57 174
Non-current 344 114 458
Fair value of liabilities assumed 461 171 632
Fair value of net assets acquired Ps 2,049 1,894 3,943
4.2) DISCONTINUED OPERATIONS
As mentioned in note 2.1, considering the resolution by the
European Commission that ultimately did not allow Duna-Dráva line-by-line re-presented
As of December 31, 2016, the condensed information of the
statement of financial position of the Croatian Operations was as
follows:
2016
Current assets Ps 573
Property, machinery and equipment, net 3,023
Intangible assets, net and other non-current 568
Total assets 4,164
Current liabilities 539
Non-current 112
Total liabilities 651
Net assets Ps 3,513
For the years 2016 and 2015, the condensed information of the
income statement of the Croatian Operations was as follows:
2016 2015
Sales Ps 1,853 1,892
Cost of sales and operating expenses (1,629 ) (1,665 )
Other products (expenses), net (31 ) 13
Financial expenses, net and others (24 ) (35 )
Earnings before income tax 169 205
Income tax (29 ) (43 )
Net income Ps 140 162
On April 17, 2017, one of CEMEX’s subsidiaries in the
United States signed a definitive agreement for the sale of its
Pacific Northwest Materials Business consisting of aggregate,
asphalt and ready-mix six-month
On November 28, 2016, one of CEMEX’s subsidiaries in the
United States signed a definitive agreement to divest its Concrete
Reinforced Pipe Manufacturing Business (“Concrete Pipe
Business”) in the United States to Quikrete Holdings, Inc.
(“Quikrete”) for US$500 plus an additional US$40
contingent consideration based on future performance. On
January 31, 2017, CEMEX closed the sale to Quikrete according
to the agreed upon price conditions, determined a net gain on
disposal of these assets for US$148 (Ps3,083), including US$260
(Ps5,369) of goodwill associated to the reporting segment in the
United States that was proportionally allocated to these net assets
based on their relative fair values. Considering the disposal of
the entire Concrete Pipe Business, its operations for the
one-month
On May 26, 2016, CEMEX closed the sale of its operations in
Bangladesh and Thailand to Siam City Cement Public Company Ltd. for
US$70 (Ps1,450). The operations in Bangladesh and Thailand for the
period from January 1 to May 26, 2016 and the year 2015,
included in CEMEX’s income statements were reclassified to
the single line item “Discontinued operations” and
include in 2016, a gain on sale of US$24 (Ps424), net of the
reclassification of foreign currency translation gains associated
with these operations accrued in equity until disposal for US$7
(Ps122).
With effective date October 31, 2015, after all agreed upon
conditions precedent were satisfied, CEMEX completed the process
for the sale of its operations in Austria and Hungary that started
on August 12, 2015 to the Rohrdorfer Group for €165
(US$179 or Ps3,090), after final adjustments negotiated for changes
in cash and working capital balances as of the transfer date. The
combined operations in Austria and Hungary consisted of
29 aggregate quarries and 68 ready-mix ten-month
The following table presents condensed combined information of the
statement of operations of CEMEX’s discontinued operations in
the Pacific Northwest Materials Business in the United States for
the six-months one-month ten-month
2017 2016 2015
Sales Ps 1,549 8,979 11,888
Cost of sales and operating expenses (1,531 ) (8,440 ) (11,665 )
Other products (expenses), net 14 (2 ) 23
Financial expenses, net and others (3 ) (57 ) 49
Earnings before income tax 29 480 295
Income tax
— (101 ) 6
Net income 29 379 301
Net income of non-controlling
—
— (15 )
Net income of controlling interest Ps 29 379 286
Selected condensed combined financial information of the statement
of financial position at this date of such operations was as
follows:
2016
Current assets Ps 1,146
Property, machinery and equipment, net 4,188
Intangible assets, net and other non-current 6,835
Total assets 12,169
Current liabilities (99 )
Non-current (336 )
Total liabilities (435 )
Net assets Ps 11,734
4.3) OTHER DISPOSAL GROUPS
On November 18, 2016, a subsidiary of CEMEX in the United
States closed the sale to an affiliate of Grupo Cementos de
Chihuahua, S.A.B. de C.V. (“GCC”) of certain assets
consisting in CEMEX’s cement plant in Odessa, Texas, two
cement terminals and the building materials business in El Paso,
Texas and Las Cruces, New Mexico, for an amount of US$306
(Ps6,340). The Odessa plant had an annual production capacity of
approximately 537 thousand tons (unaudited). The transfer of
control was effective on November 18, 2016. As a result of the
sale of these assets, CEMEX recognized in 2016 a gain of US$104
(Ps2,159) as part of “Other expenses, net” in the
income statement, net of an expense for the proportional
write-off
On September 12, 2016, CEMEX announced that one of its
subsidiaries in the United States signed a definitive agreement for
the sale of its Fairborn, Ohio cement plant and cement terminal in
Columbus, Ohio to Eagle Materials Inc. (“Eagle
Materials”) for US$400 (Ps8,288). Fairborn plant had an
annual production capacity of approximately 730 thousand tons
(unaudited). On February 10, 2017, CEMEX announced that such
subsidiary in the United States closed the divestment of these
assets, and recognized in 2017 a gain on disposal for US$188
(Ps3,694) as part of “Other expenses, net“ in the
income statement, net of an expense for the proportional
write-off
The operations of the net assets sold to GCC and Eagle Materials,
mentioned above, did not represent discontinued operations and were
consolidated by CEMEX line-by-line
For the years 2017, 2016 and 2015, selected combined statement of
operations information of the net assets sold to GCC on
November 18, 2016 and those to Eagle Materials was as
follows:
2017 2016 2015
Net sales Ps 86 3,322 3,538
Operating costs and expenses (71 ) (2,800 ) (2,795 )
Operating earnings before other expenses, net Ps 15 522 743
On December 2, 2016, CEMEX agreed the sale of its assets and
activities related to the ready-mix ready-mix
In addition, as part of related transactions agreed with Holcim
Ltd. (note 4.1), effective as of January 1, 2015, CEMEX sold
to Holcim its assets in the western region of Germany, consisting
of one cement plant, two cement grinding mills, one slag
granulator, 22 aggregates quarries and 79 ready-mix
4.4) SELECTED FINANCIAL INFORMATION BY
GEOGRAPHIC OPERATING SEGMENT
Geographic operating segments represent the components of CEMEX
that engage in business activities from which CEMEX may earn
revenues and incur expenses, whose operating results are regularly
reviewed by the entity’s top management to make decisions
about resources to be allocated to the segments and assess their
performance, and for which discrete financial information is
available. CEMEX operates geographically on a regional basis.
Effective January 1, 2016, according to an announcement made
by CEMEX’s Chief Executive Officer (“CEO”), the
Company’s operations were reorganized into five geographical
regions, each under the supervision of a regional president, as
follows: 1) Mexico, 2) United States, 3) Europe, 4) South, Central
America and the Caribbean, and 5) Asia, Middle East and Africa.
Each regional president supervises and is responsible for all the
business activities in the countries comprising the region. These
activities refer to the production, distribution, marketing and
sale of cement, ready-mix
The financial information by geographic operating segment issued in
the financial statements of prior years was restated in order to
give effect to: a) the reversal from discontinued operations
related to CEMEX’s Croatian Operations for the years 2016 and
2015 (note 4.1); and b) the new geographical operating organization
described above for the year 2015. Until December 31, 2015,
CEMEX’s operations were organized into six geographical
regions: 1) Mexico, 2) United States, 3) Northern Europe, 4)
Mediterranean, 5) South, Central America and the Caribbean, and 6)
Asia. Under the current operating organization, the geographical
operating segments under the former Mediterranean region were
incorporated into the current Europe region or the Asia, Middle
East and Africa region, as corresponded.
Considering the financial information that is regularly reviewed by
CEMEX’s top management, each geographic region and the
countries that comprise such regions represent reportable operating
segments. However, for disclosure purposes in these notes,
considering similar regional and economic characteristics and/or
the fact that certain countries do not exceed certain materiality
thresholds to be reported separately, such countries have been
aggregated and presented as single line items as follows: a)
“Rest of Europe” is mainly comprised of CEMEX’s
operations in the Czech Republic, Poland, Croatia and Latvia, as
well as trading activities in Scandinavia and Finland; b)
“Rest of South, Central America and the Caribbean” is
mainly comprised of CEMEX’s operations in Puerto Rico, the
Dominican Republic, Nicaragua, Jamaica and other countries in the
Caribbean, excluding TCL, Guatemala, and small ready-mix
Considering that is an indicator of CEMEX’s ability to
internally fund capital expenditures, as well as a widely accepted
financial indicator to measure CEMEX’s ability to service or
incur debt (note 16), one relevant indicator used by CEMEX’s
management to evaluate the performance of each country is
“Operating EBITDA” (operating earnings before other
expenses, net, plus depreciation and amortization). This is not an
indicator of CEMEX’s financial performance, an alternative to
cash flows, a measure of liquidity or comparable to other similarly
titled measures of other companies. This indicator, which is
presented in the selected financial information by geographic
operating segment, is consistent with the information used by
CEMEX’s management for decision-making purposes. The
accounting policies applied to determine the financial information
by geographic operating segment are consistent with those described
in note 2.
Selected information of the consolidated statements of operations
by geographic operating segment for the years ended
December 31, 2017, 2016 and 2015 was as follows:
2017 Net sales Less: Net sales Operating Less: Operating Other Financial Other
Mexico Ps 58,442 (1,075 ) 57,367 21,215 2,246 18,969 (687 ) (409 ) (534 )
United States 65,536
— 65,536 10,652 6,200 4,452 3,202 (631 ) (177 )
Europe
United Kingdom 20,179
— 20,179 2,763 997 1,766 450 (77 ) (397 )
France 16,162
— 16,162 855 549 306 (129 ) (61 ) 18
Germany 10,056 (1,339 ) 8,717 743 509 234 (11 ) (14 ) (63 )
Spain 6,870 (990 ) 5,880 344 638 (294 ) (711 ) (34 ) 12
Poland 5,552 (74 ) 5,478 647 361 286 (140 ) (30 ) (8 )
Rest of Europe 9,439 (864 ) 8,575 1,463 688 775 (131 ) (24 ) 71
South, Central America and the Caribbean
(“SAC”)
Colombia 1 10,685
— 10,685 2,166 507 1,659 (642 ) (129 ) (36 )
Panama 1 5,112 (98 ) 5,014 2,007 319 1,688 (20 ) (5 ) 7
Costa Rica 1 2,805 (379 ) 2,426 1,000 99 901
— (5 ) 29
Caribbean TCL 3 4,332 (49 ) 4,283 1,059 610 449 (139 ) (215 ) (25 )
Rest of SAC 1 11,716 (872 ) 10,844 2,602 449 2,153 (1,069 ) (23 ) (12 )
Asia, Middle East and Africa (“AMEA”)
Philippines 2 8,296
— 8,296 1,394 528 866 89 (3 ) (24 )
Egypt 3,862
— 3,862 594 299 295 (210 ) (60 ) 574
Rest of AMEA 13,516
— 13,516 1,855 363 1,492 (174 ) (28 ) 12
Others 22,514 (11,203 ) 11,311 (2,796 ) 630 (3,426 ) (3,493 ) (17,553 ) 4,169
Continuing operations 275,074 (16,943 ) 258,131 48,563 15,992 32,571 (3,815 ) (19,301 ) 3,616
Discontinued operations 1,550 (1 ) 1,549 75 57 18 14 (3 )
—
Total Ps 276,624 (16,944 ) 259,680 48,638 16,049 32,589 (3,801 ) (19,304 ) 3,616
2016 Net sales Less: Net sales Operating Less: Operating Other Financial Other
Mexico Ps 53,579 (848 ) 52,731 19,256 2,390 16,866 (608 ) (339 ) 2,695
United States 66,554
— 66,554 10,973 6,400 4,573 2,919 (487 ) (212 )
Europe
United Kingdom 21,153
— 21,153 3,606 1,047 2,559 711 (63 ) (393 )
France 14,535
— 14,535 669 484 185 (110 ) (53 ) 2
Germany 9,572 (1,385 ) 8,187 553 464 89 (64 ) (15 ) (85 )
Spain 6,563 (841 ) 5,722 814 663 151 (112 ) (37 ) (9 )
Poland 4,799 (88 ) 4,711 579 330 249 6 (11 ) 123
Rest of Europe 7,935 (541 ) 7,394 1,141 660 481 (103 ) (33 ) 77
South, Central America and the Caribbean
(“SAC”)
Colombia 1 12,415 (1 ) 12,414 3,975 489 3,486 (575 ) 46 38
Panama 1 4,906 (124 ) 4,782 2,170 340 1,830 (7 ) (27 ) 5
Costa Rica 1 2,818 (351 ) 2,467 1,127 116 1,011 (23 ) (11 ) 27
Rest of SAC 1 11,378 (778 ) 10,600 2,875 437 2,438 (1,226 ) (28 ) (182 )
Asia, Middle East and Africa (“AMEA”)
Philippines 2 9,655
— 9,655 2,687 530 2,157 21 (1 ) (24 )
Egypt 6,950 (5 ) 6,945 2,454 539 1,915 (213 ) (78 ) (253 )
Rest of AMEA 11,858 (12 ) 11,846 1,617 299 1,318 (112 ) (27 ) 27
Others 18,846 (8,597 ) 10,249 (2,962 ) 803 (3,765 ) (2,174 ) (20,323 ) 2,653
Continuing operations 263,516 (13,571 ) 249,945 51,534 15,991 35,543 (1,670 ) (21,487 ) 4,489
Discontinued operations 9,186 (207 ) 8,979 1,232 693 539 (2 ) (10 ) (47 )
Total Ps 272,702 (13,778 ) 258,924 52,766 16,684 36,082 (1,672 ) (21,497 ) 4,442
2015 Net sales Less: Net sales Operating Less: Operating Other Financial Other
Mexico Ps 50,260 (5,648 ) 44,612 15,362 2,399 12,963 (684 ) (210 ) 915
United States 56,846 (18 ) 56,828 7,985 5,629 2,356 234 (437 ) (144 )
Europe
United Kingdom 20,227
— 20,227 2,705 1,004 1,701 (147 ) (95 ) (299 )
France 12,064
— 12,064 670 438 232 (8 ) (48 ) (10 )
Germany 8,285 (1,276 ) 7,009 542 389 153 49 (14 ) (61 )
Spain 6,151 (755 ) 5,396 1,031 604 427 (735 ) (72 ) (2 )
Poland 4,445 (108 ) 4,337 598 295 303 18 (54 ) 33
Rest of Europe 7,457 (660 ) 6,797 1,110 739 371 (187 ) (23 ) (122 )
South, Central America and the Caribbean
(“SAC”)
Colombia 1 11,562 (2 ) 11,560 4,041 500 3,541 (88 ) (50 ) (570 )
Panama 1 4,599 (68 ) 4,531 1,869 298 1,571 (180 ) (13 ) 2
Costa Rica 1 2,658 (229 ) 2,429 1,096 102 994 (2 ) (9 ) 2
Rest of SAC 1 12,177 (1,988 ) 10,189 2,295 445 1,850 (87 ) (22 ) (119 )
Asia, Middle East and Africa (“AMEA”)
Philippines 2 8,436 (4 ) 8,432 2,206 447 1,759 (12 ) (20 ) 19
Egypt 6,923 (5 ) 6,918 1,777 536 1,241 (254 ) (115 ) 114
Rest of AMEA 9,929
— 9,929 1,250 244 1,006 (53 ) (23 ) (1 )
Others 16,793 (8,752 ) 8,041 (3,003 ) 589 (3,592 ) (896 ) (18,579 ) (1,090 )
Continuing operations 238,812 (19,513 ) 219,299 41,534 14,658 26,876 (3,032 ) (19,784 ) (1,333 )
Discontinued operations 11,944 (56 ) 11,888 1,201 978 223 23 (17 ) 66
Total Ps 250,756 (19,569 ) 231,187 42,735 15,636 27,099 (3,009 ) (19,801 ) (1,267 )
1 CEMEX Latam Holdings, S.A.
(“CLH”), entity incorporated in Spain, trades its
ordinary shares in the Colombian Stock Exchange. CLH is the
indirect holding company of CEMEX’s operations in Colombia,
Panama, Costa Rica, Guatemala, Nicaragua, El Salvador and Brazil.
At year end 2017 and 2016, there is a non-controlling
2 CEMEX’s operations in the
Philippines are conducted through CEMEX Holdings Philippines, Inc.
(“CHP”), subsidiary incorporated in the Philippines
which since July 2016 trades its ordinary shares in the Philippines
Stock Exchange under the symbol CHP. As of December 31, 2017
and 2016, there is a non-controlling
3 As mentioned in note 4.1, in February
2017, CEMEX’s acquired a controlling interest in TCL, which
main operations are located in Trinidad and Tobago
(“T&amp;T”), Jamaica and Barbados. TCL shares trade in
the T&amp;T stock exchange. As of December 31, 2017, there is
a non-controlling
The information of share of profits of equity accounted investees
by geographic operating segment for the years ended
December 31, 2017, 2016 and 2015 is included in the note
13.1.
As of December 31, 2017 and 2016, selected statement of
financial position information by geographic segment was as
follows:
2017 Equity Other Total Total Net assets Additions to 1
Mexico Ps 241 71,280 71,521 23,574 47,947 2,133
United States 1,573 266,769 268,342 32,366 235,976 3,498
Europe
United Kingdom 107 34,774 34,881 24,160 10,721 1,010
France 1,055 18,481 19,536 7,360 12,176 372
Germany 85 9,010 9,095 6,848 2,247 441
Spain
— 25,731 25,731 3,543 22,188 553
Poland 9 5,477 5,486 3,086 2,400 230
Rest of Europe 158 16,123 16,281 3,627 12,654 321
South, Central America and the Caribbean
Colombia
— 24,406 24,406 11,307 13,099 1,178
Panama
— 7,232 7,232 1,029 6,203 152
Costa Rica
— 1,869 1,869 646 1,223 42
Caribbean TCL
— 11,004 11,004 4,917 6,087 584
Rest of South, Central America and the Caribbean 31 11,298 11,329 4,366 6,963 357
Asia, Middle East and Africa
Philippines 6 11,548 11,554 2,617 8,937 518
Egypt 1 4,602 4,603 1,776 2,827 418
Rest of Asia, Middle East and Africa
— 13,671 13,671 8,027 5,644 449
Others 5,306 24,356 29,662 217,914 (188,252 ) 163
Continuing operations 8,572 557,631 566,203 357,163 209,040 12,419
Assets held for sale and related liabilities (note 12.1)
— 1,378 1,378
— 1,378
—
Total Ps 8,572 559,009 567,581 357,163 210,418 12,419
2016 Equity Other Total Total Net assets Additions to 1
Mexico Ps 490 70,012 70,502 20,752 49,750 1,651
United States 1,587 287,492 289,079 30,118 258,961 3,760
Europe
United Kingdom 104 32,469 32,573 22,914 9,659 599
France 909 16,855 17,764 6,829 10,935 379
Germany 74 8,396 8,470 6,694 1,776 507
Spain 13 27,251 27,264 3,206 24,058 490
Poland 10 5,036 5,046 2,072 2,974 181
Rest of Europe 270 15,345 15,615 3,221 12,394 258
South, Central America and the Caribbean
Colombia
— 26,532 26,532 11,548 14,984 3,633
Panama
— 7,958 7,958 1,144 6,814 126
Costa Rica
— 1,928 1,928 691 1,237 73
Rest of South, Central America and the Caribbean 28 12,517 12,545 4,133 8,412 441
Asia, Middle East and Africa
Philippines 6 12,308 12,314 2,696 9,618 341
Egypt 1 5,512 5,513 2,907 2,606 381
Rest of Asia, Middle East and Africa
— 12,347 12,347 6,994 5,353 394
Others 6,996 26,253 33,249 276,269 (243,020 ) 65
Continuing operations 10,488 568,211 578,699 402,188 176,511 13,279
Assets held for sale and related liabilities (note 12.1)
— 21,029 21,029 815 20,214
—
Total Ps 10,488 589,240 599,728 403,003 196,725 13,279
1 In 2017 and 2016, the column
“Additions to fixed assets” includes capital
expenditures of Ps9,514 and Ps12,676, respectively (note 14).
Total consolidated liabilities as of December 31, 2017 and
2016 included debt of Ps193,995 and Ps236,238, respectively. Of
such balances, as of December 31, 2017 and 2016, approximately
80% and 73% was in the Parent Company, less than 1% and 1% was in
Spain, 15% and 25% was in finance subsidiaries in the Netherlands,
Luxembourg and the United States, and 4% and 2% was in other
countries, respectively. The Parent Company and the finance
subsidiaries mentioned above are included within the segment
“Others.”
Net sales by product and geographic segment for the years ended
December 31, 2017, 2016 and 2015 were as follows:
2017 Cement Concrete Aggregates Others Eliminations Net sales
Mexico Ps 42,195 14,672 3,416 11,211 (14,127 ) 57,367
United States 27,804 35,400 14,436 6,235 (18,339 ) 65,536
Europe
United Kingdom 4,879 7,459 7,758 8,067 (7,984 ) 20,179
France
— 13,367 6,373 205 (3,783 ) 16,162
Germany 3,595 4,668 2,134 2,335 (4,015 ) 8,717
Spain 5,499 944 259 676 (1,498 ) 5,880
Poland 3,230 2,532 701 226 (1,211 ) 5,478
Rest of Europe 6,236 2,715 1,055 462 (1,893 ) 8,575
South, Central America and the Caribbean
Colombia 7,043 4,024 1,224 1,960 (3,566 ) 10,685
Panama 3,876 1,725 452 180 (1,219 ) 5,014
Costa Rica 2,095 386 122 120 (297 ) 2,426
Caribbean TCL 4,097 29 19 215 (77 ) 4,283
Rest of South, Central America and the Caribbean 11,412 1,308 268 307 (2,451 ) 10,844
Asia, Middle East and Africa
Philippines 8,093 67 159 52 (75 ) 8,296
Egypt 3,347 479 16 173 (153 ) 3,862
Rest of Asia, Middle East and Africa 928 11,078 2,875 2,148 (3,513 ) 13,516
Others
—
—
— 22,515 (11,204 ) 11,311
Continuing operations 134,329 100,853 41,267 57,087 (75,405 ) 258,131
Discontinued operations
— 525 340 687 (3 ) 1,549
Total Ps 134,329 101,378 41,607 57,774 (75,408 ) 259,680
2016 Cement Concrete Aggregates Others Eliminations Net sales
Mexico Ps 37,647 13,664 3,156 11,773 (13,509 ) 52,731
United States 28,585 35,843 14,565 7,107 (19,546 ) 66,554
Europe
United Kingdom 5,267 7,830 8,195 7,889 (8,028 ) 21,153
France
— 11,883 5,640 278 (3,266 ) 14,535
Germany 3,416 4,539 2,112 2,262 (4,142 ) 8,187
Spain 5,478 823 196 472 (1,247 ) 5,722
Poland 2,811 2,237 579 219 (1,135 ) 4,711
Rest of Europe 5,286 2,254 911 338 (1,395 ) 7,394
South, Central America and the Caribbean
Colombia 8,814 4,522 1,364 1,761 (4,047 ) 12,414
Panama 3,794 1,577 413 139 (1,141 ) 4,782
Costa Rica 2,144 390 179 126 (372 ) 2,467
Rest of South, Central America and the Caribbean 10,998 1,526 322 298 (2,544 ) 10,600
Asia, Middle East and Africa
Philippines 9,405 143 164 70 (127 ) 9,655
Egypt 6,076 943 26 217 (317 ) 6,945
Rest of Asia, Middle East and Africa 961 9,535 2,519 1,379 (2,548 ) 11,846
Others
—
—
— 18,851 (8,602 ) 10,249
Continuing operations 130,682 97,709 40,341 53,179 (71,966 ) 249,945
Discontinued operations 422 1,366 785 6,665 (259 ) 8,979
Total Ps 131,104 99,075 41,126 59,844 (72,225 ) 258,924
2015 Cement Concrete Aggregates Others Eliminations Net sales
Mexico Ps 30,384 13,163 2,860 9,956 (11,751 ) 44,612
United States 23,358 30,129 11,914 7,994 (16,567 ) 56,828
Europe
United Kingdom 4,705 7,729 7,614 7,859 (7,680 ) 20,227
France
— 10,026 4,410 224 (2,596 ) 12,064
Germany 3,098 3,749 1,790 2,103 (3,731 ) 7,009
Spain 5,265 721 150 392 (1,132 ) 5,396
Poland 2,630 1,916 489 197 (895 ) 4,337
Rest of Europe 5,075 1,945 728 562 (1,513 ) 6,797
South, Central America and the Caribbean
Colombia 8,158 4,428 1,329 1,345 (3,700 ) 11,560
Panama 3,368 1,424 383 172 (816 ) 4,531
Costa Rica 2,092 367 138 109 (277 ) 2,429
Rest of South, Central America and the Caribbean 9,633 2,058 376 451 (2,329 ) 10,189
Asia, Middle East and Africa
Philippines 8,270 115 96 62 (111 ) 8,432
Egypt 6,052 975 36 236 (381 ) 6,918
Rest of Asia, Middle East and Africa 880 7,956 1,931 1,115 (1,953 ) 9,929
Others
—
—
— 16,811 (8,770 ) 8,041
Continuing operations 112,968 86,701 34,244 49,588 (64,202 ) 219,299
Discontinued operations 1,046 3,877 1,928 5,474 (437 ) 11,888
Total Ps 114,014 90,578 36,172 55,062 (64,639 ) 231,187</t>
  </si>
  <si>
    <t>Operating Expenses, Depreciation and Amortization</t>
  </si>
  <si>
    <t>5) OPERATING EXPENSES, DEPRECIATION
AND AMORTIZATION
Consolidated operating expenses during 2017, 2016 and 2015 by
function are as follows:
2017 2016 2015
Administrative expenses 1 Ps 21,081 20,750 18,653
Selling expenses 6,450 6,974 5,883
Distribution and logistics expenses 28,495 26,245 23,374
Ps 56,026 53,969 47,910
1 The Technology and Energy departments
in CEMEX undertake all significant R&amp;D activities as part of
their daily activities. In 2017, 2016 and 2015, total combined
expenses of these departments recognized within administrative
expenses were Ps754 (US$38), Ps712 (US$38) and Ps660 (US$41),
respectively.
Depreciation and amortization recognized during 2017, 2016 and 2015
are detailed as follows:
2017 2016 2015
Depreciation and amortization expense included in cost of sales Ps 14,146 14,180 13,154
Depreciation and amortization expense included in administrative,
selling and distribution and logistics expenses 1,846 1,811 1,504
Ps 15,992 15,991 14,658</t>
  </si>
  <si>
    <t>Other Expenses, Net</t>
  </si>
  <si>
    <t>6) OTHER EXPENSES, NET
The detail of the line item “Other expenses, net” in
2017, 2016 and 2015 was as follows:
2017 2016 2015
Impairment losses 1 Ps (2,936 ) (2,518 ) (1,517 )
Restructuring costs 2 (843 ) (778 ) (845 )
Charitable contributions (127 ) (93 ) (60 )
Results from the sale of assets and others, net 3 91 1,719 (610 )
Ps (3,815 ) (1,670 ) (3,032 )
1 In 2017, 2016 and 2015, among others,
includes impairment losses of fixed assets for approximately Ps984,
Ps1,899 and Ps1,145, respectively, as well as impairment losses of
goodwill in 2017 for Ps1,920 (notes 13.2, 14 and 15).
2 In 2017, 2016 and 2015, restructuring
costs mainly refer to severance payments.
3 In 2017, includes an expense in
Colombian pesos equivalent to approximately Ps491 (US$25) for a
penalty imposed by the Commerce and Industry Superintendence in
Colombia in connection with a market investigation (note
24.2).</t>
  </si>
  <si>
    <t>Financial Income and Other Items, Net</t>
  </si>
  <si>
    <t>7) FINANCIAL INCOME AND OTHER ITEMS,
NET
The detail of the line item “Financial income and other
items, net” in 2017, 2016 and 2015 was as follows:
2017 2016 2015
Results in the sale of associates and remeasurement of previously
held interest before change in control of associates (notes 4.1 and
13.1) Ps 4,164
—
—
Financial income 338 402 318
Results from financial instruments, net (notes 13.2 and 16.4) 161 113 (2,729 )
Foreign exchange results (26 ) 5,004 1,970
Effects of NPV on assets and liabilities and others, net (1,021 ) (1,030 ) (892 )
Ps 3,616 4,489 (1,333 )</t>
  </si>
  <si>
    <t>Cash and Cash Equivalents</t>
  </si>
  <si>
    <t>8) CASH AND CASH EQUIVALENTS
As of December 31, 2017 and 2016, consolidated cash and cash
equivalents consisted of:
2017 2016
Cash and bank accounts Ps 9,292 9,104
Fixed-income securities and other cash equivalents 4,449 2,512
Ps 13,741 11,616
Based on net settlement agreements, the balance of cash and cash
equivalents excludes deposits in margin accounts that guarantee
several obligations of CEMEX of Ps196 in 2017 and Ps250 in 2016,
which were offset against the corresponding obligations of CEMEX
with the counterparties, considering CEMEX’s right, ability
and intention to settle the amounts on a net basis.</t>
  </si>
  <si>
    <t>Trade Accounts Receivable, Net</t>
  </si>
  <si>
    <t>9) TRADE ACCOUNTS RECEIVABLE,
NET
As of December 31, 2017 and 2016, consolidated trade accounts
receivable consisted of:
2017 2016
Trade accounts receivable Ps 32,623 32,356
Allowances for doubtful accounts (2,145 ) (2,196 )
Ps 30,478 30,160
As of December 31, 2017 and 2016, trade accounts receivable
include receivables of Ps12,713 (US$647) and Ps13,644 (US$658),
respectively, sold under outstanding trade receivables
securitization programs and/or factoring programs with recourse,
established in Mexico, the United States, France and the United
Kingdom, in which CEMEX effectively surrenders control associated
with the trade accounts receivable sold and there is no guarantee
or obligation to reacquire the assets; nonetheless, in such
programs, CEMEX retains certain residual interest in the programs
and/or maintains continuing involvement with the accounts
receivable. Therefore, the trade accounts receivable sold were not
removed from the statement of financial position and the funded
amounts to CEMEX of Ps11,313 (US$576) in 2017 and Ps11,095 (US$535)
in 2016, were recognized within the line item of “Other
financial obligations,” the difference in each year against
the trade receivables sold was maintained as reserves. Trade
accounts receivable qualifying for sale exclude amounts over
certain days past due or concentrations over certain limits to any
one customer, according to the terms of the programs. The discount
granted to the acquirers of the trade accounts receivable is
recorded as financial expense and amounted to Ps308 in 2017, Ps258
in 2016 and Ps249 in 2015. CEMEX’s securitization programs
are negotiated for periods of one to two years and are usually
renewed at their maturity.
Allowances for doubtful accounts were established until
December 31, 2017 based on an incurred loss model according to
the credit history and risk profile of each customer (note 2.20).
Changes in the valuation of this caption allowance for doubtful
accounts in 2017, 2016 and 2015, were as follows:
2017 2016 2015
Allowances for doubtful accounts at beginning of period Ps 2,196 2,152 1,856
Charged to selling expenses 252 556 434
Additions through business combinations 141
—
—
Deductions (449 ) (867 ) (276 )
Foreign currency translation effects 5 355 138
Allowances for doubtful accounts at end of period Ps 2,145 2,196 2,152</t>
  </si>
  <si>
    <t>Other Accounts Receivable</t>
  </si>
  <si>
    <t>10) OTHER ACCOUNTS RECEIVABLE
As of December 31, 2017 and 2016, consolidated other accounts
receivable consisted of:
2017 2016
Non-trade 1 Ps 1,918 2,527
Interest and notes receivable 2 1,125 1,286
Current portion of valuation of derivative financial
instruments 1,056 236
Loans to employees and others 233 188
Refundable taxes 638 1,001
Ps 4,970 5,238
1 Non-trade
2 Includes Ps27 in 2016, representing
the short-term portion of a restricted investment related to coupon
payments under CEMEX’s perpetual debentures (note 20.4). In
addition, in 2016, includes CEMEX Colombia’s beneficial
interest in a trust oriented to promote housing projects, which its
only asset is land in the municipality of Zipaquira, Colombia and
its only liability is a bank credit for Ps148, guaranteed by CEMEX
Colombia, obtained to purchase the land. The estimated fair value
of the land as determined by external appraiser significantly
exceeds the amount of the loan.</t>
  </si>
  <si>
    <t>Inventories, Net</t>
  </si>
  <si>
    <t>11) INVENTORIES, NET
As of December 31, 2017 and 2016, the consolidated balance of
inventories was summarized as follows:
2017 2016
Finished goods Ps 5,933 5,865
Work-in-process 3,814 3,378
Raw materials 3,237 3,128
Materials and spare parts 4,996 4,551
Inventory in transit 872 1,176
Ps 18,852 18,098
For the years ended December 31, 2017, 2016 and 2015, CEMEX
recognized within “Cost of sales” in the income
statement, inventory impairment losses of Ps23, Ps52 and Ps49,
respectively.</t>
  </si>
  <si>
    <t>Assets Held for Sale and Other Current Asset</t>
  </si>
  <si>
    <t>12) ASSETS HELD FOR SALE AND OTHER
CURRENT ASSETS
12.1) ASSETS HELD FOR SALE
As of December 31, 2017 and 2016, assets held for sale, which
are measured at the lower of their estimated realizable value, less
costs to sell, and their carrying amounts, as well as liabilities
directly related with such assets are detailed as follows:
2017 2016
Assets Liabilities Net assets Assets Liabilities Net assets
Concrete Pipe Division (note 4.2) Ps
—
—
— Ps 9,426 642 8,784
Fairborn cement plant (note 4.3)
—
—
— 5,957 164 5,793
Investment in shares of GCC (note 13.1) 1
—
—
— 3,882
— 3,882
Idle assets in Andorra, Spain 580
— 580 560
— 560
Concrete pumping equipment (note 4.3)
—
—
— 213
— 213
Other assets held for sale 798
— 798 991 9 982
Ps 1,378
— 1,378 Ps 21,029 815 20,214
1 During 2017, in separate
transactions, CEMEX sold the direct investment in 23% of
GCC’s common stock it maintained for sale (note 13.1).
12.2) OTHER CURRENT ASSETS
As of December 31, 2017 and 2016, other current assets are
mainly comprised of advance payments.</t>
  </si>
  <si>
    <t>Equity Accounted Investees, Other Investments and Non-Current Accounts Receivable</t>
  </si>
  <si>
    <t>13) EQUITY ACCOUNTED INVESTEES, OTHER
INVESTMENTS AND NON-CURRENT
13.1) EQUITY ACCOUNTED
INVESTEES
As of December 31, 2017 and 2016, the investments in common
shares of associates were as follows:
Activity Country % 2017 2016
Camcem, S.A. de C.V. Cement Mexico 40.1 Ps 3,618 3,674
Trinidad Cement Limited Cement Trinidad and 39.5
— 1,689
Concrete Supply Co. LLC Concrete United States 40.0 1,192 1,234
Akmenes Cementas AB Cement Lithuania 37.8 585 586
ABC Capital, S.A. Institución de Banca Múltiple Financing Mexico 33.9 228 474
Lehigh White Cement Company Cement United States 24.5 375 334
Société Méridionale de Carrières Aggregates France 33.3 367 300
Société d’Exploitation de Carrières Aggregates France 50.0 318 257
Cemento Interoceánico S.A. (formerly Industrias Básicas,
S.A.) Cement Panama 25.0 168 155
Other companies
—
—
— 1,721 1,785
Ps 8,572 10,488
Out of which:
Book value at acquisition date Ps 6,957 8,275
Changes in stockholders’ equity Ps 1,615 2,213
During 2016, the Parent Company participated as shareholder in a
share restructuring executed by Camcem, S.A. de C.V.
(“Camcem”), indirect parent company of Control
Administrativo Mexicano, S.A. de C.V. (“Camsa”) and
GCC, aimed to simplify its corporate structure, by means of which,
Imin de México, S.A. de C.V., intermediate holding company,
Camsa and GCC were merged, prevailing GCC as the surviving entity.
As a result of the share restructuring, CEMEX’s 10.3%
interest in Camcem and 49% interest in Camsa, both before the
restructuring, were exchanged on equivalent basis into a 40.1%
interest in Camcem and a 23% interest in GCC, which shares of the
latest trade in the MSE (note 12.1).
On January 25, 2017, in a public offering to investors in
Mexico conducted through the BMV and in a concurrent private
placement to eligible investors outside of Mexico, the Parent
Company and GCC announced the offering of up to 76,483,332 shares
(all the shares of GCC owned by CEMEX) at a price range of between
95.00 to 115.00 pesos per share, which included 9,976,087 shares
available to the underwriters of the offerings pursuant to a
30-day
In addition, on September 28, 2017, CEMEX announced the
definitive sale to two financial institutions of the remaining
31,483,332 shares of GCC, which represented approximately 9.47% of
the equity capital of GCC. Proceeds from the sale were Ps3,012 and
generated a gain on sale of Ps1,682 recognized as part of
“Financial income and other items, net” in the income
statement. CEMEX continues to have an approximate 20% indirect
interest in GCC through Camcem.
As mentioned in note 4.1, by means of a public offer and take-over
bid through its subsidiary Sierra, and effective as of
February 1, 2017, CEMEX acquired a majority ownership interest
in TCL’s common stock and assumed control of this entity.
Combined condensed statement of financial position information of
CEMEX’s associates as of December 31, 2017 and 2016 is
set forth below:
2017 2016
Current assets Ps 21,527 21,651
Non-current 32,071 41,085
Total assets 53,598 62,736
Current liabilities 10,863 11,612
Non-current 17,730 22,436
Total liabilities 28,593 34,048
Total net assets Ps 25,005 28,688
Combined selected information of the statements of operations of
CEMEX’s associates in 2017, 2016 and 2015 is set forth
below:
2017 2016 2015
Sales Ps 28,158 29,791 25,484
Operating earnings 4,458 4,730 3,523
Income before income tax 2,451 3,111 3,350
Net income 1,891 1,860 2,403
The share of equity accounted investees by geographic operating
segment in the income statements for 2017, 2016 and 2015 is
detailed as follows:
2017 2016 2015
Mexico Ps 269 452 330
United States 266 253 92
Europe 108 54 339
Corporate and others (55 ) (71 ) (24 )
Ps 588 688 737
13.2) OTHER INVESTMENTS AND NON-CURRENT
As of December 31, 2017 and 2016, consolidated other
investments and non-current
2017 2016
Non-current Ps 794 1,900
Non-current 1 4,612 4,572
Investments available-for-sale 2 275 491
Investments held for trading 3 77 157
Ps 5,758 7,120
1 Includes, among other items: a)
advances to suppliers of fixed assets of Ps43 in 2017 and Ps52 in
2016. CEMEX recognized impairment losses of non-current
2 This line item refers mainly to a
strategic investment in CPOs of Axtel, S.A.B. de C.V.
(“Axtel”). This investment is recognized as available
for sale at fair value and changes in valuation are recorded in
other items comprehensive income, net until its disposal.
3 This line item refers to investments
in private funds. In 2017 and 2016, no contributions were made to
such private funds.</t>
  </si>
  <si>
    <t>Property, Machinery and Equipment, Net</t>
  </si>
  <si>
    <t>14) PROPERTY, MACHINERY AND EQUIPMENT,
NET
As of December 31, 2017 and 2016, consolidated property,
machinery and equipment, net and the changes in such line item
during 2017, 2016 and 2015, were as follows:
2017
Land and 1 Building 1 Machinery 2 Construction 3 Total
Cost at beginning of period Ps 97,218 51,740 229,717 17,247 395,922
Accumulated depreciation and depletion (16,301 ) (24,224 ) (125,263 )
— (165,788 )
Net book value at beginning of period 80,917 27,516 104,454 17,247 230,134
Capital expenditures 547 802 8,165
— 9,514
Additions through capital leases
—
— 2,096
— 2,096
Stripping costs 809
—
—
— 809
Total capital expenditures 1,356 802 10,261
— 12,419
Disposals 4 (347 ) (223 ) (1,274 )
— (1,844 )
Reclassifications 5 (784 ) (82 ) (768 )
— (1,634 )
Business combinations 2,179 749 3,136 428 6,492
Depreciation and depletion for the period (2,571 ) (1,967 ) (9,417 )
— (13,955 )
Impairment losses (202 ) (1 ) (763 ) (18 ) (984 )
Foreign currency translation effects (1,895 ) 908 719 1,800 1,532
Cost at end of period 95,495 53,927 242,636 19,457 411,515
Accumulated depreciation and depletion (16,842 ) (26,225 ) (136,288 )
— (179,355 )
Net book value at end of period Ps 78,653 27,702 106,348 19,457 232,160
2016
Land and 1 Building 1 Machinery 2 Construction 3 Total 2015
Cost at beginning of period Ps 86,441 48,563 211,232 13,853 360,089 324,210
Accumulated depreciation and depletion (12,215 ) (21,228 ) (109,952 )
— (143,395 ) (118,668 )
Net book value at beginning of period 74,226 27,335 101,280 13,853 216,694 205,542
Capital expenditures 2,149 1,856 8,671
— 12,676 11,454
Additions through capital leases
—
— 7
— 7 63
Capitalization of financial expense
—
—
— 175 175 73
Stripping costs 421
—
—
— 421 723
Total capital expenditures 2,570 1,856 8,678 175 13,279 12,313
Disposals 4 (388 ) (141 ) (1,268 ) (44 ) (1,841 ) (2,247 )
Reclassifications 5 (2,029 ) (703 ) (1,731 ) (86 ) (4,549 ) (3,099 )
Business combinations
—
—
—
—
— 4,004
Depreciation and depletion for the period (2,426 ) (2,033 ) (9,582 )
— (14,041 ) (13,086 )
Impairment losses (671 ) (303 ) (547 ) (378 ) (1,899 ) (1,145 )
Foreign currency translation effects 9,635 1,505 7,624 3,727 22,491 14,412
Cost at end of period 97,218 51,740 229,717 17,247 395,922 360,089
Accumulated depreciation and depletion (16,301 ) (24,224 ) (125,263 )
— (165,788 ) (143,395 )
Net book value at end of period Ps 80,917 27,516 104,454 17,247 230,134 216,694
1 Includes corporate buildings and
related land sold to financial institutions in previous years,
which were leased back. The aggregate carrying amount of these
assets as of December 31, 2017 and 2016 was Ps1,690 and
Ps1,777, respectively.
2 Includes assets, mainly mobile
equipment, acquired through finance leases, which carrying amount
as of December 31, 2017 and 2016 was Ps2,096 and Ps7,
respectively.
3
In July 2014, CEMEX Colombia began the construction of
a new cement plant in the municipality of Maceo in the Antioquia
department in Colombia with an annual capacity of approximately
1.1 million tons. The first phase included the construction of
a cement mill, which began operating in testing phase for some
months in 2016 with the supply of clinker from the Caracolito plant
in Ibague, and the cement obtained was used in its entirety in the
construction of the plant. The next phase, which includes the
construction of the kiln, has been completed. In connection with
the access road to the plant, the works were suspended meanwhile
CEMEX Colombia obtains the permits for its completion. The
beginning of commercial operations is subject to the successful
conclusion of several ongoing processes related to certain
operating permits and other proceedings. As a result of the
investigations carried out for the deficiencies found (note 24.1),
during the fourth quarter of 2016, CEMEX Colombia reduced
construction in progress for Ps483 (US$23), of which, Ps295 (US$14)
were recognized as impairment losses against “Other expenses,
net,” considering that the assets, mainly advances for the
purchase of land through a representative, were considered
contingent assets based on the low probability for their
recoverability due to deficiencies in the legal processes, and
Ps188 (US$9) were decreased against “Other accounts
payable” in connection with the cancellation of the portion
payable of such assets. CEMEX Colombia determined an initial total
budget for the plant of US$340. As of December 31, 2017, the
carrying amount of the project, net of adjustments, is for an
amount in Colombian pesos equivalent to US$333 (Ps6,543),
considering the exchange rates as of December 31, 2017.
4 In 2017, includes sales of
non-strategic non-strategic non-strategic
5 In 2017, refers mainly to those
assets of the Pacific Northwest Materials Business in the United
States for Ps1,634 (note 4.2). In 2016, refers mainly to those
assets of the Concrete Pipe Business in the United States for
Ps2,747, as well as other disposal groups in the United States
reclassified to assets available for sale for Ps1,386 (notes 4.2,
4.3 and 12.1). In 2015, refers to other disposal groups in the
United States reclassified to assets available for sale for Ps537
(notes 4.3 and 12.1).
As a result of impairment tests conducted on several CGUs
considering certain triggering events, mainly: a) the closing
and/or reduction of operations of cement and ready-mix
During the years ended December 31, 2017, 2016 and 2015
impairment losses of fixed assets by countries are as follows:
2017 2016 2015
Spain Ps 452
— 392
Czech Republic 157
—
—
United States 153 277 269
Panama 56
— 118
France 50
—
—
Latvia 46
— 126
Mexico 45 46 46
Puerto Rico
— 1,087 172
Colombia
— 454
—
Other countries 25 35 22
Ps 984 1,899 1,145</t>
  </si>
  <si>
    <t>Goodwill and Intangible Assets, Net</t>
  </si>
  <si>
    <t>15) GOODWILL AND INTANGIBLE ASSETS,
NET
15.1) BALANCES AND CHANGES DURING THE
PERIOD
As of December 31, 2017 and 2016, consolidated goodwill,
intangible assets and deferred charges were summarized as
follows:
2017 2016
Cost Accumulated Carrying Cost Accumulated Carrying
Intangible assets of indefinite useful life:
Goodwill Ps 195,474
— 195,474 Ps 206,319
— 206,319
Intangible assets of definite useful life:
Extraction rights 39,603 (6,480 ) 33,123 40,995 (5,948 ) 35,047
Industrial property and trademarks 929 (364 ) 565 707 (350 ) 357
Customer relationships 3,859 (3,852 ) 7 4,343 (4,084 ) 259
Mining projects 797 (96 ) 701 961 (84 ) 877
Others intangible assets 14,941 (9,902 ) 5,039 13,814 (9,166 ) 4,648
Ps 255,603 (20,694 ) 234,909 Ps 267,139 (19,632 ) 247,507
The amortization of intangible assets of definite useful life was
Ps2,037 in 2017, Ps1,950 in 2016 and Ps1,572 in 2015, and was
recognized within operating costs and expenses.
Goodwill
Changes in consolidated goodwill in 2017, 2016 and 2015, were as
follows:
2017 2016 2015
Balance at beginning of period Ps 206,319 184,156 160,544
Business combinations 1,965
— 64
Disposals, net (note 4.3)
— (3,340 ) (552 )
Reclassification to assets held for sale and other current assets
(notes 4.2, 4.3 and 12) (1,804 ) (9,734 )
—
Impairment losses (1,920 )
—
—
Foreign currency translation effects (9,086 ) 35,237 24,100
Balance at end of period Ps 195,474 206,319 184,156
Intangible assets of definite life
Changes in intangible assets of definite life in 2017, 2016 and
2015, were as follows:
2017
Extraction Industrial Customer Mining Others 1 Total
Balance at beginning of period Ps 35,047 357 259 877 4,648 41,188
Additions (disposals), net 1 278 (783 )
— (148 ) 424 (229 )
Business combinations (note 4.1)
—
—
— 4 72 76
Reclassifications (notes 4.1, 4.2 and 12)
—
— (27 )
—
— (27 )
Amortization for the period (716 ) (110 ) (225 ) (12 ) (974 ) (2,037 )
Impairment losses (38 )
—
—
— (12 ) (50 )
Foreign currency translation effects (1,448 ) 1,101
— (20 ) 881 514
Balance at the end of period Ps 33,123 565 7 701 5,039 39,435
2016
Extraction Industrial Customer Mining Others 1 Total 2015
Balance at beginning of period Ps 30,327 622 1,004 805 3,808 36,566 32,940
Business combinations
—
—
—
—
—
— 616
Additions (disposals), net 1 201 (760 )
— (382 ) 343 (598 ) (186 )
Reclassifications (notes 4.1, 4.2 and 12)
—
—
—
—
—
— 1
Amortization for the period (712 ) (293 ) (658 ) (12 ) (275 ) (1,950 ) (1,572 )
Impairment losses (6 )
—
—
— (19 ) (25 ) (10 )
Foreign currency translation effects 5,237 788 (87 ) 466 791 7,195 4,777
Balance at the end of period Ps 35,047 357 259 877 4,648 41,188 36,566
1 As of December 31, 2017 and
2016, “Others” includes the carrying amount of
internal-use internal-use
15.2) ANALYSIS OF GOODWILL
IMPAIRMENT
As of December 31, 2017 and 2016, goodwill balances allocated
by operating segment were as follows:
2017 2016
Mexico Ps 7,371 7,529
United States 152,486 162,692
Europe
Spain 10,000 12,316
United Kingdom 6,335 6,371
France 4,796 4,524
Czech Republic 709 583
South, Central America and the Caribbean
Colombia 6,146 6,461
Dominican Republic 279 250
TCL 2,027
—
Rest of South, Central America and the Caribbean 1 985 1,036
Asia, Middle East and Africa
Philippines 1,817 1,911
United Arab Emirates 1,769 1,865
Egypt 232 231
Others
Other reporting segments 2 522 550
Ps 195,474 206,319
1 This caption refers to the operating
segments in the Caribbean, Costa Rica and Panama.
2 This caption is primarily associated
with Neoris N.V., CEMEX’s subsidiary involved in the sale of
information technology and services.
For purposes of goodwill impairment tests, all cash-generating
units within a country are aggregated, as goodwill is allocated at
that level. Considering materiality for disclosure purposes,
certain balances of goodwill were presented for Rest of South,
Central America and the Caribbean, but this does not represent that
goodwill was tested at a higher level than for operations in an
individual country.
During the last quarter of each year, CEMEX performs its annual
goodwill impairment test. Based on these analyses, during 2017, in
connection with the Operating Segment in Spain, considering the
uncertainty over the improvement indicators affecting the
country’s construction industry, and consequently in the
expected consumption of cement, ready-mix
During 2016 and 2015, CEMEX did not determine impairment losses of
goodwill.
Impairment tests are significantly sensitive to, among other
factors, the estimation of future prices of CEMEX’s products,
the development of operating expenses, local and international
economic trends in the construction industry, the long-term growth
expectations in the different markets, as well as the discount
rates and the long-term growth rates applied. CEMEX’s cash
flow projections to determine the value in use of its CGUs to which
goodwill has been allocated consider the use of long-term economic
assumptions. CEMEX believes that its discounted cash flow
projections and the discount rates used reasonably reflect current
economic conditions at the time of the calculations, considering,
among other factors that: a) the cost of capital reflects current
risks and volatility in the markets; and b) the cost of debt
represents the average of industry specific interest rates observed
in recent transactions. Other key assumptions used to determine
CEMEX’s discounted cash flows are volume and price increases
or decreases by main product during the projected periods. Volume
increases or decreases generally reflect forecasts issued by
trustworthy external sources, occasionally adjusted based on
CEMEX’s actual backlog, experience and judgment considering
its concentration in certain sectors, while price changes normally
reflect the expected inflation in the respective country. Operating
costs and expenses during all periods are maintained as a fixed
percent of revenues considering historic performance.
CEMEX’s pre-tax
Discount rates Growth rates
Groups of CGUs 2017 2016 2015 2017 2016 2015
United States 8.8% 8.6% 8.6% 2.5% 2.5% 2.5%
Spain 9.5% 9.5% 9.9% 1.7% 1.6% 1.9%
Mexico 10.2% 9.8% 9.6% 2.7% 2.9% 3.5%
Colombia 10.5% 10.0% 9.8% 3.7% 4.0% 4.0%
France 9.0% 9.1% 9.0% 1.8% 1.8% 1.6%
United Arab Emirates 10.4% 10.2% 10.2% 3.1% 3.4% 3.6%
United Kingdom 9.0% 8.8% 8.8% 1.7% 1.9% 2.3%
Egypt 11.8% 11.4% 12.5% 6.0% 6.0% 4.6%
Range of rates in other countries 9.1% - 11.7% 9.1% - 12.8% 9.0% - 13.8% 2.3% - 6.8% 2.2% - 7.0% 2.4% - 4.3%
As of December 31, 2017, the discount rates used by CEMEX in
its cash flows projections in the countries with the most
significant goodwill balances increased slightly as compared to the
values determined in 2016. During the year, the funding cost
observed in industry slightly decreased from 6.2% in 2016 to 6.1%
in 2017 and the risk multiple associated to the Company also
decreased from 1.29 in 2016 to 1.26 in 2017. Nonetheless, these
decreases were offset by an increase in the risk free rate which
change from 2.70% in 2016 to 2.76% in 2017, as well as by overall
increases in the sovereign risk rate of the majority of the
countries. As of December 31, 2016, the discount rates
remained almost flat in most cases as compared to the values
determined in 2015. Among other factors, the funding cost observed
in industry decreased from 6.9% in 2015 to 6.2% in 2016, and the
risk free rate decreased from approximately 3.2% in 2015 to
2.7 % in 2016. Nonetheless, these increases were offset by
reductions in 2016 in the country specific sovereign yields in the
majority of the countries where CEMEX operates. As of
December 31, 2015, the discount rates remained almost flat in
most cases as compared to the values determined in previous year.
In respect to long-term growth rates, following general practice
under IFRS, CEMEX uses country specific rates, which are mainly
obtained from the Consensus Economics, a compilation of
analysts’ forecast worldwide, or from the International
Monetary Fund when the first are not available for a specific
country.
In connection with the assumptions included in the table above,
CEMEX made sensitivity analyses to changes in assumptions,
affecting the value in use of all groups of CGUs with an
independent reasonable possible increase of 1% in the pre-tax
As of December 31, 2017, 2016 and 2015, except for the
Operating Segment in Spain described above, in which CEMEX
determined an impairment loss of goodwill in 2017, none of the
other CEMEX’s sensitivity analyses resulted in a potential
impairment risk in CEMEX’s operating segments. CEMEX
continually monitors the evolution of the specific CGUs to which
goodwill has been allocated that have presented relative goodwill
impairment risk in any of the reported periods and, in the event
that the relevant economic variables and the related cash flows
projections would be negatively affected, it may result in a
goodwill impairment loss in the future.
As of December 31, 2017 and 2016, goodwill allocated to the
United States accounted for approximately 78% and 79%,
respectively, of CEMEX’s total amount of consolidated
goodwill. In connection with CEMEX’s determination of value
in use relative to its groups of CGUs in the United States in the
reported periods, CEMEX has considered several factors, such as the
historical performance of such operating segment, including the
operating results in recent years, the long-term nature of
CEMEX’s investment, the signs of recovery in the construction
industry over the last years, the significant economic barriers for
new potential competitors considering the high investment required,
and the lack of susceptibility of the industry to technology
improvements or alternate construction products, among other
factors. CEMEX has also considered recent developments in its
operations in the United States, such as the decrease in
ready-mix ready-mix</t>
  </si>
  <si>
    <t>Financial Instruments</t>
  </si>
  <si>
    <t>16) FINANCIAL INSTRUMENTS
16.1) SHORT-TERM AND LONG-TERM
DEBT
As of December 31, 2017 and 2016, CEMEX´s consolidated
debt summarized by interest rates and currencies, was as
follow:
2017 2016
Short-term Long-term Total Short-term Long-term Total
Floating rate debt Ps 7,282 53,389 60,671 Ps 519 64,550 65,069
Fixed rate debt 9,691 123,633 133,324 703 170,466 171,169
Ps 16,973 177,022 193,995 Ps 1,222 235,016 236,238
Effective rate 1
Floating rate 6.1 % 3.0 % 9.7 % 4.4 %
Fixed rate 4.8 % 5.7 % 4.4 % 6.5 %
2017 2016
Currency Short- Long- Total Effective 1 Short- Long- Total Effective 1
Dollars Ps 6,206 107,508 113,714 5.9 % Ps 114 179,675 179,789 6.3 %
Euros 9,705 54,906 64,611 3.5 % 50 55,292 55,342 4.3 %
Pounds
— 9,141 9,141 2.6 %
—
—
—
—
Philippine pesos
— 5,408 5,408 4.6 %
—
—
—
—
Pesos
—
—
—
— 648
— 648 4.4 %
Other currencies 1,062 59 1,121 6.2 % 410 49 459 10.2 %
Ps 16,973 177,022 193,995 Ps 1,222 235,016 236,238
1 In 2017 and 2016, represents the
weighted average interest rate of the related debt agreements.
As of December 31, 2017 and 2016, CEMEX´s consolidated
debt summarized by type of instrument, was as follow:
2017 Short- Long- 2016 Short- Long-
Bank loans Bank loans
Loans in foreign countries, 2018 to 2022 Ps 910 5,439
Loans in foreign countries, 2017 to 2022 Ps 261 1,090
Syndicated loans, 2018 to 2020
— 50,132 Syndicated loans, 2017 to 2020 36 57,032
910 55,571 297 58,122
Notes payable
Notes payable
Notes payable in Mexico, 2018
—
—
Notes payable in Mexico, 2017
— 648
Medium-term notes, 2018 to 2026 224 133,949 Medium-term notes, 2017 to 2026
— 173,656
Other notes payable, 2018 to 2025 154 3,187 Other notes payable, 2017 to 2025 173 3,342
378 137,136 173 177,646
Total bank loans and notes payable 1,288 192,707 Total bank loans and notes payable 470 235,768
Current maturities 15,685 (15,685 ) Current maturities 752 (752 )
Ps 16,973 177,022 Ps 1,222 235,016
As of December 31, 2017 and 2016, discounts, fees and other
direct costs incurred in the issuance of CEMEX’s outstanding
notes payable and bank loans for US$84 and US$84, respectively,
adjust the balance of notes payable and are amortized to financing
expense over the maturity of the related debt instruments.
Changes in consolidated debt for the years ended December 31,
2017, 2016 and 2015 were as follows:
2017 2016 2015
Debt at beginning of year Ps 236,238 229,343 205,834
Proceeds from new debt instruments 93,620 48,748 52,764
Debt repayments (128,411 ) (85,798 ) (64,237 )
Foreign currency translation and inflation effects (7,452 ) 43,945 34,982
Debt at end of year Ps 193,995 236,238 229,343
As of December 31, 2017 and 2016, as presented in the table
above of debt by type of instrument, approximately 29% and 25%,
respectively, of CEMEX’s total indebtedness, was represented
by bank loans, of which the most significant portion corresponded
to those balances under CEMEX’s facilities agreement entered
into with 20 financial institutions on July 19, 2017 for
an amount in different currencies equivalent to approximately
US$4,050 at the origination date (the “2017 Credit
Agreement”) which was mainly used to refinance the
approximately US$3,680 outstanding under the facilities agreement
dated September 29, 2014, as amended several times in 2015 and
2016 (the “2014 Credit Agreement”). In addition, as
part of CEMEX’s currency diversification in its debt
portfolio described in note 16.5, during 2017, CEMEX replaced debt
denominated in dollars for US$280 pursuant to the negotiation of a
bank loan denominated in Philippine pesos.
In addition, as of December 31, 2017 and 2016, as presented in
the table above of debt by type of instrument, approximately 71%
and 75%, respectively, of CEMEX’s total indebtedness, was
represented by notes payable, of which, the most significant
portion was long-term in both periods. As of December 31, 2017
and 2016, CEMEX’s long-term notes payable are detailed as
follows:
Description Date of Issuer 1, 2 Currency Principal Rate 1 Maturity Date Repurchased US$ Outstanding 3 US$ 2017 2016
April 2026 Notes 8 16/Mar/16 CEMEX, S.A.B. de C.V. Dollar 1,000 7.75% 16/Apr/26
— 1,000
Ps 19,568 20,631
July 2025 Notes 02/Apr/03 CEMEX Materials LLC Dollar 150 7.70% 21/Jul/25
— 150 3,061 3,249
March 2025 Notes 03/Mar/15 CEMEX, S.A.B. de C.V. Dollar 750 6.125% 05/May/25
— 750 14,691 15,488
January 2025 Notes 11/Sep/14 CEMEX, S.A.B. de C.V. Dollar 1,100 5.70% 11/Jan/25 (29 ) 1,071 20,988 22,124
December 2024 4 05/Dec/17 CEMEX, S.A.B. de C.V. Euro 650 2.75% 05/Dec/24
— 780 15,257
—
June 2024 Notes 8 14/Jun/16 CEMEX Finance LLC Euro 400 4.625% 15/Jun/24
— 480 9,390 8,665
April 2024 Notes 01/Apr/14 CEMEX Finance LLC Dollar 1,000 6.00% 01/Apr/24 (10 ) 990 18,924 19,886
March 2023 Notes 03/Mar/15 CEMEX, S.A.B. de C.V. Euro 550 4.375% 05/Mar/23
— 660 12,938 11,948
October 2022 5 , 8 12/Oct/12 CEMEX Finance LLC Dollar 1,500 9.375% 12/Oct/22 (1,500 )
—
— 21,738
January 2022 Notes 5 11/Sep/14 CEMEX, S.A.B. de C.V. Euro 400 4.75% 11/Jan/22
— 480 9,434 8,696
April 2021 Notes 6 01/Apr/14 CEMEX Finance LLC Euro 400 5.25% 01/Apr/21 (447 )
—
— 8,679
January 2021 7 , 8 02/Oct/13 CEMEX, S.A.B. de C.V. Dollar 1,000 7.25% 15/Jan/21 (659 ) 341 6,606 14,845
December 2019 5 , 7 , 8 12/Aug/13 CEMEX, S.A.B. de C.V. Dollar 1,000 6.50% 10/Dec/19 (1,000 )
—
— 14,471
October 2018 Variable Notes 8 02/Oct/13 CEMEX, S.A.B. de C.V. Dollar 500 L+475bps 15/Oct/18 (187 ) 313 6,154 6,485
November 2017 Notes 30/Nov/07 CEMEX, S.A.B. de C.V. Peso 627 4.40% 17/Nov/17 (37 )
—
— 648
Other notes payable 125 93
Ps 137,136 177,646
1 In all applicable cases the issuer
refers to CEMEX España, S.A. acting through its Luxembourg
Branch. The letter “L” included above refers to LIBOR,
which represents the London Inter-Bank Offered Rate, variable rate
used in international markets for debt denominated in U.S. dollars.
As of December 31, 2017 and 2016, 3-Month
2 Unless otherwise indicated, all
issuances are fully and unconditionally guaranteed by CEMEX, S.A.B.
de C.V., CEMEX México, S.A. de C.V., CEMEX Concretos, S.A. de
C.V., Empresas Tolteca de México, S.A. de C.V., New Sunward
Holding B.V., CEMEX España, S.A., CEMEX Asia, B.V., CEMEX
Corp., CEMEX Egyptian Investments, B.V., CEMEX Finance LLC, CEMEX
France Gestion, (S.A.S.), CEMEX Research Group AG and CEMEX UK.
CEMEX Egyptian Investments II, B.V. and CEMEX Shipping B.V.
originally guaranteed the issuances listed above but were merged
into CEMEX España, S.A. on October 3, 2016.
3 Presented net of all outstanding
notes repurchased and held by CEMEX’s subsidiaries.
4 On December 5, 2017, CEMEX
issued €650 of 2.75% senior secured notes due
December 5, 2024 (the “December 2024 Notes”). The
proceeds will be used to repay other indebtedness.
5
In connection with tender offers or the execution of
call notice, as applicable, on December 10, 2017, CEMEX
repurchased the outstanding amount of the December 2019 Notes for
an aggregate principal amount of US$611; and on September 25,
2017, CEMEX repurchased US$701 aggregate principal amount of the
October 2022 Notes. The notes of the holders that did not tender in
the offer for US$343 were redeemed on October 12, 2017. In
addition, on November 28, 2017, CEMEX announced its intention
to redeem the total outstanding amount of the January 2022 Notes
for an aggregate principal amount of €400 (US$480 or Ps9,432)
that would be payable on January 10, 2018 and are presented as
current maturities of long-term debt in the statement of financial
position as of December 31, 2017 (note 26).
6 On May 31, 2017, by means of a
tender offer for the April 2021 Notes, CEMEX redeemed the remaining
€400 of aggregate principal amount of such notes.
7 On February 28, 2017, by means
of a tender offer, CEMEX repurchased US$385 aggregate principal
amount of the January 2021 Notes and US$90 of the December 2019
Notes.
8 During 2016, by means of tender
offers, using available funds from the issuance of the April 2026
Notes, the June 2024 Notes, the sale of assets and cash flows
provided by operating activities, CEMEX completed the purchase of
US$739 principal amount of the October 2022 Notes, the purchase of
US$178 principal amount of the October 2018 Variable Notes, the
purchase of US$219 principal amount of the December 2019 Notes, and
the purchase of US$242 principal amount of the January 2021
Notes.
During 2017, 2016 and 2015, as a result of the debt transactions
incurred including exchange offers and tender offers to replace
and/or repurchase existing debt instruments, CEMEX paid combined
premiums, fees and issuance costs for US$251 (Ps4,930), US$196
(Ps4,061) and US$61 (Ps1,047), respectively, of which US$212
(Ps4,160) in 2017, US$151 (Ps3,129) in 2016 and US$35 (Ps604) in
2015 are associated with the extinguished portion of the exchanged
or repurchased notes and were recognized in the statement of
operations in each year within “Financial expense”. In
addition, US$39 (Ps770) in 2017, US$45 (Ps932) in 2016 and US$26
(Ps443) in 2015, corresponding to issuance costs of new debt and/or
the portion of the combined premiums, fees and issuance costs
treated as a refinancing of the old instruments by considering
that: a) the relevant economic terms of the old and new notes were
not substantially different; and b) the final holders of the new
notes were the same of such portion of the old notes; adjusted the
carrying amount of the new debt instruments, and are amortized over
the remaining term of each instrument. Moreover, proportional fees
and issuance costs related to the extinguished debt instruments for
US$16 (Ps310) in 2017, US$37 (Ps767) in 2016 and US$31 (Ps541) in
2015 that were pending for amortization were recognized in the
statement of operations of each year as part of “Financial
expense.”
The maturities of consolidated long-term debt as of
December 31, 2017, were as follows:
2017
2019 Ps 30
2020 10,175
2021 26,948
2022 19,594
2023 and thereafter. 120,275
Ps
177,022
As of December 31, 2017, CEMEX had the following lines of
credit, the majority of which are uncommitted, at annual interest
rates ranging between 1.25% and 6.50%, depending on the negotiated
currency:
Lines of credit Available
Other lines of credit in foreign subsidiaries Ps 9,506 7,237
Other lines of credit from banks 9,309 8,169
Ps
18,815 15,406
2017 Credit Agreement, 2014 Credit Agreement and Facilities
Agreement
As mentioned above, on July 19, 2017, the Parent Company and
certain subsidiaries entered into the 2017 Credit Agreement with 20
financial institutions for an amount in different currencies
equivalent to US$4,050 at the origination date, which proceeds were
used to refinance in full the US$3,680 then outstanding under the
2014 Credit Agreement and other debt repayments, allowing CEMEX to
increase the average life of its syndicated bank debt to
approximately 4.3 years with a final maturity in July 2022. All
tranches under the 2017 Credit Agreement have substantially the
same terms, including an applicable margin over the benchmark
interest rate of between 125 to 350 basis points, depending on
CEMEX’s consolidated debt leverage ratio; and the tranches
share the same guarantors and collateral package as the original
tranches under the 2014 Credit Agreement and other secured debt
obligations of CEMEX. As of December 31, 2017, total
commitments under the 2017 Credit Agreement included US$2,746
(Ps53,959), €741 (US$889 or Ps17,469), £344 (US$465 or
Ps9,137), out of which about US$1,135 (Ps22,303) were in a
revolving credit facility. All tranches under the 2017 Credit
Agreement amortize in five equal semi-annual payments beginning in
July 2020, except for the commitments under the revolving credit
which have a five-year maturity.
The original proceeds from the 2014 Credit Agreement of US$1,350
were fully used to repay debt under the then existing facilities
agreement entered into on September 17, 2012, as amended from
time to time (the “Facilities Agreement”). On
July 30, 2015, after several repayments under the Facilities
Agreement using proceeds from other debt issuances, CEMEX repaid in
full the then total amount outstanding of US$1,937 (Ps33,375) under
the Facilities Agreement with additional funds from 21 financial
institutions, which joined the 2014 Credit Agreement under new
tranches, allowing CEMEX to increase the then average life of its
syndicated bank debt to approximately 4 years as of such date. On
November 30, 2016, CEMEX prepaid US$373 (Ps7,729)
corresponding to the September 2017 amortization under the 2014
Credit Agreement and agreed with the lenders to exchange current
funded commitments for US$664 maturing in 2018 into the revolving
facility, maintaining their original amortization schedule and the
same terms and conditions.
As of December 31, 2016, total commitments under the 2014
Credit Agreement included US$2,826 (Ps58,555) and €746
(US$785 or Ps16,259), out of which about US$1,413 (Ps29,277) were
in a revolving credit facility. Considering all commitments, the
amortization profile was of US$783 in 2018, US$883 in 2019 and
US$1,096 in 2020.
All tranches under the 2017 Credit Agreement have substantially the
same terms, including an applicable margin over LIBOR or EURIBOR,
as applicable, of between 125 to 350 basis points, depending on the
leverage ratio (as defined below) of CEMEX, as follows:
Consolidated leverage ratio
Applicable margin
&gt; = 5.50x 350 bps
&lt; 5.00x &gt; 4.50x 300 bps
&lt; 4.50x &gt; 4.00x 250 bps
&lt; 4.00x &gt; 3.50x 212.5 bps
&lt; 3.50x &gt; 3.00x 175 bps
&lt; 3.00x &gt; 2.50x 150 bps
&lt;
2.50x 125 bps
The 2017 Credit Agreement also modified the consolidated leverage
ratio and consolidated coverage ratio limits as described below in
the financial covenants section.
For the years ended December 31, 2017 and 2016, under both the
2017 Credit Agreement and the 2014 Credit Agreement, CEMEX was
required to comply with the following thresholds: (a) the
aggregate amount allowed for capital expenditures cannot exceed
US$1,000 per year excluding certain capital expenditures, and,
joint venture investments and acquisitions by CHP and its
subsidiaries and CLH and its subsidiaries, which capital
expenditures, joint venture investments and acquisitions at any
time then incurred are subject to a separate aggregate limit for
each of CHP and CLH of US$500 (or its equivalent); and (b) the
amounts allowed for permitted acquisitions and investments in joint
ventures cannot exceed US$400 per year. Nonetheless, such
limitations do not apply if capital expenditures or acquisitions do
not exceed free cash flow generation, are funded with equity or
asset disposals proceeds.
The debt under the 2017 Credit Agreement and previously under the
2014 Credit Agreement is guaranteed by CEMEX México, S.A. de
C.V., CEMEX Concretos, S.A. de C.V., Empresas Tolteca de
México, S.A. de C.V., New Sunward Holding B.V., CEMEX
España, S.A., CEMEX Asia, B.V., CEMEX Corp., CEMEX Egyptian
Investments, B.V., CEMEX Finance LLC, CEMEX France Gestion,
(S.A.S.), CEMEX Research Group AG and CEMEX UK. In addition, the
debt under such agreements (together with all other senior capital
markets debt issued or guaranteed by CEMEX, and certain other
precedent facilities) is also secured by a first-priority security
interest in: (a) substantially all the shares of CEMEX
México, S.A. de C.V., CEMEX Operaciones México, S.A. de
C.V, New Sunward Holding B.V., CEMEX Trademarks Holding Ltd. and
CEMEX España, S.A. (the “Collateral”); and
(b) all proceeds of such Collateral. CEMEX Egyptian
Investments II, B.V. and CEMEX Shipping, B.V. originally guaranteed
the 2014 Credit Agreement but were merged into CEMEX España,
S.A. in October 2016.
In addition to the restrictions mentioned above, and subject in
each case to the permitted negotiated amounts and other exceptions,
CEMEX is also subject to a number of negative covenants that, among
other things, restrict or limit its ability to: (i) create
liens; (ii) incur additional debt; (iii) change
CEMEX’s business or the business of any obligor or material
subsidiary (in each case, as defined in the 2017 Credit Agreement);
(iv) enter into mergers; (v) enter into agreements that
restrict its subsidiaries’ ability to pay dividends or repay
intercompany debt; (vi) acquire assets; (vii) enter into
or invest in joint venture agreements; (viii) dispose of
certain assets; (ix) grant additional guarantees or
indemnities; (x) declare or pay cash dividends or make share
redemptions while the Leverage Ratio remains above 4.0 times; and
(xi) enter into speculative derivatives transactions. The 2017
Credit Agreement contains a number of affirmative covenants that,
among other things, require CEMEX to provide periodic financial
information to its lenders. However, a number of those covenants
and restrictions will automatically cease to apply or become less
restrictive if CEMEX so elects when: (i) CEMEX’s
Leverage Ratio (as defined hereinafter) for the two most recently
completed quarterly testing periods is less than or equal to 3.75
times; and (ii) no default under the 2017 Credit Agreement is
continuing. At that point the Leverage Ratio must not exceed 3.75
times. Restrictions that will cease to apply when CEMEX satisfies
such conditions include the capital expenditure limitations
mentioned above and several negative covenants, including
limitations on CEMEX’s ability to declare or pay cash
dividends and distributions to shareholders, limitations on
CEMEX’s ability to repay existing financial indebtedness,
certain asset sale restrictions, and restrictions on exercising
call options in relation to any perpetual bonds CEMEX issues. At
such time, several baskets and caps relating to negative covenants
will also increase, including permitted financial indebtedness,
permitted guarantees and limitations on liens. However, CEMEX
cannot assure that it will be able to meet the conditions for these
restrictions to cease to apply prior to the final maturity date
under the 2017 Credit Agreement.
In addition, the 2017 Credit Agreement, and previously the 2014
Credit Agreement, contains events of default, some of which may
occur and are outside of CEMEX’s control such as
expropriation, sequestration and availability of foreign exchange.
As of December 31, 2017 and 2016, CEMEX was not aware of any
event of default. CEMEX cannot assure that in the future it will be
able to comply with the restrictive covenants and limitations
contained in the 2017 Credit Agreement. CEMEX’s failure to
comply with such covenants and limitations could result in an event
of default, which could materially and adversely affect
CEMEX’s business and financial condition.
Financial Covenants
The 2017 Credit Agreement and previously the 2014 Credit Agreement
requires CEMEX the compliance with financial ratios, which mainly
include: a) the consolidated ratio of debt to Operating EBITDA (the
“Leverage Ratio”); and b) the consolidated ratio of
Operating EBITDA to interest expense (the “Coverage
Ratio”). These financial ratios are calculated according to
the formulas established in the debt contracts using the
consolidated amounts under IFRS. As of December 31, 2017,
CEMEX must comply with a Coverage ratio and a Leverage ratio for
each period of four consecutive fiscal quarters as follows:
Period Coverage ratio
Period Leverage ratio
For the period ending on December 31, 2017 up to and including
the period ending on March 31, 2020 &gt; = 2.50
For the period ending on December 31, 2017 up to and including
the period ending on March 31, 2018 &lt; = 5.25
For the period ending on June 30, 2018 up to and including the
period ending on September 30, 2018 &lt; = 5.00
For the period ending on June 30, 2020 and each subsequent
reference period &gt; = 2.75
For the period ending on December 31, 2018 up to and including
the period ending on March 31, 2019 &lt; = 4.75
For the period ending on June 30, 2019 up to and including the
period ending on March 31, 2020 &lt; = 4.50
For the period ending on June 30, 2020 and each subsequent
reference period &lt; = 4.25
CEMEX’s ability to comply with these ratios may be affected
by economic conditions and volatility in foreign exchange rates, as
well as by overall conditions in the financial and capital markets.
For the compliance periods ended as of December 31, 2017, 2016
and 2015, taking into account the 2017 Credit Agreement and the
2014 Credit Agreement, as applicable, CEMEX was in compliance with
the financial covenants imposed by its debt contracts. The main
consolidated financial ratios as of December 31, 2017, 2016
and 2015 were as follows:
Consolidated financial ratios
2017 2016 2015
Leverage ratio 1, 2 Limit &lt; = 5.25 &lt; = 6.00 &lt; = 6.00
Calculation 3.85 4.22 5.21
Coverage ratio 3 Limit &gt; = 2.50 &gt; = 1.85 &gt; = 1.85
Calculation 3.46 3.18 2.61
1 The leverage ratio is calculated in
pesos by dividing “Funded debt” by pro forma Operating
EBITDA for the last twelve months as of the calculation date.
Funded debt equals debt, as reported in the statement of financial
position, excluding finance leases, components of liability of
convertible subordinated notes, plus perpetual debentures and
guarantees, plus or minus the fair value of derivative financial
instruments, as applicable, among other adjustments.
2 Pro forma Operating EBITDA
represents, all calculated in pesos, Operating EBITDA for the last
twelve months as of the calculation date, plus the portion of
Operating EBITDA referring to such twelve-month period of any
significant acquisition made in the period before its consolidation
in CEMEX, minus Operating EBITDA referring to such twelve-month
period of any significant disposal that had already been
liquidated.
3 The coverage ratio is calculated in
pesos using the amounts from the financial statements, by dividing
the pro forma Operating EBITDA by the financial expense for the
last twelve months as of the calculation date. Financial expense
includes interest accrued on the perpetual debentures.
CEMEX will classify all of its outstanding debt as current debt in
its statement of financial position if: 1) as of any measurement
date CEMEX fails to comply with the aforementioned financial
ratios; or 2) the cross default clause that is part of the 2017
Credit Agreement is triggered by the provisions contained therein;
3) as of any date prior to a subsequent measurement date CEMEX
expects not to be in compliance with such financial ratios in the
absence of: a) amendments and/or waivers covering the next
succeeding 12 months; b) high probability that the violation will
be cured during any agreed upon remediation period and be sustained
for the next succeeding 12 months; and/or c) a signed
refinancing agreement to refinance the relevant debt on a long-term
basis. Moreover, concurrent with the aforementioned classification
of debt in the short-term, the noncompliance of CEMEX with the
financial ratios agreed upon pursuant to the 2017 Credit Agreement
or, in such event, the absence of a waiver of compliance or a
negotiation thereof, after certain procedures upon CEMEX’s
lenders’ request, they would call for the acceleration of
payments due under the 2017 Credit Agreement. That scenario will
have a material adverse effect on CEMEX’s liquidity, capital
resources and financial position.
16.2) OTHER FINANCIAL
OBLIGATIONS
As of December 31, 2017 and 2016, other financial obligations
in the consolidated statement of financial position are detailed as
follows:
2017 2016
Short-term Long-term Total Short-term Long-term Total
I. Convertible subordinated notes due 2020 Ps
— 9,985 9,985 Ps
— 10,417 10,417
II. Convertible subordinated notes due 2018 7,115
— 7,115
— 13,575 13,575
III. Mandatorily convertible securities 2019 323 371 694 278 689 967
IV. Liabilities secured with accounts receivable 11,313
— 11,313 11,095
— 11,095
V. Finance leases 611 2,503 3,114 285 1,291 1,576
Ps 19,362 12,859 32,221 Ps 11,658 25,972 37,630
Financial instruments convertible into CEMEX’s shares contain
components of liability and equity, which are recognized
differently depending upon the currency in which the instrument is
denominated and the functional currency of the issuer (note
2.6).
I. Optional convertible subordinated
notes due 2020
During 2015, the Parent Company issued US$521 aggregate principal
amount of 3.72% convertible subordinated notes due in March 2020
(the “2020 Convertible Notes”). The 2020 Convertible
Notes were issued: a) US$200 as a result of the exercise in
March 13, 2015 of US$200 notional amount of Contingent
Convertible Units (“CCUs”) (described below), and b)
US$321 as a result of the exchange with certain investors in May
2015, which together with early conversions, resulted in settlement
of US$626 aggregate principal amount of 3.25% convertible
subordinated notes due in 2016 (the “2016 Convertible
Notes”) held by such investors and the issuance and delivery
by the Parent Company of an estimated 42 million ADSs, which
included a number of additional ADSs issued to the holders as
non-cash
In October 2014, in connection with US$204 remaining principal
amount of 4.875% Optional Convertible Subordinated Notes due in
March 2015 (the “2015 Convertible Notes”), the Parent
Company issued US$200 notional amount of CCUs at an annual rate of
3.0% on the notional amount, by means of which, in exchange for
coupon payments, CEMEX secured the refinancing for any of the 2015
Convertible Notes that would mature without conversion up to US$200
of the principal amount. Pursuant to the CCUs, holders invested the
US$200 in U.S. treasury bonds, and irrevocably agreed to apply such
investment in March 2015, if necessary, to subscribe new
convertible notes of the Parent Company for up to US$200. In March
2015, CEMEX exercised the CCUs, issued US$200 principal amount of
the 2020 Convertible Notes to the holders of the CCUs and repaid
the US$204 remaining principal amount of the 2015 Convertible
Notes.
II. Optional convertible subordinated
notes due in 2016 and 2018
On March 15, 2011, the Parent Company closed the offering of
US$978 principal amount of the 2016 Convertible Notes and US$690
principal amount of 3.75% convertible subordinated notes due in
2018 (the “2018 Convertible Notes”). The notes were
subordinated to all of CEMEX’s liabilities and commitments.
The notes are convertible into a fixed number of the Parent
Company’s ADSs and are subject to antidilution adjustments.
After the exchange of notes described in the paragraph above, the
US$352 of the 2016 Convertible Notes that remained outstanding,
were repaid in cash at their maturity on March 15, 2016. On
June 19, 2017, the Parent Company agreed with certain
institutional holders the early conversion of US$325 of the 2018
Convertible Notes in exchange for the issuance of approximately
43 million ADSs, which included the number of additional ADSs
issued to the holders as non-cash paid-in
III. Mandatorily convertible securities
due in 2019
In December 2009, the Parent Company exchanged debt into US$315
principal amount of 10% mandatorily convertible securities in pesos
with maturity in 2019 (the “2019 Mandatorily Convertible
Securities”). Reflecting antidilution adjustments, the notes
will be converted at maturity or earlier if the price of the CPO
reaches Ps26.22 into approximately 236 million CPOs at a
conversion price of Ps17.48 per CPO. Holders have an option to
voluntarily convert their securities on any interest payment date
into CPOs. The conversion option embedded in these securities is
treated as a stand-alone derivative liability at fair value through
the statement of operations (note 16.4).
IV. Liabilities secured with accounts
receivable
As mentioned in note 9, as of December 31, 2017 and 2016, in
connection with trade receivables sold under CEMEX’s
outstanding programs, the funded amounts of such receivables sold
are recognized in “Other financial obligations” in the
statement of financial position.
V. Finance leases
CEMEX has several operating and administrative assets, including
buildings and mobile equipment, under finance lease contracts.
Future payments associated with these contracts are presented in
note 23.5.
16.3) FAIR VALUE OF FINANCIAL
INSTRUMENTS
Financial assets and liabilities
The carrying amounts of cash, trade accounts receivable, other
accounts receivable, trade accounts payable, other accounts payable
and accrued expenses, as well as short-term debt, approximate their
corresponding estimated fair values due to the short-term maturity
and revolving nature of these financial assets and liabilities.
Cash equivalents and certain long-term investments are recognized
at fair value, considering to the extent available, quoted market
prices for the same or similar instruments. The estimated fair
value of CEMEX´s long-term debt is level 2, and is either
based on estimated market prices for such or similar instruments,
considering interest rates currently available for CEMEX to
negotiate debt with the same maturities, or determined by
discounting future cash flows using market-based interest rates
currently available to CEMEX. As of December 31, 2017 and
2016, the carrying amounts of financial assets and liabilities and
their respective fair values were as follows:
2017 2016
Carrying Fair value Carrying Fair value
Financial assets
Derivative instruments (notes 13.2 and 16.4) Ps 794 794 Ps 1,900 1,900
Other investments and non-current 4,964 4,964 5,220 5,220
Ps 5,758 5,758 Ps 7,120 7,120
Financial liabilities
Long-term debt (note 16.1) Ps 177,022 184,220 Ps 235,016 241,968
Other financial obligations (note 16.2) 12,859 13,381 25,972 27,419
Derivative instruments (notes 16.4 and 17) 402 402 818 818
Ps 190,283 198,003 Ps 261,806 270,205
Fair Value Hierarchy
As of December 31, 2017 and 2016, assets and liabilities
carried at fair value in the consolidated statements of financial
position are included in the following fair value hierarchy
categories:
2017 Level 1 Level 2 Level 3 Total
Assets measured at fair value
Derivative instruments (notes 13.2 and 16.4) Ps
— 794
— 794
Investments available-for-sale 275
—
— 275
Investments held for trading (note 13.2)
— 77
— 77
Ps 275 871
— 1,146
Liabilities measured at fair value
Derivative instruments (notes 16.4 and 17) Ps
— 402
— 402
2016 Level 1 Level 2 Level 3 Total
Assets measured at fair value
Derivative instruments (notes 13.2 and 16.4) Ps
— 1,900
— 1,900
Investments available-for-sale 491
—
— 491
Investments held for trading (note 13.2)
— 157
— 157
Ps 491 2,057
— 2,548
Liabilities measured at fair value
Derivative instruments (notes 16.4 and 17) Ps
— 818
— 818
16.4) DERIVATIVE FINANCIAL
INSTRUMENTS
During the reported periods, in compliance with the guidelines
established by its Risk Management Committee, the restrictions set
forth by its debt agreements and its hedging strategy (note 16.5),
CEMEX held derivative instruments, with the objectives of, as the
case may be of: a) changing the risk profile or fixed the price of
fuels and electric energy; b) foreign exchange hedging; c) hedge of
forecasted transactions; and d) other corporate purposes. As of
December 31, 2017 and 2016, the notional amounts and fair
values of CEMEX’s derivative instruments were as follows:
2017 2016
(U.S. dollars millions) Notional Fair value Notional Fair value
I. Net investment hedge US$ 1,160 47
—
—
II. Foreign exchange forwards related to forecasted
transactions 381 3 80
—
III. Equity forwards on third party shares 168 7
—
—
IV. Interest rate swaps 137 16 147 23
V. Fuels price hedging 72 20 77 15
VI. 2019 Mandatorily Convertible Securities and options on the
Parent Company’s own shares
— (20 ) 576 26
US$ 1,918 73 880 64
The fair values determined by CEMEX for its derivative financial
instruments are Level 2. There is no direct measure for the
risk of CEMEX or its counterparties in connection with the
derivative instruments. Therefore, the risk factors applied for
CEMEX’s assets and liabilities originated by the valuation of
such derivatives were extrapolated from publicly available risk
discounts for other public debt instruments of CEMEX and its
counterparties.
The caption “Financial income and other items, net”
includes gains and losses related to the recognition of changes in
fair values of the derivative instruments during the applicable
period and that represented net gains of US$9 (Ps161) in 2017, net
gains of US$17 (Ps317) in 2016 and net losses of US$173 (Ps2,981)
in 2015, respectively.
The estimated fair value of derivative instruments fluctuates over
time and is determined by measuring the effect of future relevant
economic variables according to the yield curves shown in the
market as of the reporting date. These values should be analyzed in
relation to the fair values of the underlying transactions and as
part of CEMEX’s overall exposure attributable to fluctuations
in interest r</t>
  </si>
  <si>
    <t>Other Current and Non-current Liabilities</t>
  </si>
  <si>
    <t>17) OTHER CURRENT AND NON-CURRENT
As of December 31, 2017 and 2016, consolidated other current
liabilities were as follows:
2017 2016
Provisions 1 Ps 12,667 11,716
Interest payable 2,496 3,425
Advances from customers 3,886 3,413
Other accounts payable and accrued expenses 2 5,238 3,976
Ps 24,287 22,530
1 Current provisions primarily consist
of accrued employee benefits, insurance payments, accruals for
legal assessments and others. These amounts are revolving in nature
and are expected to be settled and replaced by similar amounts
within the next 12 months.
2 In 2017, includes an account payable
in Colombian pesos equivalent to Ps491 (US$25) to be settled on
January 5, 2018 related to a penalty imposed by the Commerce
and Industry Superintendence in Colombia in connection with a
market investigation (note 24.2).
As of December 31, 2017 and 2016, consolidated other
non-current
2017 2016
Asset retirement obligations 1 Ps 7,906 8,237
Accruals for legal assessments and other
responsibilities 2 1,599 1,514
Non-current 402 818
Environmental liabilities 3 991 1,172
Other non-current 4 4,751 5,305
Ps 15,649 17,046
1 Provisions for asset retirement
include future estimated costs for demolition, cleaning and
reforestation of production sites at the end of their operation,
which are initially recognized against the related assets and are
depreciated over their estimated useful life.
2 Provisions for legal claims and other
responsibilities include items related to tax contingencies.
3 Environmental liabilities include
future estimated costs arising from legal or constructive
obligations, related to cleaning, reforestation and other remedial
actions to remediate damage caused to the environment. The expected
average period to settle these obligations is greater than 15
years.
4 As of December 31, 2017 and
2016, includes Ps1,498 and Ps2,300, respectively, of the
non-current
Changes in consolidated other current and non-current
2017
Asset Environmental Accruals for Valuation of Other Total 2016
Balance at beginning of period Ps 8,237 1,172 1,514 823 17,016 28,762 25,611
Business combinations
—
—
—
— 345 345
—
Additions or increase in estimates 573 21 701 214 39,545 41,054 67,684
Releases or decrease in estimates (527 ) (54 ) (289 ) (306 ) (40,524 ) (41,700 ) (61,362 )
Reclassifications
— (182 ) 530
— (1,462 ) (1,114 ) (741 )
Accretion expense (191 )
—
—
— (830 ) (1,021 ) (1,042 )
Foreign currency translation (186 ) 34 (857 ) (310 ) 3,309 1,990 (1,388 )
Balance at end of period Ps 7,906 991 1,599 421 17,399 28,316 28,762
Out of which:
Current provisions Ps
—
—
— 19 12,648 12,667 11,716</t>
  </si>
  <si>
    <t>Pensions and Post-Employment Benefits</t>
  </si>
  <si>
    <t>18) PENSIONS AND POST-EMPLOYMENT
BENEFITS
Defined contribution pension plans
The consolidated costs of defined contribution plans for the years
ended December 31, 2017, 2016 and 2015 were Ps922, Ps865 and
Ps706, respectively. CEMEX contributes periodically the amounts
offered by the pension plan to the employee’s individual
accounts, not retaining any remaining liability as of the financial
statements´ date.
Defined benefit pension plans
Most CEMEX’s defined benefit plans have been closed to new
participants for several years. Actuarial results related to
pension and other post retirement benefits are recognized in the
results and/or in “Other comprehensive income” for the
period in which they are generated, as correspond. For the years
ended December 31, 2017, 2016 and 2015, the effects of pension
plans and other post-employment benefits are summarized as
follows:
Pensions Other benefits Total
Net period cost (income): 2017 2016 2015 2017 2016 2015 2017 2016 2015
Recorded in operating costs and expenses
Service cost Ps 221 151 128 33 25 30 254 176 158
Past service cost (55 ) 8 12
—
— (20 ) (55 ) 8 (8 )
Loss for settlements and curtailments
—
—
—
—
— (13 )
—
— (13 )
166 159 140 33 25 (3 ) 199 184 137
Recorded in other financial expenses
Net interest cost 693 711 596 74 57 56 767 768 652
Recorded in other comprehensive income
Actuarial (gains) losses for the period 20 3,985 872 (23 ) 34 (124 ) (3 ) 4,019 748
Ps 879 4,855 1,608 84 116 (71 ) 963 4,971 1,537
The reconciliations of the actuarial benefits obligations, pension
plan assets, and liabilities recognized in the statement of
financial position as of December 31, 2017 and 2016 are
presented as follows:
Pensions Other benefits Total
2017 2016 2017 2016 2017 2016
Change in benefits obligation:
Projected benefit obligation at beginning of the period Ps 51,055 42,740 1,164 1,100 52,219 43,840
Service cost 221 151 33 25 254 176
Interest cost 1,625 1,685 76 59 1,701 1,744
Actuarial (gains) losses 727 6,263 (24 ) 35 703 6,298
Additions through business combinations 2,801
— 271
— 3,072
—
Settlements and curtailments
—
—
— (19 )
— (19 )
Plan amendments 15 8
—
— 15 8
Benefits paid (2,920 ) (2,379 ) (81 ) (74 ) (3,001 ) (2,453 )
Foreign currency translation 1,386 2,587 (3 ) 38 1,383 2,625
Projected benefit obligation at end of the period 54,910 51,055 1,436 1,164 56,346 52,219
Change in plan assets:
Fair value of plan assets at beginning of the period 28,828 25,547 26 24 28,854 25,571
Return on plan assets 932 974 2 2 934 976
Actuarial (gains) losses for the period 707 2,278 (1 ) 1 706 2,279
Employer contributions 1,494 1,289 81 93 1,575 1,382
Additions through business combinations 2,841
—
—
— 2,841
—
Reduction for disposal of assets (4 )
—
—
— (4 )
—
Settlements and curtailments
—
—
— (19 )
— (19 )
Benefits paid (2,920 ) (2,379 ) (81 ) (74 ) (3,001 ) (2,453 )
Foreign currency translation 787 1,119 1 (1 ) 788 1,118
Fair value of plan assets at end of the period 32,665 28,828 28 26 32,693 28,854
Amounts recognized in the statements of financial
position:
Net projected liability recognized in the statement of
financial position Ps 22,245 22,227 1,408 1,138 23,653 23,365
For the years 2017, 2016 and 2015, actuarial (gains) losses for the
period were generated by the following main factors as follows:
2017 2016 2015
Actuarial (gains) losses due to experience Ps 121 (511 ) (105 )
Actuarial (gains) losses due to demographic assumptions (46 ) (231 ) (153 )
Actuarial (gains) losses due financial assumptions (78 ) 4,761 1,006
Ps (3 ) 4,019 748
In 2017, net actuarial gains due to financial assumptions were
mainly driven by an increase in the discount rates applicable to
the benefits’ obligations in Germany and Mexico and by actual
returns higher than estimated in the United States, partially
offset by a decrease in the discount rate in the United Kingdom.
Net actuarial losses due to financial assumptions during 2016 were
mainly generated by a significant reduction compared to 2015 in the
discount rates applicable to the benefit obligations in the United
Kingdom, Germany and other European countries, considering
macroeconomic and political uncertainty, partially offset by an
increase in the discount rate in Mexico. These actuarial losses
originated by the reduction in the discount rates in 2016 were also
partially offset by actual returns higher than estimated in some of
the plan assets related to CEMEX’s defined benefit plans.
During 2015, discounts rates increased slightly or remained flat as
compared to 2014, but the resulting actuarial gains were offset and
reversed by actuarial losses generated by actual returns lower than
estimated in certain of CEMEX’s plan assets.
As of December 31, 2017 and 2016, plan assets were measured at
their estimated fair value and, based on the hierarchy of fair
values, are detailed as follows:
2017 2016
Level 1 Level 2 Level 3 Total Level 1 Level 2 Level 3 Total
Cash Ps 579
— 111 690 Ps 1,075 1,024
— 2,099
Investments in corporate bonds 144 6,067 1 6,212 1,050 2,617
— 3,667
Investments in government bonds 1,701 9,407
— 11,108 209 10,081
— 10,290
Total fixed-income securities 2,424 15,474 112 18,010 2,334 13,722
— 16,056
Investment in marketable securities 6,212 1,735
— 7,947 2,001 5,956
— 7,957
Other investments and private funds 991 3,279 2,466 6,736 770 3,478 593 4,841
Total variable-income securities 7,203 5,014 2,466 14,683 2,771 9,434 593 12,798
Total plan assets Ps 9,627 20,488 2,578 32,693 Ps 5,105 23,156 593 28,854
As of December 31, 2017, estimated payments for pensions and
other post-employment benefits over the next 10 years were as
follows:
2017
2018 Ps 3,071
2019 2,952
2020 3,085
2021 3,080
2022 3,121
2023 – 2027 15,868
The most significant assumptions used in the determination of the
benefit obligation were as follows:
2017 2016
Mexico United United Range of rates in Mexico United United Rates ranges in
Discount rates 9.3 % 3.9 % 2.4 % 1.3% – 6.3% 9.0 % 4.2 % 2.6 % 1.1% – 7.0%
Rate of return on plan assets 9.3 % 3.9 % 2.4 % 1.3% – 6.3% 9.0 % 4.2 % 2.6 % 1.1% – 7.0%
Rate of salary increases 4.0 %
— 3.2 % 1.5% – 6.0% 4.0 %
— 3.3 % 1.5% – 6.0%
As of December 31, 2017 and 2016, the aggregate projected
benefit obligation (“PBO”) for pension plans and other
post-employment benefits and the plan assets by country were as
follows:
2017 2016
PBO Assets Deficit PBO Assets Deficit
Mexico Ps 3,213 840 2,373 Ps 3,247 824 2,423
United States 6,378 4,031 2,347 7,110 4,192 2,918
United Kingdom 35,602 23,145 12,457 33,925 22,154 11,771
Germany 4,362 213 4,149 4,429 227 4,202
Other countries 6,791 4,464 2,327 3,508 1,457 2,051
Ps 56,346 32,693 23,653 Ps 52,219 28,854 23,365
Applicable regulation in the United Kingdom requires entities to
maintain plan assets at a level similar to that of the obligations.
In November 2012, in order to better manage CEMEX’s
obligations under its defined benefit pension schemes and future
cash funding requirements thereof, CEMEX implemented an asset
backed pension funding arrangement in its operations in the United
Kingdom by means of which CEMEX transferred certain operating
assets to a non-transferable
In some countries, CEMEX has established health care benefits for
retired personnel limited to a certain number of years after
retirement. As of December 31, 2017 and 2016, the projected
benefits obligation related to these benefits was Ps1,080 and
Ps837, respectively. The medical inflation rates used to determine
the projected benefits obligation of these benefits in 2017 and
2016 for Mexico were 7.0% and 7.0%, respectively, for Puerto Rico
6.9% and 4.3%, respectively, and for the United Kingdom were 6.7%
and 6.8%, respectively. In connection with TCL’s
consolidation (note 4.1), CEMEX integrated TCL’s health care
benefits to its operations. For 2017, the medical inflation rate
used to determine the projected benefits obligation was 5.0%.
Significant events related to employees’ pension benefits
and other post-employment benefits during the reported
periods
During 2017, CEMEX in Spain removed certain increases in pensions
benefits which resulted in an adjustment to past service cost
generating gains of Ps99 (US$5) in 2017, recognized in the income
statement for the year. In addition, due to the acquisition of
TCL’s (note 4.1), CEMEX integrated its pensions plans, which
were fully funded, as well as TCL’s health care benefits
which represented an increase in the net projected liability of
Ps271 (US$14).
During 2015, CEMEX in the United States terminated the retiree
medical coverage for certain participants not yet retired. In
addition, during 2014, CEMEX in the United States terminated the
retiree medical and life insurance coverage for most new retirees,
and changed the existing retirees program effective January 1,
2015, where participants will cease their current plans and instead
receive a Health Reimbursement Account (HRA) contribution, if they
become eligible. These curtailment events resulted in an adjustment
to past service cost which generated gains of Ps13 (US$1) in 2015,
recognized immediately through the benefit cost of the respective
period.
Sensitivity analysis of pension and other post-employment
benefits
For the year ended December 31, 2017, CEMEX performed
sensitivity analyses on the most significant assumptions that
affect the PBO, considering reasonable independent changes of plus
or minus 50 basis points in each of these assumptions. The increase
(decrease) that would have resulted in the PBO of pensions and
other post-employment benefits as of December 31, 2017 are
shown below:
Pensions Other benefits Total
+50 bps -50 bps +50 bps -50 bps +50 bps -50 bps
Assumptions:
Discount Rate Sensitivity Ps (4,028 ) 4,426 (72 ) 83 (4,100 ) 4,509
Salary Increase Rate Sensitivity 154 (138 ) 34 (29 ) 189 (166 )
Pension Increase Rate Sensitivity 2,341 (2,209 )
—
— 2,341 (2,209 )</t>
  </si>
  <si>
    <t>Income Taxes</t>
  </si>
  <si>
    <t>19) INCOME TAXES
19.1) INCOME TAXES FOR THE
PERIOD
The amounts of income tax revenue (expense) in the statements of
operations for 2017, 2016 and 2015 are summarized as follows:
2017 2016 2015
Current income taxes Ps (3,458 ) (3,456 ) 6,121
Deferred income taxes 2,938 331 (8,489 )
Ps (520 ) (3,125 ) (2,368 )
19.2) DEFERRED INCOME TAXES
As of December 31, 2017 and 2016, the main temporary
differences that generated the consolidated deferred income tax
assets and liabilities are presented below:
2017 2016
Deferred tax assets:
Tax loss carryforwards and other tax credits Ps 15,900 17,514
Accounts payable and accrued expenses 7,083 9,262
Intangible assets and deferred charges, net 4,175 6,358
Others
— 411
Total deferred tax assets, net 27,158 33,545
Deferred tax liabilities:
Property, machinery and equipment (27,268 ) (35,095 )
Investments and other assets (874 ) (2,012 )
Total deferred tax liabilities, net (28,142 ) (37,107 )
Net deferred tax liabilities Ps (984 ) (3,562 )
Out of which:
Net deferred tax (liability) asset in Mexican entities Ps (3,644 ) (2,509 )
Net deferred tax (liability) asset in Foreign entities Ps 2,660 (1,053 )
The breakdown of changes in consolidated deferred income taxes
during 2017, 2016 and 2015 were as follows:
2017 2016 2015
Deferred income tax (charged) credited to the income
statement 1 Ps 2,938 331 (8,489 )
Deferred income tax (charged) credited to stockholders’
equity 200 514 1,089
Reclassification to other captions in the statement of financial
position and in the income statement 2 (560 ) 531 (5,467 )
Change in deferred income tax during the period Ps 2,578 1,376 (12,867 )
1 In 2017, includes a net income tax
revenue related to the recognition of deferred income tax assets in
CEMEX’s operations in the United States (note 19.4).
2 In 2017, 2016 and 2015, includes the
effects of discontinued operations (note 4.2) and in 2015 the
effects of the termination of tax consolidation regime in
Mexico.
Current and/or deferred income tax relative to items of other
comprehensive income during 2017, 2016 and 2015 were as
follows:
2017 2016 2015
Tax effects relative to foreign exchange fluctuations from debt
(note 20.2) Ps
— (410 ) (272 )
Tax effects relative to foreign exchange fluctuations from
intercompany balances (note 20.2) 32 (12 ) (181 )
Tax effects relative to actuarial (gains) and losses (note
20.2) (1 ) 788 183
Foreign currency translation and other effects 201 (274 ) 906
Ps 232 92 636
For the recognition of deferred tax assets, CEMEX analyzes the
aggregate amount of self-determined tax loss carryforwards included
in its income tax returns in each country where CEMEX believes,
based on available evidence, that the tax authorities would not
reject such tax loss carryforwards; and the likelihood of the
recoverability of such tax loss carryforwards prior to their
expiration through an analysis of estimated future taxable income.
If CEMEX believes that it is probable that the tax authorities
would reject a self-determined deferred tax asset, it would
decrease such asset. Likewise, if CEMEX believes that it would not
be able to use a tax loss carryforward before its expiration or any
other tax asset, CEMEX would not recognize such asset. Both
situations would result in additional income tax expense for the
period in which such determination is made. In order to determine
whether it is probable that deferred tax assets will ultimately be
realized, CEMEX takes into consideration all available positive and
negative evidence, including factors such as market conditions,
industry analysis, expansion plans, projected taxable income,
carryforward periods, current tax structure, potential changes or
adjustments in tax structure, tax planning strategies and future
reversals of existing temporary differences. In addition, every
reporting period, CEMEX analyzes its actual results versus its
estimates, and adjusts, as necessary, its tax asset valuations. If
actual results vary from CEMEX’s estimates, the deferred tax
asset may be affected and necessary adjustments will be made based
on relevant information, any adjustments recorded will affect
CEMEX’s statements of operations in such period.
As of December 31, 2017, consolidated tax loss and tax credits
carryforwards expire as follows:
Amount of Amount of Amount of
2018 Ps 1,099 415 684
2019 5,989 5,149 840
2020 8,929 8,115 814
2021 4,407 2,908 1,499
2022 and thereafter 288,466 230,425 58,041
Ps 308,890 247,012 61,878
As of December 31, 2017, in connection with CEMEX’s
deferred tax loss carryforwards presented in the table above, in
order to realize the benefits associated with such deferred tax
assets that have not been reserved, before their expiration, CEMEX
would need to generate Ps61,878 in consolidated pre-tax
CEMEX does not recognize a deferred income tax liability related to
its investments in subsidiaries considering that CEMEX controls the
reversal of the temporary differences arising from these
investments and management is satisfied that such temporary
differences will not reverse in the foreseeable future.
19.3) RECONCILIATION OF EFFECTIVE INCOME
TAX RATE
For the years ended December 31, 2017, 2016 and 2015, the
effective consolidated income tax rates were as follows:
2017 2016 2015
Income before income tax Ps 13,659 17,563 3,464
Income tax expense (520 ) (3,125 ) (2,368 )
Effective consolidated income tax rate 1 (3.8 )% (17.8 )% (68.4 )%
1 The average effective tax rate equals
the net amount of income tax revenue or expense divided by income
or loss before income taxes, as these line items are reported in
the income statement.
Differences between the financial reporting and the corresponding
tax basis of assets and liabilities and the different income tax
rates and laws applicable to CEMEX, among other factors, give rise
to permanent differences between the statutory tax rate applicable
in Mexico, and the effective tax rate presented in the consolidated
statements of operations, which in 2017, 2016 and 2015 were as
follows:
2017 2016 2015
% Ps % Ps % Ps
Mexican statutory tax rate (30.0 ) (4,098 ) (30.0 ) (5,269 ) (30.0 ) (1,039 )
Non-taxable 0.1 14 0.2 32 37.0 1,280
Difference between accounting and tax expenses, net (20.9 ) (2,855 ) 82.6 14,507 (84.3 ) (2,919 )
Termination of the income tax consolidation regime in Mexico
—
—
—
— 32.8 1,136
Unrecognized effects during the year related to applicable tax
consolidation regimes 0.9 123 (3.6 ) (632 ) 8.5 293
Non-taxable 15.0 2,049 3.7 650 36.5 1,263
Difference between book and tax inflation (31.2 ) (4,261 ) (11.0 ) (1,932 ) (26.6 ) (922 )
Differences in the income tax rates in the countries where CEMEX
operates 1 21.9 2,991 11.0 1,932 48.9 1,693
Changes in deferred tax assets 2 39.8 5,433 (70.1 ) (12,320 ) (100.3 ) (3,473 )
Changes in provisions for uncertain tax positions (0.4 ) (55 ) 0.7 123 7.9 272
Others 1.0 139 (1.3 ) (216 ) 1.2 48
Effective consolidated tax rate (3.8 ) (520 ) (17.8 ) (3,125 ) (68.4 ) (2,368 )
1 Refers mainly to the effects of the
differences between the statutory income tax rate in Mexico of 30%
against the applicable income tax rates of each country where CEMEX
operates. In 2017, includes the effect related to the change in
statutory tax rate in the United States (note 19.4).
2 Refers to the effects in the
effective income tax rate associated with changes during the period
in the amount of deferred income tax assets related to
CEMEX’s tax loss carryforwards.
The following table compares variations between the line item
“Changes in deferred tax assets” as presented in the
table above against the changes in deferred tax assets in the
statement of financial position for the years ended
December 31, 2017 and 2016:
2017 2016
Changes in the Amounts in Changes in the Amounts in
Tax loss carryforwards generated and not recognized during the
year Ps
— 6,092
— (9,108 )
Derecognition related to tax loss carryforwards recognized in prior
years (5,221 ) (5,221 ) (4,843 ) (4,843 )
Recognition related to unrecognized tax loss carryforwards 9,694 9,694 1,631 1,631
Foreign currency translation and other effects (6,087 ) (5,132 ) 4,068
—
Changes in deferred tax assets Ps (1,614 ) 5,433 856 (12,320 )
19.4) UNCERTAIN TAX POSITIONS AND
SIGNIFICANT TAX PROCEEDINGS
As of December 31, 2017 and 2016, as part of short-term and
long-term provisions and other liabilities (note 17), CEMEX has
recognized provisions related to unrecognized tax benefits in
connection with uncertain tax positions taken, in which it is
deemed probable that the tax authority would differ from the
position adopted by CEMEX. As of December 31, 2017, the tax
returns submitted by some subsidiaries of CEMEX located in several
countries are under review by the respective tax authorities in the
ordinary course of business. CEMEX cannot anticipate if such
reviews will result in new tax assessments, which would, should any
arise, be appropriately disclosed and/or recognized in the
financial statements.
A summary of the beginning and ending amount of unrecognized tax
benefits for the years ended December 31, 2017, 2016 and 2015,
excluding interest and penalties, is as follows:
2017 2016 2015
Balance of tax positions at beginning of the period Ps 1,132 1,190 1,396
Additions for tax positions of prior periods 663 200 134
Additions for tax positions of current period 16 90 71
Reductions for tax positions related to prior periods and other
items (32 ) (131 ) (95 )
Settlements and reclassifications (119 ) (163 ) (204 )
Expiration of the statute of limitations (138 ) (126 ) (231 )
Foreign currency translation effects 49 72 119
Balance of tax positions at end of the period Ps 1,571 1,132 1,190
During 2017, considering recoverability analyses and cash flow
projections, CEMEX recognized deferred income tax assets related to
its operations in the United States for US$700 considering the then
applicable income tax rate of 35%. However, regarding the Tax Cuts
and Jobs Act (the “Act”) enacted on December 22,
2017, the U.S. statutory federal tax rate was reduced from 35% to
21%. For this reason, CEMEX reduced its net deferred tax
assets by US$124. The reduction in the U.S. statutory federal tax
rate is expected to positively impact CEMEX’s future
after-tax
Tax examinations can involve complex issues, and the resolution of
issues may span multiple years, particularly if subject to
negotiation or litigation. Although CEMEX believes its estimates of
the total unrecognized tax benefits are reasonable, uncertainties
regarding the final determination of income tax audit settlements
and any related litigation could affect the amount of total
unrecognized tax benefits in future periods. It is difficult to
estimate the timing and range of possible changes related to the
uncertain tax positions, as finalizing audits with the income tax
authorities may involve formal administrative and legal
proceedings. Accordingly, it is not possible to reasonably estimate
the expected changes to the total unrecognized tax benefits over
the next 12 months, although any settlements or statute of
limitations expirations may result in a significant increase or
decrease in the total unrecognized tax benefits, including those
positions related to tax examinations being currently
conducted.
As of December 31, 2017, the Company’s most significant
tax proceedings are as follows:
• As part of an audit process, the tax
authorities in Spain have challenged part of the tax loss
carryforwards reported by CEMEX España covering the tax years
from and including 2006 to 2009. During 2014, the tax authorities
in Spain notified CEMEX España of fines in the aggregate
amount of US$547 (Ps10,755). CEMEX España filed appeals
against such resolution. On September 20, 2017, CEMEX
España was notified about an adverse resolution to such
appeals. CEMEX España challenged this decision and applied for
the suspension of the payment before the National Court
( Audiencia Nacional
•
In December 2013, the Mexican Congress approved
amendments to the income tax law effective January 1, 2014,
which eliminated the tax consolidation regime. A period of up to 10
years was established for the settlement of any liability for
income taxes related to the tax consolidation regime accrued until
December 31, 2013, amount which considering the rules issued
for the disconnection of the tax consolidation regime amounted to
Ps24,804. In October 2015, a new tax reform approved by the Mexican
Congress (the “new tax reform”) granted entities the
option to settle a portion of the liability for the exit of the tax
consolidation regime using available tax loss carryforwards of the
previously consolidated entities, considering a discount factor,
and a tax credit to offset certain items of the aforementioned
liability. Consequently, as a result of payments made during 2014
and 2015, the liability was further reduced to Ps16,244, which
after the application of the tax credit and tax loss carryforwards
(as provided by the new tax reform) which had a book value for
CEMEX before discount of Ps11,136, as of December 31, 2015,
the Parent Company’s liability was reduced to Ps3,971. As of
December 31, 2017 and 2016, considering payments made during
these years net of inflation adjustments, CEMEX reduced the balance
payable to Ps2,456 and Ps3,236, respectively.
• In April 2011, the Colombian Tax
Authority (“Dirección de Impuestos”) notified
CEMEX Colombia of a special proceeding rejecting certain deductions
taken by CEMEX Colombia in its 2009 tax return considering they are
not linked to direct revenues recorded in the same fiscal year, and
assessed an increase in taxes to be paid by CEMEX Colombia in an
amount in Colombian pesos equivalent to US$30 (Ps593) and imposed a
penalty in an amount in Colombian pesos equivalent to US$48
(Ps948), both as of December 31, 2017. After several appeals
of CEMEX Colombia to the Colombian Tax Authority’s special
proceeding in the applicable courts in which CEMEX Colombia
obtained negative resolutions in each case over the years, in July
2014, CEMEX Colombia filed an appeal against this resolution before
the Colombian State Council ( Consejo de Estado)</t>
  </si>
  <si>
    <t>Stockholders' Equity</t>
  </si>
  <si>
    <t>20) STOCKHOLDERS’
EQUITY
As of December 31,2017 and 2016, stockholders’ equity
excludes investments in CPOs of the Parent Company held by
subsidiaries of Ps301 (20,541,277 CPOs) and Ps327 (19,751,229
CPOs), respectively, which were eliminated within “Other
equity reserves.”
20.1) COMMON STOCK AND ADDITIONAL
PAID-IN
As of December 31, 2017 and 2016, the breakdown of common
stock and additional paid-in
2017 2016
Common stock Ps 4,171 4,162
Additional paid-in 140,483 123,174
Ps 144,654 127,336
As of December 31, 2017 and 2016 the common stock of CEMEX,
S.A.B. de C.V. was presented as follows:
2017 2016
Shares 1 Series A 2 Series B 2 Series A 2 Series B 2
Subscribed and paid shares 30,214,469,912 15,107,234,956 28,121,583,148 14,060,791,574
Unissued shares authorized for executives’ stock compensation
programs 531,739,616 265,869,808 638,468,154 319,234,077
Shares that guarantee the issuance of convertible
securities 3 4,529,605,020 2,264,802,510 5,218,899,920 2,609,449,960
35,275,814,548 17,637,907,274 33,978,951,222 16,989,475,611
1 As of December 31, 2017 and
2016, 13,068,000,000 shares correspond to the fixed portion, and
39,845,721,822 shares in 2017 and 37,900,426,833 shares in 2016,
correspond to the variable portion.
2 Series “A” or Mexican
shares must represent at least 64% of CEMEX’s capital stock;
meanwhile, Series “B” or free subscription shares must
represent at most 36% of CEMEX’s capital stock.
3 Shares that guarantee the conversion
of both the outstanding voluntary and mandatorily convertible
securities and new securities issues (note 16.2).
On March 30, 2017, stockholders at the annual ordinary
shareholders’ meeting approved resolutions to:
(i) increase the variable common stock through the
capitalization of retained earnings by issuing up to
1,687 million shares (562 million CPOs), which shares
were issued, representing an increase in common stock of Ps5,
considering a nominal value of Ps0.00833 per CPO, and additional
paid-in
On March 31, 2016, stockholders at the annual ordinary
shareholders’ meeting approved resolutions to:
(i) increase the variable common stock through the
capitalization of retained earnings by issuing up to
1,616 million shares (539 million CPOs), which shares
were issued, representing an increase in common stock of Ps4,
considering a nominal value of Ps0.00833 per CPO, and additional
paid-in
On March 26, 2015, stockholders at the annual ordinary
shareholders’ meeting approved resolutions to:
(i) increase the variable common stock through the
capitalization of retained earnings by issuing up to
1,500 million shares (500 million CPOs), which shares
were issued, representing an increase in common stock of Ps4,
considering a nominal value of Ps0.00833 per CPO, and additional
paid-in
In connection with the long-term executive share-based compensation
program (note 21) in 2017, 2016 and 2015, CEMEX issued
approximately 53.2 million CPOs, 53.9 million CPOs and
49.2 million, respectively, generating an additional
paid-in
20.2) OTHER EQUITY RESERVES
As of December 31, 2017 and 2016 other equity reserves are
summarized as follows:
2017 2016
Cumulative translation effect, net of effects from perpetual
debentures and deferred income taxes recognized directly in equity
(notes 19.2 and 20.4) Ps 21,288 31,293
Cumulative actuarial losses (10,931 ) (10,934 )
Effects associated with CEMEX´s convertible
securities 1 3,427 4,761
Treasury shares held by subsidiaries (301 ) (327 )
Ps 13,483 24,793
1 Represents the equity component upon
the issuance of CEMEX’s convertible securities described in
note 16.2, as well as the effects associated with such securities
in connection with the change in the Parent Company’s
functional currency (note 2.4). Upon conversion of these
securities, the balances have been correspondingly reclassified to
common stock and/or additional paid-in
For the years ended December 31, 2017, 2016 and 2015, the
translation effects of foreign subsidiaries included in the
statements of comprehensive income were as follows:
2017 2016 2015
Foreign currency translation result 1 Ps (3,116 ) 20,648 12,869
Foreign exchange fluctuations from debt 2 (4,160 ) 1,367 908
Foreign exchange fluctuations from intercompany balances 3 (2,243 ) (10,385 ) (5,801 )
Ps (9,519 ) 11,630 7,976
1 These effects refer to the result
from the translation of the financial statements of foreign
subsidiaries and include the changes in fair value of foreign
exchange forward contracts designated as hedge of a net investment
(note 16.4).
2 Generated by foreign exchange
fluctuations over a notional amount of debt in CEMEX, S.A.B. de
C.V., associated with the acquisition of foreign subsidiaries and
designated as a hedge of the net investment in foreign subsidiaries
(note 2.4).
3 Refers to foreign exchange
fluctuations arising from balances with related parties in foreign
currencies that are of a long-term investment nature considering
that their liquidation is not anticipated in the foreseeable future
and foreign exchange fluctuations over a notional amount of debt of
a subsidiary of CEMEX España identified and designated as a
hedge of the net investment in foreign subsidiaries.
20.3) RETAINED EARNINGS
The Parent Company’s net income for the year is subject to a
5% allocation toward a legal reserve until such reserve equals one
fifth of the common stock. As of December 31, 2017, the legal
reserve amounted to Ps1,804.
20.4) NON-CONTROLLING
Non-controlling
Non-controlling non-controlling non-controlling non-controlling non-controlling
• In February 2017, as described in
note 4.1, CEMEX acquired a controlling interest in TCL, which
shares trade in the Trinidad and Tobago Stock Exchange. As of
December 31, 2017, there is a non-controlling
• In July 2016, CHP, an indirect
wholly-owned subsidiary of CEMEX España, S.A., closed its
initial offering of 2,337,927,954 new common shares, or 45% of
CHP’s common shares, at a price of 10.75 Philippine Pesos per
common share. The net proceeds from the offering of US$507
(considering an exchange rate of 46.932 Philippines pesos per U.S.
dollar on June 30, 2016), after deducting commissions and
other offering expenses, were used by CEMEX for general corporate
purposes, including the repayment of existing debt. CHP’s
assets consist primarily of CEMEX’s cement manufacturing
assets in the Philippines. As of December 31, 2017 and 2016,
there is a non-controlling
• In November 2012, pursuant to a
public offering in Colombia and an international private placement,
CLH, a direct subsidiary of CEMEX España, S.A., concluded its
initial offering of common shares. CLH’s assets include
substantially all of CEMEX’s assets in Colombia, Panama,
Costa Rica, Brazil, Guatemala and El Salvador. As of
December 31, 2017 and 2016, there is a non-controlling
Perpetual debentures
As of December 31, 2017, 2016 and 2015, the balances of the
non-controlling
Interest expense on the perpetual debentures, was included within
“Other equity reserves” and amounted to Ps482 in 2017,
Ps507 in 2016 and Ps432 in 2015, excluding in all the periods the
amount of interest accrued by perpetual debentures held by
subsidiaries.
CEMEX’s perpetual debentures have no fixed maturity date and
there are no contractual obligations for CEMEX to exchange any
series of its outstanding perpetual debentures for financial assets
or financial liabilities. As a result, these debentures, issued
entirely by Special Purpose Vehicles (“SPVs”), qualify
as equity instruments and are classified within non-controlling
As of December 31, 2017 and 2016, the detail of CEMEX’s
perpetual debentures, excluding the perpetual debentures held by
subsidiaries, was as follows:
2017 2016 Repurchase option Interest rate
Issuer Issuance date Nominal amount Nominal amount
C10-EUR May 2007 € 64 € 64 Tenth anniversary EURIBOR + 4.79%
C8 Capital (SPV) Ltd February 2007 US$ 135 US$ 135 Eighth anniversary LIBOR + 4.40%
C5 Capital (SPV) Ltd 1 December 2006 US$ 61 US$ 61 Fifth anniversary LIBOR + 4.277%
C10 Capital (SPV) Ltd December 2006 US$ 175 US$ 175 Tenth anniversary LIBOR + 4.71%
1 Under the 2017 Credit Agreement, and
previously under the 2014 Credit Agreement, CEMEX is not permitted
to call these debentures.</t>
  </si>
  <si>
    <t>Executive Share-Based Compensation</t>
  </si>
  <si>
    <t>21) EXECUTIVE SHARE-BASED
COMPENSATION
CEMEX has long-term restricted share-based compensation programs
providing for the grant of the Parent Company’s CPOs to a
group of eligible executives, pursuant to which, new CPOs are
issued under each annual program over a service period of four
years (the “ordinary program”). The Parent
Company’s CPOs of the annual grant (25% of each annual
ordinary program) are placed at the beginning of the service period
in the executives’ accounts to comply with a one year
restriction on sale. Under the ordinary programs, the Parent
Company issued new shares for approximately 53.2 million CPOs
in 2017, 53.9 million CPOs in 2016 and 49.2 million CPOs
in 2015 that were subscribed and pending for payment in the Parent
Company’s treasury. As of December 31, 2017, there are
approximately 79 million CPOs associated with these annual
programs that are potentially expected to be issued in the
following years as the executives render services.
Moreover, beginning in 2017, with the approval of the Parent
Company’s Board of Directors, for a group of key executives,
the conditions of the program were modified for new awards by
reducing the service period from four to three years and
implementing three-annual internal and external performance
metrics, which depending in their weighted achievement, may result
in a final payment in the Parent Company’s CPOs at the end of
the third year between 0% and 200% of the target for each annual
program (the “key executives program”). During 2017, no
CPOs of the Parent Company were issued under the key executives
program.
Beginning January 1, 2013, those eligible executives belonging
to the operations of CLH and subsidiaries ceased to receive Parent
Company’s CPOs and instead started receiving shares of CLH,
sharing significantly the same conditions of CEMEX’s plan
also over a service period of four years. During 2017, 2016 and
2015, CLH physically delivered 172,981 shares, 271,461 shares and
242,618 shares, respectively, corresponding to the vested portion
of prior years’ grants, which were subscribed and held in
CLH’s treasury. As of December 31, 2017, there are
798,552 shares of CLH associated with these annual programs that
are expected to be delivered in the following years as the
executives render services.
The combined compensation expense related to the programs described
above as determined considering the fair value of the awards at the
date of grant in 2017, 2016 and 2015, was recognized in the
operating results against other equity reserves and amounted to
Ps817, Ps742 and Ps655, respectively. The weighted average price
per CPO granted during the period was approximately 14.28 pesos in
2017, 13.79 pesos in 2016 and 13.34 pesos in 2015. Moreover, the
weighted average price per CLH share granted during the period was
13,077 Colombian pesos in 2017, 13,423 Colombian pesos in 2016 and
14,291 Colombian pesos in 2015. As of December 31, 2017 and
2016, there were no options or commitments to make payments in cash
to the executives based on changes in the market price of the
Parent Company’s CPO or CLH’s shares.</t>
  </si>
  <si>
    <t>Earnings per Share</t>
  </si>
  <si>
    <t>22) EARNINGS PER SHARE
Basic earnings per share is calculated by dividing net income
attributable to ordinary equity holders of the Parent Company (the
numerator) by the weighted average number of shares outstanding
(the denominator) during the period. Shares that would be issued
depending only by the passage of time should be included in the
determination of the basic weighted average number of shares
outstanding. Diluted earnings per share should reflect in both, the
numerator and denominator, the assumption that convertible
instruments are converted, that options or warrants are exercised,
or that ordinary shares are issued upon the satisfaction of
specified conditions, to the extent that such assumption would led
to a reduction in basic earnings per share or an increase in basic
loss per share, otherwise, the effects of potential shares are not
considered because they generate antidilution.
The amounts considered for calculations of earnings per share in
2017, 2016 and 2015 were as follows:
2017 2016 2015
Denominator (thousands of
shares)
Weighted average number of shares outstanding 1 43,107,457 42,211,409 41,491,672
Capitalization of retained earnings 2 1,687,295 1,687,295 1,687,295
Effect of dilutive instruments — mandatorily convertible
securities (note 16.2) 3 708,153 708,153 708,153
Weighted average number of shares — basic 45,502,905 44,606,857 43,887,120
Effect of dilutive instruments — share-based compensation
(note 21) 3 237,102 226,972 171,747
Effect of potentially dilutive instruments — optionally
convertible securities (note 16.2) 3 2,698,600 3,834,458 5,065,605
Weighted average number of shares — diluted 48,438,607 48,668,287 49,124,472
Numerator
Net income from continuing operations Ps 13,139 14,438 1,096
Less: non-controlling 1,417 1,173 923
Controlling interest net income from continuing operations 11,722 13,265 173
Plus: after tax interest expense on mandatorily convertible
securities 91 119 144
Controlling interest net income from continuing operations —
for basic earnings per share calculations 11,813 13,384 317
Plus: after tax interest expense on optionally convertible
securities 903 1,079 1,288
Controlling interest net income from continuing operations —
for diluted earnings per share calculations Ps 12,716 14,463 1,605
Net income from discontinued operations Ps 3,499 768 1,028
Basic earnings per
share
Controlling interest basic earnings per share Ps 0.34 0.32 0.03
Controlling interest basic earnings per share from continuing
operations 0.26 0.30 0.01
Controlling interest basic earnings per share from discontinued
operations 0.08 0.02 0.02
Controlling interest diluted
earnings per share 4
Controlling interest diluted earnings per share Ps 0.34 0.32 0.03
Controlling interest diluted earnings per share from continuing
operations 0.26 0.30 0.01
Controlling interest diluted earnings per share from discontinued
operations 0.08 0.02 0.02
1 The weighted average number of shares
outstanding in 2016 and 2015 reflects the shares issued as a result
of the capitalization of retained earnings declared on March 2016
and March 2015, as applicable (note 20.1).
2 According to resolution of the Parent
Company’s stockholders’ meeting on March 30,
2017.
3 The number of CPOs to be issued under
the executive share-based compensation programs, as well as the
total amount of CPOs committed for issuance in the future under the
mandatorily and optionally convertible securities, are computed
from the beginning of the reporting period. The number of shares
resulting from the executives’ stock option programs is
determined under the inverse treasury method.
4 For 2017, 2016 and 2015, the effects
on the denominator and numerator of potential dilutive shares
generate antidilution; therefore, there is no change between the
reported basic earnings per share and diluted earnings per
share.</t>
  </si>
  <si>
    <t>Commitments</t>
  </si>
  <si>
    <t>23) COMMITMENTS
23.1) GUARANTEES
As of December 31, 2017 and 2016, CEMEX, S.A.B. de C.V., had
guaranteed loans of certain subsidiaries for US$1,506 (Ps29,601)
and US$2,887 (Ps59,819), respectively.
23.2) PLEDGED ASSETS
CEMEX transferred to a guarantee trust the shares of its main
subsidiaries, including, among others, CEMEX México, S.A. de
C.V., New Sunward Holding B.V. and CEMEX España, S.A., and
entered into pledge agreements in order to secure payment
obligations under the 2017 Credit Agreement (formerly under the
2014 Credit Agreement and the Facilities Agreement) and other debt
instruments entered into prior to the date of these agreements
(note 16.1).
As of December 31, 2017 and 2016, there are no liabilities
secured by property, machinery and equipment.
23.3) OTHER COMMITMENTS
As of December 31, 2017 and 2016, CEMEX was party of other
commitments for several purposes, including the purchase of fuel
and energy, which estimated future cash flows over their maturity
are presented in note 23.5. A description of the most significant
contracts is as follows:
• In connection with the beginning of
full commercial operations of the Ventika S.A.P.I. de C.V. and the
Ventika II S.A.P.I. de C.V. wind farms (jointly
“Ventikas”) located in the Mexican state of Nuevo Leon
with a combined generation capacity of 252 Megawatts
(“MW”), CEMEX agreed to acquire a portion of the energy
generated by Ventikas for its overall electricity needs in Mexico
for a period of 20 years, which began in April 2016. As of
December 31, 2017, the estimated annual cost of this agreement
is US$27 (unaudited) assuming that CEMEX receives all its energy
allocation. Nonetheless, energy supply from wind source is variable
in nature and final amounts will be determined considering the
final MW effectively received at the agreed prices per unit.
• On July 30, 2012, CEMEX signed a
10-year
• Beginning in February 2010, for its
overall electricity needs in Mexico CEMEX agreed with EURUS the
purchase a portion of the electric energy generated for a period of
no less than 20 years. EURUS is a wind farm with an installed
capacity of 250 MW operated by ACCIONA in the Mexican state of
Oaxaca. As of December 31, 2017, the estimated annual cost of
this agreement is US$71 (unaudited) assuming that CEMEX receives
all its energy allocation. Nonetheless, energy supply from wind
source is variable in nature and final amounts will be determined
considering the final MWh effectively received at the agreed prices
per unit.
• CEMEX maintains a commitment
initiated in April 2004 to purchase the energy generated by
Termoeléctrica del Golfo (“TEG”) until 2027 for
its overall electricity needs in Mexico. As of December 31,
2017, the estimated annual cost of this agreement is US$110
(unaudited) assuming that CEMEX receives all its energy allocation.
Nonetheless, final amounts will be determined considering the final
MWg effectively received at the agreed prices per unit.
• In regards with the above, CEMEX also
committed to supply TEG and another third-party electrical energy
generating plant adjacent to TEG all fuel necessary for their
operations until the year 2027, equivalent to approximately
1.2 million tons of petroleum coke per year. CEMEX covers its
commitments under this agreement acquiring the aforementioned
volume of fuel from sources in the international markets and
Mexico.
• CEMEX OstZement GmbH
(“COZ”), CEMEX’s subsidiary in Germany, held a
long-term energy supply contract until 2023 with
STEAG—Industriekraftwerk Rüdersdorf GmbH
(“SIKW”) in connection with the overall electricity
needs of CEMEX’s Rüdersdorf plant. Based on the
contract, each year COZ has the option to fix in advance the volume
of energy in terms of MW that it will acquire from VEN SIKW, with
the option to adjust the purchase amount one time on a monthly and
quarterly basis. The estimated annual cost of this agreement is
approximately US$12 (unaudited) assuming that CEMEX receives all
its energy allocation.
23.4) COMMITMENTS FROM EMPLOYEE
BENEFITS
In some countries, CEMEX has self-insured health care benefits
plans for its active employees, which are managed on cost plus fee
arrangements with major insurance companies or provided through
health maintenance organizations. As of December 31, 2017, in
certain plans, CEMEX has established stop-loss limits for continued
medical assistance derived from a specific cause (e.g., an
automobile accident, illness, etc.) ranging from 23 thousand
dollars to 400 thousand dollars. In other plans, CEMEX has
established stop-loss limits per employee regardless of the number
of events ranging from 100 thousand dollars to
2.5 million dollars. The contingency for CEMEX if all
employees qualifying for health care benefits required medical
services simultaneously is significantly. However, this scenario is
remote. The amount expensed through self-insured health care
benefits was US$64 (Ps1,258) in 2017, US$69 (Ps1,430) in 2016 and
US$69 (Ps1,189) in 2015.
23.5) CONTRACTUAL OBLIGATIONS
As of December 31, 2017 and 2016, CEMEX had the following
contractual obligations:
(U.S. dollars
millions) 2017 2016
Obligations Less than 1-3 years 3-5 years More 5 years Total Total
Long-term debt US$ 798 519 2,411 6,164 9,892 11,379
Finance lease obligations 1 36 87 52
— 175 107
Convertible notes 2 379 527
—
— 906 1,205
Total debt and other financial obligations 3 1,213 1,133 2,463 6,164 10,973 12,691
Operating leases 4 109 181 136 68 494 515
Interest payments on debt 5 448 968 809 848 3,073 3,996
Pension plans and other benefits 6 156 307 316 808 1,587 1,414
Purchases of raw materials, fuel and energy 7 649 810 866 2,001 4,326 4,440
Total contractual obligations US$ 2,575 3,399 4,590 9,889 20,453 23,056
Ps 50,599 66,790 90,193 194,319 401,901 477,720
1 Represent nominal cash flows. As of
December 31, 2017, the NPV of future payments under such
leases was US$158 (Ps3,105), of which, US$79 (Ps1,552) refers to
payments from 1 to 3 years and US$48 (Ps943) refer to payments from
3 to 5 years.
2 Refers to the components of liability
of the convertible notes described in note 16.2 and assumes
repayment at maturity and no conversion of the notes.
3 The schedule of debt payments, which
includes current maturities, does not consider the effect of any
refinancing of debt that may occur during the following years. In
the past, CEMEX has replaced its long-term obligations for others
of a similar nature.
4 The amounts represent nominal cash
flows. CEMEX has operating leases, primarily for operating
facilities, cement storage and distribution facilities and certain
transportation and other equipment, under which annual rental
payments are required plus the payment of certain operating
expenses. Rental expense was US$115 (Ps2,252) in 2017, US$121
(Ps2,507) in 2016 and US$114 (Ps1,967) in 2015.
5 Estimated cash flows on floating rate
denominated debt were determined using the floating interest rates
in effect as of December 31, 2017 and 2016.
6 Represents estimated annual payments
under these benefits for the next 10 years (note 18), including the
estimate of new retirees during such future years.
7 Future payments for the purchase of
raw materials are presented on the basis of contractual nominal
cash flows. Future nominal payments for energy were estimated for
all contractual commitments on the basis of an aggregate average
expected consumption per year using the future prices of energy
established in the contracts for each period. Future payments also
include CEMEX’s commitments for the purchase of fuel.</t>
  </si>
  <si>
    <t>Legal Proceedings</t>
  </si>
  <si>
    <t>24) LEGAL PROCEEDINGS
24.1) PROVISIONS RESULTING FROM LEGAL
PROCEEDINGS
CEMEX is involved in various significant legal proceedings, the
resolutions of which are deemed probable and imply cash outflows or
the delivery of other resources owned by CEMEX. As a result,
certain provisions or losses have been recognized in the financial
statements, representing the best estimate of the amounts payable
or the amount of impaired assets. Therefore, CEMEX believes that it
will not make significant expenditure or incur significant losses
in excess of the amounts recorded. As of December 31, 2017,
the details of the most significant events giving effect to
provisions or losses are as follows:
• Regarding the Maceo project in
Colombia (note 14), in August 2012, CEMEX Colombia signed a
memorandum of understanding (“MOU”) with the
representative of CI Calizas y Minerales S.A. (“CI
Calizas”), which objective was the acquisition and transfer
of assets comprising land, the mining concession and the
environmental permit, the common shares of the entity Zona Franca
Especial Cementera del Magdalena Medio S.A.S. (“Zomam”)
(holder of the free trade zone concession), as well as the rights
to build the new cement plant. After signing the MOU, a former
shareholder of CI Calizas, who presumptively transferred its shares
of CI Calizas two years before the signing of the MOU, was linked
to a process of expiration of property initiated by
Colombia’s Attorney General (the “Attorney
General”). Amongst other measures, the Attorney General
ordered the seizure and consequent suspension of the right to
dispose the assets subject to the MOU. CEMEX Colombia acquired the
shares of Zomam before the beginning of such process; nonetheless,
the Attorney General decided to also include them in the action of
expiration of property. To protect its interests and defend its
rights as a third party acting in good faith and free of guilt,
CEMEX Colombia joined the expiration of property process fully
cooperating with the Attorney General.
In July 2013, CEMEX Colombia signed with the provisional depository
of the assets, designed by the Drugs National Department
( Dirección Nacional de Estupefacientes Sociedad de
Activos Especiales S.A.S.
In May 2016, the Attorney General resolved to deny the
inadmissibility request to the action for expiration of property
previously filed by CEMEX Colombia, considering that it should
broaden the collection of evidential elements and its analysis in
order to take a resolution according to law. As of
December 31, 2017, given the nature of the process and the
several procedural stages, it is estimated that it may take between
five and ten years for the issuance of a final resolution in
respect to the aforementioned process, which is in its
investigation stage awaiting for the defendants’ legal
counsel (guardians ad litem
Moreover, in connection with Maceo’s project, CEMEX Colombia
also engaged the same representative of CI Calizas to also
represent in the name and on behalf of CEMEX Colombia in the
acquisition of land adjacent to the plant, signing a new memorandum
of understanding with this representative (the “Land
MOU”). During 2016, CEMEX received reports through its
anonymous reporting line, related to possible deficiencies in the
purchase process of land were the cement plant is located. At this
respect, CEMEX initiated an investigation and internal audit in
accordance with its corporate governance policies and its code of
ethics, confirming the irregularities in such process described
below. As a result, on September 23, 2016, CLH and CEMEX
Colombia decided to terminate the employment relationship with the
Vice President of Planning of CLH and CEMEX Colombia, with the
Legal Counsel of CLH and CEMEX Colombia; and accepted the
resignation of the Chief Executive Officer of CLH and President of
CEMEX Colombia to facilitate investigations. In order to strengthen
the levels of leadership, management and best practices of
corporate governance, in October 2016, the Board of Directors of
CLH decided to separate the roles of Chairman of the Board of
Directors, Chief Executive Officer of CLH and President of CEMEX
Colombia, and immediately made the respective appointments.
Moreover, pursuant to a requirement of CEMEX, S.A.B. de
C.V.’s Audit Committee and of CLH’s Audit Commission,
an audit firm, experts in forensic audits, was engaged in order to
perform an independent investigation of the Maceo project.
Additionally, CEMEX Colombia and CLH engaged an external firm to
assist CLH and CEMEX Colombia on the necessary collaboration with
the Attorney General and management also engaged a team of external
lawyers for its own legal advice.
The internal audit initiated in 2016 found that CEMEX Colombia made
cash advances and paid interest to this representative for amounts
in Colombian pesos equivalent to US$13.4 and US$1.2, respectively,
in both cases considering the Colombian peso to U.S. dollar
exchange rate as of December 31, 2016. These payments were
deposited in the representative’s personal bank account as
advance payments under the MOU and the Land MOU. CEMEX Colombia
paid interest according to the representative’s instructions.
Pursuant to the expiration of property process of the assets
subject to the MOU and the failures to legally formalize the
purchases under the Land MOU, as of the reporting date, CEMEX
Colombia is not the legitimate owner of the aforementioned assets.
Considering that payments made by CEMEX Colombia under the MOU and
the Land MOU were made in violation of CEMEX’s and
CLH’s internal policies; both CLH and CEMEX Colombia reported
these facts to the Attorney General, providing the findings
obtained during the investigations and internal audits, and also
filed a claim in the civil courts aiming that all property rights
related to the additional land, some of which were assigned to the
representative, would be effectively transferred to CEMEX.
Based on the investigation and internal audit related to
Maceo’s project mentioned above, and considering the findings
and the legal opinions available, in December 2016, CEMEX
determined: a) low probability of recovering resources delivered
under the different memorandums of understanding for an amount in
Colombian pesos equivalent to US$14.3 (Ps295) recognized as part of
investments in progress, were reduced to zero recognizing an
impairment loss for such amount against “Other expenses,
net;” b) certain purchases of equipment installed in the
plant were considered exempt for VAT purposes under the benefits of
the free trade zone, however, as those assets were actually
installed outside of the free trade zone’s area, they lack of
such benefits, therefore, CEMEX increased investments in progress
against VAT accounts payable for US$9.2 (Ps191); and c) the
cancellation of the balance payable to CI Calizas under the MOU in
connection with the acquisition of the assets for US$9.1 (Ps188)
against a reduction in investments in progress. All these amounts
considering the Colombian peso to U.S. dollar exchange rate as of
December 31, 2016. During 2017, no additional significant
adjustments or losses have been determined in relation to this
project. CEMEX Colombia determined an initial total budget for the
Maceo plant of US$340. As of December 31, 2017, the carrying
amount of the project, net of adjustments, is for an amount in
Colombian pesos equivalent to Ps6,543 (US$333), considering the
exchange rates as of December 31, 2017.
In relation to the aforementioned irregularities detected, there is
an ongoing criminal investigation by the Attorney General. As of
December 31, 2017, the investigation by the Attorney General
is finalizing its initial stage (inquiry) and a hearing to present
charges was set for January 15, 2018, which would initiate the
second stage of the proceeding (investigation). CEMEX is neither
able to predict the actions that the General Attorney could
implement, nor the possibility and degree in which any of these
possible actions, including the termination of employment of the
aforementioned executives, could have a material adverse effect on
CEMEX’s results of operation, liquidity or financial
position. Under the presumption that CEMEX Colombia conducted
itself in good faith, and considering that the rest of its
investments made in the development of Maceo’s project were
made with the consent of the SAE and CI Calizas, such investments
are protected by Colombian law, under which, if a person builds on
the property of a third party, with full knowledge of such third
party, this third party may: a) take ownership of the plant,
provided a corresponding indemnity to CEMEX Colombia, or otherwise,
b) oblige CEMEX Colombia to purchase the land. Consequently, CEMEX
considers that will be able to retain ownership of the plant and
other refurbishments made. Nonetheless, had this not be the case,
CEMEX Colombia would take all necessary actions to safeguard the
project in Maceo. At this respect, there is the possibility that
CEMEX considers remote, in which, in the event that the expiration
of property over the assets subject to the MOU is ordered in favor
of the State, the SAE may decide not to sell the assets to CEMEX
Colombia, or, the SAE may elect to maintain ownership of the assets
and not extend the Lease Contract. In both cases, under Colombian
law, CEMEX Colombia would be entitled to an indemnity for the
amount of its incurred investments. However, an adverse resolution
at this respect could have a material adverse effect on the
Company’s results of operations, liquidity or financial
condition.
In October 2016, considering information that also emerged from the
audits, CEMEX decided to postpone the start-up
• On December 11, 2017, in the
context of a market investigation opened in 2013 against five
cement companies and 14 executives of those companies, including
two former executives of CEMEX Colombia for purported practices
that limited free competition, and after several processes over the
years, the Colombian Superintendence of Industry and Commerce
( Superintendencia de Industria y Comercio
• In January 2007, the Polish
Competition and Consumers Protection Office (the “Protection
Office”) initiated an antitrust proceeding against all cement
producers in the country, including CEMEX Polska Sp.
Z.o.o.(“CEMEX Polska”) and another subsidiary in
Poland, arguing that there was an agreement between all cement
producers in Poland regarding prices, market quotas and other sales
conditions; and that the producers exchanged information, all of
which limited competition in the Polish cement market. In December
2009, the Protection Office issued a resolution imposing fines on a
number of Polish cement producers, including CEMEX Polska for the
period of 1998 to 2006. The fine imposed on CEMEX Polska, after an
appeal before the Polish Court of Competition and Consumer
Protection in Warsaw amounts to the equivalent of US$27 (Ps531). In
2014, CEMEX Polska filed an appeal against the fine and the case
has been since in the Appeals Court in Warsaw (the “Appeals
Court”). The above mentioned penalty is not enforceable until
the Appeals Court issues its final judgment and if the penalty is
maintained in the final resolution, then it will be payable within
14 calendar days of the announcement. As of December 31, 2017,
CEMEX had accrued a provision for the full amount of the fine
mentioned above representing the best estimate in connection with
this resolution. CEMEX Polska estimates that the final judgment
will be issued during 2018.
• As of December 31, 2017, CEMEX
had accrued environmental remediation liabilities in the United
Kingdom pertaining to closed and current landfill sites for the
confinement of waste, representing the NPV of such obligations for
an amount in Sterling Pounds equivalent to US$178 (Ps3,493).
Expenditure was assessed and quantified over the period in which
the sites have the potential to cause environmental harm, which was
accepted by the regulator as being up to 60 years from the date of
closure. The assessed expenditure included the costs of monitoring
the sites and the installation, repair and renewal of environmental
infrastructure.
•
As of December 31, 2017, CEMEX had accrued
environmental remediation liabilities in the United States for an
amount of US$30 (Ps586), related to: a) the disposal of various
materials in accordance with past industry practice, which might
currently be categorized as hazardous substances or wastes, and b)
the cleanup of sites used or operated by CEMEX, including
discontinued operations, regarding the disposal of hazardous
substances or waste, either individually or jointly with other
parties. Most of the proceedings are in the preliminary stages, and
a final resolution might take several years. Based on the
information developed to date, CEMEX’s does not believe that
it will be required to spend significant sums on these matters in
excess of the amounts previously recorded. The ultimate cost that
may be incurred to resolve these environmental issues cannot be
assured until all environmental studies, investigations,
remediation work and negotiations with, or litigation against,
potential sources of recovery have been completed.
24.2) OTHER CONTINGENCIES FROM LEGAL
PROCEEDINGS
CEMEX is involved in various legal proceedings, which have not
required the recognition of accruals, considering that the
probability of loss is less than probable or remote. In certain
cases, a negative resolution may represent the revocation of an
operating license, in which case, CEMEX may experience a decrease
in future revenues, an increase in operating costs or a loss.
Nonetheless, until all stages in the procedures are exhausted in
each proceeding, CEMEX cannot assure the achievement of a final
favorable resolution. As of December 31, 2017, the most
significant events with a quantification of the potential loss,
when it is determinable and would not impair the outcome of the
relevant proceeding, were as follows:
• In December 2016, CEMEX, S.A.B. de
C.V. received subpoenas from the United States Securities and
Exchange Commission (“SEC”) seeking information that
may allow determining whether there are violations of the U.S.
Foreign Corrupt Practices Act in connection with the Maceo project.
These subpoenas do not mean that the SEC has concluded that CEMEX
violated the law. The payments made by CEMEX Colombia in connection
with Maceo’s project under the MOU and the MOU with the
Representative described above, were made to non-governmental
• In September 2016, CEMEX España
Operaciones, S.L.U. (“CEMEX España Operaciones”),
a subsidiary of CEMEX in Spain, in the context of a market
investigation initiated in 2014 for alleged anticompetitive
practices in 2009 for the cement market and the years 2008, 2009,
2012, 2013 and 2014 for the ready-mix Comisión Nacional de los Mercados y la Competencia Audiencia Nacional
• In February 2014, the Egyptian Tax
Authority requested Assiut Cement Company (“ACC”), a
subsidiary of CEMEX in Egypt, the payment of a development levy on
clay applied to the Egyptian cement industry in amounts equivalent
as of December 31, 2017 of US$18 (Ps357) for the period from
May 5, 2008 to November 30, 2011. In March 2014, ACC
appealed the levy and obtained a favorable resolution by the
Ministerial Committee for Resolution of Investment Disputes, which
instructed the Egyptian Tax Authority to cease claiming ACC the
aforementioned payment of the levy on clay. It was further decided
that the levy on clay should not be imposed on imported clinker.
Nonetheless, in May 2016, the Egyptian Tax Authority challenged
ACC´s right to cancel the levy on clay before the North Cairo
Court, which referred the cases to Cairo’s Administrative
Judiciary Court. As of December 31, 2017, a session has been
scheduled for February 5, 2018 in order to review the two
referred cases. At this stage, as of December 31, 2017, CEMEX
does not expect a material adverse impact due to this matter in its
results of operations, liquidity or financial position.
• In September 2012, in connection with
a lawsuit submitted to a first instance court in Assiut, Egypt in
2011, the first instance court of Assiut issued a resolution in
order to nullify the Share Purchase Agreement (the
“SPA”) pursuant to which CEMEX acquired in 1999 a
controlling interest in Assiut Cement Company (“ACC”).
In addition, during 2011 and 2012, lawsuits seeking, among other
things, the annulment of the SPA were filed by different
plaintiffs, including 25 former employees of ACC, before
Cairo’s State Council. After several appeals, hearings and
resolutions over the years, as of December 31, 2017, in
connection with the first lawsuit of 2011, was referred by the
Assiut’s Administrative Judiciary Court to the
Commissioners’ Division to render the corresponding opinion;
whereas in respect to the second lawsuits, the cases are held in
Cairo’s 7 th
• In 2012, in connection with a
contract entered into in 1990 (the “Quarry Contract”)
by CEMEX Granulats Rhône Méditerranée (“CEMEX
GRM”), one of CEMEX’s subsidiaries in France, with SCI
La Quinoniere (“SCI”) pursuant to which CEMEX GRM has
drilling rights in order to extract reserves and do quarry
remediation at a quarry in the Rhône region of France, SCI
filed a claim against CEMEX GRM for breach of the Quarry Contract,
requesting the rescission of such contract and damages plus
interest for an amount in euros equivalent to US$66 (Ps1,297),
arguing that CEMEX GRM partially filled the quarry allegedly in
breach of the terms of the Quarry Contract. After many hearings,
resolutions and appeals over the years, as of December 31,
2017, the case is held in the appeals court in Lyon, France, where
a judgment is expected by mid 2018. As of December 31, 2017,
CEMEX considers that an adverse resolution on this matter would not
have a material adverse impact on CEMEX’s results of
operations, liquidity and financial condition.
•
In June 2012, one of CEMEX’s subsidiaries in
Israel and three other companies were notified about a class action
suits filed by a homeowner who built his house with concrete
supplied by the defendants in October 2010. The class action argues
that the concrete supplied to him did not meet with the Israeli
ready-mix non-financial non-conforming
• In June 2010, the District of
Bogota’s Environmental Secretary (the “Environmental
Secretary”), ordered the suspension of CEMEX Colombia’s
mining activities at El Tunjuelo quarry, located in Bogota, sealed
off the mine to machinery and prohibited the removal of aggregates
inventory, as well as those of other aggregates producers in the
same area. The Environmental Secretary alleged that during the past
60 years, CEMEX Colombia and the other companies have illegally
changed the course of the Tunjuelo River, have used the percolating
waters without permission and have improperly used the edge of the
river for mining activities. CEMEX Colombia responded to the
injunction by requesting that it be revoked based on the fact that
the mining activities at El Tunjuelo quarry are supported by the
authorizations required by the applicable environmental laws and
that all the environmental impact statements submitted by CEMEX
Colombia have been reviewed and permanently authorized by the
Ministry of Environment and Sustainable Development. Although there
is not an official quantification of the possible fine, the
Environmental Secretary has publicly declared that the fine could
be up to the equivalent of US$100 (Ps1,976). As of
December 31, 2017, CEMEX is not able to assess the likelihood
of an adverse result or potential damages which could be borne by
CEMEX Colombia. An adverse resolution on this case could have a
material adverse impact on CEMEX’s results of operations,
liquidity or financial condition.
In connection with the legal proceedings presented in notes 24.1
and 24.2, the exchange rates as of December 31, 2017 used by
CEMEX to convert the amounts in local currency to their equivalents
in dollars were the official closing exchange rates of 3.47 Polish
zloty per dollar, 0.83 Euro per dollar, 0.74 British pound sterling
per dollar, 2,984.0 Colombian pesos per dollar and 3.47 Israelite
shekel per dollar.
In addition to the legal proceedings described above in notes 24.1
and 24.2, as of December 31, 2017, CEMEX is involved in
various legal proceedings of minor impact that have arisen in the
ordinary course of business. These proceedings involve: 1) product
warranty claims; 2) claims for environmental damages; 3)
indemnification claims relating to acquisitions or divestitures; 4)
claims to revoke permits and/or concessions; and 5) other diverse
civil actions. CEMEX considers that in those instances in which
obligations have been incurred, CEMEX has accrued adequate
provisions to cover the related risks. CEMEX believes these matters
will be resolved without any significant effect on its business,
financial position or results of operations. In addition, in
relation to certain ongoing legal proceedings, CEMEX is sometimes
able to make and disclose reasonable estimates of the expected loss
or range of possible loss, as well as disclose any provision
accrued for such loss, but for a limited number of ongoing legal
proceedings, CEMEX may not be able to make a reasonable estimate of
the expected loss or range of possible loss or may be able to do so
but believes that disclosure of such information on a case-by-case</t>
  </si>
  <si>
    <t>Related Parties</t>
  </si>
  <si>
    <t>25) RELATED PARTIES
All significant balances and transactions between the entities that
constitute the CEMEX group have been eliminated in the preparation
of the consolidated financial statements. These balances with
related parties resulted primarily from: (i) the sale and
purchase of goods between group entities; (ii) the sale and/or
acquisition of subsidiaries’ shares within the CEMEX group;
(iii) the invoicing of administrative services, rentals,
trademarks and commercial name rights, royalties and other services
rendered between group entities; and (iv) loans between
related parties. Transactions between group entities are conducted
on arm’s length terms based on market prices and conditions.
When market prices and/or market conditions are not readily
available, CEMEX conducts transfer pricing studies in the countries
in which it operates to assure compliance with regulations
applicable to transactions between related parties.
The definition of related parties includes entities or individuals
outside the CEMEX group, which, pursuant to their relationship with
CEMEX, may take advantage of being in a privileged situation.
Likewise, this applies to cases in which CEMEX may take advantage
of such relationships and obtain benefits in its financial position
or operating results. CEMEX’s transactions with related
parties are executed under market conditions.
For the years ended December 31, 2017, 2016 and 2015, in
ordinary course of business, CEMEX has entered into transactions
with related parties for the sale of products, purchase of services
or the lease of assets, all of which are not significant for CEMEX
and the related party, are incurred for non-significant
In addition, for the years ended December 31, 2017, 2016 and
2015, the aggregate amount of compensation of CEMEX board of
directors, including alternate directors, and top management
executives, was US$47 (Ps887), US$43 (Ps802) and US$36 (Ps579),
respectively. Of these amounts, US$35 (Ps661) in 2017, US$32
(Ps595) in 2016, US$25 (Ps402) in 2015, was paid as base
compensation plus performance bonuses, including pension and
post-employment benefits. In addition, US$12 (Ps227) in 2017, US$11
(Ps207) in 2016 and US$11 (Ps177) in 2015 of the aggregate amount
in each year, corresponded to allocations of CPOs under
CEMEX’s executive share-based compensation programs.</t>
  </si>
  <si>
    <t>Subsequent Events</t>
  </si>
  <si>
    <t>26) SUBSEQUENT EVENTS
On January 5, 2018, in connection with the fine associated
with the market investigation imposed by the SIC in Colombia for
US$25 (Ps491), CEMEX Colombia made the payment of such fine, CEMEX
Colombia will not appeal the resolution of the SIC and instead
intends directly to file an annulment and reestablishment of right
claim before the Administrative Court within the four months after
the resolution. Once filed, this claim could take a considerable
amount of time in being resolved. As of December 31, 2017,
CEMEX is not able to assess the likelihood for the recovery of the
fine imposed by the SIC or the timeframe for the defense
process.
On January 10, 2018, in connection with the tender offer of
the January 2022 Notes, the Parent Company incurred a payment of
€419, which included, the principal amount oustanding of the
notes of €400 plus the premium offer and the accrued interest
at the date of redemption (note 16.1).
On January 31, 2018, CEMEX España was notified, based on
a resolution dated January 18, 2018, that the National Court
( Audiencia Nacional
On February 14, 2018, CEMEX through one of its subsidiaries in
the United States agreed to increase its ownership interest in
Lehigh White Cement Company (“Lehigh White”) from 24.5%
to 36.75%. On March 29, 2018 CEMEX closed the operation and
paid a total of US$34 (note 13.1).
On March 12, 2018, Department of Justice of the United States
(“DOJ”) issued a grand jury subpoena to CEMEX, S.A.B.
de C.V. relating to its operations in Colombia and other
jurisdictions. CEMEX, S.A.B. de C.V. intends to cooperate fully
with the SEC, DOJ, and any other investigatory entity. As of
April 30, 2018, CEMEX, S.A.B. de C.V. is unable to predict the
duration, scope, or outcome of either the SEC investigation or the
DOJ investigation, or any other investigation that may arise, or,
because of the current status of the SEC investigation and the
preliminary nature of the DOJ investigation, the potential
sanctions which could be borne by CEMEX, S.A.B. de C.V., or if such
sanctions, if any, would have a material adverse impact on CEMEX,
S.A.B. de C.V.‘s results of operations, liquidity and
financial condition (note 24.1).
In connection with the 2018 Convertible Notes, on March 15,
2018, CEMEX incurred a payment of US$372, which include the
outstanding amount of US$365 plus accrued interest at the date of
redemption. In addition, on March 15, 2018, CEMEX redeemed the
outstanding amount of the January 2021 notes, for a total amount of
US$357, which include the outstanding amount of US$341 plus the
premium offer and the accrued interest at the date of redemption
(note 16.1).
On March 16, 2018, a putative securities class action complaint was
filed against CEMEX and one of its members of the board of
directors (CEO) and certain of its officers (CEO and CFO) in the
U.S. District Court for the Southern District of New York, on
behalf of the investors who purchased or otherwise acquired
securities of CEMEX between August 14, 2014 to March 13,
2018, inclusive. The complaint alleges violations of Sections 10(b)
and 20(a) of the Securities Exchange Act of 1934, as amended (the
“Exchange Act”) based on purportedly issuing press
releases and SEC filings that included materially false and
misleading statements in connection with alleged misconduct
relating to the Maceo project and the potential regulatory or
criminal actions that might arise as a result. CEMEX denies
liability and intends to vigorously defend the case. CEMEX is not
able to assess the likelihood of an adverse result to this lawsuit.
Because of its current status and its preliminary nature, CEMEX is
not able to assess if a final adverse result in this lawsuit would
have a material adverse impact on its results of operations,
liquidity and financial condition.
In connection with the tax proceedings of CEMEX Colombia, on April
9, 2018, the Colombian Tax Authority notified CEMEX Colombia of a
proceeding notice in which the Colombian Tax Authority rejected
certain deductions taken by CEMEX Colombia in its 2012 year-end
income tax return. The Colombian Tax Authority assessed an increase
in taxes to be paid by CEMEX Colombia in the amount of 124.79
billion Colombian Pesos (US$42) and imposed a penalty in the amount
of 124.79 billion Colombian Pesos (US$42). CEMEX Colombia intends
to appeal the Colombian Tax Authority’s decision and exhaust
all legal recourses available. CEMEX is not able to assess the
likelihood of an adverse result to this matter. However, if such
matter is finally resolved adversely to CEMEX, CEMEX does not
expect such adverse resolution would have a material adverse impact
on its results of operations, liquidity and financial
condition.
As of the date of this annual report on Form 20-F, the Chief
Executive Officer of CEMEX, S.A.B. de C.V. has authorized the
inclusion of these consolidated financial statements, which were
originally approved at CEMEX, S.A.B. de C.V.’s 2017 general
ordinary shareholders’ meeting held on April 5, 2018, hereby
updated for subsequent events, to be filed with the United States
Securities and Exchange Commission.</t>
  </si>
  <si>
    <t>Main Subsidiaries</t>
  </si>
  <si>
    <t>27) MAIN SUBSIDIARIES
The main subsidiaries as of December 31, 2017 and 2016 were as
follows:
% Interest
Subsidiary
Country 2017 2016
CEMEX México, S. A. de C.V. 1 Mexico 100.0 100.0
CEMEX España, S.A. 2 Spain 99.9 99.9
CEMEX, Inc. United States of America 100.0 100.0
CEMEX Latam Holdings, S.A. 3 Spain 73.2 73.3
CEMEX (Costa Rica), S.A. Costa Rica 99.1 99.1
CEMEX Nicaragua, S.A. Nicaragua 100.0 100.0
Assiut Cement Company Egypt 95.8 95.8
CEMEX Colombia S.A. 4 Colombia 99.9 99.9
Cemento Bayano, S.A. 5 Panama 100.0 100.0
CEMEX Dominicana, S.A. Dominican Republic 100.0 100.0
Trinidad Cement Limited Trinidad and Tobago 69.8
—
CEMEX de Puerto Rico Inc. Puerto Rico 100.0 100.0
CEMEX France Gestion (S.A.S.) France 100.0 100.0
CEMEX Holdings Philippines, Inc. 6 Philippines 55.0 55.0
Solid Cement Corporation 6 Philippines 100.0 100.0
APO Cement Corporation 6 Philippines 100.0 100.0
CEMEX Holdings (Malaysia) Sdn Bhd Malaysia 100.0 100.0
CEMEX U.K. United Kingdom 100.0 100.0
CEMEX Deutschland, AG. Germany 100.0 100.0
CEMEX Czech Republic, s.r.o. Czech Republic 100.0 100.0
CEMEX Polska sp. Z.o.o. Poland 100.0 100.0
CEMEX Holdings (Israel) Ltd. Israel 100.0 100.0
CEMEX SIA Latvia 100.0 100.0
CEMEX Topmix LLC, CEMEX Supermix LLC and CEMEX Falcon
LLC 7 United Arab Emirates 100.0 100.0
Neoris N.V. 8 The Netherlands 99.8 99.8
CEMEX International Trading, LLC 9 United States of America 100.0 100.0
Transenergy, Inc. 10 United States of America 100.0 100.0
1 CEMEX México, S.A. de C.V. is
the indirect holding company of CEMEX España, S.A. and
subsidiaries.
2 CEMEX España, S.A is the
indirect holding company of most of CEMEX’s international
operations.
3 The interest reported excludes own
shares held at CLH’s treasury. CLH, entity incorporated in
Spain, trades its ordinary shares in the Colombian Stock Exchange
under the symbol CLH, is the indirect holding company of
CEMEX’s operations in Colombia, Panama, Costa Rica,
Guatemala, Nicaragua, El Salvador and Brazil (note 20.4).
4 Represents our 99.7% and 98.9%
interest in ordinary and preferred shares, respectively.
5 Includes a 0.515% interest held on
Cemento Bayano’s treasury.
6 Represents CHP direct and indirect
interest. CEMEX’s operations in the Philippines are conducted
through CHP, subsidiary incorporated in the Philippines which since
July 2016 trades its ordinary shares in the Philippines Stock
Exchange under the symbol CHP (note 20.4).
7 CEMEX owns a 49% equity interest in
each of these entities and holds the remaining 51% of the economic
benefits, through agreements with other shareholders.
8 Neoris N.V. is the holding company of
the entities involved in the sale of information technology
solutions and services.
9 CEMEX International Trading, LLC is
involved in the international trading of CEMEX’s
products.
10 Formerly named Gulf Coast Portland
Cement Co., it is engaged in the procurement and trading of fuels,
such as coal and petroleum coke, used in certain operations of
CEMEX’s.</t>
  </si>
  <si>
    <t>Significant Accounting Policies (Policies)</t>
  </si>
  <si>
    <t>Explanatory Description Of Accounting Policy for Basis of Presentation and Disclosure</t>
  </si>
  <si>
    <t>2.1) BASIS OF PRESENTATION AND
DISCLOSURE
The consolidated financial statements as of December 31, 2017
and 2016 and for the years ended December 31, 2017, 2016 and
2015, were prepared in accordance with International Financial
Reporting Standards (“IFRS”) as issued by the
International Accounting Standards Board (“IASB”).
Presentation currency and definition of terms
The presentation currency of the consolidated financial statements
is the Mexican peso, currency in which the Company reports
periodically to the MSE. When reference is made to pesos or
“Ps” it means Mexican pesos. The amounts in the
financial statements and the accompanying notes are stated in
millions, except when references are made to earnings per share
and/or prices per share. When reference is made to
“US$” or “dollars”, it means dollars of the
United States of America (“United States”). When
reference is made to “€” or “euros,”
it means the currency in circulation in a significant number of
European Union (“EU”) countries. When reference is made
to “£” or “pounds”, it means British
pounds sterling. When it is deemed relevant, certain amounts in
foreign currency presented in the notes to the financial statements
include between parentheses a convenience translation into dollars
and/or into pesos, as applicable. Previously reported convenience
translations of prior years are not restated unless the transaction
is still outstanding, in which case those are restated using the
closing exchange rates as of the reporting date. These translations
should not be construed as representations that the amounts in
pesos or dollars, as applicable, actually represent those peso or
dollar amounts or could be converted into pesos or dollars at the
rate indicated. As of December 31, 2017 and 2016, translations
of pesos into dollars and dollars into pesos, were determined for
statement of financial position amounts using the closing exchange
rates of Ps19.65 and Ps20.72 pesos per dollar, respectively, and
for statements of operations amounts, using the average exchange
rates of Ps18.88, Ps18.72 and Ps15.98 pesos per dollar for 2017,
2016 and 2015, respectively. When the amounts between parentheses
are the peso and the dollar, the amounts were determined by
translating the euro amount into dollars using the closing exchange
rates at year-end
Amounts disclosed in the notes in connection with tax or legal
proceedings (notes 19.4 and 24), which are originated in
jurisdictions which currencies are different to the peso or the
dollar, are presented in dollar equivalents as of the closing of
the most recent year presented. Consequently, without any change in
the original currency, such dollar amounts will fluctuate over time
due to changes in exchange rates.
Discontinued operations
On April 5, 2017, in connection with the agreements entered
into between CEMEX and Duna-Dráva Duna-Dráva line-by-line re-presented ready-mix
In addition, considering the disposal of entire reportable
operating segments, CEMEX presents in the single line item of
discontinued operations, the results of: a) its Pacific Northwest
Materials Business operations in the United States sold on
June 30, 2017; b) its Concrete Pipe Business operations in the
United States sold on January 31, 2017; c) its operations in
Bangladesh and Thailand sold on May 26, 2016; and d) its
operations in Austria and Hungary sold on October 31, 2015
(note 4.2).
Discontinued operations are presented net of income tax.
Income statements
CEMEX includes the line item titled “Operating earnings
before other expenses, net” considering that it is a relevant
measure for CEMEX’s management as explained in note 4.4.
Under IFRS, the inclusion of certain subtotals such as
“Operating earnings before other expenses, net” and the
display of the statement of operations vary significantly by
industry and company according to specific needs. The line item
“Other expenses, net” consists primarily of revenues
and expenses not directly related to CEMEX’s main activities,
or which are of an unusual and/or non-recurring
Statements of cash flows
The statements of cash flows exclude the following transactions
that did not represent sources or uses of cash:
• In 2017, 2016 and 2015, the increases
in common stock and additional paid-in
• In 2017, 2016 and 2015, the increases
in property, plant and equipment for Ps2,096, Ps7 and Ps63,
respectively, associated with the finance leases during the year
(note 14);
• In 2017, the decrease in debt for
Ps5,468, the net decrease in other equity reserves for Ps1,334, the
increase in common stock for Ps4 and the increase in additional
paid-in paid-in
• In 2016, the increase in debt and in
other current accounts receivable for Ps148, in connection with a
guarantee signed by CEMEX Colombia, S.A. (“CEMEX
Colombia”) over the debt of a trust committed to the
development of housing projects in Colombia and the related
beneficial interest that in turn holds CEMEX Colombia in the assets
of such trust, which are comprised by land; and
• In 2015, the decrease in other
current and non-current</t>
  </si>
  <si>
    <t>Principles of Consolidation</t>
  </si>
  <si>
    <t>2.2) PRINCIPLES OF
CONSOLIDATION
The consolidated financial statements include those of CEMEX,
S.A.B. de C.V. and those of the entities in which the Parent
Company exercises control, including structured entities (special
purposes entities), by means of which the Parent Company is
exposed, or has rights, to variable returns from its involvement
with the investee, and has the ability to affect those returns
through its power over the investee’s relevant activities.
Balances and operations between related parties are eliminated in
consolidation.
Investments are accounted for by the equity method when CEMEX has
significant influence which is generally presumed with a minimum
equity interest of 20%. The equity method reflects in the financial
statements, the investee’s original cost and CEMEX’s
share of the investee’s equity and earnings after
acquisition. The financial statements of joint ventures, which
relate to those arrangements in which CEMEX and other third-party
investors have joint control and have rights to the net assets of
the arrangements, are recognized under the equity method. During
the reported periods, CEMEX did not have joint operations,
referring to those cases in which the parties that have joint
control of the arrangement have rights over specific assets and
obligations for specific liabilities relating to the arrangements.
The equity method is discontinued when the carrying amount of the
investment, including any long-term interest in the investee or
joint venture, is reduced to zero, unless CEMEX has incurred or
guaranteed additional obligations of the investee or joint
venture.
Other permanent investments where CEMEX holds equity interests of
less than 20% and/or there is no significant influence are carried
at their historical cost.</t>
  </si>
  <si>
    <t>Use of Estimates and Critical Assumptions</t>
  </si>
  <si>
    <t>2.3) USE OF ESTIMATES AND CRITICAL
ASSUMPTIONS
The preparation of financial statements in accordance with IFRS
requires management to make estimates and assumptions that affect
reported amounts of assets and liabilities, and the disclosure of
contingent assets and liabilities at the date of the financial
statements; as well as the reported amounts of revenues and
expenses during the period. These assumptions are reviewed on an
ongoing basis using available information. Actual results could
differ from these estimates. The items subject to significant
estimates and assumptions by management include impairment tests of
long-lived assets, recognition of deferred income tax assets, as
well as the measurement of financial instruments at fair value, and
the assets and liabilities related to employee benefits.
Significant judgment is required by management to appropriately
assess the amounts of these concepts.</t>
  </si>
  <si>
    <t>Foreign Currency Transactions and Translation of Foreign Currency Financial Statements</t>
  </si>
  <si>
    <t>2.4) FOREIGN CURRENCY TRANSACTIONS AND
TRANSLATION OF FOREIGN CURRENCY FINANCIAL STATEMENTS
Transactions denominated in foreign currencies are recorded in the
functional currency at the exchange rates prevailing on the dates
of their execution. Monetary assets and liabilities denominated in
foreign currencies are translated into the functional currency at
the exchange rates prevailing at the statement of financial
position date, and the resulting foreign exchange fluctuations are
recognized in earnings, except for exchange fluctuations arising
from: 1) foreign currency indebtedness associated with the
acquisition of foreign entities; and 2) fluctuations associated
with related parties’ balances denominated in foreign
currency, which settlement is neither planned nor likely to occur
in the foreseeable future and as a result, such balances are of a
permanent investment nature. These fluctuations are recorded
against “Other equity reserves”, as part of the foreign
currency translation adjustment (note 20.2) until the disposal of
the foreign net investment, at which time, the accumulated amount
is recycled through the statement of operations as part of the gain
or loss on disposal.
The financial statements of foreign subsidiaries, as determined
using their respective functional currency, are translated to pesos
at the closing exchange rate for statement of financial position
accounts and at the closing exchange rates of each month within the
period for statements of operations accounts. The functional
currency is that in which each consolidated entity primarily
generates and expends cash. The corresponding translation effect is
included within “Other equity reserves” and is
presented in the statement of other comprehensive income for the
period as part of the foreign currency translation adjustment (note
20.2) until the disposal of the net investment in the foreign
subsidiary.
Considering its integrated activities, for purposes of functional
currency, the Parent Company is considered to have two divisions,
one related with its financial and holding company activities, in
which the functional currency is the dollar for all assets,
liabilities and transactions associated with these activities, and
another division related with the Parent Company’s operating
activities in Mexico, in which the functional currency is the peso
for all assets, liabilities and transactions associated with these
activities.
During the reported periods, there were no subsidiaries whose
functional currency was the currency of a hyperinflationary
economy, which is generally considered to exist when the cumulative
inflation rate over the last three years is approaching, or
exceeds, 100%. In a hyperinflationary economy, the accounts of the
subsidiary’s statements of operations should be restated to
constant amounts as of the reporting date, in which case, both the
statement of financial position accounts and the income statement
accounts would be translated to pesos at the closing exchange rates
of the year.
The most significant closing exchange rates and the approximate
average exchange rates for statement of financial position accounts
and statement of operations accounts as of December 31, 2017,
2016 and 2015, were as follows:
2017 2016 2015
Currency Closing Average Closing Average Closing Average
Dollar 19.6500 18.8800 20.7200 18.7200 17.2300 15.9800
Euro 23.5866 21.4122 21.7945 20.6564 18.7181 17.6041
British Pound Sterling 26.5361 24.4977 25.5361 25.0731 25.4130 24.3638
Colombian Peso 0.0066 0.0064 0.0069 0.0062 0.0055 0.0058
Egyptian Pound 1.1082 1.0620 1.1234 1.8261 2.2036 2.0670
Philippine Peso 0.3936 0.3747 0.4167 0.3927 0.3661 0.3504
The financial statements of foreign subsidiaries are initially
translated from their functional currencies into dollars and
subsequently into pesos. Therefore, the foreign exchange rates
presented in the table above between the functional currency and
the peso represent the implied exchange rates resulting from this
methodology. The peso to U.S. dollar exchange rate used by CEMEX is
an average of free market rates available to settle its foreign
currency transactions. No significant differences exist, in any
case, between the foreign exchange rates used by CEMEX and those
exchange rates published by the Mexican Central Bank.</t>
  </si>
  <si>
    <t>2.5) CASH AND CASH EQUIVALENTS (note
8)
The balance in this caption is comprised of available amounts of
cash and cash equivalents, mainly represented by highly-liquid
short-term investments, which are readily convertible into known
amounts of cash, and which are not subject to significant risks of
changes in their values, including overnight investments, which
yield fixed returns and have maturities of less than three months
from the investment date. These fixed-income investments are
recorded at cost plus accrued interest. Accrued interest is
included in the income statement as part of “Financial income
and other items, net.”
The amount of cash and cash equivalents in the statement of
financial position includes restricted cash and investments,
comprised of deposits in margin accounts that guarantee certain of
CEMEX’s obligations, to the extent that the restriction will
be lifted in less than three months from the statement of financial
position reporting date. When the restriction period is greater
than three months, such restricted cash and investments are not
considered cash equivalents and are included within short-term or
long-term “Other accounts receivable,” as appropriate.
When contracts contain provisions for net settlement, these
restricted amounts of cash and cash equivalents are offset against
the liabilities that CEMEX has with its counterparties.</t>
  </si>
  <si>
    <t>2.6) FINANCIAL INSTRUMENTS
Beginning January 1, 2018, IFRS 9, Financial Instruments:
classification and measurement
Trade accounts receivable and other accounts receivable (notes 9
and 10)
Instruments under these captions are classified as loans and
receivables and are recorded at their amortized cost representing
the net present value (“NPV”) of the consideration
receivable or payable as of the transaction date. Due to their
short-term nature, CEMEX initially recognizes these receivables at
the original invoiced amount less an estimate of doubtful accounts.
Allowances for doubtful accounts were recognized based on incurred
loss estimates against administrative and selling expenses.
Trade receivables sold under securitization programs, in which
certain residual interest in the trade receivables sold in case of
recovery failure and continued involvement in such assets is
maintained, do not qualify for derecognition and are maintained on
the statement of financial position.
Other investments and non-current
As part also of loans and receivables, non-current
Investments in financial instruments held for trading, as well as
those investments available for sale, are recognized at their
estimated fair value, in the first case through the income
statement as part of “Financial income and other items,
net,” and in the second case, changes in valuation are
recognized as part of “Other comprehensive income” for
the period within “Other equity reserves” until their
time of disposition, when all valuation effects accrued in equity
are reclassified to “Financial income and other items,
net,” in the income statement. These investments are tested
for impairment upon the occurrence of a significant adverse change
or at least once a year during the last quarter.
Debt and other financial obligations (notes 16.1 and
16.2)
Bank loans and notes payable are recognized at their amortized
cost. Interest accrued on financial instruments is recognized
within “Other accounts payable and accrued expenses”
against financial expense. During the reported periods, CEMEX did
not have financial liabilities voluntarily recognized at fair value
or associated to fair value hedge strategies with derivative
financial instruments. Direct costs incurred in debt issuances or
borrowings, as well as debt refinancing or non-substantial
Finance leases are recognized as financing liabilities against a
corresponding fixed asset for the lesser of the market value of the
leased asset and the NPV of future minimum lease payments, using
the contract’s implicit interest rate to the extent
available, or the incremental borrowing cost. The main factors that
determine a finance lease are: a) ownership title of the asset is
transferred to CEMEX at the expiration of the contract; b) CEMEX
has a bargain purchase option to acquire the asset at the end of
the lease term; c) the lease term covers the majority of the useful
life of the asset; and/or d) the NPV of minimum payments represents
substantially all the fair value of the related asset at the
beginning of the lease.
Financial instruments with components of both liabilities and
equity (note 16.2)
The financial instrument that contains components of both liability
and equity, such as notes convertible into a fixed number of the
issuer’s shares and denominated its same functional currency,
each component is recognized separately in the statement of
financial position according to the specific characteristics of
each transaction. In the case of instruments mandatorily
convertible into shares of the issuer, the liability component
represents the NPV of interest payments on the principal amount
using a market interest rate, without assuming early conversion,
and is recognized within “Other financial obligations,”
whereas the equity component represents the difference between the
principal amount and the liability component, and is recognized
within “Other equity reserves”, net of commissions. In
the case of instruments that are optionally convertible into a
fixed number of shares, the liability component represents the
difference between the principal amount and the fair value of the
conversion option premium, which reflects the equity component
(note 2.14). When the transaction is denominated in a currency
different than the functional currency of the issuer, the
conversion option is accounted for as a derivative financial
instrument at fair value in the income statement.
Derivative financial instruments (note 16.4)
CEMEX recognizes all derivative instruments as assets or
liabilities in the statement of financial position at their
estimated fair values, and the changes in such fair values are
recognized in the income statement within “Financial income
and other items, net” for the period in which they occur,
except for the effective portion of changes in fair value of
derivative instruments associated with cash flow hedges, in which
case, such changes in fair value are recognized in
stockholders’ equity, and are reclassified to earnings as the
interest expense of the related debt is accrued, in the case of
interest rate swaps, or when the underlying products are consumed
in the case of contracts on the price of raw materials and
commodities. Likewise, in hedges of the net investment in foreign
subsidiaries, changes in fair value are recognized in
stockholders’ equity as part of the foreign currency
translation result (note 2.4), which reversal to earnings would
take place upon disposal of the foreign investment. During the
reported periods, CEMEX did not have derivatives designated as fair
value hedges. Derivative instruments are negotiated with
institutions with significant financial capacity; therefore, CEMEX
believes the risk of non-performance
CEMEX reviews its contracts to identify the existence of embedded
derivatives. Identified embedded derivatives are analyzed to
determine if they need to be separated from the host contract and
recognized in the statement of financial position as assets or
liabilities, applying the same valuation rules used for other
derivative instruments.
Put options granted for the purchase of non-controlling
Represent agreements by means of which a non-controlling
In respect of a put option granted for the purchase of an
associate, CEMEX would recognize a liability against a loss in the
statements of operations whenever the estimated purchase price
exceeds the fair value of the net assets to be acquired by CEMEX,
had the counterparty exercised its right to sell. As of
December 31, 2017 and 2016, there were no written put
options.
Fair value measurements (note 16.3)
Under IFRS, fair value represents an “Exit Value” which
is the price that would be received to sell an asset or paid to
transfer a liability in an orderly transaction between market
participants at the measurement date, considering the
counterparty’s credit risk in the valuation. The concept of
Exit Value is premised on the existence of a market and market
participants for the specific asset or liability. When there is no
market and/or market participants willing to make a market, IFRS
establishes a fair value hierarchy that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represent quoted
prices (unadjusted) in active markets for identical assets or
liabilities that CEMEX has the ability to access at the measurement
date. A quote price in an active market provides the most reliable
evidence of fair value and is used without adjustment to measure
fair value whenever available.
• Level 2.— are inputs other
than quoted prices in active markets that are observable for the
asset or liability, either directly or indirectly, and are used
mainly to determine the fair value of securities, investments or
loans that are not actively traded. Level 2 inputs included
equity prices, certain interest rates and yield curves, implied
volatility and credit spreads, among others, as well as inputs
extrapolated from other observable inputs. In the absence of
Level 1 inputs, CEMEX determined fair values by iteration of
the applicable Level 2 inputs, the number of securities and/or
the other relevant terms of the contract, as applicable.
• Level 3.— inputs are
unobservable inputs for the asset or liability. CEMEX used
unobservable inputs to determine fair values, to the extent there
are no Level 1 or Level 2 inputs, in valuation models
such as Black-Scholes, binomial, discounted cash flows or multiples
of Operative EBITDA, including risk assumptions consistent with
what market participants would use to arrive at fair value.</t>
  </si>
  <si>
    <t>2.7) INVENTORIES (note 11)
Inventories are valued using the lower of cost or net realizable
value. The cost of inventories includes expenditures incurred in
acquiring the inventories, production or conversion costs and other
costs incurred in bringing them to their existing location and
condition. CEMEX analyzes its inventory balances to determine if,
as a result of internal events, such as physical damage, or
external events, such as technological changes or market
conditions, certain portions of such balances have become obsolete
or impaired. When an impairment situation arises, the inventory
balance is adjusted to its net realizable value, whereas, if an
obsolescence situation occurs, the inventory obsolescence reserve
is increased. In both cases, these adjustments are recognized
against the results of the period. Advances to suppliers of
inventory are presented as part of other current assets.</t>
  </si>
  <si>
    <t>Property, Machinery and Equipment</t>
  </si>
  <si>
    <t>2.8) PROPERTY, MACHINERY AND EQUIPMENT
(note 14)
Property, machinery and equipment are recognized at their
acquisition or construction cost, as applicable, less accumulated
depreciation and accumulated impairment losses. Depreciation of
fixed assets is recognized as part of cost and operating expenses
(note 5), and is calculated using the straight-line method over the
estimated useful lives of the assets, except for mineral reserves,
which are depleted using the units-of-production
Years
Administrative buildings 35
Industrial buildings 30
Machinery and equipment in plant 17
Ready-mix 9
Office equipment and other assets 6
CEMEX capitalizes, as part of the related cost of fixed assets,
interest expense from existing debt during the construction or
installation period of significant fixed assets, considering
CEMEX’s corporate average interest rate and the average
balance of investments in process for the period.
All waste removal costs or stripping costs incurred in the
operative phase of a surface mine in order to access the mineral
reserves are recognized as part of the carrying amount of the
related quarries. The capitalized amounts are further amortized
over the expected useful life of exposed ore body based on the
units of production method.
Costs incurred in respect of operating fixed assets that result in
future economic benefits, such as an extension in their useful
lives, an increase in their production capacity or in safety, as
well as those costs incurred to mitigate or prevent environmental
damage, are capitalized as part of the carrying amount of the
related assets. The capitalized costs are depreciated over the
remaining useful lives of such fixed assets. Periodic maintenance
on fixed assets is expensed as incurred. Advances to suppliers of
fixed assets are presented as part of other long-term accounts
receivable.
The useful lives and residual values of property, machinery and
equipment are reviewed at each reporting date and adjusted if
appropriate.</t>
  </si>
  <si>
    <t>Business Combinations, Goodwill, Other Intangible Assets and Deferred Charges</t>
  </si>
  <si>
    <t>2.9) BUSINESS COMBINATIONS, GOODWILL
AND OTHER INTANGIBLE ASSETS (notes 4.1 and 15)
Business combinations are recognized using the acquisition method,
by allocating the consideration transferred to assume control of
the entity to all assets acquired and liabilities assumed, based on
their estimated fair values as of the acquisition date. Intangible
assets acquired are identified and recognized at fair value. Any
unallocated portion of the purchase price represents goodwill,
which is not amortized and is subject to periodic impairment tests
(note 2.10). Goodwill may be adjusted for any correction to the
preliminary assessment given to the assets acquired and/or
liabilities assumed within the twelve-month period after purchase.
Costs associated with the acquisition are expensed in the income
statement as incurred.
CEMEX capitalizes intangible assets acquired, as well as costs
incurred in the development of intangible assets, when future
economic benefits associated are identified and there is evidence
of control over such benefits. Intangible assets are recognized at
their acquisition or development cost, as applicable. Indefinite
life intangible assets are not amortized since the period in which
the benefits associated with such intangibles will terminate cannot
be accurately established. Definite life intangible assets are
amortized on straight-line basis as part of operating costs and
expenses (note 5).
Startup costs are recognized in the income statement as they are
incurred. Costs associated with research and development activities
(“R&amp;D activities”), performed by CEMEX to create
products and services, as well as to develop processes, equipment
and methods to optimize operational efficiency and reduce costs are
recognized in the operating results as incurred. Direct costs
incurred in the development stage of computer software for internal
use are capitalized and amortized through the operating results
over the useful life of the software, which on average is
approximately 5 years.
Costs incurred in exploration activities such as payments for
rights to explore, topographical and geological studies, as well as
trenching, among other items incurred to assess the technical and
commercial feasibility of extracting a mineral resource, which are
not significant to CEMEX, are capitalized when future economic
benefits associated with such activities are identified. When
extraction begins, these costs are amortized during the useful life
of the quarry based on the estimated tons of material to be
extracted. When future economic benefits are not achieved, any
capitalized costs are subject to impairment.
CEMEX’s extraction rights have maximum useful lives that
range from 30 to 100 years, depending on the sector and the
expected life of the related reserves. As of December 31,
2017, except for extraction rights and/or as otherwise indicated,
CEMEX’s intangible assets are amortized on a straight line
basis over their useful lives that range on average from 3 to 20
years.</t>
  </si>
  <si>
    <t>Impairment of Long-lived Assets</t>
  </si>
  <si>
    <t>2.10) IMPAIRMENT OF LONG LIVED ASSETS
(notes 14 and 15)
Property, machinery and equipment, intangible assets of definite
life and other investments
These assets are tested for impairment upon the occurrence of
factors such as the occurrence of a significant adverse event,
changes in CEMEX’s operating environment or in technology, as
well as expectations of lower operating results, in order to
determine whether their carrying amounts may not be recovered. An
impairment loss is recorded in the income statement for the period
within “Other expenses, net,” for the excess of the
asset’s carrying amount over its recoverable amount,
corresponding to the higher of the fair value less costs to sell
the asset, and the asset’s value in use, the latter
represented by the NPV of estimated cash flows related to the use
and eventual disposal of the asset. The main assumptions utilized
to develop estimates of NPV are a discount rate that reflects the
risk of the cash flows associated with the assets and the
estimations of generation of future income. Those assumptions are
evaluated for reasonableness by comparing such discount rates to
available market information and by comparing to third-party
expectations of industry growth, such as governmental agencies or
industry chambers.
When impairment indicators exist, for each intangible asset, CEMEX
determines its projected revenue streams over the estimated useful
life of the asset. In order to obtain discounted cash flows
attributable to each intangible asset, such revenues are adjusted
for operating expenses, changes in working capital and other
expenditures, as applicable, and discounted to NPV using the risk
adjusted discount rate of return. The most significant economic
assumptions are: a) the useful life of the asset; b) the risk
adjusted discount rate of return; c) royalty rates; and d) growth
rates. Assumptions used for these cash flows are consistent with
internal forecasts and industry practices. The fair values of these
assets are very sensitive to changes in such significant
assumptions. Certain key assumptions are more subjective than
others. In respect of trademarks, CEMEX considers that the most
subjective key assumption is the royalty rate. In respect of
extraction rights and customer relationships, the most subjective
assumptions are revenue growth rates and estimated useful lives.
CEMEX validates its assumptions through benchmarking with industry
practices and the corroboration of third party valuation advisors.
Significant judgment by management is required to appropriately
assess the fair values and values in use of the related assets, as
well as to determine the appropriate valuation method and select
the significant economic assumptions.
Impairment of long lived assets — Goodwill
Goodwill is tested for impairment when required due to significant
adverse changes or at least once a year, during the last quarter of
such year. CEMEX determines the recoverable amount of the group of
cash-generating units (“CGUs”) to which goodwill
balances were allocated, which consists of the higher of such group
of CGUs fair value less cost to sell and its value in use, the
latter represented by the NPV of estimated future cash flows to be
generated by such CGUs to which goodwill was allocated, which are
generally determined over periods of 5 years. However, in
specific circumstances, when CEMEX considers that actual results
for a CGU do not fairly reflect historical performance and most
external economic variables provide confidence that a reasonably
determinable improvement in the mid-term
The geographic operating segments reported by CEMEX (note 4.4),
represent CEMEX’s groups of CGUs to which goodwill has been
allocated for purposes of testing goodwill for impairment,
considering: a) that after the acquisition, goodwill was allocated
at the level of the geographic operating segment; b) that the
operating components that comprise the reported segment have
similar economic characteristics; c) that the reported segments are
used by CEMEX to organize and evaluate its activities in its
internal information system; d) the homogeneous nature of the items
produced and traded in each operative component, which are all used
by the construction industry; e) the vertical integration in the
value chain of the products comprising each component; f) the type
of clients, which are substantially similar in all components; g)
the operative integration among components; and h) that the
compensation system of a specific country is based on the
consolidated results of the geographic segment and not on the
particular results of the components. In addition, the country
level represents the lowest level within CEMEX at which goodwill is
monitored for internal management purposes.
Impairment tests are significantly sensitive to the estimation of
future prices of CEMEX’s products, the development of
operating expenses, local and international economic trends in the
construction industry, the long-term growth expectations in the
different markets, as well as the discount rates and the growth
rates in perpetuity applied. For purposes of estimating future
prices, CEMEX uses, to the extent available, historical data plus
the expected increase or decrease according to information issued
by trusted external sources, such as national construction or
cement producer chambers and/or in governmental economic
expectations. Operating expenses are normally measured as a
constant proportion of revenues, following past experience.
However, such operating expenses are also reviewed considering
external information sources in respect of inputs that behave
according to international prices, such as oil and gas. CEMEX uses
specific pre-tax pre-tax</t>
  </si>
  <si>
    <t>Provisions</t>
  </si>
  <si>
    <t>2.11) PROVISIONS
CEMEX recognizes provisions when it has a legal or constructive
obligation resulting from past events, whose resolution would imply
cash outflows or the delivery of other resources owned by the
Company. As of December 31, 2017 and 2016 some significant
proceedings that gave rise to a portion of the carrying amount of
CEMEX’s other current and non-current
Considering guidance under IFRS, CEMEX recognizes provisions for
levies imposed by governments until the obligating event or the
activity that triggers the payment of the levy has occurred, as
defined in the legislation.
Restructuring
CEMEX recognizes provisions for restructuring when the
restructuring detailed plans have been properly finalized and
authorized by management, and have been communicated to the third
parties involved and/or affected by the restructuring prior to the
statement of financial position date. These provisions may include
costs not associated with CEMEX’s ongoing activities.
Asset retirement obligations (note 17)
Unavoidable obligations, legal or constructive, to restore
operating sites upon retirement of long-lived assets at the end of
their useful lives are measured at the NPV of estimated future cash
flows to be incurred in the restoration process, and are initially
recognized against the related assets’ book value. The
increase to the assets’ book value is depreciated during its
remaining useful life. The increase in the liability related to
adjustments to NPV by the passage of time is charged to the line
item “Financial income and other items, net.”
Adjustments to the liability for changes in estimations are
recognized against fixed assets, and depreciation is modified
prospectively. These obligations are related mainly to future costs
of demolition, cleaning and reforestation, so that quarries,
maritime terminals and other production sites are left in
acceptable condition at the end of their operation.
Costs related to remediation of the environment (notes 17 and
24)
Provisions associated with environmental damage represent the
estimated future cost of remediation, which are recognized at their
nominal value when the time schedule for the disbursement is not
clear, or when the economic effect for the passage of time is not
significant; otherwise, such provisions are recognized at their
discounted values. Reimbursements from insurance companies are
recognized as assets only when their recovery is practically
certain. In that case, such reimbursement assets are not offset
against the provision for remediation costs.
Contingencies and commitments (notes 23 and 24)
Obligations or losses related to contingencies are recognized as
liabilities in the statement of financial position only when
present obligations exist resulting from past events that are
expected to result in an outflow of resources and the amount can be
measured reliably. Otherwise, a qualitative disclosure is included
in the notes to the financial statements. The effects of long-term
commitments established with third parties, such as supply
contracts with suppliers or customers, are recognized in the
financial statements on an incurred or accrued basis, after taking
into consideration the substance of the agreements. Relevant
commitments are disclosed in the notes to the financial statements.
The Company does not recognize contingent revenues, income or
assets, unless their realization is virtually certain.</t>
  </si>
  <si>
    <t>Pensions and Other Post-Employment Benefits</t>
  </si>
  <si>
    <t>2.12) PENSIONS AND OTHER POST-EMPLOYMENT
BENEFITS (note 18)
Defined contribution pension plans
The costs of defined contribution pension plans are recognized in
the operating results as they are incurred. Liabilities arising
from such plans are settled through cash transfers to the
employees’ retirement accounts, without generating future
obligations.
Defined benefit pension plans and other post-employment
benefits
The costs associated with employees’ benefits for: a) defined
benefit pension plans; and b) other post-employment benefits,
basically comprised of health care benefits, life insurance and
seniority premiums, granted by CEMEX and/or pursuant to applicable
law, are recognized as services are rendered, based on actuarial
estimations of the benefits’ present value with the advice of
external actuaries. For certain pension plans, CEMEX has created
irrevocable trust funds to cover future benefit payments
(“plan assets”). These plan assets are valued at their
estimated fair value at the statement of financial position date.
The actuarial assumptions and accounting policy consider: a) the
use of nominal rates; b) a single rate is used for the
determination of the expected return on plan assets and the
discount of the benefits obligation to present value; c) a net
interest is recognized on the net defined benefit liability
(liability minus plan assets); and d) all actuarial gains and
losses for the period, related to differences between the projected
and real actuarial assumptions at the end of the period, as well as
the difference between the expected and real return on plan assets,
are recognized as part of “Other items of comprehensive
income, net” within stockholders’ equity.
The service cost, corresponding to the increase in the obligation
for additional benefits earned by employees during the period, is
recognized within operating costs and expenses. The net interest
cost, resulting from the increase in obligations for changes in NPV
and the change during the period in the estimated fair value of
plan assets, is recognized within “Financial income and other
items, net.”
The effects from modifications to the pension plans that affect the
cost of past services are recognized within operating costs and
expenses over the period in which such modifications become
effective to the employees or without delay if changes are
effective immediately. Likewise, the effects from curtailments
and/or settlements of obligations occurring during the period,
associated with events that significantly reduce the cost of future
services and/or reduce significantly the population subject to
pension benefits, respectively, are recognized within operating
costs and expenses.
Termination benefits
Termination benefits, not associated with a restructuring event,
which mainly represent severance payments by law, are recognized in
the operating results for the period in which they are
incurred.</t>
  </si>
  <si>
    <t>2.13) INCOME TAXES (note 19)
The effects reflected in the income statement for income taxes
include the amounts incurred during the period and the amounts of
deferred income taxes, determined according to the income tax law
applicable to each subsidiary. Consolidated deferred income taxes
represent the addition of the amounts determined in each subsidiary
by applying the enacted statutory income tax rate to the total
temporary differences resulting from comparing the book and taxable
values of assets and liabilities, considering tax assets such as
loss carryforwards and other recoverable taxes, to the extent that
it is probable that future taxable profits will be available
against which they can be utilized. The measurement of deferred
income taxes at the reporting period reflects the tax consequences
that follow the manner in which CEMEX expects to recover or settle
the carrying amount of its assets and liabilities. Deferred income
taxes for the period represent the difference between balances of
deferred income taxes at the beginning and the end of the period.
Deferred income tax assets and liabilities relating to different
tax jurisdictions are not offset. According to IFRS, all items
charged or credited directly in stockholders’ equity or as
part of other comprehensive income or loss for the period are
recognized net of their current and deferred income tax effects.
The effect of a change in enacted statutory tax rates is recognized
in the period in which the change is officially enacted.
Deferred tax assets are reviewed at each reporting date and are
reduced when it is not deemed probable that the related tax benefit
will be realized, considering the aggregate amount of
self-determined tax loss carryforwards that CEMEX believes will not
be rejected by the tax authorities based on available evidence and
the likelihood of recovering them prior to their expiration through
an analysis of estimated future taxable income. If it is probable
that the tax authorities would reject a self-determined deferred
tax asset, CEMEX would decrease such asset. When it is considered
that a deferred tax asset will not be recovered before its
expiration, CEMEX would not recognize such deferred tax asset. Both
situations would result in additional income tax expense for the
period in which such determination is made. In order to determine
whether it is probable that deferred tax assets will ultimately be
recovered, CEMEX takes into consideration all available positive
and negative evidence, including factors such as market conditions,
industry analysis, expansion plans, projected taxable income,
carryforward periods, current tax structure, potential changes or
adjustments in tax structure, tax planning strategies, future
reversals of existing temporary differences. Likewise, CEMEX
analyzes its actual results versus the Company’s estimates,
and adjusts, as necessary, its tax asset valuations. If actual
results vary from CEMEX’s estimates, the deferred tax asset
and/or valuations may be affected and necessary adjustments will be
made based on relevant information in CEMEX’s income
statement for such period.
The income tax effects from an uncertain tax position are
recognized when is probable that the position will be sustained
based on its technical merits and assuming that the tax authorities
will examine each position and have full knowledge of all relevant
information, and they are measured using a cumulative probability
model. Each position has been considered on its own, regardless of
its relation to any other broader tax settlement. The high
probability threshold represents a positive assertion by management
that CEMEX is entitled to the economic benefits of a tax position.
If a tax position is considered not probable of being sustained, no
benefits of the position are recognized. Interest and penalties
related to unrecognized tax benefits are recorded as part of the
income tax in the consolidated income statements.
The effective income tax rate is determined dividing the line item
“Income Tax” by the line item “Earnings before
income tax.” This effective tax rate is further reconciled to
CEMEX’s statutory tax rate applicable in Mexico (note 19.3).
A significant effect in CEMEX’s effective tax rate and
consequently in the aforementioned reconciliation of CEMEX’s
effective tax rate, relates to the difference between the statutory
income tax rate in Mexico of 30% against the applicable income tax
rates of each country where CEMEX operates.
For the years ended December 31, 2017, 2016 and 2015, the
statutory tax rates in CEMEX’s main operations were as
follows:
Country 2017 2016 2015
Mexico 30.0% 30.0% 30.0%
United States 35.0% 35.0% 35.0%
United Kingdom 19.3% 20.0% 20.3%
France 34.4% 34.4% 38.0%
Germany 28.2% 28.2% 29.8%
Spain 25.0% 25.0% 28.0%
Philippines 30.0% 30.0% 30.0%
Colombia 40.0% 40.0% 39.0%
Egypt 22.5% 22.5% 22.5%
Switzerland 9.6% 9.6% 9.6%
Others
7.8% – 39.0%
7.8% – 39.0%
7.8% – 39.0%
CEMEX’s current and deferred income tax amounts included in
the income statement for the period are highly variable, and are
subject, among other factors, to taxable income determined in each
jurisdiction in which CEMEX operates. Such amounts of taxable
income depend on factors such as sale volumes and prices, costs and
expenses, exchange rates fluctuations and interest on debt, among
others, as well as to the estimated tax assets at the end of the
period due to the expected future generation of taxable gains in
each jurisdiction.</t>
  </si>
  <si>
    <t>2.14) STOCKHOLDERS’
EQUITY
Common stock and additional paid-in
These items represent the value of stockholders’
contributions, and include increases related to the capitalization
of retained earnings and the recognition of executive compensation
programs in CEMEX’s CPOs as well as decreases associated with
the restitution of retained earnings.
Other equity reserves (note 20.2)
Groups the cumulative effects of items and transactions that are,
temporarily or permanently, recognized directly to
stockholders’ equity, and includes the comprehensive income,
which reflects certain changes in stockholders’ equity that
do not result from investments by owners and distributions to
owners. The most significant items within “Other equity
reserves” during the reported periods are as follows:
Items of “Other equity reserves” included within
other comprehensive income:
• Currency translation effects from the
translation of foreign subsidiaries, net of: a) exchange results
from foreign currency debt directly related to the acquisition of
foreign subsidiaries; and b) exchange results from foreign currency
related parties balances that are of a non-current
• The effective portion of the
valuation and liquidation effects from derivative instruments under
cash flow hedging relationships, which are recorded temporarily in
stockholders’ equity (note 2.6);
• Changes in fair value of available-for-sale
• Current and deferred income taxes
during the period arising from items whose effects are directly
recognized in stockholders’ equity.
Items of “Other equity reserves” not included in
comprehensive income:
• Effects related to controlling
stockholders’ equity for changes or transactions affecting
non-controlling
• Effects attributable to controlling
stockholders’ equity for financial instruments issued by
consolidated subsidiaries that qualify for accounting purposes as
equity instruments, such as the interest expense paid on perpetual
debentures;
• The equity component of securities
which are mandatorily or optionally convertible into shares of the
Parent Company (notes 2.6 and 16.2). Upon conversion, this amount
will be reclassified to common stock and additional paid-in
• The cancellation of the Parent
Company’s shares held by consolidated entities.
Retained earnings (note 20.3)
Retained earnings represent the cumulative net results of prior
years, net of: a) dividends declared; b) capitalization of retained
earnings; and c) restitution of retained earnings when
applicable.
Non-controlling
This caption includes the share of non-controlling</t>
  </si>
  <si>
    <t>Revenue Recognition</t>
  </si>
  <si>
    <t>2.15) REVENUE RECOGNITION (note
3)
Beginning January 1, 2018, IFRS 15, Revenue from contracts
with customers
CEMEX’s consolidated net sales represent the value, before
tax on sales, of revenues originated by products and services sold
by consolidated subsidiaries as a result of their ordinary
activities, after the elimination of transactions between related
parties, and are quantified at the fair value of the consideration
received or receivable, decreased by any trade discounts or volume
rebates granted to customers.
Revenue from the sale of goods and services is recognized when
goods are delivered or services are rendered to customers, there is
no condition or uncertainty implying a reversal thereof, and they
have assumed the risk of loss. Revenue from trading activities, in
which CEMEX acquires finished goods from a third party and
subsequently sells the goods to another third-party, are recognized
on a gross basis, considering that CEMEX assumes the total risk on
the goods purchased, not acting as agent or broker.
Revenue and costs related to construction contracts are recognized
in the period in which the work is performed by reference to the
contract’s stage of completion at the end of the period,
considering that the following have been defined: a) each
party’s enforceable rights regarding the asset under
construction; b) the consideration to be exchanged; c) the manner
and terms of settlement; d) actual costs incurred and contract
costs required to complete the asset are effectively controlled;
and e) it is probable that the economic benefits associated with
the contract will flow to the entity.
The stage of completion of construction contracts represents the
proportion that contract costs incurred for work performed to date
bear to the estimated total contract costs or the surveys of work
performed or the physical proportion of the contract work
completed, whichever better reflects the percentage of completion
under the specific circumstances. Progress payments and advances
received from customers do not reflect the work performed and are
recognized as a short or long term advanced payments, as
appropriate.</t>
  </si>
  <si>
    <t>Cost of Sales and Operating Expenses</t>
  </si>
  <si>
    <t>2.16) COST OF SALES AND OPERATING
EXPENSES (note 5)
Cost of sales represents the production cost of inventories at the
moment of sale. Such cost of sales includes depreciation,
amortization and depletion of assets involved in production,
expenses related to storage in production plants and freight
expenses of raw material in plants and delivery expenses of
CEMEX’s ready-mix
Administrative expenses represent the expenses associated with
personnel, services and equipment, including depreciation and
amortization, related to managerial activities and back office for
the Company’s management.
Sales expenses represent the expenses associated with personnel,
services and equipment, including depreciation and amortization,
involved specifically in sales activities.
Distribution and logistics expenses refer to expenses of storage at
points of sales, including depreciation and amortization, as well
as freight expenses of finished products between plants and points
of sale and freight expenses between points of sales and the
customers’ facilities.</t>
  </si>
  <si>
    <t>2.17) EXECUTIVE SHARE-BASED COMPENSATION
(note 21)
Share-based payments to executives are defined as equity
instruments when services received from employees are settled by
delivering shares of the Parent Company and/or a subsidiary; or as
liability instruments when CEMEX commits to make cash payments to
the executives on the exercise date of the awards based on changes
in the Parent Company and/or subsidiary’s own stock
(intrinsic value). The cost of equity instruments represents their
estimated fair value at the date of grant and is recognized in the
income statement during the period in which the exercise rights of
the employees become vested. In respect of liability instruments,
these instruments are valued at their estimated fair value at each
reporting date, recognizing the changes in fair value through the
operating results. CEMEX determines the estimated fair value at the
date of grant of stock compensation programs with performance
conditions using Monte Carlo simulations.</t>
  </si>
  <si>
    <t>Emission Rights</t>
  </si>
  <si>
    <t>2.18) EMISSION RIGHTS
In certain countries where CEMEX operates, such as EU countries,
mechanisms aimed at reducing carbon dioxide emissions
(“CO 2 2 2 2 2 2
CEMEX does not maintain emission rights, CERs and/or enter into
forward transactions with trading purposes. CEMEX accounts for the
effects associated with CO 2
• Certificates received for free are
not recognized in the statement of financial position. Revenues
from the sale of any surplus of certificates are recognized by
decreasing cost of sales. In forward sale transactions, revenues
are recognized upon physical delivery of the emission
certificates.
• Certificates and/or CERs acquired to
hedge current CO 2
• CEMEX accrues a provision against
cost of sales when the estimated annual emissions of CO 2
• CERs received from the UNFCCC are
recognized as intangible assets at their development cost, which
are attributable mainly to legal expenses incurred in the process
of obtaining such CERs.
During 2017, 2016 and 2015, there were no sales of emission rights
to third parties. In addition, in certain countries, the
environmental authorities impose levies per ton of CO 2</t>
  </si>
  <si>
    <t>Concentration of Credit</t>
  </si>
  <si>
    <t>2.19) CONCENTRATION OF CREDIT
CEMEX sells its products primarily to distributors in the
construction industry, with no specific geographic concentration
within the countries in which CEMEX operates. As of and for the
years ended December 31, 2017, 2016 and 2015, no single
customer individually accounted for a significant amount of the
reported amounts of sales or in the balances of trade receivables.
In addition, there is no significant concentration of a specific
supplier relating to the purchase of raw materials.</t>
  </si>
  <si>
    <t>Newly Issued IFRS Not Yet Adopted</t>
  </si>
  <si>
    <t>2.20) NEWLY ISSUED IFRS NOT YET
ADOPTED
There are a number of IFRS issued as of the date of issuance of
these financial statements which have not yet been adopted,
described as follow:
IFRS 9, Financial Instruments: classification and
measurement (“IFRS 9”)
IFRS 9 sets forth the guidance relating to the classification and
measurement of financial assets and liabilities, the accounting for
expected credit losses of financial assets and commitments to
extend credits, as well as the requirements for hedge accounting;
and will replace IAS 39, Financial Instruments: recognition and
measurement
In addition, under the new impairment model based on expected
credit losses, impairment losses for the entire lifetime of
financial assets, including trade accounts receivable, are
recognized on initial recognition, and at each subsequent reporting
period, even in the absence of a credit event or if the loss has
not yet been incurred, considering for their measurement past
events and current conditions, as well as reasonable and
supportable forecasts affecting collectability. Changes in the
allowance for doubtful accounts under the new expected credit loss
model upon adoption of IFRS 9 on January 1, 2018 will be
recognized through equity.
In this regard, CEMEX developed an expected credit loss model
applicable to its trade accounts receivable that considers the
historical performance, as well as the credit risk and expected
developments for each group of customers, ready for the prospective
adoption of IFRS 9 on January 1, 2018. The preliminary effects
for adoption of IFRS 9 on January 1, 2018 related to the new
expected credit loss model which do not represent any significant
impact on CEMEX’s operating results, financial situation and
compliance of contractual obligations (financial restrictions),
represent an estimated increase in the allowance for doubtful
accounts as of December 31, 2017 of Ps519 that will be
recognized against equity.
In connection with hedge accounting under IFRS 9, among other
changes, there is a relief for entities in performing: a) the
retrospective effectiveness test at inception of the hedging
relationship; and b) the requirement to maintain a prospective
effectiveness ratio between 0.8 and 1.25 at each reporting date for
purposes of sustaining the hedging designation, both requirements
of IAS 39. Under IFRS 9, a hedging relationship can be established
to the extent the entity considers, based on the analysis of the
overall characteristics of the hedging and hedged items, that the
hedge will be highly effective in the future and the hedge
relationship at inception is aligned with the entity’s
reported risk management strategy. Nonetheless, IFRS 9 maintains
the same hedging accounting categories of cash flow hedge, fair
value hedge and hedge of a net investment established in IAS 39, as
well as the requirement of recognizing the ineffective portion of a
cash flow hedge immediately in the income statement. CEMEX does not
expect any significant effect upon adoption of the new hedge
accounting rules under IFRS 9 beginning January 1, 2018.
Considering the prospective adoption of IFRS 9 as of
January 1, 2018, according to the options provided in the
standard, there may be lack of comparability beginning
January 1, 2018, with the information of impairment of
financial assets disclosed in prior years, however, the effects are
not significant.
IFRS 15, Revenues from contracts with
customers (“IFRS 15”)
Under IFRS 15, an entity recognizes revenue to depict the transfer
of promised goods or services to customers in an amount that
reflects the consideration to which the entity expects to be
entitled in exchange for those goods or services, following a five
step model: Step 1: Identify the contract(s) with a customer
(agreement that creates enforceable rights and obligations); Step
2: Identify the different performance obligations (promises) in the
contract and account for those separately; Step 3: Determine the
transaction price (amount of consideration an entity expects to be
entitled in exchange for transferring promised goods or services);
Step 4: Allocate the transaction price to each performance
obligation based on the relative stand-alone selling prices of each
distinct good or service; and Step 5: Recognize revenue when (or
as) the entity satisfies a performance obligation by transferring
control of a promised good or service to the customer. A
performance obligation may be satisfied at a point in time
(typically for the sale of goods) or over time (typically for the
sale of services and construction contracts). IFRS 15 also includes
disclosure requirements to provide comprehensive information about
the nature, amount, timing and uncertainty of revenue and cash
flows arising from the entity’s contracts with customers.
IFRS 15 is effective on January 1, 2018 and will supersede all
existing guidance on revenue recognition. Beginning January 1,
2018, CEMEX will adopt IFRS 15 using the full retrospective
approach, which represents the restatement of the financial
statements of prior years.
CEMEX started in 2015 the evaluation of the impacts of IFRS 15 on
the accounting and disclosures of its revenues. As of
December 31, 2017, CEMEX has analyzed its contracts with
customers in all the countries in which it operates in order to
review the different performance obligations and other promises
(discounts, loyalty programs, rebates, etc.) included in such
contracts, among other aspects, aimed to determine the differences
in the accounting recognition of revenue with respect to current
IFRS and concluded the theoretical assessment. In addition, key
personnel were trained in the new standard with the support of
external experts and an online training course was implemented.
Moreover, CEMEX also concluded the quantification of the
adjustments that are necessary to present prior year’s
information under IFRS 15 beginning in 2018. The adjustments
determined in CEMEX’s revenue recognition will not generate
any material impact on CEMEX’s operating results, financial
situation and compliance of contractual obligations (financial
restrictions).
Among other minor effects, the main changes under IFRS 15 as they
apply to CEMEX refer to: a) several reclassifications that are
required to comply with IFRS 15 new accounts in the statement of
financial position aimed to recognize contract assets (costs to
obtain a contract) and contract liabilities (deferred revenue for
promises not yet fulfilled); b) rebates and/or discounts offered to
customers in a sale transaction that are redeemable by the customer
in a subsequent purchase transaction, are considered separate
performance obligations, rather than future costs, and a portion of
the sale price of such transaction allocated to these promises
should be deferred to revenue until the promise is redeemed or
expires; and c) awards (points) offer to customers through their
purchases under loyalty programs that are later redeemable for
goods or services, also represent separate performance obligations,
rather than future costs, and a portion of the sale price of such
transactions allocated to these points should be deferred to
revenue until the points are redeemed or expire. These
reclassifications and adjustments are not expected to be
material.
Considering the full retrospective adoption of IFRS 15 beginning
January 1, 2018, according to the options considered in the
standard, there will not be lack of comparability of the financial
information prepared in prior years.
IFRS 16, Leases (“IFRS
16”)
IFRS 16 defines leases as any contract or part of a contract that
conveys to the lessee the right to use an asset for a period of
time in exchange for consideration and the lessee directs the use
of the identified asset throughout that period. In summary, IFRS 16
introduces a single lessee accounting model, and requires a lessee
to recognize, for all leases with a term of more than 12 months,
unless the underlying asset is of low value, assets for the
right-of-use right-of-use right-of-use
As of December 31, 2017, CEMEX has concluded an assessment of
its main outstanding lease contracts and other contracts that may
have embedded the use of an asset, in order to inventory the most
relevant characteristics of such contracts (types of assets,
committed payments, maturity dates, renewal clauses, etc.). During
the first quarter of 2018, CEMEX expects to define its future
policy under IFRS 16 in connection with the exception for
short-term leases and low-value “right-of-use”
CEMEX does not expect any significant effect on its operation
results, financial situation and compliance with contractual
obligations (financial restrictions) due to the adoption effects.
If retrospective adoption of IFRS 16 beginning January 1, 2019
is applied, according to the options considered in the standard,
there would not be lack of comparability of the financial
information prepared in prior years.
IFRIC 23, Uncertainty over income tax
treatments (“IFRIC 23”)
IFRIC 23 clarifies the accounting for uncertainties in income
taxes. Among other aspects, when an entity concludes that it is not
probable that a particular tax treatment is accepted, the entity
has to use the most likely amount or the expected value of the tax
treatment when determining taxable profit (tax loss), tax bases,
unused tax losses, unused tax credits and tax rates. The decision
should be based on which method provides better predictions of the
resolution of the uncertainty. IFRIC 23 is effective beginning
January 1, 2019. Considering CEMEX’s current policy for
uncertain tax positions (note 2.13) CEMEX does not expect any
significant effect from the adoption of IFRIC 23.</t>
  </si>
  <si>
    <t>Significant Accounting Policies (Tables)</t>
  </si>
  <si>
    <t>Summary of Foreign Exchange Rates</t>
  </si>
  <si>
    <t>The most significant closing exchange rates and the approximate
average exchange rates for statement of financial position accounts
and statement of operations accounts as of December 31, 2017,
2016 and 2015, were as follows:
2017 2016 2015
Currency Closing Average Closing Average Closing Average
Dollar 19.6500 18.8800 20.7200 18.7200 17.2300 15.9800
Euro 23.5866 21.4122 21.7945 20.6564 18.7181 17.6041
British Pound Sterling 26.5361 24.4977 25.5361 25.0731 25.4130 24.3638
Colombian Peso 0.0066 0.0064 0.0069 0.0062 0.0055 0.0058
Egyptian Pound 1.1082 1.0620 1.1234 1.8261 2.2036 2.0670
Philippine Peso 0.3936 0.3747 0.4167 0.3927 0.3661 0.3504</t>
  </si>
  <si>
    <t>Summary of Maximum Average Useful Lives of Fixed Assets</t>
  </si>
  <si>
    <t xml:space="preserve">As of December 31, 2017, the average useful lives by
category of fixed assets were as follows:
Years
Administrative buildings 35
Industrial buildings 30
Machinery and equipment in plant 17
Ready-mix 9
Office equipment and other assets 6 </t>
  </si>
  <si>
    <t>Summary of Statutory Tax Rates</t>
  </si>
  <si>
    <t>For the years ended December 31, 2017, 2016 and 2015, the
statutory tax rates in CEMEX’s main operations were as
follows:
Country 2017 2016 2015
Mexico 30.0% 30.0% 30.0%
United States 35.0% 35.0% 35.0%
United Kingdom 19.3% 20.0% 20.3%
France 34.4% 34.4% 38.0%
Germany 28.2% 28.2% 29.8%
Spain 25.0% 25.0% 28.0%
Philippines 30.0% 30.0% 30.0%
Colombia 40.0% 40.0% 39.0%
Egypt 22.5% 22.5% 22.5%
Switzerland 9.6% 9.6% 9.6%
Others
7.8% – 39.0%
7.8% – 39.0%
7.8% – 39.0%</t>
  </si>
  <si>
    <t>Revenues and Construction Contracts (Tables)</t>
  </si>
  <si>
    <t>Summary of Net Sales, After Sales and Eliminations Between Related Parties Resulting from Consolidation</t>
  </si>
  <si>
    <t>For the years ended December 31, 2017, 2016 and 2015, net
sales, after eliminations between related parties resulting from
consolidation, were as follows:
2017 2016 2015
From the sale of goods associated to CEMEX’s main
activities 1 Ps 246,820 239,696 211,258
From the sale of services 2 3,313 3,110 2,811
From the sale of other goods and services 3 7,998 7,139 5,230
Ps 258,131 249,945 219,299
1 Includes in each period those
revenues generated under construction contracts that are presented
in the table below.
2 Refers mainly to revenues generated
by Neoris N.V. and its subsidiaries, involved in providing
information technology solutions and services.
3 Refers mainly to revenues generated
by subsidiaries not individually significant operating in different
lines of business.</t>
  </si>
  <si>
    <t>Disclosure of recognised revenue from construction contracts</t>
  </si>
  <si>
    <t>For 2017, 2016 and 2015, revenues and costs related to
construction contracts in progress were as follows:
Recognized 1 2017 2016 2015
Revenue from construction contracts included in consolidated net
sales 2 Ps 5,508 992 1,033 994
Costs incurred in construction contracts included in consolidated
cost of sales 3 (4,840 ) (1,205 ) (1,133 ) (919 )
Construction contracts gross operating profit (loss) Ps 668 (213 ) (100 ) 75
1 Revenues and costs recognized from
inception of the contracts until December 31, 2017 in
connection with those projects still in progress.
2 Revenues from construction contracts
during 2017, 2016 and 2015, were mainly obtained in Mexico and
Colombia.
3 Refers to actual costs incurred
during the periods. The oldest contract in progress as of
December 31, 2017 started in 2010.</t>
  </si>
  <si>
    <t>Business Combinations, Discontinued Operations, Sale of Other Disposal Groups and Selected Financial Information by Geographic Operating Segment (Tables)</t>
  </si>
  <si>
    <t>Summary of Consolidating Statements of Operations by Geographic Operating Segments</t>
  </si>
  <si>
    <t>Selected information of the consolidated statements of operations
by geographic operating segment for the years ended
December 31, 2017, 2016 and 2015 was as follows:
2017 Net sales Less: Net sales Operating Less: Operating Other Financial Other
Mexico Ps 58,442 (1,075 ) 57,367 21,215 2,246 18,969 (687 ) (409 ) (534 )
United States 65,536
— 65,536 10,652 6,200 4,452 3,202 (631 ) (177 )
Europe
United Kingdom 20,179
— 20,179 2,763 997 1,766 450 (77 ) (397 )
France 16,162
— 16,162 855 549 306 (129 ) (61 ) 18
Germany 10,056 (1,339 ) 8,717 743 509 234 (11 ) (14 ) (63 )
Spain 6,870 (990 ) 5,880 344 638 (294 ) (711 ) (34 ) 12
Poland 5,552 (74 ) 5,478 647 361 286 (140 ) (30 ) (8 )
Rest of Europe 9,439 (864 ) 8,575 1,463 688 775 (131 ) (24 ) 71
South, Central America and the Caribbean
(“SAC”)
Colombia 1 10,685
— 10,685 2,166 507 1,659 (642 ) (129 ) (36 )
Panama 1 5,112 (98 ) 5,014 2,007 319 1,688 (20 ) (5 ) 7
Costa Rica 1 2,805 (379 ) 2,426 1,000 99 901
— (5 ) 29
Caribbean TCL 3 4,332 (49 ) 4,283 1,059 610 449 (139 ) (215 ) (25 )
Rest of SAC 1 11,716 (872 ) 10,844 2,602 449 2,153 (1,069 ) (23 ) (12 )
Asia, Middle East and Africa (“AMEA”)
Philippines 2 8,296
— 8,296 1,394 528 866 89 (3 ) (24 )
Egypt 3,862
— 3,862 594 299 295 (210 ) (60 ) 574
Rest of AMEA 13,516
— 13,516 1,855 363 1,492 (174 ) (28 ) 12
Others 22,514 (11,203 ) 11,311 (2,796 ) 630 (3,426 ) (3,493 ) (17,553 ) 4,169
Continuing operations 275,074 (16,943 ) 258,131 48,563 15,992 32,571 (3,815 ) (19,301 ) 3,616
Discontinued operations 1,550 (1 ) 1,549 75 57 18 14 (3 )
—
Total Ps 276,624 (16,944 ) 259,680 48,638 16,049 32,589 (3,801 ) (19,304 ) 3,616
2016 Net sales Less: Net sales Operating Less: Operating Other Financial Other
Mexico Ps 53,579 (848 ) 52,731 19,256 2,390 16,866 (608 ) (339 ) 2,695
United States 66,554
— 66,554 10,973 6,400 4,573 2,919 (487 ) (212 )
Europe
United Kingdom 21,153
— 21,153 3,606 1,047 2,559 711 (63 ) (393 )
France 14,535
— 14,535 669 484 185 (110 ) (53 ) 2
Germany 9,572 (1,385 ) 8,187 553 464 89 (64 ) (15 ) (85 )
Spain 6,563 (841 ) 5,722 814 663 151 (112 ) (37 ) (9 )
Poland 4,799 (88 ) 4,711 579 330 249 6 (11 ) 123
Rest of Europe 7,935 (541 ) 7,394 1,141 660 481 (103 ) (33 ) 77
South, Central America and the Caribbean
(“SAC”)
Colombia 1 12,415 (1 ) 12,414 3,975 489 3,486 (575 ) 46 38
Panama 1 4,906 (124 ) 4,782 2,170 340 1,830 (7 ) (27 ) 5
Costa Rica 1 2,818 (351 ) 2,467 1,127 116 1,011 (23 ) (11 ) 27
Rest of SAC 1 11,378 (778 ) 10,600 2,875 437 2,438 (1,226 ) (28 ) (182 )
Asia, Middle East and Africa (“AMEA”)
Philippines 2 9,655
— 9,655 2,687 530 2,157 21 (1 ) (24 )
Egypt 6,950 (5 ) 6,945 2,454 539 1,915 (213 ) (78 ) (253 )
Rest of AMEA 11,858 (12 ) 11,846 1,617 299 1,318 (112 ) (27 ) 27
Others 18,846 (8,597 ) 10,249 (2,962 ) 803 (3,765 ) (2,174 ) (20,323 ) 2,653
Continuing operations 263,516 (13,571 ) 249,945 51,534 15,991 35,543 (1,670 ) (21,487 ) 4,489
Discontinued operations 9,186 (207 ) 8,979 1,232 693 539 (2 ) (10 ) (47 )
Total Ps 272,702 (13,778 ) 258,924 52,766 16,684 36,082 (1,672 ) (21,497 ) 4,442
2015 Net sales Less: Net sales Operating Less: Operating Other Financial Other
Mexico Ps 50,260 (5,648 ) 44,612 15,362 2,399 12,963 (684 ) (210 ) 915
United States 56,846 (18 ) 56,828 7,985 5,629 2,356 234 (437 ) (144 )
Europe
United Kingdom 20,227
— 20,227 2,705 1,004 1,701 (147 ) (95 ) (299 )
France 12,064
— 12,064 670 438 232 (8 ) (48 ) (10 )
Germany 8,285 (1,276 ) 7,009 542 389 153 49 (14 ) (61 )
Spain 6,151 (755 ) 5,396 1,031 604 427 (735 ) (72 ) (2 )
Poland 4,445 (108 ) 4,337 598 295 303 18 (54 ) 33
Rest of Europe 7,457 (660 ) 6,797 1,110 739 371 (187 ) (23 ) (122 )
South, Central America and the Caribbean
(“SAC”)
Colombia 1 11,562 (2 ) 11,560 4,041 500 3,541 (88 ) (50 ) (570 )
Panama 1 4,599 (68 ) 4,531 1,869 298 1,571 (180 ) (13 ) 2
Costa Rica 1 2,658 (229 ) 2,429 1,096 102 994 (2 ) (9 ) 2
Rest of SAC 1 12,177 (1,988 ) 10,189 2,295 445 1,850 (87 ) (22 ) (119 )
Asia, Middle East and Africa (“AMEA”)
Philippines 2 8,436 (4 ) 8,432 2,206 447 1,759 (12 ) (20 ) 19
Egypt 6,923 (5 ) 6,918 1,777 536 1,241 (254 ) (115 ) 114
Rest of AMEA 9,929
— 9,929 1,250 244 1,006 (53 ) (23 ) (1 )
Others 16,793 (8,752 ) 8,041 (3,003 ) 589 (3,592 ) (896 ) (18,579 ) (1,090 )
Continuing operations 238,812 (19,513 ) 219,299 41,534 14,658 26,876 (3,032 ) (19,784 ) (1,333 )
Discontinued operations 11,944 (56 ) 11,888 1,201 978 223 23 (17 ) 66
Total Ps 250,756 (19,569 ) 231,187 42,735 15,636 27,099 (3,009 ) (19,801 ) (1,267 )
1 CEMEX Latam Holdings, S.A.
(“CLH”), entity incorporated in Spain, trades its
ordinary shares in the Colombian Stock Exchange. CLH is the
indirect holding company of CEMEX’s operations in Colombia,
Panama, Costa Rica, Guatemala, Nicaragua, El Salvador and Brazil.
At year end 2017 and 2016, there is a non-controlling
2 CEMEX’s operations in the
Philippines are conducted through CEMEX Holdings Philippines, Inc.
(“CHP”), subsidiary incorporated in the Philippines
which since July 2016 trades its ordinary shares in the Philippines
Stock Exchange under the symbol CHP. As of December 31, 2017
and 2016, there is a non-controlling
3 As mentioned in note 4.1, in February
2017, CEMEX’s acquired a controlling interest in TCL, which
main operations are located in Trinidad and Tobago
(“T&amp;T”), Jamaica and Barbados. TCL shares trade in
the T&amp;T stock exchange. As of December 31, 2017, there is
a non-controlling</t>
  </si>
  <si>
    <t>Summary of Balance sheet Information by Geographic Segment</t>
  </si>
  <si>
    <t>As of December 31, 2017 and 2016, selected statement of
financial position information by geographic segment was as
follows:
2017 Equity Other Total Total Net assets Additions to 1
Mexico Ps 241 71,280 71,521 23,574 47,947 2,133
United States 1,573 266,769 268,342 32,366 235,976 3,498
Europe
United Kingdom 107 34,774 34,881 24,160 10,721 1,010
France 1,055 18,481 19,536 7,360 12,176 372
Germany 85 9,010 9,095 6,848 2,247 441
Spain
— 25,731 25,731 3,543 22,188 553
Poland 9 5,477 5,486 3,086 2,400 230
Rest of Europe 158 16,123 16,281 3,627 12,654 321
South, Central America and the Caribbean
Colombia
— 24,406 24,406 11,307 13,099 1,178
Panama
— 7,232 7,232 1,029 6,203 152
Costa Rica
— 1,869 1,869 646 1,223 42
Caribbean TCL
— 11,004 11,004 4,917 6,087 584
Rest of South, Central America and the Caribbean 31 11,298 11,329 4,366 6,963 357
Asia, Middle East and Africa
Philippines 6 11,548 11,554 2,617 8,937 518
Egypt 1 4,602 4,603 1,776 2,827 418
Rest of Asia, Middle East and Africa
— 13,671 13,671 8,027 5,644 449
Others 5,306 24,356 29,662 217,914 (188,252 ) 163
Continuing operations 8,572 557,631 566,203 357,163 209,040 12,419
Assets held for sale and related liabilities (note 12.1)
— 1,378 1,378
— 1,378
—
Total Ps 8,572 559,009 567,581 357,163 210,418 12,419
2016 Equity Other Total Total Net assets Additions to 1
Mexico Ps 490 70,012 70,502 20,752 49,750 1,651
United States 1,587 287,492 289,079 30,118 258,961 3,760
Europe
United Kingdom 104 32,469 32,573 22,914 9,659 599
France 909 16,855 17,764 6,829 10,935 379
Germany 74 8,396 8,470 6,694 1,776 507
Spain 13 27,251 27,264 3,206 24,058 490
Poland 10 5,036 5,046 2,072 2,974 181
Rest of Europe 270 15,345 15,615 3,221 12,394 258
South, Central America and the Caribbean
Colombia
— 26,532 26,532 11,548 14,984 3,633
Panama
— 7,958 7,958 1,144 6,814 126
Costa Rica
— 1,928 1,928 691 1,237 73
Rest of South, Central America and the Caribbean 28 12,517 12,545 4,133 8,412 441
Asia, Middle East and Africa
Philippines 6 12,308 12,314 2,696 9,618 341
Egypt 1 5,512 5,513 2,907 2,606 381
Rest of Asia, Middle East and Africa
— 12,347 12,347 6,994 5,353 394
Others 6,996 26,253 33,249 276,269 (243,020 ) 65
Continuing operations 10,488 568,211 578,699 402,188 176,511 13,279
Assets held for sale and related liabilities (note 12.1)
— 21,029 21,029 815 20,214
—
Total Ps 10,488 589,240 599,728 403,003 196,725 13,279
1 In 2017 and 2016, the column
“Additions to fixed assets” includes capital
expenditures of Ps9,514 and Ps12,676, respectively (note 14).</t>
  </si>
  <si>
    <t>Summary of Net Sales by Product and Geographic Segment</t>
  </si>
  <si>
    <t>Net sales by product and geographic segment for the years ended
December 31, 2017, 2016 and 2015 were as follows:
2017 Cement Concrete Aggregates Others Eliminations Net sales
Mexico Ps 42,195 14,672 3,416 11,211 (14,127 ) 57,367
United States 27,804 35,400 14,436 6,235 (18,339 ) 65,536
Europe
United Kingdom 4,879 7,459 7,758 8,067 (7,984 ) 20,179
France
— 13,367 6,373 205 (3,783 ) 16,162
Germany 3,595 4,668 2,134 2,335 (4,015 ) 8,717
Spain 5,499 944 259 676 (1,498 ) 5,880
Poland 3,230 2,532 701 226 (1,211 ) 5,478
Rest of Europe 6,236 2,715 1,055 462 (1,893 ) 8,575
South, Central America and the Caribbean
Colombia 7,043 4,024 1,224 1,960 (3,566 ) 10,685
Panama 3,876 1,725 452 180 (1,219 ) 5,014
Costa Rica 2,095 386 122 120 (297 ) 2,426
Caribbean TCL 4,097 29 19 215 (77 ) 4,283
Rest of South, Central America and the Caribbean 11,412 1,308 268 307 (2,451 ) 10,844
Asia, Middle East and Africa
Philippines 8,093 67 159 52 (75 ) 8,296
Egypt 3,347 479 16 173 (153 ) 3,862
Rest of Asia, Middle East and Africa 928 11,078 2,875 2,148 (3,513 ) 13,516
Others
—
—
— 22,515 (11,204 ) 11,311
Continuing operations 134,329 100,853 41,267 57,087 (75,405 ) 258,131
Discontinued operations
— 525 340 687 (3 ) 1,549
Total Ps 134,329 101,378 41,607 57,774 (75,408 ) 259,680
2016 Cement Concrete Aggregates Others Eliminations Net sales
Mexico Ps 37,647 13,664 3,156 11,773 (13,509 ) 52,731
United States 28,585 35,843 14,565 7,107 (19,546 ) 66,554
Europe
United Kingdom 5,267 7,830 8,195 7,889 (8,028 ) 21,153
France
— 11,883 5,640 278 (3,266 ) 14,535
Germany 3,416 4,539 2,112 2,262 (4,142 ) 8,187
Spain 5,478 823 196 472 (1,247 ) 5,722
Poland 2,811 2,237 579 219 (1,135 ) 4,711
Rest of Europe 5,286 2,254 911 338 (1,395 ) 7,394
South, Central America and the Caribbean
Colombia 8,814 4,522 1,364 1,761 (4,047 ) 12,414
Panama 3,794 1,577 413 139 (1,141 ) 4,782
Costa Rica 2,144 390 179 126 (372 ) 2,467
Rest of South, Central America and the Caribbean 10,998 1,526 322 298 (2,544 ) 10,600
Asia, Middle East and Africa
Philippines 9,405 143 164 70 (127 ) 9,655
Egypt 6,076 943 26 217 (317 ) 6,945
Rest of Asia, Middle East and Africa 961 9,535 2,519 1,379 (2,548 ) 11,846
Others
—
—
— 18,851 (8,602 ) 10,249
Continuing operations 130,682 97,709 40,341 53,179 (71,966 ) 249,945
Discontinued operations 422 1,366 785 6,665 (259 ) 8,979
Total Ps 131,104 99,075 41,126 59,844 (72,225 ) 258,924
2015 Cement Concrete Aggregates Others Eliminations Net sales
Mexico Ps 30,384 13,163 2,860 9,956 (11,751 ) 44,612
United States 23,358 30,129 11,914 7,994 (16,567 ) 56,828
Europe
United Kingdom 4,705 7,729 7,614 7,859 (7,680 ) 20,227
France
— 10,026 4,410 224 (2,596 ) 12,064
Germany 3,098 3,749 1,790 2,103 (3,731 ) 7,009
Spain 5,265 721 150 392 (1,132 ) 5,396
Poland 2,630 1,916 489 197 (895 ) 4,337
Rest of Europe 5,075 1,945 728 562 (1,513 ) 6,797
South, Central America and the Caribbean
Colombia 8,158 4,428 1,329 1,345 (3,700 ) 11,560
Panama 3,368 1,424 383 172 (816 ) 4,531
Costa Rica 2,092 367 138 109 (277 ) 2,429
Rest of South, Central America and the Caribbean 9,633 2,058 376 451 (2,329 ) 10,189
Asia, Middle East and Africa
Philippines 8,270 115 96 62 (111 ) 8,432
Egypt 6,052 975 36 236 (381 ) 6,918
Rest of Asia, Middle East and Africa 880 7,956 1,931 1,115 (1,953 ) 9,929
Others
—
—
— 16,811 (8,770 ) 8,041
Continuing operations 112,968 86,701 34,244 49,588 (64,202 ) 219,299
Discontinued operations 1,046 3,877 1,928 5,474 (437 ) 11,888
Total Ps 114,014 90,578 36,172 55,062 (64,639 ) 231,187</t>
  </si>
  <si>
    <t>Trinidad Cement Limited [member]</t>
  </si>
  <si>
    <t>Summary of Purchase Price Allocation</t>
  </si>
  <si>
    <t>As of December 31, 2017, after significantly concluding the
allocation of TCL’s fair value to the assets acquired and
liabilities assumed, the statement of financial position of TCL at
the acquisition date of February 1, 2017 was as follows:
As of February 1, 2017
Current assets US$ 84
Property, machinery and equipment 331
Intangible assets and other non-current 110
Total assets 525
Current liabilities (includes debt of US$47) 122
Non-current 154
Total liabilities 276
Net assets US$ 249
Non-controlling 70
Controlling interest net assets US$ 179</t>
  </si>
  <si>
    <t>Croatia [Member]</t>
  </si>
  <si>
    <t>Summary of Condensed Combined Financial Information of Balance Sheet</t>
  </si>
  <si>
    <t>As of December 31, 2016, the condensed information of the
statement of financial position of the Croatian Operations was as
follows:
2016
Current assets Ps 573
Property, machinery and equipment, net 3,023
Intangible assets, net and other non-current 568
Total assets 4,164
Current liabilities 539
Non-current 112
Total liabilities 651
Net assets Ps 3,513</t>
  </si>
  <si>
    <t>Summary of Condensed Combined Information of the Statement of Operations of Discontinued Operations</t>
  </si>
  <si>
    <t>For the years 2016 and 2015, the condensed information of the
income statement of the Croatian Operations was as follows:
2016 2015
Sales Ps 1,853 1,892
Cost of sales and operating expenses (1,629 ) (1,665 )
Other products (expenses), net (31 ) 13
Financial expenses, net and others (24 ) (35 )
Earnings before income tax 169 205
Income tax (29 ) (43 )
Net income Ps 140 162</t>
  </si>
  <si>
    <t>Pacific Northwest Materials And Concrete Pipe Business [Member] | United States, Bangladesh, Thailand, Austria, and Hungary [member]</t>
  </si>
  <si>
    <t>Selected condensed combined financial information of the statement
of financial position at this date of such operations was as
follows:
2016
Current assets Ps 1,146
Property, machinery and equipment, net 4,188
Intangible assets, net and other non-current 6,835
Total assets 12,169
Current liabilities (99 )
Non-current (336 )
Total liabilities (435 )
Net assets Ps 11,734</t>
  </si>
  <si>
    <t>The following table presents condensed combined information of the
statement of operations of CEMEX’s discontinued operations in
the Pacific Northwest Materials Business in the United States for
the six-months one-month ten-month
2017 2016 2015
Sales Ps 1,549 8,979 11,888
Cost of sales and operating expenses (1,531 ) (8,440 ) (11,665 )
Other products (expenses), net 14 (2 ) 23
Financial expenses, net and others (3 ) (57 ) 49
Earnings before income tax 29 480 295
Income tax
— (101 ) 6
Net income 29 379 301
Net income of non-controlling
—
— (15 )
Net income of controlling interest Ps 29 379 286</t>
  </si>
  <si>
    <t>Eagle Materials Inc And Grupo Cementos de Chihuahua SAB De C.V. [member]</t>
  </si>
  <si>
    <t>Summary of Combined Statement of Operations Information of the Net Assets Sold</t>
  </si>
  <si>
    <t>For the years 2017, 2016 and 2015, selected combined statement of
operations information of the net assets sold to GCC on
November 18, 2016 and those to Eagle Materials was as
follows:
2017 2016 2015
Net sales Ps 86 3,322 3,538
Operating costs and expenses (71 ) (2,800 ) (2,795 )
Operating earnings before other expenses, net Ps 15 522 743</t>
  </si>
  <si>
    <t>Holcim Ltd. [member]</t>
  </si>
  <si>
    <t>The purchase price allocation of these acquisitions as of
January 1, 2015 was as follows:
Czech Republic Spain Total
Current assets Ps 231 59 290
Property, machinery and equipment 1,419 2,004 3,423
Other non-current 270
— 270
Intangible assets 590 2 592
Fair value of assets acquired 2,510 2,065 4,575
Current liabilities 117 57 174
Non-current 344 114 458
Fair value of liabilities assumed 461 171 632
Fair value of net assets acquired Ps 2,049 1,894 3,943</t>
  </si>
  <si>
    <t>Operating Expenses, Depreciation and Amortization (Tables)</t>
  </si>
  <si>
    <t>Summary of Consolidated Operating Expense</t>
  </si>
  <si>
    <t>Consolidated operating expenses during 2017, 2016 and 2015 by
function are as follows:
2017 2016 2015
Administrative expenses 1 Ps 21,081 20,750 18,653
Selling expenses 6,450 6,974 5,883
Distribution and logistics expenses 28,495 26,245 23,374
Ps 56,026 53,969 47,910
1 The Technology and Energy departments
in CEMEX undertake all significant R&amp;D activities as part of
their daily activities. In 2017, 2016 and 2015, total combined
expenses of these departments recognized within administrative
expenses were Ps754 (US$38), Ps712 (US$38) and Ps660 (US$41),
respectively.</t>
  </si>
  <si>
    <t>Summary of Depreciation and Amortization Recognized</t>
  </si>
  <si>
    <t>Depreciation and amortization recognized during 2017, 2016 and 2015
are detailed as follows:
2017 2016 2015
Depreciation and amortization expense included in cost of sales Ps 14,146 14,180 13,154
Depreciation and amortization expense included in administrative,
selling and distribution and logistics expenses 1,846 1,811 1,504
Ps 15,992 15,991 14,658</t>
  </si>
  <si>
    <t>Other Expenses, Net (Tables)</t>
  </si>
  <si>
    <t>Summary of Other Expenses</t>
  </si>
  <si>
    <t>The detail of the line item “Other expenses, net” in
2017, 2016 and 2015 was as follows:
2017 2016 2015
Impairment losses 1 Ps (2,936 ) (2,518 ) (1,517 )
Restructuring costs 2 (843 ) (778 ) (845 )
Charitable contributions (127 ) (93 ) (60 )
Results from the sale of assets and others, net 3 91 1,719 (610 )
Ps (3,815 ) (1,670 ) (3,032 )
1 In 2017, 2016 and 2015, among others,
includes impairment losses of fixed assets for approximately Ps984,
Ps1,899 and Ps1,145, respectively, as well as impairment losses of
goodwill in 2017 for Ps1,920 (notes 13.2, 14 and 15).
2 In 2017, 2016 and 2015, restructuring
costs mainly refer to severance payments.
3 In 2017, includes an expense in
Colombian pesos equivalent to approximately Ps491 (US$25) for a
penalty imposed by the Commerce and Industry Superintendence in
Colombia in connection with a market investigation (note
24.2).</t>
  </si>
  <si>
    <t>Financial Income and Other Items, Net (Tables)</t>
  </si>
  <si>
    <t>Summary of Financial Income and Other Items</t>
  </si>
  <si>
    <t>The detail of the line item “Financial income and other
items, net” in 2017, 2016 and 2015 was as follows:
2017 2016 2015
Results in the sale of associates and remeasurement of previously
held interest before change in control of associates (notes 4.1 and
13.1) Ps 4,164
—
—
Financial income 338 402 318
Results from financial instruments, net (notes 13.2 and 16.4) 161 113 (2,729 )
Foreign exchange results (26 ) 5,004 1,970
Effects of NPV on assets and liabilities and others, net (1,021 ) (1,030 ) (892 )
Ps 3,616 4,489 (1,333 )</t>
  </si>
  <si>
    <t>Cash and Cash Equivalents (Tables)</t>
  </si>
  <si>
    <t>Summary of Cash and Cash Equivalents</t>
  </si>
  <si>
    <t>As of December 31, 2017 and 2016, consolidated cash and cash
equivalents consisted of:
2017 2016
Cash and bank accounts Ps 9,292 9,104
Fixed-income securities and other cash equivalents 4,449 2,512
Ps 13,741 11,616</t>
  </si>
  <si>
    <t>Trade Accounts Receivable, Net (Tables)</t>
  </si>
  <si>
    <t>Summary of Trade Accounts Receivable</t>
  </si>
  <si>
    <t>As of December 31, 2017 and 2016, consolidated trade accounts
receivable consisted of:
2017 2016
Trade accounts receivable Ps 32,623 32,356
Allowances for doubtful accounts (2,145 ) (2,196 )
Ps 30,478 30,160</t>
  </si>
  <si>
    <t>Summary of Changes in Valuation of Caption Allowance for Doubtful Accounts</t>
  </si>
  <si>
    <t>Changes in the valuation of this caption allowance for doubtful
accounts in 2017, 2016 and 2015, were as follows:
2017 2016 2015
Allowances for doubtful accounts at beginning of period Ps 2,196 2,152 1,856
Charged to selling expenses 252 556 434
Additions through business combinations 141
—
—
Deductions (449 ) (867 ) (276 )
Foreign currency translation effects 5 355 138
Allowances for doubtful accounts at end of period Ps 2,145 2,196 2,152</t>
  </si>
  <si>
    <t>Other Accounts Receivable (Tables)</t>
  </si>
  <si>
    <t>Summary of Consolidated Other Accounts Receivable</t>
  </si>
  <si>
    <t>As of December 31, 2017 and 2016, consolidated other accounts
receivable consisted of:
2017 2016
Non-trade 1 Ps 1,918 2,527
Interest and notes receivable 2 1,125 1,286
Current portion of valuation of derivative financial
instruments 1,056 236
Loans to employees and others 233 188
Refundable taxes 638 1,001
Ps 4,970 5,238
1 Non-trade
2 Includes Ps27 in 2016, representing
the short-term portion of a restricted investment related to coupon
payments under CEMEX’s perpetual debentures (note 20.4). In
addition, in 2016, includes CEMEX Colombia’s beneficial
interest in a trust oriented to promote housing projects, which its
only asset is land in the municipality of Zipaquira, Colombia and
its only liability is a bank credit for Ps148, guaranteed by CEMEX
Colombia, obtained to purchase the land. The estimated fair value
of the land as determined by external appraiser significantly
exceeds the amount of the loan.</t>
  </si>
  <si>
    <t>Inventories, Net (Tables)</t>
  </si>
  <si>
    <t>Summary of Consolidated Balance of Inventories</t>
  </si>
  <si>
    <t>As of December 31, 2017 and 2016, the consolidated balance of
inventories was summarized as follows:
2017 2016
Finished goods Ps 5,933 5,865
Work-in-process 3,814 3,378
Raw materials 3,237 3,128
Materials and spare parts 4,996 4,551
Inventory in transit 872 1,176
Ps 18,852 18,098</t>
  </si>
  <si>
    <t>Assets Held for Sale and Other Current Asset (Tables)</t>
  </si>
  <si>
    <t>Summary of Assets and Liabilities Held for Sale</t>
  </si>
  <si>
    <t>As of December 31, 2017 and 2016, assets held for sale, which
are measured at the lower of their estimated realizable value, less
costs to sell, and their carrying amounts, as well as liabilities
directly related with such assets are detailed as follows:
2017 2016
Assets Liabilities Net assets Assets Liabilities Net assets
Concrete Pipe Division (note 4.2) Ps
—
—
— Ps 9,426 642 8,784
Fairborn cement plant (note 4.3)
—
—
— 5,957 164 5,793
Investment in shares of GCC (note 13.1) 1
—
—
— 3,882
— 3,882
Idle assets in Andorra, Spain 580
— 580 560
— 560
Concrete pumping equipment (note 4.3)
—
—
— 213
— 213
Other assets held for sale 798
— 798 991 9 982
Ps 1,378
— 1,378 Ps 21,029 815 20,214
1 During 2017, in separate
transactions, CEMEX sold the direct investment in 23% of
GCC’s common stock it maintained for sale (note 13.1).</t>
  </si>
  <si>
    <t>Equity Accounted Investees, Other Investments and Non-Current Accounts Receivable (Tables)</t>
  </si>
  <si>
    <t>Summary of Main Investments in Common Shares of Associates</t>
  </si>
  <si>
    <t>As of December 31, 2017 and 2016, the investments in common
shares of associates were as follows:
Activity Country % 2017 2016
Camcem, S.A. de C.V. Cement Mexico 40.1 Ps 3,618 3,674
Trinidad Cement Limited Cement Trinidad and 39.5
— 1,689
Concrete Supply Co. LLC Concrete United States 40.0 1,192 1,234
Akmenes Cementas AB Cement Lithuania 37.8 585 586
ABC Capital, S.A. Institución de Banca Múltiple Financing Mexico 33.9 228 474
Lehigh White Cement Company Cement United States 24.5 375 334
Société Méridionale de Carrières Aggregates France 33.3 367 300
Société d’Exploitation de Carrières Aggregates France 50.0 318 257
Cemento Interoceánico S.A. (formerly Industrias Básicas,
S.A.) Cement Panama 25.0 168 155
Other companies
—
—
— 1,721 1,785
Ps 8,572 10,488
Out of which:
Book value at acquisition date Ps 6,957 8,275
Changes in stockholders’ equity Ps 1,615 2,213</t>
  </si>
  <si>
    <t>Summary of Combined Condensed Statement of Financial Position</t>
  </si>
  <si>
    <t>Combined condensed statement of financial position information of
CEMEX’s associates as of December 31, 2017 and 2016 is
set forth below:
2017 2016
Current assets Ps 21,527 21,651
Non-current 32,071 41,085
Total assets 53,598 62,736
Current liabilities 10,863 11,612
Non-current 17,730 22,436
Total liabilities 28,593 34,048
Total net assets Ps 25,005 28,688</t>
  </si>
  <si>
    <t>Summary of Combined Selected Information of the Statements of Operations</t>
  </si>
  <si>
    <t>Combined selected information of the statements of operations of
CEMEX’s associates in 2017, 2016 and 2015 is set forth
below:
2017 2016 2015
Sales Ps 28,158 29,791 25,484
Operating earnings 4,458 4,730 3,523
Income before income tax 2,451 3,111 3,350
Net income 1,891 1,860 2,403</t>
  </si>
  <si>
    <t>Summary of Share of Profit of Equity Accounted Investees by Geographic Operating Segment</t>
  </si>
  <si>
    <t>The share of equity accounted investees by geographic operating
segment in the income statements for 2017, 2016 and 2015 is
detailed as follows:
2017 2016 2015
Mexico Ps 269 452 330
United States 266 253 92
Europe 108 54 339
Corporate and others (55 ) (71 ) (24 )
Ps 588 688 737</t>
  </si>
  <si>
    <t>Summary of Other Investments and Non-current Accounts Receivable</t>
  </si>
  <si>
    <t>As of December 31, 2017 and 2016, consolidated other
investments and non-current
2017 2016
Non-current Ps 794 1,900
Non-current 1 4,612 4,572
Investments available-for-sale 2 275 491
Investments held for trading 3 77 157
Ps 5,758 7,120
1 Includes, among other items: a)
advances to suppliers of fixed assets of Ps43 in 2017 and Ps52 in
2016. CEMEX recognized impairment losses of non-current
2 This line item refers mainly to a
strategic investment in CPOs of Axtel, S.A.B. de C.V.
(“Axtel”). This investment is recognized as available
for sale at fair value and changes in valuation are recorded in
other items comprehensive income, net until its disposal.
3 This line item refers to investments
in private funds. In 2017 and 2016, no contributions were made to
such private funds.</t>
  </si>
  <si>
    <t>Property, Machinery and Equipment, Net (Tables)</t>
  </si>
  <si>
    <t>Disclosure of Net Change in Property, Machinery and Equipment</t>
  </si>
  <si>
    <t>As of December 31, 2017 and 2016, consolidated property,
machinery and equipment, net and the changes in such line item
during 2017, 2016 and 2015, were as follows:
2017
Land and 1 Building 1 Machinery 2 Construction 3 Total
Cost at beginning of period Ps 97,218 51,740 229,717 17,247 395,922
Accumulated depreciation and depletion (16,301 ) (24,224 ) (125,263 )
— (165,788 )
Net book value at beginning of period 80,917 27,516 104,454 17,247 230,134
Capital expenditures 547 802 8,165
— 9,514
Additions through capital leases
—
— 2,096
— 2,096
Stripping costs 809
—
—
— 809
Total capital expenditures 1,356 802 10,261
— 12,419
Disposals 4 (347 ) (223 ) (1,274 )
— (1,844 )
Reclassifications 5 (784 ) (82 ) (768 )
— (1,634 )
Business combinations 2,179 749 3,136 428 6,492
Depreciation and depletion for the period (2,571 ) (1,967 ) (9,417 )
— (13,955 )
Impairment losses (202 ) (1 ) (763 ) (18 ) (984 )
Foreign currency translation effects (1,895 ) 908 719 1,800 1,532
Cost at end of period 95,495 53,927 242,636 19,457 411,515
Accumulated depreciation and depletion (16,842 ) (26,225 ) (136,288 )
— (179,355 )
Net book value at end of period Ps 78,653 27,702 106,348 19,457 232,160
2016
Land and 1 Building 1 Machinery 2 Construction 3 Total 2015
Cost at beginning of period Ps 86,441 48,563 211,232 13,853 360,089 324,210
Accumulated depreciation and depletion (12,215 ) (21,228 ) (109,952 )
— (143,395 ) (118,668 )
Net book value at beginning of period 74,226 27,335 101,280 13,853 216,694 205,542
Capital expenditures 2,149 1,856 8,671
— 12,676 11,454
Additions through capital leases
—
— 7
— 7 63
Capitalization of financial expense
—
—
— 175 175 73
Stripping costs 421
—
—
— 421 723
Total capital expenditures 2,570 1,856 8,678 175 13,279 12,313
Disposals 4 (388 ) (141 ) (1,268 ) (44 ) (1,841 ) (2,247 )
Reclassifications 5 (2,029 ) (703 ) (1,731 ) (86 ) (4,549 ) (3,099 )
Business combinations
—
—
—
—
— 4,004
Depreciation and depletion for the period (2,426 ) (2,033 ) (9,582 )
— (14,041 ) (13,086 )
Impairment losses (671 ) (303 ) (547 ) (378 ) (1,899 ) (1,145 )
Foreign currency translation effects 9,635 1,505 7,624 3,727 22,491 14,412
Cost at end of period 97,218 51,740 229,717 17,247 395,922 360,089
Accumulated depreciation and depletion (16,301 ) (24,224 ) (125,263 )
— (165,788 ) (143,395 )
Net book value at end of period Ps 80,917 27,516 104,454 17,247 230,134 216,694
1 Includes corporate buildings and
related land sold to financial institutions in previous years,
which were leased back. The aggregate carrying amount of these
assets as of December 31, 2017 and 2016 was Ps1,690 and
Ps1,777, respectively.
2 Includes assets, mainly mobile
equipment, acquired through finance leases, which carrying amount
as of December 31, 2017 and 2016 was Ps2,096 and Ps7,
respectively.
3
In July 2014, CEMEX Colombia began the construction of
a new cement plant in the municipality of Maceo in the Antioquia
department in Colombia with an annual capacity of approximately
1.1 million tons. The first phase included the construction of
a cement mill, which began operating in testing phase for some
months in 2016 with the supply of clinker from the Caracolito plant
in Ibague, and the cement obtained was used in its entirety in the
construction of the plant. The next phase, which includes the
construction of the kiln, has been completed. In connection with
the access road to the plant, the works were suspended meanwhile
CEMEX Colombia obtains the permits for its completion. The
beginning of commercial operations is subject to the successful
conclusion of several ongoing processes related to certain
operating permits and other proceedings. As a result of the
investigations carried out for the deficiencies found (note 24.1),
during the fourth quarter of 2016, CEMEX Colombia reduced
construction in progress for Ps483 (US$23), of which, Ps295 (US$14)
were recognized as impairment losses against “Other expenses,
net,” considering that the assets, mainly advances for the
purchase of land through a representative, were considered
contingent assets based on the low probability for their
recoverability due to deficiencies in the legal processes, and
Ps188 (US$9) were decreased against “Other accounts
payable” in connection with the cancellation of the portion
payable of such assets. CEMEX Colombia determined an initial total
budget for the plant of US$340. As of December 31, 2017, the
carrying amount of the project, net of adjustments, is for an
amount in Colombian pesos equivalent to US$333 (Ps6,543),
considering the exchange rates as of December 31, 2017.
4 In 2017, includes sales of
non-strategic non-strategic non-strategic
5 In 2017, refers mainly to those
assets of the Pacific Northwest Materials Business in the United
States for Ps1,634 (note 4.2). In 2016, refers mainly to those
assets of the Concrete Pipe Business in the United States for
Ps2,747, as well as other disposal groups in the United States
reclassified to assets available for sale for Ps1,386 (notes 4.2,
4.3 and 12.1). In 2015, refers to other disposal groups in the
United States reclassified to assets available for sale for Ps537
(notes 4.3 and 12.1).</t>
  </si>
  <si>
    <t>Summary of Recognized Impairment Losses</t>
  </si>
  <si>
    <t>During the years ended December 31, 2017, 2016 and 2015
impairment losses of fixed assets by countries are as follows:
2017 2016 2015
Spain Ps 452
— 392
Czech Republic 157
—
—
United States 153 277 269
Panama 56
— 118
France 50
—
—
Latvia 46
— 126
Mexico 45 46 46
Puerto Rico
— 1,087 172
Colombia
— 454
—
Other countries 25 35 22
Ps 984 1,899 1,145</t>
  </si>
  <si>
    <t>Goodwill and Intangible Assets, Net (Tables)</t>
  </si>
  <si>
    <t>Summary of Consolidated Goodwill, Intangible Assets and Deferred Charges</t>
  </si>
  <si>
    <t>As of December 31, 2017 and 2016, consolidated goodwill,
intangible assets and deferred charges were summarized as
follows:
2017 2016
Cost Accumulated Carrying Cost Accumulated Carrying
Intangible assets of indefinite useful life:
Goodwill Ps 195,474
— 195,474 Ps 206,319
— 206,319
Intangible assets of definite useful life:
Extraction rights 39,603 (6,480 ) 33,123 40,995 (5,948 ) 35,047
Industrial property and trademarks 929 (364 ) 565 707 (350 ) 357
Customer relationships 3,859 (3,852 ) 7 4,343 (4,084 ) 259
Mining projects 797 (96 ) 701 961 (84 ) 877
Others intangible assets 14,941 (9,902 ) 5,039 13,814 (9,166 ) 4,648
Ps 255,603 (20,694 ) 234,909 Ps 267,139 (19,632 ) 247,507</t>
  </si>
  <si>
    <t>Summary of Changes in Consolidated goodwill</t>
  </si>
  <si>
    <t>Changes in consolidated goodwill in 2017, 2016 and 2015, were as
follows:
2017 2016 2015
Balance at beginning of period Ps 206,319 184,156 160,544
Business combinations 1,965
— 64
Disposals, net (note 4.3)
— (3,340 ) (552 )
Reclassification to assets held for sale and other current assets
(notes 4.2, 4.3 and 12) (1,804 ) (9,734 )
—
Impairment losses (1,920 )
—
—
Foreign currency translation effects (9,086 ) 35,237 24,100
Balance at end of period Ps 195,474 206,319 184,156</t>
  </si>
  <si>
    <t>Summary of Changes in Intangible Asset</t>
  </si>
  <si>
    <t>Changes in intangible assets of definite life in 2017, 2016 and
2015, were as follows:
2017
Extraction Industrial Customer Mining Others 1 Total
Balance at beginning of period Ps 35,047 357 259 877 4,648 41,188
Additions (disposals), net 1 278 (783 )
— (148 ) 424 (229 )
Business combinations (note 4.1)
—
—
— 4 72 76
Reclassifications (notes 4.1, 4.2 and 12)
—
— (27 )
—
— (27 )
Amortization for the period (716 ) (110 ) (225 ) (12 ) (974 ) (2,037 )
Impairment losses (38 )
—
—
— (12 ) (50 )
Foreign currency translation effects (1,448 ) 1,101
— (20 ) 881 514
Balance at the end of period Ps 33,123 565 7 701 5,039 39,435
2016
Extraction Industrial Customer Mining Others 1 Total 2015
Balance at beginning of period Ps 30,327 622 1,004 805 3,808 36,566 32,940
Business combinations
—
—
—
—
—
— 616
Additions (disposals), net 1 201 (760 )
— (382 ) 343 (598 ) (186 )
Reclassifications (notes 4.1, 4.2 and 12)
—
—
—
—
—
— 1
Amortization for the period (712 ) (293 ) (658 ) (12 ) (275 ) (1,950 ) (1,572 )
Impairment losses (6 )
—
—
— (19 ) (25 ) (10 )
Foreign currency translation effects 5,237 788 (87 ) 466 791 7,195 4,777
Balance at the end of period Ps 35,047 357 259 877 4,648 41,188 36,566
1 As of December 31, 2017 and
2016, “Others” includes the carrying amount of
internal-use internal-use</t>
  </si>
  <si>
    <t>Summary of Goodwill Balances Allocated by Operating Segment</t>
  </si>
  <si>
    <t>As of December 31, 2017 and 2016, goodwill balances allocated
by operating segment were as follows:
2017 2016
Mexico Ps 7,371 7,529
United States 152,486 162,692
Europe
Spain 10,000 12,316
United Kingdom 6,335 6,371
France 4,796 4,524
Czech Republic 709 583
South, Central America and the Caribbean
Colombia 6,146 6,461
Dominican Republic 279 250
TCL 2,027
—
Rest of South, Central America and the Caribbean 1 985 1,036
Asia, Middle East and Africa
Philippines 1,817 1,911
United Arab Emirates 1,769 1,865
Egypt 232 231
Others
Other reporting segments 2 522 550
Ps 195,474 206,319
1 This caption refers to the operating
segments in the Caribbean, Costa Rica and Panama.
2 This caption is primarily associated
with Neoris N.V., CEMEX’s subsidiary involved in the sale of
information technology and services.</t>
  </si>
  <si>
    <t>Summary of Pre-tax Discount Rates and Long-term Growth Rates Used to Determine the Discounted Cash Flows</t>
  </si>
  <si>
    <t>CEMEX’s pre-tax
Discount rates Growth rates
Groups of CGUs 2017 2016 2015 2017 2016 2015
United States 8.8% 8.6% 8.6% 2.5% 2.5% 2.5%
Spain 9.5% 9.5% 9.9% 1.7% 1.6% 1.9%
Mexico 10.2% 9.8% 9.6% 2.7% 2.9% 3.5%
Colombia 10.5% 10.0% 9.8% 3.7% 4.0% 4.0%
France 9.0% 9.1% 9.0% 1.8% 1.8% 1.6%
United Arab Emirates 10.4% 10.2% 10.2% 3.1% 3.4% 3.6%
United Kingdom 9.0% 8.8% 8.8% 1.7% 1.9% 2.3%
Egypt 11.8% 11.4% 12.5% 6.0% 6.0% 4.6%
Range of rates in other countries 9.1% - 11.7% 9.1% - 12.8% 9.0% - 13.8% 2.3% - 6.8% 2.2% - 7.0% 2.4% - 4.3%</t>
  </si>
  <si>
    <t>Financial Instruments (Tables)</t>
  </si>
  <si>
    <t>Summary of Debt Summarized by Interest Rates and Currencies</t>
  </si>
  <si>
    <t>As of December 31, 2017 and 2016, CEMEX´s consolidated
debt summarized by interest rates and currencies, was as
follow:
2017 2016
Short-term Long-term Total Short-term Long-term Total
Floating rate debt Ps 7,282 53,389 60,671 Ps 519 64,550 65,069
Fixed rate debt 9,691 123,633 133,324 703 170,466 171,169
Ps 16,973 177,022 193,995 Ps 1,222 235,016 236,238
Effective rate 1
Floating rate 6.1 % 3.0 % 9.7 % 4.4 %
Fixed rate 4.8 % 5.7 % 4.4 % 6.5 %
2017 2016
Currency Short- Long- Total Effective 1 Short- Long- Total Effective 1
Dollars Ps 6,206 107,508 113,714 5.9 % Ps 114 179,675 179,789 6.3 %
Euros 9,705 54,906 64,611 3.5 % 50 55,292 55,342 4.3 %
Pounds
— 9,141 9,141 2.6 %
—
—
—
—
Philippine pesos
— 5,408 5,408 4.6 %
—
—
—
—
Pesos
—
—
—
— 648
— 648 4.4 %
Other currencies 1,062 59 1,121 6.2 % 410 49 459 10.2 %
Ps 16,973 177,022 193,995 Ps 1,222 235,016 236,238
1 In 2017 and 2016, represents the
weighted average interest rate of the related debt agreements.</t>
  </si>
  <si>
    <t>Summary of Consolidated Debt by Type of Instrument</t>
  </si>
  <si>
    <t>As of December 31, 2017 and 2016, CEMEX´s consolidated
debt summarized by type of instrument, was as follow:
2017 Short- Long- 2016 Short- Long-
Bank loans Bank loans
Loans in foreign countries, 2018 to 2022 Ps 910 5,439
Loans in foreign countries, 2017 to 2022 Ps 261 1,090
Syndicated loans, 2018 to 2020
— 50,132 Syndicated loans, 2017 to 2020 36 57,032
910 55,571 297 58,122
Notes payable
Notes payable
Notes payable in Mexico, 2018
—
—
Notes payable in Mexico, 2017
— 648
Medium-term notes, 2018 to 2026 224 133,949 Medium-term notes, 2017 to 2026
— 173,656
Other notes payable, 2018 to 2025 154 3,187 Other notes payable, 2017 to 2025 173 3,342
378 137,136 173 177,646
Total bank loans and notes payable 1,288 192,707 Total bank loans and notes payable 470 235,768
Current maturities 15,685 (15,685 ) Current maturities 752 (752 )
Ps 16,973 177,022 Ps 1,222 235,016</t>
  </si>
  <si>
    <t>Summary of Changes in Consolidated Debt</t>
  </si>
  <si>
    <t>Changes in consolidated debt for the years ended December 31,
2017, 2016 and 2015 were as follows:
2017 2016 2015
Debt at beginning of year Ps 236,238 229,343 205,834
Proceeds from new debt instruments 93,620 48,748 52,764
Debt repayments (128,411 ) (85,798 ) (64,237 )
Foreign currency translation and inflation effects (7,452 ) 43,945 34,982
Debt at end of year Ps 193,995 236,238 229,343</t>
  </si>
  <si>
    <t>Summary of Long Term Notes Payable</t>
  </si>
  <si>
    <t>As of December 31, 2017 and 2016, CEMEX’s long-term
notes payable are detailed as follows:
Description Date of Issuer 1, 2 Currency Principal Rate 1 Maturity Date Repurchased US$ Outstanding 3 US$ 2017 2016
April 2026 Notes 8 16/Mar/16 CEMEX, S.A.B. de C.V. Dollar 1,000 7.75% 16/Apr/26
— 1,000
Ps 19,568 20,631
July 2025 Notes 02/Apr/03 CEMEX Materials LLC Dollar 150 7.70% 21/Jul/25
— 150 3,061 3,249
March 2025 Notes 03/Mar/15 CEMEX, S.A.B. de C.V. Dollar 750 6.125% 05/May/25
— 750 14,691 15,488
January 2025 Notes 11/Sep/14 CEMEX, S.A.B. de C.V. Dollar 1,100 5.70% 11/Jan/25 (29 ) 1,071 20,988 22,124
December 2024 4 05/Dec/17 CEMEX, S.A.B. de C.V. Euro 650 2.75% 05/Dec/24
— 780 15,257
—
June 2024 Notes 8 14/Jun/16 CEMEX Finance LLC Euro 400 4.625% 15/Jun/24
— 480 9,390 8,665
April 2024 Notes 01/Apr/14 CEMEX Finance LLC Dollar 1,000 6.00% 01/Apr/24 (10 ) 990 18,924 19,886
March 2023 Notes 03/Mar/15 CEMEX, S.A.B. de C.V. Euro 550 4.375% 05/Mar/23
— 660 12,938 11,948
October 2022 5 , 8 12/Oct/12 CEMEX Finance LLC Dollar 1,500 9.375% 12/Oct/22 (1,500 )
—
— 21,738
January 2022 Notes 5 11/Sep/14 CEMEX, S.A.B. de C.V. Euro 400 4.75% 11/Jan/22
— 480 9,434 8,696
April 2021 Notes 6 01/Apr/14 CEMEX Finance LLC Euro 400 5.25% 01/Apr/21 (447 )
—
— 8,679
January 2021 7 , 8 02/Oct/13 CEMEX, S.A.B. de C.V. Dollar 1,000 7.25% 15/Jan/21 (659 ) 341 6,606 14,845
December 2019 5 , 7 , 8 12/Aug/13 CEMEX, S.A.B. de C.V. Dollar 1,000 6.50% 10/Dec/19 (1,000 )
—
— 14,471
October 2018 Variable Notes 8 02/Oct/13 CEMEX, S.A.B. de C.V. Dollar 500 L+475bps 15/Oct/18 (187 ) 313 6,154 6,485
November 2017 Notes 30/Nov/07 CEMEX, S.A.B. de C.V. Peso 627 4.40% 17/Nov/17 (37 )
—
— 648
Other notes payable 125 93
Ps 137,136 177,646
1 In all applicable cases the issuer
refers to CEMEX España, S.A. acting through its Luxembourg
Branch. The letter “L” included above refers to LIBOR,
which represents the London Inter-Bank Offered Rate, variable rate
used in international markets for debt denominated in U.S. dollars.
As of December 31, 2017 and 2016, 3-Month
2 Unless otherwise indicated, all
issuances are fully and unconditionally guaranteed by CEMEX, S.A.B.
de C.V., CEMEX México, S.A. de C.V., CEMEX Concretos, S.A. de
C.V., Empresas Tolteca de México, S.A. de C.V., New Sunward
Holding B.V., CEMEX España, S.A., CEMEX Asia, B.V., CEMEX
Corp., CEMEX Egyptian Investments, B.V., CEMEX Finance LLC, CEMEX
France Gestion, (S.A.S.), CEMEX Research Group AG and CEMEX UK.
CEMEX Egyptian Investments II, B.V. and CEMEX Shipping B.V.
originally guaranteed the issuances listed above but were merged
into CEMEX España, S.A. on October 3, 2016.
3 Presented net of all outstanding
notes repurchased and held by CEMEX’s subsidiaries.
4 On December 5, 2017, CEMEX
issued €650 of 2.75% senior secured notes due
December 5, 2024 (the “December 2024 Notes”). The
proceeds will be used to repay other indebtedness.
5
In connection with tender offers or the execution of
call notice, as applicable, on December 10, 2017, CEMEX
repurchased the outstanding amount of the December 2019 Notes for
an aggregate principal amount of US$611; and on September 25,
2017, CEMEX repurchased US$701 aggregate principal amount of the
October 2022 Notes. The notes of the holders that did not tender in
the offer for US$343 were redeemed on October 12, 2017. In
addition, on November 28, 2017, CEMEX announced its intention
to redeem the total outstanding amount of the January 2022 Notes
for an aggregate principal amount of €400 (US$480 or Ps9,432)
that would be payable on January 10, 2018 and are presented as
current maturities of long-term debt in the statement of financial
position as of December 31, 2017 (note 26).
6 On May 31, 2017, by means of a
tender offer for the April 2021 Notes, CEMEX redeemed the remaining
€400 of aggregate principal amount of such notes.
7 On February 28, 2017, by means
of a tender offer, CEMEX repurchased US$385 aggregate principal
amount of the January 2021 Notes and US$90 of the December 2019
Notes.
8 During 2016, by means of tender
offers, using available funds from the issuance of the April 2026
Notes, the June 2024 Notes, the sale of assets and cash flows
provided by operating activities, CEMEX completed the purchase of
US$739 principal amount of the October 2022 Notes, the purchase of
US$178 principal amount of the October 2018 Variable Notes, the
purchase of US$219 principal amount of the December 2019 Notes, and
the purchase of US$242 principal amount of the January 2021
Notes.</t>
  </si>
  <si>
    <t>Schedule of Consolidated Long-Term Debt</t>
  </si>
  <si>
    <t>The maturities of consolidated long-term debt as of
December 31, 2017, were as follows:
2017
2019 Ps 30
2020 10,175
2021 26,948
2022 19,594
2023 and thereafter. 120,275
Ps
177,022</t>
  </si>
  <si>
    <t>Schedule of Lines of Credit</t>
  </si>
  <si>
    <t>As of December 31, 2017, CEMEX had the following lines of
credit, the majority of which are uncommitted, at annual interest
rates ranging between 1.25% and 6.50%, depending on the negotiated
currency:
Lines of credit Available
Other lines of credit in foreign subsidiaries Ps 9,506 7,237
Other lines of credit from banks 9,309 8,169
Ps
18,815 15,406</t>
  </si>
  <si>
    <t>Summary of Margin over LIBOR Depending on Leverage Ration</t>
  </si>
  <si>
    <t>All tranches under the 2017 Credit Agreement have substantially the
same terms, including an applicable margin over LIBOR or EURIBOR,
as applicable, of between 125 to 350 basis points, depending on the
leverage ratio (as defined below) of CEMEX, as follows:
Consolidated leverage ratio
Applicable margin
&gt; = 5.50x 350 bps
&lt; 5.00x &gt; 4.50x 300 bps
&lt; 4.50x &gt; 4.00x 250 bps
&lt; 4.00x &gt; 3.50x 212.5 bps
&lt; 3.50x &gt; 3.00x 175 bps
&lt; 3.00x &gt; 2.50x 150 bps
&lt;
2.50x 125 bps</t>
  </si>
  <si>
    <t>Summary of Coverage Ratio and Leverage Ratio</t>
  </si>
  <si>
    <t>As of December 31, 2017, CEMEX must comply with a Coverage
ratio and a Leverage ratio for each period of four consecutive
fiscal quarters as follows:
Period Coverage ratio
Period Leverage ratio
For the period ending on December 31, 2017 up to and including
the period ending on March 31, 2020 &gt; = 2.50
For the period ending on December 31, 2017 up to and including
the period ending on March 31, 2018 &lt; = 5.25
For the period ending on June 30, 2018 up to and including the
period ending on September 30, 2018 &lt; = 5.00
For the period ending on June 30, 2020 and each subsequent
reference period &gt; = 2.75
For the period ending on December 31, 2018 up to and including
the period ending on March 31, 2019 &lt; = 4.75
For the period ending on June 30, 2019 up to and including the
period ending on March 31, 2020 &lt; = 4.50
For the period ending on June 30, 2020 and each subsequent
reference period &lt; = 4.25</t>
  </si>
  <si>
    <t>Summary of Consolidated Financial Ratios</t>
  </si>
  <si>
    <t>The main consolidated financial ratios as of December 31,
2017, 2016 and 2015 were as follows:
Consolidated financial ratios
2017 2016 2015
Leverage ratio 1, 2 Limit &lt; = 5.25 &lt; = 6.00 &lt; = 6.00
Calculation 3.85 4.22 5.21
Coverage ratio 3 Limit &gt; = 2.50 &gt; = 1.85 &gt; = 1.85
Calculation 3.46 3.18 2.61
1 The leverage ratio is calculated in
pesos by dividing “Funded debt” by pro forma Operating
EBITDA for the last twelve months as of the calculation date.
Funded debt equals debt, as reported in the statement of financial
position, excluding finance leases, components of liability of
convertible subordinated notes, plus perpetual debentures and
guarantees, plus or minus the fair value of derivative financial
instruments, as applicable, among other adjustments.
2 Pro forma Operating EBITDA
represents, all calculated in pesos, Operating EBITDA for the last
twelve months as of the calculation date, plus the portion of
Operating EBITDA referring to such twelve-month period of any
significant acquisition made in the period before its consolidation
in CEMEX, minus Operating EBITDA referring to such twelve-month
period of any significant disposal that had already been
liquidated.
3 The coverage ratio is calculated in
pesos using the amounts from the financial statements, by dividing
the pro forma Operating EBITDA by the financial expense for the
last twelve months as of the calculation date. Financial expense
includes interest accrued on the perpetual debentures.</t>
  </si>
  <si>
    <t>Summary of Other Financial Obligations</t>
  </si>
  <si>
    <t>As of December 31, 2017 and 2016, other financial obligations
in the consolidated statement of financial position are detailed as
follows:
2017 2016
Short-term Long-term Total Short-term Long-term Total
I. Convertible subordinated notes due 2020 Ps
— 9,985 9,985 Ps
— 10,417 10,417
II. Convertible subordinated notes due 2018 7,115
— 7,115
— 13,575 13,575
III. Mandatorily convertible securities 2019 323 371 694 278 689 967
IV. Liabilities secured with accounts receivable 11,313
— 11,313 11,095
— 11,095
V. Finance leases 611 2,503 3,114 285 1,291 1,576
Ps 19,362 12,859 32,221 Ps 11,658 25,972 37,630</t>
  </si>
  <si>
    <t>Summary of Carrying Amounts and Fair Value of Financial Instruments</t>
  </si>
  <si>
    <t>As of December 31, 2017 and 2016, the carrying amounts of
financial assets and liabilities and their respective fair values
were as follows:
2017 2016
Carrying Fair value Carrying Fair value
Financial assets
Derivative instruments (notes 13.2 and 16.4) Ps 794 794 Ps 1,900 1,900
Other investments and non-current 4,964 4,964 5,220 5,220
Ps 5,758 5,758 Ps 7,120 7,120
Financial liabilities
Long-term debt (note 16.1) Ps 177,022 184,220 Ps 235,016 241,968
Other financial obligations (note 16.2) 12,859 13,381 25,972 27,419
Derivative instruments (notes 16.4 and 17) 402 402 818 818
Ps 190,283 198,003 Ps 261,806 270,205</t>
  </si>
  <si>
    <t>Summary of Fair Value of Derivative Financial Instruments at Fair Value Hierarchy</t>
  </si>
  <si>
    <t>As of December 31, 2017 and 2016, assets and liabilities
carried at fair value in the consolidated statements of financial
position are included in the following fair value hierarchy
categories:
2017 Level 1 Level 2 Level 3 Total
Assets measured at fair value
Derivative instruments (notes 13.2 and 16.4) Ps
— 794
— 794
Investments available-for-sale 275
—
— 275
Investments held for trading (note 13.2)
— 77
— 77
Ps 275 871
— 1,146
Liabilities measured at fair value
Derivative instruments (notes 16.4 and 17) Ps
— 402
— 402
2016 Level 1 Level 2 Level 3 Total
Assets measured at fair value
Derivative instruments (notes 13.2 and 16.4) Ps
— 1,900
— 1,900
Investments available-for-sale 491
—
— 491
Investments held for trading (note 13.2)
— 157
— 157
Ps 491 2,057
— 2,548
Liabilities measured at fair value
Derivative instruments (notes 16.4 and 17) Ps
— 818
— 818</t>
  </si>
  <si>
    <t>Summary of Derivative Financial Instruments</t>
  </si>
  <si>
    <t>As of December 31, 2017 and 2016, the notional amounts and
fair values of CEMEX’s derivative instruments were as
follows:
2017 2016
(U.S. dollars millions) Notional Fair value Notional Fair value
I. Net investment hedge US$ 1,160 47
—
—
II. Foreign exchange forwards related to forecasted
transactions 381 3 80
—
III. Equity forwards on third party shares 168 7
—
—
IV. Interest rate swaps 137 16 147 23
V. Fuels price hedging 72 20 77 15
VI. 2019 Mandatorily Convertible Securities and options on the
Parent Company’s own shares
— (20 ) 576 26
US$ 1,918 73 880 64</t>
  </si>
  <si>
    <t>Summary of Consolidated Net Monetary Assets (Liabilities) by Currency</t>
  </si>
  <si>
    <t>As of December 31, 2017 and 2016, CEMEX’s consolidated
net monetary assets (liabilities) by currency are as follows:
2017
Mexico United Europe South, Central Asia, Middle Others 1 Total
Monetary assets Ps 11,798 9,453 14,182 7,347 9,780 5,163 57,723
Monetary liabilities 17,505 32,158 45,675 12,016 11,522 221,579 340,455
Net monetary assets (liabilities) 2 Ps (5,707) (22,705 ) (31,493 ) (4,669 ) (1,742 ) (216,416 ) (282,732 )
Out of which:
Dollars Ps(1,097) (22,710 ) 39 (126 ) 221 (133,530 ) (157,203 )
Pesos (4,610 ) 4 24
—
— (7,745 ) (12,327 )
Euros
—
— (10,155 ) 2
— (58,452 ) (68,605 )
Pounds
—
— (19,358 )
—
— (9,119 ) (28,477 )
Other currencies
— 1 (2,043 ) (4,545 ) (1,963 ) (7,570 ) (16,120 )
Ps(5,707) (22,705) (31,493 ) (4,669 ) (1,742 ) (216,416 ) (282,732 )
2016
Mexico United Europe South, Central Asia, Middle Others 1 Total
Monetary assets Ps 10,261 26,685 12,724 6,132 13,101 11,836 80,739
Monetary liabilities 10,564 33,145 42,336 9,130 11,305 277,117 383,597
Net monetary assets (liabilities) 2 Ps (303) (6,460) (29,612) (2,998) 1,796 (265,281) (302,858)
Out of which:
Dollars Ps (483) (6,463) 38 35 364 (214,751) (221,260)
Pesos 180 3
—
—
— (3,395) (3,212)
Euros
—
— (9,465)
—
— (48,470) (57,935)
Pounds
—
— (14,408)
—
—
— (14,408)
Other currencies
—
— (5,777) (3,033) 1,432 1,335 (6,043)
Ps (303) (6,460) (29,612) (2,998) 1,796 (265,281) (302,858)
1 Includes the Parent Company,
CEMEX’s financing subsidiaries, as well as Neoris N.V., among
other entities.
2 Includes assets held for sale and
liabilities directly related with these assets considering that
such items will be realized in the short-term.</t>
  </si>
  <si>
    <t>Other Current and Non-current Liabilities (Tables)</t>
  </si>
  <si>
    <t>Summary of Other Current Liabilities</t>
  </si>
  <si>
    <t>As of December 31, 2017 and 2016, consolidated other current
liabilities were as follows:
2017 2016
Provisions 1 Ps 12,667 11,716
Interest payable 2,496 3,425
Advances from customers 3,886 3,413
Other accounts payable and accrued expenses 2 5,238 3,976
Ps 24,287 22,530
1 Current provisions primarily consist
of accrued employee benefits, insurance payments, accruals for
legal assessments and others. These amounts are revolving in nature
and are expected to be settled and replaced by similar amounts
within the next 12 months.
2 In 2017, includes an account payable
in Colombian pesos equivalent to Ps491 (US$25) to be settled on
January 5, 2018 related to a penalty imposed by the Commerce
and Industry Superintendence in Colombia in connection with a
market investigation (note 24.2).</t>
  </si>
  <si>
    <t>Summary of Other Non-current Liabilities</t>
  </si>
  <si>
    <t>As of December 31, 2017 and 2016, consolidated other
non-current
2017 2016
Asset retirement obligations 1 Ps 7,906 8,237
Accruals for legal assessments and other
responsibilities 2 1,599 1,514
Non-current 402 818
Environmental liabilities 3 991 1,172
Other non-current 4 4,751 5,305
Ps 15,649 17,046
1 Provisions for asset retirement
include future estimated costs for demolition, cleaning and
reforestation of production sites at the end of their operation,
which are initially recognized against the related assets and are
depreciated over their estimated useful life.
2 Provisions for legal claims and other
responsibilities include items related to tax contingencies.
3 Environmental liabilities include
future estimated costs arising from legal or constructive
obligations, related to cleaning, reforestation and other remedial
actions to remediate damage caused to the environment. The expected
average period to settle these obligations is greater than 15
years.
4 As of December 31, 2017 and
2016, includes Ps1,498 and Ps2,300, respectively, of the
non-current</t>
  </si>
  <si>
    <t>Summary of Changes in Consolidated Other Current and Non-Current Liabilities</t>
  </si>
  <si>
    <t>Changes in consolidated other current and non-current
2017
Asset Environmental Accruals for Valuation of Other Total 2016
Balance at beginning of period Ps 8,237 1,172 1,514 823 17,016 28,762 25,611
Business combinations
—
—
—
— 345 345
—
Additions or increase in estimates 573 21 701 214 39,545 41,054 67,684
Releases or decrease in estimates (527 ) (54 ) (289 ) (306 ) (40,524 ) (41,700 ) (61,362 )
Reclassifications
— (182 ) 530
— (1,462 ) (1,114 ) (741 )
Accretion expense (191 )
—
—
— (830 ) (1,021 ) (1,042 )
Foreign currency translation (186 ) 34 (857 ) (310 ) 3,309 1,990 (1,388 )
Balance at end of period Ps 7,906 991 1,599 421 17,399 28,316 28,762
Out of which:
Current provisions Ps
—
—
— 19 12,648 12,667 11,716</t>
  </si>
  <si>
    <t>Pensions and Post-Employment Benefits (Tables)</t>
  </si>
  <si>
    <t>Schedule Actuarial Results Related to Pension and Other Post Retirement Benefits</t>
  </si>
  <si>
    <t>For the years ended December 31, 2017, 2016 and 2015, the
effects of pension plans and other post-employment benefits are
summarized as follows:
Pensions Other benefits Total
Net period cost (income): 2017 2016 2015 2017 2016 2015 2017 2016 2015
Recorded in operating costs and expenses
Service cost Ps 221 151 128 33 25 30 254 176 158
Past service cost (55 ) 8 12
—
— (20 ) (55 ) 8 (8 )
Loss for settlements and curtailments
—
—
—
—
— (13 )
—
— (13 )
166 159 140 33 25 (3 ) 199 184 137
Recorded in other financial expenses
Net interest cost 693 711 596 74 57 56 767 768 652
Recorded in other comprehensive income
Actuarial (gains) losses for the period 20 3,985 872 (23 ) 34 (124 ) (3 ) 4,019 748
Ps 879 4,855 1,608 84 116 (71 ) 963 4,971 1,537</t>
  </si>
  <si>
    <t>Disclosure of Net Defined Benefit Liability (Asset)</t>
  </si>
  <si>
    <t>The reconciliations of the actuarial benefits obligations, pension
plan assets, and liabilities recognized in the statement of
financial position as of December 31, 2017 and 2016 are
presented as follows:
Pensions Other benefits Total
2017 2016 2017 2016 2017 2016
Change in benefits obligation:
Projected benefit obligation at beginning of the period Ps 51,055 42,740 1,164 1,100 52,219 43,840
Service cost 221 151 33 25 254 176
Interest cost 1,625 1,685 76 59 1,701 1,744
Actuarial (gains) losses 727 6,263 (24 ) 35 703 6,298
Additions through business combinations 2,801
— 271
— 3,072
—
Settlements and curtailments
—
—
— (19 )
— (19 )
Plan amendments 15 8
—
— 15 8
Benefits paid (2,920 ) (2,379 ) (81 ) (74 ) (3,001 ) (2,453 )
Foreign currency translation 1,386 2,587 (3 ) 38 1,383 2,625
Projected benefit obligation at end of the period 54,910 51,055 1,436 1,164 56,346 52,219
Change in plan assets:
Fair value of plan assets at beginning of the period 28,828 25,547 26 24 28,854 25,571
Return on plan assets 932 974 2 2 934 976
Actuarial (gains) losses for the period 707 2,278 (1 ) 1 706 2,279
Employer contributions 1,494 1,289 81 93 1,575 1,382
Additions through business combinations 2,841
—
—
— 2,841
—
Reduction for disposal of assets (4 )
—
—
— (4 )
—
Settlements and curtailments
—
—
— (19 )
— (19 )
Benefits paid (2,920 ) (2,379 ) (81 ) (74 ) (3,001 ) (2,453 )
Foreign currency translation 787 1,119 1 (1 ) 788 1,118
Fair value of plan assets at end of the period 32,665 28,828 28 26 32,693 28,854
Amounts recognized in the statements of financial
position:
Net projected liability recognized in the statement of
financial position Ps 22,245 22,227 1,408 1,138 23,653 23,365</t>
  </si>
  <si>
    <t>Summary of Actuarial (Gains) Losses</t>
  </si>
  <si>
    <t>For the years 2017, 2016 and 2015, actuarial (gains) losses for the
period were generated by the following main factors as follows:
2017 2016 2015
Actuarial (gains) losses due to experience Ps 121 (511 ) (105 )
Actuarial (gains) losses due to demographic assumptions (46 ) (231 ) (153 )
Actuarial (gains) losses due financial assumptions (78 ) 4,761 1,006
Ps (3 ) 4,019 748</t>
  </si>
  <si>
    <t>Summary of Plan Assets Measured at Estimated Fair Value</t>
  </si>
  <si>
    <t>As of December 31, 2017 and 2016, plan assets were measured at
their estimated fair value and, based on the hierarchy of fair
values, are detailed as follows:
2017 2016
Level 1 Level 2 Level 3 Total Level 1 Level 2 Level 3 Total
Cash Ps 579
— 111 690 Ps 1,075 1,024
— 2,099
Investments in corporate bonds 144 6,067 1 6,212 1,050 2,617
— 3,667
Investments in government bonds 1,701 9,407
— 11,108 209 10,081
— 10,290
Total fixed-income securities 2,424 15,474 112 18,010 2,334 13,722
— 16,056
Investment in marketable securities 6,212 1,735
— 7,947 2,001 5,956
— 7,957
Other investments and private funds 991 3,279 2,466 6,736 770 3,478 593 4,841
Total variable-income securities 7,203 5,014 2,466 14,683 2,771 9,434 593 12,798
Total plan assets Ps 9,627 20,488 2,578 32,693 Ps 5,105 23,156 593 28,854</t>
  </si>
  <si>
    <t>Schedule of Estimated Payments for Pensions and Other Post-Employment Benefits</t>
  </si>
  <si>
    <t>As of December 31, 2017, estimated payments for pensions and
other post-employment benefits over the next 10 years were as
follows:
2017
2018 Ps 3,071
2019 2,952
2020 3,085
2021 3,080
2022 3,121
2023 – 2027 15,868</t>
  </si>
  <si>
    <t>Summary of Significant Assumptions Used in the Determination of the Benefit Obligation</t>
  </si>
  <si>
    <t>The most significant assumptions used in the determination of the
benefit obligation were as follows:
2017 2016
Mexico United United Range of rates in Mexico United United Rates ranges in
Discount rates 9.3 % 3.9 % 2.4 % 1.3% – 6.3% 9.0 % 4.2 % 2.6 % 1.1% – 7.0%
Rate of return on plan assets 9.3 % 3.9 % 2.4 % 1.3% – 6.3% 9.0 % 4.2 % 2.6 % 1.1% – 7.0%
Rate of salary increases 4.0 %
— 3.2 % 1.5% – 6.0% 4.0 %
— 3.3 % 1.5% – 6.0%
The increase (decrease) that would have resulted in the PBO of
pensions and other post-employment benefits as of December 31,
2017 are shown below:
Pensions Other benefits Total
+50 bps -50 bps +50 bps -50 bps +50 bps -50 bps
Assumptions:
Discount Rate Sensitivity Ps (4,028 ) 4,426 (72 ) 83 (4,100 ) 4,509
Salary Increase Rate Sensitivity 154 (138 ) 34 (29 ) 189 (166 )
Pension Increase Rate Sensitivity 2,341 (2,209 )
—
— 2,341 (2,209 )</t>
  </si>
  <si>
    <t>Aggregate Projected Benefit Obligation for Pension Plans and Other Post-Employment Benefits and the Plan Assets by Country</t>
  </si>
  <si>
    <t>As of December 31, 2017 and 2016, the aggregate projected
benefit obligation (“PBO”) for pension plans and other
post-employment benefits and the plan assets by country were as
follows:
2017 2016
PBO Assets Deficit PBO Assets Deficit
Mexico Ps 3,213 840 2,373 Ps 3,247 824 2,423
United States 6,378 4,031 2,347 7,110 4,192 2,918
United Kingdom 35,602 23,145 12,457 33,925 22,154 11,771
Germany 4,362 213 4,149 4,429 227 4,202
Other countries 6,791 4,464 2,327 3,508 1,457 2,051
Ps 56,346 32,693 23,653 Ps 52,219 28,854 23,365</t>
  </si>
  <si>
    <t>Income Taxes (Tables)</t>
  </si>
  <si>
    <t>Summery of Income Tax Revenue Expense</t>
  </si>
  <si>
    <t>The amounts of income tax revenue (expense) in the statements of
operations for 2017, 2016 and 2015 are summarized as follows:
2017 2016 2015
Current income taxes Ps (3,458 ) (3,456 ) 6,121
Deferred income taxes 2,938 331 (8,489 )
Ps (520 ) (3,125 ) (2,368 )</t>
  </si>
  <si>
    <t>Summary of Temporary Differences in Deferred Income Tax Assets and Liabilities</t>
  </si>
  <si>
    <t>As of December 31, 2017 and 2016, the main temporary
differences that generated the consolidated deferred income tax
assets and liabilities are presented below:
2017 2016
Deferred tax assets:
Tax loss carryforwards and other tax credits Ps 15,900 17,514
Accounts payable and accrued expenses 7,083 9,262
Intangible assets and deferred charges, net 4,175 6,358
Others
— 411
Total deferred tax assets, net 27,158 33,545
Deferred tax liabilities:
Property, machinery and equipment (27,268 ) (35,095 )
Investments and other assets (874 ) (2,012 )
Total deferred tax liabilities, net (28,142 ) (37,107 )
Net deferred tax liabilities Ps (984 ) (3,562 )
Out of which:
Net deferred tax (liability) asset in Mexican entities Ps (3,644 ) (2,509 )
Net deferred tax (liability) asset in Foreign entities Ps 2,660 (1,053 )</t>
  </si>
  <si>
    <t>Summery of Breakdown of Changes in Consolidated Deferred Income Taxes</t>
  </si>
  <si>
    <t>The breakdown of changes in consolidated deferred income taxes
during 2017, 2016 and 2015 were as follows:
2017 2016 2015
Deferred income tax (charged) credited to the income
statement 1 Ps 2,938 331 (8,489 )
Deferred income tax (charged) credited to stockholders’
equity 200 514 1,089
Reclassification to other captions in the statement of financial
position and in the income statement 2 (560 ) 531 (5,467 )
Change in deferred income tax during the period Ps 2,578 1,376 (12,867 )
1 In 2017, includes a net income tax
revenue related to the recognition of deferred income tax assets in
CEMEX’s operations in the United States (note 19.4).
2 In 2017, 2016 and 2015, includes the
effects of discontinued operations (note 4.2) and in 2015 the
effects of the termination of tax consolidation regime in
Mexico.</t>
  </si>
  <si>
    <t>Summery of Current and Deferred Income Tax Relative to Items of Other Comprehensive Income Loss</t>
  </si>
  <si>
    <t>Current and/or deferred income tax relative to items of other
comprehensive income during 2017, 2016 and 2015 were as
follows:
2017 2016 2015
Tax effects relative to foreign exchange fluctuations from debt
(note 20.2) Ps
— (410 ) (272 )
Tax effects relative to foreign exchange fluctuations from
intercompany balances (note 20.2) 32 (12 ) (181 )
Tax effects relative to actuarial (gains) and losses (note
20.2) (1 ) 788 183
Foreign currency translation and other effects 201 (274 ) 906
Ps 232 92 636</t>
  </si>
  <si>
    <t>Schedule of Consolidated Tax Loss and Tax Credits Carry Forwards Expire</t>
  </si>
  <si>
    <t>As of December 31, 2017, consolidated tax loss and tax credits
carryforwards expire as follows:
Amount of Amount of Amount of
2018 Ps 1,099 415 684
2019 5,989 5,149 840
2020 8,929 8,115 814
2021 4,407 2,908 1,499
2022 and thereafter 288,466 230,425 58,041
Ps 308,890 247,012 61,878</t>
  </si>
  <si>
    <t>Schedule of Effective Tax Rate Table</t>
  </si>
  <si>
    <t>For the years ended December 31, 2017, 2016 and 2015, the
effective consolidated income tax rates were as follows:
2017 2016 2015
Income before income tax Ps 13,659 17,563 3,464
Income tax expense (520 ) (3,125 ) (2,368 )
Effective consolidated income tax rate 1 (3.8 )% (17.8 )% (68.4 )%
1 The average effective tax rate equals
the net amount of income tax revenue or expense divided by income
or loss before income taxes, as these line items are reported in
the income statement.</t>
  </si>
  <si>
    <t>Schedule of Reconciliation Between Actual Income Tax Expense and Amount Computed by Applying Statutory Tax Rate</t>
  </si>
  <si>
    <t>Differences between the financial reporting and the corresponding
tax basis of assets and liabilities and the different income tax
rates and laws applicable to CEMEX, among other factors, give rise
to permanent differences between the statutory tax rate applicable
in Mexico, and the effective tax rate presented in the consolidated
statements of operations, which in 2017, 2016 and 2015 were as
follows:
2017 2016 2015
% Ps % Ps % Ps
Mexican statutory tax rate (30.0 ) (4,098 ) (30.0 ) (5,269 ) (30.0 ) (1,039 )
Non-taxable 0.1 14 0.2 32 37.0 1,280
Difference between accounting and tax expenses, net (20.9 ) (2,855 ) 82.6 14,507 (84.3 ) (2,919 )
Termination of the income tax consolidation regime in Mexico
—
—
—
— 32.8 1,136
Unrecognized effects during the year related to applicable tax
consolidation regimes 0.9 123 (3.6 ) (632 ) 8.5 293
Non-taxable 15.0 2,049 3.7 650 36.5 1,263
Difference between book and tax inflation (31.2 ) (4,261 ) (11.0 ) (1,932 ) (26.6 ) (922 )
Differences in the income tax rates in the countries where CEMEX
operates 1 21.9 2,991 11.0 1,932 48.9 1,693
Changes in deferred tax assets 2 39.8 5,433 (70.1 ) (12,320 ) (100.3 ) (3,473 )
Changes in provisions for uncertain tax positions (0.4 ) (55 ) 0.7 123 7.9 272
Others 1.0 139 (1.3 ) (216 ) 1.2 48
Effective consolidated tax rate (3.8 ) (520 ) (17.8 ) (3,125 ) (68.4 ) (2,368 )
1 Refers mainly to the effects of the
differences between the statutory income tax rate in Mexico of 30%
against the applicable income tax rates of each country where CEMEX
operates. In 2017, includes the effect related to the change in
statutory tax rate in the United States (note 19.4).
2 Refers to the effects in the
effective income tax rate associated with changes during the period
in the amount of deferred income tax assets related to
CEMEX’s tax loss carryforwards.</t>
  </si>
  <si>
    <t>Schedule of Variations Between the Line Item Changes in Deferred Tax Assets Against the Changes in Deferred Tax Assets in the Balance Sheet</t>
  </si>
  <si>
    <t>The following table compares variations between the line item
“Changes in deferred tax assets” as presented in the
table above against the changes in deferred tax assets in the
statement of financial position for the years ended
December 31, 2017 and 2016:
2017 2016
Changes in the Amounts in Changes in the Amounts in
Tax loss carryforwards generated and not recognized during the
year Ps
— 6,092
— (9,108 )
Derecognition related to tax loss carryforwards recognized in prior
years (5,221 ) (5,221 ) (4,843 ) (4,843 )
Recognition related to unrecognized tax loss carryforwards 9,694 9,694 1,631 1,631
Foreign currency translation and other effects (6,087 ) (5,132 ) 4,068
—
Changes in deferred tax assets Ps (1,614 ) 5,433 856 (12,320 )</t>
  </si>
  <si>
    <t>Schedule of Unrecognized Tax Benefits</t>
  </si>
  <si>
    <t>A summary of the beginning and ending amount of unrecognized tax
benefits for the years ended December 31, 2017, 2016 and 2015,
excluding interest and penalties, is as follows:
2017 2016 2015
Balance of tax positions at beginning of the period Ps 1,132 1,190 1,396
Additions for tax positions of prior periods 663 200 134
Additions for tax positions of current period 16 90 71
Reductions for tax positions related to prior periods and other
items (32 ) (131 ) (95 )
Settlements and reclassifications (119 ) (163 ) (204 )
Expiration of the statute of limitations (138 ) (126 ) (231 )
Foreign currency translation effects 49 72 119
Balance of tax positions at end of the period Ps 1,571 1,132 1,190</t>
  </si>
  <si>
    <t>Stockholders' Equity (Tables)</t>
  </si>
  <si>
    <t>Summary of Breakdown of Common Stock and Additional Paid-in Capital</t>
  </si>
  <si>
    <t>As of December 31, 2017 and 2016, the breakdown of common
stock and additional paid-in
2017 2016
Common stock Ps 4,171 4,162
Additional paid-in 140,483 123,174
Ps 144,654 127,336</t>
  </si>
  <si>
    <t>Summary of Common Stock</t>
  </si>
  <si>
    <t>As of December 31, 2017 and 2016 the common stock of CEMEX,
S.A.B. de C.V. was presented as follows:
2017 2016
Shares 1 Series A 2 Series B 2 Series A 2 Series B 2
Subscribed and paid shares 30,214,469,912 15,107,234,956 28,121,583,148 14,060,791,574
Unissued shares authorized for executives’ stock compensation
programs 531,739,616 265,869,808 638,468,154 319,234,077
Shares that guarantee the issuance of convertible
securities 3 4,529,605,020 2,264,802,510 5,218,899,920 2,609,449,960
35,275,814,548 17,637,907,274 33,978,951,222 16,989,475,611
1 As of December 31, 2017 and
2016, 13,068,000,000 shares correspond to the fixed portion, and
39,845,721,822 shares in 2017 and 37,900,426,833 shares in 2016,
correspond to the variable portion.
2 Series “A” or Mexican
shares must represent at least 64% of CEMEX’s capital stock;
meanwhile, Series “B” or free subscription shares must
represent at most 36% of CEMEX’s capital stock.
3 Shares that guarantee the conversion
of both the outstanding voluntary and mandatorily convertible
securities and new securities issues (note 16.2).</t>
  </si>
  <si>
    <t>Summary of Other Equity Reserves</t>
  </si>
  <si>
    <t>As of December 31, 2017 and 2016 other equity reserves are
summarized as follows:
2017 2016
Cumulative translation effect, net of effects from perpetual
debentures and deferred income taxes recognized directly in equity
(notes 19.2 and 20.4) Ps 21,288 31,293
Cumulative actuarial losses (10,931 ) (10,934 )
Effects associated with CEMEX´s convertible
securities 1 3,427 4,761
Treasury shares held by subsidiaries (301 ) (327 )
Ps 13,483 24,793
1 Represents the equity component upon
the issuance of CEMEX’s convertible securities described in
note 16.2, as well as the effects associated with such securities
in connection with the change in the Parent Company’s
functional currency (note 2.4). Upon conversion of these
securities, the balances have been correspondingly reclassified to
common stock and/or additional paid-in</t>
  </si>
  <si>
    <t>Summary of Translation Effects of Foreign Subsidiaries Included in Statements of Comprehensive Income (Loss)</t>
  </si>
  <si>
    <t>For the years ended December 31, 2017, 2016 and 2015, the
translation effects of foreign subsidiaries included in the
statements of comprehensive income were as follows:
2017 2016 2015
Foreign currency translation result 1 Ps (3,116 ) 20,648 12,869
Foreign exchange fluctuations from debt 2 (4,160 ) 1,367 908
Foreign exchange fluctuations from intercompany balances 3 (2,243 ) (10,385 ) (5,801 )
Ps (9,519 ) 11,630 7,976
1 These effects refer to the result
from the translation of the financial statements of foreign
subsidiaries and include the changes in fair value of foreign
exchange forward contracts designated as hedge of a net investment
(note 16.4).
2 Generated by foreign exchange
fluctuations over a notional amount of debt in CEMEX, S.A.B. de
C.V., associated with the acquisition of foreign subsidiaries and
designated as a hedge of the net investment in foreign subsidiaries
(note 2.4).
3 Refers to foreign exchange
fluctuations arising from balances with related parties in foreign
currencies that are of a long-term investment nature considering
that their liquidation is not anticipated in the foreseeable future
and foreign exchange fluctuations over a notional amount of debt of
a subsidiary of CEMEX España identified and designated as a
hedge of the net investment in foreign subsidiaries.</t>
  </si>
  <si>
    <t>Detail of Cemex's Perpetual Debentures, Excluding Perpetual Debentures Held by Subsidiaries</t>
  </si>
  <si>
    <t>As of December 31, 2017 and 2016, the detail of CEMEX’s
perpetual debentures, excluding the perpetual debentures held by
subsidiaries, was as follows:
2017 2016 Repurchase option Interest rate
Issuer Issuance date Nominal amount Nominal amount
C10-EUR May 2007 € 64 € 64 Tenth anniversary EURIBOR + 4.79%
C8 Capital (SPV) Ltd February 2007 US$ 135 US$ 135 Eighth anniversary LIBOR + 4.40%
C5 Capital (SPV) Ltd 1 December 2006 US$ 61 US$ 61 Fifth anniversary LIBOR + 4.277%
C10 Capital (SPV) Ltd December 2006 US$ 175 US$ 175 Tenth anniversary LIBOR + 4.71%
1 Under the 2017 Credit Agreement, and
previously under the 2014 Credit Agreement, CEMEX is not permitted
to call these debentures.</t>
  </si>
  <si>
    <t>Earnings per Share (Tables)</t>
  </si>
  <si>
    <t>Summary of Calculations of Earnings per Share</t>
  </si>
  <si>
    <t>The amounts considered for calculations of earnings per share in
2017, 2016 and 2015 were as follows:
2017 2016 2015
Denominator (thousands of
shares)
Weighted average number of shares outstanding 1 43,107,457 42,211,409 41,491,672
Capitalization of retained earnings 2 1,687,295 1,687,295 1,687,295
Effect of dilutive instruments — mandatorily convertible
securities (note 16.2) 3 708,153 708,153 708,153
Weighted average number of shares — basic 45,502,905 44,606,857 43,887,120
Effect of dilutive instruments — share-based compensation
(note 21) 3 237,102 226,972 171,747
Effect of potentially dilutive instruments — optionally
convertible securities (note 16.2) 3 2,698,600 3,834,458 5,065,605
Weighted average number of shares — diluted 48,438,607 48,668,287 49,124,472
Numerator
Net income from continuing operations Ps 13,139 14,438 1,096
Less: non-controlling 1,417 1,173 923
Controlling interest net income from continuing operations 11,722 13,265 173
Plus: after tax interest expense on mandatorily convertible
securities 91 119 144
Controlling interest net income from continuing operations —
for basic earnings per share calculations 11,813 13,384 317
Plus: after tax interest expense on optionally convertible
securities 903 1,079 1,288
Controlling interest net income from continuing operations —
for diluted earnings per share calculations Ps 12,716 14,463 1,605
Net income from discontinued operations Ps 3,499 768 1,028
Basic earnings per
share
Controlling interest basic earnings per share Ps 0.34 0.32 0.03
Controlling interest basic earnings per share from continuing
operations 0.26 0.30 0.01
Controlling interest basic earnings per share from discontinued
operations 0.08 0.02 0.02
Controlling interest diluted
earnings per share 4
Controlling interest diluted earnings per share Ps 0.34 0.32 0.03
Controlling interest diluted earnings per share from continuing
operations 0.26 0.30 0.01
Controlling interest diluted earnings per share from discontinued
operations 0.08 0.02 0.02
1 The weighted average number of shares
outstanding in 2016 and 2015 reflects the shares issued as a result
of the capitalization of retained earnings declared on March 2016
and March 2015, as applicable (note 20.1).
2 According to resolution of the Parent
Company’s stockholders’ meeting on March 30,
2017.
3 The number of CPOs to be issued under
the executive share-based compensation programs, as well as the
total amount of CPOs committed for issuance in the future under the
mandatorily and optionally convertible securities, are computed
from the beginning of the reporting period. The number of shares
resulting from the executives’ stock option programs is
determined under the inverse treasury method.
4 For 2017, 2016 and 2015, the effects
on the denominator and numerator of potential dilutive shares
generate antidilution; therefore, there is no change between the
reported basic earnings per share and diluted earnings per
share.</t>
  </si>
  <si>
    <t>Commitments (Tables)</t>
  </si>
  <si>
    <t>Summary of Contractual Obligations</t>
  </si>
  <si>
    <t>As of December 31, 2017 and 2016, CEMEX had the following
contractual obligations:
(U.S. dollars
millions) 2017 2016
Obligations Less than 1-3 years 3-5 years More 5 years Total Total
Long-term debt US$ 798 519 2,411 6,164 9,892 11,379
Finance lease obligations 1 36 87 52
— 175 107
Convertible notes 2 379 527
—
— 906 1,205
Total debt and other financial obligations 3 1,213 1,133 2,463 6,164 10,973 12,691
Operating leases 4 109 181 136 68 494 515
Interest payments on debt 5 448 968 809 848 3,073 3,996
Pension plans and other benefits 6 156 307 316 808 1,587 1,414
Purchases of raw materials, fuel and energy 7 649 810 866 2,001 4,326 4,440
Total contractual obligations US$ 2,575 3,399 4,590 9,889 20,453 23,056
Ps 50,599 66,790 90,193 194,319 401,901 477,720
1 Represent nominal cash flows. As of
December 31, 2017, the NPV of future payments under such
leases was US$158 (Ps3,105), of which, US$79 (Ps1,552) refers to
payments from 1 to 3 years and US$48 (Ps943) refer to payments from
3 to 5 years.
2 Refers to the components of liability
of the convertible notes described in note 16.2 and assumes
repayment at maturity and no conversion of the notes.
3 The schedule of debt payments, which
includes current maturities, does not consider the effect of any
refinancing of debt that may occur during the following years. In
the past, CEMEX has replaced its long-term obligations for others
of a similar nature.
4 The amounts represent nominal cash
flows. CEMEX has operating leases, primarily for operating
facilities, cement storage and distribution facilities and certain
transportation and other equipment, under which annual rental
payments are required plus the payment of certain operating
expenses. Rental expense was US$115 (Ps2,252) in 2017, US$121
(Ps2,507) in 2016 and US$114 (Ps1,967) in 2015.
5 Estimated cash flows on floating rate
denominated debt were determined using the floating interest rates
in effect as of December 31, 2017 and 2016.
6 Represents estimated annual payments
under these benefits for the next 10 years (note 18), including the
estimate of new retirees during such future years.
7 Future payments for the purchase of
raw materials are presented on the basis of contractual nominal
cash flows. Future nominal payments for energy were estimated for
all contractual commitments on the basis of an aggregate average
expected consumption per year using the future prices of energy
established in the contracts for each period. Future payments also
include CEMEX’s commitments for the purchase of fuel.</t>
  </si>
  <si>
    <t>Main Subsidiaries (Tables)</t>
  </si>
  <si>
    <t>Summary of Main Subsidiaries Interests</t>
  </si>
  <si>
    <t>The main subsidiaries as of December 31, 2017 and 2016 were as
follows:
% Interest
Subsidiary
Country 2017 2016
CEMEX México, S. A. de C.V. 1 Mexico 100.0 100.0
CEMEX España, S.A. 2 Spain 99.9 99.9
CEMEX, Inc. United States of America 100.0 100.0
CEMEX Latam Holdings, S.A. 3 Spain 73.2 73.3
CEMEX (Costa Rica), S.A. Costa Rica 99.1 99.1
CEMEX Nicaragua, S.A. Nicaragua 100.0 100.0
Assiut Cement Company Egypt 95.8 95.8
CEMEX Colombia S.A. 4 Colombia 99.9 99.9
Cemento Bayano, S.A. 5 Panama 100.0 100.0
CEMEX Dominicana, S.A. Dominican Republic 100.0 100.0
Trinidad Cement Limited Trinidad and Tobago 69.8
—
CEMEX de Puerto Rico Inc. Puerto Rico 100.0 100.0
CEMEX France Gestion (S.A.S.) France 100.0 100.0
CEMEX Holdings Philippines, Inc. 6 Philippines 55.0 55.0
Solid Cement Corporation 6 Philippines 100.0 100.0
APO Cement Corporation 6 Philippines 100.0 100.0
CEMEX Holdings (Malaysia) Sdn Bhd Malaysia 100.0 100.0
CEMEX U.K. United Kingdom 100.0 100.0
CEMEX Deutschland, AG. Germany 100.0 100.0
CEMEX Czech Republic, s.r.o. Czech Republic 100.0 100.0
CEMEX Polska sp. Z.o.o. Poland 100.0 100.0
CEMEX Holdings (Israel) Ltd. Israel 100.0 100.0
CEMEX SIA Latvia 100.0 100.0
CEMEX Topmix LLC, CEMEX Supermix LLC and CEMEX Falcon
LLC 7 United Arab Emirates 100.0 100.0
Neoris N.V. 8 The Netherlands 99.8 99.8
CEMEX International Trading, LLC 9 United States of America 100.0 100.0
Transenergy, Inc. 10 United States of America 100.0 100.0
1 CEMEX México, S.A. de C.V. is
the indirect holding company of CEMEX España, S.A. and
subsidiaries.
2 CEMEX España, S.A is the
indirect holding company of most of CEMEX’s international
operations.
3 The interest reported excludes own
shares held at CLH’s treasury. CLH, entity incorporated in
Spain, trades its ordinary shares in the Colombian Stock Exchange
under the symbol CLH, is the indirect holding company of
CEMEX’s operations in Colombia, Panama, Costa Rica,
Guatemala, Nicaragua, El Salvador and Brazil (note 20.4).
4 Represents our 99.7% and 98.9%
interest in ordinary and preferred shares, respectively.
5 Includes a 0.515% interest held on
Cemento Bayano’s treasury.
6 Represents CHP direct and indirect
interest. CEMEX’s operations in the Philippines are conducted
through CHP, subsidiary incorporated in the Philippines which since
July 2016 trades its ordinary shares in the Philippines Stock
Exchange under the symbol CHP (note 20.4).
7 CEMEX owns a 49% equity interest in
each of these entities and holds the remaining 51% of the economic
benefits, through agreements with other shareholders.
8 Neoris N.V. is the holding company of
the entities involved in the sale of information technology
solutions and services.
9 CEMEX International Trading, LLC is
involved in the international trading of CEMEX’s
products.
10 Formerly named Gulf Coast Portland
Cement Co., it is engaged in the procurement and trading of fuels,
such as coal and petroleum coke, used in certain operations of
CEMEX’s.</t>
  </si>
  <si>
    <t>Significant Accounting Policies - Additional Information (Detail) shares in Millions, $ in Millions</t>
  </si>
  <si>
    <t>Apr. 05, 2017QuarryPlantMT</t>
  </si>
  <si>
    <t>Dec. 31, 2017MXN ($)shares</t>
  </si>
  <si>
    <t>Dec. 31, 2015MXN ($)shares</t>
  </si>
  <si>
    <t>Disclosure of significant accounting policies [line items]</t>
  </si>
  <si>
    <t>Decrease in debt</t>
  </si>
  <si>
    <t>Increase (decrease) through conversion of convertible instruments</t>
  </si>
  <si>
    <t>Issuance of convertible subordinated notes | shares</t>
  </si>
  <si>
    <t>Increase in debt and in other current accounts receivable</t>
  </si>
  <si>
    <t>Minimum equity interest for significant influence</t>
  </si>
  <si>
    <t>20.00%</t>
  </si>
  <si>
    <t>Useful life of intangible asset</t>
  </si>
  <si>
    <t>3 to 20 years</t>
  </si>
  <si>
    <t>Statutory income tax rate</t>
  </si>
  <si>
    <t>30.00%</t>
  </si>
  <si>
    <t>Mexico [member]</t>
  </si>
  <si>
    <t>Computer software [member]</t>
  </si>
  <si>
    <t>5 years</t>
  </si>
  <si>
    <t>Extraction rights [member]</t>
  </si>
  <si>
    <t>30 to 100 years</t>
  </si>
  <si>
    <t>Bottom of range [member]</t>
  </si>
  <si>
    <t>Cumulative inflation rate over the last three years</t>
  </si>
  <si>
    <t>100.00%</t>
  </si>
  <si>
    <t>Threshold to declare and maintain a hedge</t>
  </si>
  <si>
    <t>Top of range [member]</t>
  </si>
  <si>
    <t>Announcement of Plan to Discontinue Operation [Member] | Duna-Drava Cement Kft [Member]</t>
  </si>
  <si>
    <t>Number of cement plats sold | Plant</t>
  </si>
  <si>
    <t>Number of quarries sold | Quarry</t>
  </si>
  <si>
    <t>Number of ready mix plants sold | Plant</t>
  </si>
  <si>
    <t>Annual production capacity of cement plant sold | MT</t>
  </si>
  <si>
    <t>Mobile equipment [member]</t>
  </si>
  <si>
    <t>Carrying amount of assets acquired through capital lease</t>
  </si>
  <si>
    <t>Issued capital and additional paid-in capital [member]</t>
  </si>
  <si>
    <t>Equity Reserve [member]</t>
  </si>
  <si>
    <t>Common Stock [member]</t>
  </si>
  <si>
    <t>US Dollar [member]</t>
  </si>
  <si>
    <t>Closing exchange rate</t>
  </si>
  <si>
    <t>Average exchange rate</t>
  </si>
  <si>
    <t>Significant Accounting Policies - Summary of Foreign Exchange Rates (Detail)</t>
  </si>
  <si>
    <t>Disclosure of foreign exchange rates [Line Items]</t>
  </si>
  <si>
    <t>Closing</t>
  </si>
  <si>
    <t>Average</t>
  </si>
  <si>
    <t>Euro [member]</t>
  </si>
  <si>
    <t>Pounds [member]</t>
  </si>
  <si>
    <t>Colombian Peso [member]</t>
  </si>
  <si>
    <t>Egyptian, Pound [member]</t>
  </si>
  <si>
    <t>Philippine pesos [member]</t>
  </si>
  <si>
    <t>Significant Accounting Policies - Summary of Maximum Average Useful Lives of Fixed Assets (Detail)</t>
  </si>
  <si>
    <t>Administrative Buildings [member]</t>
  </si>
  <si>
    <t>Disclosure of detailed information about property, plant and equipment [line items]</t>
  </si>
  <si>
    <t>Years</t>
  </si>
  <si>
    <t>35 years</t>
  </si>
  <si>
    <t>Industrial Buildings [member]</t>
  </si>
  <si>
    <t>30 years</t>
  </si>
  <si>
    <t>Machinery and Equipment in Plant [member]</t>
  </si>
  <si>
    <t>17 years</t>
  </si>
  <si>
    <t>Ready-mix Trucks and Motor Vehicles [member]</t>
  </si>
  <si>
    <t>9 years</t>
  </si>
  <si>
    <t>Office Equipment and Other Assets [member]</t>
  </si>
  <si>
    <t>6 years</t>
  </si>
  <si>
    <t>Significant Accounting Policies - Summary of Statutory Tax Rates (Detail)</t>
  </si>
  <si>
    <t>Reconciliation of Effective Tax Rate [Line Items]</t>
  </si>
  <si>
    <t>Applicable tax rate</t>
  </si>
  <si>
    <t>United States [member]</t>
  </si>
  <si>
    <t>35.00%</t>
  </si>
  <si>
    <t>United Kingdom [member]</t>
  </si>
  <si>
    <t>19.30%</t>
  </si>
  <si>
    <t>20.30%</t>
  </si>
  <si>
    <t>France [member]</t>
  </si>
  <si>
    <t>34.40%</t>
  </si>
  <si>
    <t>38.00%</t>
  </si>
  <si>
    <t>Germany [member]</t>
  </si>
  <si>
    <t>28.20%</t>
  </si>
  <si>
    <t>29.80%</t>
  </si>
  <si>
    <t>Spain [member]</t>
  </si>
  <si>
    <t>25.00%</t>
  </si>
  <si>
    <t>28.00%</t>
  </si>
  <si>
    <t>Philippines [member]</t>
  </si>
  <si>
    <t>Colombia [member]</t>
  </si>
  <si>
    <t>40.00%</t>
  </si>
  <si>
    <t>39.00%</t>
  </si>
  <si>
    <t>Egypt [member]</t>
  </si>
  <si>
    <t>22.50%</t>
  </si>
  <si>
    <t>Switzerland [member]</t>
  </si>
  <si>
    <t>9.60%</t>
  </si>
  <si>
    <t>Bottom of range [member] | Other [member]</t>
  </si>
  <si>
    <t>7.80%</t>
  </si>
  <si>
    <t>Top of range [member] | Other [member]</t>
  </si>
  <si>
    <t>Revenues and Construction Contracts - Summary of Net Sales, After Sales and Eliminations Between Related Parties Resulting from Consolidation (Detail) - MXN ($) $ in Millions</t>
  </si>
  <si>
    <t>Analysis of income and expense [abstract]</t>
  </si>
  <si>
    <t>From the sale of goods associated to CEMEX's main activities</t>
  </si>
  <si>
    <t>From the sale of services</t>
  </si>
  <si>
    <t>From the sale of other goods and services</t>
  </si>
  <si>
    <t>Revenues and Construction Contracts - Summary of Revenues and Costs Related to Construction Contracts in Progress (Detail) - MXN ($) $ in Millions</t>
  </si>
  <si>
    <t>Revenue from construction contracts included in consolidated net sales, accumulated</t>
  </si>
  <si>
    <t>Costs incurred in construction contracts included in consolidated cost of sales, accumulated</t>
  </si>
  <si>
    <t>Construction contracts gross operating profit (loss), accumulated</t>
  </si>
  <si>
    <t>Revenue from construction contracts included in consolidated net sales</t>
  </si>
  <si>
    <t>Costs incurred in construction contracts included in consolidated cost of sales</t>
  </si>
  <si>
    <t>Construction contracts gross operating profit (loss)</t>
  </si>
  <si>
    <t>Business Combinations,Discontinued Operations, Sale of Other Disposal Groups and Selected Financial Information by Geographic Operating Segment - Additional Information (Detail) $ / shares in Units, € in Millions, $ in Millions</t>
  </si>
  <si>
    <t>Feb. 07, 2017USD ($)</t>
  </si>
  <si>
    <t>Feb. 07, 2017MXN ($)</t>
  </si>
  <si>
    <t>Feb. 07, 2017USD ($)$ / shares</t>
  </si>
  <si>
    <t>Jan. 09, 2017USD ($)shares</t>
  </si>
  <si>
    <t>Jan. 09, 2017TTD ($)shares</t>
  </si>
  <si>
    <t>Dec. 02, 2016MXN ($)</t>
  </si>
  <si>
    <t>Nov. 28, 2016USD ($)</t>
  </si>
  <si>
    <t>Nov. 18, 2016USD ($)T</t>
  </si>
  <si>
    <t>Nov. 18, 2016MXN ($)T</t>
  </si>
  <si>
    <t>Sep. 12, 2016USD ($)T</t>
  </si>
  <si>
    <t>Sep. 12, 2016MXN ($)T</t>
  </si>
  <si>
    <t>May 26, 2016USD ($)</t>
  </si>
  <si>
    <t>May 26, 2016MXN ($)</t>
  </si>
  <si>
    <t>Oct. 31, 2015USD ($)QuarryPlant</t>
  </si>
  <si>
    <t>Oct. 31, 2015MXN ($)QuarryPlant</t>
  </si>
  <si>
    <t>Oct. 31, 2015EUR (€)QuarryPlant</t>
  </si>
  <si>
    <t>Jan. 05, 2015USD ($)QuarryPlantMillsT</t>
  </si>
  <si>
    <t>Jan. 05, 2015MXN ($)T</t>
  </si>
  <si>
    <t>Jan. 05, 2015EUR (€)T</t>
  </si>
  <si>
    <t>Jun. 30, 2017USD ($)</t>
  </si>
  <si>
    <t>Jun. 30, 2017MXN ($)</t>
  </si>
  <si>
    <t>Dec. 31, 2017USD ($)T</t>
  </si>
  <si>
    <t>Dec. 31, 2017MXN ($)T</t>
  </si>
  <si>
    <t>Dec. 31, 2016MXN ($)GeographicalAreas</t>
  </si>
  <si>
    <t>Dec. 31, 2015USD ($)</t>
  </si>
  <si>
    <t>Dec. 31, 2015MXN ($)QuarryPlantMills</t>
  </si>
  <si>
    <t>Dec. 31, 2015EUR (€)</t>
  </si>
  <si>
    <t>Feb. 01, 2017USD ($)</t>
  </si>
  <si>
    <t>Feb. 01, 2017MXN ($)</t>
  </si>
  <si>
    <t>Jan. 05, 2015MXN ($)QuarryPlantMills</t>
  </si>
  <si>
    <t>Jan. 05, 2015EUR (€)QuarryPlantMills</t>
  </si>
  <si>
    <t>Dec. 31, 2014MXN ($)</t>
  </si>
  <si>
    <t>Disclosure of operating segments [line items]</t>
  </si>
  <si>
    <t>Goodwill</t>
  </si>
  <si>
    <t>Proportional write off of goodwill based on relative fair values</t>
  </si>
  <si>
    <t>Number of geographical regions | GeographicalAreas</t>
  </si>
  <si>
    <t>Debt</t>
  </si>
  <si>
    <t>Share in borrowings, percentage</t>
  </si>
  <si>
    <t>80.00%</t>
  </si>
  <si>
    <t>73.00%</t>
  </si>
  <si>
    <t>Production capacity | T</t>
  </si>
  <si>
    <t>Geographical regions</t>
  </si>
  <si>
    <t>United States</t>
  </si>
  <si>
    <t>Mexico</t>
  </si>
  <si>
    <t>Europe [member]</t>
  </si>
  <si>
    <t>Europe</t>
  </si>
  <si>
    <t>South, Central America and the Caribbean [member]</t>
  </si>
  <si>
    <t>South, Central America and the Caribbean</t>
  </si>
  <si>
    <t>Asia, Middle East and Africa [member]</t>
  </si>
  <si>
    <t>Asia, Middle East  and Africa</t>
  </si>
  <si>
    <t>Spain [member] | Top of range [member]</t>
  </si>
  <si>
    <t>1.00%</t>
  </si>
  <si>
    <t>Other countries [member]</t>
  </si>
  <si>
    <t>4.00%</t>
  </si>
  <si>
    <t>2.00%</t>
  </si>
  <si>
    <t>Czech Republic [member]</t>
  </si>
  <si>
    <t>Ownership percentage</t>
  </si>
  <si>
    <t>39.50%</t>
  </si>
  <si>
    <t>Fair value of assets acquired</t>
  </si>
  <si>
    <t>Share price | $ / shares</t>
  </si>
  <si>
    <t>Debt assumed</t>
  </si>
  <si>
    <t>Gain on Financial income and other items, net</t>
  </si>
  <si>
    <t>Trinidad Cement Limited [member] | Mexican Peso [member]</t>
  </si>
  <si>
    <t>Exchange rate</t>
  </si>
  <si>
    <t>Trinidad Cement Limited [member] | The Offer [member]</t>
  </si>
  <si>
    <t>69.80%</t>
  </si>
  <si>
    <t>Consideration transferred</t>
  </si>
  <si>
    <t>Trinidad Cement Limited [member] | Caribbean TCL [member]</t>
  </si>
  <si>
    <t>Cash payment for interest ownership</t>
  </si>
  <si>
    <t>Trinidad Cement Limited [member] | Caribbean TCL [member] | The Offer [member]</t>
  </si>
  <si>
    <t>Option to acquire, number of shares | shares</t>
  </si>
  <si>
    <t>Additional ownership percentage acquired</t>
  </si>
  <si>
    <t>30.20%</t>
  </si>
  <si>
    <t>Concrete Reinforced Pipe Manufacturing Business [member]</t>
  </si>
  <si>
    <t>Proceeds from divestiture</t>
  </si>
  <si>
    <t>Contingent consideration on divestiture</t>
  </si>
  <si>
    <t>Concrete Reinforced Pipe Manufacturing Business [member] | United States [member]</t>
  </si>
  <si>
    <t>Gain (loss) on sale of business</t>
  </si>
  <si>
    <t>Siam City Cement Public Company Ltd. [member]</t>
  </si>
  <si>
    <t>Foreign currency translation gain loss on disposal</t>
  </si>
  <si>
    <t>Rohrdorfer Group [member]</t>
  </si>
  <si>
    <t>GCC [member]</t>
  </si>
  <si>
    <t>Annual production capacity of cement plant sold | T</t>
  </si>
  <si>
    <t>Eagle Materials Inc [member]</t>
  </si>
  <si>
    <t>Threshold percentage for measuring net assets for consolidation</t>
  </si>
  <si>
    <t>5.00%</t>
  </si>
  <si>
    <t>Cementos Espaoles de Bombeo, S. de R.L. [member]</t>
  </si>
  <si>
    <t>Fixed assets sold</t>
  </si>
  <si>
    <t>Lease term of facilities</t>
  </si>
  <si>
    <t>10 years</t>
  </si>
  <si>
    <t>Aggregate initial amount of lease</t>
  </si>
  <si>
    <t>Contingent revenue</t>
  </si>
  <si>
    <t>Final payment in cash for acquisition of assets</t>
  </si>
  <si>
    <t>Number of cements plants sold | Plant</t>
  </si>
  <si>
    <t>Number of cements grinding mills sold | Mills</t>
  </si>
  <si>
    <t>Number of slag granulator sold | Plant</t>
  </si>
  <si>
    <t>Holcim Ltd. [member] | Spain [member]</t>
  </si>
  <si>
    <t>Number of cement plants acquired | Plant</t>
  </si>
  <si>
    <t>Number of cement mill | Mills</t>
  </si>
  <si>
    <t>Grinding capacity | T</t>
  </si>
  <si>
    <t>Other assets</t>
  </si>
  <si>
    <t>Holcim Ltd. [member] | Czech Republic [member]</t>
  </si>
  <si>
    <t>Number of quarries acquired | Quarry</t>
  </si>
  <si>
    <t>Number of ready mix plants acquired | Plant</t>
  </si>
  <si>
    <t>Holcim Ltd. [member] | Germany [member]</t>
  </si>
  <si>
    <t>Consideration Paid</t>
  </si>
  <si>
    <t>Finance subsidiaries [member]</t>
  </si>
  <si>
    <t>15.00%</t>
  </si>
  <si>
    <t>Heidelberg Cement Group [member]</t>
  </si>
  <si>
    <t>Business Combination, Discontinued Operations, Sale of Other Disposal Groups and Selected Financial Information by Geographic Operating Segment - Summary of Fair Value To Assets Acquired And Liabilities Assumed (Detail) - Feb. 01, 2017 - Trinidad Cement Limited [member] $ in Millions, $ in Millions</t>
  </si>
  <si>
    <t>USD ($)</t>
  </si>
  <si>
    <t>MXN ($)</t>
  </si>
  <si>
    <t>Disclosure of detailed information about business combination [line items]</t>
  </si>
  <si>
    <t>Current assets</t>
  </si>
  <si>
    <t>Property, machinery and equipment</t>
  </si>
  <si>
    <t>Intangible assets and other non-current assets (includes goodwill of US$100)</t>
  </si>
  <si>
    <t>Current liabilities (includes debt of US$47)</t>
  </si>
  <si>
    <t>Non-current liabilities (includes debt of US$97 and deferred tax liabilities of US$19)</t>
  </si>
  <si>
    <t>Total liabilities</t>
  </si>
  <si>
    <t>Net assets</t>
  </si>
  <si>
    <t>Non-controlling interest net assets</t>
  </si>
  <si>
    <t>Controlling interest net assets</t>
  </si>
  <si>
    <t>Business Combination, Discontinued Operations, Sale of Other Disposal Groups and Selected Financial Information by Geographic Operating Segment - Summary of Fair Value To Assets Acquired And Liabilities Assumed (Parenthetical) (Detail) - Trinidad Cement Limited [member] $ in Millions</t>
  </si>
  <si>
    <t>Goodwill included in intangible assets and other non-current assets</t>
  </si>
  <si>
    <t>Debt included in current liabilities</t>
  </si>
  <si>
    <t>Debt included in non-current liabilities</t>
  </si>
  <si>
    <t>Deferred tax liabilities</t>
  </si>
  <si>
    <t>Business Combination - Summary of Purchase Price Allocation (Detail) - Holcim Ltd. [member] $ in Millions</t>
  </si>
  <si>
    <t>Dec. 31, 2015MXN ($)</t>
  </si>
  <si>
    <t>Other non-current assets</t>
  </si>
  <si>
    <t>Intangible assets</t>
  </si>
  <si>
    <t>Current liabilities</t>
  </si>
  <si>
    <t>Non-current liabilities</t>
  </si>
  <si>
    <t>Fair value of liabilities assumed</t>
  </si>
  <si>
    <t>Fair value of net assets acquired</t>
  </si>
  <si>
    <t>Business Combination, Discontinued Operations, Sale of Other Disposal Groups and Selected Financial Information by Geographic Operating Segment - Summary of Combined Condensed Financial Information of Reclassification of Assets and Liabilities Held for Sale (Detail) - Croatia [Member] $ in Millions</t>
  </si>
  <si>
    <t>Disclosure of Discontinued Operations [line items]</t>
  </si>
  <si>
    <t>Intangible assets, net and other non-current assets</t>
  </si>
  <si>
    <t>Total assets held for sale</t>
  </si>
  <si>
    <t>Total liabilities directly related to assets held for sale</t>
  </si>
  <si>
    <t>Net assets held for sale</t>
  </si>
  <si>
    <t>Business Combination- Discontinued Operations, Sale of Other Disposal Groups and Selected Financial Information by Geographic Operating Segment - Summary of Condensed Combined Information of the Statement of Operations of Discontinued Operations (Detail) - MXN ($) $ in Millions</t>
  </si>
  <si>
    <t>Sales</t>
  </si>
  <si>
    <t>Other products (expenses), net</t>
  </si>
  <si>
    <t>Cost of sales and operating expenses</t>
  </si>
  <si>
    <t>Financial expenses, net and others</t>
  </si>
  <si>
    <t>Net income of non-controlling interest</t>
  </si>
  <si>
    <t>Net income of controlling interest</t>
  </si>
  <si>
    <t>Business Combination, Discontinued Operations, Sale of Other Disposal Groups and Selected Financial Information by Geographic Operating Segment - Summary of Condensed Combined Financial Information of Balance Sheet (Detail) - Pacific Northwest Materials And Concrete Pipe Business [Member] - United States, Bangladesh, Thailand, Austria, and Hungary [member] $ in Millions</t>
  </si>
  <si>
    <t>Total assets</t>
  </si>
  <si>
    <t>Business Combination,Discontinued Operations, Sale of Other Disposal Groups and Selected Financial Information by Geographic Operating Segment - Summary of Combined Statement of Operations Information of the Net Assets Sold (Detail) - Eagle Materials Inc And Grupo Cementos de Chihuahua SAB De C.V. [member] - MXN ($) $ in Millions</t>
  </si>
  <si>
    <t>Disclosure Of Discontinued Operations And Disposal Groups [Line Items]</t>
  </si>
  <si>
    <t>Operating costs and expenses</t>
  </si>
  <si>
    <t>Business Combination,Discontinued Operations, Sale of Other Disposal Groups and Selected Financial Information by Geographic Operating Segment - Summary of Consolidating Statements of Operations by Geographic Operating Segments (Detail) - MXN ($) $ in Millions</t>
  </si>
  <si>
    <t>Net sales (including related parties)</t>
  </si>
  <si>
    <t>Less: Related parties</t>
  </si>
  <si>
    <t>Operating EBITDA</t>
  </si>
  <si>
    <t>Less: Depreciation and amortization, continuing and discontinued operations</t>
  </si>
  <si>
    <t>Other financing items, net</t>
  </si>
  <si>
    <t>Net sales (including related parties), continuing and discontinued operations</t>
  </si>
  <si>
    <t>Less: Related parties, continuing and discontinued operations</t>
  </si>
  <si>
    <t>Net sales, continuing and discontinued operations</t>
  </si>
  <si>
    <t>Operating EBITDA, continuing and discontinued operations</t>
  </si>
  <si>
    <t>Operating earnings before other expenses, net, discontinued operations</t>
  </si>
  <si>
    <t>Other expenses, net, continuing and discontinued operations</t>
  </si>
  <si>
    <t>Financial expense, continuing and discontinued operations</t>
  </si>
  <si>
    <t>Other financing items, net, continuing and discontinued operations</t>
  </si>
  <si>
    <t>Operating earnings before other expenses, net, continuing and discontinued operations</t>
  </si>
  <si>
    <t>Poland [member]</t>
  </si>
  <si>
    <t>Rest of Europe [member]</t>
  </si>
  <si>
    <t>Panama [member]</t>
  </si>
  <si>
    <t>Costa Rica [member]</t>
  </si>
  <si>
    <t>Caribbean TCL [member]</t>
  </si>
  <si>
    <t>Rest of South, Central America and the Caribbean [member]</t>
  </si>
  <si>
    <t>Rest of Asia, Middle East and Africa [member]</t>
  </si>
  <si>
    <t>Other Locations [member]</t>
  </si>
  <si>
    <t>Business Combination,Discontinued Operations, Sale of Other Disposal Groups and Selected Financial Information by Geographic Operating Segment - Summary of Consolidating Statements of Operations by Geographic Operating Segments (Parenthetical) (Detail)</t>
  </si>
  <si>
    <t>Caribbean TCL [member] | Trinidad Cement Limited [member]</t>
  </si>
  <si>
    <t>Non-controlling interest ownership percentage</t>
  </si>
  <si>
    <t>CEMEX Latam Holdings, S.A. [member]</t>
  </si>
  <si>
    <t>26.75%</t>
  </si>
  <si>
    <t>26.72%</t>
  </si>
  <si>
    <t>CEMEX Holdings Philippines, Inc. [member]</t>
  </si>
  <si>
    <t>45.00%</t>
  </si>
  <si>
    <t>Business Combination,Discontinued Operations, Sale of Other Disposal Groups and Selected Financial Information by Geographic Operating Segment - Summary of Balance sheet Information by Geographic Segment (Detail) - MXN ($) $ in Millions</t>
  </si>
  <si>
    <t>Net assets by segment</t>
  </si>
  <si>
    <t>Additions to fixed assets</t>
  </si>
  <si>
    <t>Disposal groups classified as held for sale [member]</t>
  </si>
  <si>
    <t>Equity accounted investment [member]</t>
  </si>
  <si>
    <t>Equity accounted investment [member] | Mexico [member]</t>
  </si>
  <si>
    <t>Equity accounted investment [member] | United States [member]</t>
  </si>
  <si>
    <t>Equity accounted investment [member] | United Kingdom [member]</t>
  </si>
  <si>
    <t>Equity accounted investment [member] | France [member]</t>
  </si>
  <si>
    <t>Equity accounted investment [member] | Germany [member]</t>
  </si>
  <si>
    <t>Equity accounted investment [member] | Spain [member]</t>
  </si>
  <si>
    <t>Equity accounted investment [member] | Poland [member]</t>
  </si>
  <si>
    <t>Equity accounted investment [member] | Rest of Europe [member]</t>
  </si>
  <si>
    <t>Equity accounted investment [member] | Colombia [member]</t>
  </si>
  <si>
    <t>Equity accounted investment [member] | Panama [member]</t>
  </si>
  <si>
    <t>Equity accounted investment [member] | Costa Rica [member]</t>
  </si>
  <si>
    <t>Equity accounted investment [member] | Caribbean TCL [member]</t>
  </si>
  <si>
    <t>Equity accounted investment [member] | Rest of South, Central America and the Caribbean [member]</t>
  </si>
  <si>
    <t>Equity accounted investment [member] | Philippines [member]</t>
  </si>
  <si>
    <t>Equity accounted investment [member] | Egypt [member]</t>
  </si>
  <si>
    <t>Equity accounted investment [member] | Rest of Asia, Middle East and Africa [member]</t>
  </si>
  <si>
    <t>Equity accounted investment [member] | Other Locations [member]</t>
  </si>
  <si>
    <t>Equity accounted investment [member] | Continuing Operations [member]</t>
  </si>
  <si>
    <t>Equity accounted investment [member] | Disposal groups classified as held for sale [member]</t>
  </si>
  <si>
    <t>All other assets [member]</t>
  </si>
  <si>
    <t>All other assets [member] | Mexico [member]</t>
  </si>
  <si>
    <t>All other assets [member] | United States [member]</t>
  </si>
  <si>
    <t>All other assets [member] | United Kingdom [member]</t>
  </si>
  <si>
    <t>All other assets [member] | France [member]</t>
  </si>
  <si>
    <t>All other assets [member] | Germany [member]</t>
  </si>
  <si>
    <t>All other assets [member] | Spain [member]</t>
  </si>
  <si>
    <t>All other assets [member] | Poland [member]</t>
  </si>
  <si>
    <t>All other assets [member] | Rest of Europe [member]</t>
  </si>
  <si>
    <t>All other assets [member] | Colombia [member]</t>
  </si>
  <si>
    <t>All other assets [member] | Panama [member]</t>
  </si>
  <si>
    <t>All other assets [member] | Costa Rica [member]</t>
  </si>
  <si>
    <t>All other assets [member] | Caribbean TCL [member]</t>
  </si>
  <si>
    <t>All other assets [member] | Rest of South, Central America and the Caribbean [member]</t>
  </si>
  <si>
    <t>All other assets [member] | Philippines [member]</t>
  </si>
  <si>
    <t>All other assets [member] | Egypt [member]</t>
  </si>
  <si>
    <t>All other assets [member] | Rest of Asia, Middle East and Africa [member]</t>
  </si>
  <si>
    <t>All other assets [member] | Other Locations [member]</t>
  </si>
  <si>
    <t>All other assets [member] | Continuing Operations [member]</t>
  </si>
  <si>
    <t>All other assets [member] | Disposal groups classified as held for sale [member]</t>
  </si>
  <si>
    <t>Business Combination,Discontinued Operations, Sale of Other Disposal Groups and Selected Financial Information by Geographic Operating Segment - Summary of Balance sheet Information by Geographic Segment (Parenthetical) (Detail) - MXN ($) $ in Millions</t>
  </si>
  <si>
    <t>Disclosure - Business Combination,Discontinued Operations, Sale of Other Disposal Groups and Selected Financial Information by Geographic Operating Segment - Summary of Balance sheet Information by Geographic Segment [Abstract]</t>
  </si>
  <si>
    <t>Capital expenditure incurred</t>
  </si>
  <si>
    <t>Business Combination,Discontinued Operations, Sale of Other Disposal Groups and Selected Financial Information by Geographic Operating Segment - Summary of Net Sales by Product and Geographic Segment (Detail) - MXN ($) $ in Millions</t>
  </si>
  <si>
    <t>Disclosure of geographical areas [line items]</t>
  </si>
  <si>
    <t>Net sales, discontinued operations</t>
  </si>
  <si>
    <t>Operating segments [member] | Cement segment [member]</t>
  </si>
  <si>
    <t>Operating segments [member] | Cement segment [member] | Mexico [member]</t>
  </si>
  <si>
    <t>Operating segments [member] | Cement segment [member] | United States [member]</t>
  </si>
  <si>
    <t>Operating segments [member] | Cement segment [member] | United Kingdom [member]</t>
  </si>
  <si>
    <t>Operating segments [member] | Cement segment [member] | France [member]</t>
  </si>
  <si>
    <t>Operating segments [member] | Cement segment [member] | Germany [member]</t>
  </si>
  <si>
    <t>Operating segments [member] | Cement segment [member] | Spain [member]</t>
  </si>
  <si>
    <t>Operating segments [member] | Cement segment [member] | Poland [member]</t>
  </si>
  <si>
    <t>Operating segments [member] | Cement segment [member] | Rest of Europe [member]</t>
  </si>
  <si>
    <t>Operating segments [member] | Cement segment [member] | Colombia [member]</t>
  </si>
  <si>
    <t>Operating segments [member] | Cement segment [member] | Panama [member]</t>
  </si>
  <si>
    <t>Operating segments [member] | Cement segment [member] | Costa Rica [member]</t>
  </si>
  <si>
    <t>Operating segments [member] | Cement segment [member] | Rest of South, Central America and the Caribbean [member]</t>
  </si>
  <si>
    <t>Operating segments [member] | Cement segment [member] | Philippines [member]</t>
  </si>
  <si>
    <t>Operating segments [member] | Cement segment [member] | Egypt [member]</t>
  </si>
  <si>
    <t>Operating segments [member] | Cement segment [member] | Rest of Asia, Middle East and Africa [member]</t>
  </si>
  <si>
    <t>Operating segments [member] | Cement segment [member] | Other Locations [member]</t>
  </si>
  <si>
    <t>Operating segments [member] | Cement segment [member] | Caribbean TCL [member]</t>
  </si>
  <si>
    <t>Operating segments [member] | Concrete segment [member]</t>
  </si>
  <si>
    <t>Operating segments [member] | Concrete segment [member] | Mexico [member]</t>
  </si>
  <si>
    <t>Operating segments [member] | Concrete segment [member] | United States [member]</t>
  </si>
  <si>
    <t>Operating segments [member] | Concrete segment [member] | United Kingdom [member]</t>
  </si>
  <si>
    <t>Operating segments [member] | Concrete segment [member] | France [member]</t>
  </si>
  <si>
    <t>Operating segments [member] | Concrete segment [member] | Germany [member]</t>
  </si>
  <si>
    <t>Operating segments [member] | Concrete segment [member] | Spain [member]</t>
  </si>
  <si>
    <t>Operating segments [member] | Concrete segment [member] | Poland [member]</t>
  </si>
  <si>
    <t>Operating segments [member] | Concrete segment [member] | Rest of Europe [member]</t>
  </si>
  <si>
    <t>Operating segments [member] | Concrete segment [member] | Colombia [member]</t>
  </si>
  <si>
    <t>Operating segments [member] | Concrete segment [member] | Panama [member]</t>
  </si>
  <si>
    <t>Operating segments [member] | Concrete segment [member] | Costa Rica [member]</t>
  </si>
  <si>
    <t>Operating segments [member] | Concrete segment [member] | Rest of South, Central America and the Caribbean [member]</t>
  </si>
  <si>
    <t>Operating segments [member] | Concrete segment [member] | Philippines [member]</t>
  </si>
  <si>
    <t>Operating segments [member] | Concrete segment [member] | Egypt [member]</t>
  </si>
  <si>
    <t>Operating segments [member] | Concrete segment [member] | Rest of Asia, Middle East and Africa [member]</t>
  </si>
  <si>
    <t>Operating segments [member] | Concrete segment [member] | Other Locations [member]</t>
  </si>
  <si>
    <t>Operating segments [member] | Concrete segment [member] | Caribbean TCL [member]</t>
  </si>
  <si>
    <t>Operating segments [member] | Aggregates segment [member]</t>
  </si>
  <si>
    <t>Operating segments [member] | Aggregates segment [member] | Mexico [member]</t>
  </si>
  <si>
    <t>Operating segments [member] | Aggregates segment [member] | United States [member]</t>
  </si>
  <si>
    <t>Operating segments [member] | Aggregates segment [member] | United Kingdom [member]</t>
  </si>
  <si>
    <t>Operating segments [member] | Aggregates segment [member] | France [member]</t>
  </si>
  <si>
    <t>Operating segments [member] | Aggregates segment [member] | Germany [member]</t>
  </si>
  <si>
    <t>Operating segments [member] | Aggregates segment [member] | Spain [member]</t>
  </si>
  <si>
    <t>Operating segments [member] | Aggregates segment [member] | Poland [member]</t>
  </si>
  <si>
    <t>Operating segments [member] | Aggregates segment [member] | Rest of Europe [member]</t>
  </si>
  <si>
    <t>Operating segments [member] | Aggregates segment [member] | Colombia [member]</t>
  </si>
  <si>
    <t>Operating segments [member] | Aggregates segment [member] | Panama [member]</t>
  </si>
  <si>
    <t>Operating segments [member] | Aggregates segment [member] | Costa Rica [member]</t>
  </si>
  <si>
    <t>Operating segments [member] | Aggregates segment [member] | Rest of South, Central America and the Caribbean [member]</t>
  </si>
  <si>
    <t>Operating segments [member] | Aggregates segment [member] | Philippines [member]</t>
  </si>
  <si>
    <t>Operating segments [member] | Aggregates segment [member] | Egypt [member]</t>
  </si>
  <si>
    <t>Operating segments [member] | Aggregates segment [member] | Rest of Asia, Middle East and Africa [member]</t>
  </si>
  <si>
    <t>Operating segments [member] | Aggregates segment [member] | Other Locations [member]</t>
  </si>
  <si>
    <t>Operating segments [member] | Aggregates segment [member] | Caribbean TCL [member]</t>
  </si>
  <si>
    <t>Operating segments [member] | All other segments [member]</t>
  </si>
  <si>
    <t>Operating segments [member] | All other segments [member] | Mexico [member]</t>
  </si>
  <si>
    <t>Operating segments [member] | All other segments [member] | United States [member]</t>
  </si>
  <si>
    <t>Operating segments [member] | All other segments [member] | United Kingdom [member]</t>
  </si>
  <si>
    <t>Operating segments [member] | All other segments [member] | France [member]</t>
  </si>
  <si>
    <t>Operating segments [member] | All other segments [member] | Germany [member]</t>
  </si>
  <si>
    <t>Operating segments [member] | All other segments [member] | Spain [member]</t>
  </si>
  <si>
    <t>Operating segments [member] | All other segments [member] | Poland [member]</t>
  </si>
  <si>
    <t>Operating segments [member] | All other segments [member] | Rest of Europe [member]</t>
  </si>
  <si>
    <t>Operating segments [member] | All other segments [member] | Colombia [member]</t>
  </si>
  <si>
    <t>Operating segments [member] | All other segments [member] | Panama [member]</t>
  </si>
  <si>
    <t>Operating segments [member] | All other segments [member] | Costa Rica [member]</t>
  </si>
  <si>
    <t>Operating segments [member] | All other segments [member] | Rest of South, Central America and the Caribbean [member]</t>
  </si>
  <si>
    <t>Operating segments [member] | All other segments [member] | Philippines [member]</t>
  </si>
  <si>
    <t>Operating segments [member] | All other segments [member] | Egypt [member]</t>
  </si>
  <si>
    <t>Operating segments [member] | All other segments [member] | Rest of Asia, Middle East and Africa [member]</t>
  </si>
  <si>
    <t>Operating segments [member] | All other segments [member] | Other Locations [member]</t>
  </si>
  <si>
    <t>Operating segments [member] | All other segments [member] | Caribbean TCL [member]</t>
  </si>
  <si>
    <t>Elimination of intersegment amounts [member]</t>
  </si>
  <si>
    <t>Elimination of intersegment amounts [member] | Mexico [member]</t>
  </si>
  <si>
    <t>Elimination of intersegment amounts [member] | United States [member]</t>
  </si>
  <si>
    <t>Elimination of intersegment amounts [member] | United Kingdom [member]</t>
  </si>
  <si>
    <t>Elimination of intersegment amounts [member] | France [member]</t>
  </si>
  <si>
    <t>Elimination of intersegment amounts [member] | Germany [member]</t>
  </si>
  <si>
    <t>Elimination of intersegment amounts [member] | Spain [member]</t>
  </si>
  <si>
    <t>Elimination of intersegment amounts [member] | Poland [member]</t>
  </si>
  <si>
    <t>Elimination of intersegment amounts [member] | Rest of Europe [member]</t>
  </si>
  <si>
    <t>Elimination of intersegment amounts [member] | Colombia [member]</t>
  </si>
  <si>
    <t>Elimination of intersegment amounts [member] | Panama [member]</t>
  </si>
  <si>
    <t>Elimination of intersegment amounts [member] | Costa Rica [member]</t>
  </si>
  <si>
    <t>Elimination of intersegment amounts [member] | Rest of South, Central America and the Caribbean [member]</t>
  </si>
  <si>
    <t>Elimination of intersegment amounts [member] | Philippines [member]</t>
  </si>
  <si>
    <t>Elimination of intersegment amounts [member] | Egypt [member]</t>
  </si>
  <si>
    <t>Elimination of intersegment amounts [member] | Rest of Asia, Middle East and Africa [member]</t>
  </si>
  <si>
    <t>Elimination of intersegment amounts [member] | Other Locations [member]</t>
  </si>
  <si>
    <t>Elimination of intersegment amounts [member] | Caribbean TCL [member]</t>
  </si>
  <si>
    <t>Operating Expenses, Depreciation and Amortization - Summary of Consolidated Operating Expense (Detail) - MXN ($) $ in Millions</t>
  </si>
  <si>
    <t>Administrative expenses</t>
  </si>
  <si>
    <t>Selling expenses</t>
  </si>
  <si>
    <t>Distribution and logistics expenses</t>
  </si>
  <si>
    <t>Operating Expenses, Depreciation and Amortization - Summary of Consolidated Operating Expense (Parenthetical) (Detail) $ in Millions, $ in Millions</t>
  </si>
  <si>
    <t>Dec. 31, 2017USD ($)</t>
  </si>
  <si>
    <t>Dec. 31, 2016USD ($)</t>
  </si>
  <si>
    <t>Operating Expense [Line items]</t>
  </si>
  <si>
    <t>Technology and energy departments [member]</t>
  </si>
  <si>
    <t>Operating Expenses, Depreciation and Amortization - Summary of Depreciation and Amortization Recognized (Detail) - MXN ($) $ in Millions</t>
  </si>
  <si>
    <t>Depreciation and amortisation expense [abstract]</t>
  </si>
  <si>
    <t>Depreciation and amortization expense included in cost of sales</t>
  </si>
  <si>
    <t>Depreciation and amortization expense included in administrative, selling and distribution and logistics expenses</t>
  </si>
  <si>
    <t>Depreciation and amortization</t>
  </si>
  <si>
    <t>Other Expenses, Net - Summary of Other Expenses (Detail) - MXN ($) $ in Millions</t>
  </si>
  <si>
    <t>Material income and expense [abstract]</t>
  </si>
  <si>
    <t>Impairment losses and remeasurement of assets held for sale</t>
  </si>
  <si>
    <t>Restructuring costs</t>
  </si>
  <si>
    <t>Charitable contributions</t>
  </si>
  <si>
    <t>Results from the sale of assets and others, net</t>
  </si>
  <si>
    <t>Other Expenses, Net - Summary of Other Expenses (Parenthetical) (Detail) $ in Millions, $ in Millions</t>
  </si>
  <si>
    <t>Impairment losses of fixed assets</t>
  </si>
  <si>
    <t>Impairment losses of goodwill</t>
  </si>
  <si>
    <t>Income tax penalty imposed</t>
  </si>
  <si>
    <t>Financial Income and Other Items, Net - Summary of Financial Income and Other Items (Detail) - MXN ($) $ in Millions</t>
  </si>
  <si>
    <t>Results in the sale of associates and remeasurement of previously held interest before change in control of associates (notes 4.1 and 13.1)</t>
  </si>
  <si>
    <t>Financial income</t>
  </si>
  <si>
    <t>Results from financial instruments, net (notes 13.2 and 16.4)</t>
  </si>
  <si>
    <t>Foreign exchange results</t>
  </si>
  <si>
    <t>Effects of NPV on assets and liabilities and others, net</t>
  </si>
  <si>
    <t>Other financial income (expense), net</t>
  </si>
  <si>
    <t>Cash and Cash Equivalents - Summary of Cash and Cash Equivalents (Detail) - MXN ($) $ in Millions</t>
  </si>
  <si>
    <t>Dec. 31, 2014</t>
  </si>
  <si>
    <t>Cash and cash equivalents [abstract]</t>
  </si>
  <si>
    <t>Cash and bank accounts</t>
  </si>
  <si>
    <t>Fixed-income securities and other cash equivalents</t>
  </si>
  <si>
    <t>Consolidated cash and cash equivalents</t>
  </si>
  <si>
    <t>Cash and Cash Equivalents - Addition Information (Detail) - MXN ($) $ in Millions</t>
  </si>
  <si>
    <t>Deposits in margin accounts guarantees several obligations</t>
  </si>
  <si>
    <t>Trade Accounts Receivable, Net - Summary of Trade Accounts Receivable (Detail) - MXN ($) $ in Millions</t>
  </si>
  <si>
    <t>Trade and other receivables [abstract]</t>
  </si>
  <si>
    <t>Trade accounts receivable</t>
  </si>
  <si>
    <t>Allowances for doubtful accounts</t>
  </si>
  <si>
    <t>Trade receivables</t>
  </si>
  <si>
    <t>Trade Accounts Receivable, Net - Additional Information (Detail) $ in Millions, $ in Millions</t>
  </si>
  <si>
    <t>Disclosure Of Trade Accounts Receivable [Line Items]</t>
  </si>
  <si>
    <t>Receivables</t>
  </si>
  <si>
    <t>Securitization programs [member]</t>
  </si>
  <si>
    <t>Trade Accounts Receivable, Net - Summary of Changes in Valuation of Caption Allowance for Doubtful Accounts (Detail) - MXN ($) $ in Millions</t>
  </si>
  <si>
    <t>Disclosure of financial assets [abstract]</t>
  </si>
  <si>
    <t>Allowances for doubtful accounts at beginning of period</t>
  </si>
  <si>
    <t>Charged to selling expenses</t>
  </si>
  <si>
    <t>Additions through business combinations</t>
  </si>
  <si>
    <t>Deductions</t>
  </si>
  <si>
    <t>Foreign currency translation effects</t>
  </si>
  <si>
    <t>Allowances for doubtful accounts at end of period</t>
  </si>
  <si>
    <t>Other Accounts Receivable - Summary of Consolidated Other Accounts Receivable (Detail) - MXN ($) $ in Millions</t>
  </si>
  <si>
    <t>Miscellaneous current assets [abstract]</t>
  </si>
  <si>
    <t>Non-trade accounts receivable</t>
  </si>
  <si>
    <t>Interest and notes receivable</t>
  </si>
  <si>
    <t>Current portion of valuation of derivative financial instruments</t>
  </si>
  <si>
    <t>Loans to employees and others</t>
  </si>
  <si>
    <t>Refundable taxes</t>
  </si>
  <si>
    <t>Other Accounts Receivable - Summary of Consolidated Other Accounts Receivable (Parenthetical) (Detail) $ in Millions</t>
  </si>
  <si>
    <t>Short-term portion of interest receivable</t>
  </si>
  <si>
    <t>Inventories, Net - Summary of Consolidated Balance of Inventories (Detail) - MXN ($) $ in Millions</t>
  </si>
  <si>
    <t>Classes of current inventories [abstract]</t>
  </si>
  <si>
    <t>Finished goods</t>
  </si>
  <si>
    <t>Work-in-process</t>
  </si>
  <si>
    <t>Raw materials</t>
  </si>
  <si>
    <t>Materials and spare parts</t>
  </si>
  <si>
    <t>Inventory in transit</t>
  </si>
  <si>
    <t>Current inventories</t>
  </si>
  <si>
    <t>Inventories, Net - Additional Information (Detail) - MXN ($) $ in Millions</t>
  </si>
  <si>
    <t>Inventory impairment losses recognized within cost of sales</t>
  </si>
  <si>
    <t>Assets Held For Sale and Other Current Assets - Summary of Assets and liabilities Held for Sale (Detail) - MXN ($) $ in Millions</t>
  </si>
  <si>
    <t>Asset held for sale and discontinued operations [Line Items]</t>
  </si>
  <si>
    <t>Assets</t>
  </si>
  <si>
    <t>Liabilities</t>
  </si>
  <si>
    <t>Concrete pipe division [member]</t>
  </si>
  <si>
    <t>Fairborn cement plant [member]</t>
  </si>
  <si>
    <t>Investment in GCC shares [member]</t>
  </si>
  <si>
    <t>Idle assets in Andorra, Spain [member]</t>
  </si>
  <si>
    <t>Concrete pumping equipment [member]</t>
  </si>
  <si>
    <t>Other assets held for sale [member]</t>
  </si>
  <si>
    <t>Assets Held For Sale and Other Current Assets - Summary of Assets and liabilities Held for Sale (Parenthetical) (Detail)</t>
  </si>
  <si>
    <t>Sep. 28, 2017</t>
  </si>
  <si>
    <t>9.47%</t>
  </si>
  <si>
    <t>23.00%</t>
  </si>
  <si>
    <t>Equity Accounted Investees, Other Investments and Non-Current Accounts Receivable - Summary of Main Investments in Common Shares of Associates (Detail) - MXN ($) $ in Millions</t>
  </si>
  <si>
    <t>Disclosure of associates [line items]</t>
  </si>
  <si>
    <t>Investments</t>
  </si>
  <si>
    <t>Book value at acquisition date</t>
  </si>
  <si>
    <t>Changes in stockholders' equity</t>
  </si>
  <si>
    <t>Camcem [member]</t>
  </si>
  <si>
    <t>Name of associate</t>
  </si>
  <si>
    <t>Camcem, S.A. de C.V.</t>
  </si>
  <si>
    <t>Activity</t>
  </si>
  <si>
    <t>Cement</t>
  </si>
  <si>
    <t>Country</t>
  </si>
  <si>
    <t>Investment, percentage</t>
  </si>
  <si>
    <t>40.10%</t>
  </si>
  <si>
    <t>10.30%</t>
  </si>
  <si>
    <t>Trinidad Cement Limited</t>
  </si>
  <si>
    <t xml:space="preserve">Cement </t>
  </si>
  <si>
    <t>Trinidad and Tobago</t>
  </si>
  <si>
    <t>Concrete Supply Co. LLC [member]</t>
  </si>
  <si>
    <t>Concrete Supply Co. LLC</t>
  </si>
  <si>
    <t>Concrete</t>
  </si>
  <si>
    <t>Akmenes Cementas AB [member]</t>
  </si>
  <si>
    <t>Akmenes Cementas AB</t>
  </si>
  <si>
    <t>Lithuania</t>
  </si>
  <si>
    <t>37.80%</t>
  </si>
  <si>
    <t>ABC Capital, S.A. Institucion de Banca Multiple [member]</t>
  </si>
  <si>
    <t>ABC Capital, S.A. Institución de Banca Múltiple</t>
  </si>
  <si>
    <t xml:space="preserve">Financing </t>
  </si>
  <si>
    <t xml:space="preserve">Mexico </t>
  </si>
  <si>
    <t>33.90%</t>
  </si>
  <si>
    <t>Lehigh White Cement Company [member]</t>
  </si>
  <si>
    <t>Lehigh White Cement Company</t>
  </si>
  <si>
    <t>24.50%</t>
  </si>
  <si>
    <t>Societe Meridionale de Carrieres [member]</t>
  </si>
  <si>
    <t>Société Méridionale de Carrières</t>
  </si>
  <si>
    <t>Aggregates</t>
  </si>
  <si>
    <t>France</t>
  </si>
  <si>
    <t>33.30%</t>
  </si>
  <si>
    <t>Societe d Exploitation de Carrieres [member]</t>
  </si>
  <si>
    <t>Société d'Exploitation de Carrières</t>
  </si>
  <si>
    <t>50.00%</t>
  </si>
  <si>
    <t>Cemento Interocenico Sa [member]</t>
  </si>
  <si>
    <t>Cemento Interoceánico S.A. (formerly Industrias Básicas, S.A.)</t>
  </si>
  <si>
    <t xml:space="preserve">Panama </t>
  </si>
  <si>
    <t>Other companies [member]</t>
  </si>
  <si>
    <t>Other companies</t>
  </si>
  <si>
    <t>-</t>
  </si>
  <si>
    <t>0.00%</t>
  </si>
  <si>
    <t>Equity Accounted Investees, Other Investments and Non-Current Accounts Receivable - Additional Information (Detail)</t>
  </si>
  <si>
    <t>Sep. 28, 2017MXN ($)shares</t>
  </si>
  <si>
    <t>Jan. 25, 2017MXN ($)shares</t>
  </si>
  <si>
    <t>Disclosure of detailed information about financial instruments [line items]</t>
  </si>
  <si>
    <t>Number of shares available for underwriters | shares</t>
  </si>
  <si>
    <t>Share price</t>
  </si>
  <si>
    <t>Camcem [member] | Disposal groups classified as held for sale [member]</t>
  </si>
  <si>
    <t>Camsa [member]</t>
  </si>
  <si>
    <t>49.00%</t>
  </si>
  <si>
    <t>Number of shares sold | shares</t>
  </si>
  <si>
    <t>Proceeds from sale</t>
  </si>
  <si>
    <t>GCC [member] | Private Placements Offering [Member]</t>
  </si>
  <si>
    <t>13.53%</t>
  </si>
  <si>
    <t>Number of shares issued</t>
  </si>
  <si>
    <t>Proceeds from sale of common stock</t>
  </si>
  <si>
    <t>Equity Accounted Investees, Other Investments and Non-Current Accounts Receivable - Summary of Combined Condensed Statement of Financial Position (Detail) - MXN ($) $ in Millions</t>
  </si>
  <si>
    <t>Non-current assets</t>
  </si>
  <si>
    <t>Total net assets</t>
  </si>
  <si>
    <t>Associates [member]</t>
  </si>
  <si>
    <t>Equity Accounted Investees, Other Investments and Non-Current Accounts Receivable - Summary of Combined Selected Information of the Statements of Operations (Detail) - MXN ($) $ in Millions</t>
  </si>
  <si>
    <t>Income before income tax</t>
  </si>
  <si>
    <t>Equity Accounted Investees, Other Investments and Non-Current Accounts Receivable - Summary of Share of Profit of Equity Accounted Investees by Geographic Operating Segment (Detail) - MXN ($) $ in Millions</t>
  </si>
  <si>
    <t>Corporate and others [member]</t>
  </si>
  <si>
    <t>Equity Accounted Investees, Other Investments and Non-Current Accounts Receivable - Summary of Other Investments and Non-current Accounts Receivable (Detail) - MXN ($) $ in Millions</t>
  </si>
  <si>
    <t>Miscellaneous non-current assets [abstract]</t>
  </si>
  <si>
    <t>Non-current portion of valuation of derivative financial instruments</t>
  </si>
  <si>
    <t>Non-current accounts receivable and other investments</t>
  </si>
  <si>
    <t>Investments available-for-sale</t>
  </si>
  <si>
    <t>Investments held for trading</t>
  </si>
  <si>
    <t>Equity Accounted Investees, Other Investments and Non-Current Accounts Receivable - Summary of Other Investments and Non-current Accounts Receivable (Parenthetical) (Detail) - MXN ($)</t>
  </si>
  <si>
    <t>Disclosure of subsidiaries [line items]</t>
  </si>
  <si>
    <t>Advances to suppliers of fixed assets</t>
  </si>
  <si>
    <t>Contributions to private funds</t>
  </si>
  <si>
    <t>Non-current accounts receivable</t>
  </si>
  <si>
    <t>Property, Machinery and Equipment, Net - Disclosure of Net Change in Property, Machinery and Equipment (Detail) - MXN ($) $ in Millions</t>
  </si>
  <si>
    <t>Net book value at beginning of period</t>
  </si>
  <si>
    <t>Capital expenditures</t>
  </si>
  <si>
    <t>Additions through capital leases</t>
  </si>
  <si>
    <t>Capitalization of financial expense</t>
  </si>
  <si>
    <t>Stripping costs</t>
  </si>
  <si>
    <t>Total capital expenditures</t>
  </si>
  <si>
    <t>Disposals</t>
  </si>
  <si>
    <t>Reclassifications</t>
  </si>
  <si>
    <t>Business combinations</t>
  </si>
  <si>
    <t>Depreciation and depletion for the period</t>
  </si>
  <si>
    <t>Net book value at end of period</t>
  </si>
  <si>
    <t>Cost [member]</t>
  </si>
  <si>
    <t>Accumulated depreciation and depletion [member]</t>
  </si>
  <si>
    <t>Land and mineral reserves [member]</t>
  </si>
  <si>
    <t>Land and mineral reserves [member] | Cost [member]</t>
  </si>
  <si>
    <t>Land and mineral reserves [member] | Accumulated depreciation and depletion [member]</t>
  </si>
  <si>
    <t>Building [member]</t>
  </si>
  <si>
    <t>Building [member] | Cost [member]</t>
  </si>
  <si>
    <t>Building [member] | Accumulated depreciation and depletion [member]</t>
  </si>
  <si>
    <t>Machinery and equipment [member]</t>
  </si>
  <si>
    <t>Machinery and equipment [member] | Cost [member]</t>
  </si>
  <si>
    <t>Machinery and equipment [member] | Accumulated depreciation and depletion [member]</t>
  </si>
  <si>
    <t>Construction in progress [member]</t>
  </si>
  <si>
    <t>Construction in progress [member] | Cost [member]</t>
  </si>
  <si>
    <t>Construction in progress [member] | Accumulated depreciation and depletion [member]</t>
  </si>
  <si>
    <t>Property, Machinery and Equipment, Net - Disclosure of Net Change in Property, Machinery and Equipment (Parenthetical) (Detail) T in Millions, $ in Millions, $ in Millions</t>
  </si>
  <si>
    <t>Carrying amount of assets through leased back</t>
  </si>
  <si>
    <t>Annual production capacity | T</t>
  </si>
  <si>
    <t>Reduction in investment</t>
  </si>
  <si>
    <t>Impairment loss recognized in other expenses, net</t>
  </si>
  <si>
    <t>Other accounts payable</t>
  </si>
  <si>
    <t>Investment in plant</t>
  </si>
  <si>
    <t>Sale of fixed assets</t>
  </si>
  <si>
    <t>Assets available for sale</t>
  </si>
  <si>
    <t>Pacific Northwest Materials Business [member] | United States [member]</t>
  </si>
  <si>
    <t>Concrete Pipe Business Segment [member] | United States [member]</t>
  </si>
  <si>
    <t>Construction in progress [member] | Colombia [member]</t>
  </si>
  <si>
    <t>Net book value of adjustment in investment property</t>
  </si>
  <si>
    <t>Property, Machinery and Equipment, Net - Summary of Recognized Impairment Losses (Detail) - MXN ($) $ in Millions</t>
  </si>
  <si>
    <t>Disclosure of impairment loss and reversal of impairment loss [line items]</t>
  </si>
  <si>
    <t>Latvia [member]</t>
  </si>
  <si>
    <t>Puerto Rico [member]</t>
  </si>
  <si>
    <t>Goodwill and Intangible Assets, Net - Summary of Consolidated Goodwill, Intangible Assets and Deferred Charges (Detail) - MXN ($) $ in Millions</t>
  </si>
  <si>
    <t>Disclosure of reconciliation of changes in intangible assets and goodwill [line items]</t>
  </si>
  <si>
    <t>Intangible assets and goodwill</t>
  </si>
  <si>
    <t>Goodwill [member]</t>
  </si>
  <si>
    <t>Industrial property and trademarks [member]</t>
  </si>
  <si>
    <t>Customer relationships [member]</t>
  </si>
  <si>
    <t>Mining projects [member]</t>
  </si>
  <si>
    <t>Others intangible assets [Member]</t>
  </si>
  <si>
    <t>Cost [member] | Goodwill [member]</t>
  </si>
  <si>
    <t>Cost [member] | Extraction rights [member]</t>
  </si>
  <si>
    <t>Cost [member] | Industrial property and trademarks [member]</t>
  </si>
  <si>
    <t>Cost [member] | Customer relationships [member]</t>
  </si>
  <si>
    <t>Cost [member] | Mining projects [member]</t>
  </si>
  <si>
    <t>Cost [member] | Others intangible assets [Member]</t>
  </si>
  <si>
    <t>Accumulated Depreciation, amortization and Impairment [member]</t>
  </si>
  <si>
    <t>Accumulated Depreciation, amortization and Impairment [member] | Goodwill [member]</t>
  </si>
  <si>
    <t>Accumulated Depreciation, amortization and Impairment [member] | Extraction rights [member]</t>
  </si>
  <si>
    <t>Accumulated Depreciation, amortization and Impairment [member] | Industrial property and trademarks [member]</t>
  </si>
  <si>
    <t>Accumulated Depreciation, amortization and Impairment [member] | Customer relationships [member]</t>
  </si>
  <si>
    <t>Accumulated Depreciation, amortization and Impairment [member] | Mining projects [member]</t>
  </si>
  <si>
    <t>Accumulated Depreciation, amortization and Impairment [member] | Others intangible assets [Member]</t>
  </si>
  <si>
    <t>Goodwill and Intangible Assets, Net - Additional Information (Detail) $ in Millions, $ in Millions</t>
  </si>
  <si>
    <t>Disclosure of detailed information about intangible assets [line items]</t>
  </si>
  <si>
    <t>Amortization of intangible assets of definite useful life recognized within operating costs and expenses</t>
  </si>
  <si>
    <t>Amount of net book value in excess of net present value of projected cash flows</t>
  </si>
  <si>
    <t>Decrease in funding cost percentage</t>
  </si>
  <si>
    <t>6.10%</t>
  </si>
  <si>
    <t>6.20%</t>
  </si>
  <si>
    <t>6.90%</t>
  </si>
  <si>
    <t>Decrease increase in risk free rate</t>
  </si>
  <si>
    <t>2.76%</t>
  </si>
  <si>
    <t>2.70%</t>
  </si>
  <si>
    <t>3.20%</t>
  </si>
  <si>
    <t>Risk associated with goodwill</t>
  </si>
  <si>
    <t>Increase in pre-tax discount rate</t>
  </si>
  <si>
    <t>Decrease in long-term growth rate</t>
  </si>
  <si>
    <t>Weighted average Operating EBITDA multiple</t>
  </si>
  <si>
    <t>Operating EBITDA multiple</t>
  </si>
  <si>
    <t>Lowest multiple</t>
  </si>
  <si>
    <t>Highest multiple</t>
  </si>
  <si>
    <t>Cash flow projection period</t>
  </si>
  <si>
    <t>Percentage of goodwill allocated</t>
  </si>
  <si>
    <t>78.00%</t>
  </si>
  <si>
    <t>79.00%</t>
  </si>
  <si>
    <t>Percentage of increases in ready-mix concrete volumes</t>
  </si>
  <si>
    <t>13.00%</t>
  </si>
  <si>
    <t>Percentage of increases in ready-mix concrete prices</t>
  </si>
  <si>
    <t>Percentage of decreases in ready-mix concrete volumes</t>
  </si>
  <si>
    <t>Goodwill and Intangible Assets, Net - Summary of Changes in Consolidated goodwill (Detail) - MXN ($) $ in Millions</t>
  </si>
  <si>
    <t>Disclosure of reconciliation of changes in goodwill [abstract]</t>
  </si>
  <si>
    <t>Balance at beginning of period</t>
  </si>
  <si>
    <t>Disposals, net (note 4.3)</t>
  </si>
  <si>
    <t>Reclassification to assets held for sale and other current assets (notes 4.2, 4.3 and 12)</t>
  </si>
  <si>
    <t>Balance at end of period</t>
  </si>
  <si>
    <t>Goodwill and Intangible Assets, Net - Summary of Changes in intangible Asset (Detail) - MXN ($) $ in Millions</t>
  </si>
  <si>
    <t>Additions (disposals), net</t>
  </si>
  <si>
    <t>Reclassifications (notes 4.1, 4.2 and 12)</t>
  </si>
  <si>
    <t>Amortization for the period</t>
  </si>
  <si>
    <t>Balance at the end of period</t>
  </si>
  <si>
    <t>Goodwill and Intangible Assets, Net - Summary of Changes in intangible Asset (Parenthetical) (Detail) - MXN ($) $ in Millions</t>
  </si>
  <si>
    <t>Carrying amount of internal-use software</t>
  </si>
  <si>
    <t>Capitalized direct costs</t>
  </si>
  <si>
    <t>Goodwill and Intangible Assets, Net - Summary of Goodwill Balances Allocated by Operating Segment (Detail) - MXN ($) $ in Millions</t>
  </si>
  <si>
    <t>Dominican Republic [member]</t>
  </si>
  <si>
    <t>Caribbean Argentina Costa Rica And Panama [member]</t>
  </si>
  <si>
    <t>United Arab Emirates [member]</t>
  </si>
  <si>
    <t>Goodwill and Intangible Assets, Net - Summary of Pre-tax Discount Rates and Long-term Growth Rates Used to Determine the Discounted Cash Flows (Detail)</t>
  </si>
  <si>
    <t>Disclosure of information for cash-generating units [line items]</t>
  </si>
  <si>
    <t>Discount rates</t>
  </si>
  <si>
    <t>8.80%</t>
  </si>
  <si>
    <t>8.60%</t>
  </si>
  <si>
    <t>Growth rates</t>
  </si>
  <si>
    <t>2.50%</t>
  </si>
  <si>
    <t>9.50%</t>
  </si>
  <si>
    <t>9.90%</t>
  </si>
  <si>
    <t>1.70%</t>
  </si>
  <si>
    <t>1.60%</t>
  </si>
  <si>
    <t>1.90%</t>
  </si>
  <si>
    <t>10.20%</t>
  </si>
  <si>
    <t>9.80%</t>
  </si>
  <si>
    <t>2.90%</t>
  </si>
  <si>
    <t>3.50%</t>
  </si>
  <si>
    <t>10.50%</t>
  </si>
  <si>
    <t>10.00%</t>
  </si>
  <si>
    <t>3.70%</t>
  </si>
  <si>
    <t>9.00%</t>
  </si>
  <si>
    <t>9.10%</t>
  </si>
  <si>
    <t>1.80%</t>
  </si>
  <si>
    <t>10.40%</t>
  </si>
  <si>
    <t>3.10%</t>
  </si>
  <si>
    <t>3.40%</t>
  </si>
  <si>
    <t>3.60%</t>
  </si>
  <si>
    <t>2.30%</t>
  </si>
  <si>
    <t>11.80%</t>
  </si>
  <si>
    <t>11.40%</t>
  </si>
  <si>
    <t>12.50%</t>
  </si>
  <si>
    <t>6.00%</t>
  </si>
  <si>
    <t>4.60%</t>
  </si>
  <si>
    <t>Bottom of range [member] | Other countries [member]</t>
  </si>
  <si>
    <t>2.20%</t>
  </si>
  <si>
    <t>2.40%</t>
  </si>
  <si>
    <t>Top of range [member] | Other countries [member]</t>
  </si>
  <si>
    <t>11.70%</t>
  </si>
  <si>
    <t>12.80%</t>
  </si>
  <si>
    <t>13.80%</t>
  </si>
  <si>
    <t>6.80%</t>
  </si>
  <si>
    <t>7.00%</t>
  </si>
  <si>
    <t>4.30%</t>
  </si>
  <si>
    <t>Financial Instruments - Summary of Debt Summarized by Interest Rates and Currencies (Detail) $ in Millions, $ in Millions</t>
  </si>
  <si>
    <t>Short- term</t>
  </si>
  <si>
    <t>Long- term</t>
  </si>
  <si>
    <t>Floating interest rate [member]</t>
  </si>
  <si>
    <t>Short-term</t>
  </si>
  <si>
    <t>9.70%</t>
  </si>
  <si>
    <t>Long-term</t>
  </si>
  <si>
    <t>3.00%</t>
  </si>
  <si>
    <t>4.40%</t>
  </si>
  <si>
    <t>Fixed interest rate [member]</t>
  </si>
  <si>
    <t>4.80%</t>
  </si>
  <si>
    <t>5.70%</t>
  </si>
  <si>
    <t>6.50%</t>
  </si>
  <si>
    <t>Effective rate</t>
  </si>
  <si>
    <t>5.90%</t>
  </si>
  <si>
    <t>6.30%</t>
  </si>
  <si>
    <t>2.60%</t>
  </si>
  <si>
    <t>Pesos [Member]</t>
  </si>
  <si>
    <t>Other Currencies [Member]</t>
  </si>
  <si>
    <t>Financial Instruments - Summary of Consolidated Debt by Type of Instrument (Detail) $ in Millions, $ in Millions</t>
  </si>
  <si>
    <t>Less than 1 year [Member]</t>
  </si>
  <si>
    <t>Bank loans [member]</t>
  </si>
  <si>
    <t>Bank loans [member] | Loans in Foreign Countries [member]</t>
  </si>
  <si>
    <t>Bank loans [member] | Syndicated loans [member]</t>
  </si>
  <si>
    <t>Notes payable [member]</t>
  </si>
  <si>
    <t>Notes payable [member] | Notes payable in Mexico [member]</t>
  </si>
  <si>
    <t>Debt instrument maturity period</t>
  </si>
  <si>
    <t>Notes payable [member] | Medium term notes [member]</t>
  </si>
  <si>
    <t>Notes payable [member] | Other Notes Payable [member]</t>
  </si>
  <si>
    <t>Total bank loans and notes payables [member]</t>
  </si>
  <si>
    <t>Bottom of range [member] | Bank loans [member] | Loans in Foreign Countries [member]</t>
  </si>
  <si>
    <t>Bottom of range [member] | Bank loans [member] | Syndicated loans [member]</t>
  </si>
  <si>
    <t>Bottom of range [member] | Notes payable [member] | Medium term notes [member]</t>
  </si>
  <si>
    <t>Bottom of range [member] | Notes payable [member] | Other Notes Payable [member]</t>
  </si>
  <si>
    <t>Top of range [member] | Bank loans [member] | Loans in Foreign Countries [member]</t>
  </si>
  <si>
    <t>Top of range [member] | Bank loans [member] | Syndicated loans [member]</t>
  </si>
  <si>
    <t>Top of range [member] | Notes payable [member] | Notes payable in Mexico [member]</t>
  </si>
  <si>
    <t>Top of range [member] | Notes payable [member] | Medium term notes [member]</t>
  </si>
  <si>
    <t>Top of range [member] | Notes payable [member] | Other Notes Payable [member]</t>
  </si>
  <si>
    <t>Financial Instruments - Additional Information - Short-Term and Long-Term Debt (Detail) $ in Millions, $ in Millions</t>
  </si>
  <si>
    <t>Jul. 19, 2017USD ($)</t>
  </si>
  <si>
    <t>Sep. 29, 2014USD ($)</t>
  </si>
  <si>
    <t>Issuance of outstanding notes payables</t>
  </si>
  <si>
    <t>Percentage of bank loans on total indebtedness</t>
  </si>
  <si>
    <t>29.00%</t>
  </si>
  <si>
    <t>Bank indebtedness</t>
  </si>
  <si>
    <t>Change in amount of bank loan, Diversification effect</t>
  </si>
  <si>
    <t>Percentage of notes payable on total indebtedness</t>
  </si>
  <si>
    <t>71.00%</t>
  </si>
  <si>
    <t>75.00%</t>
  </si>
  <si>
    <t>Premiums, fees and issuance costs paid</t>
  </si>
  <si>
    <t>Issuance costs recognized</t>
  </si>
  <si>
    <t>Issuance costs of new debt</t>
  </si>
  <si>
    <t>Proportional fees and issuance costs related to the extinguished debt instruments</t>
  </si>
  <si>
    <t>2017 Credit Agreement [member]</t>
  </si>
  <si>
    <t>2014 Credit Agreement [member]</t>
  </si>
  <si>
    <t>Risk diversification effect [member]</t>
  </si>
  <si>
    <t>Financial Instruments - Summary of Changes in Consolidated Debt (Detail) - MXN ($) $ in Millions</t>
  </si>
  <si>
    <t>Disclosure of detailed information about financial instruments [abstract]</t>
  </si>
  <si>
    <t>Debt at beginning of year</t>
  </si>
  <si>
    <t>Proceeds from new debt instruments</t>
  </si>
  <si>
    <t>Debt repayments</t>
  </si>
  <si>
    <t>Foreign currency translation and inflation effects</t>
  </si>
  <si>
    <t>Debt at end of year</t>
  </si>
  <si>
    <t>Financial Instruments - Summary of Long Term Notes Payable (Detail) $ in Millions</t>
  </si>
  <si>
    <t>Dec. 10, 2017USD ($)</t>
  </si>
  <si>
    <t>Sep. 25, 2017USD ($)</t>
  </si>
  <si>
    <t>Feb. 28, 2017USD ($)</t>
  </si>
  <si>
    <t>Long term borrowings</t>
  </si>
  <si>
    <t>CEMEX Finance LLC October 2022 Notes [member]</t>
  </si>
  <si>
    <t>Principal amount</t>
  </si>
  <si>
    <t>CEMEX, S.A.B. de C.V. January 2021 Notes [member]</t>
  </si>
  <si>
    <t>CEMEX, S.A.B. de C.V. December 2019 Notes [member]</t>
  </si>
  <si>
    <t>CEMEX, S.A.B. de C.V. October 2018 Variable Notes [member]</t>
  </si>
  <si>
    <t>Notes payable [member] | CEMEX, S.A.B. de C.V. January 2025 Notes [member]</t>
  </si>
  <si>
    <t>Date of issuance</t>
  </si>
  <si>
    <t>Sep. 11,
		2014</t>
  </si>
  <si>
    <t>Issuer</t>
  </si>
  <si>
    <t>CEMEX, S.A.B. de C.V.</t>
  </si>
  <si>
    <t>Currency</t>
  </si>
  <si>
    <t>Dollar</t>
  </si>
  <si>
    <t>Rate</t>
  </si>
  <si>
    <t>Maturity date</t>
  </si>
  <si>
    <t>Jan. 11,
		2025</t>
  </si>
  <si>
    <t>Repurchased amount</t>
  </si>
  <si>
    <t>Notes payable [member] | CEMEX, S.A.B. de C.V. April 2026 Notes [member]</t>
  </si>
  <si>
    <t>Mar. 16,
		2016</t>
  </si>
  <si>
    <t>7.75%</t>
  </si>
  <si>
    <t>Apr. 16,
		2026</t>
  </si>
  <si>
    <t>Notes payable [member] | CEMEX Materials, LLC July 2025 Notes [member]</t>
  </si>
  <si>
    <t>Apr. 2,
		2003</t>
  </si>
  <si>
    <t>CEMEX Materials LLC</t>
  </si>
  <si>
    <t>7.70%</t>
  </si>
  <si>
    <t>Jul. 21,
		2025</t>
  </si>
  <si>
    <t>Notes payable [member] | CEMEX, S.A.B. de C.V. March 2025 Notes [member]</t>
  </si>
  <si>
    <t>Mar. 3,
		2015</t>
  </si>
  <si>
    <t>6.125%</t>
  </si>
  <si>
    <t>May 5,
		2025</t>
  </si>
  <si>
    <t>Notes payable [member] | CEMEX, SAB. de CV. December 2024 Notes [member]</t>
  </si>
  <si>
    <t>Dec. 5,
		2017</t>
  </si>
  <si>
    <t>Euro</t>
  </si>
  <si>
    <t>2.75%</t>
  </si>
  <si>
    <t>Dec. 5,
		2024</t>
  </si>
  <si>
    <t>Notes payable [member] | CEMEX Finance LLC June 2024 Notes [member]</t>
  </si>
  <si>
    <t>Jun. 14,
		2016</t>
  </si>
  <si>
    <t>CEMEX Finance LLC</t>
  </si>
  <si>
    <t>4.625%</t>
  </si>
  <si>
    <t>Jun. 15,
		2024</t>
  </si>
  <si>
    <t>Notes payable [member] | CEMEX Finance LLC April 2024 Notes [member]</t>
  </si>
  <si>
    <t>Apr. 1,
		2014</t>
  </si>
  <si>
    <t>Apr. 1,
		2024</t>
  </si>
  <si>
    <t>Notes payable [member] | CEMEX, S.A.B. de C.V. March 2023 Notes [member]</t>
  </si>
  <si>
    <t>4.375%</t>
  </si>
  <si>
    <t>Mar. 5,
		2023</t>
  </si>
  <si>
    <t>Notes payable [member] | CEMEX Finance LLC October 2022 Notes [member]</t>
  </si>
  <si>
    <t>Oct. 12,
		2012</t>
  </si>
  <si>
    <t>9.375%</t>
  </si>
  <si>
    <t>Oct. 12,
		2022</t>
  </si>
  <si>
    <t>Notes payable [member] | CEMEX, S.A.B. de C.V. January 2022 [member]</t>
  </si>
  <si>
    <t>4.75%</t>
  </si>
  <si>
    <t>Jan. 22,
		2022</t>
  </si>
  <si>
    <t>Notes payable [member] | CEMEX Finance LLC April 2021 Notes [member]</t>
  </si>
  <si>
    <t>5.25%</t>
  </si>
  <si>
    <t>Apr. 1,
		2021</t>
  </si>
  <si>
    <t>Notes payable [member] | CEMEX, S.A.B. de C.V. January 2021 Notes [member]</t>
  </si>
  <si>
    <t>Oct. 2,
		2013</t>
  </si>
  <si>
    <t>7.25%</t>
  </si>
  <si>
    <t>Jan. 15,
		2021</t>
  </si>
  <si>
    <t>Notes payable [member] | CEMEX, S.A.B. de C.V. December 2019 Notes [member]</t>
  </si>
  <si>
    <t>Aug. 12,
		2013</t>
  </si>
  <si>
    <t>Dec. 10,
		2019</t>
  </si>
  <si>
    <t>Notes payable [member] | CEMEX, S.A.B. de C.V. October 2018 Variable Notes [member]</t>
  </si>
  <si>
    <t>Oct. 15,
		2018</t>
  </si>
  <si>
    <t>Notes payable [member] | CEMEX, S.A.B. de C.V. November 2017 Notes [member]</t>
  </si>
  <si>
    <t>Nov. 30,
		2007</t>
  </si>
  <si>
    <t>Peso</t>
  </si>
  <si>
    <t>Nov. 17,
		2017</t>
  </si>
  <si>
    <t>Financial Instruments - Summary of Long Term Notes Payable (Parenthetical) (Detail)</t>
  </si>
  <si>
    <t>Dec. 31, 2017EUR (€)</t>
  </si>
  <si>
    <t>Nov. 28, 2017USD ($)</t>
  </si>
  <si>
    <t>Nov. 28, 2017MXN ($)</t>
  </si>
  <si>
    <t>Nov. 28, 2017EUR (€)</t>
  </si>
  <si>
    <t>Oct. 12, 2017USD ($)</t>
  </si>
  <si>
    <t>May 31, 2017EUR (€)</t>
  </si>
  <si>
    <t>3-Month LIBOR rate</t>
  </si>
  <si>
    <t>1.6943%</t>
  </si>
  <si>
    <t>0.9979%</t>
  </si>
  <si>
    <t>CEMEX, SAB. de CV. December 2024 Notes [member] | 2.75% Senior secured notes [member]</t>
  </si>
  <si>
    <t>Issue price | €</t>
  </si>
  <si>
    <t>Purchase of principal amount of borrowings</t>
  </si>
  <si>
    <t>Notes redeemed october two thousand twenty two [member]</t>
  </si>
  <si>
    <t>Euro [member] | CEMEX, S.A.B. de C.V. January 2022 [member]</t>
  </si>
  <si>
    <t>Purchase of principal amount of borrowings | €</t>
  </si>
  <si>
    <t>Euro [member] | CEMEX Finance LLC April 2021 Notes [member]</t>
  </si>
  <si>
    <t>US Dollar [member] | CEMEX, S.A.B. de C.V. January 2022 [member]</t>
  </si>
  <si>
    <t>Pesos [Member] | CEMEX, S.A.B. de C.V. January 2022 [member]</t>
  </si>
  <si>
    <t>Financial Instruments - Schedule of Consolidated Long-Term Debt (Detail) $ in Millions, $ in Millions</t>
  </si>
  <si>
    <t>Later Than One Year and Not Later Than Two Years [Member]</t>
  </si>
  <si>
    <t>Later Than Two Years and Not Later Than Three Years [Member]</t>
  </si>
  <si>
    <t>Later Than Three Years and Not Later Than Four Years [Member]</t>
  </si>
  <si>
    <t>Later Than Four Years and Not Later Than Five Years [Member]</t>
  </si>
  <si>
    <t>More than 5 Years [Member]</t>
  </si>
  <si>
    <t>Financial Instruments - Additional Information - Credit Agreement, Facilities Agreement and Financing Agreement (Detail) € in Millions, £ in Millions, $ in Millions, $ in Millions</t>
  </si>
  <si>
    <t>Sep. 17, 2012USD ($)</t>
  </si>
  <si>
    <t>Nov. 30, 2016USD ($)</t>
  </si>
  <si>
    <t>Dec. 31, 2017GBP (£)</t>
  </si>
  <si>
    <t>Dec. 31, 2016EUR (€)</t>
  </si>
  <si>
    <t>Nov. 30, 2016MXN ($)</t>
  </si>
  <si>
    <t>Jul. 30, 2015USD ($)</t>
  </si>
  <si>
    <t>Jul. 30, 2015MXN ($)</t>
  </si>
  <si>
    <t>Maturity period</t>
  </si>
  <si>
    <t>4 years 3 months 19 days</t>
  </si>
  <si>
    <t>Maximum capital expenditure</t>
  </si>
  <si>
    <t>Acquisitions and investments in joint ventures</t>
  </si>
  <si>
    <t>Leverage ratio</t>
  </si>
  <si>
    <t>CEMEX Latam Holdings, S.A [member]</t>
  </si>
  <si>
    <t>Interest rate</t>
  </si>
  <si>
    <t>Credit agreement [member]</t>
  </si>
  <si>
    <t>Credit agreement amount</t>
  </si>
  <si>
    <t>Prepayments</t>
  </si>
  <si>
    <t>Funded commitments</t>
  </si>
  <si>
    <t>Credit agreement [member] | Later Than One Year and Not Later Than Two Years [Member]</t>
  </si>
  <si>
    <t>Amortization amounts</t>
  </si>
  <si>
    <t>Credit agreement [member] | Later Than Two Years and Not Later Than Three Years [Member]</t>
  </si>
  <si>
    <t>Credit agreement [member] | Later Than Three Years and Not Later Than Four Years [Member]</t>
  </si>
  <si>
    <t>Credit agreement [member] | Revolving Credit Facility [member]</t>
  </si>
  <si>
    <t>Credit agreement [member] | Euro [member]</t>
  </si>
  <si>
    <t>Credit agreement amount | €</t>
  </si>
  <si>
    <t>Credit agreement [member] | US Dollar [member]</t>
  </si>
  <si>
    <t>Credit agreement [member] | Pesos [Member]</t>
  </si>
  <si>
    <t>2017 Credit Agreement [member] | US Dollar [member]</t>
  </si>
  <si>
    <t>2017 Credit Agreement [member] | Pesos [Member]</t>
  </si>
  <si>
    <t>2017 Credit Agreement [member] | Pounds [member]</t>
  </si>
  <si>
    <t>Credit agreement amount | £</t>
  </si>
  <si>
    <t>Less than or equal to 4.0 ratio [Member]</t>
  </si>
  <si>
    <t>Less Than Or Equal To 3.75 Ratio [Member]</t>
  </si>
  <si>
    <t>Bottom of range [member] | Credit agreement [member]</t>
  </si>
  <si>
    <t>1.25%</t>
  </si>
  <si>
    <t>Debt instrument basis point</t>
  </si>
  <si>
    <t>Bottom of range [member] | 2017 Credit Agreement [member]</t>
  </si>
  <si>
    <t>Interest rate basis</t>
  </si>
  <si>
    <t>Top of range [member] | Credit agreement [member]</t>
  </si>
  <si>
    <t>Top of range [member] | 2017 Credit Agreement [member]</t>
  </si>
  <si>
    <t>Facilities Agreement [member] | Credit agreement [member]</t>
  </si>
  <si>
    <t>Amount of debt repaid</t>
  </si>
  <si>
    <t>Financial Instruments - Schedule of Lines of Credit (Detail) $ in Millions</t>
  </si>
  <si>
    <t>Other lines of credit in foreign subsidiaries</t>
  </si>
  <si>
    <t>Other lines of credit from banks</t>
  </si>
  <si>
    <t>Other lines of credit in foreign subsidiaries, available</t>
  </si>
  <si>
    <t>Other lines of credit from banks, available</t>
  </si>
  <si>
    <t>Total, available</t>
  </si>
  <si>
    <t>Financial Instruments - Summary of Margin over LIBOR Depending on Leverage Ration (Detail)</t>
  </si>
  <si>
    <t>Consolidated leverage ratio</t>
  </si>
  <si>
    <t>Greater than 5.50x [member]</t>
  </si>
  <si>
    <t>Applicable margin</t>
  </si>
  <si>
    <t>Less than 5.00 Greater than 4.50 [member]</t>
  </si>
  <si>
    <t>Less than 4.50 Greater than 4.00 [member]</t>
  </si>
  <si>
    <t>Less than 4.00 Greater than 3.50 [member]</t>
  </si>
  <si>
    <t>2.125%</t>
  </si>
  <si>
    <t>Less than 3.50 Greater than 3.00 [member]</t>
  </si>
  <si>
    <t>1.75%</t>
  </si>
  <si>
    <t>Less than 3.00 Greater than 2.50 [member]</t>
  </si>
  <si>
    <t>1.50%</t>
  </si>
  <si>
    <t>Less than 2.50 [member]</t>
  </si>
  <si>
    <t>Top of range [member] | Greater than 5.50x [member]</t>
  </si>
  <si>
    <t>Top of range [member] | Less than 5.00 Greater than 4.50 [member]</t>
  </si>
  <si>
    <t>Top of range [member] | Less than 4.50 Greater than 4.00 [member]</t>
  </si>
  <si>
    <t>Top of range [member] | Less than 4.00 Greater than 3.50 [member]</t>
  </si>
  <si>
    <t>Top of range [member] | Less than 3.50 Greater than 3.00 [member]</t>
  </si>
  <si>
    <t>Top of range [member] | Less than 3.00 Greater than 2.50 [member]</t>
  </si>
  <si>
    <t>Bottom of range [member] | Less than 5.00 Greater than 4.50 [member]</t>
  </si>
  <si>
    <t>Bottom of range [member] | Less than 4.50 Greater than 4.00 [member]</t>
  </si>
  <si>
    <t>Bottom of range [member] | Less than 4.00 Greater than 3.50 [member]</t>
  </si>
  <si>
    <t>Bottom of range [member] | Less than 3.50 Greater than 3.00 [member]</t>
  </si>
  <si>
    <t>Bottom of range [member] | Less than 3.00 Greater than 2.50 [member]</t>
  </si>
  <si>
    <t>Bottom of range [member] | Less than 2.50 [member]</t>
  </si>
  <si>
    <t>Financial Instruments - Summary of Coverage Ratio and Leverage Ratio (Detail)</t>
  </si>
  <si>
    <t>Coverage ratio</t>
  </si>
  <si>
    <t>Less than or Equal to 5.25 Ratio [Member]</t>
  </si>
  <si>
    <t>Less than or Equal to 5.00 Ratio [Member]</t>
  </si>
  <si>
    <t>Less than or equal to four point seven five ratio [member]</t>
  </si>
  <si>
    <t>Less than or Equal to 4.50 Ratio [Member]</t>
  </si>
  <si>
    <t>Less than or Equal to 4.25 Ratio [Member]</t>
  </si>
  <si>
    <t>Greater than or Equal to 2.50 [member]</t>
  </si>
  <si>
    <t>Greater than or Equal to 2.75 [member]</t>
  </si>
  <si>
    <t>Financial Instruments - Summary of Consolidated Financial Ratios (Detail)</t>
  </si>
  <si>
    <t>Less than or Equal to 6.00 Ratio [member]</t>
  </si>
  <si>
    <t>Greater than or Equal to 1.85 Ratio [member]</t>
  </si>
  <si>
    <t>Financial Instruments - Summary of Other Financial Obligations (Detail) - MXN ($) $ in Millions</t>
  </si>
  <si>
    <t>Disclosure of financial liabilities [line items]</t>
  </si>
  <si>
    <t>Other financial obligations, short-term</t>
  </si>
  <si>
    <t>Other financial obligations, long-term</t>
  </si>
  <si>
    <t>Convertible Subordinated Notes Due 2020 [Member]</t>
  </si>
  <si>
    <t>Convertible subordinated notes due 2018 [member]</t>
  </si>
  <si>
    <t>Mandatory Convertible Securities 2019 [Member]</t>
  </si>
  <si>
    <t>Liabilities Secured With Accounts Receivable [Member]</t>
  </si>
  <si>
    <t>Finance Leases [Member]</t>
  </si>
  <si>
    <t>Financial Instruments - Additional Information - Other Financial Obligations (Detail) $ / shares in Units, $ / shares in Units, shares in Millions</t>
  </si>
  <si>
    <t>Jun. 19, 2017MXN ($)</t>
  </si>
  <si>
    <t>Mar. 30, 2017MXN ($)</t>
  </si>
  <si>
    <t>Mar. 31, 2016MXN ($)</t>
  </si>
  <si>
    <t>Mar. 26, 2015MXN ($)</t>
  </si>
  <si>
    <t>Mar. 31, 2015USD ($)</t>
  </si>
  <si>
    <t>Oct. 31, 2014USD ($)</t>
  </si>
  <si>
    <t>Dec. 31, 2009USD ($)$ / shares</t>
  </si>
  <si>
    <t>Dec. 31, 2017$ / shares</t>
  </si>
  <si>
    <t>Jun. 19, 2017USD ($)shares</t>
  </si>
  <si>
    <t>Jun. 19, 2017MXN ($)shares</t>
  </si>
  <si>
    <t>Dec. 31, 2016USD ($)$ / shares</t>
  </si>
  <si>
    <t>May 31, 2015USD ($)</t>
  </si>
  <si>
    <t>Mar. 13, 2015USD ($)</t>
  </si>
  <si>
    <t>Mar. 15, 2011USD ($)</t>
  </si>
  <si>
    <t>Dec. 31, 2009MXN ($)$ / shares</t>
  </si>
  <si>
    <t>Loss on exchange difference</t>
  </si>
  <si>
    <t>Increase common stock value</t>
  </si>
  <si>
    <t>Additional paid-in capital</t>
  </si>
  <si>
    <t>Debt principal amount</t>
  </si>
  <si>
    <t>Debt interest percentage</t>
  </si>
  <si>
    <t>3.72%</t>
  </si>
  <si>
    <t>Additional ADS issued | shares</t>
  </si>
  <si>
    <t>Conversion price | $ / shares</t>
  </si>
  <si>
    <t>Conversion rate per dollars</t>
  </si>
  <si>
    <t>Convertible Subordinated Notes Due 2020 [Member] | Contingent Convertible Units [Member]</t>
  </si>
  <si>
    <t>Convertible Subordinated Notes Due 2016 [Member]</t>
  </si>
  <si>
    <t>3.25%</t>
  </si>
  <si>
    <t>Debt instrument maturity date</t>
  </si>
  <si>
    <t>2016-03</t>
  </si>
  <si>
    <t>Nominal value of debt settled</t>
  </si>
  <si>
    <t>Convertible subordinated notes due 2015 [member]</t>
  </si>
  <si>
    <t>4.875%</t>
  </si>
  <si>
    <t>Debt repaid amount</t>
  </si>
  <si>
    <t>Convertible subordinated notes due 2015 [member] | Top of range [member]</t>
  </si>
  <si>
    <t>Debt instrument conversion amount</t>
  </si>
  <si>
    <t>3.75%</t>
  </si>
  <si>
    <t>Issuance of ADS | shares</t>
  </si>
  <si>
    <t>Liability component of converted notes</t>
  </si>
  <si>
    <t>Convertible Subordinated Notes Due Two Thousand Sixteen and Eighteen [Member] | American Depositary Shares [Member]</t>
  </si>
  <si>
    <t>Mandatory Convertible Securities [Member] | CPO [Member]</t>
  </si>
  <si>
    <t>Rate required for converting the note per CPO | $ / shares</t>
  </si>
  <si>
    <t>Nominal value of securities converted</t>
  </si>
  <si>
    <t>Mandatory Convertible Securities [Member] | Mandatory Convertible Securities 2019 [Member]</t>
  </si>
  <si>
    <t>Reserve of Equity Component of Convertible Instruments [Member] | Convertible Subordinated Notes Due 2020 [Member]</t>
  </si>
  <si>
    <t>Fair value of conversion price</t>
  </si>
  <si>
    <t>Parent [member] | Convertible Subordinated Notes Due 2020 [Member]</t>
  </si>
  <si>
    <t>Parent [member] | Convertible subordinated notes due 2015 [member]</t>
  </si>
  <si>
    <t>Notional amount</t>
  </si>
  <si>
    <t>Notional amount annual interest rate</t>
  </si>
  <si>
    <t>Parent [member] | Convertible subordinated notes due 2015 [member] | Top of range [member]</t>
  </si>
  <si>
    <t>Parent [member] | Convertible subordinated notes due 2018 [member]</t>
  </si>
  <si>
    <t>Expense for inducement premiums paid in shares</t>
  </si>
  <si>
    <t>Investors [Member] | Convertible Subordinated Notes Due 2020 [Member]</t>
  </si>
  <si>
    <t>Investors [Member] | U.S. treasury bonds [member]</t>
  </si>
  <si>
    <t>Financial Instruments - Summary of Carrying Amounts and Fair Value of Financial Instruments (Detail) $ in Millions, $ in Millions</t>
  </si>
  <si>
    <t>Financial assets</t>
  </si>
  <si>
    <t>Financial liabilities</t>
  </si>
  <si>
    <t>Total financial liabilities</t>
  </si>
  <si>
    <t>At Fair Value [Member]</t>
  </si>
  <si>
    <t>Financial Instruments - Summary of Fair Value of Derivative Financial Instruments at Fair Value Hierarchy (Detail) - MXN ($) $ in Millions</t>
  </si>
  <si>
    <t>Disclosure Of Financial Assets and Financial Liabilities [line items]</t>
  </si>
  <si>
    <t>Total derivative financial assets</t>
  </si>
  <si>
    <t>Liabilities measured at fair value Derivative instruments</t>
  </si>
  <si>
    <t>Level 1 [Member]</t>
  </si>
  <si>
    <t>Level 2 [Member]</t>
  </si>
  <si>
    <t>Level 3 [Member]</t>
  </si>
  <si>
    <t>Financial Instruments - Summary of Derivative Financial Instruments (Detail) $ in Millions, $ in Millions</t>
  </si>
  <si>
    <t>Derivative financial instrument, Notional amount</t>
  </si>
  <si>
    <t>Derivative financial instrument, Fair value</t>
  </si>
  <si>
    <t>Net Investment Hedges [Member]</t>
  </si>
  <si>
    <t>Foreign exchange forwards related to forecasted transactions [member]</t>
  </si>
  <si>
    <t>Equity forwards on third party shares [Member]</t>
  </si>
  <si>
    <t>Interest Rate Swap Contract [Member]</t>
  </si>
  <si>
    <t>Fuels Price Hedging [Member]</t>
  </si>
  <si>
    <t>2019 Mandatorily Convertible Securities and options on the Parent Company's own shares [member]</t>
  </si>
  <si>
    <t>Financial Instruments - Additional Information - Derivative Financial Instruments (Detail) $ in Millions</t>
  </si>
  <si>
    <t>Mar. 15, 2016</t>
  </si>
  <si>
    <t>Aug. 31, 2016shares</t>
  </si>
  <si>
    <t>Oct. 31, 2015MXN ($)</t>
  </si>
  <si>
    <t>Dec. 31, 2017USD ($)shares</t>
  </si>
  <si>
    <t>Dec. 31, 2016USD ($)shares</t>
  </si>
  <si>
    <t>Dec. 31, 2016MXN ($)shares</t>
  </si>
  <si>
    <t>Mar. 31, 2017USD ($)</t>
  </si>
  <si>
    <t>Mar. 30, 2017shares</t>
  </si>
  <si>
    <t>Oct. 31, 2016USD ($)</t>
  </si>
  <si>
    <t>Mar. 31, 2016shares</t>
  </si>
  <si>
    <t>Mar. 26, 2015shares</t>
  </si>
  <si>
    <t>Mar. 15, 2011shares</t>
  </si>
  <si>
    <t>Gains and (losses) related to recognition of changes in fair values of the derivative instruments</t>
  </si>
  <si>
    <t>Financial assets at estimated fair value</t>
  </si>
  <si>
    <t>Increase (decrease) through conversion of convertible instruments, equity</t>
  </si>
  <si>
    <t>Call capped transaction subject to antidilution adjustments, Shares | shares</t>
  </si>
  <si>
    <t>Capped call options [Member]</t>
  </si>
  <si>
    <t>Financial assets at fair value through profit or loss</t>
  </si>
  <si>
    <t>Financial assets at fair value through profit or loss, mandatorily measured at fair value</t>
  </si>
  <si>
    <t>Capped call options [Member] | American Depositary Shares Maturing on March 2016 [Member]</t>
  </si>
  <si>
    <t>Capped call options [Member] | American Depositary Shares Maturing on March 2018 [Member]</t>
  </si>
  <si>
    <t>Amount received by CEMEX</t>
  </si>
  <si>
    <t>Aggregate premium, Amount</t>
  </si>
  <si>
    <t>Notional amount percentage of capped call</t>
  </si>
  <si>
    <t>44.20%</t>
  </si>
  <si>
    <t>Notional amount percentage of capped call, expired out of money</t>
  </si>
  <si>
    <t>55.80%</t>
  </si>
  <si>
    <t>Capped call options [Member] | 2018 Convertible Notes [Member] | American Depositary Shares Maturing on March 2018 [Member]</t>
  </si>
  <si>
    <t>Percentage amendment of notional amount</t>
  </si>
  <si>
    <t>58.30%</t>
  </si>
  <si>
    <t>Fuel Price Forward Contracts [Member]</t>
  </si>
  <si>
    <t>Gain (loss) due to changes in estimated fair value</t>
  </si>
  <si>
    <t>Coal Price Forward Contracts [Member]</t>
  </si>
  <si>
    <t>Net Investment Hedges [Member] | Forward Contract [Member]</t>
  </si>
  <si>
    <t>Net foreign exchange gain</t>
  </si>
  <si>
    <t>Average contract life of foreign exchange forward program</t>
  </si>
  <si>
    <t>1 year</t>
  </si>
  <si>
    <t>Net Investment Hedges [Member] | Top of range [member] | Forward Contract [Member]</t>
  </si>
  <si>
    <t>Foreign exchange forwards related to forecasted transactions [member] | Forward Contract [Member]</t>
  </si>
  <si>
    <t>Net foreign exchange loss</t>
  </si>
  <si>
    <t>Equity Investments [Member]</t>
  </si>
  <si>
    <t>Interest rate swap maturity date</t>
  </si>
  <si>
    <t>2016-10</t>
  </si>
  <si>
    <t>2019-03</t>
  </si>
  <si>
    <t>Forward contract to be settled in cash | shares</t>
  </si>
  <si>
    <t>Estimated cash flows of financial assets reclassified out of available-for-sale financial assets</t>
  </si>
  <si>
    <t>Equity Investments [Member] | Major business combination [member]</t>
  </si>
  <si>
    <t>2022-09</t>
  </si>
  <si>
    <t>Borrowings, interest rate</t>
  </si>
  <si>
    <t>5.40%</t>
  </si>
  <si>
    <t>Financial Instruments - Additional Information - Risk Management (Detail) $ in Millions, $ in Millions</t>
  </si>
  <si>
    <t>Hypothetic foreign exchange rate strengthening</t>
  </si>
  <si>
    <t>Financial debt percentage</t>
  </si>
  <si>
    <t>59.00%</t>
  </si>
  <si>
    <t>Decrease in net income due to change in the fair value</t>
  </si>
  <si>
    <t>Hypothetical market price percentage</t>
  </si>
  <si>
    <t>Cash flows provided by operating activities from continuing operations</t>
  </si>
  <si>
    <t>Euro [Member]</t>
  </si>
  <si>
    <t>33.00%</t>
  </si>
  <si>
    <t>Conversion Option [Member]</t>
  </si>
  <si>
    <t>Hedge fund investments [member]</t>
  </si>
  <si>
    <t>Foreign currency translation</t>
  </si>
  <si>
    <t>Hypothetic 10% strengthening of the dollar against the Mexican peso [member]</t>
  </si>
  <si>
    <t>Reduction in income</t>
  </si>
  <si>
    <t>Credit risk [member]</t>
  </si>
  <si>
    <t>Expense recognised during period for bad and doubtful debts for related party transaction</t>
  </si>
  <si>
    <t>Interest rate risk [member]</t>
  </si>
  <si>
    <t>Borrowings, adjustment to interest rate basis</t>
  </si>
  <si>
    <t>2.68%</t>
  </si>
  <si>
    <t>3.06%</t>
  </si>
  <si>
    <t>Interest rate risk [member] | Top of range [member]</t>
  </si>
  <si>
    <t>0.50%</t>
  </si>
  <si>
    <t>Interest rate risk [member] | Floating interest rate [member]</t>
  </si>
  <si>
    <t>31.00%</t>
  </si>
  <si>
    <t>Currency risk [member] | Mexico [member]</t>
  </si>
  <si>
    <t>Percentage of entity's revenue</t>
  </si>
  <si>
    <t>21.00%</t>
  </si>
  <si>
    <t>Currency risk [member] | United States [member]</t>
  </si>
  <si>
    <t>24.00%</t>
  </si>
  <si>
    <t>Currency risk [member] | United Kingdom [member]</t>
  </si>
  <si>
    <t>Currency risk [member] | Germany [member]</t>
  </si>
  <si>
    <t>Currency risk [member] | France [member]</t>
  </si>
  <si>
    <t>Currency risk [member] | Poland [member]</t>
  </si>
  <si>
    <t>Currency risk [member] | Spain [member]</t>
  </si>
  <si>
    <t>Currency risk [member] | Rest Of Europe Region [Member]</t>
  </si>
  <si>
    <t>Currency risk [member] | Colombia [member]</t>
  </si>
  <si>
    <t>Currency risk [member] | Costa Rica [Member]</t>
  </si>
  <si>
    <t>Currency risk [member] | Panama [member]</t>
  </si>
  <si>
    <t>Currency risk [member] | Rest of South, Central America and the Caribbean region [member]</t>
  </si>
  <si>
    <t>Currency risk [member] | Caribbean Tcl [Member]</t>
  </si>
  <si>
    <t>Currency risk [member] | Philippines [member]</t>
  </si>
  <si>
    <t>Currency risk [member] | Egypt [member]</t>
  </si>
  <si>
    <t>Currency risk [member] | Asia, Middle East and Africa [member]</t>
  </si>
  <si>
    <t>Currency risk [member] | Other Operations [Member]</t>
  </si>
  <si>
    <t>Liquidity risk [member]</t>
  </si>
  <si>
    <t>Current maturities of debt</t>
  </si>
  <si>
    <t>Revolving credit facility</t>
  </si>
  <si>
    <t>Financial Instruments - Summary of Consolidated Net Monetary Assets (Liabilities) by Currency (Detail) - MXN ($) $ in Millions</t>
  </si>
  <si>
    <t>Monetary assets</t>
  </si>
  <si>
    <t>Monetary liabilities</t>
  </si>
  <si>
    <t>Net monetary assets (liabilities)</t>
  </si>
  <si>
    <t>Mexico [member] | US Dollar [member]</t>
  </si>
  <si>
    <t>Mexico [member] | Pesos [Member]</t>
  </si>
  <si>
    <t>Mexico [member] | Euro [member]</t>
  </si>
  <si>
    <t>Mexico [member] | Pounds [member]</t>
  </si>
  <si>
    <t>Mexico [member] | Other Currencies [Member]</t>
  </si>
  <si>
    <t>United States [member] | US Dollar [member]</t>
  </si>
  <si>
    <t>United States [member] | Pesos [Member]</t>
  </si>
  <si>
    <t>United States [member] | Euro [member]</t>
  </si>
  <si>
    <t>United States [member] | Pounds [member]</t>
  </si>
  <si>
    <t>United States [member] | Other Currencies [Member]</t>
  </si>
  <si>
    <t>Europe [member] | US Dollar [member]</t>
  </si>
  <si>
    <t>Europe [member] | Pesos [Member]</t>
  </si>
  <si>
    <t>Europe [member] | Euro [member]</t>
  </si>
  <si>
    <t>Europe [member] | Pounds [member]</t>
  </si>
  <si>
    <t>Europe [member] | Other Currencies [Member]</t>
  </si>
  <si>
    <t>South, Central America And Caribbean [Member]</t>
  </si>
  <si>
    <t>South, Central America And Caribbean [Member] | US Dollar [member]</t>
  </si>
  <si>
    <t>South, Central America And Caribbean [Member] | Pesos [Member]</t>
  </si>
  <si>
    <t>South, Central America And Caribbean [Member] | Euro [member]</t>
  </si>
  <si>
    <t>South, Central America And Caribbean [Member] | Pounds [member]</t>
  </si>
  <si>
    <t>South, Central America And Caribbean [Member] | Other Currencies [Member]</t>
  </si>
  <si>
    <t>Asia, Middle East and Africa [member] | US Dollar [member]</t>
  </si>
  <si>
    <t>Asia, Middle East and Africa [member] | Pesos [Member]</t>
  </si>
  <si>
    <t>Asia, Middle East and Africa [member] | Euro [member]</t>
  </si>
  <si>
    <t>Asia, Middle East and Africa [member] | Pounds [member]</t>
  </si>
  <si>
    <t>Asia, Middle East and Africa [member] | Other Currencies [Member]</t>
  </si>
  <si>
    <t>Other Operations [Member]</t>
  </si>
  <si>
    <t>Other Operations [Member] | US Dollar [member]</t>
  </si>
  <si>
    <t>Other Operations [Member] | Pesos [Member]</t>
  </si>
  <si>
    <t>Other Operations [Member] | Euro [member]</t>
  </si>
  <si>
    <t>Other Operations [Member] | Pounds [member]</t>
  </si>
  <si>
    <t>Other Operations [Member] | Other Currencies [Member]</t>
  </si>
  <si>
    <t>Other Current and Non-current Liabilities - Summary of Other Current Liabilities (Detail) - MXN ($) $ in Millions</t>
  </si>
  <si>
    <t>Subclassifications of assets, liabilities and equities [abstract]</t>
  </si>
  <si>
    <t>Interest payable</t>
  </si>
  <si>
    <t>Advances from customers</t>
  </si>
  <si>
    <t>Other Current and Non-current Liabilities - Summary of Other Current Liabilities (Parenthetical) (Detail) - 12 months ended Dec. 31, 2017 $ in Millions, $ in Millions</t>
  </si>
  <si>
    <t>Other Current and Non-current Liabilities - Summary of Other Non-current Liabilities (Detail) - MXN ($) $ in Millions</t>
  </si>
  <si>
    <t>Asset retirement obligations</t>
  </si>
  <si>
    <t>Accruals for legal assessments and other responsibilities</t>
  </si>
  <si>
    <t>Non-current liabilities for valuation of derivative instruments</t>
  </si>
  <si>
    <t>Environmental liabilities</t>
  </si>
  <si>
    <t>Other non-current liabilities and provisions</t>
  </si>
  <si>
    <t>Other Current and Non-current Liabilities - Summary of Other Non-current Liabilities (Parenthetical) (Detail) - MXN ($) $ in Millions</t>
  </si>
  <si>
    <t>Non-current portion of tax payable</t>
  </si>
  <si>
    <t>Current portion of tax payable</t>
  </si>
  <si>
    <t>Other Current and Non-current Liabilities - Changes in Consolidated Other Current and Non-current Liabilities (Detail) - MXN ($) $ in Millions</t>
  </si>
  <si>
    <t>Disclosure of other provisions [line items]</t>
  </si>
  <si>
    <t>Additions or increase in estimates</t>
  </si>
  <si>
    <t>Releases or decrease in estimates</t>
  </si>
  <si>
    <t>Accretion expense</t>
  </si>
  <si>
    <t>Current provisions</t>
  </si>
  <si>
    <t>Asset retirement obligations [Member]</t>
  </si>
  <si>
    <t>Environmental liability [Member]</t>
  </si>
  <si>
    <t>Legal proceedings provision [Member]</t>
  </si>
  <si>
    <t>Valuation derivative instruments [Member]</t>
  </si>
  <si>
    <t>Other liabilities and provisions [Member]</t>
  </si>
  <si>
    <t>Pensions and Post-Employment Benefits - Additional Information (Detail) $ in Millions, $ in Millions</t>
  </si>
  <si>
    <t>Nov. 30, 2012USD ($)</t>
  </si>
  <si>
    <t>Disclosure of defined benefit plans [line items]</t>
  </si>
  <si>
    <t>Costs of defined contribution plans</t>
  </si>
  <si>
    <t>Projected benefits obligation</t>
  </si>
  <si>
    <t>increase in the net projected liability</t>
  </si>
  <si>
    <t>Post employment healthcare benefits [member]</t>
  </si>
  <si>
    <t>London Interbank Offered Rate (LIBOR) [Member]</t>
  </si>
  <si>
    <t>Significant assumptions</t>
  </si>
  <si>
    <t>Medical inflation rates used to determine the projected benefits obligation</t>
  </si>
  <si>
    <t>6.70%</t>
  </si>
  <si>
    <t>Income from prior period adjustment of retirement benefit</t>
  </si>
  <si>
    <t>CEMEX U.K. [member]</t>
  </si>
  <si>
    <t>Operating assets</t>
  </si>
  <si>
    <t>Annual Rental Payment</t>
  </si>
  <si>
    <t>Percentage Of Annual Rate</t>
  </si>
  <si>
    <t>Secured assets Producing Annual Return period</t>
  </si>
  <si>
    <t>25 years</t>
  </si>
  <si>
    <t>Pensions and Post-Employment Benefits - Schedule Actuarial Results Related to Pension and Other Post Retirement Benefits (Detail) - MXN ($) $ in Millions</t>
  </si>
  <si>
    <t>Recorded in operating costs and expenses</t>
  </si>
  <si>
    <t>Service cost</t>
  </si>
  <si>
    <t>Past service cost</t>
  </si>
  <si>
    <t>Loss for settlements and curtailments</t>
  </si>
  <si>
    <t>Total defined benefit expense</t>
  </si>
  <si>
    <t>Recorded in other financial expenses</t>
  </si>
  <si>
    <t>Net interest cost</t>
  </si>
  <si>
    <t>Recorded in other comprehensive income</t>
  </si>
  <si>
    <t>Actuarial (gains) losses for the period</t>
  </si>
  <si>
    <t>Total (loss) / gain recognized during the period</t>
  </si>
  <si>
    <t>Pensions [Member]</t>
  </si>
  <si>
    <t>Other Benefits Plans [Member]</t>
  </si>
  <si>
    <t>Pensions and Post-Employment Benefits - Schedule of Reconciliations of the Actuarial Benefits Obligations, Pension Plan Assets, And Liabilities Recognized in the Balance Sheet (Detail) - MXN ($) $ in Millions</t>
  </si>
  <si>
    <t>Projected benefit obligation at beginning of the period</t>
  </si>
  <si>
    <t>Interest cost</t>
  </si>
  <si>
    <t>Actuarial (gains) losses</t>
  </si>
  <si>
    <t>Settlements and curtailments</t>
  </si>
  <si>
    <t>Plan amendments</t>
  </si>
  <si>
    <t>Benefits paid</t>
  </si>
  <si>
    <t>Projected benefit obligation at end of the period</t>
  </si>
  <si>
    <t>Fair value of plan assets at beginning of the period</t>
  </si>
  <si>
    <t>Return on plan assets</t>
  </si>
  <si>
    <t>Employer contributions</t>
  </si>
  <si>
    <t>Reduction for disposal of assets</t>
  </si>
  <si>
    <t>Fair value of plan assets at end of the period</t>
  </si>
  <si>
    <t>Net projected liability recognized in the statement of financial position</t>
  </si>
  <si>
    <t>Pensions and Post-Employment Benefits - Summary of Actuarial (Gains) Losses (Detail) - MXN ($) $ in Millions</t>
  </si>
  <si>
    <t>Gain (loss) on remeasurement, net defined benefit liability (asset) [abstract]</t>
  </si>
  <si>
    <t>Actuarial (gains) losses due to experience</t>
  </si>
  <si>
    <t>Actuarial (gains) losses due to demographic assumptions</t>
  </si>
  <si>
    <t>Actuarial (gains) losses due financial assumptions</t>
  </si>
  <si>
    <t>Pensions and Post-Employment Benefits - Summary of Plan Assets Measured at Estimated Fair Value (Detail) - MXN ($) $ in Millions</t>
  </si>
  <si>
    <t>Disclosure of fair value of plan assets [line items]</t>
  </si>
  <si>
    <t>Cash</t>
  </si>
  <si>
    <t>Investments in corporate bonds</t>
  </si>
  <si>
    <t>Investments in government bonds</t>
  </si>
  <si>
    <t>Total fixed-income securities</t>
  </si>
  <si>
    <t>Investment in marketable securities</t>
  </si>
  <si>
    <t>Other investments and private funds</t>
  </si>
  <si>
    <t>Total variable-income securities</t>
  </si>
  <si>
    <t>Total plan assets</t>
  </si>
  <si>
    <t>Pensions and Post-Employment Benefits - Schedule of Estimated Payments for Pensions and Other Post-Employment Benefits (Detail) $ in Millions</t>
  </si>
  <si>
    <t>Disclosure - Pensions and Post-Employment Benefits - Schedule of Estimated Payments for Pensions and Other Post-Employment Benefits [Abstract]</t>
  </si>
  <si>
    <t>2023 - 2027</t>
  </si>
  <si>
    <t>Pensions and Post-Employment Benefits - Summary of Significant Assumptions Used in the Determination of the Benefit Obligation (Detail) - Defined Benefit Obligation [Member]</t>
  </si>
  <si>
    <t>9.30%</t>
  </si>
  <si>
    <t>Rate of return on plan assets</t>
  </si>
  <si>
    <t>Rate of salary increases</t>
  </si>
  <si>
    <t>3.90%</t>
  </si>
  <si>
    <t>4.20%</t>
  </si>
  <si>
    <t>3.30%</t>
  </si>
  <si>
    <t>1.30%</t>
  </si>
  <si>
    <t>1.10%</t>
  </si>
  <si>
    <t>Pensions and Post-Employment Benefits - Aggregate Projected Benefit Obligation for Pension Plans and Other Post-employment Benefits and the Plan Assets by Country (Detail) - MXN ($) $ in Millions</t>
  </si>
  <si>
    <t>PBO</t>
  </si>
  <si>
    <t>Deficit</t>
  </si>
  <si>
    <t>Pensions and Post-Employment Benefits - Sensitivity Analysis of Pension and Other Post-Employment Benefits (Detail) $ in Millions</t>
  </si>
  <si>
    <t>Actuarial assumption of discount rates [member]</t>
  </si>
  <si>
    <t>Disclosure of sensitivity analysis for actuarial assumptions [line items]</t>
  </si>
  <si>
    <t>Sensitivity, possible increase in actuarial assumption</t>
  </si>
  <si>
    <t>Sensitivity, possible decrease in actuarial assumption</t>
  </si>
  <si>
    <t>Actuarial assumption of expected rates of salary increases [member]</t>
  </si>
  <si>
    <t>Actuarial assumption of expected rates of pension increases [member]</t>
  </si>
  <si>
    <t>Pensions [Member] | Actuarial assumption of discount rates [member]</t>
  </si>
  <si>
    <t>Pensions [Member] | Actuarial assumption of expected rates of salary increases [member]</t>
  </si>
  <si>
    <t>Pensions [Member] | Actuarial assumption of expected rates of pension increases [member]</t>
  </si>
  <si>
    <t>Other post employment benefits [Member] | Actuarial assumption of discount rates [member]</t>
  </si>
  <si>
    <t>Other post employment benefits [Member] | Actuarial assumption of expected rates of salary increases [member]</t>
  </si>
  <si>
    <t>Other post employment benefits [Member] | Actuarial assumption of expected rates of pension increases [member]</t>
  </si>
  <si>
    <t>Income Taxes - Summary of Income Tax Revenue Expense (Detail) - MXN ($) $ in Millions</t>
  </si>
  <si>
    <t>Major components of tax expense (income) [abstract]</t>
  </si>
  <si>
    <t>Current income taxes</t>
  </si>
  <si>
    <t>Deferred income taxes</t>
  </si>
  <si>
    <t>Income tax expense</t>
  </si>
  <si>
    <t>Income Taxes - Summary of Temporary Differences in Deferred Income Tax Assets and Liabilities (Detail) - MXN ($) $ in Millions</t>
  </si>
  <si>
    <t>Deferred tax assets:</t>
  </si>
  <si>
    <t>Tax loss carryforwards and other tax credits</t>
  </si>
  <si>
    <t>Accounts payable and accrued expenses</t>
  </si>
  <si>
    <t>Intangible assets and deferred charges, net</t>
  </si>
  <si>
    <t>Others</t>
  </si>
  <si>
    <t>Total deferred tax assets, net</t>
  </si>
  <si>
    <t>Deferred tax liabilities:</t>
  </si>
  <si>
    <t>Investments and other assets</t>
  </si>
  <si>
    <t>Total deferred tax liabilities, net</t>
  </si>
  <si>
    <t>Net deferred tax liabilities</t>
  </si>
  <si>
    <t>Country of domicile [member]</t>
  </si>
  <si>
    <t>Foreign countries [member]</t>
  </si>
  <si>
    <t>Income Taxes - Summary of Breakdown of Changes in Consolidated Deferred Income Taxes (Detail) - MXN ($) $ in Millions</t>
  </si>
  <si>
    <t>Changes in deferred tax liability (asset) [abstract]</t>
  </si>
  <si>
    <t>Deferred income tax (charged) credited to the income statement</t>
  </si>
  <si>
    <t>Deferred income tax (charged) credited to stockholders' equity</t>
  </si>
  <si>
    <t>Reclassification to other captions in the statement of financial position and in the income statement</t>
  </si>
  <si>
    <t>Change in deferred income tax during the period</t>
  </si>
  <si>
    <t>Income Taxes - Summary of Current and Deferred Income Tax Relative to Items of Other Comprehensive Income Loss (Detail) - MXN ($) $ in Millions</t>
  </si>
  <si>
    <t>Income tax relating to components of other comprehensive income [abstract]</t>
  </si>
  <si>
    <t>Tax effects relative to foreign exchange fluctuations from debt (note 20.2)</t>
  </si>
  <si>
    <t>Tax effects relative to foreign exchange fluctuations from intercompany balances (note 20.2)</t>
  </si>
  <si>
    <t>Tax effects relative to actuarial (gains) and losses (note 20.2)</t>
  </si>
  <si>
    <t>Foreign currency translation and other effects</t>
  </si>
  <si>
    <t>Total current and deferred income tax relative to items of other comprehensive income (loss)</t>
  </si>
  <si>
    <t>Income Taxes - Summary of Tax Loss and Tax Credits (Detail) $ in Millions</t>
  </si>
  <si>
    <t>Tax Loss Carry Forwards [Member]</t>
  </si>
  <si>
    <t>Disclosure of Income Taxes [Line Items]</t>
  </si>
  <si>
    <t>2022 and thereafter</t>
  </si>
  <si>
    <t>Tax Loss And Tax Credits, Total</t>
  </si>
  <si>
    <t>Amount of unrecognized carryforwards [Member]</t>
  </si>
  <si>
    <t>Amount of recognized carryforwards [Member]</t>
  </si>
  <si>
    <t>Income Taxes - Additional Information (Detail) $ in Millions, $ in Millions</t>
  </si>
  <si>
    <t>Apr. 11, 2011USD ($)</t>
  </si>
  <si>
    <t>Apr. 11, 2011MXN ($)</t>
  </si>
  <si>
    <t>Dec. 31, 2018</t>
  </si>
  <si>
    <t>Dec. 31, 2014USD ($)</t>
  </si>
  <si>
    <t>Dec. 31, 2013MXN ($)</t>
  </si>
  <si>
    <t>pre-tax income</t>
  </si>
  <si>
    <t>Deferred income tax assets value</t>
  </si>
  <si>
    <t>Applicable income tax rate</t>
  </si>
  <si>
    <t>Prior year tax loss carryforwards value</t>
  </si>
  <si>
    <t>Income tax liability settlement period</t>
  </si>
  <si>
    <t>Payments incurred net of inflation adjustments</t>
  </si>
  <si>
    <t>Reduction in balance payable</t>
  </si>
  <si>
    <t>Tax loss carryforwards book value before discount</t>
  </si>
  <si>
    <t>Increase in tax to be paid</t>
  </si>
  <si>
    <t>Tax Cuts and Jobs Act of 2017, Change in Tax Rate, Increase (decrease) in net deferred tax assets</t>
  </si>
  <si>
    <t>Subsequent Event [Member] | United States [member]</t>
  </si>
  <si>
    <t>Income taxes - Effective Consolidated Income Tax Rates (Detail) - MXN ($) $ in Millions</t>
  </si>
  <si>
    <t>Effective consolidated income tax rate</t>
  </si>
  <si>
    <t>(3.80%)</t>
  </si>
  <si>
    <t>(17.80%)</t>
  </si>
  <si>
    <t>(68.40%)</t>
  </si>
  <si>
    <t>Income Taxes - Schedule of Reconciliation Between Actual Income Tax Expense and Amount Computed by Applying Statutory Tax Rate (Detail) - MXN ($) $ in Millions</t>
  </si>
  <si>
    <t>Reconciliation of accounting profit multiplied by applicable tax rates [abstract]</t>
  </si>
  <si>
    <t>Mexican statutory tax rate value</t>
  </si>
  <si>
    <t>(30.00%)</t>
  </si>
  <si>
    <t>Non-taxable dividend income</t>
  </si>
  <si>
    <t>0.10%</t>
  </si>
  <si>
    <t>0.20%</t>
  </si>
  <si>
    <t>37.00%</t>
  </si>
  <si>
    <t>Difference between accounting and tax expenses, net</t>
  </si>
  <si>
    <t>(20.90%)</t>
  </si>
  <si>
    <t>82.60%</t>
  </si>
  <si>
    <t>(84.30%)</t>
  </si>
  <si>
    <t>Termination of the income tax consolidation regime in Mexico</t>
  </si>
  <si>
    <t>(0.00%)</t>
  </si>
  <si>
    <t>32.80%</t>
  </si>
  <si>
    <t>Unrecognized effects during the year related to applicable tax consolidation regimes</t>
  </si>
  <si>
    <t>0.90%</t>
  </si>
  <si>
    <t>(3.60%)</t>
  </si>
  <si>
    <t>8.50%</t>
  </si>
  <si>
    <t>Non-taxable sale of marketable securities and fixed assets</t>
  </si>
  <si>
    <t>36.50%</t>
  </si>
  <si>
    <t>Difference between book and tax inflation</t>
  </si>
  <si>
    <t>(31.20%)</t>
  </si>
  <si>
    <t>(11.00%)</t>
  </si>
  <si>
    <t>(26.60%)</t>
  </si>
  <si>
    <t>Differences in the income tax rates in the countries where CEMEX operates</t>
  </si>
  <si>
    <t>21.90%</t>
  </si>
  <si>
    <t>11.00%</t>
  </si>
  <si>
    <t>48.90%</t>
  </si>
  <si>
    <t>Changes in deferred tax assets</t>
  </si>
  <si>
    <t>39.80%</t>
  </si>
  <si>
    <t>(70.10%)</t>
  </si>
  <si>
    <t>(100.30%)</t>
  </si>
  <si>
    <t>Changes in provisions for uncertain tax positions</t>
  </si>
  <si>
    <t>(0.40%)</t>
  </si>
  <si>
    <t>0.70%</t>
  </si>
  <si>
    <t>7.90%</t>
  </si>
  <si>
    <t>(1.30%)</t>
  </si>
  <si>
    <t>1.20%</t>
  </si>
  <si>
    <t>Effective consolidated tax rate</t>
  </si>
  <si>
    <t>Mexican statutory tax rate</t>
  </si>
  <si>
    <t>Income Tax - Schedule of Variations Between the Line Item Changes in Deferred Tax Assets Against the Changes in Deferred Tax Assets in the Balance Sheet (Detail) - MXN ($) $ in Millions</t>
  </si>
  <si>
    <t>Changes in Balance Sheet [Member]</t>
  </si>
  <si>
    <t>Disclosure of temporary difference, unused tax losses and unused tax credits [line items]</t>
  </si>
  <si>
    <t>Tax loss carryforwards generated and not recognized during the year</t>
  </si>
  <si>
    <t>Derecognition related to tax loss carryforwards recognized in prior years</t>
  </si>
  <si>
    <t>Recognition related to unrecognized tax loss carryforwards</t>
  </si>
  <si>
    <t>Reconciliation [Member]</t>
  </si>
  <si>
    <t>Income tax - Schedule of Unrecognized Tax Benefits (Detail) - MXN ($) $ in Millions</t>
  </si>
  <si>
    <t>Deferred tax assets and liabilities [abstract]</t>
  </si>
  <si>
    <t>Balance of tax positions at beginning of the period</t>
  </si>
  <si>
    <t>Additions for tax positions of prior periods</t>
  </si>
  <si>
    <t>Additions for tax positions of current period</t>
  </si>
  <si>
    <t>Reductions for tax positions related to prior periods and other items</t>
  </si>
  <si>
    <t>Settlements and reclassifications</t>
  </si>
  <si>
    <t>Expiration of the statute of limitations</t>
  </si>
  <si>
    <t>Balance of tax positions at end of the period</t>
  </si>
  <si>
    <t>Stockholders' Equity - Additional Information (Detail) $ / shares in Units, $ in Millions, $ in Millions</t>
  </si>
  <si>
    <t>Mar. 30, 2017MXN ($)$ / sharesshares</t>
  </si>
  <si>
    <t>Mar. 31, 2016MXN ($)$ / sharesshares</t>
  </si>
  <si>
    <t>Mar. 26, 2015MXN ($)$ / sharesshares</t>
  </si>
  <si>
    <t>Dec. 31, 2015USD ($)shares</t>
  </si>
  <si>
    <t>Disclosure of Classes of Share Capital [Line Items]</t>
  </si>
  <si>
    <t>Investment in CPOs</t>
  </si>
  <si>
    <t>Investment in CPOs | shares</t>
  </si>
  <si>
    <t>Increase in variable common stock issued through the capitalization of retained earning | shares</t>
  </si>
  <si>
    <t>Increase in common stock</t>
  </si>
  <si>
    <t>Nominal value of common stock per CPO | $ / shares</t>
  </si>
  <si>
    <t>Increase in variable common stock issued to preserve the anti-dilutive rights of note holders | shares</t>
  </si>
  <si>
    <t>Percentage of net income allocation toward legal reserve</t>
  </si>
  <si>
    <t>Legal reserve</t>
  </si>
  <si>
    <t>Other equity reserve</t>
  </si>
  <si>
    <t>Non-controlling Interest [Member]</t>
  </si>
  <si>
    <t>Net income attributable to noncontroling interest</t>
  </si>
  <si>
    <t>Interest Expense [Member]</t>
  </si>
  <si>
    <t>Non-controlling ownership interest percentage</t>
  </si>
  <si>
    <t>Perpetual Subordinated Bonds [Member]</t>
  </si>
  <si>
    <t>Number of shares issued | shares</t>
  </si>
  <si>
    <t>Stockholders' Equity - Summary of Breakdown of Common Stock and Additional Paid-in Capital (Detail) - MXN ($) $ in Millions</t>
  </si>
  <si>
    <t>Mar. 30, 2017</t>
  </si>
  <si>
    <t>Mar. 31, 2016</t>
  </si>
  <si>
    <t>Mar. 26, 2015</t>
  </si>
  <si>
    <t>Disclosure of classes of share capital [abstract]</t>
  </si>
  <si>
    <t>Common stock</t>
  </si>
  <si>
    <t>Stockholders' Equity - Summary of Common Stock (Detail) - shares</t>
  </si>
  <si>
    <t>Series A [Member]</t>
  </si>
  <si>
    <t>Subscribed and paid shares</t>
  </si>
  <si>
    <t>Unissued shares authorized for executives' stock compensation programs</t>
  </si>
  <si>
    <t>Shares that guarantee the issuance of convertible securities</t>
  </si>
  <si>
    <t>Series B [Member]</t>
  </si>
  <si>
    <t>Stockholders' Equity - Summary of Common Stock (Parenthetical) (Detail) - shares</t>
  </si>
  <si>
    <t>Fixed portion of shares issued</t>
  </si>
  <si>
    <t>Variable portion of shares issued</t>
  </si>
  <si>
    <t>Percentage of capital stock</t>
  </si>
  <si>
    <t>64.00%</t>
  </si>
  <si>
    <t>36.00%</t>
  </si>
  <si>
    <t>Stockholders' Equity - Summary of Other Equity Reserves (Detail) - MXN ($) $ in Millions</t>
  </si>
  <si>
    <t>Disclosure of reserves within equity [abstract]</t>
  </si>
  <si>
    <t>Cumulative translation effect, net of effects from perpetual debentures and deferred income taxes recognized directly in equity (notes 19.2 and 20.4)</t>
  </si>
  <si>
    <t>Cumulative actuarial losses</t>
  </si>
  <si>
    <t>Effects associated with CEMEX's convertible securities</t>
  </si>
  <si>
    <t>Treasury shares held by subsidiaries</t>
  </si>
  <si>
    <t>Stockholders' Equity - Summary of Translation Effects of Foreign Subsidiaries Included in Statements of Comprehensive Income (Loss) (Detail) - MXN ($) $ in Millions</t>
  </si>
  <si>
    <t>Exchange differences on translation [abstract]</t>
  </si>
  <si>
    <t>Foreign currency translation result</t>
  </si>
  <si>
    <t>Foreign exchange fluctuations from debt</t>
  </si>
  <si>
    <t>Foreign exchange fluctuations from intercompany balances</t>
  </si>
  <si>
    <t>Translation effects of foreign subsidiaries, net</t>
  </si>
  <si>
    <t>Stockholders' Equity - Detail of Cemex's Perpetual Debentures, Excluding Perpetual Debentures Held by Subsidiaries (Detail)</t>
  </si>
  <si>
    <t>Dec. 31, 2017USD ($)Anniversaries</t>
  </si>
  <si>
    <t>C10-EUR Capital (SPV) Ltd [Member]</t>
  </si>
  <si>
    <t>Disclosure of Perpetual Debentures [Line Items]</t>
  </si>
  <si>
    <t>Issuance date</t>
  </si>
  <si>
    <t>2007-05</t>
  </si>
  <si>
    <t>Nominal amount | €</t>
  </si>
  <si>
    <t>Repurchase option</t>
  </si>
  <si>
    <t>4.79%</t>
  </si>
  <si>
    <t>LIBOR [Member] | C8 Capital (SPV) Ltd [Member]</t>
  </si>
  <si>
    <t>2007-02</t>
  </si>
  <si>
    <t>Nominal amount | $</t>
  </si>
  <si>
    <t>LIBOR [Member] | C5 Capital (SPV) Ltd [Member]</t>
  </si>
  <si>
    <t>2006-12</t>
  </si>
  <si>
    <t>4.277%</t>
  </si>
  <si>
    <t>LIBOR [Member] | C10 Capital (SPV) Ltd [Member]</t>
  </si>
  <si>
    <t>4.71%</t>
  </si>
  <si>
    <t>Executive Share-based Compensation - Additional Information (Detail)</t>
  </si>
  <si>
    <t>Dec. 31, 2017COP ($)</t>
  </si>
  <si>
    <t>Dec. 31, 2016COP ($)</t>
  </si>
  <si>
    <t>Dec. 31, 2015COP ($)</t>
  </si>
  <si>
    <t>Disclosure of Terms and Conditions of Share-based Payment Arrangement [Line Items]</t>
  </si>
  <si>
    <t>Share-based compensation expense</t>
  </si>
  <si>
    <t>Commitment payments in cash</t>
  </si>
  <si>
    <t>Share-based compensation program service period</t>
  </si>
  <si>
    <t>4 years</t>
  </si>
  <si>
    <t>Share-based compensation shares issued</t>
  </si>
  <si>
    <t>Share-based compensation shares expected to be issued | shares</t>
  </si>
  <si>
    <t>Weighted average price per granted shares</t>
  </si>
  <si>
    <t>Share-based compensation annual grant percentage</t>
  </si>
  <si>
    <t>Earnings per Share - Summary of Calculations of Earnings per Share (Detail) - MXN ($) $ / shares in Units, shares in Thousands, $ in Millions</t>
  </si>
  <si>
    <t>Earnings per share [abstract]</t>
  </si>
  <si>
    <t>Weighted average number of shares outstanding</t>
  </si>
  <si>
    <t>Effect of dilutive instruments - mandatorily convertible securities (note 16.2)</t>
  </si>
  <si>
    <t>Weighted average number of shares - basic</t>
  </si>
  <si>
    <t>Effect of dilutive instruments - share-based compensation (note 21)</t>
  </si>
  <si>
    <t>Effect of potentially dilutive instruments - optionally convertible securities (note 16.2)</t>
  </si>
  <si>
    <t>Weighted average number of shares - diluted</t>
  </si>
  <si>
    <t>Less: non-controlling interest net income</t>
  </si>
  <si>
    <t>Controlling interest net income from continuing operations</t>
  </si>
  <si>
    <t>Plus: after tax interest expense on mandatorily convertible securities</t>
  </si>
  <si>
    <t>Controlling interest net income from continuing operations - for basic earnings per share calculations</t>
  </si>
  <si>
    <t>Plus: after tax interest expense on optionally convertible securities</t>
  </si>
  <si>
    <t>Controlling interest net income from continuing operations - for diluted earnings per share calculations</t>
  </si>
  <si>
    <t>Net income from discontinued operations</t>
  </si>
  <si>
    <t>Controlling interest basic earnings per share</t>
  </si>
  <si>
    <t>Controlling interest basic earnings per share from continuing operations</t>
  </si>
  <si>
    <t>Controlling interest basic earnings per share from discontinued operations</t>
  </si>
  <si>
    <t>Controlling interest diluted earnings per share</t>
  </si>
  <si>
    <t>Controlling interest diluted earnings per share from continuing operations</t>
  </si>
  <si>
    <t>Controlling interest diluted earnings per share from discontinued operations</t>
  </si>
  <si>
    <t>Commitments - Additional Information (Detail)</t>
  </si>
  <si>
    <t>Apr. 30, 2016MWh</t>
  </si>
  <si>
    <t>Jul. 30, 2012</t>
  </si>
  <si>
    <t>Feb. 28, 2010</t>
  </si>
  <si>
    <t>Disclosure of Commitments and Contingencies [Line Items]</t>
  </si>
  <si>
    <t>Guaranteed loans of certain subsidiaries</t>
  </si>
  <si>
    <t>Liabilities secured by property, machinery and equipment</t>
  </si>
  <si>
    <t>Self-insured health care benefits</t>
  </si>
  <si>
    <t>Stop-loss limits value under medical assistance</t>
  </si>
  <si>
    <t>Bottom of range [member] | Employees [Member]</t>
  </si>
  <si>
    <t>Combined volume allocate to TEG and other energy producer | T</t>
  </si>
  <si>
    <t>Top of range [member] | Employees [Member]</t>
  </si>
  <si>
    <t>International Business Machines Corporation [Member]</t>
  </si>
  <si>
    <t>Strategic agreement period</t>
  </si>
  <si>
    <t>10-year</t>
  </si>
  <si>
    <t>Ventikas [Member]</t>
  </si>
  <si>
    <t>Acquired energy usage period</t>
  </si>
  <si>
    <t>20 years</t>
  </si>
  <si>
    <t>Estimated annual cost</t>
  </si>
  <si>
    <t>Combined generation capacity | MWh</t>
  </si>
  <si>
    <t>EURUS [Member]</t>
  </si>
  <si>
    <t>Installed capacity</t>
  </si>
  <si>
    <t>250 MW</t>
  </si>
  <si>
    <t>Termoelectrica del Golfo [Member]</t>
  </si>
  <si>
    <t>CEMEX Ostzement GmbH [Member]</t>
  </si>
  <si>
    <t>Commitments - Summary of Contractual Obligations (Detail) $ in Millions, $ in Millions</t>
  </si>
  <si>
    <t>Disclosure of Detailed Information About Borrowings [Line Items]</t>
  </si>
  <si>
    <t>Finance lease obligations</t>
  </si>
  <si>
    <t>Convertible notes</t>
  </si>
  <si>
    <t>Total debt and other financial obligations</t>
  </si>
  <si>
    <t>Operating leases</t>
  </si>
  <si>
    <t>Interest payments on debt</t>
  </si>
  <si>
    <t>Pension plans and other benefits</t>
  </si>
  <si>
    <t>Purchases of raw materials, fuel and energy</t>
  </si>
  <si>
    <t>Total contractual obligations</t>
  </si>
  <si>
    <t>1-3 years [Member]</t>
  </si>
  <si>
    <t>3-5 Years [Member]</t>
  </si>
  <si>
    <t>Commitments - Summary of Contractual Obligations (Parenthetical) (Detail) $ in Millions, $ in Millions</t>
  </si>
  <si>
    <t>Future minimum lease payments</t>
  </si>
  <si>
    <t>Rental expense</t>
  </si>
  <si>
    <t>Period for which lease payments made</t>
  </si>
  <si>
    <t>Next 10 years</t>
  </si>
  <si>
    <t>Legal Proceedings - Additional Information (Detail) $ in Millions, $ in Millions</t>
  </si>
  <si>
    <t>1 Months Ended</t>
  </si>
  <si>
    <t>Jul. 13, 2013</t>
  </si>
  <si>
    <t>Lease contract for a period</t>
  </si>
  <si>
    <t>Cash advances by CEMEX Colombia</t>
  </si>
  <si>
    <t>Interest for advances</t>
  </si>
  <si>
    <t>Purchase of the assets related to the project in Colombian pesos</t>
  </si>
  <si>
    <t>Impairment loss</t>
  </si>
  <si>
    <t>VAT Payable [member]</t>
  </si>
  <si>
    <t>Accounts payable</t>
  </si>
  <si>
    <t>Expiration of property over the aforementioned assets</t>
  </si>
  <si>
    <t>Maceo plant [member]</t>
  </si>
  <si>
    <t>Contingencies - Additional Information (Detail) € in Millions, $ in Millions, $ in Millions</t>
  </si>
  <si>
    <t>Dec. 11, 2017USD ($)</t>
  </si>
  <si>
    <t>Dec. 11, 2017MXN ($)</t>
  </si>
  <si>
    <t>Jun. 30, 2012USD ($)</t>
  </si>
  <si>
    <t>Jun. 30, 2012MXN ($)</t>
  </si>
  <si>
    <t>Dec. 31, 2012USD ($)Employees</t>
  </si>
  <si>
    <t>Dec. 31, 2012MXN ($)Employees</t>
  </si>
  <si>
    <t>Dec. 31, 2011Employees</t>
  </si>
  <si>
    <t>Sep. 30, 2016USD ($)</t>
  </si>
  <si>
    <t>Sep. 30, 2016MXN ($)</t>
  </si>
  <si>
    <t>Sep. 30, 2016EUR (€)</t>
  </si>
  <si>
    <t>Jun. 30, 2010USD ($)</t>
  </si>
  <si>
    <t>Jun. 30, 2010MXN ($)</t>
  </si>
  <si>
    <t>Accrued environmental remediation liabilities</t>
  </si>
  <si>
    <t>Fine payable by S.L.U.</t>
  </si>
  <si>
    <t>Development levy on clay</t>
  </si>
  <si>
    <t>Number of former employees | Employees</t>
  </si>
  <si>
    <t>Amount of damages and interest identified</t>
  </si>
  <si>
    <t>Damages sought value</t>
  </si>
  <si>
    <t>Official closing exchange rates</t>
  </si>
  <si>
    <t>Environmental remediation, description</t>
  </si>
  <si>
    <t>Expenditure was assessed and quantified over the period in which the sites have the potential to cause environmental harm, which was accepted by the regulator as being up to 60 years from the date of closure</t>
  </si>
  <si>
    <t>Superintendencia de Industria y Comercio [member]</t>
  </si>
  <si>
    <t>Fine imposed</t>
  </si>
  <si>
    <t>CEMEX Polska [Member]</t>
  </si>
  <si>
    <t>Parent [member] | Polish Zloty [Member]</t>
  </si>
  <si>
    <t>Parent [member] | Euro [member]</t>
  </si>
  <si>
    <t>Parent [member] | Pounds [member]</t>
  </si>
  <si>
    <t>Parent [member] | Colombian Peso [member]</t>
  </si>
  <si>
    <t>Parent [member] | Israelite Shekel [Member]</t>
  </si>
  <si>
    <t>Incrementing production up on environmental permit needs modifications | T</t>
  </si>
  <si>
    <t>Related Parties - Additional Information (Detail) $ in Millions, $ in Millions</t>
  </si>
  <si>
    <t>Disclosure of Transactions Between Related Parties [Line Items]</t>
  </si>
  <si>
    <t>Amount of compensation of CEMEX board of directors</t>
  </si>
  <si>
    <t>Performance Bonuses [Member]</t>
  </si>
  <si>
    <t>Executive Share-Based Compensation Programs [Member]</t>
  </si>
  <si>
    <t>Subsequent Events - Additional (Detail) $ in Thousands, € in Millions, $ in Millions, $ in Millions</t>
  </si>
  <si>
    <t>Apr. 09, 2018USD ($)</t>
  </si>
  <si>
    <t>Apr. 09, 2018COP ($)</t>
  </si>
  <si>
    <t>Mar. 29, 2018USD ($)</t>
  </si>
  <si>
    <t>Mar. 15, 2018USD ($)</t>
  </si>
  <si>
    <t>Feb. 14, 2018</t>
  </si>
  <si>
    <t>Jan. 10, 2018EUR (€)</t>
  </si>
  <si>
    <t>Jan. 05, 2018USD ($)</t>
  </si>
  <si>
    <t>Jan. 05, 2018MXN ($)</t>
  </si>
  <si>
    <t>Disclosure of non-adjusting events after reporting period [line items]</t>
  </si>
  <si>
    <t>Ownership interest</t>
  </si>
  <si>
    <t>CEMEX, S.A.B. de C.V. January 2022 [member]</t>
  </si>
  <si>
    <t>Payment of debt principal outstanding and accrued interest | €</t>
  </si>
  <si>
    <t>Debt principal amount outstanding | €</t>
  </si>
  <si>
    <t>Events after reporting period [member] | Convertible subordinated notes due 2018 [member]</t>
  </si>
  <si>
    <t>Payment of debt principal outstanding and accrued interest</t>
  </si>
  <si>
    <t>Debt principal amount outstanding</t>
  </si>
  <si>
    <t>Events after reporting period [member] | CEMEX, S.A.B. de C.V. January 2022 [member]</t>
  </si>
  <si>
    <t>Events after reporting period [member] | Colombia [member]</t>
  </si>
  <si>
    <t>Events after reporting period [member] | Lehigh White Cement Company [member]</t>
  </si>
  <si>
    <t>36.75%</t>
  </si>
  <si>
    <t>Payment for ownership interest</t>
  </si>
  <si>
    <t>Superintendencia de Industria y Comercio [member] | Entering into significant commitments or contingent liabilities [member]</t>
  </si>
  <si>
    <t>Payment of fine imposed</t>
  </si>
  <si>
    <t>Main Subsidiaries - Summary of Main Subsidiaries Interests (Detail)</t>
  </si>
  <si>
    <t>CEMEX Topmix LLC, CEMEX Supermix LLC and CEMEX Falcon LLC [member]</t>
  </si>
  <si>
    <t>Name of subsidiary</t>
  </si>
  <si>
    <t>CEMEX Topmix LLC, CEMEX Supermix LLC and CEMEX Falcon LLC</t>
  </si>
  <si>
    <t>Country of incorporation of subsidiary</t>
  </si>
  <si>
    <t>United Arab Emirates</t>
  </si>
  <si>
    <t>Proportion of ownership interest in subsidiary</t>
  </si>
  <si>
    <t>CEMEX Colombia S.A [member]</t>
  </si>
  <si>
    <t>CEMEX Colombia S.A.</t>
  </si>
  <si>
    <t>Colombia</t>
  </si>
  <si>
    <t>99.90%</t>
  </si>
  <si>
    <t>Cemento Bayano, S.A. [member]</t>
  </si>
  <si>
    <t>Cemento Bayano, S.A.</t>
  </si>
  <si>
    <t>Panama</t>
  </si>
  <si>
    <t>CEMEX Mexico, S. A. de C.V. [member]</t>
  </si>
  <si>
    <t>CEMEX México, S. A. de C.V.</t>
  </si>
  <si>
    <t>CEMEX Espana, S.A. [member]</t>
  </si>
  <si>
    <t>CEMEX España, S.A.</t>
  </si>
  <si>
    <t>Spain</t>
  </si>
  <si>
    <t>CEMEX, Inc. [member]</t>
  </si>
  <si>
    <t>CEMEX, Inc.</t>
  </si>
  <si>
    <t>United States of America</t>
  </si>
  <si>
    <t>CEMEX Latam Holdings, S.A.</t>
  </si>
  <si>
    <t>73.20%</t>
  </si>
  <si>
    <t>73.30%</t>
  </si>
  <si>
    <t>CEMEX (Costa Rica), S.A. [member]</t>
  </si>
  <si>
    <t>CEMEX (Costa Rica), S.A.</t>
  </si>
  <si>
    <t>Costa Rica</t>
  </si>
  <si>
    <t>99.10%</t>
  </si>
  <si>
    <t>CEMEX Nicaragua, S.A. [member]</t>
  </si>
  <si>
    <t>CEMEX Nicaragua, S.A.</t>
  </si>
  <si>
    <t>Nicaragua</t>
  </si>
  <si>
    <t>Assiut Cement Company [Member]</t>
  </si>
  <si>
    <t>Assiut Cement Company</t>
  </si>
  <si>
    <t>Egypt</t>
  </si>
  <si>
    <t>95.80%</t>
  </si>
  <si>
    <t>CEMEX Dominicana, S.A. [member]</t>
  </si>
  <si>
    <t>CEMEX Dominicana, S.A.</t>
  </si>
  <si>
    <t>Dominican Republic</t>
  </si>
  <si>
    <t>CEMEX de Puerto Rico Inc. [member]</t>
  </si>
  <si>
    <t>CEMEX de Puerto Rico Inc.</t>
  </si>
  <si>
    <t>Puerto Rico</t>
  </si>
  <si>
    <t>CEMEX France Gestion (S.A.S.) [member]</t>
  </si>
  <si>
    <t>CEMEX France Gestion (S.A.S.)</t>
  </si>
  <si>
    <t>CEMEX Holdings Philippines, Inc.</t>
  </si>
  <si>
    <t>Philippines</t>
  </si>
  <si>
    <t>55.00%</t>
  </si>
  <si>
    <t>Solid Cement Corporation [member]</t>
  </si>
  <si>
    <t>Solid Cement Corporation</t>
  </si>
  <si>
    <t>APO Cement Corporation [member]</t>
  </si>
  <si>
    <t>APO Cement Corporation</t>
  </si>
  <si>
    <t>CEMEX Holdings (Malaysia) Sdn Bhd [member]</t>
  </si>
  <si>
    <t>CEMEX Holdings (Malaysia) Sdn Bhd</t>
  </si>
  <si>
    <t>Malaysia</t>
  </si>
  <si>
    <t>CEMEX U.K.</t>
  </si>
  <si>
    <t>United Kingdom</t>
  </si>
  <si>
    <t>CEMEX Deutschland, AG. [member]</t>
  </si>
  <si>
    <t>CEMEX Deutschland, AG.</t>
  </si>
  <si>
    <t>Germany</t>
  </si>
  <si>
    <t>CEMEX Czech Republic, s.r.o. [member]</t>
  </si>
  <si>
    <t>CEMEX Czech Republic, s.r.o.</t>
  </si>
  <si>
    <t>Czech Republic</t>
  </si>
  <si>
    <t>CEMEX Polska sp. Z.o.o.[member]</t>
  </si>
  <si>
    <t>CEMEX Polska sp. Z.o.o.</t>
  </si>
  <si>
    <t>Poland</t>
  </si>
  <si>
    <t>CEMEX Holdings (Israel) Ltd. [member]</t>
  </si>
  <si>
    <t>CEMEX Holdings (Israel) Ltd.</t>
  </si>
  <si>
    <t>Israel</t>
  </si>
  <si>
    <t>CEMEX SIA [member]</t>
  </si>
  <si>
    <t>CEMEX SIA</t>
  </si>
  <si>
    <t>Latvia</t>
  </si>
  <si>
    <t>Neoris N.V. [member]</t>
  </si>
  <si>
    <t>Neoris N.V.</t>
  </si>
  <si>
    <t>The Netherlands</t>
  </si>
  <si>
    <t>99.80%</t>
  </si>
  <si>
    <t>CEMEX International Trading, LLC [member]</t>
  </si>
  <si>
    <t>CEMEX International Trading, LLC</t>
  </si>
  <si>
    <t>Transenegy, Inc. [member]</t>
  </si>
  <si>
    <t>Transenergy, Inc.</t>
  </si>
  <si>
    <t>Main Subsidiaries - Summary of Main Subsidiaries Interests (Parenthetical) (Detail)</t>
  </si>
  <si>
    <t>Percentage of interest</t>
  </si>
  <si>
    <t>Remaining ownership percentage</t>
  </si>
  <si>
    <t>51.00%</t>
  </si>
  <si>
    <t>Interest held on treasury</t>
  </si>
  <si>
    <t>0.515%</t>
  </si>
  <si>
    <t>Common Stock [member] | CEMEX Colombia S.A [member]</t>
  </si>
  <si>
    <t>99.70%</t>
  </si>
  <si>
    <t>Preferred Shares [Member] | CEMEX Colombia S.A [member]</t>
  </si>
  <si>
    <t>98.90%</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0.0000_);(#,##0.0000)" numFmtId="167"/>
    <numFmt formatCode="_(&quot;€ &quot;#,##0_);_(&quot;€ &quot;(#,##0)" numFmtId="168"/>
    <numFmt formatCode="_(&quot;£ &quot;#,##0_);_(&quot;£ &quot;(#,##0)" numFmtId="169"/>
    <numFmt formatCode="_(&quot;$ &quot;#,##0.0_);_(&quot;$ &quot;(#,##0.0)" numFmtId="170"/>
    <numFmt formatCode="_(&quot;$ &quot;#,##0.00000_);_(&quot;$ &quot;(#,##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sharedStrings.xml" Type="http://schemas.openxmlformats.org/officeDocument/2006/relationships/sharedStrings"/><Relationship Id="rId173" Target="styles.xml" Type="http://schemas.openxmlformats.org/officeDocument/2006/relationships/styles"/><Relationship Id="rId1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076378</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row>
    <row r="17" spans="1:2">
      <c r="A17" s="3" t="s">
        <v>3</v>
      </c>
    </row>
    <row r="18" spans="1:2">
      <c r="A18" s="4" t="s">
        <v>26</v>
      </c>
      <c r="B18" s="5" t="n">
        <v>15085567391</v>
      </c>
    </row>
    <row r="19" spans="1:2">
      <c r="A19" s="4" t="s">
        <v>27</v>
      </c>
    </row>
    <row r="20" spans="1:2">
      <c r="A20" s="3" t="s">
        <v>3</v>
      </c>
    </row>
    <row r="21" spans="1:2">
      <c r="A21" s="4" t="s">
        <v>26</v>
      </c>
      <c r="B21" s="5" t="n">
        <v>30214469912</v>
      </c>
    </row>
    <row r="22" spans="1:2">
      <c r="A22" s="4" t="s">
        <v>28</v>
      </c>
    </row>
    <row r="23" spans="1:2">
      <c r="A23" s="3" t="s">
        <v>3</v>
      </c>
    </row>
    <row r="24" spans="1:2">
      <c r="A24" s="4" t="s">
        <v>26</v>
      </c>
      <c r="B24" s="5" t="n">
        <v>151072349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30</v>
      </c>
    </row>
    <row r="3" spans="1:2">
      <c r="A3" s="3" t="s">
        <v>171</v>
      </c>
    </row>
    <row r="4" spans="1:2">
      <c r="A4" s="4" t="s">
        <v>177</v>
      </c>
      <c r="B4" s="4" t="s">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30</v>
      </c>
      <c r="C2" s="2" t="s">
        <v>31</v>
      </c>
      <c r="D2" s="2" t="s">
        <v>32</v>
      </c>
    </row>
    <row r="3" spans="1:4">
      <c r="A3" s="3" t="s">
        <v>489</v>
      </c>
    </row>
    <row r="4" spans="1:4">
      <c r="A4" s="4" t="s">
        <v>1036</v>
      </c>
      <c r="B4" s="6" t="n">
        <v>230134</v>
      </c>
      <c r="C4" s="6" t="n">
        <v>216694</v>
      </c>
      <c r="D4" s="6" t="n">
        <v>205542</v>
      </c>
    </row>
    <row r="5" spans="1:4">
      <c r="A5" s="4" t="s">
        <v>1037</v>
      </c>
      <c r="B5" s="5" t="n">
        <v>9514</v>
      </c>
      <c r="C5" s="5" t="n">
        <v>12676</v>
      </c>
      <c r="D5" s="5" t="n">
        <v>11454</v>
      </c>
    </row>
    <row r="6" spans="1:4">
      <c r="A6" s="4" t="s">
        <v>1038</v>
      </c>
      <c r="B6" s="5" t="n">
        <v>2096</v>
      </c>
      <c r="C6" s="5" t="n">
        <v>7</v>
      </c>
      <c r="D6" s="5" t="n">
        <v>63</v>
      </c>
    </row>
    <row r="7" spans="1:4">
      <c r="A7" s="4" t="s">
        <v>1039</v>
      </c>
      <c r="C7" s="5" t="n">
        <v>175</v>
      </c>
      <c r="D7" s="5" t="n">
        <v>73</v>
      </c>
    </row>
    <row r="8" spans="1:4">
      <c r="A8" s="4" t="s">
        <v>1040</v>
      </c>
      <c r="B8" s="5" t="n">
        <v>809</v>
      </c>
      <c r="C8" s="5" t="n">
        <v>421</v>
      </c>
      <c r="D8" s="5" t="n">
        <v>723</v>
      </c>
    </row>
    <row r="9" spans="1:4">
      <c r="A9" s="4" t="s">
        <v>1041</v>
      </c>
      <c r="B9" s="5" t="n">
        <v>12419</v>
      </c>
      <c r="C9" s="5" t="n">
        <v>13279</v>
      </c>
      <c r="D9" s="5" t="n">
        <v>12313</v>
      </c>
    </row>
    <row r="10" spans="1:4">
      <c r="A10" s="4" t="s">
        <v>1042</v>
      </c>
      <c r="B10" s="5" t="n">
        <v>-1844</v>
      </c>
      <c r="C10" s="5" t="n">
        <v>-1841</v>
      </c>
      <c r="D10" s="5" t="n">
        <v>-2247</v>
      </c>
    </row>
    <row r="11" spans="1:4">
      <c r="A11" s="4" t="s">
        <v>1043</v>
      </c>
      <c r="B11" s="5" t="n">
        <v>-1634</v>
      </c>
      <c r="C11" s="5" t="n">
        <v>-4549</v>
      </c>
      <c r="D11" s="5" t="n">
        <v>-3099</v>
      </c>
    </row>
    <row r="12" spans="1:4">
      <c r="A12" s="4" t="s">
        <v>1044</v>
      </c>
      <c r="B12" s="5" t="n">
        <v>6492</v>
      </c>
      <c r="C12" s="5" t="n">
        <v>0</v>
      </c>
      <c r="D12" s="5" t="n">
        <v>4004</v>
      </c>
    </row>
    <row r="13" spans="1:4">
      <c r="A13" s="4" t="s">
        <v>1045</v>
      </c>
      <c r="B13" s="5" t="n">
        <v>-13955</v>
      </c>
      <c r="C13" s="5" t="n">
        <v>-14041</v>
      </c>
      <c r="D13" s="5" t="n">
        <v>-13086</v>
      </c>
    </row>
    <row r="14" spans="1:4">
      <c r="A14" s="4" t="s">
        <v>117</v>
      </c>
      <c r="B14" s="5" t="n">
        <v>-984</v>
      </c>
      <c r="C14" s="5" t="n">
        <v>-1899</v>
      </c>
      <c r="D14" s="5" t="n">
        <v>-1145</v>
      </c>
    </row>
    <row r="15" spans="1:4">
      <c r="A15" s="4" t="s">
        <v>919</v>
      </c>
      <c r="B15" s="5" t="n">
        <v>1532</v>
      </c>
      <c r="C15" s="5" t="n">
        <v>22491</v>
      </c>
      <c r="D15" s="5" t="n">
        <v>14412</v>
      </c>
    </row>
    <row r="16" spans="1:4">
      <c r="A16" s="4" t="s">
        <v>1046</v>
      </c>
      <c r="B16" s="5" t="n">
        <v>232160</v>
      </c>
      <c r="C16" s="5" t="n">
        <v>230134</v>
      </c>
      <c r="D16" s="5" t="n">
        <v>216694</v>
      </c>
    </row>
    <row r="17" spans="1:4">
      <c r="A17" s="4" t="s">
        <v>1047</v>
      </c>
    </row>
    <row r="18" spans="1:4">
      <c r="A18" s="3" t="s">
        <v>489</v>
      </c>
    </row>
    <row r="19" spans="1:4">
      <c r="A19" s="4" t="s">
        <v>1036</v>
      </c>
      <c r="B19" s="5" t="n">
        <v>395922</v>
      </c>
      <c r="C19" s="5" t="n">
        <v>360089</v>
      </c>
      <c r="D19" s="5" t="n">
        <v>324210</v>
      </c>
    </row>
    <row r="20" spans="1:4">
      <c r="A20" s="4" t="s">
        <v>1046</v>
      </c>
      <c r="B20" s="5" t="n">
        <v>411515</v>
      </c>
      <c r="C20" s="5" t="n">
        <v>395922</v>
      </c>
      <c r="D20" s="5" t="n">
        <v>360089</v>
      </c>
    </row>
    <row r="21" spans="1:4">
      <c r="A21" s="4" t="s">
        <v>1048</v>
      </c>
    </row>
    <row r="22" spans="1:4">
      <c r="A22" s="3" t="s">
        <v>489</v>
      </c>
    </row>
    <row r="23" spans="1:4">
      <c r="A23" s="4" t="s">
        <v>1036</v>
      </c>
      <c r="B23" s="5" t="n">
        <v>-165788</v>
      </c>
      <c r="C23" s="5" t="n">
        <v>-143395</v>
      </c>
      <c r="D23" s="5" t="n">
        <v>-118668</v>
      </c>
    </row>
    <row r="24" spans="1:4">
      <c r="A24" s="4" t="s">
        <v>1046</v>
      </c>
      <c r="B24" s="5" t="n">
        <v>-179355</v>
      </c>
      <c r="C24" s="5" t="n">
        <v>-165788</v>
      </c>
      <c r="D24" s="5" t="n">
        <v>-143395</v>
      </c>
    </row>
    <row r="25" spans="1:4">
      <c r="A25" s="4" t="s">
        <v>1049</v>
      </c>
    </row>
    <row r="26" spans="1:4">
      <c r="A26" s="3" t="s">
        <v>489</v>
      </c>
    </row>
    <row r="27" spans="1:4">
      <c r="A27" s="4" t="s">
        <v>1036</v>
      </c>
      <c r="B27" s="5" t="n">
        <v>80917</v>
      </c>
      <c r="C27" s="5" t="n">
        <v>74226</v>
      </c>
    </row>
    <row r="28" spans="1:4">
      <c r="A28" s="4" t="s">
        <v>1037</v>
      </c>
      <c r="B28" s="5" t="n">
        <v>547</v>
      </c>
      <c r="C28" s="5" t="n">
        <v>2149</v>
      </c>
    </row>
    <row r="29" spans="1:4">
      <c r="A29" s="4" t="s">
        <v>1038</v>
      </c>
      <c r="B29" s="5" t="n">
        <v>0</v>
      </c>
      <c r="C29" s="5" t="n">
        <v>0</v>
      </c>
    </row>
    <row r="30" spans="1:4">
      <c r="A30" s="4" t="s">
        <v>1039</v>
      </c>
      <c r="C30" s="5" t="n">
        <v>0</v>
      </c>
    </row>
    <row r="31" spans="1:4">
      <c r="A31" s="4" t="s">
        <v>1040</v>
      </c>
      <c r="B31" s="5" t="n">
        <v>809</v>
      </c>
      <c r="C31" s="5" t="n">
        <v>421</v>
      </c>
    </row>
    <row r="32" spans="1:4">
      <c r="A32" s="4" t="s">
        <v>1041</v>
      </c>
      <c r="B32" s="5" t="n">
        <v>1356</v>
      </c>
      <c r="C32" s="5" t="n">
        <v>2570</v>
      </c>
    </row>
    <row r="33" spans="1:4">
      <c r="A33" s="4" t="s">
        <v>1042</v>
      </c>
      <c r="B33" s="5" t="n">
        <v>-347</v>
      </c>
      <c r="C33" s="5" t="n">
        <v>-388</v>
      </c>
    </row>
    <row r="34" spans="1:4">
      <c r="A34" s="4" t="s">
        <v>1043</v>
      </c>
      <c r="B34" s="5" t="n">
        <v>-784</v>
      </c>
      <c r="C34" s="5" t="n">
        <v>-2029</v>
      </c>
    </row>
    <row r="35" spans="1:4">
      <c r="A35" s="4" t="s">
        <v>1044</v>
      </c>
      <c r="B35" s="5" t="n">
        <v>2179</v>
      </c>
      <c r="C35" s="5" t="n">
        <v>0</v>
      </c>
    </row>
    <row r="36" spans="1:4">
      <c r="A36" s="4" t="s">
        <v>1045</v>
      </c>
      <c r="B36" s="5" t="n">
        <v>-2571</v>
      </c>
      <c r="C36" s="5" t="n">
        <v>-2426</v>
      </c>
    </row>
    <row r="37" spans="1:4">
      <c r="A37" s="4" t="s">
        <v>117</v>
      </c>
      <c r="B37" s="5" t="n">
        <v>-202</v>
      </c>
      <c r="C37" s="5" t="n">
        <v>-671</v>
      </c>
    </row>
    <row r="38" spans="1:4">
      <c r="A38" s="4" t="s">
        <v>919</v>
      </c>
      <c r="B38" s="5" t="n">
        <v>-1895</v>
      </c>
      <c r="C38" s="5" t="n">
        <v>9635</v>
      </c>
    </row>
    <row r="39" spans="1:4">
      <c r="A39" s="4" t="s">
        <v>1046</v>
      </c>
      <c r="B39" s="5" t="n">
        <v>78653</v>
      </c>
      <c r="C39" s="5" t="n">
        <v>80917</v>
      </c>
      <c r="D39" s="5" t="n">
        <v>74226</v>
      </c>
    </row>
    <row r="40" spans="1:4">
      <c r="A40" s="4" t="s">
        <v>1050</v>
      </c>
    </row>
    <row r="41" spans="1:4">
      <c r="A41" s="3" t="s">
        <v>489</v>
      </c>
    </row>
    <row r="42" spans="1:4">
      <c r="A42" s="4" t="s">
        <v>1036</v>
      </c>
      <c r="B42" s="5" t="n">
        <v>97218</v>
      </c>
      <c r="C42" s="5" t="n">
        <v>86441</v>
      </c>
    </row>
    <row r="43" spans="1:4">
      <c r="A43" s="4" t="s">
        <v>1046</v>
      </c>
      <c r="B43" s="5" t="n">
        <v>95495</v>
      </c>
      <c r="C43" s="5" t="n">
        <v>97218</v>
      </c>
      <c r="D43" s="5" t="n">
        <v>86441</v>
      </c>
    </row>
    <row r="44" spans="1:4">
      <c r="A44" s="4" t="s">
        <v>1051</v>
      </c>
    </row>
    <row r="45" spans="1:4">
      <c r="A45" s="3" t="s">
        <v>489</v>
      </c>
    </row>
    <row r="46" spans="1:4">
      <c r="A46" s="4" t="s">
        <v>1036</v>
      </c>
      <c r="B46" s="5" t="n">
        <v>-16301</v>
      </c>
      <c r="C46" s="5" t="n">
        <v>-12215</v>
      </c>
    </row>
    <row r="47" spans="1:4">
      <c r="A47" s="4" t="s">
        <v>1046</v>
      </c>
      <c r="B47" s="5" t="n">
        <v>-16842</v>
      </c>
      <c r="C47" s="5" t="n">
        <v>-16301</v>
      </c>
      <c r="D47" s="5" t="n">
        <v>-12215</v>
      </c>
    </row>
    <row r="48" spans="1:4">
      <c r="A48" s="4" t="s">
        <v>1052</v>
      </c>
    </row>
    <row r="49" spans="1:4">
      <c r="A49" s="3" t="s">
        <v>489</v>
      </c>
    </row>
    <row r="50" spans="1:4">
      <c r="A50" s="4" t="s">
        <v>1036</v>
      </c>
      <c r="B50" s="5" t="n">
        <v>27516</v>
      </c>
      <c r="C50" s="5" t="n">
        <v>27335</v>
      </c>
    </row>
    <row r="51" spans="1:4">
      <c r="A51" s="4" t="s">
        <v>1037</v>
      </c>
      <c r="B51" s="5" t="n">
        <v>802</v>
      </c>
      <c r="C51" s="5" t="n">
        <v>1856</v>
      </c>
    </row>
    <row r="52" spans="1:4">
      <c r="A52" s="4" t="s">
        <v>1038</v>
      </c>
      <c r="B52" s="5" t="n">
        <v>0</v>
      </c>
      <c r="C52" s="5" t="n">
        <v>0</v>
      </c>
    </row>
    <row r="53" spans="1:4">
      <c r="A53" s="4" t="s">
        <v>1039</v>
      </c>
      <c r="C53" s="5" t="n">
        <v>0</v>
      </c>
    </row>
    <row r="54" spans="1:4">
      <c r="A54" s="4" t="s">
        <v>1040</v>
      </c>
      <c r="B54" s="5" t="n">
        <v>0</v>
      </c>
      <c r="C54" s="5" t="n">
        <v>0</v>
      </c>
    </row>
    <row r="55" spans="1:4">
      <c r="A55" s="4" t="s">
        <v>1041</v>
      </c>
      <c r="B55" s="5" t="n">
        <v>802</v>
      </c>
      <c r="C55" s="5" t="n">
        <v>1856</v>
      </c>
    </row>
    <row r="56" spans="1:4">
      <c r="A56" s="4" t="s">
        <v>1042</v>
      </c>
      <c r="B56" s="5" t="n">
        <v>-223</v>
      </c>
      <c r="C56" s="5" t="n">
        <v>-141</v>
      </c>
    </row>
    <row r="57" spans="1:4">
      <c r="A57" s="4" t="s">
        <v>1043</v>
      </c>
      <c r="B57" s="5" t="n">
        <v>-82</v>
      </c>
      <c r="C57" s="5" t="n">
        <v>-703</v>
      </c>
    </row>
    <row r="58" spans="1:4">
      <c r="A58" s="4" t="s">
        <v>1044</v>
      </c>
      <c r="B58" s="5" t="n">
        <v>749</v>
      </c>
      <c r="C58" s="5" t="n">
        <v>0</v>
      </c>
    </row>
    <row r="59" spans="1:4">
      <c r="A59" s="4" t="s">
        <v>1045</v>
      </c>
      <c r="B59" s="5" t="n">
        <v>-1967</v>
      </c>
      <c r="C59" s="5" t="n">
        <v>-2033</v>
      </c>
    </row>
    <row r="60" spans="1:4">
      <c r="A60" s="4" t="s">
        <v>117</v>
      </c>
      <c r="B60" s="5" t="n">
        <v>-1</v>
      </c>
      <c r="C60" s="5" t="n">
        <v>-303</v>
      </c>
    </row>
    <row r="61" spans="1:4">
      <c r="A61" s="4" t="s">
        <v>919</v>
      </c>
      <c r="B61" s="5" t="n">
        <v>908</v>
      </c>
      <c r="C61" s="5" t="n">
        <v>1505</v>
      </c>
    </row>
    <row r="62" spans="1:4">
      <c r="A62" s="4" t="s">
        <v>1046</v>
      </c>
      <c r="B62" s="5" t="n">
        <v>27702</v>
      </c>
      <c r="C62" s="5" t="n">
        <v>27516</v>
      </c>
      <c r="D62" s="5" t="n">
        <v>27335</v>
      </c>
    </row>
    <row r="63" spans="1:4">
      <c r="A63" s="4" t="s">
        <v>1053</v>
      </c>
    </row>
    <row r="64" spans="1:4">
      <c r="A64" s="3" t="s">
        <v>489</v>
      </c>
    </row>
    <row r="65" spans="1:4">
      <c r="A65" s="4" t="s">
        <v>1036</v>
      </c>
      <c r="B65" s="5" t="n">
        <v>51740</v>
      </c>
      <c r="C65" s="5" t="n">
        <v>48563</v>
      </c>
    </row>
    <row r="66" spans="1:4">
      <c r="A66" s="4" t="s">
        <v>1046</v>
      </c>
      <c r="B66" s="5" t="n">
        <v>53927</v>
      </c>
      <c r="C66" s="5" t="n">
        <v>51740</v>
      </c>
      <c r="D66" s="5" t="n">
        <v>48563</v>
      </c>
    </row>
    <row r="67" spans="1:4">
      <c r="A67" s="4" t="s">
        <v>1054</v>
      </c>
    </row>
    <row r="68" spans="1:4">
      <c r="A68" s="3" t="s">
        <v>489</v>
      </c>
    </row>
    <row r="69" spans="1:4">
      <c r="A69" s="4" t="s">
        <v>1036</v>
      </c>
      <c r="B69" s="5" t="n">
        <v>-24224</v>
      </c>
      <c r="C69" s="5" t="n">
        <v>-21228</v>
      </c>
    </row>
    <row r="70" spans="1:4">
      <c r="A70" s="4" t="s">
        <v>1046</v>
      </c>
      <c r="B70" s="5" t="n">
        <v>-26225</v>
      </c>
      <c r="C70" s="5" t="n">
        <v>-24224</v>
      </c>
      <c r="D70" s="5" t="n">
        <v>-21228</v>
      </c>
    </row>
    <row r="71" spans="1:4">
      <c r="A71" s="4" t="s">
        <v>1055</v>
      </c>
    </row>
    <row r="72" spans="1:4">
      <c r="A72" s="3" t="s">
        <v>489</v>
      </c>
    </row>
    <row r="73" spans="1:4">
      <c r="A73" s="4" t="s">
        <v>1036</v>
      </c>
      <c r="B73" s="5" t="n">
        <v>104454</v>
      </c>
      <c r="C73" s="5" t="n">
        <v>101280</v>
      </c>
    </row>
    <row r="74" spans="1:4">
      <c r="A74" s="4" t="s">
        <v>1037</v>
      </c>
      <c r="B74" s="5" t="n">
        <v>8165</v>
      </c>
      <c r="C74" s="5" t="n">
        <v>8671</v>
      </c>
    </row>
    <row r="75" spans="1:4">
      <c r="A75" s="4" t="s">
        <v>1038</v>
      </c>
      <c r="B75" s="5" t="n">
        <v>2096</v>
      </c>
      <c r="C75" s="5" t="n">
        <v>7</v>
      </c>
    </row>
    <row r="76" spans="1:4">
      <c r="A76" s="4" t="s">
        <v>1039</v>
      </c>
      <c r="C76" s="5" t="n">
        <v>0</v>
      </c>
    </row>
    <row r="77" spans="1:4">
      <c r="A77" s="4" t="s">
        <v>1040</v>
      </c>
      <c r="B77" s="5" t="n">
        <v>0</v>
      </c>
      <c r="C77" s="5" t="n">
        <v>0</v>
      </c>
    </row>
    <row r="78" spans="1:4">
      <c r="A78" s="4" t="s">
        <v>1041</v>
      </c>
      <c r="B78" s="5" t="n">
        <v>10261</v>
      </c>
      <c r="C78" s="5" t="n">
        <v>8678</v>
      </c>
    </row>
    <row r="79" spans="1:4">
      <c r="A79" s="4" t="s">
        <v>1042</v>
      </c>
      <c r="B79" s="5" t="n">
        <v>-1274</v>
      </c>
      <c r="C79" s="5" t="n">
        <v>-1268</v>
      </c>
    </row>
    <row r="80" spans="1:4">
      <c r="A80" s="4" t="s">
        <v>1043</v>
      </c>
      <c r="B80" s="5" t="n">
        <v>-768</v>
      </c>
      <c r="C80" s="5" t="n">
        <v>-1731</v>
      </c>
    </row>
    <row r="81" spans="1:4">
      <c r="A81" s="4" t="s">
        <v>1044</v>
      </c>
      <c r="B81" s="5" t="n">
        <v>3136</v>
      </c>
      <c r="C81" s="5" t="n">
        <v>0</v>
      </c>
    </row>
    <row r="82" spans="1:4">
      <c r="A82" s="4" t="s">
        <v>1045</v>
      </c>
      <c r="B82" s="5" t="n">
        <v>-9417</v>
      </c>
      <c r="C82" s="5" t="n">
        <v>-9582</v>
      </c>
    </row>
    <row r="83" spans="1:4">
      <c r="A83" s="4" t="s">
        <v>117</v>
      </c>
      <c r="B83" s="5" t="n">
        <v>-763</v>
      </c>
      <c r="C83" s="5" t="n">
        <v>-547</v>
      </c>
    </row>
    <row r="84" spans="1:4">
      <c r="A84" s="4" t="s">
        <v>919</v>
      </c>
      <c r="B84" s="5" t="n">
        <v>719</v>
      </c>
      <c r="C84" s="5" t="n">
        <v>7624</v>
      </c>
    </row>
    <row r="85" spans="1:4">
      <c r="A85" s="4" t="s">
        <v>1046</v>
      </c>
      <c r="B85" s="5" t="n">
        <v>106348</v>
      </c>
      <c r="C85" s="5" t="n">
        <v>104454</v>
      </c>
      <c r="D85" s="5" t="n">
        <v>101280</v>
      </c>
    </row>
    <row r="86" spans="1:4">
      <c r="A86" s="4" t="s">
        <v>1056</v>
      </c>
    </row>
    <row r="87" spans="1:4">
      <c r="A87" s="3" t="s">
        <v>489</v>
      </c>
    </row>
    <row r="88" spans="1:4">
      <c r="A88" s="4" t="s">
        <v>1036</v>
      </c>
      <c r="B88" s="5" t="n">
        <v>229717</v>
      </c>
      <c r="C88" s="5" t="n">
        <v>211232</v>
      </c>
    </row>
    <row r="89" spans="1:4">
      <c r="A89" s="4" t="s">
        <v>1046</v>
      </c>
      <c r="B89" s="5" t="n">
        <v>242636</v>
      </c>
      <c r="C89" s="5" t="n">
        <v>229717</v>
      </c>
      <c r="D89" s="5" t="n">
        <v>211232</v>
      </c>
    </row>
    <row r="90" spans="1:4">
      <c r="A90" s="4" t="s">
        <v>1057</v>
      </c>
    </row>
    <row r="91" spans="1:4">
      <c r="A91" s="3" t="s">
        <v>489</v>
      </c>
    </row>
    <row r="92" spans="1:4">
      <c r="A92" s="4" t="s">
        <v>1036</v>
      </c>
      <c r="B92" s="5" t="n">
        <v>-125263</v>
      </c>
      <c r="C92" s="5" t="n">
        <v>-109952</v>
      </c>
    </row>
    <row r="93" spans="1:4">
      <c r="A93" s="4" t="s">
        <v>1046</v>
      </c>
      <c r="B93" s="5" t="n">
        <v>-136288</v>
      </c>
      <c r="C93" s="5" t="n">
        <v>-125263</v>
      </c>
      <c r="D93" s="5" t="n">
        <v>-109952</v>
      </c>
    </row>
    <row r="94" spans="1:4">
      <c r="A94" s="4" t="s">
        <v>1058</v>
      </c>
    </row>
    <row r="95" spans="1:4">
      <c r="A95" s="3" t="s">
        <v>489</v>
      </c>
    </row>
    <row r="96" spans="1:4">
      <c r="A96" s="4" t="s">
        <v>1036</v>
      </c>
      <c r="B96" s="5" t="n">
        <v>17247</v>
      </c>
      <c r="C96" s="5" t="n">
        <v>13853</v>
      </c>
    </row>
    <row r="97" spans="1:4">
      <c r="A97" s="4" t="s">
        <v>1037</v>
      </c>
      <c r="B97" s="5" t="n">
        <v>0</v>
      </c>
      <c r="C97" s="5" t="n">
        <v>0</v>
      </c>
    </row>
    <row r="98" spans="1:4">
      <c r="A98" s="4" t="s">
        <v>1038</v>
      </c>
      <c r="B98" s="5" t="n">
        <v>0</v>
      </c>
      <c r="C98" s="5" t="n">
        <v>0</v>
      </c>
    </row>
    <row r="99" spans="1:4">
      <c r="A99" s="4" t="s">
        <v>1039</v>
      </c>
      <c r="C99" s="5" t="n">
        <v>175</v>
      </c>
    </row>
    <row r="100" spans="1:4">
      <c r="A100" s="4" t="s">
        <v>1040</v>
      </c>
      <c r="B100" s="5" t="n">
        <v>0</v>
      </c>
      <c r="C100" s="5" t="n">
        <v>0</v>
      </c>
    </row>
    <row r="101" spans="1:4">
      <c r="A101" s="4" t="s">
        <v>1041</v>
      </c>
      <c r="B101" s="5" t="n">
        <v>0</v>
      </c>
      <c r="C101" s="5" t="n">
        <v>175</v>
      </c>
    </row>
    <row r="102" spans="1:4">
      <c r="A102" s="4" t="s">
        <v>1042</v>
      </c>
      <c r="B102" s="5" t="n">
        <v>0</v>
      </c>
      <c r="C102" s="5" t="n">
        <v>-44</v>
      </c>
    </row>
    <row r="103" spans="1:4">
      <c r="A103" s="4" t="s">
        <v>1043</v>
      </c>
      <c r="B103" s="5" t="n">
        <v>0</v>
      </c>
      <c r="C103" s="5" t="n">
        <v>-86</v>
      </c>
    </row>
    <row r="104" spans="1:4">
      <c r="A104" s="4" t="s">
        <v>1044</v>
      </c>
      <c r="B104" s="5" t="n">
        <v>428</v>
      </c>
      <c r="C104" s="5" t="n">
        <v>0</v>
      </c>
    </row>
    <row r="105" spans="1:4">
      <c r="A105" s="4" t="s">
        <v>1045</v>
      </c>
      <c r="B105" s="5" t="n">
        <v>0</v>
      </c>
      <c r="C105" s="5" t="n">
        <v>0</v>
      </c>
    </row>
    <row r="106" spans="1:4">
      <c r="A106" s="4" t="s">
        <v>117</v>
      </c>
      <c r="B106" s="5" t="n">
        <v>-18</v>
      </c>
      <c r="C106" s="5" t="n">
        <v>-378</v>
      </c>
    </row>
    <row r="107" spans="1:4">
      <c r="A107" s="4" t="s">
        <v>919</v>
      </c>
      <c r="B107" s="5" t="n">
        <v>1800</v>
      </c>
      <c r="C107" s="5" t="n">
        <v>3727</v>
      </c>
    </row>
    <row r="108" spans="1:4">
      <c r="A108" s="4" t="s">
        <v>1046</v>
      </c>
      <c r="B108" s="5" t="n">
        <v>19457</v>
      </c>
      <c r="C108" s="5" t="n">
        <v>17247</v>
      </c>
      <c r="D108" s="5" t="n">
        <v>13853</v>
      </c>
    </row>
    <row r="109" spans="1:4">
      <c r="A109" s="4" t="s">
        <v>1059</v>
      </c>
    </row>
    <row r="110" spans="1:4">
      <c r="A110" s="3" t="s">
        <v>489</v>
      </c>
    </row>
    <row r="111" spans="1:4">
      <c r="A111" s="4" t="s">
        <v>1036</v>
      </c>
      <c r="B111" s="5" t="n">
        <v>17247</v>
      </c>
      <c r="C111" s="5" t="n">
        <v>13853</v>
      </c>
    </row>
    <row r="112" spans="1:4">
      <c r="A112" s="4" t="s">
        <v>1046</v>
      </c>
      <c r="B112" s="5" t="n">
        <v>19457</v>
      </c>
      <c r="C112" s="5" t="n">
        <v>17247</v>
      </c>
      <c r="D112" s="5" t="n">
        <v>13853</v>
      </c>
    </row>
    <row r="113" spans="1:4">
      <c r="A113" s="4" t="s">
        <v>1060</v>
      </c>
    </row>
    <row r="114" spans="1:4">
      <c r="A114" s="3" t="s">
        <v>489</v>
      </c>
    </row>
    <row r="115" spans="1:4">
      <c r="A115" s="4" t="s">
        <v>1036</v>
      </c>
      <c r="B115" s="5" t="n">
        <v>0</v>
      </c>
      <c r="C115" s="5" t="n">
        <v>0</v>
      </c>
    </row>
    <row r="116" spans="1:4">
      <c r="A116" s="4" t="s">
        <v>1046</v>
      </c>
      <c r="B116" s="6" t="n">
        <v>0</v>
      </c>
      <c r="C116" s="6" t="n">
        <v>0</v>
      </c>
      <c r="D116" s="6"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1"/>
    <col customWidth="1" max="6" min="6" width="21"/>
  </cols>
  <sheetData>
    <row r="1" spans="1:6">
      <c r="A1" s="1" t="s">
        <v>1061</v>
      </c>
      <c r="B1" s="2" t="s">
        <v>1</v>
      </c>
    </row>
    <row r="2" spans="1:6">
      <c r="B2" s="2" t="s">
        <v>562</v>
      </c>
      <c r="C2" s="2" t="s">
        <v>563</v>
      </c>
      <c r="D2" s="2" t="s">
        <v>72</v>
      </c>
      <c r="E2" s="2" t="s">
        <v>669</v>
      </c>
      <c r="F2" s="2" t="s">
        <v>71</v>
      </c>
    </row>
    <row r="3" spans="1:6">
      <c r="A3" s="3" t="s">
        <v>489</v>
      </c>
    </row>
    <row r="4" spans="1:6">
      <c r="A4" s="4" t="s">
        <v>1062</v>
      </c>
      <c r="D4" s="6" t="n">
        <v>1777</v>
      </c>
      <c r="F4" s="6" t="n">
        <v>1690</v>
      </c>
    </row>
    <row r="5" spans="1:6">
      <c r="A5" s="4" t="s">
        <v>1043</v>
      </c>
      <c r="C5" s="6" t="n">
        <v>-1634</v>
      </c>
      <c r="D5" s="5" t="n">
        <v>-4549</v>
      </c>
      <c r="E5" s="6" t="n">
        <v>-3099</v>
      </c>
    </row>
    <row r="6" spans="1:6">
      <c r="A6" s="4" t="s">
        <v>518</v>
      </c>
    </row>
    <row r="7" spans="1:6">
      <c r="A7" s="3" t="s">
        <v>489</v>
      </c>
    </row>
    <row r="8" spans="1:6">
      <c r="A8" s="4" t="s">
        <v>1063</v>
      </c>
      <c r="B8" s="9" t="n">
        <v>1.1</v>
      </c>
      <c r="C8" s="9" t="n">
        <v>1.1</v>
      </c>
    </row>
    <row r="9" spans="1:6">
      <c r="A9" s="4" t="s">
        <v>1064</v>
      </c>
      <c r="B9" s="6" t="n">
        <v>23</v>
      </c>
      <c r="C9" s="6" t="n">
        <v>483</v>
      </c>
    </row>
    <row r="10" spans="1:6">
      <c r="A10" s="4" t="s">
        <v>1065</v>
      </c>
      <c r="B10" s="5" t="n">
        <v>14</v>
      </c>
      <c r="C10" s="5" t="n">
        <v>295</v>
      </c>
    </row>
    <row r="11" spans="1:6">
      <c r="A11" s="4" t="s">
        <v>1066</v>
      </c>
      <c r="B11" s="5" t="n">
        <v>9</v>
      </c>
      <c r="F11" s="5" t="n">
        <v>188</v>
      </c>
    </row>
    <row r="12" spans="1:6">
      <c r="A12" s="4" t="s">
        <v>1067</v>
      </c>
      <c r="B12" s="5" t="n">
        <v>340</v>
      </c>
    </row>
    <row r="13" spans="1:6">
      <c r="A13" s="4" t="s">
        <v>455</v>
      </c>
    </row>
    <row r="14" spans="1:6">
      <c r="A14" s="3" t="s">
        <v>489</v>
      </c>
    </row>
    <row r="15" spans="1:6">
      <c r="A15" s="4" t="s">
        <v>1068</v>
      </c>
      <c r="C15" s="5" t="n">
        <v>343</v>
      </c>
      <c r="D15" s="5" t="n">
        <v>281</v>
      </c>
    </row>
    <row r="16" spans="1:6">
      <c r="A16" s="4" t="s">
        <v>503</v>
      </c>
    </row>
    <row r="17" spans="1:6">
      <c r="A17" s="3" t="s">
        <v>489</v>
      </c>
    </row>
    <row r="18" spans="1:6">
      <c r="A18" s="4" t="s">
        <v>1068</v>
      </c>
      <c r="C18" s="5" t="n">
        <v>223</v>
      </c>
      <c r="D18" s="5" t="n">
        <v>317</v>
      </c>
      <c r="E18" s="5" t="n">
        <v>451</v>
      </c>
    </row>
    <row r="19" spans="1:6">
      <c r="A19" s="4" t="s">
        <v>1069</v>
      </c>
      <c r="D19" s="5" t="n">
        <v>1386</v>
      </c>
      <c r="E19" s="5" t="n">
        <v>537</v>
      </c>
    </row>
    <row r="20" spans="1:6">
      <c r="A20" s="4" t="s">
        <v>514</v>
      </c>
    </row>
    <row r="21" spans="1:6">
      <c r="A21" s="3" t="s">
        <v>489</v>
      </c>
    </row>
    <row r="22" spans="1:6">
      <c r="A22" s="4" t="s">
        <v>1068</v>
      </c>
      <c r="C22" s="5" t="n">
        <v>220</v>
      </c>
      <c r="E22" s="5" t="n">
        <v>417</v>
      </c>
    </row>
    <row r="23" spans="1:6">
      <c r="A23" s="4" t="s">
        <v>508</v>
      </c>
    </row>
    <row r="24" spans="1:6">
      <c r="A24" s="3" t="s">
        <v>489</v>
      </c>
    </row>
    <row r="25" spans="1:6">
      <c r="A25" s="4" t="s">
        <v>1068</v>
      </c>
      <c r="D25" s="5" t="n">
        <v>165</v>
      </c>
    </row>
    <row r="26" spans="1:6">
      <c r="A26" s="4" t="s">
        <v>505</v>
      </c>
    </row>
    <row r="27" spans="1:6">
      <c r="A27" s="3" t="s">
        <v>489</v>
      </c>
    </row>
    <row r="28" spans="1:6">
      <c r="A28" s="4" t="s">
        <v>1068</v>
      </c>
      <c r="E28" s="5" t="n">
        <v>584</v>
      </c>
    </row>
    <row r="29" spans="1:6">
      <c r="A29" s="4" t="s">
        <v>1070</v>
      </c>
    </row>
    <row r="30" spans="1:6">
      <c r="A30" s="3" t="s">
        <v>489</v>
      </c>
    </row>
    <row r="31" spans="1:6">
      <c r="A31" s="4" t="s">
        <v>1043</v>
      </c>
      <c r="C31" s="5" t="n">
        <v>1634</v>
      </c>
    </row>
    <row r="32" spans="1:6">
      <c r="A32" s="4" t="s">
        <v>1071</v>
      </c>
    </row>
    <row r="33" spans="1:6">
      <c r="A33" s="3" t="s">
        <v>489</v>
      </c>
    </row>
    <row r="34" spans="1:6">
      <c r="A34" s="4" t="s">
        <v>1043</v>
      </c>
      <c r="D34" s="5" t="n">
        <v>2747</v>
      </c>
    </row>
    <row r="35" spans="1:6">
      <c r="A35" s="4" t="s">
        <v>1058</v>
      </c>
    </row>
    <row r="36" spans="1:6">
      <c r="A36" s="3" t="s">
        <v>489</v>
      </c>
    </row>
    <row r="37" spans="1:6">
      <c r="A37" s="4" t="s">
        <v>1043</v>
      </c>
      <c r="C37" s="5" t="n">
        <v>0</v>
      </c>
      <c r="D37" s="5" t="n">
        <v>-86</v>
      </c>
    </row>
    <row r="38" spans="1:6">
      <c r="A38" s="4" t="s">
        <v>1072</v>
      </c>
    </row>
    <row r="39" spans="1:6">
      <c r="A39" s="3" t="s">
        <v>489</v>
      </c>
    </row>
    <row r="40" spans="1:6">
      <c r="A40" s="4" t="s">
        <v>1073</v>
      </c>
      <c r="B40" s="6" t="n">
        <v>333</v>
      </c>
      <c r="C40" s="6" t="n">
        <v>6543</v>
      </c>
    </row>
    <row r="41" spans="1:6">
      <c r="A41" s="4" t="s">
        <v>470</v>
      </c>
    </row>
    <row r="42" spans="1:6">
      <c r="A42" s="3" t="s">
        <v>489</v>
      </c>
    </row>
    <row r="43" spans="1:6">
      <c r="A43" s="4" t="s">
        <v>471</v>
      </c>
      <c r="D43" s="6" t="n">
        <v>7</v>
      </c>
      <c r="E43" s="6" t="n">
        <v>63</v>
      </c>
      <c r="F43" s="6" t="n">
        <v>2096</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30</v>
      </c>
      <c r="C2" s="2" t="s">
        <v>31</v>
      </c>
      <c r="D2" s="2" t="s">
        <v>32</v>
      </c>
    </row>
    <row r="3" spans="1:4">
      <c r="A3" s="3" t="s">
        <v>1075</v>
      </c>
    </row>
    <row r="4" spans="1:4">
      <c r="A4" s="4" t="s">
        <v>117</v>
      </c>
      <c r="B4" s="6" t="n">
        <v>984</v>
      </c>
      <c r="C4" s="6" t="n">
        <v>1899</v>
      </c>
      <c r="D4" s="6" t="n">
        <v>1145</v>
      </c>
    </row>
    <row r="5" spans="1:4">
      <c r="A5" s="4" t="s">
        <v>514</v>
      </c>
    </row>
    <row r="6" spans="1:4">
      <c r="A6" s="3" t="s">
        <v>1075</v>
      </c>
    </row>
    <row r="7" spans="1:4">
      <c r="A7" s="4" t="s">
        <v>117</v>
      </c>
      <c r="B7" s="5" t="n">
        <v>452</v>
      </c>
      <c r="C7" s="5" t="n">
        <v>0</v>
      </c>
      <c r="D7" s="5" t="n">
        <v>392</v>
      </c>
    </row>
    <row r="8" spans="1:4">
      <c r="A8" s="4" t="s">
        <v>596</v>
      </c>
    </row>
    <row r="9" spans="1:4">
      <c r="A9" s="3" t="s">
        <v>1075</v>
      </c>
    </row>
    <row r="10" spans="1:4">
      <c r="A10" s="4" t="s">
        <v>117</v>
      </c>
      <c r="B10" s="5" t="n">
        <v>157</v>
      </c>
      <c r="C10" s="5" t="n">
        <v>0</v>
      </c>
      <c r="D10" s="5" t="n">
        <v>0</v>
      </c>
    </row>
    <row r="11" spans="1:4">
      <c r="A11" s="4" t="s">
        <v>503</v>
      </c>
    </row>
    <row r="12" spans="1:4">
      <c r="A12" s="3" t="s">
        <v>1075</v>
      </c>
    </row>
    <row r="13" spans="1:4">
      <c r="A13" s="4" t="s">
        <v>117</v>
      </c>
      <c r="B13" s="5" t="n">
        <v>153</v>
      </c>
      <c r="C13" s="5" t="n">
        <v>277</v>
      </c>
      <c r="D13" s="5" t="n">
        <v>269</v>
      </c>
    </row>
    <row r="14" spans="1:4">
      <c r="A14" s="4" t="s">
        <v>711</v>
      </c>
    </row>
    <row r="15" spans="1:4">
      <c r="A15" s="3" t="s">
        <v>1075</v>
      </c>
    </row>
    <row r="16" spans="1:4">
      <c r="A16" s="4" t="s">
        <v>117</v>
      </c>
      <c r="B16" s="5" t="n">
        <v>56</v>
      </c>
      <c r="C16" s="5" t="n">
        <v>0</v>
      </c>
      <c r="D16" s="5" t="n">
        <v>118</v>
      </c>
    </row>
    <row r="17" spans="1:4">
      <c r="A17" s="4" t="s">
        <v>508</v>
      </c>
    </row>
    <row r="18" spans="1:4">
      <c r="A18" s="3" t="s">
        <v>1075</v>
      </c>
    </row>
    <row r="19" spans="1:4">
      <c r="A19" s="4" t="s">
        <v>117</v>
      </c>
      <c r="B19" s="5" t="n">
        <v>50</v>
      </c>
      <c r="C19" s="5" t="n">
        <v>0</v>
      </c>
      <c r="D19" s="5" t="n">
        <v>0</v>
      </c>
    </row>
    <row r="20" spans="1:4">
      <c r="A20" s="4" t="s">
        <v>1076</v>
      </c>
    </row>
    <row r="21" spans="1:4">
      <c r="A21" s="3" t="s">
        <v>1075</v>
      </c>
    </row>
    <row r="22" spans="1:4">
      <c r="A22" s="4" t="s">
        <v>117</v>
      </c>
      <c r="B22" s="5" t="n">
        <v>46</v>
      </c>
      <c r="C22" s="5" t="n">
        <v>0</v>
      </c>
      <c r="D22" s="5" t="n">
        <v>126</v>
      </c>
    </row>
    <row r="23" spans="1:4">
      <c r="A23" s="4" t="s">
        <v>455</v>
      </c>
    </row>
    <row r="24" spans="1:4">
      <c r="A24" s="3" t="s">
        <v>1075</v>
      </c>
    </row>
    <row r="25" spans="1:4">
      <c r="A25" s="4" t="s">
        <v>117</v>
      </c>
      <c r="B25" s="5" t="n">
        <v>45</v>
      </c>
      <c r="C25" s="5" t="n">
        <v>46</v>
      </c>
      <c r="D25" s="5" t="n">
        <v>46</v>
      </c>
    </row>
    <row r="26" spans="1:4">
      <c r="A26" s="4" t="s">
        <v>1077</v>
      </c>
    </row>
    <row r="27" spans="1:4">
      <c r="A27" s="3" t="s">
        <v>1075</v>
      </c>
    </row>
    <row r="28" spans="1:4">
      <c r="A28" s="4" t="s">
        <v>117</v>
      </c>
      <c r="B28" s="5" t="n">
        <v>0</v>
      </c>
      <c r="C28" s="5" t="n">
        <v>1087</v>
      </c>
      <c r="D28" s="5" t="n">
        <v>172</v>
      </c>
    </row>
    <row r="29" spans="1:4">
      <c r="A29" s="4" t="s">
        <v>518</v>
      </c>
    </row>
    <row r="30" spans="1:4">
      <c r="A30" s="3" t="s">
        <v>1075</v>
      </c>
    </row>
    <row r="31" spans="1:4">
      <c r="A31" s="4" t="s">
        <v>117</v>
      </c>
      <c r="B31" s="5" t="n">
        <v>0</v>
      </c>
      <c r="C31" s="5" t="n">
        <v>454</v>
      </c>
      <c r="D31" s="5" t="n">
        <v>0</v>
      </c>
    </row>
    <row r="32" spans="1:4">
      <c r="A32" s="4" t="s">
        <v>593</v>
      </c>
    </row>
    <row r="33" spans="1:4">
      <c r="A33" s="3" t="s">
        <v>1075</v>
      </c>
    </row>
    <row r="34" spans="1:4">
      <c r="A34" s="4" t="s">
        <v>117</v>
      </c>
      <c r="B34" s="6" t="n">
        <v>25</v>
      </c>
      <c r="C34" s="6" t="n">
        <v>35</v>
      </c>
      <c r="D34" s="6" t="n">
        <v>2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30</v>
      </c>
      <c r="C1" s="2" t="s">
        <v>31</v>
      </c>
    </row>
    <row r="2" spans="1:3">
      <c r="A2" s="3" t="s">
        <v>1079</v>
      </c>
    </row>
    <row r="3" spans="1:3">
      <c r="A3" s="4" t="s">
        <v>1080</v>
      </c>
      <c r="B3" s="6" t="n">
        <v>234909</v>
      </c>
      <c r="C3" s="6" t="n">
        <v>247507</v>
      </c>
    </row>
    <row r="4" spans="1:3">
      <c r="A4" s="4" t="s">
        <v>1081</v>
      </c>
    </row>
    <row r="5" spans="1:3">
      <c r="A5" s="3" t="s">
        <v>1079</v>
      </c>
    </row>
    <row r="6" spans="1:3">
      <c r="A6" s="4" t="s">
        <v>1080</v>
      </c>
      <c r="B6" s="5" t="n">
        <v>195474</v>
      </c>
      <c r="C6" s="5" t="n">
        <v>206319</v>
      </c>
    </row>
    <row r="7" spans="1:3">
      <c r="A7" s="4" t="s">
        <v>458</v>
      </c>
    </row>
    <row r="8" spans="1:3">
      <c r="A8" s="3" t="s">
        <v>1079</v>
      </c>
    </row>
    <row r="9" spans="1:3">
      <c r="A9" s="4" t="s">
        <v>1080</v>
      </c>
      <c r="B9" s="5" t="n">
        <v>33123</v>
      </c>
      <c r="C9" s="5" t="n">
        <v>35047</v>
      </c>
    </row>
    <row r="10" spans="1:3">
      <c r="A10" s="4" t="s">
        <v>1082</v>
      </c>
    </row>
    <row r="11" spans="1:3">
      <c r="A11" s="3" t="s">
        <v>1079</v>
      </c>
    </row>
    <row r="12" spans="1:3">
      <c r="A12" s="4" t="s">
        <v>1080</v>
      </c>
      <c r="B12" s="5" t="n">
        <v>565</v>
      </c>
      <c r="C12" s="5" t="n">
        <v>357</v>
      </c>
    </row>
    <row r="13" spans="1:3">
      <c r="A13" s="4" t="s">
        <v>1083</v>
      </c>
    </row>
    <row r="14" spans="1:3">
      <c r="A14" s="3" t="s">
        <v>1079</v>
      </c>
    </row>
    <row r="15" spans="1:3">
      <c r="A15" s="4" t="s">
        <v>1080</v>
      </c>
      <c r="B15" s="5" t="n">
        <v>7</v>
      </c>
      <c r="C15" s="5" t="n">
        <v>259</v>
      </c>
    </row>
    <row r="16" spans="1:3">
      <c r="A16" s="4" t="s">
        <v>1084</v>
      </c>
    </row>
    <row r="17" spans="1:3">
      <c r="A17" s="3" t="s">
        <v>1079</v>
      </c>
    </row>
    <row r="18" spans="1:3">
      <c r="A18" s="4" t="s">
        <v>1080</v>
      </c>
      <c r="B18" s="5" t="n">
        <v>701</v>
      </c>
      <c r="C18" s="5" t="n">
        <v>877</v>
      </c>
    </row>
    <row r="19" spans="1:3">
      <c r="A19" s="4" t="s">
        <v>1085</v>
      </c>
    </row>
    <row r="20" spans="1:3">
      <c r="A20" s="3" t="s">
        <v>1079</v>
      </c>
    </row>
    <row r="21" spans="1:3">
      <c r="A21" s="4" t="s">
        <v>1080</v>
      </c>
      <c r="B21" s="5" t="n">
        <v>5039</v>
      </c>
      <c r="C21" s="5" t="n">
        <v>4648</v>
      </c>
    </row>
    <row r="22" spans="1:3">
      <c r="A22" s="4" t="s">
        <v>1047</v>
      </c>
    </row>
    <row r="23" spans="1:3">
      <c r="A23" s="3" t="s">
        <v>1079</v>
      </c>
    </row>
    <row r="24" spans="1:3">
      <c r="A24" s="4" t="s">
        <v>1080</v>
      </c>
      <c r="B24" s="5" t="n">
        <v>255603</v>
      </c>
      <c r="C24" s="5" t="n">
        <v>267139</v>
      </c>
    </row>
    <row r="25" spans="1:3">
      <c r="A25" s="4" t="s">
        <v>1086</v>
      </c>
    </row>
    <row r="26" spans="1:3">
      <c r="A26" s="3" t="s">
        <v>1079</v>
      </c>
    </row>
    <row r="27" spans="1:3">
      <c r="A27" s="4" t="s">
        <v>1080</v>
      </c>
      <c r="B27" s="5" t="n">
        <v>195474</v>
      </c>
      <c r="C27" s="5" t="n">
        <v>206319</v>
      </c>
    </row>
    <row r="28" spans="1:3">
      <c r="A28" s="4" t="s">
        <v>1087</v>
      </c>
    </row>
    <row r="29" spans="1:3">
      <c r="A29" s="3" t="s">
        <v>1079</v>
      </c>
    </row>
    <row r="30" spans="1:3">
      <c r="A30" s="4" t="s">
        <v>1080</v>
      </c>
      <c r="B30" s="5" t="n">
        <v>39603</v>
      </c>
      <c r="C30" s="5" t="n">
        <v>40995</v>
      </c>
    </row>
    <row r="31" spans="1:3">
      <c r="A31" s="4" t="s">
        <v>1088</v>
      </c>
    </row>
    <row r="32" spans="1:3">
      <c r="A32" s="3" t="s">
        <v>1079</v>
      </c>
    </row>
    <row r="33" spans="1:3">
      <c r="A33" s="4" t="s">
        <v>1080</v>
      </c>
      <c r="B33" s="5" t="n">
        <v>929</v>
      </c>
      <c r="C33" s="5" t="n">
        <v>707</v>
      </c>
    </row>
    <row r="34" spans="1:3">
      <c r="A34" s="4" t="s">
        <v>1089</v>
      </c>
    </row>
    <row r="35" spans="1:3">
      <c r="A35" s="3" t="s">
        <v>1079</v>
      </c>
    </row>
    <row r="36" spans="1:3">
      <c r="A36" s="4" t="s">
        <v>1080</v>
      </c>
      <c r="B36" s="5" t="n">
        <v>3859</v>
      </c>
      <c r="C36" s="5" t="n">
        <v>4343</v>
      </c>
    </row>
    <row r="37" spans="1:3">
      <c r="A37" s="4" t="s">
        <v>1090</v>
      </c>
    </row>
    <row r="38" spans="1:3">
      <c r="A38" s="3" t="s">
        <v>1079</v>
      </c>
    </row>
    <row r="39" spans="1:3">
      <c r="A39" s="4" t="s">
        <v>1080</v>
      </c>
      <c r="B39" s="5" t="n">
        <v>797</v>
      </c>
      <c r="C39" s="5" t="n">
        <v>961</v>
      </c>
    </row>
    <row r="40" spans="1:3">
      <c r="A40" s="4" t="s">
        <v>1091</v>
      </c>
    </row>
    <row r="41" spans="1:3">
      <c r="A41" s="3" t="s">
        <v>1079</v>
      </c>
    </row>
    <row r="42" spans="1:3">
      <c r="A42" s="4" t="s">
        <v>1080</v>
      </c>
      <c r="B42" s="5" t="n">
        <v>14941</v>
      </c>
      <c r="C42" s="5" t="n">
        <v>13814</v>
      </c>
    </row>
    <row r="43" spans="1:3">
      <c r="A43" s="4" t="s">
        <v>1092</v>
      </c>
    </row>
    <row r="44" spans="1:3">
      <c r="A44" s="3" t="s">
        <v>1079</v>
      </c>
    </row>
    <row r="45" spans="1:3">
      <c r="A45" s="4" t="s">
        <v>1080</v>
      </c>
      <c r="B45" s="5" t="n">
        <v>-20694</v>
      </c>
      <c r="C45" s="5" t="n">
        <v>-19632</v>
      </c>
    </row>
    <row r="46" spans="1:3">
      <c r="A46" s="4" t="s">
        <v>1093</v>
      </c>
    </row>
    <row r="47" spans="1:3">
      <c r="A47" s="3" t="s">
        <v>1079</v>
      </c>
    </row>
    <row r="48" spans="1:3">
      <c r="A48" s="4" t="s">
        <v>1080</v>
      </c>
      <c r="B48" s="5" t="n">
        <v>0</v>
      </c>
      <c r="C48" s="5" t="n">
        <v>0</v>
      </c>
    </row>
    <row r="49" spans="1:3">
      <c r="A49" s="4" t="s">
        <v>1094</v>
      </c>
    </row>
    <row r="50" spans="1:3">
      <c r="A50" s="3" t="s">
        <v>1079</v>
      </c>
    </row>
    <row r="51" spans="1:3">
      <c r="A51" s="4" t="s">
        <v>1080</v>
      </c>
      <c r="B51" s="5" t="n">
        <v>-6480</v>
      </c>
      <c r="C51" s="5" t="n">
        <v>-5948</v>
      </c>
    </row>
    <row r="52" spans="1:3">
      <c r="A52" s="4" t="s">
        <v>1095</v>
      </c>
    </row>
    <row r="53" spans="1:3">
      <c r="A53" s="3" t="s">
        <v>1079</v>
      </c>
    </row>
    <row r="54" spans="1:3">
      <c r="A54" s="4" t="s">
        <v>1080</v>
      </c>
      <c r="B54" s="5" t="n">
        <v>-364</v>
      </c>
      <c r="C54" s="5" t="n">
        <v>-350</v>
      </c>
    </row>
    <row r="55" spans="1:3">
      <c r="A55" s="4" t="s">
        <v>1096</v>
      </c>
    </row>
    <row r="56" spans="1:3">
      <c r="A56" s="3" t="s">
        <v>1079</v>
      </c>
    </row>
    <row r="57" spans="1:3">
      <c r="A57" s="4" t="s">
        <v>1080</v>
      </c>
      <c r="B57" s="5" t="n">
        <v>-3852</v>
      </c>
      <c r="C57" s="5" t="n">
        <v>-4084</v>
      </c>
    </row>
    <row r="58" spans="1:3">
      <c r="A58" s="4" t="s">
        <v>1097</v>
      </c>
    </row>
    <row r="59" spans="1:3">
      <c r="A59" s="3" t="s">
        <v>1079</v>
      </c>
    </row>
    <row r="60" spans="1:3">
      <c r="A60" s="4" t="s">
        <v>1080</v>
      </c>
      <c r="B60" s="5" t="n">
        <v>-96</v>
      </c>
      <c r="C60" s="5" t="n">
        <v>-84</v>
      </c>
    </row>
    <row r="61" spans="1:3">
      <c r="A61" s="4" t="s">
        <v>1098</v>
      </c>
    </row>
    <row r="62" spans="1:3">
      <c r="A62" s="3" t="s">
        <v>1079</v>
      </c>
    </row>
    <row r="63" spans="1:3">
      <c r="A63" s="4" t="s">
        <v>1080</v>
      </c>
      <c r="B63" s="6" t="n">
        <v>-9902</v>
      </c>
      <c r="C63" s="6" t="n">
        <v>-916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99</v>
      </c>
      <c r="B1" s="2" t="s">
        <v>1</v>
      </c>
    </row>
    <row r="2" spans="1:5">
      <c r="B2" s="2" t="s">
        <v>870</v>
      </c>
      <c r="C2" s="2" t="s">
        <v>71</v>
      </c>
      <c r="D2" s="2" t="s">
        <v>72</v>
      </c>
      <c r="E2" s="2" t="s">
        <v>669</v>
      </c>
    </row>
    <row r="3" spans="1:5">
      <c r="A3" s="3" t="s">
        <v>1100</v>
      </c>
    </row>
    <row r="4" spans="1:5">
      <c r="A4" s="4" t="s">
        <v>1101</v>
      </c>
      <c r="C4" s="6" t="n">
        <v>2037</v>
      </c>
      <c r="D4" s="6" t="n">
        <v>1950</v>
      </c>
      <c r="E4" s="6" t="n">
        <v>1572</v>
      </c>
    </row>
    <row r="5" spans="1:5">
      <c r="A5" s="4" t="s">
        <v>1102</v>
      </c>
      <c r="B5" s="6" t="n">
        <v>98</v>
      </c>
      <c r="C5" s="6" t="n">
        <v>1920</v>
      </c>
    </row>
    <row r="6" spans="1:5">
      <c r="A6" s="4" t="s">
        <v>1103</v>
      </c>
      <c r="B6" s="4" t="s">
        <v>1104</v>
      </c>
      <c r="C6" s="4" t="s">
        <v>1104</v>
      </c>
      <c r="D6" s="4" t="s">
        <v>1105</v>
      </c>
      <c r="E6" s="4" t="s">
        <v>1106</v>
      </c>
    </row>
    <row r="7" spans="1:5">
      <c r="A7" s="4" t="s">
        <v>1107</v>
      </c>
      <c r="B7" s="4" t="s">
        <v>1108</v>
      </c>
      <c r="C7" s="4" t="s">
        <v>1108</v>
      </c>
      <c r="D7" s="4" t="s">
        <v>1109</v>
      </c>
      <c r="E7" s="4" t="s">
        <v>1110</v>
      </c>
    </row>
    <row r="8" spans="1:5">
      <c r="A8" s="4" t="s">
        <v>1111</v>
      </c>
      <c r="B8" s="8" t="n">
        <v>1.26</v>
      </c>
      <c r="C8" s="8" t="n">
        <v>1.26</v>
      </c>
      <c r="D8" s="8" t="n">
        <v>1.29</v>
      </c>
    </row>
    <row r="9" spans="1:5">
      <c r="A9" s="4" t="s">
        <v>1112</v>
      </c>
      <c r="B9" s="4" t="s">
        <v>592</v>
      </c>
      <c r="C9" s="4" t="s">
        <v>592</v>
      </c>
    </row>
    <row r="10" spans="1:5">
      <c r="A10" s="4" t="s">
        <v>1113</v>
      </c>
      <c r="B10" s="4" t="s">
        <v>592</v>
      </c>
      <c r="C10" s="4" t="s">
        <v>592</v>
      </c>
    </row>
    <row r="11" spans="1:5">
      <c r="A11" s="4" t="s">
        <v>1114</v>
      </c>
      <c r="B11" s="5" t="n">
        <v>9</v>
      </c>
      <c r="C11" s="5" t="n">
        <v>9</v>
      </c>
      <c r="D11" s="5" t="n">
        <v>9</v>
      </c>
      <c r="E11" s="5" t="n">
        <v>9</v>
      </c>
    </row>
    <row r="12" spans="1:5">
      <c r="A12" s="4" t="s">
        <v>1115</v>
      </c>
      <c r="B12" s="9" t="n">
        <v>8.5</v>
      </c>
      <c r="C12" s="9" t="n">
        <v>8.5</v>
      </c>
      <c r="D12" s="9" t="n">
        <v>8.9</v>
      </c>
      <c r="E12" s="9" t="n">
        <v>8.699999999999999</v>
      </c>
    </row>
    <row r="13" spans="1:5">
      <c r="A13" s="4" t="s">
        <v>1116</v>
      </c>
      <c r="B13" s="9" t="n">
        <v>6.5</v>
      </c>
      <c r="C13" s="9" t="n">
        <v>6.5</v>
      </c>
      <c r="D13" s="9" t="n">
        <v>5.9</v>
      </c>
      <c r="E13" s="9" t="n">
        <v>5.8</v>
      </c>
    </row>
    <row r="14" spans="1:5">
      <c r="A14" s="4" t="s">
        <v>1117</v>
      </c>
      <c r="B14" s="9" t="n">
        <v>18.9</v>
      </c>
      <c r="C14" s="9" t="n">
        <v>18.9</v>
      </c>
      <c r="D14" s="9" t="n">
        <v>18.3</v>
      </c>
      <c r="E14" s="5" t="n">
        <v>18</v>
      </c>
    </row>
    <row r="15" spans="1:5">
      <c r="A15" s="4" t="s">
        <v>464</v>
      </c>
    </row>
    <row r="16" spans="1:5">
      <c r="A16" s="3" t="s">
        <v>1100</v>
      </c>
    </row>
    <row r="17" spans="1:5">
      <c r="A17" s="4" t="s">
        <v>1118</v>
      </c>
      <c r="B17" s="4" t="s">
        <v>630</v>
      </c>
      <c r="C17" s="4" t="s">
        <v>630</v>
      </c>
    </row>
    <row r="18" spans="1:5">
      <c r="A18" s="4" t="s">
        <v>460</v>
      </c>
    </row>
    <row r="19" spans="1:5">
      <c r="A19" s="3" t="s">
        <v>1100</v>
      </c>
    </row>
    <row r="20" spans="1:5">
      <c r="A20" s="4" t="s">
        <v>1118</v>
      </c>
      <c r="B20" s="4" t="s">
        <v>457</v>
      </c>
      <c r="C20" s="4" t="s">
        <v>457</v>
      </c>
    </row>
    <row r="21" spans="1:5">
      <c r="A21" s="4" t="s">
        <v>503</v>
      </c>
    </row>
    <row r="22" spans="1:5">
      <c r="A22" s="3" t="s">
        <v>1100</v>
      </c>
    </row>
    <row r="23" spans="1:5">
      <c r="A23" s="4" t="s">
        <v>1119</v>
      </c>
      <c r="B23" s="4" t="s">
        <v>1120</v>
      </c>
      <c r="C23" s="4" t="s">
        <v>1120</v>
      </c>
      <c r="D23" s="4" t="s">
        <v>1121</v>
      </c>
    </row>
    <row r="24" spans="1:5">
      <c r="A24" s="4" t="s">
        <v>1122</v>
      </c>
      <c r="D24" s="4" t="s">
        <v>592</v>
      </c>
      <c r="E24" s="4" t="s">
        <v>1123</v>
      </c>
    </row>
    <row r="25" spans="1:5">
      <c r="A25" s="4" t="s">
        <v>1124</v>
      </c>
      <c r="B25" s="4" t="s">
        <v>592</v>
      </c>
      <c r="C25" s="4" t="s">
        <v>592</v>
      </c>
      <c r="D25" s="4" t="s">
        <v>592</v>
      </c>
      <c r="E25" s="4" t="s">
        <v>626</v>
      </c>
    </row>
    <row r="26" spans="1:5">
      <c r="A26" s="4" t="s">
        <v>1125</v>
      </c>
      <c r="B26" s="4" t="s">
        <v>592</v>
      </c>
      <c r="C26" s="4" t="s">
        <v>592</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30</v>
      </c>
      <c r="C2" s="2" t="s">
        <v>31</v>
      </c>
      <c r="D2" s="2" t="s">
        <v>32</v>
      </c>
    </row>
    <row r="3" spans="1:4">
      <c r="A3" s="3" t="s">
        <v>1127</v>
      </c>
    </row>
    <row r="4" spans="1:4">
      <c r="A4" s="4" t="s">
        <v>1128</v>
      </c>
      <c r="B4" s="6" t="n">
        <v>206319</v>
      </c>
      <c r="C4" s="6" t="n">
        <v>184156</v>
      </c>
      <c r="D4" s="6" t="n">
        <v>160544</v>
      </c>
    </row>
    <row r="5" spans="1:4">
      <c r="A5" s="4" t="s">
        <v>1044</v>
      </c>
      <c r="B5" s="5" t="n">
        <v>1965</v>
      </c>
      <c r="C5" s="5" t="n">
        <v>0</v>
      </c>
      <c r="D5" s="5" t="n">
        <v>64</v>
      </c>
    </row>
    <row r="6" spans="1:4">
      <c r="A6" s="4" t="s">
        <v>1129</v>
      </c>
      <c r="B6" s="5" t="n">
        <v>0</v>
      </c>
      <c r="C6" s="5" t="n">
        <v>-3340</v>
      </c>
      <c r="D6" s="5" t="n">
        <v>-552</v>
      </c>
    </row>
    <row r="7" spans="1:4">
      <c r="A7" s="4" t="s">
        <v>1130</v>
      </c>
      <c r="B7" s="5" t="n">
        <v>-1804</v>
      </c>
      <c r="C7" s="5" t="n">
        <v>-9734</v>
      </c>
      <c r="D7" s="5" t="n">
        <v>0</v>
      </c>
    </row>
    <row r="8" spans="1:4">
      <c r="A8" s="4" t="s">
        <v>117</v>
      </c>
      <c r="B8" s="5" t="n">
        <v>-1920</v>
      </c>
      <c r="C8" s="5" t="n">
        <v>0</v>
      </c>
      <c r="D8" s="5" t="n">
        <v>0</v>
      </c>
    </row>
    <row r="9" spans="1:4">
      <c r="A9" s="4" t="s">
        <v>919</v>
      </c>
      <c r="B9" s="5" t="n">
        <v>-9086</v>
      </c>
      <c r="C9" s="5" t="n">
        <v>35237</v>
      </c>
      <c r="D9" s="5" t="n">
        <v>24100</v>
      </c>
    </row>
    <row r="10" spans="1:4">
      <c r="A10" s="4" t="s">
        <v>1131</v>
      </c>
      <c r="B10" s="6" t="n">
        <v>195474</v>
      </c>
      <c r="C10" s="6" t="n">
        <v>206319</v>
      </c>
      <c r="D10" s="6" t="n">
        <v>18415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30</v>
      </c>
      <c r="C2" s="2" t="s">
        <v>31</v>
      </c>
      <c r="D2" s="2" t="s">
        <v>32</v>
      </c>
    </row>
    <row r="3" spans="1:4">
      <c r="A3" s="3" t="s">
        <v>1100</v>
      </c>
    </row>
    <row r="4" spans="1:4">
      <c r="A4" s="4" t="s">
        <v>1128</v>
      </c>
      <c r="B4" s="6" t="n">
        <v>41188</v>
      </c>
      <c r="C4" s="6" t="n">
        <v>36566</v>
      </c>
      <c r="D4" s="6" t="n">
        <v>32940</v>
      </c>
    </row>
    <row r="5" spans="1:4">
      <c r="A5" s="4" t="s">
        <v>1133</v>
      </c>
      <c r="B5" s="5" t="n">
        <v>-229</v>
      </c>
      <c r="C5" s="5" t="n">
        <v>-598</v>
      </c>
      <c r="D5" s="5" t="n">
        <v>-186</v>
      </c>
    </row>
    <row r="6" spans="1:4">
      <c r="A6" s="4" t="s">
        <v>1044</v>
      </c>
      <c r="B6" s="5" t="n">
        <v>76</v>
      </c>
      <c r="C6" s="5" t="n">
        <v>0</v>
      </c>
      <c r="D6" s="5" t="n">
        <v>616</v>
      </c>
    </row>
    <row r="7" spans="1:4">
      <c r="A7" s="4" t="s">
        <v>1134</v>
      </c>
      <c r="B7" s="5" t="n">
        <v>-27</v>
      </c>
      <c r="C7" s="5" t="n">
        <v>0</v>
      </c>
      <c r="D7" s="5" t="n">
        <v>1</v>
      </c>
    </row>
    <row r="8" spans="1:4">
      <c r="A8" s="4" t="s">
        <v>1135</v>
      </c>
      <c r="B8" s="5" t="n">
        <v>-2037</v>
      </c>
      <c r="C8" s="5" t="n">
        <v>-1950</v>
      </c>
      <c r="D8" s="5" t="n">
        <v>-1572</v>
      </c>
    </row>
    <row r="9" spans="1:4">
      <c r="A9" s="4" t="s">
        <v>117</v>
      </c>
      <c r="B9" s="5" t="n">
        <v>-50</v>
      </c>
      <c r="C9" s="5" t="n">
        <v>-25</v>
      </c>
      <c r="D9" s="5" t="n">
        <v>-10</v>
      </c>
    </row>
    <row r="10" spans="1:4">
      <c r="A10" s="4" t="s">
        <v>919</v>
      </c>
      <c r="B10" s="5" t="n">
        <v>514</v>
      </c>
      <c r="C10" s="5" t="n">
        <v>7195</v>
      </c>
      <c r="D10" s="5" t="n">
        <v>4777</v>
      </c>
    </row>
    <row r="11" spans="1:4">
      <c r="A11" s="4" t="s">
        <v>1136</v>
      </c>
      <c r="B11" s="5" t="n">
        <v>39435</v>
      </c>
      <c r="C11" s="5" t="n">
        <v>41188</v>
      </c>
      <c r="D11" s="5" t="n">
        <v>36566</v>
      </c>
    </row>
    <row r="12" spans="1:4">
      <c r="A12" s="4" t="s">
        <v>458</v>
      </c>
    </row>
    <row r="13" spans="1:4">
      <c r="A13" s="3" t="s">
        <v>1100</v>
      </c>
    </row>
    <row r="14" spans="1:4">
      <c r="A14" s="4" t="s">
        <v>1128</v>
      </c>
      <c r="B14" s="5" t="n">
        <v>35047</v>
      </c>
      <c r="C14" s="5" t="n">
        <v>30327</v>
      </c>
    </row>
    <row r="15" spans="1:4">
      <c r="A15" s="4" t="s">
        <v>1133</v>
      </c>
      <c r="B15" s="5" t="n">
        <v>278</v>
      </c>
      <c r="C15" s="5" t="n">
        <v>201</v>
      </c>
    </row>
    <row r="16" spans="1:4">
      <c r="A16" s="4" t="s">
        <v>1044</v>
      </c>
      <c r="B16" s="5" t="n">
        <v>0</v>
      </c>
      <c r="C16" s="5" t="n">
        <v>0</v>
      </c>
    </row>
    <row r="17" spans="1:4">
      <c r="A17" s="4" t="s">
        <v>1134</v>
      </c>
      <c r="B17" s="5" t="n">
        <v>0</v>
      </c>
      <c r="C17" s="5" t="n">
        <v>0</v>
      </c>
    </row>
    <row r="18" spans="1:4">
      <c r="A18" s="4" t="s">
        <v>1135</v>
      </c>
      <c r="B18" s="5" t="n">
        <v>-716</v>
      </c>
      <c r="C18" s="5" t="n">
        <v>-712</v>
      </c>
    </row>
    <row r="19" spans="1:4">
      <c r="A19" s="4" t="s">
        <v>117</v>
      </c>
      <c r="B19" s="5" t="n">
        <v>-38</v>
      </c>
      <c r="C19" s="5" t="n">
        <v>-6</v>
      </c>
    </row>
    <row r="20" spans="1:4">
      <c r="A20" s="4" t="s">
        <v>919</v>
      </c>
      <c r="B20" s="5" t="n">
        <v>-1448</v>
      </c>
      <c r="C20" s="5" t="n">
        <v>5237</v>
      </c>
    </row>
    <row r="21" spans="1:4">
      <c r="A21" s="4" t="s">
        <v>1136</v>
      </c>
      <c r="B21" s="5" t="n">
        <v>33123</v>
      </c>
      <c r="C21" s="5" t="n">
        <v>35047</v>
      </c>
      <c r="D21" s="5" t="n">
        <v>30327</v>
      </c>
    </row>
    <row r="22" spans="1:4">
      <c r="A22" s="4" t="s">
        <v>1082</v>
      </c>
    </row>
    <row r="23" spans="1:4">
      <c r="A23" s="3" t="s">
        <v>1100</v>
      </c>
    </row>
    <row r="24" spans="1:4">
      <c r="A24" s="4" t="s">
        <v>1128</v>
      </c>
      <c r="B24" s="5" t="n">
        <v>357</v>
      </c>
      <c r="C24" s="5" t="n">
        <v>622</v>
      </c>
    </row>
    <row r="25" spans="1:4">
      <c r="A25" s="4" t="s">
        <v>1133</v>
      </c>
      <c r="B25" s="5" t="n">
        <v>-783</v>
      </c>
      <c r="C25" s="5" t="n">
        <v>-760</v>
      </c>
    </row>
    <row r="26" spans="1:4">
      <c r="A26" s="4" t="s">
        <v>1044</v>
      </c>
      <c r="B26" s="5" t="n">
        <v>0</v>
      </c>
      <c r="C26" s="5" t="n">
        <v>0</v>
      </c>
    </row>
    <row r="27" spans="1:4">
      <c r="A27" s="4" t="s">
        <v>1134</v>
      </c>
      <c r="B27" s="5" t="n">
        <v>0</v>
      </c>
      <c r="C27" s="5" t="n">
        <v>0</v>
      </c>
    </row>
    <row r="28" spans="1:4">
      <c r="A28" s="4" t="s">
        <v>1135</v>
      </c>
      <c r="B28" s="5" t="n">
        <v>-110</v>
      </c>
      <c r="C28" s="5" t="n">
        <v>-293</v>
      </c>
    </row>
    <row r="29" spans="1:4">
      <c r="A29" s="4" t="s">
        <v>117</v>
      </c>
      <c r="B29" s="5" t="n">
        <v>0</v>
      </c>
      <c r="C29" s="5" t="n">
        <v>0</v>
      </c>
    </row>
    <row r="30" spans="1:4">
      <c r="A30" s="4" t="s">
        <v>919</v>
      </c>
      <c r="B30" s="5" t="n">
        <v>1101</v>
      </c>
      <c r="C30" s="5" t="n">
        <v>788</v>
      </c>
    </row>
    <row r="31" spans="1:4">
      <c r="A31" s="4" t="s">
        <v>1136</v>
      </c>
      <c r="B31" s="5" t="n">
        <v>565</v>
      </c>
      <c r="C31" s="5" t="n">
        <v>357</v>
      </c>
      <c r="D31" s="5" t="n">
        <v>622</v>
      </c>
    </row>
    <row r="32" spans="1:4">
      <c r="A32" s="4" t="s">
        <v>1083</v>
      </c>
    </row>
    <row r="33" spans="1:4">
      <c r="A33" s="3" t="s">
        <v>1100</v>
      </c>
    </row>
    <row r="34" spans="1:4">
      <c r="A34" s="4" t="s">
        <v>1128</v>
      </c>
      <c r="B34" s="5" t="n">
        <v>259</v>
      </c>
      <c r="C34" s="5" t="n">
        <v>1004</v>
      </c>
    </row>
    <row r="35" spans="1:4">
      <c r="A35" s="4" t="s">
        <v>1133</v>
      </c>
      <c r="B35" s="5" t="n">
        <v>0</v>
      </c>
      <c r="C35" s="5" t="n">
        <v>0</v>
      </c>
    </row>
    <row r="36" spans="1:4">
      <c r="A36" s="4" t="s">
        <v>1044</v>
      </c>
      <c r="B36" s="5" t="n">
        <v>0</v>
      </c>
      <c r="C36" s="5" t="n">
        <v>0</v>
      </c>
    </row>
    <row r="37" spans="1:4">
      <c r="A37" s="4" t="s">
        <v>1134</v>
      </c>
      <c r="B37" s="5" t="n">
        <v>-27</v>
      </c>
      <c r="C37" s="5" t="n">
        <v>0</v>
      </c>
    </row>
    <row r="38" spans="1:4">
      <c r="A38" s="4" t="s">
        <v>1135</v>
      </c>
      <c r="B38" s="5" t="n">
        <v>-225</v>
      </c>
      <c r="C38" s="5" t="n">
        <v>-658</v>
      </c>
    </row>
    <row r="39" spans="1:4">
      <c r="A39" s="4" t="s">
        <v>117</v>
      </c>
      <c r="B39" s="5" t="n">
        <v>0</v>
      </c>
      <c r="C39" s="5" t="n">
        <v>0</v>
      </c>
    </row>
    <row r="40" spans="1:4">
      <c r="A40" s="4" t="s">
        <v>919</v>
      </c>
      <c r="B40" s="5" t="n">
        <v>0</v>
      </c>
      <c r="C40" s="5" t="n">
        <v>-87</v>
      </c>
    </row>
    <row r="41" spans="1:4">
      <c r="A41" s="4" t="s">
        <v>1136</v>
      </c>
      <c r="B41" s="5" t="n">
        <v>7</v>
      </c>
      <c r="C41" s="5" t="n">
        <v>259</v>
      </c>
      <c r="D41" s="5" t="n">
        <v>1004</v>
      </c>
    </row>
    <row r="42" spans="1:4">
      <c r="A42" s="4" t="s">
        <v>1084</v>
      </c>
    </row>
    <row r="43" spans="1:4">
      <c r="A43" s="3" t="s">
        <v>1100</v>
      </c>
    </row>
    <row r="44" spans="1:4">
      <c r="A44" s="4" t="s">
        <v>1128</v>
      </c>
      <c r="B44" s="5" t="n">
        <v>877</v>
      </c>
      <c r="C44" s="5" t="n">
        <v>805</v>
      </c>
    </row>
    <row r="45" spans="1:4">
      <c r="A45" s="4" t="s">
        <v>1133</v>
      </c>
      <c r="B45" s="5" t="n">
        <v>-148</v>
      </c>
      <c r="C45" s="5" t="n">
        <v>-382</v>
      </c>
    </row>
    <row r="46" spans="1:4">
      <c r="A46" s="4" t="s">
        <v>1044</v>
      </c>
      <c r="B46" s="5" t="n">
        <v>4</v>
      </c>
      <c r="C46" s="5" t="n">
        <v>0</v>
      </c>
    </row>
    <row r="47" spans="1:4">
      <c r="A47" s="4" t="s">
        <v>1134</v>
      </c>
      <c r="B47" s="5" t="n">
        <v>0</v>
      </c>
      <c r="C47" s="5" t="n">
        <v>0</v>
      </c>
    </row>
    <row r="48" spans="1:4">
      <c r="A48" s="4" t="s">
        <v>1135</v>
      </c>
      <c r="B48" s="5" t="n">
        <v>-12</v>
      </c>
      <c r="C48" s="5" t="n">
        <v>-12</v>
      </c>
    </row>
    <row r="49" spans="1:4">
      <c r="A49" s="4" t="s">
        <v>117</v>
      </c>
      <c r="B49" s="5" t="n">
        <v>0</v>
      </c>
      <c r="C49" s="5" t="n">
        <v>0</v>
      </c>
    </row>
    <row r="50" spans="1:4">
      <c r="A50" s="4" t="s">
        <v>919</v>
      </c>
      <c r="B50" s="5" t="n">
        <v>-20</v>
      </c>
      <c r="C50" s="5" t="n">
        <v>466</v>
      </c>
    </row>
    <row r="51" spans="1:4">
      <c r="A51" s="4" t="s">
        <v>1136</v>
      </c>
      <c r="B51" s="5" t="n">
        <v>701</v>
      </c>
      <c r="C51" s="5" t="n">
        <v>877</v>
      </c>
      <c r="D51" s="5" t="n">
        <v>805</v>
      </c>
    </row>
    <row r="52" spans="1:4">
      <c r="A52" s="4" t="s">
        <v>1085</v>
      </c>
    </row>
    <row r="53" spans="1:4">
      <c r="A53" s="3" t="s">
        <v>1100</v>
      </c>
    </row>
    <row r="54" spans="1:4">
      <c r="A54" s="4" t="s">
        <v>1128</v>
      </c>
      <c r="B54" s="5" t="n">
        <v>4648</v>
      </c>
      <c r="C54" s="5" t="n">
        <v>3808</v>
      </c>
    </row>
    <row r="55" spans="1:4">
      <c r="A55" s="4" t="s">
        <v>1133</v>
      </c>
      <c r="B55" s="5" t="n">
        <v>424</v>
      </c>
      <c r="C55" s="5" t="n">
        <v>343</v>
      </c>
    </row>
    <row r="56" spans="1:4">
      <c r="A56" s="4" t="s">
        <v>1044</v>
      </c>
      <c r="B56" s="5" t="n">
        <v>72</v>
      </c>
      <c r="C56" s="5" t="n">
        <v>0</v>
      </c>
    </row>
    <row r="57" spans="1:4">
      <c r="A57" s="4" t="s">
        <v>1134</v>
      </c>
      <c r="B57" s="5" t="n">
        <v>0</v>
      </c>
      <c r="C57" s="5" t="n">
        <v>0</v>
      </c>
    </row>
    <row r="58" spans="1:4">
      <c r="A58" s="4" t="s">
        <v>1135</v>
      </c>
      <c r="B58" s="5" t="n">
        <v>-974</v>
      </c>
      <c r="C58" s="5" t="n">
        <v>-275</v>
      </c>
    </row>
    <row r="59" spans="1:4">
      <c r="A59" s="4" t="s">
        <v>117</v>
      </c>
      <c r="B59" s="5" t="n">
        <v>-12</v>
      </c>
      <c r="C59" s="5" t="n">
        <v>-19</v>
      </c>
    </row>
    <row r="60" spans="1:4">
      <c r="A60" s="4" t="s">
        <v>919</v>
      </c>
      <c r="B60" s="5" t="n">
        <v>881</v>
      </c>
      <c r="C60" s="5" t="n">
        <v>791</v>
      </c>
    </row>
    <row r="61" spans="1:4">
      <c r="A61" s="4" t="s">
        <v>1136</v>
      </c>
      <c r="B61" s="6" t="n">
        <v>5039</v>
      </c>
      <c r="C61" s="6" t="n">
        <v>4648</v>
      </c>
      <c r="D61" s="6" t="n">
        <v>380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30</v>
      </c>
      <c r="C2" s="2" t="s">
        <v>31</v>
      </c>
      <c r="D2" s="2" t="s">
        <v>32</v>
      </c>
    </row>
    <row r="3" spans="1:4">
      <c r="A3" s="3" t="s">
        <v>1100</v>
      </c>
    </row>
    <row r="4" spans="1:4">
      <c r="A4" s="4" t="s">
        <v>1138</v>
      </c>
      <c r="B4" s="6" t="n">
        <v>2981</v>
      </c>
      <c r="C4" s="6" t="n">
        <v>2544</v>
      </c>
    </row>
    <row r="5" spans="1:4">
      <c r="A5" s="4" t="s">
        <v>456</v>
      </c>
    </row>
    <row r="6" spans="1:4">
      <c r="A6" s="3" t="s">
        <v>1100</v>
      </c>
    </row>
    <row r="7" spans="1:4">
      <c r="A7" s="4" t="s">
        <v>1139</v>
      </c>
      <c r="B7" s="6" t="n">
        <v>1422</v>
      </c>
      <c r="C7" s="6" t="n">
        <v>769</v>
      </c>
      <c r="D7" s="6" t="n">
        <v>61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0</v>
      </c>
      <c r="B1" s="2" t="s">
        <v>30</v>
      </c>
      <c r="C1" s="2" t="s">
        <v>31</v>
      </c>
      <c r="D1" s="2" t="s">
        <v>32</v>
      </c>
      <c r="E1" s="2" t="s">
        <v>897</v>
      </c>
    </row>
    <row r="2" spans="1:5">
      <c r="A2" s="3" t="s">
        <v>1079</v>
      </c>
    </row>
    <row r="3" spans="1:5">
      <c r="A3" s="4" t="s">
        <v>574</v>
      </c>
      <c r="B3" s="6" t="n">
        <v>195474</v>
      </c>
      <c r="C3" s="6" t="n">
        <v>206319</v>
      </c>
      <c r="D3" s="6" t="n">
        <v>184156</v>
      </c>
      <c r="E3" s="6" t="n">
        <v>160544</v>
      </c>
    </row>
    <row r="4" spans="1:5">
      <c r="A4" s="4" t="s">
        <v>455</v>
      </c>
    </row>
    <row r="5" spans="1:5">
      <c r="A5" s="3" t="s">
        <v>1079</v>
      </c>
    </row>
    <row r="6" spans="1:5">
      <c r="A6" s="4" t="s">
        <v>574</v>
      </c>
      <c r="B6" s="5" t="n">
        <v>7371</v>
      </c>
      <c r="C6" s="5" t="n">
        <v>7529</v>
      </c>
    </row>
    <row r="7" spans="1:5">
      <c r="A7" s="4" t="s">
        <v>503</v>
      </c>
    </row>
    <row r="8" spans="1:5">
      <c r="A8" s="3" t="s">
        <v>1079</v>
      </c>
    </row>
    <row r="9" spans="1:5">
      <c r="A9" s="4" t="s">
        <v>574</v>
      </c>
      <c r="B9" s="5" t="n">
        <v>152486</v>
      </c>
      <c r="C9" s="5" t="n">
        <v>162692</v>
      </c>
    </row>
    <row r="10" spans="1:5">
      <c r="A10" s="4" t="s">
        <v>514</v>
      </c>
    </row>
    <row r="11" spans="1:5">
      <c r="A11" s="3" t="s">
        <v>1079</v>
      </c>
    </row>
    <row r="12" spans="1:5">
      <c r="A12" s="4" t="s">
        <v>574</v>
      </c>
      <c r="B12" s="5" t="n">
        <v>10000</v>
      </c>
      <c r="C12" s="5" t="n">
        <v>12316</v>
      </c>
    </row>
    <row r="13" spans="1:5">
      <c r="A13" s="4" t="s">
        <v>505</v>
      </c>
    </row>
    <row r="14" spans="1:5">
      <c r="A14" s="3" t="s">
        <v>1079</v>
      </c>
    </row>
    <row r="15" spans="1:5">
      <c r="A15" s="4" t="s">
        <v>574</v>
      </c>
      <c r="B15" s="5" t="n">
        <v>6335</v>
      </c>
      <c r="C15" s="5" t="n">
        <v>6371</v>
      </c>
    </row>
    <row r="16" spans="1:5">
      <c r="A16" s="4" t="s">
        <v>508</v>
      </c>
    </row>
    <row r="17" spans="1:5">
      <c r="A17" s="3" t="s">
        <v>1079</v>
      </c>
    </row>
    <row r="18" spans="1:5">
      <c r="A18" s="4" t="s">
        <v>574</v>
      </c>
      <c r="B18" s="5" t="n">
        <v>4796</v>
      </c>
      <c r="C18" s="5" t="n">
        <v>4524</v>
      </c>
    </row>
    <row r="19" spans="1:5">
      <c r="A19" s="4" t="s">
        <v>596</v>
      </c>
    </row>
    <row r="20" spans="1:5">
      <c r="A20" s="3" t="s">
        <v>1079</v>
      </c>
    </row>
    <row r="21" spans="1:5">
      <c r="A21" s="4" t="s">
        <v>574</v>
      </c>
      <c r="B21" s="5" t="n">
        <v>709</v>
      </c>
      <c r="C21" s="5" t="n">
        <v>583</v>
      </c>
    </row>
    <row r="22" spans="1:5">
      <c r="A22" s="4" t="s">
        <v>518</v>
      </c>
    </row>
    <row r="23" spans="1:5">
      <c r="A23" s="3" t="s">
        <v>1079</v>
      </c>
    </row>
    <row r="24" spans="1:5">
      <c r="A24" s="4" t="s">
        <v>574</v>
      </c>
      <c r="B24" s="5" t="n">
        <v>6146</v>
      </c>
      <c r="C24" s="5" t="n">
        <v>6461</v>
      </c>
    </row>
    <row r="25" spans="1:5">
      <c r="A25" s="4" t="s">
        <v>1141</v>
      </c>
    </row>
    <row r="26" spans="1:5">
      <c r="A26" s="3" t="s">
        <v>1079</v>
      </c>
    </row>
    <row r="27" spans="1:5">
      <c r="A27" s="4" t="s">
        <v>574</v>
      </c>
      <c r="B27" s="5" t="n">
        <v>279</v>
      </c>
      <c r="C27" s="5" t="n">
        <v>250</v>
      </c>
    </row>
    <row r="28" spans="1:5">
      <c r="A28" s="4" t="s">
        <v>279</v>
      </c>
    </row>
    <row r="29" spans="1:5">
      <c r="A29" s="3" t="s">
        <v>1079</v>
      </c>
    </row>
    <row r="30" spans="1:5">
      <c r="A30" s="4" t="s">
        <v>574</v>
      </c>
      <c r="B30" s="5" t="n">
        <v>2027</v>
      </c>
      <c r="C30" s="5" t="n">
        <v>0</v>
      </c>
    </row>
    <row r="31" spans="1:5">
      <c r="A31" s="4" t="s">
        <v>1142</v>
      </c>
    </row>
    <row r="32" spans="1:5">
      <c r="A32" s="3" t="s">
        <v>1079</v>
      </c>
    </row>
    <row r="33" spans="1:5">
      <c r="A33" s="4" t="s">
        <v>574</v>
      </c>
      <c r="B33" s="5" t="n">
        <v>985</v>
      </c>
      <c r="C33" s="5" t="n">
        <v>1036</v>
      </c>
    </row>
    <row r="34" spans="1:5">
      <c r="A34" s="4" t="s">
        <v>517</v>
      </c>
    </row>
    <row r="35" spans="1:5">
      <c r="A35" s="3" t="s">
        <v>1079</v>
      </c>
    </row>
    <row r="36" spans="1:5">
      <c r="A36" s="4" t="s">
        <v>574</v>
      </c>
      <c r="B36" s="5" t="n">
        <v>1817</v>
      </c>
      <c r="C36" s="5" t="n">
        <v>1911</v>
      </c>
    </row>
    <row r="37" spans="1:5">
      <c r="A37" s="4" t="s">
        <v>1143</v>
      </c>
    </row>
    <row r="38" spans="1:5">
      <c r="A38" s="3" t="s">
        <v>1079</v>
      </c>
    </row>
    <row r="39" spans="1:5">
      <c r="A39" s="4" t="s">
        <v>574</v>
      </c>
      <c r="B39" s="5" t="n">
        <v>1769</v>
      </c>
      <c r="C39" s="5" t="n">
        <v>1865</v>
      </c>
    </row>
    <row r="40" spans="1:5">
      <c r="A40" s="4" t="s">
        <v>521</v>
      </c>
    </row>
    <row r="41" spans="1:5">
      <c r="A41" s="3" t="s">
        <v>1079</v>
      </c>
    </row>
    <row r="42" spans="1:5">
      <c r="A42" s="4" t="s">
        <v>574</v>
      </c>
      <c r="B42" s="5" t="n">
        <v>232</v>
      </c>
      <c r="C42" s="5" t="n">
        <v>231</v>
      </c>
    </row>
    <row r="43" spans="1:5">
      <c r="A43" s="4" t="s">
        <v>593</v>
      </c>
    </row>
    <row r="44" spans="1:5">
      <c r="A44" s="3" t="s">
        <v>1079</v>
      </c>
    </row>
    <row r="45" spans="1:5">
      <c r="A45" s="4" t="s">
        <v>574</v>
      </c>
      <c r="B45" s="6" t="n">
        <v>522</v>
      </c>
      <c r="C45" s="6" t="n">
        <v>55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4</v>
      </c>
      <c r="B1" s="2" t="s">
        <v>30</v>
      </c>
      <c r="C1" s="2" t="s">
        <v>31</v>
      </c>
      <c r="D1" s="2" t="s">
        <v>32</v>
      </c>
    </row>
    <row r="2" spans="1:4">
      <c r="A2" s="4" t="s">
        <v>503</v>
      </c>
    </row>
    <row r="3" spans="1:4">
      <c r="A3" s="3" t="s">
        <v>1145</v>
      </c>
    </row>
    <row r="4" spans="1:4">
      <c r="A4" s="4" t="s">
        <v>1146</v>
      </c>
      <c r="B4" s="4" t="s">
        <v>1147</v>
      </c>
      <c r="C4" s="4" t="s">
        <v>1148</v>
      </c>
      <c r="D4" s="4" t="s">
        <v>1148</v>
      </c>
    </row>
    <row r="5" spans="1:4">
      <c r="A5" s="4" t="s">
        <v>1149</v>
      </c>
      <c r="B5" s="4" t="s">
        <v>1150</v>
      </c>
      <c r="C5" s="4" t="s">
        <v>1150</v>
      </c>
      <c r="D5" s="4" t="s">
        <v>1150</v>
      </c>
    </row>
    <row r="6" spans="1:4">
      <c r="A6" s="4" t="s">
        <v>514</v>
      </c>
    </row>
    <row r="7" spans="1:4">
      <c r="A7" s="3" t="s">
        <v>1145</v>
      </c>
    </row>
    <row r="8" spans="1:4">
      <c r="A8" s="4" t="s">
        <v>1146</v>
      </c>
      <c r="B8" s="4" t="s">
        <v>1151</v>
      </c>
      <c r="C8" s="4" t="s">
        <v>1151</v>
      </c>
      <c r="D8" s="4" t="s">
        <v>1152</v>
      </c>
    </row>
    <row r="9" spans="1:4">
      <c r="A9" s="4" t="s">
        <v>1149</v>
      </c>
      <c r="B9" s="4" t="s">
        <v>1153</v>
      </c>
      <c r="C9" s="4" t="s">
        <v>1154</v>
      </c>
      <c r="D9" s="4" t="s">
        <v>1155</v>
      </c>
    </row>
    <row r="10" spans="1:4">
      <c r="A10" s="4" t="s">
        <v>455</v>
      </c>
    </row>
    <row r="11" spans="1:4">
      <c r="A11" s="3" t="s">
        <v>1145</v>
      </c>
    </row>
    <row r="12" spans="1:4">
      <c r="A12" s="4" t="s">
        <v>1146</v>
      </c>
      <c r="B12" s="4" t="s">
        <v>1156</v>
      </c>
      <c r="C12" s="4" t="s">
        <v>1157</v>
      </c>
      <c r="D12" s="4" t="s">
        <v>524</v>
      </c>
    </row>
    <row r="13" spans="1:4">
      <c r="A13" s="4" t="s">
        <v>1149</v>
      </c>
      <c r="B13" s="4" t="s">
        <v>1109</v>
      </c>
      <c r="C13" s="4" t="s">
        <v>1158</v>
      </c>
      <c r="D13" s="4" t="s">
        <v>1159</v>
      </c>
    </row>
    <row r="14" spans="1:4">
      <c r="A14" s="4" t="s">
        <v>518</v>
      </c>
    </row>
    <row r="15" spans="1:4">
      <c r="A15" s="3" t="s">
        <v>1145</v>
      </c>
    </row>
    <row r="16" spans="1:4">
      <c r="A16" s="4" t="s">
        <v>1146</v>
      </c>
      <c r="B16" s="4" t="s">
        <v>1160</v>
      </c>
      <c r="C16" s="4" t="s">
        <v>1161</v>
      </c>
      <c r="D16" s="4" t="s">
        <v>1157</v>
      </c>
    </row>
    <row r="17" spans="1:4">
      <c r="A17" s="4" t="s">
        <v>1149</v>
      </c>
      <c r="B17" s="4" t="s">
        <v>1162</v>
      </c>
      <c r="C17" s="4" t="s">
        <v>594</v>
      </c>
      <c r="D17" s="4" t="s">
        <v>594</v>
      </c>
    </row>
    <row r="18" spans="1:4">
      <c r="A18" s="4" t="s">
        <v>508</v>
      </c>
    </row>
    <row r="19" spans="1:4">
      <c r="A19" s="3" t="s">
        <v>1145</v>
      </c>
    </row>
    <row r="20" spans="1:4">
      <c r="A20" s="4" t="s">
        <v>1146</v>
      </c>
      <c r="B20" s="4" t="s">
        <v>1163</v>
      </c>
      <c r="C20" s="4" t="s">
        <v>1164</v>
      </c>
      <c r="D20" s="4" t="s">
        <v>1163</v>
      </c>
    </row>
    <row r="21" spans="1:4">
      <c r="A21" s="4" t="s">
        <v>1149</v>
      </c>
      <c r="B21" s="4" t="s">
        <v>1165</v>
      </c>
      <c r="C21" s="4" t="s">
        <v>1165</v>
      </c>
      <c r="D21" s="4" t="s">
        <v>1154</v>
      </c>
    </row>
    <row r="22" spans="1:4">
      <c r="A22" s="4" t="s">
        <v>1143</v>
      </c>
    </row>
    <row r="23" spans="1:4">
      <c r="A23" s="3" t="s">
        <v>1145</v>
      </c>
    </row>
    <row r="24" spans="1:4">
      <c r="A24" s="4" t="s">
        <v>1146</v>
      </c>
      <c r="B24" s="4" t="s">
        <v>1166</v>
      </c>
      <c r="C24" s="4" t="s">
        <v>1156</v>
      </c>
      <c r="D24" s="4" t="s">
        <v>1156</v>
      </c>
    </row>
    <row r="25" spans="1:4">
      <c r="A25" s="4" t="s">
        <v>1149</v>
      </c>
      <c r="B25" s="4" t="s">
        <v>1167</v>
      </c>
      <c r="C25" s="4" t="s">
        <v>1168</v>
      </c>
      <c r="D25" s="4" t="s">
        <v>1169</v>
      </c>
    </row>
    <row r="26" spans="1:4">
      <c r="A26" s="4" t="s">
        <v>505</v>
      </c>
    </row>
    <row r="27" spans="1:4">
      <c r="A27" s="3" t="s">
        <v>1145</v>
      </c>
    </row>
    <row r="28" spans="1:4">
      <c r="A28" s="4" t="s">
        <v>1146</v>
      </c>
      <c r="B28" s="4" t="s">
        <v>1163</v>
      </c>
      <c r="C28" s="4" t="s">
        <v>1147</v>
      </c>
      <c r="D28" s="4" t="s">
        <v>1147</v>
      </c>
    </row>
    <row r="29" spans="1:4">
      <c r="A29" s="4" t="s">
        <v>1149</v>
      </c>
      <c r="B29" s="4" t="s">
        <v>1153</v>
      </c>
      <c r="C29" s="4" t="s">
        <v>1155</v>
      </c>
      <c r="D29" s="4" t="s">
        <v>1170</v>
      </c>
    </row>
    <row r="30" spans="1:4">
      <c r="A30" s="4" t="s">
        <v>521</v>
      </c>
    </row>
    <row r="31" spans="1:4">
      <c r="A31" s="3" t="s">
        <v>1145</v>
      </c>
    </row>
    <row r="32" spans="1:4">
      <c r="A32" s="4" t="s">
        <v>1146</v>
      </c>
      <c r="B32" s="4" t="s">
        <v>1171</v>
      </c>
      <c r="C32" s="4" t="s">
        <v>1172</v>
      </c>
      <c r="D32" s="4" t="s">
        <v>1173</v>
      </c>
    </row>
    <row r="33" spans="1:4">
      <c r="A33" s="4" t="s">
        <v>1149</v>
      </c>
      <c r="B33" s="4" t="s">
        <v>1174</v>
      </c>
      <c r="C33" s="4" t="s">
        <v>1174</v>
      </c>
      <c r="D33" s="4" t="s">
        <v>1175</v>
      </c>
    </row>
    <row r="34" spans="1:4">
      <c r="A34" s="4" t="s">
        <v>1176</v>
      </c>
    </row>
    <row r="35" spans="1:4">
      <c r="A35" s="3" t="s">
        <v>1145</v>
      </c>
    </row>
    <row r="36" spans="1:4">
      <c r="A36" s="4" t="s">
        <v>1146</v>
      </c>
      <c r="B36" s="4" t="s">
        <v>1164</v>
      </c>
      <c r="C36" s="4" t="s">
        <v>1164</v>
      </c>
      <c r="D36" s="4" t="s">
        <v>1163</v>
      </c>
    </row>
    <row r="37" spans="1:4">
      <c r="A37" s="4" t="s">
        <v>1149</v>
      </c>
      <c r="B37" s="4" t="s">
        <v>1170</v>
      </c>
      <c r="C37" s="4" t="s">
        <v>1177</v>
      </c>
      <c r="D37" s="4" t="s">
        <v>1178</v>
      </c>
    </row>
    <row r="38" spans="1:4">
      <c r="A38" s="4" t="s">
        <v>1179</v>
      </c>
    </row>
    <row r="39" spans="1:4">
      <c r="A39" s="3" t="s">
        <v>1145</v>
      </c>
    </row>
    <row r="40" spans="1:4">
      <c r="A40" s="4" t="s">
        <v>1146</v>
      </c>
      <c r="B40" s="4" t="s">
        <v>1180</v>
      </c>
      <c r="C40" s="4" t="s">
        <v>1181</v>
      </c>
      <c r="D40" s="4" t="s">
        <v>1182</v>
      </c>
    </row>
    <row r="41" spans="1:4">
      <c r="A41" s="4" t="s">
        <v>1149</v>
      </c>
      <c r="B41" s="4" t="s">
        <v>1183</v>
      </c>
      <c r="C41" s="4" t="s">
        <v>1184</v>
      </c>
      <c r="D41" s="4" t="s">
        <v>118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30</v>
      </c>
    </row>
    <row r="3" spans="1:2">
      <c r="A3" s="3" t="s">
        <v>171</v>
      </c>
    </row>
    <row r="4" spans="1:2">
      <c r="A4" s="4" t="s">
        <v>179</v>
      </c>
      <c r="B4" s="4" t="s">
        <v>18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86</v>
      </c>
      <c r="B1" s="2" t="s">
        <v>870</v>
      </c>
      <c r="C1" s="2" t="s">
        <v>71</v>
      </c>
      <c r="D1" s="2" t="s">
        <v>871</v>
      </c>
      <c r="E1" s="2" t="s">
        <v>72</v>
      </c>
      <c r="F1" s="2" t="s">
        <v>669</v>
      </c>
      <c r="G1" s="2" t="s">
        <v>572</v>
      </c>
    </row>
    <row r="2" spans="1:7">
      <c r="A2" s="3" t="s">
        <v>1004</v>
      </c>
    </row>
    <row r="3" spans="1:7">
      <c r="A3" s="4" t="s">
        <v>1187</v>
      </c>
      <c r="C3" s="6" t="n">
        <v>16973</v>
      </c>
      <c r="E3" s="6" t="n">
        <v>1222</v>
      </c>
    </row>
    <row r="4" spans="1:7">
      <c r="A4" s="4" t="s">
        <v>1188</v>
      </c>
      <c r="B4" s="6" t="n">
        <v>9892</v>
      </c>
      <c r="C4" s="5" t="n">
        <v>177022</v>
      </c>
      <c r="D4" s="6" t="n">
        <v>11379</v>
      </c>
      <c r="E4" s="5" t="n">
        <v>235016</v>
      </c>
    </row>
    <row r="5" spans="1:7">
      <c r="A5" s="4" t="s">
        <v>153</v>
      </c>
      <c r="C5" s="5" t="n">
        <v>193995</v>
      </c>
      <c r="E5" s="5" t="n">
        <v>236238</v>
      </c>
      <c r="F5" s="6" t="n">
        <v>229343</v>
      </c>
      <c r="G5" s="6" t="n">
        <v>205834</v>
      </c>
    </row>
    <row r="6" spans="1:7">
      <c r="A6" s="4" t="s">
        <v>1189</v>
      </c>
    </row>
    <row r="7" spans="1:7">
      <c r="A7" s="3" t="s">
        <v>1004</v>
      </c>
    </row>
    <row r="8" spans="1:7">
      <c r="A8" s="4" t="s">
        <v>1187</v>
      </c>
      <c r="C8" s="5" t="n">
        <v>7282</v>
      </c>
      <c r="E8" s="5" t="n">
        <v>519</v>
      </c>
    </row>
    <row r="9" spans="1:7">
      <c r="A9" s="4" t="s">
        <v>1188</v>
      </c>
      <c r="C9" s="5" t="n">
        <v>53389</v>
      </c>
      <c r="E9" s="5" t="n">
        <v>64550</v>
      </c>
    </row>
    <row r="10" spans="1:7">
      <c r="A10" s="4" t="s">
        <v>153</v>
      </c>
      <c r="C10" s="6" t="n">
        <v>60671</v>
      </c>
      <c r="E10" s="6" t="n">
        <v>65069</v>
      </c>
    </row>
    <row r="11" spans="1:7">
      <c r="A11" s="4" t="s">
        <v>1190</v>
      </c>
      <c r="B11" s="4" t="s">
        <v>1104</v>
      </c>
      <c r="C11" s="4" t="s">
        <v>1104</v>
      </c>
      <c r="D11" s="4" t="s">
        <v>1191</v>
      </c>
      <c r="E11" s="4" t="s">
        <v>1191</v>
      </c>
    </row>
    <row r="12" spans="1:7">
      <c r="A12" s="4" t="s">
        <v>1192</v>
      </c>
      <c r="B12" s="4" t="s">
        <v>1193</v>
      </c>
      <c r="C12" s="4" t="s">
        <v>1193</v>
      </c>
      <c r="D12" s="4" t="s">
        <v>1194</v>
      </c>
      <c r="E12" s="4" t="s">
        <v>1194</v>
      </c>
    </row>
    <row r="13" spans="1:7">
      <c r="A13" s="4" t="s">
        <v>1195</v>
      </c>
    </row>
    <row r="14" spans="1:7">
      <c r="A14" s="3" t="s">
        <v>1004</v>
      </c>
    </row>
    <row r="15" spans="1:7">
      <c r="A15" s="4" t="s">
        <v>1187</v>
      </c>
      <c r="C15" s="6" t="n">
        <v>9691</v>
      </c>
      <c r="E15" s="6" t="n">
        <v>703</v>
      </c>
    </row>
    <row r="16" spans="1:7">
      <c r="A16" s="4" t="s">
        <v>1188</v>
      </c>
      <c r="C16" s="5" t="n">
        <v>123633</v>
      </c>
      <c r="E16" s="5" t="n">
        <v>170466</v>
      </c>
    </row>
    <row r="17" spans="1:7">
      <c r="A17" s="4" t="s">
        <v>153</v>
      </c>
      <c r="C17" s="6" t="n">
        <v>133324</v>
      </c>
      <c r="E17" s="6" t="n">
        <v>171169</v>
      </c>
    </row>
    <row r="18" spans="1:7">
      <c r="A18" s="4" t="s">
        <v>1190</v>
      </c>
      <c r="B18" s="4" t="s">
        <v>1196</v>
      </c>
      <c r="C18" s="4" t="s">
        <v>1196</v>
      </c>
      <c r="D18" s="4" t="s">
        <v>1194</v>
      </c>
      <c r="E18" s="4" t="s">
        <v>1194</v>
      </c>
    </row>
    <row r="19" spans="1:7">
      <c r="A19" s="4" t="s">
        <v>1192</v>
      </c>
      <c r="B19" s="4" t="s">
        <v>1197</v>
      </c>
      <c r="C19" s="4" t="s">
        <v>1197</v>
      </c>
      <c r="D19" s="4" t="s">
        <v>1198</v>
      </c>
      <c r="E19" s="4" t="s">
        <v>1198</v>
      </c>
    </row>
    <row r="20" spans="1:7">
      <c r="A20" s="4" t="s">
        <v>475</v>
      </c>
    </row>
    <row r="21" spans="1:7">
      <c r="A21" s="3" t="s">
        <v>1004</v>
      </c>
    </row>
    <row r="22" spans="1:7">
      <c r="A22" s="4" t="s">
        <v>1187</v>
      </c>
      <c r="C22" s="6" t="n">
        <v>6206</v>
      </c>
      <c r="E22" s="6" t="n">
        <v>114</v>
      </c>
    </row>
    <row r="23" spans="1:7">
      <c r="A23" s="4" t="s">
        <v>1188</v>
      </c>
      <c r="C23" s="5" t="n">
        <v>107508</v>
      </c>
      <c r="E23" s="5" t="n">
        <v>179675</v>
      </c>
    </row>
    <row r="24" spans="1:7">
      <c r="A24" s="4" t="s">
        <v>153</v>
      </c>
      <c r="C24" s="6" t="n">
        <v>113714</v>
      </c>
      <c r="E24" s="6" t="n">
        <v>179789</v>
      </c>
    </row>
    <row r="25" spans="1:7">
      <c r="A25" s="4" t="s">
        <v>1199</v>
      </c>
      <c r="B25" s="4" t="s">
        <v>1200</v>
      </c>
      <c r="C25" s="4" t="s">
        <v>1200</v>
      </c>
      <c r="D25" s="4" t="s">
        <v>1201</v>
      </c>
      <c r="E25" s="4" t="s">
        <v>1201</v>
      </c>
    </row>
    <row r="26" spans="1:7">
      <c r="A26" s="4" t="s">
        <v>482</v>
      </c>
    </row>
    <row r="27" spans="1:7">
      <c r="A27" s="3" t="s">
        <v>1004</v>
      </c>
    </row>
    <row r="28" spans="1:7">
      <c r="A28" s="4" t="s">
        <v>1187</v>
      </c>
      <c r="C28" s="6" t="n">
        <v>9705</v>
      </c>
      <c r="E28" s="6" t="n">
        <v>50</v>
      </c>
    </row>
    <row r="29" spans="1:7">
      <c r="A29" s="4" t="s">
        <v>1188</v>
      </c>
      <c r="C29" s="5" t="n">
        <v>54906</v>
      </c>
      <c r="E29" s="5" t="n">
        <v>55292</v>
      </c>
    </row>
    <row r="30" spans="1:7">
      <c r="A30" s="4" t="s">
        <v>153</v>
      </c>
      <c r="C30" s="6" t="n">
        <v>64611</v>
      </c>
      <c r="E30" s="6" t="n">
        <v>55342</v>
      </c>
    </row>
    <row r="31" spans="1:7">
      <c r="A31" s="4" t="s">
        <v>1199</v>
      </c>
      <c r="B31" s="4" t="s">
        <v>1159</v>
      </c>
      <c r="C31" s="4" t="s">
        <v>1159</v>
      </c>
      <c r="D31" s="4" t="s">
        <v>1185</v>
      </c>
      <c r="E31" s="4" t="s">
        <v>1185</v>
      </c>
    </row>
    <row r="32" spans="1:7">
      <c r="A32" s="4" t="s">
        <v>483</v>
      </c>
    </row>
    <row r="33" spans="1:7">
      <c r="A33" s="3" t="s">
        <v>1004</v>
      </c>
    </row>
    <row r="34" spans="1:7">
      <c r="A34" s="4" t="s">
        <v>1187</v>
      </c>
      <c r="C34" s="6" t="n">
        <v>0</v>
      </c>
      <c r="E34" s="6" t="n">
        <v>0</v>
      </c>
    </row>
    <row r="35" spans="1:7">
      <c r="A35" s="4" t="s">
        <v>1188</v>
      </c>
      <c r="C35" s="5" t="n">
        <v>9141</v>
      </c>
      <c r="E35" s="5" t="n">
        <v>0</v>
      </c>
    </row>
    <row r="36" spans="1:7">
      <c r="A36" s="4" t="s">
        <v>153</v>
      </c>
      <c r="C36" s="6" t="n">
        <v>9141</v>
      </c>
      <c r="E36" s="6" t="n">
        <v>0</v>
      </c>
    </row>
    <row r="37" spans="1:7">
      <c r="A37" s="4" t="s">
        <v>1199</v>
      </c>
      <c r="B37" s="4" t="s">
        <v>1202</v>
      </c>
      <c r="C37" s="4" t="s">
        <v>1202</v>
      </c>
      <c r="D37" s="4" t="s">
        <v>1000</v>
      </c>
      <c r="E37" s="4" t="s">
        <v>1000</v>
      </c>
    </row>
    <row r="38" spans="1:7">
      <c r="A38" s="4" t="s">
        <v>486</v>
      </c>
    </row>
    <row r="39" spans="1:7">
      <c r="A39" s="3" t="s">
        <v>1004</v>
      </c>
    </row>
    <row r="40" spans="1:7">
      <c r="A40" s="4" t="s">
        <v>1187</v>
      </c>
      <c r="C40" s="6" t="n">
        <v>0</v>
      </c>
      <c r="E40" s="6" t="n">
        <v>0</v>
      </c>
    </row>
    <row r="41" spans="1:7">
      <c r="A41" s="4" t="s">
        <v>1188</v>
      </c>
      <c r="C41" s="5" t="n">
        <v>5408</v>
      </c>
      <c r="E41" s="5" t="n">
        <v>0</v>
      </c>
    </row>
    <row r="42" spans="1:7">
      <c r="A42" s="4" t="s">
        <v>153</v>
      </c>
      <c r="C42" s="6" t="n">
        <v>5408</v>
      </c>
      <c r="E42" s="6" t="n">
        <v>0</v>
      </c>
    </row>
    <row r="43" spans="1:7">
      <c r="A43" s="4" t="s">
        <v>1199</v>
      </c>
      <c r="B43" s="4" t="s">
        <v>1175</v>
      </c>
      <c r="C43" s="4" t="s">
        <v>1175</v>
      </c>
      <c r="D43" s="4" t="s">
        <v>1000</v>
      </c>
      <c r="E43" s="4" t="s">
        <v>1000</v>
      </c>
    </row>
    <row r="44" spans="1:7">
      <c r="A44" s="4" t="s">
        <v>1203</v>
      </c>
    </row>
    <row r="45" spans="1:7">
      <c r="A45" s="3" t="s">
        <v>1004</v>
      </c>
    </row>
    <row r="46" spans="1:7">
      <c r="A46" s="4" t="s">
        <v>1187</v>
      </c>
      <c r="C46" s="6" t="n">
        <v>0</v>
      </c>
      <c r="E46" s="6" t="n">
        <v>648</v>
      </c>
    </row>
    <row r="47" spans="1:7">
      <c r="A47" s="4" t="s">
        <v>1188</v>
      </c>
      <c r="C47" s="5" t="n">
        <v>0</v>
      </c>
      <c r="E47" s="5" t="n">
        <v>0</v>
      </c>
    </row>
    <row r="48" spans="1:7">
      <c r="A48" s="4" t="s">
        <v>153</v>
      </c>
      <c r="C48" s="6" t="n">
        <v>0</v>
      </c>
      <c r="E48" s="6" t="n">
        <v>648</v>
      </c>
    </row>
    <row r="49" spans="1:7">
      <c r="A49" s="4" t="s">
        <v>1199</v>
      </c>
      <c r="B49" s="4" t="s">
        <v>1000</v>
      </c>
      <c r="C49" s="4" t="s">
        <v>1000</v>
      </c>
      <c r="D49" s="4" t="s">
        <v>1194</v>
      </c>
      <c r="E49" s="4" t="s">
        <v>1194</v>
      </c>
    </row>
    <row r="50" spans="1:7">
      <c r="A50" s="4" t="s">
        <v>1204</v>
      </c>
    </row>
    <row r="51" spans="1:7">
      <c r="A51" s="3" t="s">
        <v>1004</v>
      </c>
    </row>
    <row r="52" spans="1:7">
      <c r="A52" s="4" t="s">
        <v>1187</v>
      </c>
      <c r="C52" s="6" t="n">
        <v>1062</v>
      </c>
      <c r="E52" s="6" t="n">
        <v>410</v>
      </c>
    </row>
    <row r="53" spans="1:7">
      <c r="A53" s="4" t="s">
        <v>1188</v>
      </c>
      <c r="C53" s="5" t="n">
        <v>59</v>
      </c>
      <c r="E53" s="5" t="n">
        <v>49</v>
      </c>
    </row>
    <row r="54" spans="1:7">
      <c r="A54" s="4" t="s">
        <v>153</v>
      </c>
      <c r="C54" s="6" t="n">
        <v>1121</v>
      </c>
      <c r="E54" s="6" t="n">
        <v>459</v>
      </c>
    </row>
    <row r="55" spans="1:7">
      <c r="A55" s="4" t="s">
        <v>1199</v>
      </c>
      <c r="B55" s="4" t="s">
        <v>1105</v>
      </c>
      <c r="C55" s="4" t="s">
        <v>1105</v>
      </c>
      <c r="D55" s="4" t="s">
        <v>1156</v>
      </c>
      <c r="E55" s="4" t="s">
        <v>115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05</v>
      </c>
      <c r="B1" s="2" t="s">
        <v>1</v>
      </c>
    </row>
    <row r="2" spans="1:5">
      <c r="B2" s="2" t="s">
        <v>870</v>
      </c>
      <c r="C2" s="2" t="s">
        <v>871</v>
      </c>
      <c r="D2" s="2" t="s">
        <v>71</v>
      </c>
      <c r="E2" s="2" t="s">
        <v>72</v>
      </c>
    </row>
    <row r="3" spans="1:5">
      <c r="A3" s="3" t="s">
        <v>1004</v>
      </c>
    </row>
    <row r="4" spans="1:5">
      <c r="A4" s="4" t="s">
        <v>1187</v>
      </c>
      <c r="D4" s="6" t="n">
        <v>16973</v>
      </c>
      <c r="E4" s="6" t="n">
        <v>1222</v>
      </c>
    </row>
    <row r="5" spans="1:5">
      <c r="A5" s="4" t="s">
        <v>1188</v>
      </c>
      <c r="B5" s="6" t="n">
        <v>9892</v>
      </c>
      <c r="C5" s="6" t="n">
        <v>11379</v>
      </c>
      <c r="D5" s="5" t="n">
        <v>177022</v>
      </c>
      <c r="E5" s="5" t="n">
        <v>235016</v>
      </c>
    </row>
    <row r="6" spans="1:5">
      <c r="A6" s="4" t="s">
        <v>1206</v>
      </c>
    </row>
    <row r="7" spans="1:5">
      <c r="A7" s="3" t="s">
        <v>1004</v>
      </c>
    </row>
    <row r="8" spans="1:5">
      <c r="A8" s="4" t="s">
        <v>1187</v>
      </c>
      <c r="D8" s="5" t="n">
        <v>15685</v>
      </c>
      <c r="E8" s="5" t="n">
        <v>752</v>
      </c>
    </row>
    <row r="9" spans="1:5">
      <c r="A9" s="4" t="s">
        <v>1188</v>
      </c>
      <c r="B9" s="6" t="n">
        <v>798</v>
      </c>
      <c r="D9" s="5" t="n">
        <v>-15685</v>
      </c>
      <c r="E9" s="5" t="n">
        <v>-752</v>
      </c>
    </row>
    <row r="10" spans="1:5">
      <c r="A10" s="4" t="s">
        <v>1207</v>
      </c>
    </row>
    <row r="11" spans="1:5">
      <c r="A11" s="3" t="s">
        <v>1004</v>
      </c>
    </row>
    <row r="12" spans="1:5">
      <c r="A12" s="4" t="s">
        <v>1187</v>
      </c>
      <c r="D12" s="5" t="n">
        <v>910</v>
      </c>
      <c r="E12" s="5" t="n">
        <v>297</v>
      </c>
    </row>
    <row r="13" spans="1:5">
      <c r="A13" s="4" t="s">
        <v>1188</v>
      </c>
      <c r="D13" s="5" t="n">
        <v>55571</v>
      </c>
      <c r="E13" s="5" t="n">
        <v>58122</v>
      </c>
    </row>
    <row r="14" spans="1:5">
      <c r="A14" s="4" t="s">
        <v>1208</v>
      </c>
    </row>
    <row r="15" spans="1:5">
      <c r="A15" s="3" t="s">
        <v>1004</v>
      </c>
    </row>
    <row r="16" spans="1:5">
      <c r="A16" s="4" t="s">
        <v>1187</v>
      </c>
      <c r="D16" s="5" t="n">
        <v>910</v>
      </c>
      <c r="E16" s="5" t="n">
        <v>261</v>
      </c>
    </row>
    <row r="17" spans="1:5">
      <c r="A17" s="4" t="s">
        <v>1188</v>
      </c>
      <c r="D17" s="5" t="n">
        <v>5439</v>
      </c>
      <c r="E17" s="5" t="n">
        <v>1090</v>
      </c>
    </row>
    <row r="18" spans="1:5">
      <c r="A18" s="4" t="s">
        <v>1209</v>
      </c>
    </row>
    <row r="19" spans="1:5">
      <c r="A19" s="3" t="s">
        <v>1004</v>
      </c>
    </row>
    <row r="20" spans="1:5">
      <c r="A20" s="4" t="s">
        <v>1187</v>
      </c>
      <c r="D20" s="5" t="n">
        <v>0</v>
      </c>
      <c r="E20" s="5" t="n">
        <v>36</v>
      </c>
    </row>
    <row r="21" spans="1:5">
      <c r="A21" s="4" t="s">
        <v>1188</v>
      </c>
      <c r="D21" s="5" t="n">
        <v>50132</v>
      </c>
      <c r="E21" s="5" t="n">
        <v>57032</v>
      </c>
    </row>
    <row r="22" spans="1:5">
      <c r="A22" s="4" t="s">
        <v>1210</v>
      </c>
    </row>
    <row r="23" spans="1:5">
      <c r="A23" s="3" t="s">
        <v>1004</v>
      </c>
    </row>
    <row r="24" spans="1:5">
      <c r="A24" s="4" t="s">
        <v>1187</v>
      </c>
      <c r="D24" s="5" t="n">
        <v>378</v>
      </c>
      <c r="E24" s="5" t="n">
        <v>173</v>
      </c>
    </row>
    <row r="25" spans="1:5">
      <c r="A25" s="4" t="s">
        <v>1188</v>
      </c>
      <c r="D25" s="5" t="n">
        <v>137136</v>
      </c>
      <c r="E25" s="5" t="n">
        <v>177646</v>
      </c>
    </row>
    <row r="26" spans="1:5">
      <c r="A26" s="4" t="s">
        <v>1211</v>
      </c>
    </row>
    <row r="27" spans="1:5">
      <c r="A27" s="3" t="s">
        <v>1004</v>
      </c>
    </row>
    <row r="28" spans="1:5">
      <c r="A28" s="4" t="s">
        <v>1187</v>
      </c>
      <c r="D28" s="5" t="n">
        <v>0</v>
      </c>
      <c r="E28" s="5" t="n">
        <v>0</v>
      </c>
    </row>
    <row r="29" spans="1:5">
      <c r="A29" s="4" t="s">
        <v>1188</v>
      </c>
      <c r="D29" s="5" t="n">
        <v>0</v>
      </c>
      <c r="E29" s="5" t="n">
        <v>648</v>
      </c>
    </row>
    <row r="30" spans="1:5">
      <c r="A30" s="4" t="s">
        <v>1212</v>
      </c>
      <c r="B30" s="5" t="n">
        <v>2018</v>
      </c>
    </row>
    <row r="31" spans="1:5">
      <c r="A31" s="4" t="s">
        <v>1213</v>
      </c>
    </row>
    <row r="32" spans="1:5">
      <c r="A32" s="3" t="s">
        <v>1004</v>
      </c>
    </row>
    <row r="33" spans="1:5">
      <c r="A33" s="4" t="s">
        <v>1187</v>
      </c>
      <c r="D33" s="5" t="n">
        <v>224</v>
      </c>
      <c r="E33" s="5" t="n">
        <v>0</v>
      </c>
    </row>
    <row r="34" spans="1:5">
      <c r="A34" s="4" t="s">
        <v>1188</v>
      </c>
      <c r="D34" s="5" t="n">
        <v>133949</v>
      </c>
      <c r="E34" s="5" t="n">
        <v>173656</v>
      </c>
    </row>
    <row r="35" spans="1:5">
      <c r="A35" s="4" t="s">
        <v>1214</v>
      </c>
    </row>
    <row r="36" spans="1:5">
      <c r="A36" s="3" t="s">
        <v>1004</v>
      </c>
    </row>
    <row r="37" spans="1:5">
      <c r="A37" s="4" t="s">
        <v>1187</v>
      </c>
      <c r="D37" s="5" t="n">
        <v>154</v>
      </c>
      <c r="E37" s="5" t="n">
        <v>173</v>
      </c>
    </row>
    <row r="38" spans="1:5">
      <c r="A38" s="4" t="s">
        <v>1188</v>
      </c>
      <c r="D38" s="5" t="n">
        <v>3187</v>
      </c>
      <c r="E38" s="5" t="n">
        <v>3342</v>
      </c>
    </row>
    <row r="39" spans="1:5">
      <c r="A39" s="4" t="s">
        <v>1215</v>
      </c>
    </row>
    <row r="40" spans="1:5">
      <c r="A40" s="3" t="s">
        <v>1004</v>
      </c>
    </row>
    <row r="41" spans="1:5">
      <c r="A41" s="4" t="s">
        <v>1187</v>
      </c>
      <c r="D41" s="5" t="n">
        <v>1288</v>
      </c>
      <c r="E41" s="5" t="n">
        <v>470</v>
      </c>
    </row>
    <row r="42" spans="1:5">
      <c r="A42" s="4" t="s">
        <v>1188</v>
      </c>
      <c r="D42" s="6" t="n">
        <v>192707</v>
      </c>
      <c r="E42" s="6" t="n">
        <v>235768</v>
      </c>
    </row>
    <row r="43" spans="1:5">
      <c r="A43" s="4" t="s">
        <v>1216</v>
      </c>
    </row>
    <row r="44" spans="1:5">
      <c r="A44" s="3" t="s">
        <v>1004</v>
      </c>
    </row>
    <row r="45" spans="1:5">
      <c r="A45" s="4" t="s">
        <v>1212</v>
      </c>
      <c r="B45" s="5" t="n">
        <v>2018</v>
      </c>
      <c r="C45" s="5" t="n">
        <v>2017</v>
      </c>
    </row>
    <row r="46" spans="1:5">
      <c r="A46" s="4" t="s">
        <v>1217</v>
      </c>
    </row>
    <row r="47" spans="1:5">
      <c r="A47" s="3" t="s">
        <v>1004</v>
      </c>
    </row>
    <row r="48" spans="1:5">
      <c r="A48" s="4" t="s">
        <v>1212</v>
      </c>
      <c r="B48" s="5" t="n">
        <v>2018</v>
      </c>
      <c r="C48" s="5" t="n">
        <v>2017</v>
      </c>
    </row>
    <row r="49" spans="1:5">
      <c r="A49" s="4" t="s">
        <v>1218</v>
      </c>
    </row>
    <row r="50" spans="1:5">
      <c r="A50" s="3" t="s">
        <v>1004</v>
      </c>
    </row>
    <row r="51" spans="1:5">
      <c r="A51" s="4" t="s">
        <v>1212</v>
      </c>
      <c r="B51" s="5" t="n">
        <v>2018</v>
      </c>
      <c r="C51" s="5" t="n">
        <v>2017</v>
      </c>
    </row>
    <row r="52" spans="1:5">
      <c r="A52" s="4" t="s">
        <v>1219</v>
      </c>
    </row>
    <row r="53" spans="1:5">
      <c r="A53" s="3" t="s">
        <v>1004</v>
      </c>
    </row>
    <row r="54" spans="1:5">
      <c r="A54" s="4" t="s">
        <v>1212</v>
      </c>
      <c r="B54" s="5" t="n">
        <v>2018</v>
      </c>
      <c r="C54" s="5" t="n">
        <v>2017</v>
      </c>
    </row>
    <row r="55" spans="1:5">
      <c r="A55" s="4" t="s">
        <v>1220</v>
      </c>
    </row>
    <row r="56" spans="1:5">
      <c r="A56" s="3" t="s">
        <v>1004</v>
      </c>
    </row>
    <row r="57" spans="1:5">
      <c r="A57" s="4" t="s">
        <v>1212</v>
      </c>
      <c r="B57" s="5" t="n">
        <v>2022</v>
      </c>
      <c r="C57" s="5" t="n">
        <v>2022</v>
      </c>
    </row>
    <row r="58" spans="1:5">
      <c r="A58" s="4" t="s">
        <v>1221</v>
      </c>
    </row>
    <row r="59" spans="1:5">
      <c r="A59" s="3" t="s">
        <v>1004</v>
      </c>
    </row>
    <row r="60" spans="1:5">
      <c r="A60" s="4" t="s">
        <v>1212</v>
      </c>
      <c r="B60" s="5" t="n">
        <v>2022</v>
      </c>
      <c r="C60" s="5" t="n">
        <v>2020</v>
      </c>
    </row>
    <row r="61" spans="1:5">
      <c r="A61" s="4" t="s">
        <v>1222</v>
      </c>
    </row>
    <row r="62" spans="1:5">
      <c r="A62" s="3" t="s">
        <v>1004</v>
      </c>
    </row>
    <row r="63" spans="1:5">
      <c r="A63" s="4" t="s">
        <v>1212</v>
      </c>
      <c r="C63" s="5" t="n">
        <v>2017</v>
      </c>
    </row>
    <row r="64" spans="1:5">
      <c r="A64" s="4" t="s">
        <v>1223</v>
      </c>
    </row>
    <row r="65" spans="1:5">
      <c r="A65" s="3" t="s">
        <v>1004</v>
      </c>
    </row>
    <row r="66" spans="1:5">
      <c r="A66" s="4" t="s">
        <v>1212</v>
      </c>
      <c r="B66" s="5" t="n">
        <v>2026</v>
      </c>
      <c r="C66" s="5" t="n">
        <v>2026</v>
      </c>
    </row>
    <row r="67" spans="1:5">
      <c r="A67" s="4" t="s">
        <v>1224</v>
      </c>
    </row>
    <row r="68" spans="1:5">
      <c r="A68" s="3" t="s">
        <v>1004</v>
      </c>
    </row>
    <row r="69" spans="1:5">
      <c r="A69" s="4" t="s">
        <v>1212</v>
      </c>
      <c r="B69" s="5" t="n">
        <v>2025</v>
      </c>
      <c r="C69" s="5" t="n">
        <v>2025</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225</v>
      </c>
      <c r="B1" s="2" t="s">
        <v>1</v>
      </c>
    </row>
    <row r="2" spans="1:13">
      <c r="B2" s="2" t="s">
        <v>870</v>
      </c>
      <c r="C2" s="2" t="s">
        <v>71</v>
      </c>
      <c r="D2" s="2" t="s">
        <v>871</v>
      </c>
      <c r="E2" s="2" t="s">
        <v>72</v>
      </c>
      <c r="F2" s="2" t="s">
        <v>565</v>
      </c>
      <c r="G2" s="2" t="s">
        <v>669</v>
      </c>
      <c r="H2" s="2" t="s">
        <v>71</v>
      </c>
      <c r="I2" s="2" t="s">
        <v>1226</v>
      </c>
      <c r="J2" s="2" t="s">
        <v>72</v>
      </c>
      <c r="K2" s="2" t="s">
        <v>669</v>
      </c>
      <c r="L2" s="2" t="s">
        <v>572</v>
      </c>
      <c r="M2" s="2" t="s">
        <v>1227</v>
      </c>
    </row>
    <row r="3" spans="1:13">
      <c r="A3" s="3" t="s">
        <v>1004</v>
      </c>
    </row>
    <row r="4" spans="1:13">
      <c r="A4" s="4" t="s">
        <v>1228</v>
      </c>
      <c r="B4" s="6" t="n">
        <v>84</v>
      </c>
      <c r="D4" s="6" t="n">
        <v>84</v>
      </c>
    </row>
    <row r="5" spans="1:13">
      <c r="A5" s="4" t="s">
        <v>1229</v>
      </c>
      <c r="B5" s="4" t="s">
        <v>1230</v>
      </c>
      <c r="D5" s="4" t="s">
        <v>515</v>
      </c>
      <c r="H5" s="4" t="s">
        <v>1230</v>
      </c>
      <c r="J5" s="4" t="s">
        <v>515</v>
      </c>
    </row>
    <row r="6" spans="1:13">
      <c r="A6" s="4" t="s">
        <v>1231</v>
      </c>
      <c r="F6" s="6" t="n">
        <v>3062</v>
      </c>
      <c r="H6" s="6" t="n">
        <v>56879</v>
      </c>
      <c r="J6" s="6" t="n">
        <v>52763</v>
      </c>
    </row>
    <row r="7" spans="1:13">
      <c r="A7" s="4" t="s">
        <v>1232</v>
      </c>
      <c r="H7" s="6" t="n">
        <v>193995</v>
      </c>
      <c r="J7" s="6" t="n">
        <v>236238</v>
      </c>
      <c r="K7" s="6" t="n">
        <v>229343</v>
      </c>
      <c r="L7" s="6" t="n">
        <v>205834</v>
      </c>
    </row>
    <row r="8" spans="1:13">
      <c r="A8" s="4" t="s">
        <v>1233</v>
      </c>
      <c r="B8" s="4" t="s">
        <v>1234</v>
      </c>
      <c r="D8" s="4" t="s">
        <v>1235</v>
      </c>
      <c r="H8" s="4" t="s">
        <v>1234</v>
      </c>
      <c r="J8" s="4" t="s">
        <v>1235</v>
      </c>
    </row>
    <row r="9" spans="1:13">
      <c r="A9" s="4" t="s">
        <v>1236</v>
      </c>
      <c r="B9" s="6" t="n">
        <v>251</v>
      </c>
      <c r="C9" s="6" t="n">
        <v>4930</v>
      </c>
      <c r="D9" s="6" t="n">
        <v>196</v>
      </c>
      <c r="E9" s="6" t="n">
        <v>4061</v>
      </c>
      <c r="F9" s="5" t="n">
        <v>61</v>
      </c>
      <c r="G9" s="6" t="n">
        <v>1047</v>
      </c>
    </row>
    <row r="10" spans="1:13">
      <c r="A10" s="4" t="s">
        <v>1237</v>
      </c>
      <c r="B10" s="5" t="n">
        <v>212</v>
      </c>
      <c r="C10" s="5" t="n">
        <v>4160</v>
      </c>
      <c r="D10" s="5" t="n">
        <v>151</v>
      </c>
      <c r="E10" s="5" t="n">
        <v>3129</v>
      </c>
      <c r="F10" s="5" t="n">
        <v>35</v>
      </c>
      <c r="G10" s="5" t="n">
        <v>604</v>
      </c>
    </row>
    <row r="11" spans="1:13">
      <c r="A11" s="4" t="s">
        <v>1238</v>
      </c>
      <c r="B11" s="5" t="n">
        <v>39</v>
      </c>
      <c r="C11" s="5" t="n">
        <v>770</v>
      </c>
      <c r="D11" s="5" t="n">
        <v>45</v>
      </c>
      <c r="E11" s="5" t="n">
        <v>932</v>
      </c>
      <c r="F11" s="5" t="n">
        <v>26</v>
      </c>
      <c r="G11" s="5" t="n">
        <v>443</v>
      </c>
    </row>
    <row r="12" spans="1:13">
      <c r="A12" s="4" t="s">
        <v>1239</v>
      </c>
      <c r="B12" s="5" t="n">
        <v>16</v>
      </c>
      <c r="C12" s="6" t="n">
        <v>310</v>
      </c>
      <c r="D12" s="6" t="n">
        <v>37</v>
      </c>
      <c r="E12" s="6" t="n">
        <v>767</v>
      </c>
      <c r="F12" s="6" t="n">
        <v>31</v>
      </c>
      <c r="G12" s="6" t="n">
        <v>541</v>
      </c>
    </row>
    <row r="13" spans="1:13">
      <c r="A13" s="4" t="s">
        <v>1240</v>
      </c>
    </row>
    <row r="14" spans="1:13">
      <c r="A14" s="3" t="s">
        <v>1004</v>
      </c>
    </row>
    <row r="15" spans="1:13">
      <c r="A15" s="4" t="s">
        <v>1231</v>
      </c>
      <c r="B15" s="5" t="n">
        <v>4050</v>
      </c>
      <c r="I15" s="6" t="n">
        <v>4050</v>
      </c>
    </row>
    <row r="16" spans="1:13">
      <c r="A16" s="4" t="s">
        <v>1241</v>
      </c>
    </row>
    <row r="17" spans="1:13">
      <c r="A17" s="3" t="s">
        <v>1004</v>
      </c>
    </row>
    <row r="18" spans="1:13">
      <c r="A18" s="4" t="s">
        <v>1231</v>
      </c>
      <c r="B18" s="5" t="n">
        <v>3680</v>
      </c>
      <c r="M18" s="6" t="n">
        <v>3680</v>
      </c>
    </row>
    <row r="19" spans="1:13">
      <c r="A19" s="4" t="s">
        <v>1242</v>
      </c>
    </row>
    <row r="20" spans="1:13">
      <c r="A20" s="3" t="s">
        <v>1004</v>
      </c>
    </row>
    <row r="21" spans="1:13">
      <c r="A21" s="4" t="s">
        <v>1232</v>
      </c>
      <c r="B21" s="6" t="n">
        <v>280</v>
      </c>
    </row>
  </sheetData>
  <mergeCells count="2">
    <mergeCell ref="A1:A2"/>
    <mergeCell ref="B1:G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30</v>
      </c>
      <c r="C2" s="2" t="s">
        <v>31</v>
      </c>
      <c r="D2" s="2" t="s">
        <v>32</v>
      </c>
    </row>
    <row r="3" spans="1:4">
      <c r="A3" s="3" t="s">
        <v>1244</v>
      </c>
    </row>
    <row r="4" spans="1:4">
      <c r="A4" s="4" t="s">
        <v>1245</v>
      </c>
      <c r="B4" s="6" t="n">
        <v>236238</v>
      </c>
      <c r="C4" s="6" t="n">
        <v>229343</v>
      </c>
      <c r="D4" s="6" t="n">
        <v>205834</v>
      </c>
    </row>
    <row r="5" spans="1:4">
      <c r="A5" s="4" t="s">
        <v>1246</v>
      </c>
      <c r="B5" s="5" t="n">
        <v>93620</v>
      </c>
      <c r="C5" s="5" t="n">
        <v>48748</v>
      </c>
      <c r="D5" s="5" t="n">
        <v>52764</v>
      </c>
    </row>
    <row r="6" spans="1:4">
      <c r="A6" s="4" t="s">
        <v>1247</v>
      </c>
      <c r="B6" s="5" t="n">
        <v>-128411</v>
      </c>
      <c r="C6" s="5" t="n">
        <v>-85798</v>
      </c>
      <c r="D6" s="5" t="n">
        <v>-64237</v>
      </c>
    </row>
    <row r="7" spans="1:4">
      <c r="A7" s="4" t="s">
        <v>1248</v>
      </c>
      <c r="B7" s="5" t="n">
        <v>-7452</v>
      </c>
      <c r="C7" s="5" t="n">
        <v>43945</v>
      </c>
      <c r="D7" s="5" t="n">
        <v>34982</v>
      </c>
    </row>
    <row r="8" spans="1:4">
      <c r="A8" s="4" t="s">
        <v>1249</v>
      </c>
      <c r="B8" s="6" t="n">
        <v>193995</v>
      </c>
      <c r="C8" s="6" t="n">
        <v>236238</v>
      </c>
      <c r="D8" s="6" t="n">
        <v>22934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17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s>
  <sheetData>
    <row r="1" spans="1:8">
      <c r="A1" s="1" t="s">
        <v>1250</v>
      </c>
      <c r="B1" s="2" t="s">
        <v>1</v>
      </c>
    </row>
    <row r="2" spans="1:8">
      <c r="B2" s="2" t="s">
        <v>870</v>
      </c>
      <c r="C2" s="2" t="s">
        <v>71</v>
      </c>
      <c r="D2" s="2" t="s">
        <v>1251</v>
      </c>
      <c r="E2" s="2" t="s">
        <v>1252</v>
      </c>
      <c r="F2" s="2" t="s">
        <v>1253</v>
      </c>
      <c r="G2" s="2" t="s">
        <v>871</v>
      </c>
      <c r="H2" s="2" t="s">
        <v>72</v>
      </c>
    </row>
    <row r="3" spans="1:8">
      <c r="A3" s="3" t="s">
        <v>1004</v>
      </c>
    </row>
    <row r="4" spans="1:8">
      <c r="A4" s="4" t="s">
        <v>1254</v>
      </c>
      <c r="B4" s="6" t="n">
        <v>9892000000</v>
      </c>
      <c r="C4" s="6" t="n">
        <v>177022</v>
      </c>
      <c r="G4" s="6" t="n">
        <v>11379000000</v>
      </c>
      <c r="H4" s="6" t="n">
        <v>235016</v>
      </c>
    </row>
    <row r="5" spans="1:8">
      <c r="A5" s="4" t="s">
        <v>1255</v>
      </c>
    </row>
    <row r="6" spans="1:8">
      <c r="A6" s="3" t="s">
        <v>1004</v>
      </c>
    </row>
    <row r="7" spans="1:8">
      <c r="A7" s="4" t="s">
        <v>1256</v>
      </c>
      <c r="E7" s="6" t="n">
        <v>701000000</v>
      </c>
      <c r="G7" s="5" t="n">
        <v>739000000</v>
      </c>
    </row>
    <row r="8" spans="1:8">
      <c r="A8" s="4" t="s">
        <v>1257</v>
      </c>
    </row>
    <row r="9" spans="1:8">
      <c r="A9" s="3" t="s">
        <v>1004</v>
      </c>
    </row>
    <row r="10" spans="1:8">
      <c r="A10" s="4" t="s">
        <v>1256</v>
      </c>
      <c r="F10" s="6" t="n">
        <v>385000000</v>
      </c>
      <c r="G10" s="5" t="n">
        <v>242000000</v>
      </c>
    </row>
    <row r="11" spans="1:8">
      <c r="A11" s="4" t="s">
        <v>1258</v>
      </c>
    </row>
    <row r="12" spans="1:8">
      <c r="A12" s="3" t="s">
        <v>1004</v>
      </c>
    </row>
    <row r="13" spans="1:8">
      <c r="A13" s="4" t="s">
        <v>1256</v>
      </c>
      <c r="D13" s="6" t="n">
        <v>611000000</v>
      </c>
      <c r="F13" s="6" t="n">
        <v>90000000</v>
      </c>
      <c r="G13" s="5" t="n">
        <v>219000000</v>
      </c>
    </row>
    <row r="14" spans="1:8">
      <c r="A14" s="4" t="s">
        <v>1259</v>
      </c>
    </row>
    <row r="15" spans="1:8">
      <c r="A15" s="3" t="s">
        <v>1004</v>
      </c>
    </row>
    <row r="16" spans="1:8">
      <c r="A16" s="4" t="s">
        <v>1256</v>
      </c>
      <c r="G16" s="6" t="n">
        <v>178000000</v>
      </c>
    </row>
    <row r="17" spans="1:8">
      <c r="A17" s="4" t="s">
        <v>1210</v>
      </c>
    </row>
    <row r="18" spans="1:8">
      <c r="A18" s="3" t="s">
        <v>1004</v>
      </c>
    </row>
    <row r="19" spans="1:8">
      <c r="A19" s="4" t="s">
        <v>1254</v>
      </c>
      <c r="C19" s="5" t="n">
        <v>137136</v>
      </c>
      <c r="H19" s="5" t="n">
        <v>177646</v>
      </c>
    </row>
    <row r="20" spans="1:8">
      <c r="A20" s="4" t="s">
        <v>1214</v>
      </c>
    </row>
    <row r="21" spans="1:8">
      <c r="A21" s="3" t="s">
        <v>1004</v>
      </c>
    </row>
    <row r="22" spans="1:8">
      <c r="A22" s="4" t="s">
        <v>1254</v>
      </c>
      <c r="C22" s="5" t="n">
        <v>125</v>
      </c>
      <c r="H22" s="5" t="n">
        <v>93</v>
      </c>
    </row>
    <row r="23" spans="1:8">
      <c r="A23" s="4" t="s">
        <v>1260</v>
      </c>
    </row>
    <row r="24" spans="1:8">
      <c r="A24" s="3" t="s">
        <v>1004</v>
      </c>
    </row>
    <row r="25" spans="1:8">
      <c r="A25" s="4" t="s">
        <v>1261</v>
      </c>
      <c r="B25" s="4" t="s">
        <v>1262</v>
      </c>
    </row>
    <row r="26" spans="1:8">
      <c r="A26" s="4" t="s">
        <v>1263</v>
      </c>
      <c r="B26" s="4" t="s">
        <v>1264</v>
      </c>
    </row>
    <row r="27" spans="1:8">
      <c r="A27" s="4" t="s">
        <v>1265</v>
      </c>
      <c r="B27" s="4" t="s">
        <v>1266</v>
      </c>
    </row>
    <row r="28" spans="1:8">
      <c r="A28" s="4" t="s">
        <v>1256</v>
      </c>
      <c r="C28" s="6" t="n">
        <v>1100</v>
      </c>
    </row>
    <row r="29" spans="1:8">
      <c r="A29" s="4" t="s">
        <v>1267</v>
      </c>
      <c r="B29" s="4" t="s">
        <v>1197</v>
      </c>
      <c r="C29" s="4" t="s">
        <v>1197</v>
      </c>
    </row>
    <row r="30" spans="1:8">
      <c r="A30" s="4" t="s">
        <v>1268</v>
      </c>
      <c r="B30" s="4" t="s">
        <v>1269</v>
      </c>
    </row>
    <row r="31" spans="1:8">
      <c r="A31" s="4" t="s">
        <v>1270</v>
      </c>
      <c r="B31" s="6" t="n">
        <v>-29000000</v>
      </c>
    </row>
    <row r="32" spans="1:8">
      <c r="A32" s="4" t="s">
        <v>1254</v>
      </c>
      <c r="B32" s="6" t="n">
        <v>1071000000</v>
      </c>
      <c r="C32" s="6" t="n">
        <v>20988</v>
      </c>
      <c r="H32" s="5" t="n">
        <v>22124</v>
      </c>
    </row>
    <row r="33" spans="1:8">
      <c r="A33" s="4" t="s">
        <v>1271</v>
      </c>
    </row>
    <row r="34" spans="1:8">
      <c r="A34" s="3" t="s">
        <v>1004</v>
      </c>
    </row>
    <row r="35" spans="1:8">
      <c r="A35" s="4" t="s">
        <v>1261</v>
      </c>
      <c r="B35" s="4" t="s">
        <v>1272</v>
      </c>
    </row>
    <row r="36" spans="1:8">
      <c r="A36" s="4" t="s">
        <v>1263</v>
      </c>
      <c r="B36" s="4" t="s">
        <v>1264</v>
      </c>
    </row>
    <row r="37" spans="1:8">
      <c r="A37" s="4" t="s">
        <v>1265</v>
      </c>
      <c r="B37" s="4" t="s">
        <v>1266</v>
      </c>
    </row>
    <row r="38" spans="1:8">
      <c r="A38" s="4" t="s">
        <v>1256</v>
      </c>
      <c r="C38" s="6" t="n">
        <v>1000</v>
      </c>
    </row>
    <row r="39" spans="1:8">
      <c r="A39" s="4" t="s">
        <v>1267</v>
      </c>
      <c r="B39" s="4" t="s">
        <v>1273</v>
      </c>
      <c r="C39" s="4" t="s">
        <v>1273</v>
      </c>
    </row>
    <row r="40" spans="1:8">
      <c r="A40" s="4" t="s">
        <v>1268</v>
      </c>
      <c r="B40" s="4" t="s">
        <v>1274</v>
      </c>
    </row>
    <row r="41" spans="1:8">
      <c r="A41" s="4" t="s">
        <v>1270</v>
      </c>
      <c r="B41" s="6" t="n">
        <v>0</v>
      </c>
    </row>
    <row r="42" spans="1:8">
      <c r="A42" s="4" t="s">
        <v>1254</v>
      </c>
      <c r="B42" s="6" t="n">
        <v>1000000000</v>
      </c>
      <c r="C42" s="6" t="n">
        <v>19568</v>
      </c>
      <c r="H42" s="5" t="n">
        <v>20631</v>
      </c>
    </row>
    <row r="43" spans="1:8">
      <c r="A43" s="4" t="s">
        <v>1275</v>
      </c>
    </row>
    <row r="44" spans="1:8">
      <c r="A44" s="3" t="s">
        <v>1004</v>
      </c>
    </row>
    <row r="45" spans="1:8">
      <c r="A45" s="4" t="s">
        <v>1261</v>
      </c>
      <c r="B45" s="4" t="s">
        <v>1276</v>
      </c>
    </row>
    <row r="46" spans="1:8">
      <c r="A46" s="4" t="s">
        <v>1263</v>
      </c>
      <c r="B46" s="4" t="s">
        <v>1277</v>
      </c>
    </row>
    <row r="47" spans="1:8">
      <c r="A47" s="4" t="s">
        <v>1265</v>
      </c>
      <c r="B47" s="4" t="s">
        <v>1266</v>
      </c>
    </row>
    <row r="48" spans="1:8">
      <c r="A48" s="4" t="s">
        <v>1256</v>
      </c>
      <c r="C48" s="6" t="n">
        <v>150</v>
      </c>
    </row>
    <row r="49" spans="1:8">
      <c r="A49" s="4" t="s">
        <v>1267</v>
      </c>
      <c r="B49" s="4" t="s">
        <v>1278</v>
      </c>
      <c r="C49" s="4" t="s">
        <v>1278</v>
      </c>
    </row>
    <row r="50" spans="1:8">
      <c r="A50" s="4" t="s">
        <v>1268</v>
      </c>
      <c r="B50" s="4" t="s">
        <v>1279</v>
      </c>
    </row>
    <row r="51" spans="1:8">
      <c r="A51" s="4" t="s">
        <v>1270</v>
      </c>
      <c r="B51" s="6" t="n">
        <v>0</v>
      </c>
    </row>
    <row r="52" spans="1:8">
      <c r="A52" s="4" t="s">
        <v>1254</v>
      </c>
      <c r="B52" s="6" t="n">
        <v>150000000</v>
      </c>
      <c r="C52" s="6" t="n">
        <v>3061</v>
      </c>
      <c r="H52" s="5" t="n">
        <v>3249</v>
      </c>
    </row>
    <row r="53" spans="1:8">
      <c r="A53" s="4" t="s">
        <v>1280</v>
      </c>
    </row>
    <row r="54" spans="1:8">
      <c r="A54" s="3" t="s">
        <v>1004</v>
      </c>
    </row>
    <row r="55" spans="1:8">
      <c r="A55" s="4" t="s">
        <v>1261</v>
      </c>
      <c r="B55" s="4" t="s">
        <v>1281</v>
      </c>
    </row>
    <row r="56" spans="1:8">
      <c r="A56" s="4" t="s">
        <v>1263</v>
      </c>
      <c r="B56" s="4" t="s">
        <v>1264</v>
      </c>
    </row>
    <row r="57" spans="1:8">
      <c r="A57" s="4" t="s">
        <v>1265</v>
      </c>
      <c r="B57" s="4" t="s">
        <v>1266</v>
      </c>
    </row>
    <row r="58" spans="1:8">
      <c r="A58" s="4" t="s">
        <v>1256</v>
      </c>
      <c r="C58" s="6" t="n">
        <v>750</v>
      </c>
    </row>
    <row r="59" spans="1:8">
      <c r="A59" s="4" t="s">
        <v>1267</v>
      </c>
      <c r="B59" s="4" t="s">
        <v>1282</v>
      </c>
      <c r="C59" s="4" t="s">
        <v>1282</v>
      </c>
    </row>
    <row r="60" spans="1:8">
      <c r="A60" s="4" t="s">
        <v>1268</v>
      </c>
      <c r="B60" s="4" t="s">
        <v>1283</v>
      </c>
    </row>
    <row r="61" spans="1:8">
      <c r="A61" s="4" t="s">
        <v>1270</v>
      </c>
      <c r="B61" s="6" t="n">
        <v>0</v>
      </c>
    </row>
    <row r="62" spans="1:8">
      <c r="A62" s="4" t="s">
        <v>1254</v>
      </c>
      <c r="B62" s="6" t="n">
        <v>750000000</v>
      </c>
      <c r="C62" s="6" t="n">
        <v>14691</v>
      </c>
      <c r="H62" s="5" t="n">
        <v>15488</v>
      </c>
    </row>
    <row r="63" spans="1:8">
      <c r="A63" s="4" t="s">
        <v>1284</v>
      </c>
    </row>
    <row r="64" spans="1:8">
      <c r="A64" s="3" t="s">
        <v>1004</v>
      </c>
    </row>
    <row r="65" spans="1:8">
      <c r="A65" s="4" t="s">
        <v>1261</v>
      </c>
      <c r="B65" s="4" t="s">
        <v>1285</v>
      </c>
    </row>
    <row r="66" spans="1:8">
      <c r="A66" s="4" t="s">
        <v>1263</v>
      </c>
      <c r="B66" s="4" t="s">
        <v>1264</v>
      </c>
    </row>
    <row r="67" spans="1:8">
      <c r="A67" s="4" t="s">
        <v>1265</v>
      </c>
      <c r="B67" s="4" t="s">
        <v>1286</v>
      </c>
    </row>
    <row r="68" spans="1:8">
      <c r="A68" s="4" t="s">
        <v>1256</v>
      </c>
      <c r="C68" s="6" t="n">
        <v>650</v>
      </c>
    </row>
    <row r="69" spans="1:8">
      <c r="A69" s="4" t="s">
        <v>1267</v>
      </c>
      <c r="B69" s="4" t="s">
        <v>1287</v>
      </c>
      <c r="C69" s="4" t="s">
        <v>1287</v>
      </c>
    </row>
    <row r="70" spans="1:8">
      <c r="A70" s="4" t="s">
        <v>1268</v>
      </c>
      <c r="B70" s="4" t="s">
        <v>1288</v>
      </c>
    </row>
    <row r="71" spans="1:8">
      <c r="A71" s="4" t="s">
        <v>1270</v>
      </c>
      <c r="B71" s="6" t="n">
        <v>0</v>
      </c>
    </row>
    <row r="72" spans="1:8">
      <c r="A72" s="4" t="s">
        <v>1254</v>
      </c>
      <c r="B72" s="6" t="n">
        <v>780000000</v>
      </c>
      <c r="C72" s="6" t="n">
        <v>15257</v>
      </c>
      <c r="H72" s="5" t="n">
        <v>0</v>
      </c>
    </row>
    <row r="73" spans="1:8">
      <c r="A73" s="4" t="s">
        <v>1289</v>
      </c>
    </row>
    <row r="74" spans="1:8">
      <c r="A74" s="3" t="s">
        <v>1004</v>
      </c>
    </row>
    <row r="75" spans="1:8">
      <c r="A75" s="4" t="s">
        <v>1261</v>
      </c>
      <c r="B75" s="4" t="s">
        <v>1290</v>
      </c>
    </row>
    <row r="76" spans="1:8">
      <c r="A76" s="4" t="s">
        <v>1263</v>
      </c>
      <c r="B76" s="4" t="s">
        <v>1291</v>
      </c>
    </row>
    <row r="77" spans="1:8">
      <c r="A77" s="4" t="s">
        <v>1265</v>
      </c>
      <c r="B77" s="4" t="s">
        <v>1286</v>
      </c>
    </row>
    <row r="78" spans="1:8">
      <c r="A78" s="4" t="s">
        <v>1256</v>
      </c>
      <c r="C78" s="6" t="n">
        <v>400</v>
      </c>
    </row>
    <row r="79" spans="1:8">
      <c r="A79" s="4" t="s">
        <v>1267</v>
      </c>
      <c r="B79" s="4" t="s">
        <v>1292</v>
      </c>
      <c r="C79" s="4" t="s">
        <v>1292</v>
      </c>
    </row>
    <row r="80" spans="1:8">
      <c r="A80" s="4" t="s">
        <v>1268</v>
      </c>
      <c r="B80" s="4" t="s">
        <v>1293</v>
      </c>
    </row>
    <row r="81" spans="1:8">
      <c r="A81" s="4" t="s">
        <v>1270</v>
      </c>
      <c r="B81" s="6" t="n">
        <v>0</v>
      </c>
    </row>
    <row r="82" spans="1:8">
      <c r="A82" s="4" t="s">
        <v>1254</v>
      </c>
      <c r="B82" s="6" t="n">
        <v>480000000</v>
      </c>
      <c r="C82" s="6" t="n">
        <v>9390</v>
      </c>
      <c r="H82" s="5" t="n">
        <v>8665</v>
      </c>
    </row>
    <row r="83" spans="1:8">
      <c r="A83" s="4" t="s">
        <v>1294</v>
      </c>
    </row>
    <row r="84" spans="1:8">
      <c r="A84" s="3" t="s">
        <v>1004</v>
      </c>
    </row>
    <row r="85" spans="1:8">
      <c r="A85" s="4" t="s">
        <v>1261</v>
      </c>
      <c r="B85" s="4" t="s">
        <v>1295</v>
      </c>
    </row>
    <row r="86" spans="1:8">
      <c r="A86" s="4" t="s">
        <v>1263</v>
      </c>
      <c r="B86" s="4" t="s">
        <v>1291</v>
      </c>
    </row>
    <row r="87" spans="1:8">
      <c r="A87" s="4" t="s">
        <v>1265</v>
      </c>
      <c r="B87" s="4" t="s">
        <v>1266</v>
      </c>
    </row>
    <row r="88" spans="1:8">
      <c r="A88" s="4" t="s">
        <v>1256</v>
      </c>
      <c r="C88" s="6" t="n">
        <v>1000</v>
      </c>
    </row>
    <row r="89" spans="1:8">
      <c r="A89" s="4" t="s">
        <v>1267</v>
      </c>
      <c r="B89" s="4" t="s">
        <v>1174</v>
      </c>
      <c r="C89" s="4" t="s">
        <v>1174</v>
      </c>
    </row>
    <row r="90" spans="1:8">
      <c r="A90" s="4" t="s">
        <v>1268</v>
      </c>
      <c r="B90" s="4" t="s">
        <v>1296</v>
      </c>
    </row>
    <row r="91" spans="1:8">
      <c r="A91" s="4" t="s">
        <v>1270</v>
      </c>
      <c r="B91" s="6" t="n">
        <v>-10000000</v>
      </c>
    </row>
    <row r="92" spans="1:8">
      <c r="A92" s="4" t="s">
        <v>1254</v>
      </c>
      <c r="B92" s="6" t="n">
        <v>990000000</v>
      </c>
      <c r="C92" s="6" t="n">
        <v>18924</v>
      </c>
      <c r="H92" s="5" t="n">
        <v>19886</v>
      </c>
    </row>
    <row r="93" spans="1:8">
      <c r="A93" s="4" t="s">
        <v>1297</v>
      </c>
    </row>
    <row r="94" spans="1:8">
      <c r="A94" s="3" t="s">
        <v>1004</v>
      </c>
    </row>
    <row r="95" spans="1:8">
      <c r="A95" s="4" t="s">
        <v>1261</v>
      </c>
      <c r="B95" s="4" t="s">
        <v>1281</v>
      </c>
    </row>
    <row r="96" spans="1:8">
      <c r="A96" s="4" t="s">
        <v>1263</v>
      </c>
      <c r="B96" s="4" t="s">
        <v>1264</v>
      </c>
    </row>
    <row r="97" spans="1:8">
      <c r="A97" s="4" t="s">
        <v>1265</v>
      </c>
      <c r="B97" s="4" t="s">
        <v>1286</v>
      </c>
    </row>
    <row r="98" spans="1:8">
      <c r="A98" s="4" t="s">
        <v>1256</v>
      </c>
      <c r="C98" s="6" t="n">
        <v>550</v>
      </c>
    </row>
    <row r="99" spans="1:8">
      <c r="A99" s="4" t="s">
        <v>1267</v>
      </c>
      <c r="B99" s="4" t="s">
        <v>1298</v>
      </c>
      <c r="C99" s="4" t="s">
        <v>1298</v>
      </c>
    </row>
    <row r="100" spans="1:8">
      <c r="A100" s="4" t="s">
        <v>1268</v>
      </c>
      <c r="B100" s="4" t="s">
        <v>1299</v>
      </c>
    </row>
    <row r="101" spans="1:8">
      <c r="A101" s="4" t="s">
        <v>1270</v>
      </c>
      <c r="B101" s="6" t="n">
        <v>0</v>
      </c>
    </row>
    <row r="102" spans="1:8">
      <c r="A102" s="4" t="s">
        <v>1254</v>
      </c>
      <c r="B102" s="6" t="n">
        <v>660000000</v>
      </c>
      <c r="C102" s="6" t="n">
        <v>12938</v>
      </c>
      <c r="H102" s="5" t="n">
        <v>11948</v>
      </c>
    </row>
    <row r="103" spans="1:8">
      <c r="A103" s="4" t="s">
        <v>1300</v>
      </c>
    </row>
    <row r="104" spans="1:8">
      <c r="A104" s="3" t="s">
        <v>1004</v>
      </c>
    </row>
    <row r="105" spans="1:8">
      <c r="A105" s="4" t="s">
        <v>1261</v>
      </c>
      <c r="B105" s="4" t="s">
        <v>1301</v>
      </c>
    </row>
    <row r="106" spans="1:8">
      <c r="A106" s="4" t="s">
        <v>1263</v>
      </c>
      <c r="B106" s="4" t="s">
        <v>1291</v>
      </c>
    </row>
    <row r="107" spans="1:8">
      <c r="A107" s="4" t="s">
        <v>1265</v>
      </c>
      <c r="B107" s="4" t="s">
        <v>1266</v>
      </c>
    </row>
    <row r="108" spans="1:8">
      <c r="A108" s="4" t="s">
        <v>1256</v>
      </c>
      <c r="C108" s="6" t="n">
        <v>1500</v>
      </c>
    </row>
    <row r="109" spans="1:8">
      <c r="A109" s="4" t="s">
        <v>1267</v>
      </c>
      <c r="B109" s="4" t="s">
        <v>1302</v>
      </c>
      <c r="C109" s="4" t="s">
        <v>1302</v>
      </c>
    </row>
    <row r="110" spans="1:8">
      <c r="A110" s="4" t="s">
        <v>1268</v>
      </c>
      <c r="B110" s="4" t="s">
        <v>1303</v>
      </c>
    </row>
    <row r="111" spans="1:8">
      <c r="A111" s="4" t="s">
        <v>1270</v>
      </c>
      <c r="B111" s="6" t="n">
        <v>-1500000000</v>
      </c>
    </row>
    <row r="112" spans="1:8">
      <c r="A112" s="4" t="s">
        <v>1254</v>
      </c>
      <c r="B112" s="6" t="n">
        <v>0</v>
      </c>
      <c r="C112" s="6" t="n">
        <v>0</v>
      </c>
      <c r="H112" s="5" t="n">
        <v>21738</v>
      </c>
    </row>
    <row r="113" spans="1:8">
      <c r="A113" s="4" t="s">
        <v>1304</v>
      </c>
    </row>
    <row r="114" spans="1:8">
      <c r="A114" s="3" t="s">
        <v>1004</v>
      </c>
    </row>
    <row r="115" spans="1:8">
      <c r="A115" s="4" t="s">
        <v>1261</v>
      </c>
      <c r="B115" s="4" t="s">
        <v>1262</v>
      </c>
    </row>
    <row r="116" spans="1:8">
      <c r="A116" s="4" t="s">
        <v>1263</v>
      </c>
      <c r="B116" s="4" t="s">
        <v>1264</v>
      </c>
    </row>
    <row r="117" spans="1:8">
      <c r="A117" s="4" t="s">
        <v>1265</v>
      </c>
      <c r="B117" s="4" t="s">
        <v>1286</v>
      </c>
    </row>
    <row r="118" spans="1:8">
      <c r="A118" s="4" t="s">
        <v>1256</v>
      </c>
      <c r="C118" s="6" t="n">
        <v>400</v>
      </c>
    </row>
    <row r="119" spans="1:8">
      <c r="A119" s="4" t="s">
        <v>1267</v>
      </c>
      <c r="B119" s="4" t="s">
        <v>1305</v>
      </c>
      <c r="C119" s="4" t="s">
        <v>1305</v>
      </c>
    </row>
    <row r="120" spans="1:8">
      <c r="A120" s="4" t="s">
        <v>1268</v>
      </c>
      <c r="B120" s="4" t="s">
        <v>1306</v>
      </c>
    </row>
    <row r="121" spans="1:8">
      <c r="A121" s="4" t="s">
        <v>1270</v>
      </c>
      <c r="B121" s="6" t="n">
        <v>0</v>
      </c>
    </row>
    <row r="122" spans="1:8">
      <c r="A122" s="4" t="s">
        <v>1254</v>
      </c>
      <c r="B122" s="6" t="n">
        <v>480000000</v>
      </c>
      <c r="C122" s="6" t="n">
        <v>9434</v>
      </c>
      <c r="H122" s="5" t="n">
        <v>8696</v>
      </c>
    </row>
    <row r="123" spans="1:8">
      <c r="A123" s="4" t="s">
        <v>1307</v>
      </c>
    </row>
    <row r="124" spans="1:8">
      <c r="A124" s="3" t="s">
        <v>1004</v>
      </c>
    </row>
    <row r="125" spans="1:8">
      <c r="A125" s="4" t="s">
        <v>1261</v>
      </c>
      <c r="B125" s="4" t="s">
        <v>1295</v>
      </c>
    </row>
    <row r="126" spans="1:8">
      <c r="A126" s="4" t="s">
        <v>1263</v>
      </c>
      <c r="B126" s="4" t="s">
        <v>1291</v>
      </c>
    </row>
    <row r="127" spans="1:8">
      <c r="A127" s="4" t="s">
        <v>1265</v>
      </c>
      <c r="B127" s="4" t="s">
        <v>1286</v>
      </c>
    </row>
    <row r="128" spans="1:8">
      <c r="A128" s="4" t="s">
        <v>1256</v>
      </c>
      <c r="C128" s="6" t="n">
        <v>400</v>
      </c>
    </row>
    <row r="129" spans="1:8">
      <c r="A129" s="4" t="s">
        <v>1267</v>
      </c>
      <c r="B129" s="4" t="s">
        <v>1308</v>
      </c>
      <c r="C129" s="4" t="s">
        <v>1308</v>
      </c>
    </row>
    <row r="130" spans="1:8">
      <c r="A130" s="4" t="s">
        <v>1268</v>
      </c>
      <c r="B130" s="4" t="s">
        <v>1309</v>
      </c>
    </row>
    <row r="131" spans="1:8">
      <c r="A131" s="4" t="s">
        <v>1270</v>
      </c>
      <c r="B131" s="6" t="n">
        <v>-447000000</v>
      </c>
    </row>
    <row r="132" spans="1:8">
      <c r="A132" s="4" t="s">
        <v>1254</v>
      </c>
      <c r="B132" s="6" t="n">
        <v>0</v>
      </c>
      <c r="C132" s="6" t="n">
        <v>0</v>
      </c>
      <c r="H132" s="5" t="n">
        <v>8679</v>
      </c>
    </row>
    <row r="133" spans="1:8">
      <c r="A133" s="4" t="s">
        <v>1310</v>
      </c>
    </row>
    <row r="134" spans="1:8">
      <c r="A134" s="3" t="s">
        <v>1004</v>
      </c>
    </row>
    <row r="135" spans="1:8">
      <c r="A135" s="4" t="s">
        <v>1261</v>
      </c>
      <c r="B135" s="4" t="s">
        <v>1311</v>
      </c>
    </row>
    <row r="136" spans="1:8">
      <c r="A136" s="4" t="s">
        <v>1263</v>
      </c>
      <c r="B136" s="4" t="s">
        <v>1264</v>
      </c>
    </row>
    <row r="137" spans="1:8">
      <c r="A137" s="4" t="s">
        <v>1265</v>
      </c>
      <c r="B137" s="4" t="s">
        <v>1266</v>
      </c>
    </row>
    <row r="138" spans="1:8">
      <c r="A138" s="4" t="s">
        <v>1256</v>
      </c>
      <c r="C138" s="6" t="n">
        <v>1000</v>
      </c>
    </row>
    <row r="139" spans="1:8">
      <c r="A139" s="4" t="s">
        <v>1267</v>
      </c>
      <c r="B139" s="4" t="s">
        <v>1312</v>
      </c>
      <c r="C139" s="4" t="s">
        <v>1312</v>
      </c>
    </row>
    <row r="140" spans="1:8">
      <c r="A140" s="4" t="s">
        <v>1268</v>
      </c>
      <c r="B140" s="4" t="s">
        <v>1313</v>
      </c>
    </row>
    <row r="141" spans="1:8">
      <c r="A141" s="4" t="s">
        <v>1270</v>
      </c>
      <c r="B141" s="6" t="n">
        <v>-659000000</v>
      </c>
    </row>
    <row r="142" spans="1:8">
      <c r="A142" s="4" t="s">
        <v>1254</v>
      </c>
      <c r="B142" s="6" t="n">
        <v>341000000</v>
      </c>
      <c r="C142" s="6" t="n">
        <v>6606</v>
      </c>
      <c r="H142" s="5" t="n">
        <v>14845</v>
      </c>
    </row>
    <row r="143" spans="1:8">
      <c r="A143" s="4" t="s">
        <v>1314</v>
      </c>
    </row>
    <row r="144" spans="1:8">
      <c r="A144" s="3" t="s">
        <v>1004</v>
      </c>
    </row>
    <row r="145" spans="1:8">
      <c r="A145" s="4" t="s">
        <v>1261</v>
      </c>
      <c r="B145" s="4" t="s">
        <v>1315</v>
      </c>
    </row>
    <row r="146" spans="1:8">
      <c r="A146" s="4" t="s">
        <v>1263</v>
      </c>
      <c r="B146" s="4" t="s">
        <v>1264</v>
      </c>
    </row>
    <row r="147" spans="1:8">
      <c r="A147" s="4" t="s">
        <v>1265</v>
      </c>
      <c r="B147" s="4" t="s">
        <v>1266</v>
      </c>
    </row>
    <row r="148" spans="1:8">
      <c r="A148" s="4" t="s">
        <v>1256</v>
      </c>
      <c r="C148" s="6" t="n">
        <v>1000</v>
      </c>
    </row>
    <row r="149" spans="1:8">
      <c r="A149" s="4" t="s">
        <v>1267</v>
      </c>
      <c r="B149" s="4" t="s">
        <v>1198</v>
      </c>
      <c r="C149" s="4" t="s">
        <v>1198</v>
      </c>
    </row>
    <row r="150" spans="1:8">
      <c r="A150" s="4" t="s">
        <v>1268</v>
      </c>
      <c r="B150" s="4" t="s">
        <v>1316</v>
      </c>
    </row>
    <row r="151" spans="1:8">
      <c r="A151" s="4" t="s">
        <v>1270</v>
      </c>
      <c r="B151" s="6" t="n">
        <v>-1000000000</v>
      </c>
    </row>
    <row r="152" spans="1:8">
      <c r="A152" s="4" t="s">
        <v>1254</v>
      </c>
      <c r="B152" s="6" t="n">
        <v>0</v>
      </c>
      <c r="C152" s="6" t="n">
        <v>0</v>
      </c>
      <c r="H152" s="5" t="n">
        <v>14471</v>
      </c>
    </row>
    <row r="153" spans="1:8">
      <c r="A153" s="4" t="s">
        <v>1317</v>
      </c>
    </row>
    <row r="154" spans="1:8">
      <c r="A154" s="3" t="s">
        <v>1004</v>
      </c>
    </row>
    <row r="155" spans="1:8">
      <c r="A155" s="4" t="s">
        <v>1261</v>
      </c>
      <c r="B155" s="4" t="s">
        <v>1311</v>
      </c>
    </row>
    <row r="156" spans="1:8">
      <c r="A156" s="4" t="s">
        <v>1263</v>
      </c>
      <c r="B156" s="4" t="s">
        <v>1264</v>
      </c>
    </row>
    <row r="157" spans="1:8">
      <c r="A157" s="4" t="s">
        <v>1265</v>
      </c>
      <c r="B157" s="4" t="s">
        <v>1266</v>
      </c>
    </row>
    <row r="158" spans="1:8">
      <c r="A158" s="4" t="s">
        <v>1256</v>
      </c>
      <c r="C158" s="5" t="n">
        <v>500</v>
      </c>
    </row>
    <row r="159" spans="1:8">
      <c r="A159" s="4" t="s">
        <v>1268</v>
      </c>
      <c r="B159" s="4" t="s">
        <v>1318</v>
      </c>
    </row>
    <row r="160" spans="1:8">
      <c r="A160" s="4" t="s">
        <v>1270</v>
      </c>
      <c r="B160" s="6" t="n">
        <v>-187000000</v>
      </c>
    </row>
    <row r="161" spans="1:8">
      <c r="A161" s="4" t="s">
        <v>1254</v>
      </c>
      <c r="B161" s="6" t="n">
        <v>313000000</v>
      </c>
      <c r="C161" s="5" t="n">
        <v>6154</v>
      </c>
      <c r="H161" s="5" t="n">
        <v>6485</v>
      </c>
    </row>
    <row r="162" spans="1:8">
      <c r="A162" s="4" t="s">
        <v>1319</v>
      </c>
    </row>
    <row r="163" spans="1:8">
      <c r="A163" s="3" t="s">
        <v>1004</v>
      </c>
    </row>
    <row r="164" spans="1:8">
      <c r="A164" s="4" t="s">
        <v>1261</v>
      </c>
      <c r="B164" s="4" t="s">
        <v>1320</v>
      </c>
    </row>
    <row r="165" spans="1:8">
      <c r="A165" s="4" t="s">
        <v>1263</v>
      </c>
      <c r="B165" s="4" t="s">
        <v>1264</v>
      </c>
    </row>
    <row r="166" spans="1:8">
      <c r="A166" s="4" t="s">
        <v>1265</v>
      </c>
      <c r="B166" s="4" t="s">
        <v>1321</v>
      </c>
    </row>
    <row r="167" spans="1:8">
      <c r="A167" s="4" t="s">
        <v>1256</v>
      </c>
      <c r="C167" s="6" t="n">
        <v>627</v>
      </c>
    </row>
    <row r="168" spans="1:8">
      <c r="A168" s="4" t="s">
        <v>1267</v>
      </c>
      <c r="B168" s="4" t="s">
        <v>1194</v>
      </c>
      <c r="C168" s="4" t="s">
        <v>1194</v>
      </c>
    </row>
    <row r="169" spans="1:8">
      <c r="A169" s="4" t="s">
        <v>1268</v>
      </c>
      <c r="B169" s="4" t="s">
        <v>1322</v>
      </c>
    </row>
    <row r="170" spans="1:8">
      <c r="A170" s="4" t="s">
        <v>1270</v>
      </c>
      <c r="B170" s="6" t="n">
        <v>-37000000</v>
      </c>
    </row>
    <row r="171" spans="1:8">
      <c r="A171" s="4" t="s">
        <v>1254</v>
      </c>
      <c r="B171" s="6" t="n">
        <v>0</v>
      </c>
      <c r="C171" s="6" t="n">
        <v>0</v>
      </c>
      <c r="H171" s="6" t="n">
        <v>648</v>
      </c>
    </row>
  </sheetData>
  <mergeCells count="2">
    <mergeCell ref="A1:A2"/>
    <mergeCell ref="G1:H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1"/>
    <col customWidth="1" max="11" min="11" width="21"/>
  </cols>
  <sheetData>
    <row r="1" spans="1:11">
      <c r="A1" s="1" t="s">
        <v>1323</v>
      </c>
      <c r="B1" s="2" t="s">
        <v>1</v>
      </c>
    </row>
    <row r="2" spans="1:11">
      <c r="B2" s="2" t="s">
        <v>1324</v>
      </c>
      <c r="C2" s="2" t="s">
        <v>1251</v>
      </c>
      <c r="D2" s="2" t="s">
        <v>1325</v>
      </c>
      <c r="E2" s="2" t="s">
        <v>1326</v>
      </c>
      <c r="F2" s="2" t="s">
        <v>1327</v>
      </c>
      <c r="G2" s="2" t="s">
        <v>1328</v>
      </c>
      <c r="H2" s="2" t="s">
        <v>1252</v>
      </c>
      <c r="I2" s="2" t="s">
        <v>1329</v>
      </c>
      <c r="J2" s="2" t="s">
        <v>1253</v>
      </c>
      <c r="K2" s="2" t="s">
        <v>871</v>
      </c>
    </row>
    <row r="3" spans="1:11">
      <c r="A3" s="3" t="s">
        <v>1004</v>
      </c>
    </row>
    <row r="4" spans="1:11">
      <c r="A4" s="4" t="s">
        <v>1330</v>
      </c>
      <c r="B4" s="4" t="s">
        <v>1331</v>
      </c>
      <c r="K4" s="4" t="s">
        <v>1332</v>
      </c>
    </row>
    <row r="5" spans="1:11">
      <c r="A5" s="4" t="s">
        <v>1333</v>
      </c>
    </row>
    <row r="6" spans="1:11">
      <c r="A6" s="3" t="s">
        <v>1004</v>
      </c>
    </row>
    <row r="7" spans="1:11">
      <c r="A7" s="4" t="s">
        <v>1334</v>
      </c>
      <c r="B7" s="11" t="n">
        <v>650000000</v>
      </c>
    </row>
    <row r="8" spans="1:11">
      <c r="A8" s="4" t="s">
        <v>1255</v>
      </c>
    </row>
    <row r="9" spans="1:11">
      <c r="A9" s="3" t="s">
        <v>1004</v>
      </c>
    </row>
    <row r="10" spans="1:11">
      <c r="A10" s="4" t="s">
        <v>1335</v>
      </c>
      <c r="H10" s="6" t="n">
        <v>701000000</v>
      </c>
      <c r="K10" s="6" t="n">
        <v>739000000</v>
      </c>
    </row>
    <row r="11" spans="1:11">
      <c r="A11" s="4" t="s">
        <v>1257</v>
      </c>
    </row>
    <row r="12" spans="1:11">
      <c r="A12" s="3" t="s">
        <v>1004</v>
      </c>
    </row>
    <row r="13" spans="1:11">
      <c r="A13" s="4" t="s">
        <v>1335</v>
      </c>
      <c r="J13" s="6" t="n">
        <v>385000000</v>
      </c>
      <c r="K13" s="5" t="n">
        <v>242000000</v>
      </c>
    </row>
    <row r="14" spans="1:11">
      <c r="A14" s="4" t="s">
        <v>1258</v>
      </c>
    </row>
    <row r="15" spans="1:11">
      <c r="A15" s="3" t="s">
        <v>1004</v>
      </c>
    </row>
    <row r="16" spans="1:11">
      <c r="A16" s="4" t="s">
        <v>1335</v>
      </c>
      <c r="C16" s="6" t="n">
        <v>611000000</v>
      </c>
      <c r="J16" s="6" t="n">
        <v>90000000</v>
      </c>
      <c r="K16" s="5" t="n">
        <v>219000000</v>
      </c>
    </row>
    <row r="17" spans="1:11">
      <c r="A17" s="4" t="s">
        <v>1259</v>
      </c>
    </row>
    <row r="18" spans="1:11">
      <c r="A18" s="3" t="s">
        <v>1004</v>
      </c>
    </row>
    <row r="19" spans="1:11">
      <c r="A19" s="4" t="s">
        <v>1335</v>
      </c>
      <c r="K19" s="6" t="n">
        <v>178000000</v>
      </c>
    </row>
    <row r="20" spans="1:11">
      <c r="A20" s="4" t="s">
        <v>1336</v>
      </c>
    </row>
    <row r="21" spans="1:11">
      <c r="A21" s="3" t="s">
        <v>1004</v>
      </c>
    </row>
    <row r="22" spans="1:11">
      <c r="A22" s="4" t="s">
        <v>1335</v>
      </c>
      <c r="G22" s="6" t="n">
        <v>343000000</v>
      </c>
    </row>
    <row r="23" spans="1:11">
      <c r="A23" s="4" t="s">
        <v>1337</v>
      </c>
    </row>
    <row r="24" spans="1:11">
      <c r="A24" s="3" t="s">
        <v>1004</v>
      </c>
    </row>
    <row r="25" spans="1:11">
      <c r="A25" s="4" t="s">
        <v>1338</v>
      </c>
      <c r="F25" s="11" t="n">
        <v>400000000</v>
      </c>
    </row>
    <row r="26" spans="1:11">
      <c r="A26" s="4" t="s">
        <v>1339</v>
      </c>
    </row>
    <row r="27" spans="1:11">
      <c r="A27" s="3" t="s">
        <v>1004</v>
      </c>
    </row>
    <row r="28" spans="1:11">
      <c r="A28" s="4" t="s">
        <v>1338</v>
      </c>
      <c r="I28" s="11" t="n">
        <v>400000000</v>
      </c>
    </row>
    <row r="29" spans="1:11">
      <c r="A29" s="4" t="s">
        <v>1340</v>
      </c>
    </row>
    <row r="30" spans="1:11">
      <c r="A30" s="3" t="s">
        <v>1004</v>
      </c>
    </row>
    <row r="31" spans="1:11">
      <c r="A31" s="4" t="s">
        <v>1335</v>
      </c>
      <c r="D31" s="6" t="n">
        <v>480000000</v>
      </c>
    </row>
    <row r="32" spans="1:11">
      <c r="A32" s="4" t="s">
        <v>1341</v>
      </c>
    </row>
    <row r="33" spans="1:11">
      <c r="A33" s="3" t="s">
        <v>1004</v>
      </c>
    </row>
    <row r="34" spans="1:11">
      <c r="A34" s="4" t="s">
        <v>1335</v>
      </c>
      <c r="E34" s="6" t="n">
        <v>9432000000</v>
      </c>
    </row>
  </sheetData>
  <mergeCells count="2">
    <mergeCell ref="A1:A2"/>
    <mergeCell ref="D1:F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42</v>
      </c>
      <c r="B1" s="2" t="s">
        <v>870</v>
      </c>
      <c r="C1" s="2" t="s">
        <v>71</v>
      </c>
      <c r="D1" s="2" t="s">
        <v>871</v>
      </c>
      <c r="E1" s="2" t="s">
        <v>72</v>
      </c>
    </row>
    <row r="2" spans="1:5">
      <c r="A2" s="3" t="s">
        <v>1004</v>
      </c>
    </row>
    <row r="3" spans="1:5">
      <c r="A3" s="4" t="s">
        <v>1254</v>
      </c>
      <c r="B3" s="6" t="n">
        <v>9892</v>
      </c>
      <c r="C3" s="6" t="n">
        <v>177022</v>
      </c>
      <c r="D3" s="6" t="n">
        <v>11379</v>
      </c>
      <c r="E3" s="6" t="n">
        <v>235016</v>
      </c>
    </row>
    <row r="4" spans="1:5">
      <c r="A4" s="4" t="s">
        <v>1343</v>
      </c>
    </row>
    <row r="5" spans="1:5">
      <c r="A5" s="3" t="s">
        <v>1004</v>
      </c>
    </row>
    <row r="6" spans="1:5">
      <c r="A6" s="4" t="s">
        <v>1254</v>
      </c>
      <c r="C6" s="5" t="n">
        <v>30</v>
      </c>
    </row>
    <row r="7" spans="1:5">
      <c r="A7" s="4" t="s">
        <v>1344</v>
      </c>
    </row>
    <row r="8" spans="1:5">
      <c r="A8" s="3" t="s">
        <v>1004</v>
      </c>
    </row>
    <row r="9" spans="1:5">
      <c r="A9" s="4" t="s">
        <v>1254</v>
      </c>
      <c r="C9" s="5" t="n">
        <v>10175</v>
      </c>
    </row>
    <row r="10" spans="1:5">
      <c r="A10" s="4" t="s">
        <v>1345</v>
      </c>
    </row>
    <row r="11" spans="1:5">
      <c r="A11" s="3" t="s">
        <v>1004</v>
      </c>
    </row>
    <row r="12" spans="1:5">
      <c r="A12" s="4" t="s">
        <v>1254</v>
      </c>
      <c r="C12" s="5" t="n">
        <v>26948</v>
      </c>
    </row>
    <row r="13" spans="1:5">
      <c r="A13" s="4" t="s">
        <v>1346</v>
      </c>
    </row>
    <row r="14" spans="1:5">
      <c r="A14" s="3" t="s">
        <v>1004</v>
      </c>
    </row>
    <row r="15" spans="1:5">
      <c r="A15" s="4" t="s">
        <v>1254</v>
      </c>
      <c r="C15" s="5" t="n">
        <v>19594</v>
      </c>
    </row>
    <row r="16" spans="1:5">
      <c r="A16" s="4" t="s">
        <v>1347</v>
      </c>
    </row>
    <row r="17" spans="1:5">
      <c r="A17" s="3" t="s">
        <v>1004</v>
      </c>
    </row>
    <row r="18" spans="1:5">
      <c r="A18" s="4" t="s">
        <v>1254</v>
      </c>
      <c r="B18" s="6" t="n">
        <v>6164</v>
      </c>
      <c r="C18" s="6" t="n">
        <v>12027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P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1348</v>
      </c>
      <c r="B1" s="2" t="s">
        <v>1349</v>
      </c>
      <c r="C1" s="2" t="s">
        <v>1350</v>
      </c>
      <c r="D1" s="2" t="s">
        <v>870</v>
      </c>
      <c r="E1" s="2" t="s">
        <v>871</v>
      </c>
      <c r="F1" s="2" t="s">
        <v>565</v>
      </c>
      <c r="G1" s="2" t="s">
        <v>71</v>
      </c>
      <c r="H1" s="2" t="s">
        <v>1324</v>
      </c>
      <c r="I1" s="2" t="s">
        <v>1351</v>
      </c>
      <c r="J1" s="2" t="s">
        <v>1226</v>
      </c>
      <c r="K1" s="2" t="s">
        <v>72</v>
      </c>
      <c r="L1" s="2" t="s">
        <v>1352</v>
      </c>
      <c r="M1" s="2" t="s">
        <v>1353</v>
      </c>
      <c r="N1" s="2" t="s">
        <v>1354</v>
      </c>
      <c r="O1" s="2" t="s">
        <v>1355</v>
      </c>
      <c r="P1" s="2" t="s">
        <v>1227</v>
      </c>
    </row>
    <row r="2" spans="1:16">
      <c r="A2" s="3" t="s">
        <v>1004</v>
      </c>
    </row>
    <row r="3" spans="1:16">
      <c r="A3" s="4" t="s">
        <v>1231</v>
      </c>
      <c r="F3" s="6" t="n">
        <v>3062</v>
      </c>
      <c r="G3" s="6" t="n">
        <v>56879</v>
      </c>
      <c r="K3" s="6" t="n">
        <v>52763</v>
      </c>
    </row>
    <row r="4" spans="1:16">
      <c r="A4" s="4" t="s">
        <v>1356</v>
      </c>
      <c r="D4" s="4" t="s">
        <v>1357</v>
      </c>
    </row>
    <row r="5" spans="1:16">
      <c r="A5" s="4" t="s">
        <v>1358</v>
      </c>
      <c r="D5" s="6" t="n">
        <v>1000</v>
      </c>
      <c r="E5" s="6" t="n">
        <v>1000</v>
      </c>
    </row>
    <row r="6" spans="1:16">
      <c r="A6" s="4" t="s">
        <v>1359</v>
      </c>
      <c r="D6" s="6" t="n">
        <v>400</v>
      </c>
      <c r="E6" s="6" t="n">
        <v>400</v>
      </c>
    </row>
    <row r="7" spans="1:16">
      <c r="A7" s="4" t="s">
        <v>1360</v>
      </c>
      <c r="D7" s="8" t="n">
        <v>3.85</v>
      </c>
      <c r="E7" s="8" t="n">
        <v>4.22</v>
      </c>
      <c r="F7" s="8" t="n">
        <v>5.21</v>
      </c>
    </row>
    <row r="8" spans="1:16">
      <c r="A8" s="4" t="s">
        <v>723</v>
      </c>
    </row>
    <row r="9" spans="1:16">
      <c r="A9" s="3" t="s">
        <v>1004</v>
      </c>
    </row>
    <row r="10" spans="1:16">
      <c r="A10" s="4" t="s">
        <v>1358</v>
      </c>
      <c r="D10" s="6" t="n">
        <v>500</v>
      </c>
      <c r="E10" s="6" t="n">
        <v>500</v>
      </c>
    </row>
    <row r="11" spans="1:16">
      <c r="A11" s="4" t="s">
        <v>1361</v>
      </c>
    </row>
    <row r="12" spans="1:16">
      <c r="A12" s="3" t="s">
        <v>1004</v>
      </c>
    </row>
    <row r="13" spans="1:16">
      <c r="A13" s="4" t="s">
        <v>1358</v>
      </c>
      <c r="D13" s="6" t="n">
        <v>500</v>
      </c>
      <c r="E13" s="6" t="n">
        <v>500</v>
      </c>
    </row>
    <row r="14" spans="1:16">
      <c r="A14" s="4" t="s">
        <v>482</v>
      </c>
    </row>
    <row r="15" spans="1:16">
      <c r="A15" s="3" t="s">
        <v>1004</v>
      </c>
    </row>
    <row r="16" spans="1:16">
      <c r="A16" s="4" t="s">
        <v>1362</v>
      </c>
      <c r="D16" s="4" t="s">
        <v>1159</v>
      </c>
      <c r="E16" s="4" t="s">
        <v>1185</v>
      </c>
      <c r="G16" s="4" t="s">
        <v>1159</v>
      </c>
      <c r="H16" s="4" t="s">
        <v>1159</v>
      </c>
      <c r="I16" s="4" t="s">
        <v>1159</v>
      </c>
      <c r="K16" s="4" t="s">
        <v>1185</v>
      </c>
      <c r="L16" s="4" t="s">
        <v>1185</v>
      </c>
    </row>
    <row r="17" spans="1:16">
      <c r="A17" s="4" t="s">
        <v>475</v>
      </c>
    </row>
    <row r="18" spans="1:16">
      <c r="A18" s="3" t="s">
        <v>1004</v>
      </c>
    </row>
    <row r="19" spans="1:16">
      <c r="A19" s="4" t="s">
        <v>1362</v>
      </c>
      <c r="D19" s="4" t="s">
        <v>1200</v>
      </c>
      <c r="E19" s="4" t="s">
        <v>1201</v>
      </c>
      <c r="G19" s="4" t="s">
        <v>1200</v>
      </c>
      <c r="H19" s="4" t="s">
        <v>1200</v>
      </c>
      <c r="I19" s="4" t="s">
        <v>1200</v>
      </c>
      <c r="K19" s="4" t="s">
        <v>1201</v>
      </c>
      <c r="L19" s="4" t="s">
        <v>1201</v>
      </c>
    </row>
    <row r="20" spans="1:16">
      <c r="A20" s="4" t="s">
        <v>1203</v>
      </c>
    </row>
    <row r="21" spans="1:16">
      <c r="A21" s="3" t="s">
        <v>1004</v>
      </c>
    </row>
    <row r="22" spans="1:16">
      <c r="A22" s="4" t="s">
        <v>1362</v>
      </c>
      <c r="D22" s="4" t="s">
        <v>1000</v>
      </c>
      <c r="E22" s="4" t="s">
        <v>1194</v>
      </c>
      <c r="G22" s="4" t="s">
        <v>1000</v>
      </c>
      <c r="H22" s="4" t="s">
        <v>1000</v>
      </c>
      <c r="I22" s="4" t="s">
        <v>1000</v>
      </c>
      <c r="K22" s="4" t="s">
        <v>1194</v>
      </c>
      <c r="L22" s="4" t="s">
        <v>1194</v>
      </c>
    </row>
    <row r="23" spans="1:16">
      <c r="A23" s="4" t="s">
        <v>483</v>
      </c>
    </row>
    <row r="24" spans="1:16">
      <c r="A24" s="3" t="s">
        <v>1004</v>
      </c>
    </row>
    <row r="25" spans="1:16">
      <c r="A25" s="4" t="s">
        <v>1362</v>
      </c>
      <c r="D25" s="4" t="s">
        <v>1202</v>
      </c>
      <c r="E25" s="4" t="s">
        <v>1000</v>
      </c>
      <c r="G25" s="4" t="s">
        <v>1202</v>
      </c>
      <c r="H25" s="4" t="s">
        <v>1202</v>
      </c>
      <c r="I25" s="4" t="s">
        <v>1202</v>
      </c>
      <c r="K25" s="4" t="s">
        <v>1000</v>
      </c>
      <c r="L25" s="4" t="s">
        <v>1000</v>
      </c>
    </row>
    <row r="26" spans="1:16">
      <c r="A26" s="4" t="s">
        <v>1363</v>
      </c>
    </row>
    <row r="27" spans="1:16">
      <c r="A27" s="3" t="s">
        <v>1004</v>
      </c>
    </row>
    <row r="28" spans="1:16">
      <c r="A28" s="4" t="s">
        <v>1364</v>
      </c>
      <c r="D28" s="6" t="n">
        <v>2746</v>
      </c>
      <c r="E28" s="6" t="n">
        <v>785</v>
      </c>
      <c r="G28" s="6" t="n">
        <v>53959</v>
      </c>
      <c r="K28" s="6" t="n">
        <v>16259</v>
      </c>
    </row>
    <row r="29" spans="1:16">
      <c r="A29" s="4" t="s">
        <v>1365</v>
      </c>
      <c r="C29" s="6" t="n">
        <v>373</v>
      </c>
      <c r="M29" s="6" t="n">
        <v>7729</v>
      </c>
    </row>
    <row r="30" spans="1:16">
      <c r="A30" s="4" t="s">
        <v>1366</v>
      </c>
      <c r="C30" s="6" t="n">
        <v>664</v>
      </c>
    </row>
    <row r="31" spans="1:16">
      <c r="A31" s="4" t="s">
        <v>1367</v>
      </c>
    </row>
    <row r="32" spans="1:16">
      <c r="A32" s="3" t="s">
        <v>1004</v>
      </c>
    </row>
    <row r="33" spans="1:16">
      <c r="A33" s="4" t="s">
        <v>1368</v>
      </c>
      <c r="E33" s="5" t="n">
        <v>783</v>
      </c>
    </row>
    <row r="34" spans="1:16">
      <c r="A34" s="4" t="s">
        <v>1369</v>
      </c>
    </row>
    <row r="35" spans="1:16">
      <c r="A35" s="3" t="s">
        <v>1004</v>
      </c>
    </row>
    <row r="36" spans="1:16">
      <c r="A36" s="4" t="s">
        <v>1368</v>
      </c>
      <c r="E36" s="5" t="n">
        <v>883</v>
      </c>
    </row>
    <row r="37" spans="1:16">
      <c r="A37" s="4" t="s">
        <v>1370</v>
      </c>
    </row>
    <row r="38" spans="1:16">
      <c r="A38" s="3" t="s">
        <v>1004</v>
      </c>
    </row>
    <row r="39" spans="1:16">
      <c r="A39" s="4" t="s">
        <v>1368</v>
      </c>
      <c r="E39" s="5" t="n">
        <v>1096</v>
      </c>
    </row>
    <row r="40" spans="1:16">
      <c r="A40" s="4" t="s">
        <v>1371</v>
      </c>
    </row>
    <row r="41" spans="1:16">
      <c r="A41" s="3" t="s">
        <v>1004</v>
      </c>
    </row>
    <row r="42" spans="1:16">
      <c r="A42" s="4" t="s">
        <v>1364</v>
      </c>
      <c r="D42" s="5" t="n">
        <v>1135</v>
      </c>
      <c r="E42" s="5" t="n">
        <v>1413</v>
      </c>
      <c r="G42" s="5" t="n">
        <v>22303</v>
      </c>
      <c r="K42" s="5" t="n">
        <v>29277</v>
      </c>
    </row>
    <row r="43" spans="1:16">
      <c r="A43" s="4" t="s">
        <v>1372</v>
      </c>
    </row>
    <row r="44" spans="1:16">
      <c r="A44" s="3" t="s">
        <v>1004</v>
      </c>
    </row>
    <row r="45" spans="1:16">
      <c r="A45" s="4" t="s">
        <v>1373</v>
      </c>
      <c r="H45" s="11" t="n">
        <v>741</v>
      </c>
      <c r="L45" s="11" t="n">
        <v>746</v>
      </c>
    </row>
    <row r="46" spans="1:16">
      <c r="A46" s="4" t="s">
        <v>1374</v>
      </c>
    </row>
    <row r="47" spans="1:16">
      <c r="A47" s="3" t="s">
        <v>1004</v>
      </c>
    </row>
    <row r="48" spans="1:16">
      <c r="A48" s="4" t="s">
        <v>1364</v>
      </c>
      <c r="D48" s="5" t="n">
        <v>889</v>
      </c>
      <c r="E48" s="6" t="n">
        <v>2826</v>
      </c>
    </row>
    <row r="49" spans="1:16">
      <c r="A49" s="4" t="s">
        <v>1375</v>
      </c>
    </row>
    <row r="50" spans="1:16">
      <c r="A50" s="3" t="s">
        <v>1004</v>
      </c>
    </row>
    <row r="51" spans="1:16">
      <c r="A51" s="4" t="s">
        <v>1364</v>
      </c>
      <c r="G51" s="5" t="n">
        <v>17469</v>
      </c>
      <c r="K51" s="6" t="n">
        <v>58555</v>
      </c>
    </row>
    <row r="52" spans="1:16">
      <c r="A52" s="4" t="s">
        <v>1240</v>
      </c>
    </row>
    <row r="53" spans="1:16">
      <c r="A53" s="3" t="s">
        <v>1004</v>
      </c>
    </row>
    <row r="54" spans="1:16">
      <c r="A54" s="4" t="s">
        <v>1231</v>
      </c>
      <c r="D54" s="5" t="n">
        <v>4050</v>
      </c>
      <c r="J54" s="6" t="n">
        <v>4050</v>
      </c>
    </row>
    <row r="55" spans="1:16">
      <c r="A55" s="4" t="s">
        <v>1376</v>
      </c>
    </row>
    <row r="56" spans="1:16">
      <c r="A56" s="3" t="s">
        <v>1004</v>
      </c>
    </row>
    <row r="57" spans="1:16">
      <c r="A57" s="4" t="s">
        <v>1364</v>
      </c>
      <c r="D57" s="5" t="n">
        <v>465</v>
      </c>
    </row>
    <row r="58" spans="1:16">
      <c r="A58" s="4" t="s">
        <v>1377</v>
      </c>
    </row>
    <row r="59" spans="1:16">
      <c r="A59" s="3" t="s">
        <v>1004</v>
      </c>
    </row>
    <row r="60" spans="1:16">
      <c r="A60" s="4" t="s">
        <v>1364</v>
      </c>
      <c r="G60" s="6" t="n">
        <v>9137</v>
      </c>
    </row>
    <row r="61" spans="1:16">
      <c r="A61" s="4" t="s">
        <v>1378</v>
      </c>
    </row>
    <row r="62" spans="1:16">
      <c r="A62" s="3" t="s">
        <v>1004</v>
      </c>
    </row>
    <row r="63" spans="1:16">
      <c r="A63" s="4" t="s">
        <v>1379</v>
      </c>
      <c r="I63" s="12" t="n">
        <v>344</v>
      </c>
    </row>
    <row r="64" spans="1:16">
      <c r="A64" s="4" t="s">
        <v>1241</v>
      </c>
    </row>
    <row r="65" spans="1:16">
      <c r="A65" s="3" t="s">
        <v>1004</v>
      </c>
    </row>
    <row r="66" spans="1:16">
      <c r="A66" s="4" t="s">
        <v>1231</v>
      </c>
      <c r="D66" s="6" t="n">
        <v>3680</v>
      </c>
      <c r="P66" s="6" t="n">
        <v>3680</v>
      </c>
    </row>
    <row r="67" spans="1:16">
      <c r="A67" s="4" t="s">
        <v>1380</v>
      </c>
    </row>
    <row r="68" spans="1:16">
      <c r="A68" s="3" t="s">
        <v>1004</v>
      </c>
    </row>
    <row r="69" spans="1:16">
      <c r="A69" s="4" t="s">
        <v>1360</v>
      </c>
      <c r="D69" s="5" t="n">
        <v>4</v>
      </c>
    </row>
    <row r="70" spans="1:16">
      <c r="A70" s="4" t="s">
        <v>1381</v>
      </c>
    </row>
    <row r="71" spans="1:16">
      <c r="A71" s="3" t="s">
        <v>1004</v>
      </c>
    </row>
    <row r="72" spans="1:16">
      <c r="A72" s="4" t="s">
        <v>1360</v>
      </c>
      <c r="D72" s="8" t="n">
        <v>3.75</v>
      </c>
    </row>
    <row r="73" spans="1:16">
      <c r="A73" s="4" t="s">
        <v>1382</v>
      </c>
    </row>
    <row r="74" spans="1:16">
      <c r="A74" s="3" t="s">
        <v>1004</v>
      </c>
    </row>
    <row r="75" spans="1:16">
      <c r="A75" s="4" t="s">
        <v>1362</v>
      </c>
      <c r="D75" s="4" t="s">
        <v>1383</v>
      </c>
      <c r="G75" s="4" t="s">
        <v>1383</v>
      </c>
      <c r="H75" s="4" t="s">
        <v>1383</v>
      </c>
      <c r="I75" s="4" t="s">
        <v>1383</v>
      </c>
    </row>
    <row r="76" spans="1:16">
      <c r="A76" s="4" t="s">
        <v>1384</v>
      </c>
      <c r="E76" s="4" t="s">
        <v>1383</v>
      </c>
      <c r="K76" s="4" t="s">
        <v>1383</v>
      </c>
      <c r="L76" s="4" t="s">
        <v>1383</v>
      </c>
    </row>
    <row r="77" spans="1:16">
      <c r="A77" s="4" t="s">
        <v>1385</v>
      </c>
    </row>
    <row r="78" spans="1:16">
      <c r="A78" s="3" t="s">
        <v>1004</v>
      </c>
    </row>
    <row r="79" spans="1:16">
      <c r="A79" s="4" t="s">
        <v>1386</v>
      </c>
      <c r="D79" s="10" t="n">
        <v>0.0125</v>
      </c>
    </row>
    <row r="80" spans="1:16">
      <c r="A80" s="4" t="s">
        <v>464</v>
      </c>
    </row>
    <row r="81" spans="1:16">
      <c r="A81" s="3" t="s">
        <v>1004</v>
      </c>
    </row>
    <row r="82" spans="1:16">
      <c r="A82" s="4" t="s">
        <v>1360</v>
      </c>
      <c r="D82" s="8" t="n">
        <v>3.75</v>
      </c>
    </row>
    <row r="83" spans="1:16">
      <c r="A83" s="4" t="s">
        <v>1387</v>
      </c>
    </row>
    <row r="84" spans="1:16">
      <c r="A84" s="3" t="s">
        <v>1004</v>
      </c>
    </row>
    <row r="85" spans="1:16">
      <c r="A85" s="4" t="s">
        <v>1362</v>
      </c>
      <c r="D85" s="4" t="s">
        <v>1198</v>
      </c>
      <c r="G85" s="4" t="s">
        <v>1198</v>
      </c>
      <c r="H85" s="4" t="s">
        <v>1198</v>
      </c>
      <c r="I85" s="4" t="s">
        <v>1198</v>
      </c>
    </row>
    <row r="86" spans="1:16">
      <c r="A86" s="4" t="s">
        <v>1384</v>
      </c>
      <c r="E86" s="4" t="s">
        <v>1159</v>
      </c>
      <c r="K86" s="4" t="s">
        <v>1159</v>
      </c>
      <c r="L86" s="4" t="s">
        <v>1159</v>
      </c>
    </row>
    <row r="87" spans="1:16">
      <c r="A87" s="4" t="s">
        <v>1388</v>
      </c>
    </row>
    <row r="88" spans="1:16">
      <c r="A88" s="3" t="s">
        <v>1004</v>
      </c>
    </row>
    <row r="89" spans="1:16">
      <c r="A89" s="4" t="s">
        <v>1386</v>
      </c>
      <c r="D89" s="10" t="n">
        <v>0.035</v>
      </c>
    </row>
    <row r="90" spans="1:16">
      <c r="A90" s="4" t="s">
        <v>1389</v>
      </c>
    </row>
    <row r="91" spans="1:16">
      <c r="A91" s="3" t="s">
        <v>1004</v>
      </c>
    </row>
    <row r="92" spans="1:16">
      <c r="A92" s="4" t="s">
        <v>1364</v>
      </c>
      <c r="N92" s="6" t="n">
        <v>1937</v>
      </c>
      <c r="O92" s="6" t="n">
        <v>33375</v>
      </c>
    </row>
    <row r="93" spans="1:16">
      <c r="A93" s="4" t="s">
        <v>1390</v>
      </c>
      <c r="B93" s="6" t="n">
        <v>135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1391</v>
      </c>
      <c r="B1" s="2" t="s">
        <v>71</v>
      </c>
    </row>
    <row r="2" spans="1:2">
      <c r="A2" s="3" t="s">
        <v>1244</v>
      </c>
    </row>
    <row r="3" spans="1:2">
      <c r="A3" s="4" t="s">
        <v>1392</v>
      </c>
      <c r="B3" s="6" t="n">
        <v>9506</v>
      </c>
    </row>
    <row r="4" spans="1:2">
      <c r="A4" s="4" t="s">
        <v>1393</v>
      </c>
      <c r="B4" s="5" t="n">
        <v>9309</v>
      </c>
    </row>
    <row r="5" spans="1:2">
      <c r="A5" s="4" t="s">
        <v>153</v>
      </c>
      <c r="B5" s="5" t="n">
        <v>18815</v>
      </c>
    </row>
    <row r="6" spans="1:2">
      <c r="A6" s="4" t="s">
        <v>1394</v>
      </c>
      <c r="B6" s="5" t="n">
        <v>7237</v>
      </c>
    </row>
    <row r="7" spans="1:2">
      <c r="A7" s="4" t="s">
        <v>1395</v>
      </c>
      <c r="B7" s="5" t="n">
        <v>8169</v>
      </c>
    </row>
    <row r="8" spans="1:2">
      <c r="A8" s="4" t="s">
        <v>1396</v>
      </c>
      <c r="B8" s="6" t="n">
        <v>1540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7</v>
      </c>
      <c r="B1" s="2" t="s">
        <v>1</v>
      </c>
    </row>
    <row r="2" spans="1:4">
      <c r="B2" s="2" t="s">
        <v>30</v>
      </c>
      <c r="C2" s="2" t="s">
        <v>31</v>
      </c>
      <c r="D2" s="2" t="s">
        <v>32</v>
      </c>
    </row>
    <row r="3" spans="1:4">
      <c r="A3" s="3" t="s">
        <v>1004</v>
      </c>
    </row>
    <row r="4" spans="1:4">
      <c r="A4" s="4" t="s">
        <v>1398</v>
      </c>
      <c r="B4" s="8" t="n">
        <v>3.85</v>
      </c>
      <c r="C4" s="8" t="n">
        <v>4.22</v>
      </c>
      <c r="D4" s="8" t="n">
        <v>5.21</v>
      </c>
    </row>
    <row r="5" spans="1:4">
      <c r="A5" s="4" t="s">
        <v>1399</v>
      </c>
    </row>
    <row r="6" spans="1:4">
      <c r="A6" s="3" t="s">
        <v>1004</v>
      </c>
    </row>
    <row r="7" spans="1:4">
      <c r="A7" s="4" t="s">
        <v>1400</v>
      </c>
      <c r="B7" s="4" t="s">
        <v>1159</v>
      </c>
    </row>
    <row r="8" spans="1:4">
      <c r="A8" s="4" t="s">
        <v>1401</v>
      </c>
    </row>
    <row r="9" spans="1:4">
      <c r="A9" s="3" t="s">
        <v>1004</v>
      </c>
    </row>
    <row r="10" spans="1:4">
      <c r="A10" s="4" t="s">
        <v>1400</v>
      </c>
      <c r="B10" s="4" t="s">
        <v>1193</v>
      </c>
    </row>
    <row r="11" spans="1:4">
      <c r="A11" s="4" t="s">
        <v>1402</v>
      </c>
    </row>
    <row r="12" spans="1:4">
      <c r="A12" s="3" t="s">
        <v>1004</v>
      </c>
    </row>
    <row r="13" spans="1:4">
      <c r="A13" s="4" t="s">
        <v>1400</v>
      </c>
      <c r="B13" s="4" t="s">
        <v>1150</v>
      </c>
    </row>
    <row r="14" spans="1:4">
      <c r="A14" s="4" t="s">
        <v>1403</v>
      </c>
    </row>
    <row r="15" spans="1:4">
      <c r="A15" s="3" t="s">
        <v>1004</v>
      </c>
    </row>
    <row r="16" spans="1:4">
      <c r="A16" s="4" t="s">
        <v>1400</v>
      </c>
      <c r="B16" s="4" t="s">
        <v>1404</v>
      </c>
    </row>
    <row r="17" spans="1:4">
      <c r="A17" s="4" t="s">
        <v>1405</v>
      </c>
    </row>
    <row r="18" spans="1:4">
      <c r="A18" s="3" t="s">
        <v>1004</v>
      </c>
    </row>
    <row r="19" spans="1:4">
      <c r="A19" s="4" t="s">
        <v>1400</v>
      </c>
      <c r="B19" s="4" t="s">
        <v>1406</v>
      </c>
    </row>
    <row r="20" spans="1:4">
      <c r="A20" s="4" t="s">
        <v>1407</v>
      </c>
    </row>
    <row r="21" spans="1:4">
      <c r="A21" s="3" t="s">
        <v>1004</v>
      </c>
    </row>
    <row r="22" spans="1:4">
      <c r="A22" s="4" t="s">
        <v>1400</v>
      </c>
      <c r="B22" s="4" t="s">
        <v>1408</v>
      </c>
    </row>
    <row r="23" spans="1:4">
      <c r="A23" s="4" t="s">
        <v>1409</v>
      </c>
    </row>
    <row r="24" spans="1:4">
      <c r="A24" s="3" t="s">
        <v>1004</v>
      </c>
    </row>
    <row r="25" spans="1:4">
      <c r="A25" s="4" t="s">
        <v>1400</v>
      </c>
      <c r="B25" s="4" t="s">
        <v>1383</v>
      </c>
    </row>
    <row r="26" spans="1:4">
      <c r="A26" s="4" t="s">
        <v>464</v>
      </c>
    </row>
    <row r="27" spans="1:4">
      <c r="A27" s="3" t="s">
        <v>1004</v>
      </c>
    </row>
    <row r="28" spans="1:4">
      <c r="A28" s="4" t="s">
        <v>1398</v>
      </c>
      <c r="B28" s="8" t="n">
        <v>3.75</v>
      </c>
    </row>
    <row r="29" spans="1:4">
      <c r="A29" s="4" t="s">
        <v>1410</v>
      </c>
    </row>
    <row r="30" spans="1:4">
      <c r="A30" s="3" t="s">
        <v>1004</v>
      </c>
    </row>
    <row r="31" spans="1:4">
      <c r="A31" s="4" t="s">
        <v>1398</v>
      </c>
      <c r="B31" s="8" t="n">
        <v>5.5</v>
      </c>
    </row>
    <row r="32" spans="1:4">
      <c r="A32" s="4" t="s">
        <v>1411</v>
      </c>
    </row>
    <row r="33" spans="1:4">
      <c r="A33" s="3" t="s">
        <v>1004</v>
      </c>
    </row>
    <row r="34" spans="1:4">
      <c r="A34" s="4" t="s">
        <v>1398</v>
      </c>
      <c r="B34" s="5" t="n">
        <v>5</v>
      </c>
    </row>
    <row r="35" spans="1:4">
      <c r="A35" s="4" t="s">
        <v>1412</v>
      </c>
    </row>
    <row r="36" spans="1:4">
      <c r="A36" s="3" t="s">
        <v>1004</v>
      </c>
    </row>
    <row r="37" spans="1:4">
      <c r="A37" s="4" t="s">
        <v>1398</v>
      </c>
      <c r="B37" s="8" t="n">
        <v>4.5</v>
      </c>
    </row>
    <row r="38" spans="1:4">
      <c r="A38" s="4" t="s">
        <v>1413</v>
      </c>
    </row>
    <row r="39" spans="1:4">
      <c r="A39" s="3" t="s">
        <v>1004</v>
      </c>
    </row>
    <row r="40" spans="1:4">
      <c r="A40" s="4" t="s">
        <v>1398</v>
      </c>
      <c r="B40" s="5" t="n">
        <v>4</v>
      </c>
    </row>
    <row r="41" spans="1:4">
      <c r="A41" s="4" t="s">
        <v>1414</v>
      </c>
    </row>
    <row r="42" spans="1:4">
      <c r="A42" s="3" t="s">
        <v>1004</v>
      </c>
    </row>
    <row r="43" spans="1:4">
      <c r="A43" s="4" t="s">
        <v>1398</v>
      </c>
      <c r="B43" s="8" t="n">
        <v>3.5</v>
      </c>
    </row>
    <row r="44" spans="1:4">
      <c r="A44" s="4" t="s">
        <v>1415</v>
      </c>
    </row>
    <row r="45" spans="1:4">
      <c r="A45" s="3" t="s">
        <v>1004</v>
      </c>
    </row>
    <row r="46" spans="1:4">
      <c r="A46" s="4" t="s">
        <v>1398</v>
      </c>
      <c r="B46" s="5" t="n">
        <v>3</v>
      </c>
    </row>
    <row r="47" spans="1:4">
      <c r="A47" s="4" t="s">
        <v>1416</v>
      </c>
    </row>
    <row r="48" spans="1:4">
      <c r="A48" s="3" t="s">
        <v>1004</v>
      </c>
    </row>
    <row r="49" spans="1:4">
      <c r="A49" s="4" t="s">
        <v>1398</v>
      </c>
      <c r="B49" s="8" t="n">
        <v>4.5</v>
      </c>
    </row>
    <row r="50" spans="1:4">
      <c r="A50" s="4" t="s">
        <v>1417</v>
      </c>
    </row>
    <row r="51" spans="1:4">
      <c r="A51" s="3" t="s">
        <v>1004</v>
      </c>
    </row>
    <row r="52" spans="1:4">
      <c r="A52" s="4" t="s">
        <v>1398</v>
      </c>
      <c r="B52" s="5" t="n">
        <v>4</v>
      </c>
    </row>
    <row r="53" spans="1:4">
      <c r="A53" s="4" t="s">
        <v>1418</v>
      </c>
    </row>
    <row r="54" spans="1:4">
      <c r="A54" s="3" t="s">
        <v>1004</v>
      </c>
    </row>
    <row r="55" spans="1:4">
      <c r="A55" s="4" t="s">
        <v>1398</v>
      </c>
      <c r="B55" s="8" t="n">
        <v>3.5</v>
      </c>
    </row>
    <row r="56" spans="1:4">
      <c r="A56" s="4" t="s">
        <v>1419</v>
      </c>
    </row>
    <row r="57" spans="1:4">
      <c r="A57" s="3" t="s">
        <v>1004</v>
      </c>
    </row>
    <row r="58" spans="1:4">
      <c r="A58" s="4" t="s">
        <v>1398</v>
      </c>
      <c r="B58" s="5" t="n">
        <v>3</v>
      </c>
    </row>
    <row r="59" spans="1:4">
      <c r="A59" s="4" t="s">
        <v>1420</v>
      </c>
    </row>
    <row r="60" spans="1:4">
      <c r="A60" s="3" t="s">
        <v>1004</v>
      </c>
    </row>
    <row r="61" spans="1:4">
      <c r="A61" s="4" t="s">
        <v>1398</v>
      </c>
      <c r="B61" s="8" t="n">
        <v>2.5</v>
      </c>
    </row>
    <row r="62" spans="1:4">
      <c r="A62" s="4" t="s">
        <v>1421</v>
      </c>
    </row>
    <row r="63" spans="1:4">
      <c r="A63" s="3" t="s">
        <v>1004</v>
      </c>
    </row>
    <row r="64" spans="1:4">
      <c r="A64" s="4" t="s">
        <v>1398</v>
      </c>
      <c r="B64" s="8" t="n">
        <v>2.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30</v>
      </c>
    </row>
    <row r="3" spans="1:2">
      <c r="A3" s="3" t="s">
        <v>171</v>
      </c>
    </row>
    <row r="4" spans="1:2">
      <c r="A4" s="4" t="s">
        <v>181</v>
      </c>
      <c r="B4" s="4" t="s">
        <v>18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22</v>
      </c>
      <c r="B1" s="2" t="s">
        <v>1</v>
      </c>
    </row>
    <row r="2" spans="1:4">
      <c r="B2" s="2" t="s">
        <v>30</v>
      </c>
      <c r="C2" s="2" t="s">
        <v>31</v>
      </c>
      <c r="D2" s="2" t="s">
        <v>32</v>
      </c>
    </row>
    <row r="3" spans="1:4">
      <c r="A3" s="3" t="s">
        <v>1004</v>
      </c>
    </row>
    <row r="4" spans="1:4">
      <c r="A4" s="4" t="s">
        <v>1423</v>
      </c>
      <c r="B4" s="8" t="n">
        <v>3.46</v>
      </c>
      <c r="C4" s="8" t="n">
        <v>3.18</v>
      </c>
      <c r="D4" s="8" t="n">
        <v>2.61</v>
      </c>
    </row>
    <row r="5" spans="1:4">
      <c r="A5" s="4" t="s">
        <v>1360</v>
      </c>
      <c r="B5" s="8" t="n">
        <v>3.85</v>
      </c>
      <c r="C5" s="8" t="n">
        <v>4.22</v>
      </c>
      <c r="D5" s="8" t="n">
        <v>5.21</v>
      </c>
    </row>
    <row r="6" spans="1:4">
      <c r="A6" s="4" t="s">
        <v>1424</v>
      </c>
    </row>
    <row r="7" spans="1:4">
      <c r="A7" s="3" t="s">
        <v>1004</v>
      </c>
    </row>
    <row r="8" spans="1:4">
      <c r="A8" s="4" t="s">
        <v>1360</v>
      </c>
      <c r="B8" s="8" t="n">
        <v>5.25</v>
      </c>
    </row>
    <row r="9" spans="1:4">
      <c r="A9" s="4" t="s">
        <v>1425</v>
      </c>
    </row>
    <row r="10" spans="1:4">
      <c r="A10" s="3" t="s">
        <v>1004</v>
      </c>
    </row>
    <row r="11" spans="1:4">
      <c r="A11" s="4" t="s">
        <v>1360</v>
      </c>
      <c r="B11" s="5" t="n">
        <v>5</v>
      </c>
    </row>
    <row r="12" spans="1:4">
      <c r="A12" s="4" t="s">
        <v>1426</v>
      </c>
    </row>
    <row r="13" spans="1:4">
      <c r="A13" s="3" t="s">
        <v>1004</v>
      </c>
    </row>
    <row r="14" spans="1:4">
      <c r="A14" s="4" t="s">
        <v>1360</v>
      </c>
      <c r="B14" s="8" t="n">
        <v>4.75</v>
      </c>
    </row>
    <row r="15" spans="1:4">
      <c r="A15" s="4" t="s">
        <v>1427</v>
      </c>
    </row>
    <row r="16" spans="1:4">
      <c r="A16" s="3" t="s">
        <v>1004</v>
      </c>
    </row>
    <row r="17" spans="1:4">
      <c r="A17" s="4" t="s">
        <v>1360</v>
      </c>
      <c r="B17" s="8" t="n">
        <v>4.5</v>
      </c>
    </row>
    <row r="18" spans="1:4">
      <c r="A18" s="4" t="s">
        <v>1428</v>
      </c>
    </row>
    <row r="19" spans="1:4">
      <c r="A19" s="3" t="s">
        <v>1004</v>
      </c>
    </row>
    <row r="20" spans="1:4">
      <c r="A20" s="4" t="s">
        <v>1360</v>
      </c>
      <c r="B20" s="8" t="n">
        <v>4.25</v>
      </c>
    </row>
    <row r="21" spans="1:4">
      <c r="A21" s="4" t="s">
        <v>1429</v>
      </c>
    </row>
    <row r="22" spans="1:4">
      <c r="A22" s="3" t="s">
        <v>1004</v>
      </c>
    </row>
    <row r="23" spans="1:4">
      <c r="A23" s="4" t="s">
        <v>1423</v>
      </c>
      <c r="B23" s="8" t="n">
        <v>2.5</v>
      </c>
    </row>
    <row r="24" spans="1:4">
      <c r="A24" s="4" t="s">
        <v>1430</v>
      </c>
    </row>
    <row r="25" spans="1:4">
      <c r="A25" s="3" t="s">
        <v>1004</v>
      </c>
    </row>
    <row r="26" spans="1:4">
      <c r="A26" s="4" t="s">
        <v>1423</v>
      </c>
      <c r="B26" s="8" t="n">
        <v>2.7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31</v>
      </c>
      <c r="B1" s="2" t="s">
        <v>1</v>
      </c>
    </row>
    <row r="2" spans="1:4">
      <c r="B2" s="2" t="s">
        <v>30</v>
      </c>
      <c r="C2" s="2" t="s">
        <v>31</v>
      </c>
      <c r="D2" s="2" t="s">
        <v>32</v>
      </c>
    </row>
    <row r="3" spans="1:4">
      <c r="A3" s="3" t="s">
        <v>1004</v>
      </c>
    </row>
    <row r="4" spans="1:4">
      <c r="A4" s="4" t="s">
        <v>1360</v>
      </c>
      <c r="B4" s="8" t="n">
        <v>3.85</v>
      </c>
      <c r="C4" s="8" t="n">
        <v>4.22</v>
      </c>
      <c r="D4" s="8" t="n">
        <v>5.21</v>
      </c>
    </row>
    <row r="5" spans="1:4">
      <c r="A5" s="4" t="s">
        <v>1423</v>
      </c>
      <c r="B5" s="8" t="n">
        <v>3.46</v>
      </c>
      <c r="C5" s="8" t="n">
        <v>3.18</v>
      </c>
      <c r="D5" s="8" t="n">
        <v>2.61</v>
      </c>
    </row>
    <row r="6" spans="1:4">
      <c r="A6" s="4" t="s">
        <v>1432</v>
      </c>
    </row>
    <row r="7" spans="1:4">
      <c r="A7" s="3" t="s">
        <v>1004</v>
      </c>
    </row>
    <row r="8" spans="1:4">
      <c r="A8" s="4" t="s">
        <v>1360</v>
      </c>
      <c r="C8" s="5" t="n">
        <v>6</v>
      </c>
      <c r="D8" s="5" t="n">
        <v>6</v>
      </c>
    </row>
    <row r="9" spans="1:4">
      <c r="A9" s="4" t="s">
        <v>1433</v>
      </c>
    </row>
    <row r="10" spans="1:4">
      <c r="A10" s="3" t="s">
        <v>1004</v>
      </c>
    </row>
    <row r="11" spans="1:4">
      <c r="A11" s="4" t="s">
        <v>1423</v>
      </c>
      <c r="C11" s="8" t="n">
        <v>1.85</v>
      </c>
      <c r="D11" s="8" t="n">
        <v>1.85</v>
      </c>
    </row>
    <row r="12" spans="1:4">
      <c r="A12" s="4" t="s">
        <v>1424</v>
      </c>
    </row>
    <row r="13" spans="1:4">
      <c r="A13" s="3" t="s">
        <v>1004</v>
      </c>
    </row>
    <row r="14" spans="1:4">
      <c r="A14" s="4" t="s">
        <v>1360</v>
      </c>
      <c r="B14" s="8" t="n">
        <v>5.25</v>
      </c>
    </row>
    <row r="15" spans="1:4">
      <c r="A15" s="4" t="s">
        <v>1429</v>
      </c>
    </row>
    <row r="16" spans="1:4">
      <c r="A16" s="3" t="s">
        <v>1004</v>
      </c>
    </row>
    <row r="17" spans="1:4">
      <c r="A17" s="4" t="s">
        <v>1423</v>
      </c>
      <c r="B17" s="8" t="n">
        <v>2.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4</v>
      </c>
      <c r="B1" s="2" t="s">
        <v>30</v>
      </c>
      <c r="C1" s="2" t="s">
        <v>31</v>
      </c>
    </row>
    <row r="2" spans="1:3">
      <c r="A2" s="3" t="s">
        <v>1435</v>
      </c>
    </row>
    <row r="3" spans="1:3">
      <c r="A3" s="4" t="s">
        <v>1436</v>
      </c>
      <c r="B3" s="6" t="n">
        <v>19362</v>
      </c>
      <c r="C3" s="6" t="n">
        <v>11658</v>
      </c>
    </row>
    <row r="4" spans="1:3">
      <c r="A4" s="4" t="s">
        <v>1437</v>
      </c>
      <c r="B4" s="5" t="n">
        <v>12859</v>
      </c>
      <c r="C4" s="5" t="n">
        <v>25972</v>
      </c>
    </row>
    <row r="5" spans="1:3">
      <c r="A5" s="4" t="s">
        <v>153</v>
      </c>
      <c r="B5" s="5" t="n">
        <v>32221</v>
      </c>
      <c r="C5" s="5" t="n">
        <v>37630</v>
      </c>
    </row>
    <row r="6" spans="1:3">
      <c r="A6" s="4" t="s">
        <v>1438</v>
      </c>
    </row>
    <row r="7" spans="1:3">
      <c r="A7" s="3" t="s">
        <v>1435</v>
      </c>
    </row>
    <row r="8" spans="1:3">
      <c r="A8" s="4" t="s">
        <v>1436</v>
      </c>
      <c r="B8" s="5" t="n">
        <v>0</v>
      </c>
      <c r="C8" s="5" t="n">
        <v>0</v>
      </c>
    </row>
    <row r="9" spans="1:3">
      <c r="A9" s="4" t="s">
        <v>1437</v>
      </c>
      <c r="B9" s="5" t="n">
        <v>9985</v>
      </c>
      <c r="C9" s="5" t="n">
        <v>10417</v>
      </c>
    </row>
    <row r="10" spans="1:3">
      <c r="A10" s="4" t="s">
        <v>153</v>
      </c>
      <c r="B10" s="5" t="n">
        <v>9985</v>
      </c>
      <c r="C10" s="5" t="n">
        <v>10417</v>
      </c>
    </row>
    <row r="11" spans="1:3">
      <c r="A11" s="4" t="s">
        <v>1439</v>
      </c>
    </row>
    <row r="12" spans="1:3">
      <c r="A12" s="3" t="s">
        <v>1435</v>
      </c>
    </row>
    <row r="13" spans="1:3">
      <c r="A13" s="4" t="s">
        <v>1436</v>
      </c>
      <c r="B13" s="5" t="n">
        <v>7115</v>
      </c>
      <c r="C13" s="5" t="n">
        <v>0</v>
      </c>
    </row>
    <row r="14" spans="1:3">
      <c r="A14" s="4" t="s">
        <v>1437</v>
      </c>
      <c r="B14" s="5" t="n">
        <v>0</v>
      </c>
      <c r="C14" s="5" t="n">
        <v>13575</v>
      </c>
    </row>
    <row r="15" spans="1:3">
      <c r="A15" s="4" t="s">
        <v>153</v>
      </c>
      <c r="B15" s="5" t="n">
        <v>7115</v>
      </c>
      <c r="C15" s="5" t="n">
        <v>13575</v>
      </c>
    </row>
    <row r="16" spans="1:3">
      <c r="A16" s="4" t="s">
        <v>1440</v>
      </c>
    </row>
    <row r="17" spans="1:3">
      <c r="A17" s="3" t="s">
        <v>1435</v>
      </c>
    </row>
    <row r="18" spans="1:3">
      <c r="A18" s="4" t="s">
        <v>1436</v>
      </c>
      <c r="B18" s="5" t="n">
        <v>323</v>
      </c>
      <c r="C18" s="5" t="n">
        <v>278</v>
      </c>
    </row>
    <row r="19" spans="1:3">
      <c r="A19" s="4" t="s">
        <v>1437</v>
      </c>
      <c r="B19" s="5" t="n">
        <v>371</v>
      </c>
      <c r="C19" s="5" t="n">
        <v>689</v>
      </c>
    </row>
    <row r="20" spans="1:3">
      <c r="A20" s="4" t="s">
        <v>153</v>
      </c>
      <c r="B20" s="5" t="n">
        <v>694</v>
      </c>
      <c r="C20" s="5" t="n">
        <v>967</v>
      </c>
    </row>
    <row r="21" spans="1:3">
      <c r="A21" s="4" t="s">
        <v>1441</v>
      </c>
    </row>
    <row r="22" spans="1:3">
      <c r="A22" s="3" t="s">
        <v>1435</v>
      </c>
    </row>
    <row r="23" spans="1:3">
      <c r="A23" s="4" t="s">
        <v>1436</v>
      </c>
      <c r="B23" s="5" t="n">
        <v>11313</v>
      </c>
      <c r="C23" s="5" t="n">
        <v>11095</v>
      </c>
    </row>
    <row r="24" spans="1:3">
      <c r="A24" s="4" t="s">
        <v>1437</v>
      </c>
      <c r="B24" s="5" t="n">
        <v>0</v>
      </c>
      <c r="C24" s="5" t="n">
        <v>0</v>
      </c>
    </row>
    <row r="25" spans="1:3">
      <c r="A25" s="4" t="s">
        <v>153</v>
      </c>
      <c r="B25" s="5" t="n">
        <v>11313</v>
      </c>
      <c r="C25" s="5" t="n">
        <v>11095</v>
      </c>
    </row>
    <row r="26" spans="1:3">
      <c r="A26" s="4" t="s">
        <v>1442</v>
      </c>
    </row>
    <row r="27" spans="1:3">
      <c r="A27" s="3" t="s">
        <v>1435</v>
      </c>
    </row>
    <row r="28" spans="1:3">
      <c r="A28" s="4" t="s">
        <v>1436</v>
      </c>
      <c r="B28" s="5" t="n">
        <v>611</v>
      </c>
      <c r="C28" s="5" t="n">
        <v>285</v>
      </c>
    </row>
    <row r="29" spans="1:3">
      <c r="A29" s="4" t="s">
        <v>1437</v>
      </c>
      <c r="B29" s="5" t="n">
        <v>2503</v>
      </c>
      <c r="C29" s="5" t="n">
        <v>1291</v>
      </c>
    </row>
    <row r="30" spans="1:3">
      <c r="A30" s="4" t="s">
        <v>153</v>
      </c>
      <c r="B30" s="6" t="n">
        <v>3114</v>
      </c>
      <c r="C30" s="6" t="n">
        <v>157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V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7"/>
    <col customWidth="1" max="9" min="9" width="21"/>
    <col customWidth="1" max="10" min="10" width="21"/>
    <col customWidth="1" max="11" min="11" width="31"/>
    <col customWidth="1" max="12" min="12" width="24"/>
    <col customWidth="1" max="13" min="13" width="27"/>
    <col customWidth="1" max="14" min="14" width="27"/>
    <col customWidth="1" max="15" min="15" width="31"/>
    <col customWidth="1" max="16" min="16" width="21"/>
    <col customWidth="1" max="17" min="17" width="21"/>
    <col customWidth="1" max="18" min="18" width="21"/>
    <col customWidth="1" max="19" min="19" width="20"/>
    <col customWidth="1" max="20" min="20" width="21"/>
    <col customWidth="1" max="21" min="21" width="21"/>
    <col customWidth="1" max="22" min="22" width="31"/>
  </cols>
  <sheetData>
    <row r="1" spans="1:22">
      <c r="A1" s="1" t="s">
        <v>1443</v>
      </c>
      <c r="B1" s="2" t="s">
        <v>1444</v>
      </c>
      <c r="C1" s="2" t="s">
        <v>1445</v>
      </c>
      <c r="D1" s="2" t="s">
        <v>1446</v>
      </c>
      <c r="E1" s="2" t="s">
        <v>1447</v>
      </c>
      <c r="F1" s="2" t="s">
        <v>1448</v>
      </c>
      <c r="G1" s="2" t="s">
        <v>1449</v>
      </c>
      <c r="H1" s="2" t="s">
        <v>442</v>
      </c>
      <c r="I1" s="2" t="s">
        <v>72</v>
      </c>
      <c r="J1" s="2" t="s">
        <v>669</v>
      </c>
      <c r="K1" s="2" t="s">
        <v>1450</v>
      </c>
      <c r="L1" s="2" t="s">
        <v>1451</v>
      </c>
      <c r="M1" s="2" t="s">
        <v>1452</v>
      </c>
      <c r="N1" s="2" t="s">
        <v>1453</v>
      </c>
      <c r="O1" s="2" t="s">
        <v>1454</v>
      </c>
      <c r="P1" s="2" t="s">
        <v>72</v>
      </c>
      <c r="Q1" s="2" t="s">
        <v>565</v>
      </c>
      <c r="R1" s="2" t="s">
        <v>669</v>
      </c>
      <c r="S1" s="2" t="s">
        <v>1455</v>
      </c>
      <c r="T1" s="2" t="s">
        <v>1456</v>
      </c>
      <c r="U1" s="2" t="s">
        <v>1457</v>
      </c>
      <c r="V1" s="2" t="s">
        <v>1458</v>
      </c>
    </row>
    <row r="2" spans="1:22">
      <c r="A2" s="3" t="s">
        <v>1004</v>
      </c>
    </row>
    <row r="3" spans="1:22">
      <c r="A3" s="4" t="s">
        <v>1459</v>
      </c>
      <c r="H3" s="6" t="n">
        <v>-26000000</v>
      </c>
      <c r="I3" s="6" t="n">
        <v>5004000000</v>
      </c>
      <c r="J3" s="6" t="n">
        <v>1970000000</v>
      </c>
    </row>
    <row r="4" spans="1:22">
      <c r="A4" s="4" t="s">
        <v>1460</v>
      </c>
      <c r="C4" s="6" t="n">
        <v>5000000</v>
      </c>
      <c r="D4" s="6" t="n">
        <v>4000000</v>
      </c>
      <c r="E4" s="6" t="n">
        <v>4000000</v>
      </c>
    </row>
    <row r="5" spans="1:22">
      <c r="A5" s="4" t="s">
        <v>1461</v>
      </c>
      <c r="C5" s="6" t="n">
        <v>9459000000</v>
      </c>
      <c r="D5" s="6" t="n">
        <v>6966000000</v>
      </c>
      <c r="E5" s="6" t="n">
        <v>7613000000</v>
      </c>
      <c r="H5" s="6" t="n">
        <v>140483000000</v>
      </c>
      <c r="P5" s="6" t="n">
        <v>123174000000</v>
      </c>
    </row>
    <row r="6" spans="1:22">
      <c r="A6" s="4" t="s">
        <v>1438</v>
      </c>
    </row>
    <row r="7" spans="1:22">
      <c r="A7" s="3" t="s">
        <v>1004</v>
      </c>
    </row>
    <row r="8" spans="1:22">
      <c r="A8" s="4" t="s">
        <v>1462</v>
      </c>
      <c r="G8" s="6" t="n">
        <v>200000000</v>
      </c>
    </row>
    <row r="9" spans="1:22">
      <c r="A9" s="4" t="s">
        <v>1463</v>
      </c>
      <c r="Q9" s="4" t="s">
        <v>1464</v>
      </c>
      <c r="R9" s="4" t="s">
        <v>1464</v>
      </c>
    </row>
    <row r="10" spans="1:22">
      <c r="A10" s="4" t="s">
        <v>1465</v>
      </c>
      <c r="H10" s="5" t="n">
        <v>42</v>
      </c>
    </row>
    <row r="11" spans="1:22">
      <c r="A11" s="4" t="s">
        <v>1459</v>
      </c>
      <c r="J11" s="6" t="n">
        <v>365000000</v>
      </c>
    </row>
    <row r="12" spans="1:22">
      <c r="A12" s="4" t="s">
        <v>1466</v>
      </c>
      <c r="L12" s="7" t="n">
        <v>11.01</v>
      </c>
      <c r="O12" s="7" t="n">
        <v>11.45</v>
      </c>
    </row>
    <row r="13" spans="1:22">
      <c r="A13" s="4" t="s">
        <v>1467</v>
      </c>
      <c r="H13" s="10" t="n">
        <v>90.8592</v>
      </c>
      <c r="O13" s="10" t="n">
        <v>87.3646</v>
      </c>
      <c r="P13" s="10" t="n">
        <v>87.3646</v>
      </c>
    </row>
    <row r="14" spans="1:22">
      <c r="A14" s="4" t="s">
        <v>1468</v>
      </c>
    </row>
    <row r="15" spans="1:22">
      <c r="A15" s="3" t="s">
        <v>1004</v>
      </c>
    </row>
    <row r="16" spans="1:22">
      <c r="A16" s="4" t="s">
        <v>1462</v>
      </c>
      <c r="T16" s="6" t="n">
        <v>200000000</v>
      </c>
    </row>
    <row r="17" spans="1:22">
      <c r="A17" s="4" t="s">
        <v>1469</v>
      </c>
    </row>
    <row r="18" spans="1:22">
      <c r="A18" s="3" t="s">
        <v>1004</v>
      </c>
    </row>
    <row r="19" spans="1:22">
      <c r="A19" s="4" t="s">
        <v>1462</v>
      </c>
      <c r="O19" s="6" t="n">
        <v>352000000</v>
      </c>
      <c r="U19" s="6" t="n">
        <v>978000000</v>
      </c>
    </row>
    <row r="20" spans="1:22">
      <c r="A20" s="4" t="s">
        <v>1463</v>
      </c>
      <c r="S20" s="4" t="s">
        <v>1470</v>
      </c>
    </row>
    <row r="21" spans="1:22">
      <c r="A21" s="4" t="s">
        <v>1471</v>
      </c>
      <c r="H21" s="4" t="s">
        <v>1472</v>
      </c>
      <c r="I21" s="4" t="s">
        <v>1472</v>
      </c>
    </row>
    <row r="22" spans="1:22">
      <c r="A22" s="4" t="s">
        <v>1473</v>
      </c>
      <c r="S22" s="6" t="n">
        <v>626000000</v>
      </c>
    </row>
    <row r="23" spans="1:22">
      <c r="A23" s="4" t="s">
        <v>1474</v>
      </c>
    </row>
    <row r="24" spans="1:22">
      <c r="A24" s="3" t="s">
        <v>1004</v>
      </c>
    </row>
    <row r="25" spans="1:22">
      <c r="A25" s="4" t="s">
        <v>1462</v>
      </c>
      <c r="G25" s="6" t="n">
        <v>204000000</v>
      </c>
    </row>
    <row r="26" spans="1:22">
      <c r="A26" s="4" t="s">
        <v>1463</v>
      </c>
      <c r="G26" s="4" t="s">
        <v>1475</v>
      </c>
    </row>
    <row r="27" spans="1:22">
      <c r="A27" s="4" t="s">
        <v>1476</v>
      </c>
      <c r="F27" s="6" t="n">
        <v>204000000</v>
      </c>
    </row>
    <row r="28" spans="1:22">
      <c r="A28" s="4" t="s">
        <v>1477</v>
      </c>
    </row>
    <row r="29" spans="1:22">
      <c r="A29" s="3" t="s">
        <v>1004</v>
      </c>
    </row>
    <row r="30" spans="1:22">
      <c r="A30" s="4" t="s">
        <v>1478</v>
      </c>
      <c r="F30" s="5" t="n">
        <v>200000000</v>
      </c>
    </row>
    <row r="31" spans="1:22">
      <c r="A31" s="4" t="s">
        <v>1439</v>
      </c>
    </row>
    <row r="32" spans="1:22">
      <c r="A32" s="3" t="s">
        <v>1004</v>
      </c>
    </row>
    <row r="33" spans="1:22">
      <c r="A33" s="4" t="s">
        <v>1462</v>
      </c>
      <c r="U33" s="6" t="n">
        <v>690000000</v>
      </c>
    </row>
    <row r="34" spans="1:22">
      <c r="A34" s="4" t="s">
        <v>1463</v>
      </c>
      <c r="U34" s="4" t="s">
        <v>1479</v>
      </c>
    </row>
    <row r="35" spans="1:22">
      <c r="A35" s="4" t="s">
        <v>1478</v>
      </c>
      <c r="M35" s="6" t="n">
        <v>325000000</v>
      </c>
    </row>
    <row r="36" spans="1:22">
      <c r="A36" s="4" t="s">
        <v>1471</v>
      </c>
      <c r="H36" s="5" t="n">
        <v>2018</v>
      </c>
    </row>
    <row r="37" spans="1:22">
      <c r="A37" s="4" t="s">
        <v>1480</v>
      </c>
      <c r="M37" s="5" t="n">
        <v>43</v>
      </c>
      <c r="N37" s="5" t="n">
        <v>43</v>
      </c>
    </row>
    <row r="38" spans="1:22">
      <c r="A38" s="4" t="s">
        <v>1481</v>
      </c>
      <c r="B38" s="6" t="n">
        <v>5468000000</v>
      </c>
    </row>
    <row r="39" spans="1:22">
      <c r="A39" s="4" t="s">
        <v>1482</v>
      </c>
    </row>
    <row r="40" spans="1:22">
      <c r="A40" s="3" t="s">
        <v>1004</v>
      </c>
    </row>
    <row r="41" spans="1:22">
      <c r="A41" s="4" t="s">
        <v>1466</v>
      </c>
      <c r="L41" s="7" t="n">
        <v>8.57</v>
      </c>
      <c r="O41" s="7" t="n">
        <v>8.92</v>
      </c>
    </row>
    <row r="42" spans="1:22">
      <c r="A42" s="4" t="s">
        <v>1467</v>
      </c>
      <c r="H42" s="10" t="n">
        <v>116.6193</v>
      </c>
      <c r="O42" s="10" t="n">
        <v>112.1339</v>
      </c>
      <c r="P42" s="10" t="n">
        <v>112.1339</v>
      </c>
    </row>
    <row r="43" spans="1:22">
      <c r="A43" s="4" t="s">
        <v>1483</v>
      </c>
    </row>
    <row r="44" spans="1:22">
      <c r="A44" s="3" t="s">
        <v>1004</v>
      </c>
    </row>
    <row r="45" spans="1:22">
      <c r="A45" s="4" t="s">
        <v>1466</v>
      </c>
      <c r="V45" s="7" t="n">
        <v>17.48</v>
      </c>
    </row>
    <row r="46" spans="1:22">
      <c r="A46" s="4" t="s">
        <v>1484</v>
      </c>
      <c r="K46" s="7" t="n">
        <v>26.22</v>
      </c>
    </row>
    <row r="47" spans="1:22">
      <c r="A47" s="4" t="s">
        <v>1485</v>
      </c>
      <c r="V47" s="6" t="n">
        <v>236000000</v>
      </c>
    </row>
    <row r="48" spans="1:22">
      <c r="A48" s="4" t="s">
        <v>1486</v>
      </c>
    </row>
    <row r="49" spans="1:22">
      <c r="A49" s="3" t="s">
        <v>1004</v>
      </c>
    </row>
    <row r="50" spans="1:22">
      <c r="A50" s="4" t="s">
        <v>1462</v>
      </c>
      <c r="K50" s="6" t="n">
        <v>315000000</v>
      </c>
    </row>
    <row r="51" spans="1:22">
      <c r="A51" s="4" t="s">
        <v>1463</v>
      </c>
      <c r="K51" s="4" t="s">
        <v>1161</v>
      </c>
      <c r="V51" s="4" t="s">
        <v>1161</v>
      </c>
    </row>
    <row r="52" spans="1:22">
      <c r="A52" s="4" t="s">
        <v>1471</v>
      </c>
      <c r="I52" s="5" t="n">
        <v>2019</v>
      </c>
    </row>
    <row r="53" spans="1:22">
      <c r="A53" s="4" t="s">
        <v>1487</v>
      </c>
    </row>
    <row r="54" spans="1:22">
      <c r="A54" s="3" t="s">
        <v>1004</v>
      </c>
    </row>
    <row r="55" spans="1:22">
      <c r="A55" s="4" t="s">
        <v>1488</v>
      </c>
      <c r="R55" s="6" t="n">
        <v>199000000</v>
      </c>
    </row>
    <row r="56" spans="1:22">
      <c r="A56" s="4" t="s">
        <v>1489</v>
      </c>
    </row>
    <row r="57" spans="1:22">
      <c r="A57" s="3" t="s">
        <v>1004</v>
      </c>
    </row>
    <row r="58" spans="1:22">
      <c r="A58" s="4" t="s">
        <v>1462</v>
      </c>
      <c r="Q58" s="6" t="n">
        <v>521000000</v>
      </c>
    </row>
    <row r="59" spans="1:22">
      <c r="A59" s="4" t="s">
        <v>1490</v>
      </c>
    </row>
    <row r="60" spans="1:22">
      <c r="A60" s="3" t="s">
        <v>1004</v>
      </c>
    </row>
    <row r="61" spans="1:22">
      <c r="A61" s="4" t="s">
        <v>1491</v>
      </c>
      <c r="G61" s="6" t="n">
        <v>200000000</v>
      </c>
    </row>
    <row r="62" spans="1:22">
      <c r="A62" s="4" t="s">
        <v>1492</v>
      </c>
      <c r="G62" s="4" t="s">
        <v>1193</v>
      </c>
    </row>
    <row r="63" spans="1:22">
      <c r="A63" s="4" t="s">
        <v>1493</v>
      </c>
    </row>
    <row r="64" spans="1:22">
      <c r="A64" s="3" t="s">
        <v>1004</v>
      </c>
    </row>
    <row r="65" spans="1:22">
      <c r="A65" s="4" t="s">
        <v>1462</v>
      </c>
      <c r="G65" s="6" t="n">
        <v>200000000</v>
      </c>
    </row>
    <row r="66" spans="1:22">
      <c r="A66" s="4" t="s">
        <v>1494</v>
      </c>
    </row>
    <row r="67" spans="1:22">
      <c r="A67" s="3" t="s">
        <v>1004</v>
      </c>
    </row>
    <row r="68" spans="1:22">
      <c r="A68" s="4" t="s">
        <v>1460</v>
      </c>
      <c r="B68" s="5" t="n">
        <v>4</v>
      </c>
    </row>
    <row r="69" spans="1:22">
      <c r="A69" s="4" t="s">
        <v>1461</v>
      </c>
      <c r="N69" s="6" t="n">
        <v>7059000000</v>
      </c>
    </row>
    <row r="70" spans="1:22">
      <c r="A70" s="4" t="s">
        <v>1495</v>
      </c>
      <c r="B70" s="6" t="n">
        <v>769000000</v>
      </c>
    </row>
    <row r="71" spans="1:22">
      <c r="A71" s="4" t="s">
        <v>1496</v>
      </c>
    </row>
    <row r="72" spans="1:22">
      <c r="A72" s="3" t="s">
        <v>1004</v>
      </c>
    </row>
    <row r="73" spans="1:22">
      <c r="A73" s="4" t="s">
        <v>1462</v>
      </c>
      <c r="S73" s="6" t="n">
        <v>321000000</v>
      </c>
    </row>
    <row r="74" spans="1:22">
      <c r="A74" s="4" t="s">
        <v>1497</v>
      </c>
    </row>
    <row r="75" spans="1:22">
      <c r="A75" s="3" t="s">
        <v>1004</v>
      </c>
    </row>
    <row r="76" spans="1:22">
      <c r="A76" s="4" t="s">
        <v>1462</v>
      </c>
      <c r="F76" s="6" t="n">
        <v>200000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98</v>
      </c>
      <c r="B1" s="2" t="s">
        <v>870</v>
      </c>
      <c r="C1" s="2" t="s">
        <v>71</v>
      </c>
      <c r="D1" s="2" t="s">
        <v>871</v>
      </c>
      <c r="E1" s="2" t="s">
        <v>72</v>
      </c>
    </row>
    <row r="2" spans="1:5">
      <c r="A2" s="3" t="s">
        <v>1499</v>
      </c>
    </row>
    <row r="3" spans="1:5">
      <c r="A3" s="4" t="s">
        <v>136</v>
      </c>
      <c r="C3" s="6" t="n">
        <v>794</v>
      </c>
      <c r="E3" s="6" t="n">
        <v>1900</v>
      </c>
    </row>
    <row r="4" spans="1:5">
      <c r="A4" s="4" t="s">
        <v>83</v>
      </c>
      <c r="C4" s="5" t="n">
        <v>4964</v>
      </c>
      <c r="E4" s="5" t="n">
        <v>5220</v>
      </c>
    </row>
    <row r="5" spans="1:5">
      <c r="A5" s="4" t="s">
        <v>83</v>
      </c>
      <c r="C5" s="5" t="n">
        <v>5758</v>
      </c>
      <c r="E5" s="5" t="n">
        <v>7120</v>
      </c>
    </row>
    <row r="6" spans="1:5">
      <c r="A6" s="3" t="s">
        <v>1500</v>
      </c>
    </row>
    <row r="7" spans="1:5">
      <c r="A7" s="4" t="s">
        <v>98</v>
      </c>
      <c r="B7" s="6" t="n">
        <v>9892</v>
      </c>
      <c r="C7" s="5" t="n">
        <v>177022</v>
      </c>
      <c r="D7" s="6" t="n">
        <v>11379</v>
      </c>
      <c r="E7" s="5" t="n">
        <v>235016</v>
      </c>
    </row>
    <row r="8" spans="1:5">
      <c r="A8" s="4" t="s">
        <v>91</v>
      </c>
      <c r="C8" s="5" t="n">
        <v>12859</v>
      </c>
      <c r="E8" s="5" t="n">
        <v>25972</v>
      </c>
    </row>
    <row r="9" spans="1:5">
      <c r="A9" s="4" t="s">
        <v>136</v>
      </c>
      <c r="C9" s="5" t="n">
        <v>402</v>
      </c>
      <c r="E9" s="5" t="n">
        <v>818</v>
      </c>
    </row>
    <row r="10" spans="1:5">
      <c r="A10" s="4" t="s">
        <v>1501</v>
      </c>
      <c r="C10" s="5" t="n">
        <v>190283</v>
      </c>
      <c r="E10" s="5" t="n">
        <v>261806</v>
      </c>
    </row>
    <row r="11" spans="1:5">
      <c r="A11" s="4" t="s">
        <v>1502</v>
      </c>
    </row>
    <row r="12" spans="1:5">
      <c r="A12" s="3" t="s">
        <v>1499</v>
      </c>
    </row>
    <row r="13" spans="1:5">
      <c r="A13" s="4" t="s">
        <v>136</v>
      </c>
      <c r="C13" s="5" t="n">
        <v>794</v>
      </c>
      <c r="E13" s="5" t="n">
        <v>1900</v>
      </c>
    </row>
    <row r="14" spans="1:5">
      <c r="A14" s="4" t="s">
        <v>83</v>
      </c>
      <c r="C14" s="5" t="n">
        <v>4964</v>
      </c>
      <c r="E14" s="5" t="n">
        <v>5220</v>
      </c>
    </row>
    <row r="15" spans="1:5">
      <c r="A15" s="4" t="s">
        <v>83</v>
      </c>
      <c r="C15" s="5" t="n">
        <v>5758</v>
      </c>
      <c r="E15" s="5" t="n">
        <v>7120</v>
      </c>
    </row>
    <row r="16" spans="1:5">
      <c r="A16" s="3" t="s">
        <v>1500</v>
      </c>
    </row>
    <row r="17" spans="1:5">
      <c r="A17" s="4" t="s">
        <v>98</v>
      </c>
      <c r="C17" s="5" t="n">
        <v>184220</v>
      </c>
      <c r="E17" s="5" t="n">
        <v>241968</v>
      </c>
    </row>
    <row r="18" spans="1:5">
      <c r="A18" s="4" t="s">
        <v>91</v>
      </c>
      <c r="C18" s="5" t="n">
        <v>13381</v>
      </c>
      <c r="E18" s="5" t="n">
        <v>27419</v>
      </c>
    </row>
    <row r="19" spans="1:5">
      <c r="A19" s="4" t="s">
        <v>136</v>
      </c>
      <c r="C19" s="5" t="n">
        <v>402</v>
      </c>
      <c r="E19" s="5" t="n">
        <v>818</v>
      </c>
    </row>
    <row r="20" spans="1:5">
      <c r="A20" s="4" t="s">
        <v>1501</v>
      </c>
      <c r="C20" s="6" t="n">
        <v>198003</v>
      </c>
      <c r="E20" s="6" t="n">
        <v>27020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3</v>
      </c>
      <c r="B1" s="2" t="s">
        <v>30</v>
      </c>
      <c r="C1" s="2" t="s">
        <v>31</v>
      </c>
    </row>
    <row r="2" spans="1:3">
      <c r="A2" s="3" t="s">
        <v>1504</v>
      </c>
    </row>
    <row r="3" spans="1:3">
      <c r="A3" s="4" t="s">
        <v>136</v>
      </c>
      <c r="B3" s="6" t="n">
        <v>794</v>
      </c>
      <c r="C3" s="6" t="n">
        <v>1900</v>
      </c>
    </row>
    <row r="4" spans="1:3">
      <c r="A4" s="4" t="s">
        <v>1028</v>
      </c>
      <c r="B4" s="5" t="n">
        <v>275</v>
      </c>
      <c r="C4" s="5" t="n">
        <v>491</v>
      </c>
    </row>
    <row r="5" spans="1:3">
      <c r="A5" s="4" t="s">
        <v>1029</v>
      </c>
      <c r="B5" s="5" t="n">
        <v>77</v>
      </c>
      <c r="C5" s="5" t="n">
        <v>157</v>
      </c>
    </row>
    <row r="6" spans="1:3">
      <c r="A6" s="4" t="s">
        <v>1505</v>
      </c>
      <c r="B6" s="5" t="n">
        <v>1146</v>
      </c>
      <c r="C6" s="5" t="n">
        <v>2548</v>
      </c>
    </row>
    <row r="7" spans="1:3">
      <c r="A7" s="4" t="s">
        <v>1506</v>
      </c>
      <c r="B7" s="5" t="n">
        <v>402</v>
      </c>
      <c r="C7" s="5" t="n">
        <v>818</v>
      </c>
    </row>
    <row r="8" spans="1:3">
      <c r="A8" s="4" t="s">
        <v>1507</v>
      </c>
    </row>
    <row r="9" spans="1:3">
      <c r="A9" s="3" t="s">
        <v>1504</v>
      </c>
    </row>
    <row r="10" spans="1:3">
      <c r="A10" s="4" t="s">
        <v>136</v>
      </c>
      <c r="B10" s="5" t="n">
        <v>0</v>
      </c>
      <c r="C10" s="5" t="n">
        <v>0</v>
      </c>
    </row>
    <row r="11" spans="1:3">
      <c r="A11" s="4" t="s">
        <v>1028</v>
      </c>
      <c r="B11" s="5" t="n">
        <v>275</v>
      </c>
      <c r="C11" s="5" t="n">
        <v>491</v>
      </c>
    </row>
    <row r="12" spans="1:3">
      <c r="A12" s="4" t="s">
        <v>1029</v>
      </c>
      <c r="B12" s="5" t="n">
        <v>0</v>
      </c>
      <c r="C12" s="5" t="n">
        <v>0</v>
      </c>
    </row>
    <row r="13" spans="1:3">
      <c r="A13" s="4" t="s">
        <v>1505</v>
      </c>
      <c r="B13" s="5" t="n">
        <v>275</v>
      </c>
      <c r="C13" s="5" t="n">
        <v>491</v>
      </c>
    </row>
    <row r="14" spans="1:3">
      <c r="A14" s="4" t="s">
        <v>1506</v>
      </c>
      <c r="B14" s="5" t="n">
        <v>0</v>
      </c>
      <c r="C14" s="5" t="n">
        <v>0</v>
      </c>
    </row>
    <row r="15" spans="1:3">
      <c r="A15" s="4" t="s">
        <v>1508</v>
      </c>
    </row>
    <row r="16" spans="1:3">
      <c r="A16" s="3" t="s">
        <v>1504</v>
      </c>
    </row>
    <row r="17" spans="1:3">
      <c r="A17" s="4" t="s">
        <v>136</v>
      </c>
      <c r="B17" s="5" t="n">
        <v>794</v>
      </c>
      <c r="C17" s="5" t="n">
        <v>1900</v>
      </c>
    </row>
    <row r="18" spans="1:3">
      <c r="A18" s="4" t="s">
        <v>1028</v>
      </c>
      <c r="B18" s="5" t="n">
        <v>0</v>
      </c>
      <c r="C18" s="5" t="n">
        <v>0</v>
      </c>
    </row>
    <row r="19" spans="1:3">
      <c r="A19" s="4" t="s">
        <v>1029</v>
      </c>
      <c r="B19" s="5" t="n">
        <v>77</v>
      </c>
      <c r="C19" s="5" t="n">
        <v>157</v>
      </c>
    </row>
    <row r="20" spans="1:3">
      <c r="A20" s="4" t="s">
        <v>1505</v>
      </c>
      <c r="B20" s="5" t="n">
        <v>871</v>
      </c>
      <c r="C20" s="5" t="n">
        <v>2057</v>
      </c>
    </row>
    <row r="21" spans="1:3">
      <c r="A21" s="4" t="s">
        <v>1506</v>
      </c>
      <c r="B21" s="5" t="n">
        <v>402</v>
      </c>
      <c r="C21" s="5" t="n">
        <v>818</v>
      </c>
    </row>
    <row r="22" spans="1:3">
      <c r="A22" s="4" t="s">
        <v>1509</v>
      </c>
    </row>
    <row r="23" spans="1:3">
      <c r="A23" s="3" t="s">
        <v>1504</v>
      </c>
    </row>
    <row r="24" spans="1:3">
      <c r="A24" s="4" t="s">
        <v>136</v>
      </c>
      <c r="B24" s="5" t="n">
        <v>0</v>
      </c>
      <c r="C24" s="5" t="n">
        <v>0</v>
      </c>
    </row>
    <row r="25" spans="1:3">
      <c r="A25" s="4" t="s">
        <v>1028</v>
      </c>
      <c r="B25" s="5" t="n">
        <v>0</v>
      </c>
      <c r="C25" s="5" t="n">
        <v>0</v>
      </c>
    </row>
    <row r="26" spans="1:3">
      <c r="A26" s="4" t="s">
        <v>1029</v>
      </c>
      <c r="B26" s="5" t="n">
        <v>0</v>
      </c>
      <c r="C26" s="5" t="n">
        <v>0</v>
      </c>
    </row>
    <row r="27" spans="1:3">
      <c r="A27" s="4" t="s">
        <v>1505</v>
      </c>
      <c r="B27" s="5" t="n">
        <v>0</v>
      </c>
      <c r="C27" s="5" t="n">
        <v>0</v>
      </c>
    </row>
    <row r="28" spans="1:3">
      <c r="A28" s="4" t="s">
        <v>1506</v>
      </c>
      <c r="B28" s="6" t="n">
        <v>0</v>
      </c>
      <c r="C28" s="6"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10</v>
      </c>
      <c r="B1" s="2" t="s">
        <v>870</v>
      </c>
      <c r="C1" s="2" t="s">
        <v>71</v>
      </c>
      <c r="D1" s="2" t="s">
        <v>871</v>
      </c>
      <c r="E1" s="2" t="s">
        <v>72</v>
      </c>
    </row>
    <row r="2" spans="1:5">
      <c r="A2" s="3" t="s">
        <v>1004</v>
      </c>
    </row>
    <row r="3" spans="1:5">
      <c r="A3" s="4" t="s">
        <v>1511</v>
      </c>
      <c r="B3" s="6" t="n">
        <v>1918</v>
      </c>
      <c r="D3" s="6" t="n">
        <v>880</v>
      </c>
    </row>
    <row r="4" spans="1:5">
      <c r="A4" s="4" t="s">
        <v>1512</v>
      </c>
      <c r="B4" s="5" t="n">
        <v>73</v>
      </c>
      <c r="D4" s="5" t="n">
        <v>64</v>
      </c>
    </row>
    <row r="5" spans="1:5">
      <c r="A5" s="4" t="s">
        <v>1513</v>
      </c>
    </row>
    <row r="6" spans="1:5">
      <c r="A6" s="3" t="s">
        <v>1004</v>
      </c>
    </row>
    <row r="7" spans="1:5">
      <c r="A7" s="4" t="s">
        <v>1511</v>
      </c>
      <c r="B7" s="5" t="n">
        <v>1160</v>
      </c>
      <c r="D7" s="5" t="n">
        <v>0</v>
      </c>
    </row>
    <row r="8" spans="1:5">
      <c r="A8" s="4" t="s">
        <v>1512</v>
      </c>
      <c r="B8" s="5" t="n">
        <v>47</v>
      </c>
      <c r="D8" s="5" t="n">
        <v>0</v>
      </c>
    </row>
    <row r="9" spans="1:5">
      <c r="A9" s="4" t="s">
        <v>1514</v>
      </c>
    </row>
    <row r="10" spans="1:5">
      <c r="A10" s="3" t="s">
        <v>1004</v>
      </c>
    </row>
    <row r="11" spans="1:5">
      <c r="A11" s="4" t="s">
        <v>1511</v>
      </c>
      <c r="B11" s="5" t="n">
        <v>381</v>
      </c>
      <c r="D11" s="5" t="n">
        <v>80</v>
      </c>
    </row>
    <row r="12" spans="1:5">
      <c r="A12" s="4" t="s">
        <v>1512</v>
      </c>
      <c r="B12" s="5" t="n">
        <v>3</v>
      </c>
      <c r="D12" s="5" t="n">
        <v>0</v>
      </c>
    </row>
    <row r="13" spans="1:5">
      <c r="A13" s="4" t="s">
        <v>1515</v>
      </c>
    </row>
    <row r="14" spans="1:5">
      <c r="A14" s="3" t="s">
        <v>1004</v>
      </c>
    </row>
    <row r="15" spans="1:5">
      <c r="A15" s="4" t="s">
        <v>1511</v>
      </c>
      <c r="B15" s="5" t="n">
        <v>168</v>
      </c>
      <c r="D15" s="5" t="n">
        <v>0</v>
      </c>
    </row>
    <row r="16" spans="1:5">
      <c r="A16" s="4" t="s">
        <v>1512</v>
      </c>
      <c r="B16" s="5" t="n">
        <v>7</v>
      </c>
      <c r="D16" s="5" t="n">
        <v>0</v>
      </c>
    </row>
    <row r="17" spans="1:5">
      <c r="A17" s="4" t="s">
        <v>1516</v>
      </c>
    </row>
    <row r="18" spans="1:5">
      <c r="A18" s="3" t="s">
        <v>1004</v>
      </c>
    </row>
    <row r="19" spans="1:5">
      <c r="A19" s="4" t="s">
        <v>1511</v>
      </c>
      <c r="B19" s="5" t="n">
        <v>137</v>
      </c>
      <c r="D19" s="5" t="n">
        <v>147</v>
      </c>
    </row>
    <row r="20" spans="1:5">
      <c r="A20" s="4" t="s">
        <v>1512</v>
      </c>
      <c r="B20" s="5" t="n">
        <v>16</v>
      </c>
      <c r="C20" s="6" t="n">
        <v>314</v>
      </c>
      <c r="D20" s="5" t="n">
        <v>23</v>
      </c>
      <c r="E20" s="6" t="n">
        <v>477</v>
      </c>
    </row>
    <row r="21" spans="1:5">
      <c r="A21" s="4" t="s">
        <v>1517</v>
      </c>
    </row>
    <row r="22" spans="1:5">
      <c r="A22" s="3" t="s">
        <v>1004</v>
      </c>
    </row>
    <row r="23" spans="1:5">
      <c r="A23" s="4" t="s">
        <v>1511</v>
      </c>
      <c r="B23" s="5" t="n">
        <v>72</v>
      </c>
      <c r="D23" s="5" t="n">
        <v>77</v>
      </c>
    </row>
    <row r="24" spans="1:5">
      <c r="A24" s="4" t="s">
        <v>1512</v>
      </c>
      <c r="B24" s="5" t="n">
        <v>20</v>
      </c>
      <c r="D24" s="5" t="n">
        <v>15</v>
      </c>
    </row>
    <row r="25" spans="1:5">
      <c r="A25" s="4" t="s">
        <v>1518</v>
      </c>
    </row>
    <row r="26" spans="1:5">
      <c r="A26" s="3" t="s">
        <v>1004</v>
      </c>
    </row>
    <row r="27" spans="1:5">
      <c r="A27" s="4" t="s">
        <v>1511</v>
      </c>
      <c r="B27" s="5" t="n">
        <v>0</v>
      </c>
      <c r="D27" s="5" t="n">
        <v>576</v>
      </c>
    </row>
    <row r="28" spans="1:5">
      <c r="A28" s="4" t="s">
        <v>1512</v>
      </c>
      <c r="B28" s="6" t="n">
        <v>-20</v>
      </c>
      <c r="D28" s="6" t="n">
        <v>2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S75"/>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1"/>
    <col customWidth="1" max="5" min="5" width="27"/>
    <col customWidth="1" max="6" min="6" width="27"/>
    <col customWidth="1" max="7" min="7" width="27"/>
    <col customWidth="1" max="8" min="8" width="27"/>
    <col customWidth="1" max="9" min="9" width="21"/>
    <col customWidth="1" max="10" min="10" width="21"/>
    <col customWidth="1" max="11" min="11" width="21"/>
    <col customWidth="1" max="12" min="12" width="21"/>
    <col customWidth="1" max="13" min="13" width="20"/>
    <col customWidth="1" max="14" min="14" width="27"/>
    <col customWidth="1" max="15" min="15" width="21"/>
    <col customWidth="1" max="16" min="16" width="20"/>
    <col customWidth="1" max="17" min="17" width="21"/>
    <col customWidth="1" max="18" min="18" width="20"/>
    <col customWidth="1" max="19" min="19" width="20"/>
  </cols>
  <sheetData>
    <row r="1" spans="1:19">
      <c r="A1" s="1" t="s">
        <v>1519</v>
      </c>
      <c r="B1" s="2" t="s">
        <v>1520</v>
      </c>
      <c r="C1" s="2" t="s">
        <v>1521</v>
      </c>
      <c r="D1" s="2" t="s">
        <v>1522</v>
      </c>
      <c r="E1" s="2" t="s">
        <v>1523</v>
      </c>
      <c r="F1" s="2" t="s">
        <v>442</v>
      </c>
      <c r="G1" s="2" t="s">
        <v>1524</v>
      </c>
      <c r="H1" s="2" t="s">
        <v>1525</v>
      </c>
      <c r="I1" s="2" t="s">
        <v>565</v>
      </c>
      <c r="J1" s="2" t="s">
        <v>669</v>
      </c>
      <c r="K1" s="2" t="s">
        <v>71</v>
      </c>
      <c r="L1" s="2" t="s">
        <v>1526</v>
      </c>
      <c r="M1" s="2" t="s">
        <v>1527</v>
      </c>
      <c r="N1" s="2" t="s">
        <v>1525</v>
      </c>
      <c r="O1" s="2" t="s">
        <v>1528</v>
      </c>
      <c r="P1" s="2" t="s">
        <v>1529</v>
      </c>
      <c r="Q1" s="2" t="s">
        <v>669</v>
      </c>
      <c r="R1" s="2" t="s">
        <v>1530</v>
      </c>
      <c r="S1" s="2" t="s">
        <v>1531</v>
      </c>
    </row>
    <row r="2" spans="1:19">
      <c r="A2" s="3" t="s">
        <v>1004</v>
      </c>
    </row>
    <row r="3" spans="1:19">
      <c r="A3" s="4" t="s">
        <v>1532</v>
      </c>
      <c r="E3" s="6" t="n">
        <v>9000000</v>
      </c>
      <c r="F3" s="6" t="n">
        <v>161</v>
      </c>
      <c r="G3" s="6" t="n">
        <v>17000000</v>
      </c>
      <c r="H3" s="6" t="n">
        <v>317</v>
      </c>
      <c r="I3" s="6" t="n">
        <v>-173000000</v>
      </c>
      <c r="J3" s="6" t="n">
        <v>-2981</v>
      </c>
    </row>
    <row r="4" spans="1:19">
      <c r="A4" s="4" t="s">
        <v>1533</v>
      </c>
      <c r="E4" s="5" t="n">
        <v>73000000</v>
      </c>
      <c r="G4" s="5" t="n">
        <v>64000000</v>
      </c>
    </row>
    <row r="5" spans="1:19">
      <c r="A5" s="4" t="s">
        <v>1534</v>
      </c>
      <c r="F5" s="5" t="n">
        <v>5729</v>
      </c>
      <c r="J5" s="6" t="n">
        <v>5051</v>
      </c>
    </row>
    <row r="6" spans="1:19">
      <c r="A6" s="4" t="s">
        <v>1535</v>
      </c>
      <c r="M6" s="5" t="n">
        <v>258000000</v>
      </c>
      <c r="P6" s="5" t="n">
        <v>297000000</v>
      </c>
      <c r="R6" s="5" t="n">
        <v>297000000</v>
      </c>
    </row>
    <row r="7" spans="1:19">
      <c r="A7" s="4" t="s">
        <v>1536</v>
      </c>
    </row>
    <row r="8" spans="1:19">
      <c r="A8" s="3" t="s">
        <v>1004</v>
      </c>
    </row>
    <row r="9" spans="1:19">
      <c r="A9" s="4" t="s">
        <v>1537</v>
      </c>
      <c r="G9" s="5" t="n">
        <v>66000000</v>
      </c>
      <c r="N9" s="6" t="n">
        <v>1368</v>
      </c>
    </row>
    <row r="10" spans="1:19">
      <c r="A10" s="4" t="s">
        <v>1538</v>
      </c>
      <c r="E10" s="5" t="n">
        <v>37000000</v>
      </c>
      <c r="G10" s="6" t="n">
        <v>44000000</v>
      </c>
      <c r="I10" s="5" t="n">
        <v>-228000000</v>
      </c>
      <c r="K10" s="6" t="n">
        <v>725</v>
      </c>
      <c r="N10" s="6" t="n">
        <v>818</v>
      </c>
      <c r="Q10" s="6" t="n">
        <v>-3928</v>
      </c>
    </row>
    <row r="11" spans="1:19">
      <c r="A11" s="4" t="s">
        <v>1535</v>
      </c>
      <c r="G11" s="5" t="n">
        <v>3960000</v>
      </c>
      <c r="N11" s="5" t="n">
        <v>3960000</v>
      </c>
      <c r="S11" s="5" t="n">
        <v>194000000</v>
      </c>
    </row>
    <row r="12" spans="1:19">
      <c r="A12" s="4" t="s">
        <v>1535</v>
      </c>
      <c r="G12" s="8" t="n">
        <v>8.57</v>
      </c>
      <c r="H12" s="8" t="n">
        <v>8.57</v>
      </c>
    </row>
    <row r="13" spans="1:19">
      <c r="A13" s="4" t="s">
        <v>1539</v>
      </c>
    </row>
    <row r="14" spans="1:19">
      <c r="A14" s="3" t="s">
        <v>1004</v>
      </c>
    </row>
    <row r="15" spans="1:19">
      <c r="A15" s="4" t="s">
        <v>1535</v>
      </c>
      <c r="S15" s="5" t="n">
        <v>114000000</v>
      </c>
    </row>
    <row r="16" spans="1:19">
      <c r="A16" s="4" t="s">
        <v>1535</v>
      </c>
      <c r="G16" s="8" t="n">
        <v>8.57</v>
      </c>
      <c r="H16" s="8" t="n">
        <v>8.57</v>
      </c>
    </row>
    <row r="17" spans="1:19">
      <c r="A17" s="4" t="s">
        <v>1540</v>
      </c>
    </row>
    <row r="18" spans="1:19">
      <c r="A18" s="3" t="s">
        <v>1004</v>
      </c>
    </row>
    <row r="19" spans="1:19">
      <c r="A19" s="4" t="s">
        <v>1541</v>
      </c>
      <c r="I19" s="6" t="n">
        <v>44000000</v>
      </c>
    </row>
    <row r="20" spans="1:19">
      <c r="A20" s="4" t="s">
        <v>1535</v>
      </c>
      <c r="C20" s="5" t="n">
        <v>71000000</v>
      </c>
      <c r="S20" s="5" t="n">
        <v>80000000</v>
      </c>
    </row>
    <row r="21" spans="1:19">
      <c r="A21" s="4" t="s">
        <v>1535</v>
      </c>
      <c r="G21" s="8" t="n">
        <v>5.27</v>
      </c>
      <c r="H21" s="8" t="n">
        <v>5.27</v>
      </c>
    </row>
    <row r="22" spans="1:19">
      <c r="A22" s="4" t="s">
        <v>1542</v>
      </c>
      <c r="G22" s="6" t="n">
        <v>222000000</v>
      </c>
    </row>
    <row r="23" spans="1:19">
      <c r="A23" s="4" t="s">
        <v>1543</v>
      </c>
      <c r="I23" s="4" t="s">
        <v>1544</v>
      </c>
      <c r="J23" s="4" t="s">
        <v>1544</v>
      </c>
    </row>
    <row r="24" spans="1:19">
      <c r="A24" s="4" t="s">
        <v>1545</v>
      </c>
      <c r="B24" s="4" t="s">
        <v>1546</v>
      </c>
    </row>
    <row r="25" spans="1:19">
      <c r="A25" s="4" t="s">
        <v>1547</v>
      </c>
    </row>
    <row r="26" spans="1:19">
      <c r="A26" s="3" t="s">
        <v>1004</v>
      </c>
    </row>
    <row r="27" spans="1:19">
      <c r="A27" s="4" t="s">
        <v>1548</v>
      </c>
      <c r="C27" s="4" t="s">
        <v>1549</v>
      </c>
    </row>
    <row r="28" spans="1:19">
      <c r="A28" s="4" t="s">
        <v>1440</v>
      </c>
    </row>
    <row r="29" spans="1:19">
      <c r="A29" s="3" t="s">
        <v>1004</v>
      </c>
    </row>
    <row r="30" spans="1:19">
      <c r="A30" s="4" t="s">
        <v>1534</v>
      </c>
      <c r="E30" s="5" t="n">
        <v>20000000</v>
      </c>
      <c r="F30" s="5" t="n">
        <v>393</v>
      </c>
      <c r="G30" s="5" t="n">
        <v>40000000</v>
      </c>
      <c r="H30" s="6" t="n">
        <v>829</v>
      </c>
    </row>
    <row r="31" spans="1:19">
      <c r="A31" s="4" t="s">
        <v>1538</v>
      </c>
      <c r="E31" s="5" t="n">
        <v>19000000</v>
      </c>
      <c r="G31" s="5" t="n">
        <v>-29000000</v>
      </c>
      <c r="I31" s="6" t="n">
        <v>18000000</v>
      </c>
      <c r="K31" s="5" t="n">
        <v>359</v>
      </c>
      <c r="N31" s="6" t="n">
        <v>-545</v>
      </c>
      <c r="Q31" s="5" t="n">
        <v>310</v>
      </c>
    </row>
    <row r="32" spans="1:19">
      <c r="A32" s="4" t="s">
        <v>1550</v>
      </c>
    </row>
    <row r="33" spans="1:19">
      <c r="A33" s="3" t="s">
        <v>1004</v>
      </c>
    </row>
    <row r="34" spans="1:19">
      <c r="A34" s="4" t="s">
        <v>1511</v>
      </c>
      <c r="E34" s="5" t="n">
        <v>46000000</v>
      </c>
      <c r="G34" s="5" t="n">
        <v>44000000</v>
      </c>
      <c r="K34" s="5" t="n">
        <v>904</v>
      </c>
      <c r="N34" s="5" t="n">
        <v>912</v>
      </c>
    </row>
    <row r="35" spans="1:19">
      <c r="A35" s="4" t="s">
        <v>1533</v>
      </c>
      <c r="E35" s="5" t="n">
        <v>10000000</v>
      </c>
      <c r="G35" s="5" t="n">
        <v>7000000</v>
      </c>
      <c r="K35" s="5" t="n">
        <v>197</v>
      </c>
      <c r="N35" s="5" t="n">
        <v>145</v>
      </c>
    </row>
    <row r="36" spans="1:19">
      <c r="A36" s="4" t="s">
        <v>1551</v>
      </c>
      <c r="E36" s="5" t="n">
        <v>3000000</v>
      </c>
      <c r="F36" s="5" t="n">
        <v>57</v>
      </c>
      <c r="G36" s="5" t="n">
        <v>7000000</v>
      </c>
      <c r="H36" s="5" t="n">
        <v>145</v>
      </c>
      <c r="I36" s="5" t="n">
        <v>-3000000</v>
      </c>
      <c r="J36" s="6" t="n">
        <v>-52</v>
      </c>
    </row>
    <row r="37" spans="1:19">
      <c r="A37" s="4" t="s">
        <v>1552</v>
      </c>
    </row>
    <row r="38" spans="1:19">
      <c r="A38" s="3" t="s">
        <v>1004</v>
      </c>
    </row>
    <row r="39" spans="1:19">
      <c r="A39" s="4" t="s">
        <v>1511</v>
      </c>
      <c r="E39" s="5" t="n">
        <v>26000000</v>
      </c>
      <c r="G39" s="5" t="n">
        <v>33000000</v>
      </c>
      <c r="K39" s="5" t="n">
        <v>511</v>
      </c>
      <c r="N39" s="5" t="n">
        <v>684</v>
      </c>
    </row>
    <row r="40" spans="1:19">
      <c r="A40" s="4" t="s">
        <v>1533</v>
      </c>
      <c r="E40" s="5" t="n">
        <v>10000000</v>
      </c>
      <c r="G40" s="5" t="n">
        <v>8000000</v>
      </c>
      <c r="K40" s="5" t="n">
        <v>197</v>
      </c>
      <c r="N40" s="5" t="n">
        <v>166</v>
      </c>
    </row>
    <row r="41" spans="1:19">
      <c r="A41" s="4" t="s">
        <v>1551</v>
      </c>
      <c r="E41" s="5" t="n">
        <v>1000000</v>
      </c>
      <c r="F41" s="5" t="n">
        <v>19</v>
      </c>
      <c r="G41" s="5" t="n">
        <v>8000000</v>
      </c>
      <c r="H41" s="5" t="n">
        <v>166</v>
      </c>
    </row>
    <row r="42" spans="1:19">
      <c r="A42" s="4" t="s">
        <v>1513</v>
      </c>
    </row>
    <row r="43" spans="1:19">
      <c r="A43" s="3" t="s">
        <v>1004</v>
      </c>
    </row>
    <row r="44" spans="1:19">
      <c r="A44" s="4" t="s">
        <v>1533</v>
      </c>
      <c r="E44" s="5" t="n">
        <v>47000000</v>
      </c>
      <c r="G44" s="5" t="n">
        <v>0</v>
      </c>
    </row>
    <row r="45" spans="1:19">
      <c r="A45" s="4" t="s">
        <v>1553</v>
      </c>
    </row>
    <row r="46" spans="1:19">
      <c r="A46" s="3" t="s">
        <v>1004</v>
      </c>
    </row>
    <row r="47" spans="1:19">
      <c r="A47" s="4" t="s">
        <v>1511</v>
      </c>
      <c r="E47" s="5" t="n">
        <v>1160000000</v>
      </c>
    </row>
    <row r="48" spans="1:19">
      <c r="A48" s="4" t="s">
        <v>1554</v>
      </c>
      <c r="E48" s="6" t="n">
        <v>6000000</v>
      </c>
      <c r="F48" s="6" t="n">
        <v>110</v>
      </c>
    </row>
    <row r="49" spans="1:19">
      <c r="A49" s="4" t="s">
        <v>1555</v>
      </c>
      <c r="E49" s="4" t="s">
        <v>1556</v>
      </c>
      <c r="F49" s="4" t="s">
        <v>1556</v>
      </c>
    </row>
    <row r="50" spans="1:19">
      <c r="A50" s="4" t="s">
        <v>1557</v>
      </c>
    </row>
    <row r="51" spans="1:19">
      <c r="A51" s="3" t="s">
        <v>1004</v>
      </c>
    </row>
    <row r="52" spans="1:19">
      <c r="A52" s="4" t="s">
        <v>1511</v>
      </c>
      <c r="L52" s="6" t="n">
        <v>1250000000</v>
      </c>
    </row>
    <row r="53" spans="1:19">
      <c r="A53" s="4" t="s">
        <v>1514</v>
      </c>
    </row>
    <row r="54" spans="1:19">
      <c r="A54" s="3" t="s">
        <v>1004</v>
      </c>
    </row>
    <row r="55" spans="1:19">
      <c r="A55" s="4" t="s">
        <v>1533</v>
      </c>
      <c r="E55" s="6" t="n">
        <v>3000000</v>
      </c>
      <c r="G55" s="5" t="n">
        <v>0</v>
      </c>
    </row>
    <row r="56" spans="1:19">
      <c r="A56" s="4" t="s">
        <v>1558</v>
      </c>
    </row>
    <row r="57" spans="1:19">
      <c r="A57" s="3" t="s">
        <v>1004</v>
      </c>
    </row>
    <row r="58" spans="1:19">
      <c r="A58" s="4" t="s">
        <v>1554</v>
      </c>
      <c r="G58" s="5" t="n">
        <v>10000000</v>
      </c>
      <c r="H58" s="6" t="n">
        <v>186</v>
      </c>
      <c r="I58" s="5" t="n">
        <v>26000000</v>
      </c>
      <c r="J58" s="6" t="n">
        <v>448</v>
      </c>
    </row>
    <row r="59" spans="1:19">
      <c r="A59" s="4" t="s">
        <v>1559</v>
      </c>
      <c r="E59" s="5" t="n">
        <v>17000000</v>
      </c>
      <c r="F59" s="6" t="n">
        <v>337</v>
      </c>
    </row>
    <row r="60" spans="1:19">
      <c r="A60" s="4" t="s">
        <v>1560</v>
      </c>
    </row>
    <row r="61" spans="1:19">
      <c r="A61" s="3" t="s">
        <v>1004</v>
      </c>
    </row>
    <row r="62" spans="1:19">
      <c r="A62" s="4" t="s">
        <v>1537</v>
      </c>
      <c r="E62" s="6" t="n">
        <v>24000000</v>
      </c>
      <c r="G62" s="5" t="n">
        <v>2000000</v>
      </c>
      <c r="I62" s="5" t="n">
        <v>15000000</v>
      </c>
      <c r="K62" s="5" t="n">
        <v>463</v>
      </c>
      <c r="N62" s="5" t="n">
        <v>30</v>
      </c>
      <c r="Q62" s="5" t="n">
        <v>258</v>
      </c>
    </row>
    <row r="63" spans="1:19">
      <c r="A63" s="4" t="s">
        <v>1561</v>
      </c>
      <c r="D63" s="4" t="s">
        <v>1562</v>
      </c>
      <c r="E63" s="4" t="s">
        <v>1563</v>
      </c>
      <c r="F63" s="4" t="s">
        <v>1563</v>
      </c>
    </row>
    <row r="64" spans="1:19">
      <c r="A64" s="4" t="s">
        <v>1564</v>
      </c>
      <c r="E64" s="5" t="n">
        <v>31400000</v>
      </c>
      <c r="F64" s="5" t="n">
        <v>31400000</v>
      </c>
    </row>
    <row r="65" spans="1:19">
      <c r="A65" s="4" t="s">
        <v>1541</v>
      </c>
      <c r="D65" s="13" t="n">
        <v>59.5</v>
      </c>
    </row>
    <row r="66" spans="1:19">
      <c r="A66" s="4" t="s">
        <v>1565</v>
      </c>
      <c r="D66" s="13" t="n">
        <v>59.5</v>
      </c>
    </row>
    <row r="67" spans="1:19">
      <c r="A67" s="4" t="s">
        <v>1566</v>
      </c>
    </row>
    <row r="68" spans="1:19">
      <c r="A68" s="3" t="s">
        <v>1004</v>
      </c>
    </row>
    <row r="69" spans="1:19">
      <c r="A69" s="4" t="s">
        <v>1541</v>
      </c>
      <c r="O69" s="6" t="n">
        <v>4000000</v>
      </c>
    </row>
    <row r="70" spans="1:19">
      <c r="A70" s="4" t="s">
        <v>1516</v>
      </c>
    </row>
    <row r="71" spans="1:19">
      <c r="A71" s="3" t="s">
        <v>1004</v>
      </c>
    </row>
    <row r="72" spans="1:19">
      <c r="A72" s="4" t="s">
        <v>1537</v>
      </c>
      <c r="E72" s="6" t="n">
        <v>6000000</v>
      </c>
      <c r="G72" s="5" t="n">
        <v>6000000</v>
      </c>
      <c r="I72" s="6" t="n">
        <v>4000000</v>
      </c>
      <c r="K72" s="5" t="n">
        <v>114</v>
      </c>
      <c r="N72" s="5" t="n">
        <v>112</v>
      </c>
      <c r="Q72" s="6" t="n">
        <v>69</v>
      </c>
    </row>
    <row r="73" spans="1:19">
      <c r="A73" s="4" t="s">
        <v>1561</v>
      </c>
      <c r="E73" s="4" t="s">
        <v>1567</v>
      </c>
      <c r="F73" s="4" t="s">
        <v>1567</v>
      </c>
    </row>
    <row r="74" spans="1:19">
      <c r="A74" s="4" t="s">
        <v>1533</v>
      </c>
      <c r="E74" s="6" t="n">
        <v>16000000</v>
      </c>
      <c r="G74" s="6" t="n">
        <v>23000000</v>
      </c>
      <c r="K74" s="6" t="n">
        <v>314</v>
      </c>
      <c r="N74" s="6" t="n">
        <v>477</v>
      </c>
    </row>
    <row r="75" spans="1:19">
      <c r="A75" s="4" t="s">
        <v>1568</v>
      </c>
      <c r="E75" s="4" t="s">
        <v>1569</v>
      </c>
      <c r="K75" s="4" t="s">
        <v>156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570</v>
      </c>
      <c r="B1" s="2" t="s">
        <v>1</v>
      </c>
    </row>
    <row r="2" spans="1:7">
      <c r="B2" s="2" t="s">
        <v>870</v>
      </c>
      <c r="C2" s="2" t="s">
        <v>71</v>
      </c>
      <c r="D2" s="2" t="s">
        <v>871</v>
      </c>
      <c r="E2" s="2" t="s">
        <v>72</v>
      </c>
      <c r="F2" s="2" t="s">
        <v>669</v>
      </c>
      <c r="G2" s="2" t="s">
        <v>71</v>
      </c>
    </row>
    <row r="3" spans="1:7">
      <c r="A3" s="3" t="s">
        <v>1004</v>
      </c>
    </row>
    <row r="4" spans="1:7">
      <c r="A4" s="4" t="s">
        <v>1571</v>
      </c>
      <c r="B4" s="4" t="s">
        <v>1161</v>
      </c>
      <c r="C4" s="4" t="s">
        <v>1161</v>
      </c>
    </row>
    <row r="5" spans="1:7">
      <c r="A5" s="4" t="s">
        <v>1572</v>
      </c>
      <c r="B5" s="4" t="s">
        <v>1573</v>
      </c>
      <c r="C5" s="4" t="s">
        <v>1573</v>
      </c>
    </row>
    <row r="6" spans="1:7">
      <c r="A6" s="4" t="s">
        <v>1574</v>
      </c>
      <c r="B6" s="6" t="n">
        <v>14</v>
      </c>
      <c r="C6" s="6" t="n">
        <v>283</v>
      </c>
    </row>
    <row r="7" spans="1:7">
      <c r="A7" s="4" t="s">
        <v>1575</v>
      </c>
      <c r="B7" s="4" t="s">
        <v>1161</v>
      </c>
      <c r="C7" s="4" t="s">
        <v>1161</v>
      </c>
    </row>
    <row r="8" spans="1:7">
      <c r="A8" s="4" t="s">
        <v>91</v>
      </c>
      <c r="E8" s="6" t="n">
        <v>11658</v>
      </c>
      <c r="G8" s="6" t="n">
        <v>19362</v>
      </c>
    </row>
    <row r="9" spans="1:7">
      <c r="A9" s="4" t="s">
        <v>1576</v>
      </c>
      <c r="C9" s="6" t="n">
        <v>30966</v>
      </c>
      <c r="E9" s="6" t="n">
        <v>37955</v>
      </c>
      <c r="F9" s="6" t="n">
        <v>18139</v>
      </c>
    </row>
    <row r="10" spans="1:7">
      <c r="A10" s="4" t="s">
        <v>1577</v>
      </c>
    </row>
    <row r="11" spans="1:7">
      <c r="A11" s="3" t="s">
        <v>1004</v>
      </c>
    </row>
    <row r="12" spans="1:7">
      <c r="A12" s="4" t="s">
        <v>1572</v>
      </c>
      <c r="B12" s="4" t="s">
        <v>1578</v>
      </c>
      <c r="C12" s="4" t="s">
        <v>1578</v>
      </c>
    </row>
    <row r="13" spans="1:7">
      <c r="A13" s="4" t="s">
        <v>483</v>
      </c>
    </row>
    <row r="14" spans="1:7">
      <c r="A14" s="3" t="s">
        <v>1004</v>
      </c>
    </row>
    <row r="15" spans="1:7">
      <c r="A15" s="4" t="s">
        <v>1568</v>
      </c>
      <c r="B15" s="4" t="s">
        <v>1202</v>
      </c>
      <c r="E15" s="4" t="s">
        <v>1000</v>
      </c>
      <c r="G15" s="4" t="s">
        <v>1202</v>
      </c>
    </row>
    <row r="16" spans="1:7">
      <c r="A16" s="4" t="s">
        <v>1572</v>
      </c>
      <c r="B16" s="4" t="s">
        <v>626</v>
      </c>
      <c r="C16" s="4" t="s">
        <v>626</v>
      </c>
    </row>
    <row r="17" spans="1:7">
      <c r="A17" s="4" t="s">
        <v>486</v>
      </c>
    </row>
    <row r="18" spans="1:7">
      <c r="A18" s="3" t="s">
        <v>1004</v>
      </c>
    </row>
    <row r="19" spans="1:7">
      <c r="A19" s="4" t="s">
        <v>1568</v>
      </c>
      <c r="B19" s="4" t="s">
        <v>1175</v>
      </c>
      <c r="E19" s="4" t="s">
        <v>1000</v>
      </c>
      <c r="G19" s="4" t="s">
        <v>1175</v>
      </c>
    </row>
    <row r="20" spans="1:7">
      <c r="A20" s="4" t="s">
        <v>1572</v>
      </c>
      <c r="B20" s="4" t="s">
        <v>1193</v>
      </c>
      <c r="C20" s="4" t="s">
        <v>1193</v>
      </c>
    </row>
    <row r="21" spans="1:7">
      <c r="A21" s="4" t="s">
        <v>1579</v>
      </c>
    </row>
    <row r="22" spans="1:7">
      <c r="A22" s="3" t="s">
        <v>1004</v>
      </c>
    </row>
    <row r="23" spans="1:7">
      <c r="A23" s="4" t="s">
        <v>1574</v>
      </c>
      <c r="B23" s="6" t="n">
        <v>9</v>
      </c>
      <c r="C23" s="6" t="n">
        <v>180</v>
      </c>
      <c r="D23" s="6" t="n">
        <v>8</v>
      </c>
      <c r="E23" s="6" t="n">
        <v>162</v>
      </c>
    </row>
    <row r="24" spans="1:7">
      <c r="A24" s="4" t="s">
        <v>1575</v>
      </c>
      <c r="B24" s="4" t="s">
        <v>1161</v>
      </c>
      <c r="C24" s="4" t="s">
        <v>1161</v>
      </c>
      <c r="D24" s="4" t="s">
        <v>1161</v>
      </c>
      <c r="E24" s="4" t="s">
        <v>1161</v>
      </c>
    </row>
    <row r="25" spans="1:7">
      <c r="A25" s="4" t="s">
        <v>1580</v>
      </c>
    </row>
    <row r="26" spans="1:7">
      <c r="A26" s="3" t="s">
        <v>1004</v>
      </c>
    </row>
    <row r="27" spans="1:7">
      <c r="A27" s="4" t="s">
        <v>1581</v>
      </c>
      <c r="B27" s="6" t="n">
        <v>1250</v>
      </c>
    </row>
    <row r="28" spans="1:7">
      <c r="A28" s="4" t="s">
        <v>1582</v>
      </c>
    </row>
    <row r="29" spans="1:7">
      <c r="A29" s="3" t="s">
        <v>1004</v>
      </c>
    </row>
    <row r="30" spans="1:7">
      <c r="A30" s="4" t="s">
        <v>1583</v>
      </c>
      <c r="B30" s="6" t="n">
        <v>119</v>
      </c>
      <c r="C30" s="6" t="n">
        <v>2343</v>
      </c>
      <c r="D30" s="6" t="n">
        <v>136</v>
      </c>
      <c r="E30" s="6" t="n">
        <v>2829</v>
      </c>
    </row>
    <row r="31" spans="1:7">
      <c r="A31" s="4" t="s">
        <v>1584</v>
      </c>
    </row>
    <row r="32" spans="1:7">
      <c r="A32" s="3" t="s">
        <v>1004</v>
      </c>
    </row>
    <row r="33" spans="1:7">
      <c r="A33" s="4" t="s">
        <v>1585</v>
      </c>
      <c r="C33" s="5" t="n">
        <v>2145</v>
      </c>
    </row>
    <row r="34" spans="1:7">
      <c r="A34" s="4" t="s">
        <v>1586</v>
      </c>
    </row>
    <row r="35" spans="1:7">
      <c r="A35" s="3" t="s">
        <v>1004</v>
      </c>
    </row>
    <row r="36" spans="1:7">
      <c r="A36" s="4" t="s">
        <v>1587</v>
      </c>
      <c r="B36" s="4" t="s">
        <v>1588</v>
      </c>
      <c r="E36" s="4" t="s">
        <v>1589</v>
      </c>
      <c r="G36" s="4" t="s">
        <v>1588</v>
      </c>
    </row>
    <row r="37" spans="1:7">
      <c r="A37" s="4" t="s">
        <v>1583</v>
      </c>
      <c r="B37" s="6" t="n">
        <v>18</v>
      </c>
      <c r="C37" s="6" t="n">
        <v>353</v>
      </c>
      <c r="D37" s="6" t="n">
        <v>18</v>
      </c>
      <c r="E37" s="6" t="n">
        <v>373</v>
      </c>
    </row>
    <row r="38" spans="1:7">
      <c r="A38" s="4" t="s">
        <v>1590</v>
      </c>
    </row>
    <row r="39" spans="1:7">
      <c r="A39" s="3" t="s">
        <v>1004</v>
      </c>
    </row>
    <row r="40" spans="1:7">
      <c r="A40" s="4" t="s">
        <v>1568</v>
      </c>
      <c r="B40" s="4" t="s">
        <v>1591</v>
      </c>
      <c r="E40" s="4" t="s">
        <v>1591</v>
      </c>
      <c r="G40" s="4" t="s">
        <v>1591</v>
      </c>
    </row>
    <row r="41" spans="1:7">
      <c r="A41" s="4" t="s">
        <v>1592</v>
      </c>
    </row>
    <row r="42" spans="1:7">
      <c r="A42" s="3" t="s">
        <v>1004</v>
      </c>
    </row>
    <row r="43" spans="1:7">
      <c r="A43" s="4" t="s">
        <v>1568</v>
      </c>
      <c r="B43" s="4" t="s">
        <v>1593</v>
      </c>
      <c r="E43" s="4" t="s">
        <v>516</v>
      </c>
      <c r="G43" s="4" t="s">
        <v>1593</v>
      </c>
    </row>
    <row r="44" spans="1:7">
      <c r="A44" s="4" t="s">
        <v>1594</v>
      </c>
    </row>
    <row r="45" spans="1:7">
      <c r="A45" s="3" t="s">
        <v>1004</v>
      </c>
    </row>
    <row r="46" spans="1:7">
      <c r="A46" s="4" t="s">
        <v>1595</v>
      </c>
      <c r="B46" s="4" t="s">
        <v>1596</v>
      </c>
      <c r="C46" s="4" t="s">
        <v>1596</v>
      </c>
    </row>
    <row r="47" spans="1:7">
      <c r="A47" s="4" t="s">
        <v>1597</v>
      </c>
    </row>
    <row r="48" spans="1:7">
      <c r="A48" s="3" t="s">
        <v>1004</v>
      </c>
    </row>
    <row r="49" spans="1:7">
      <c r="A49" s="4" t="s">
        <v>1595</v>
      </c>
      <c r="B49" s="4" t="s">
        <v>1598</v>
      </c>
      <c r="C49" s="4" t="s">
        <v>1598</v>
      </c>
    </row>
    <row r="50" spans="1:7">
      <c r="A50" s="4" t="s">
        <v>1599</v>
      </c>
    </row>
    <row r="51" spans="1:7">
      <c r="A51" s="3" t="s">
        <v>1004</v>
      </c>
    </row>
    <row r="52" spans="1:7">
      <c r="A52" s="4" t="s">
        <v>1595</v>
      </c>
      <c r="B52" s="4" t="s">
        <v>1184</v>
      </c>
      <c r="C52" s="4" t="s">
        <v>1184</v>
      </c>
    </row>
    <row r="53" spans="1:7">
      <c r="A53" s="4" t="s">
        <v>1600</v>
      </c>
    </row>
    <row r="54" spans="1:7">
      <c r="A54" s="3" t="s">
        <v>1004</v>
      </c>
    </row>
    <row r="55" spans="1:7">
      <c r="A55" s="4" t="s">
        <v>1595</v>
      </c>
      <c r="B55" s="4" t="s">
        <v>594</v>
      </c>
      <c r="C55" s="4" t="s">
        <v>594</v>
      </c>
    </row>
    <row r="56" spans="1:7">
      <c r="A56" s="4" t="s">
        <v>1601</v>
      </c>
    </row>
    <row r="57" spans="1:7">
      <c r="A57" s="3" t="s">
        <v>1004</v>
      </c>
    </row>
    <row r="58" spans="1:7">
      <c r="A58" s="4" t="s">
        <v>1595</v>
      </c>
      <c r="B58" s="4" t="s">
        <v>1174</v>
      </c>
      <c r="C58" s="4" t="s">
        <v>1174</v>
      </c>
    </row>
    <row r="59" spans="1:7">
      <c r="A59" s="4" t="s">
        <v>1602</v>
      </c>
    </row>
    <row r="60" spans="1:7">
      <c r="A60" s="3" t="s">
        <v>1004</v>
      </c>
    </row>
    <row r="61" spans="1:7">
      <c r="A61" s="4" t="s">
        <v>1595</v>
      </c>
      <c r="B61" s="4" t="s">
        <v>595</v>
      </c>
      <c r="C61" s="4" t="s">
        <v>595</v>
      </c>
    </row>
    <row r="62" spans="1:7">
      <c r="A62" s="4" t="s">
        <v>1603</v>
      </c>
    </row>
    <row r="63" spans="1:7">
      <c r="A63" s="3" t="s">
        <v>1004</v>
      </c>
    </row>
    <row r="64" spans="1:7">
      <c r="A64" s="4" t="s">
        <v>1595</v>
      </c>
      <c r="B64" s="4" t="s">
        <v>595</v>
      </c>
      <c r="C64" s="4" t="s">
        <v>595</v>
      </c>
    </row>
    <row r="65" spans="1:7">
      <c r="A65" s="4" t="s">
        <v>1604</v>
      </c>
    </row>
    <row r="66" spans="1:7">
      <c r="A66" s="3" t="s">
        <v>1004</v>
      </c>
    </row>
    <row r="67" spans="1:7">
      <c r="A67" s="4" t="s">
        <v>1595</v>
      </c>
      <c r="B67" s="4" t="s">
        <v>1193</v>
      </c>
      <c r="C67" s="4" t="s">
        <v>1193</v>
      </c>
    </row>
    <row r="68" spans="1:7">
      <c r="A68" s="4" t="s">
        <v>1605</v>
      </c>
    </row>
    <row r="69" spans="1:7">
      <c r="A69" s="3" t="s">
        <v>1004</v>
      </c>
    </row>
    <row r="70" spans="1:7">
      <c r="A70" s="4" t="s">
        <v>1595</v>
      </c>
      <c r="B70" s="4" t="s">
        <v>594</v>
      </c>
      <c r="C70" s="4" t="s">
        <v>594</v>
      </c>
    </row>
    <row r="71" spans="1:7">
      <c r="A71" s="4" t="s">
        <v>1606</v>
      </c>
    </row>
    <row r="72" spans="1:7">
      <c r="A72" s="3" t="s">
        <v>1004</v>
      </c>
    </row>
    <row r="73" spans="1:7">
      <c r="A73" s="4" t="s">
        <v>1595</v>
      </c>
      <c r="B73" s="4" t="s">
        <v>592</v>
      </c>
      <c r="C73" s="4" t="s">
        <v>592</v>
      </c>
    </row>
    <row r="74" spans="1:7">
      <c r="A74" s="4" t="s">
        <v>1607</v>
      </c>
    </row>
    <row r="75" spans="1:7">
      <c r="A75" s="3" t="s">
        <v>1004</v>
      </c>
    </row>
    <row r="76" spans="1:7">
      <c r="A76" s="4" t="s">
        <v>1595</v>
      </c>
      <c r="B76" s="4" t="s">
        <v>595</v>
      </c>
      <c r="C76" s="4" t="s">
        <v>595</v>
      </c>
    </row>
    <row r="77" spans="1:7">
      <c r="A77" s="4" t="s">
        <v>1608</v>
      </c>
    </row>
    <row r="78" spans="1:7">
      <c r="A78" s="3" t="s">
        <v>1004</v>
      </c>
    </row>
    <row r="79" spans="1:7">
      <c r="A79" s="4" t="s">
        <v>1595</v>
      </c>
      <c r="B79" s="4" t="s">
        <v>594</v>
      </c>
      <c r="C79" s="4" t="s">
        <v>594</v>
      </c>
    </row>
    <row r="80" spans="1:7">
      <c r="A80" s="4" t="s">
        <v>1609</v>
      </c>
    </row>
    <row r="81" spans="1:7">
      <c r="A81" s="3" t="s">
        <v>1004</v>
      </c>
    </row>
    <row r="82" spans="1:7">
      <c r="A82" s="4" t="s">
        <v>1595</v>
      </c>
      <c r="B82" s="4" t="s">
        <v>595</v>
      </c>
      <c r="C82" s="4" t="s">
        <v>595</v>
      </c>
    </row>
    <row r="83" spans="1:7">
      <c r="A83" s="4" t="s">
        <v>1610</v>
      </c>
    </row>
    <row r="84" spans="1:7">
      <c r="A84" s="3" t="s">
        <v>1004</v>
      </c>
    </row>
    <row r="85" spans="1:7">
      <c r="A85" s="4" t="s">
        <v>1595</v>
      </c>
      <c r="B85" s="4" t="s">
        <v>1193</v>
      </c>
      <c r="C85" s="4" t="s">
        <v>1193</v>
      </c>
    </row>
    <row r="86" spans="1:7">
      <c r="A86" s="4" t="s">
        <v>1611</v>
      </c>
    </row>
    <row r="87" spans="1:7">
      <c r="A87" s="3" t="s">
        <v>1004</v>
      </c>
    </row>
    <row r="88" spans="1:7">
      <c r="A88" s="4" t="s">
        <v>1595</v>
      </c>
      <c r="B88" s="4" t="s">
        <v>592</v>
      </c>
      <c r="C88" s="4" t="s">
        <v>592</v>
      </c>
    </row>
    <row r="89" spans="1:7">
      <c r="A89" s="4" t="s">
        <v>1612</v>
      </c>
    </row>
    <row r="90" spans="1:7">
      <c r="A90" s="3" t="s">
        <v>1004</v>
      </c>
    </row>
    <row r="91" spans="1:7">
      <c r="A91" s="4" t="s">
        <v>1595</v>
      </c>
      <c r="B91" s="4" t="s">
        <v>626</v>
      </c>
      <c r="C91" s="4" t="s">
        <v>626</v>
      </c>
    </row>
    <row r="92" spans="1:7">
      <c r="A92" s="4" t="s">
        <v>1613</v>
      </c>
    </row>
    <row r="93" spans="1:7">
      <c r="A93" s="3" t="s">
        <v>1004</v>
      </c>
    </row>
    <row r="94" spans="1:7">
      <c r="A94" s="4" t="s">
        <v>1595</v>
      </c>
      <c r="B94" s="4" t="s">
        <v>1163</v>
      </c>
      <c r="C94" s="4" t="s">
        <v>1163</v>
      </c>
    </row>
    <row r="95" spans="1:7">
      <c r="A95" s="4" t="s">
        <v>1614</v>
      </c>
    </row>
    <row r="96" spans="1:7">
      <c r="A96" s="3" t="s">
        <v>1004</v>
      </c>
    </row>
    <row r="97" spans="1:7">
      <c r="A97" s="4" t="s">
        <v>1615</v>
      </c>
      <c r="G97" s="6" t="n">
        <v>36335</v>
      </c>
    </row>
    <row r="98" spans="1:7">
      <c r="A98" s="4" t="s">
        <v>91</v>
      </c>
      <c r="G98" s="5" t="n">
        <v>40814</v>
      </c>
    </row>
    <row r="99" spans="1:7">
      <c r="A99" s="4" t="s">
        <v>1576</v>
      </c>
      <c r="C99" s="6" t="n">
        <v>30966</v>
      </c>
    </row>
    <row r="100" spans="1:7">
      <c r="A100" s="4" t="s">
        <v>1616</v>
      </c>
      <c r="B100" s="6" t="n">
        <v>1512</v>
      </c>
      <c r="G100" s="6" t="n">
        <v>29711</v>
      </c>
    </row>
  </sheetData>
  <mergeCells count="2">
    <mergeCell ref="A1:A2"/>
    <mergeCell ref="B1:F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7</v>
      </c>
      <c r="B1" s="2" t="s">
        <v>30</v>
      </c>
      <c r="C1" s="2" t="s">
        <v>31</v>
      </c>
    </row>
    <row r="2" spans="1:3">
      <c r="A2" s="3" t="s">
        <v>1004</v>
      </c>
    </row>
    <row r="3" spans="1:3">
      <c r="A3" s="4" t="s">
        <v>1618</v>
      </c>
      <c r="B3" s="6" t="n">
        <v>57723</v>
      </c>
      <c r="C3" s="6" t="n">
        <v>80739</v>
      </c>
    </row>
    <row r="4" spans="1:3">
      <c r="A4" s="4" t="s">
        <v>1619</v>
      </c>
      <c r="B4" s="5" t="n">
        <v>340455</v>
      </c>
      <c r="C4" s="5" t="n">
        <v>383597</v>
      </c>
    </row>
    <row r="5" spans="1:3">
      <c r="A5" s="4" t="s">
        <v>1620</v>
      </c>
      <c r="B5" s="5" t="n">
        <v>-282732</v>
      </c>
      <c r="C5" s="5" t="n">
        <v>-302858</v>
      </c>
    </row>
    <row r="6" spans="1:3">
      <c r="A6" s="4" t="s">
        <v>475</v>
      </c>
    </row>
    <row r="7" spans="1:3">
      <c r="A7" s="3" t="s">
        <v>1004</v>
      </c>
    </row>
    <row r="8" spans="1:3">
      <c r="A8" s="4" t="s">
        <v>1620</v>
      </c>
      <c r="B8" s="5" t="n">
        <v>-157203</v>
      </c>
      <c r="C8" s="5" t="n">
        <v>-221260</v>
      </c>
    </row>
    <row r="9" spans="1:3">
      <c r="A9" s="4" t="s">
        <v>1203</v>
      </c>
    </row>
    <row r="10" spans="1:3">
      <c r="A10" s="3" t="s">
        <v>1004</v>
      </c>
    </row>
    <row r="11" spans="1:3">
      <c r="A11" s="4" t="s">
        <v>1620</v>
      </c>
      <c r="B11" s="5" t="n">
        <v>-12327</v>
      </c>
      <c r="C11" s="5" t="n">
        <v>-3212</v>
      </c>
    </row>
    <row r="12" spans="1:3">
      <c r="A12" s="4" t="s">
        <v>482</v>
      </c>
    </row>
    <row r="13" spans="1:3">
      <c r="A13" s="3" t="s">
        <v>1004</v>
      </c>
    </row>
    <row r="14" spans="1:3">
      <c r="A14" s="4" t="s">
        <v>1620</v>
      </c>
      <c r="B14" s="5" t="n">
        <v>-68605</v>
      </c>
      <c r="C14" s="5" t="n">
        <v>-57935</v>
      </c>
    </row>
    <row r="15" spans="1:3">
      <c r="A15" s="4" t="s">
        <v>483</v>
      </c>
    </row>
    <row r="16" spans="1:3">
      <c r="A16" s="3" t="s">
        <v>1004</v>
      </c>
    </row>
    <row r="17" spans="1:3">
      <c r="A17" s="4" t="s">
        <v>1620</v>
      </c>
      <c r="B17" s="5" t="n">
        <v>-28477</v>
      </c>
      <c r="C17" s="5" t="n">
        <v>-14408</v>
      </c>
    </row>
    <row r="18" spans="1:3">
      <c r="A18" s="4" t="s">
        <v>1204</v>
      </c>
    </row>
    <row r="19" spans="1:3">
      <c r="A19" s="3" t="s">
        <v>1004</v>
      </c>
    </row>
    <row r="20" spans="1:3">
      <c r="A20" s="4" t="s">
        <v>1620</v>
      </c>
      <c r="B20" s="5" t="n">
        <v>-16120</v>
      </c>
      <c r="C20" s="5" t="n">
        <v>-6043</v>
      </c>
    </row>
    <row r="21" spans="1:3">
      <c r="A21" s="4" t="s">
        <v>455</v>
      </c>
    </row>
    <row r="22" spans="1:3">
      <c r="A22" s="3" t="s">
        <v>1004</v>
      </c>
    </row>
    <row r="23" spans="1:3">
      <c r="A23" s="4" t="s">
        <v>1618</v>
      </c>
      <c r="B23" s="5" t="n">
        <v>11798</v>
      </c>
      <c r="C23" s="5" t="n">
        <v>10261</v>
      </c>
    </row>
    <row r="24" spans="1:3">
      <c r="A24" s="4" t="s">
        <v>1619</v>
      </c>
      <c r="B24" s="5" t="n">
        <v>17505</v>
      </c>
      <c r="C24" s="5" t="n">
        <v>10564</v>
      </c>
    </row>
    <row r="25" spans="1:3">
      <c r="A25" s="4" t="s">
        <v>1620</v>
      </c>
      <c r="B25" s="5" t="n">
        <v>-5707</v>
      </c>
      <c r="C25" s="5" t="n">
        <v>-303</v>
      </c>
    </row>
    <row r="26" spans="1:3">
      <c r="A26" s="4" t="s">
        <v>1621</v>
      </c>
    </row>
    <row r="27" spans="1:3">
      <c r="A27" s="3" t="s">
        <v>1004</v>
      </c>
    </row>
    <row r="28" spans="1:3">
      <c r="A28" s="4" t="s">
        <v>1620</v>
      </c>
      <c r="B28" s="5" t="n">
        <v>-1097</v>
      </c>
      <c r="C28" s="5" t="n">
        <v>-483</v>
      </c>
    </row>
    <row r="29" spans="1:3">
      <c r="A29" s="4" t="s">
        <v>1622</v>
      </c>
    </row>
    <row r="30" spans="1:3">
      <c r="A30" s="3" t="s">
        <v>1004</v>
      </c>
    </row>
    <row r="31" spans="1:3">
      <c r="A31" s="4" t="s">
        <v>1620</v>
      </c>
      <c r="B31" s="5" t="n">
        <v>-4610</v>
      </c>
      <c r="C31" s="5" t="n">
        <v>180</v>
      </c>
    </row>
    <row r="32" spans="1:3">
      <c r="A32" s="4" t="s">
        <v>1623</v>
      </c>
    </row>
    <row r="33" spans="1:3">
      <c r="A33" s="3" t="s">
        <v>1004</v>
      </c>
    </row>
    <row r="34" spans="1:3">
      <c r="A34" s="4" t="s">
        <v>1620</v>
      </c>
      <c r="B34" s="5" t="n">
        <v>0</v>
      </c>
      <c r="C34" s="5" t="n">
        <v>0</v>
      </c>
    </row>
    <row r="35" spans="1:3">
      <c r="A35" s="4" t="s">
        <v>1624</v>
      </c>
    </row>
    <row r="36" spans="1:3">
      <c r="A36" s="3" t="s">
        <v>1004</v>
      </c>
    </row>
    <row r="37" spans="1:3">
      <c r="A37" s="4" t="s">
        <v>1620</v>
      </c>
      <c r="B37" s="5" t="n">
        <v>0</v>
      </c>
      <c r="C37" s="5" t="n">
        <v>0</v>
      </c>
    </row>
    <row r="38" spans="1:3">
      <c r="A38" s="4" t="s">
        <v>1625</v>
      </c>
    </row>
    <row r="39" spans="1:3">
      <c r="A39" s="3" t="s">
        <v>1004</v>
      </c>
    </row>
    <row r="40" spans="1:3">
      <c r="A40" s="4" t="s">
        <v>1620</v>
      </c>
      <c r="B40" s="5" t="n">
        <v>0</v>
      </c>
      <c r="C40" s="5" t="n">
        <v>0</v>
      </c>
    </row>
    <row r="41" spans="1:3">
      <c r="A41" s="4" t="s">
        <v>503</v>
      </c>
    </row>
    <row r="42" spans="1:3">
      <c r="A42" s="3" t="s">
        <v>1004</v>
      </c>
    </row>
    <row r="43" spans="1:3">
      <c r="A43" s="4" t="s">
        <v>1618</v>
      </c>
      <c r="B43" s="5" t="n">
        <v>9453</v>
      </c>
      <c r="C43" s="5" t="n">
        <v>26685</v>
      </c>
    </row>
    <row r="44" spans="1:3">
      <c r="A44" s="4" t="s">
        <v>1619</v>
      </c>
      <c r="B44" s="5" t="n">
        <v>32158</v>
      </c>
      <c r="C44" s="5" t="n">
        <v>33145</v>
      </c>
    </row>
    <row r="45" spans="1:3">
      <c r="A45" s="4" t="s">
        <v>1620</v>
      </c>
      <c r="B45" s="5" t="n">
        <v>-22705</v>
      </c>
      <c r="C45" s="5" t="n">
        <v>-6460</v>
      </c>
    </row>
    <row r="46" spans="1:3">
      <c r="A46" s="4" t="s">
        <v>1626</v>
      </c>
    </row>
    <row r="47" spans="1:3">
      <c r="A47" s="3" t="s">
        <v>1004</v>
      </c>
    </row>
    <row r="48" spans="1:3">
      <c r="A48" s="4" t="s">
        <v>1620</v>
      </c>
      <c r="B48" s="5" t="n">
        <v>-22710</v>
      </c>
      <c r="C48" s="5" t="n">
        <v>-6463</v>
      </c>
    </row>
    <row r="49" spans="1:3">
      <c r="A49" s="4" t="s">
        <v>1627</v>
      </c>
    </row>
    <row r="50" spans="1:3">
      <c r="A50" s="3" t="s">
        <v>1004</v>
      </c>
    </row>
    <row r="51" spans="1:3">
      <c r="A51" s="4" t="s">
        <v>1620</v>
      </c>
      <c r="B51" s="5" t="n">
        <v>4</v>
      </c>
      <c r="C51" s="5" t="n">
        <v>3</v>
      </c>
    </row>
    <row r="52" spans="1:3">
      <c r="A52" s="4" t="s">
        <v>1628</v>
      </c>
    </row>
    <row r="53" spans="1:3">
      <c r="A53" s="3" t="s">
        <v>1004</v>
      </c>
    </row>
    <row r="54" spans="1:3">
      <c r="A54" s="4" t="s">
        <v>1620</v>
      </c>
      <c r="B54" s="5" t="n">
        <v>0</v>
      </c>
      <c r="C54" s="5" t="n">
        <v>0</v>
      </c>
    </row>
    <row r="55" spans="1:3">
      <c r="A55" s="4" t="s">
        <v>1629</v>
      </c>
    </row>
    <row r="56" spans="1:3">
      <c r="A56" s="3" t="s">
        <v>1004</v>
      </c>
    </row>
    <row r="57" spans="1:3">
      <c r="A57" s="4" t="s">
        <v>1620</v>
      </c>
      <c r="B57" s="5" t="n">
        <v>0</v>
      </c>
      <c r="C57" s="5" t="n">
        <v>0</v>
      </c>
    </row>
    <row r="58" spans="1:3">
      <c r="A58" s="4" t="s">
        <v>1630</v>
      </c>
    </row>
    <row r="59" spans="1:3">
      <c r="A59" s="3" t="s">
        <v>1004</v>
      </c>
    </row>
    <row r="60" spans="1:3">
      <c r="A60" s="4" t="s">
        <v>1620</v>
      </c>
      <c r="B60" s="5" t="n">
        <v>1</v>
      </c>
      <c r="C60" s="5" t="n">
        <v>0</v>
      </c>
    </row>
    <row r="61" spans="1:3">
      <c r="A61" s="4" t="s">
        <v>585</v>
      </c>
    </row>
    <row r="62" spans="1:3">
      <c r="A62" s="3" t="s">
        <v>1004</v>
      </c>
    </row>
    <row r="63" spans="1:3">
      <c r="A63" s="4" t="s">
        <v>1618</v>
      </c>
      <c r="B63" s="5" t="n">
        <v>14182</v>
      </c>
      <c r="C63" s="5" t="n">
        <v>12724</v>
      </c>
    </row>
    <row r="64" spans="1:3">
      <c r="A64" s="4" t="s">
        <v>1619</v>
      </c>
      <c r="B64" s="5" t="n">
        <v>45675</v>
      </c>
      <c r="C64" s="5" t="n">
        <v>42336</v>
      </c>
    </row>
    <row r="65" spans="1:3">
      <c r="A65" s="4" t="s">
        <v>1620</v>
      </c>
      <c r="B65" s="5" t="n">
        <v>-31493</v>
      </c>
      <c r="C65" s="5" t="n">
        <v>-29612</v>
      </c>
    </row>
    <row r="66" spans="1:3">
      <c r="A66" s="4" t="s">
        <v>1631</v>
      </c>
    </row>
    <row r="67" spans="1:3">
      <c r="A67" s="3" t="s">
        <v>1004</v>
      </c>
    </row>
    <row r="68" spans="1:3">
      <c r="A68" s="4" t="s">
        <v>1620</v>
      </c>
      <c r="B68" s="5" t="n">
        <v>39</v>
      </c>
      <c r="C68" s="5" t="n">
        <v>38</v>
      </c>
    </row>
    <row r="69" spans="1:3">
      <c r="A69" s="4" t="s">
        <v>1632</v>
      </c>
    </row>
    <row r="70" spans="1:3">
      <c r="A70" s="3" t="s">
        <v>1004</v>
      </c>
    </row>
    <row r="71" spans="1:3">
      <c r="A71" s="4" t="s">
        <v>1620</v>
      </c>
      <c r="B71" s="5" t="n">
        <v>24</v>
      </c>
      <c r="C71" s="5" t="n">
        <v>0</v>
      </c>
    </row>
    <row r="72" spans="1:3">
      <c r="A72" s="4" t="s">
        <v>1633</v>
      </c>
    </row>
    <row r="73" spans="1:3">
      <c r="A73" s="3" t="s">
        <v>1004</v>
      </c>
    </row>
    <row r="74" spans="1:3">
      <c r="A74" s="4" t="s">
        <v>1620</v>
      </c>
      <c r="B74" s="5" t="n">
        <v>-10155</v>
      </c>
      <c r="C74" s="5" t="n">
        <v>-9465</v>
      </c>
    </row>
    <row r="75" spans="1:3">
      <c r="A75" s="4" t="s">
        <v>1634</v>
      </c>
    </row>
    <row r="76" spans="1:3">
      <c r="A76" s="3" t="s">
        <v>1004</v>
      </c>
    </row>
    <row r="77" spans="1:3">
      <c r="A77" s="4" t="s">
        <v>1620</v>
      </c>
      <c r="B77" s="5" t="n">
        <v>-19358</v>
      </c>
      <c r="C77" s="5" t="n">
        <v>-14408</v>
      </c>
    </row>
    <row r="78" spans="1:3">
      <c r="A78" s="4" t="s">
        <v>1635</v>
      </c>
    </row>
    <row r="79" spans="1:3">
      <c r="A79" s="3" t="s">
        <v>1004</v>
      </c>
    </row>
    <row r="80" spans="1:3">
      <c r="A80" s="4" t="s">
        <v>1620</v>
      </c>
      <c r="B80" s="5" t="n">
        <v>-2043</v>
      </c>
      <c r="C80" s="5" t="n">
        <v>-5777</v>
      </c>
    </row>
    <row r="81" spans="1:3">
      <c r="A81" s="4" t="s">
        <v>1636</v>
      </c>
    </row>
    <row r="82" spans="1:3">
      <c r="A82" s="3" t="s">
        <v>1004</v>
      </c>
    </row>
    <row r="83" spans="1:3">
      <c r="A83" s="4" t="s">
        <v>1618</v>
      </c>
      <c r="B83" s="5" t="n">
        <v>7347</v>
      </c>
      <c r="C83" s="5" t="n">
        <v>6132</v>
      </c>
    </row>
    <row r="84" spans="1:3">
      <c r="A84" s="4" t="s">
        <v>1619</v>
      </c>
      <c r="B84" s="5" t="n">
        <v>12016</v>
      </c>
      <c r="C84" s="5" t="n">
        <v>9130</v>
      </c>
    </row>
    <row r="85" spans="1:3">
      <c r="A85" s="4" t="s">
        <v>1620</v>
      </c>
      <c r="B85" s="5" t="n">
        <v>-4669</v>
      </c>
      <c r="C85" s="5" t="n">
        <v>-2998</v>
      </c>
    </row>
    <row r="86" spans="1:3">
      <c r="A86" s="4" t="s">
        <v>1637</v>
      </c>
    </row>
    <row r="87" spans="1:3">
      <c r="A87" s="3" t="s">
        <v>1004</v>
      </c>
    </row>
    <row r="88" spans="1:3">
      <c r="A88" s="4" t="s">
        <v>1620</v>
      </c>
      <c r="B88" s="5" t="n">
        <v>-126</v>
      </c>
      <c r="C88" s="5" t="n">
        <v>35</v>
      </c>
    </row>
    <row r="89" spans="1:3">
      <c r="A89" s="4" t="s">
        <v>1638</v>
      </c>
    </row>
    <row r="90" spans="1:3">
      <c r="A90" s="3" t="s">
        <v>1004</v>
      </c>
    </row>
    <row r="91" spans="1:3">
      <c r="A91" s="4" t="s">
        <v>1620</v>
      </c>
      <c r="B91" s="5" t="n">
        <v>0</v>
      </c>
      <c r="C91" s="5" t="n">
        <v>0</v>
      </c>
    </row>
    <row r="92" spans="1:3">
      <c r="A92" s="4" t="s">
        <v>1639</v>
      </c>
    </row>
    <row r="93" spans="1:3">
      <c r="A93" s="3" t="s">
        <v>1004</v>
      </c>
    </row>
    <row r="94" spans="1:3">
      <c r="A94" s="4" t="s">
        <v>1620</v>
      </c>
      <c r="B94" s="5" t="n">
        <v>2</v>
      </c>
      <c r="C94" s="5" t="n">
        <v>0</v>
      </c>
    </row>
    <row r="95" spans="1:3">
      <c r="A95" s="4" t="s">
        <v>1640</v>
      </c>
    </row>
    <row r="96" spans="1:3">
      <c r="A96" s="3" t="s">
        <v>1004</v>
      </c>
    </row>
    <row r="97" spans="1:3">
      <c r="A97" s="4" t="s">
        <v>1620</v>
      </c>
      <c r="B97" s="5" t="n">
        <v>0</v>
      </c>
      <c r="C97" s="5" t="n">
        <v>0</v>
      </c>
    </row>
    <row r="98" spans="1:3">
      <c r="A98" s="4" t="s">
        <v>1641</v>
      </c>
    </row>
    <row r="99" spans="1:3">
      <c r="A99" s="3" t="s">
        <v>1004</v>
      </c>
    </row>
    <row r="100" spans="1:3">
      <c r="A100" s="4" t="s">
        <v>1620</v>
      </c>
      <c r="B100" s="5" t="n">
        <v>-4545</v>
      </c>
      <c r="C100" s="5" t="n">
        <v>-3033</v>
      </c>
    </row>
    <row r="101" spans="1:3">
      <c r="A101" s="4" t="s">
        <v>589</v>
      </c>
    </row>
    <row r="102" spans="1:3">
      <c r="A102" s="3" t="s">
        <v>1004</v>
      </c>
    </row>
    <row r="103" spans="1:3">
      <c r="A103" s="4" t="s">
        <v>1618</v>
      </c>
      <c r="B103" s="5" t="n">
        <v>9780</v>
      </c>
      <c r="C103" s="5" t="n">
        <v>13101</v>
      </c>
    </row>
    <row r="104" spans="1:3">
      <c r="A104" s="4" t="s">
        <v>1619</v>
      </c>
      <c r="B104" s="5" t="n">
        <v>11522</v>
      </c>
      <c r="C104" s="5" t="n">
        <v>11305</v>
      </c>
    </row>
    <row r="105" spans="1:3">
      <c r="A105" s="4" t="s">
        <v>1620</v>
      </c>
      <c r="B105" s="5" t="n">
        <v>-1742</v>
      </c>
      <c r="C105" s="5" t="n">
        <v>1796</v>
      </c>
    </row>
    <row r="106" spans="1:3">
      <c r="A106" s="4" t="s">
        <v>1642</v>
      </c>
    </row>
    <row r="107" spans="1:3">
      <c r="A107" s="3" t="s">
        <v>1004</v>
      </c>
    </row>
    <row r="108" spans="1:3">
      <c r="A108" s="4" t="s">
        <v>1620</v>
      </c>
      <c r="B108" s="5" t="n">
        <v>221</v>
      </c>
      <c r="C108" s="5" t="n">
        <v>364</v>
      </c>
    </row>
    <row r="109" spans="1:3">
      <c r="A109" s="4" t="s">
        <v>1643</v>
      </c>
    </row>
    <row r="110" spans="1:3">
      <c r="A110" s="3" t="s">
        <v>1004</v>
      </c>
    </row>
    <row r="111" spans="1:3">
      <c r="A111" s="4" t="s">
        <v>1620</v>
      </c>
      <c r="B111" s="5" t="n">
        <v>0</v>
      </c>
      <c r="C111" s="5" t="n">
        <v>0</v>
      </c>
    </row>
    <row r="112" spans="1:3">
      <c r="A112" s="4" t="s">
        <v>1644</v>
      </c>
    </row>
    <row r="113" spans="1:3">
      <c r="A113" s="3" t="s">
        <v>1004</v>
      </c>
    </row>
    <row r="114" spans="1:3">
      <c r="A114" s="4" t="s">
        <v>1620</v>
      </c>
      <c r="B114" s="5" t="n">
        <v>0</v>
      </c>
      <c r="C114" s="5" t="n">
        <v>0</v>
      </c>
    </row>
    <row r="115" spans="1:3">
      <c r="A115" s="4" t="s">
        <v>1645</v>
      </c>
    </row>
    <row r="116" spans="1:3">
      <c r="A116" s="3" t="s">
        <v>1004</v>
      </c>
    </row>
    <row r="117" spans="1:3">
      <c r="A117" s="4" t="s">
        <v>1620</v>
      </c>
      <c r="B117" s="5" t="n">
        <v>0</v>
      </c>
      <c r="C117" s="5" t="n">
        <v>0</v>
      </c>
    </row>
    <row r="118" spans="1:3">
      <c r="A118" s="4" t="s">
        <v>1646</v>
      </c>
    </row>
    <row r="119" spans="1:3">
      <c r="A119" s="3" t="s">
        <v>1004</v>
      </c>
    </row>
    <row r="120" spans="1:3">
      <c r="A120" s="4" t="s">
        <v>1620</v>
      </c>
      <c r="B120" s="5" t="n">
        <v>-1963</v>
      </c>
      <c r="C120" s="5" t="n">
        <v>1432</v>
      </c>
    </row>
    <row r="121" spans="1:3">
      <c r="A121" s="4" t="s">
        <v>1647</v>
      </c>
    </row>
    <row r="122" spans="1:3">
      <c r="A122" s="3" t="s">
        <v>1004</v>
      </c>
    </row>
    <row r="123" spans="1:3">
      <c r="A123" s="4" t="s">
        <v>1618</v>
      </c>
      <c r="B123" s="5" t="n">
        <v>5163</v>
      </c>
      <c r="C123" s="5" t="n">
        <v>11836</v>
      </c>
    </row>
    <row r="124" spans="1:3">
      <c r="A124" s="4" t="s">
        <v>1619</v>
      </c>
      <c r="B124" s="5" t="n">
        <v>221579</v>
      </c>
      <c r="C124" s="5" t="n">
        <v>277117</v>
      </c>
    </row>
    <row r="125" spans="1:3">
      <c r="A125" s="4" t="s">
        <v>1620</v>
      </c>
      <c r="B125" s="5" t="n">
        <v>-216416</v>
      </c>
      <c r="C125" s="5" t="n">
        <v>-265281</v>
      </c>
    </row>
    <row r="126" spans="1:3">
      <c r="A126" s="4" t="s">
        <v>1648</v>
      </c>
    </row>
    <row r="127" spans="1:3">
      <c r="A127" s="3" t="s">
        <v>1004</v>
      </c>
    </row>
    <row r="128" spans="1:3">
      <c r="A128" s="4" t="s">
        <v>1620</v>
      </c>
      <c r="B128" s="5" t="n">
        <v>-133530</v>
      </c>
      <c r="C128" s="5" t="n">
        <v>-214751</v>
      </c>
    </row>
    <row r="129" spans="1:3">
      <c r="A129" s="4" t="s">
        <v>1649</v>
      </c>
    </row>
    <row r="130" spans="1:3">
      <c r="A130" s="3" t="s">
        <v>1004</v>
      </c>
    </row>
    <row r="131" spans="1:3">
      <c r="A131" s="4" t="s">
        <v>1620</v>
      </c>
      <c r="B131" s="5" t="n">
        <v>-7745</v>
      </c>
      <c r="C131" s="5" t="n">
        <v>-3395</v>
      </c>
    </row>
    <row r="132" spans="1:3">
      <c r="A132" s="4" t="s">
        <v>1650</v>
      </c>
    </row>
    <row r="133" spans="1:3">
      <c r="A133" s="3" t="s">
        <v>1004</v>
      </c>
    </row>
    <row r="134" spans="1:3">
      <c r="A134" s="4" t="s">
        <v>1620</v>
      </c>
      <c r="B134" s="5" t="n">
        <v>-58452</v>
      </c>
      <c r="C134" s="5" t="n">
        <v>-48470</v>
      </c>
    </row>
    <row r="135" spans="1:3">
      <c r="A135" s="4" t="s">
        <v>1651</v>
      </c>
    </row>
    <row r="136" spans="1:3">
      <c r="A136" s="3" t="s">
        <v>1004</v>
      </c>
    </row>
    <row r="137" spans="1:3">
      <c r="A137" s="4" t="s">
        <v>1620</v>
      </c>
      <c r="B137" s="5" t="n">
        <v>-9119</v>
      </c>
      <c r="C137" s="5" t="n">
        <v>0</v>
      </c>
    </row>
    <row r="138" spans="1:3">
      <c r="A138" s="4" t="s">
        <v>1652</v>
      </c>
    </row>
    <row r="139" spans="1:3">
      <c r="A139" s="3" t="s">
        <v>1004</v>
      </c>
    </row>
    <row r="140" spans="1:3">
      <c r="A140" s="4" t="s">
        <v>1620</v>
      </c>
      <c r="B140" s="6" t="n">
        <v>-7570</v>
      </c>
      <c r="C140" s="6" t="n">
        <v>133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30</v>
      </c>
    </row>
    <row r="3" spans="1:2">
      <c r="A3" s="3" t="s">
        <v>171</v>
      </c>
    </row>
    <row r="4" spans="1:2">
      <c r="A4" s="4" t="s">
        <v>183</v>
      </c>
      <c r="B4" s="4" t="s">
        <v>18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3</v>
      </c>
      <c r="B1" s="2" t="s">
        <v>30</v>
      </c>
      <c r="C1" s="2" t="s">
        <v>31</v>
      </c>
    </row>
    <row r="2" spans="1:3">
      <c r="A2" s="3" t="s">
        <v>1654</v>
      </c>
    </row>
    <row r="3" spans="1:3">
      <c r="A3" s="4" t="s">
        <v>243</v>
      </c>
      <c r="B3" s="6" t="n">
        <v>12667</v>
      </c>
      <c r="C3" s="6" t="n">
        <v>11716</v>
      </c>
    </row>
    <row r="4" spans="1:3">
      <c r="A4" s="4" t="s">
        <v>1655</v>
      </c>
      <c r="B4" s="5" t="n">
        <v>2496</v>
      </c>
      <c r="C4" s="5" t="n">
        <v>3425</v>
      </c>
    </row>
    <row r="5" spans="1:3">
      <c r="A5" s="4" t="s">
        <v>1656</v>
      </c>
      <c r="B5" s="5" t="n">
        <v>3886</v>
      </c>
      <c r="C5" s="5" t="n">
        <v>3413</v>
      </c>
    </row>
    <row r="6" spans="1:3">
      <c r="A6" s="4" t="s">
        <v>151</v>
      </c>
      <c r="B6" s="5" t="n">
        <v>5238</v>
      </c>
      <c r="C6" s="5" t="n">
        <v>3976</v>
      </c>
    </row>
    <row r="7" spans="1:3">
      <c r="A7" s="4" t="s">
        <v>94</v>
      </c>
      <c r="B7" s="6" t="n">
        <v>24287</v>
      </c>
      <c r="C7" s="6" t="n">
        <v>2253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1657</v>
      </c>
      <c r="B1" s="2" t="s">
        <v>651</v>
      </c>
      <c r="C1" s="2" t="s">
        <v>652</v>
      </c>
    </row>
    <row r="2" spans="1:3">
      <c r="A2" s="3" t="s">
        <v>1654</v>
      </c>
    </row>
    <row r="3" spans="1:3">
      <c r="A3" s="4" t="s">
        <v>888</v>
      </c>
      <c r="B3" s="6" t="n">
        <v>25</v>
      </c>
      <c r="C3" s="6" t="n">
        <v>49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8</v>
      </c>
      <c r="B1" s="2" t="s">
        <v>30</v>
      </c>
      <c r="C1" s="2" t="s">
        <v>31</v>
      </c>
    </row>
    <row r="2" spans="1:3">
      <c r="A2" s="3" t="s">
        <v>1654</v>
      </c>
    </row>
    <row r="3" spans="1:3">
      <c r="A3" s="4" t="s">
        <v>1659</v>
      </c>
      <c r="B3" s="6" t="n">
        <v>7906</v>
      </c>
      <c r="C3" s="6" t="n">
        <v>8237</v>
      </c>
    </row>
    <row r="4" spans="1:3">
      <c r="A4" s="4" t="s">
        <v>1660</v>
      </c>
      <c r="B4" s="5" t="n">
        <v>1599</v>
      </c>
      <c r="C4" s="5" t="n">
        <v>1514</v>
      </c>
    </row>
    <row r="5" spans="1:3">
      <c r="A5" s="4" t="s">
        <v>1661</v>
      </c>
      <c r="B5" s="5" t="n">
        <v>402</v>
      </c>
      <c r="C5" s="5" t="n">
        <v>818</v>
      </c>
    </row>
    <row r="6" spans="1:3">
      <c r="A6" s="4" t="s">
        <v>1662</v>
      </c>
      <c r="B6" s="5" t="n">
        <v>991</v>
      </c>
      <c r="C6" s="5" t="n">
        <v>1172</v>
      </c>
    </row>
    <row r="7" spans="1:3">
      <c r="A7" s="4" t="s">
        <v>1663</v>
      </c>
      <c r="B7" s="5" t="n">
        <v>4751</v>
      </c>
      <c r="C7" s="5" t="n">
        <v>5305</v>
      </c>
    </row>
    <row r="8" spans="1:3">
      <c r="A8" s="4" t="s">
        <v>101</v>
      </c>
      <c r="B8" s="6" t="n">
        <v>15649</v>
      </c>
      <c r="C8" s="6" t="n">
        <v>17046</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4</v>
      </c>
      <c r="B1" s="2" t="s">
        <v>30</v>
      </c>
      <c r="C1" s="2" t="s">
        <v>31</v>
      </c>
    </row>
    <row r="2" spans="1:3">
      <c r="A2" s="3" t="s">
        <v>1654</v>
      </c>
    </row>
    <row r="3" spans="1:3">
      <c r="A3" s="4" t="s">
        <v>1665</v>
      </c>
      <c r="B3" s="6" t="n">
        <v>1498</v>
      </c>
      <c r="C3" s="6" t="n">
        <v>2300</v>
      </c>
    </row>
    <row r="4" spans="1:3">
      <c r="A4" s="4" t="s">
        <v>1666</v>
      </c>
      <c r="B4" s="6" t="n">
        <v>958</v>
      </c>
      <c r="C4" s="6" t="n">
        <v>936</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7</v>
      </c>
      <c r="B1" s="2" t="s">
        <v>1</v>
      </c>
    </row>
    <row r="2" spans="1:3">
      <c r="B2" s="2" t="s">
        <v>30</v>
      </c>
      <c r="C2" s="2" t="s">
        <v>31</v>
      </c>
    </row>
    <row r="3" spans="1:3">
      <c r="A3" s="3" t="s">
        <v>1668</v>
      </c>
    </row>
    <row r="4" spans="1:3">
      <c r="A4" s="4" t="s">
        <v>1128</v>
      </c>
      <c r="B4" s="6" t="n">
        <v>28762</v>
      </c>
      <c r="C4" s="6" t="n">
        <v>25611</v>
      </c>
    </row>
    <row r="5" spans="1:3">
      <c r="A5" s="4" t="s">
        <v>1044</v>
      </c>
      <c r="B5" s="5" t="n">
        <v>345</v>
      </c>
      <c r="C5" s="5" t="n">
        <v>0</v>
      </c>
    </row>
    <row r="6" spans="1:3">
      <c r="A6" s="4" t="s">
        <v>1669</v>
      </c>
      <c r="B6" s="5" t="n">
        <v>41054</v>
      </c>
      <c r="C6" s="5" t="n">
        <v>67684</v>
      </c>
    </row>
    <row r="7" spans="1:3">
      <c r="A7" s="4" t="s">
        <v>1670</v>
      </c>
      <c r="B7" s="5" t="n">
        <v>-41700</v>
      </c>
      <c r="C7" s="5" t="n">
        <v>-61362</v>
      </c>
    </row>
    <row r="8" spans="1:3">
      <c r="A8" s="4" t="s">
        <v>1043</v>
      </c>
      <c r="B8" s="5" t="n">
        <v>-1114</v>
      </c>
      <c r="C8" s="5" t="n">
        <v>-741</v>
      </c>
    </row>
    <row r="9" spans="1:3">
      <c r="A9" s="4" t="s">
        <v>1671</v>
      </c>
      <c r="B9" s="5" t="n">
        <v>-1021</v>
      </c>
      <c r="C9" s="5" t="n">
        <v>-1042</v>
      </c>
    </row>
    <row r="10" spans="1:3">
      <c r="A10" s="4" t="s">
        <v>1581</v>
      </c>
      <c r="B10" s="5" t="n">
        <v>1990</v>
      </c>
      <c r="C10" s="5" t="n">
        <v>-1388</v>
      </c>
    </row>
    <row r="11" spans="1:3">
      <c r="A11" s="4" t="s">
        <v>1131</v>
      </c>
      <c r="B11" s="5" t="n">
        <v>28316</v>
      </c>
      <c r="C11" s="5" t="n">
        <v>28762</v>
      </c>
    </row>
    <row r="12" spans="1:3">
      <c r="A12" s="4" t="s">
        <v>1672</v>
      </c>
      <c r="B12" s="5" t="n">
        <v>12667</v>
      </c>
      <c r="C12" s="5" t="n">
        <v>11716</v>
      </c>
    </row>
    <row r="13" spans="1:3">
      <c r="A13" s="4" t="s">
        <v>1673</v>
      </c>
    </row>
    <row r="14" spans="1:3">
      <c r="A14" s="3" t="s">
        <v>1668</v>
      </c>
    </row>
    <row r="15" spans="1:3">
      <c r="A15" s="4" t="s">
        <v>1128</v>
      </c>
      <c r="B15" s="5" t="n">
        <v>8237</v>
      </c>
    </row>
    <row r="16" spans="1:3">
      <c r="A16" s="4" t="s">
        <v>1044</v>
      </c>
      <c r="B16" s="5" t="n">
        <v>0</v>
      </c>
    </row>
    <row r="17" spans="1:3">
      <c r="A17" s="4" t="s">
        <v>1669</v>
      </c>
      <c r="B17" s="5" t="n">
        <v>573</v>
      </c>
    </row>
    <row r="18" spans="1:3">
      <c r="A18" s="4" t="s">
        <v>1670</v>
      </c>
      <c r="B18" s="5" t="n">
        <v>-527</v>
      </c>
    </row>
    <row r="19" spans="1:3">
      <c r="A19" s="4" t="s">
        <v>1043</v>
      </c>
      <c r="B19" s="5" t="n">
        <v>0</v>
      </c>
    </row>
    <row r="20" spans="1:3">
      <c r="A20" s="4" t="s">
        <v>1671</v>
      </c>
      <c r="B20" s="5" t="n">
        <v>-191</v>
      </c>
    </row>
    <row r="21" spans="1:3">
      <c r="A21" s="4" t="s">
        <v>1581</v>
      </c>
      <c r="B21" s="5" t="n">
        <v>-186</v>
      </c>
    </row>
    <row r="22" spans="1:3">
      <c r="A22" s="4" t="s">
        <v>1131</v>
      </c>
      <c r="B22" s="5" t="n">
        <v>7906</v>
      </c>
      <c r="C22" s="5" t="n">
        <v>8237</v>
      </c>
    </row>
    <row r="23" spans="1:3">
      <c r="A23" s="4" t="s">
        <v>1672</v>
      </c>
      <c r="B23" s="5" t="n">
        <v>0</v>
      </c>
    </row>
    <row r="24" spans="1:3">
      <c r="A24" s="4" t="s">
        <v>1674</v>
      </c>
    </row>
    <row r="25" spans="1:3">
      <c r="A25" s="3" t="s">
        <v>1668</v>
      </c>
    </row>
    <row r="26" spans="1:3">
      <c r="A26" s="4" t="s">
        <v>1128</v>
      </c>
      <c r="B26" s="5" t="n">
        <v>1172</v>
      </c>
    </row>
    <row r="27" spans="1:3">
      <c r="A27" s="4" t="s">
        <v>1044</v>
      </c>
      <c r="B27" s="5" t="n">
        <v>0</v>
      </c>
    </row>
    <row r="28" spans="1:3">
      <c r="A28" s="4" t="s">
        <v>1669</v>
      </c>
      <c r="B28" s="5" t="n">
        <v>21</v>
      </c>
    </row>
    <row r="29" spans="1:3">
      <c r="A29" s="4" t="s">
        <v>1670</v>
      </c>
      <c r="B29" s="5" t="n">
        <v>-54</v>
      </c>
    </row>
    <row r="30" spans="1:3">
      <c r="A30" s="4" t="s">
        <v>1043</v>
      </c>
      <c r="B30" s="5" t="n">
        <v>-182</v>
      </c>
    </row>
    <row r="31" spans="1:3">
      <c r="A31" s="4" t="s">
        <v>1671</v>
      </c>
      <c r="B31" s="5" t="n">
        <v>0</v>
      </c>
    </row>
    <row r="32" spans="1:3">
      <c r="A32" s="4" t="s">
        <v>1581</v>
      </c>
      <c r="B32" s="5" t="n">
        <v>34</v>
      </c>
    </row>
    <row r="33" spans="1:3">
      <c r="A33" s="4" t="s">
        <v>1131</v>
      </c>
      <c r="B33" s="5" t="n">
        <v>991</v>
      </c>
      <c r="C33" s="5" t="n">
        <v>1172</v>
      </c>
    </row>
    <row r="34" spans="1:3">
      <c r="A34" s="4" t="s">
        <v>1672</v>
      </c>
      <c r="B34" s="5" t="n">
        <v>0</v>
      </c>
    </row>
    <row r="35" spans="1:3">
      <c r="A35" s="4" t="s">
        <v>1675</v>
      </c>
    </row>
    <row r="36" spans="1:3">
      <c r="A36" s="3" t="s">
        <v>1668</v>
      </c>
    </row>
    <row r="37" spans="1:3">
      <c r="A37" s="4" t="s">
        <v>1128</v>
      </c>
      <c r="B37" s="5" t="n">
        <v>1514</v>
      </c>
    </row>
    <row r="38" spans="1:3">
      <c r="A38" s="4" t="s">
        <v>1044</v>
      </c>
      <c r="B38" s="5" t="n">
        <v>0</v>
      </c>
    </row>
    <row r="39" spans="1:3">
      <c r="A39" s="4" t="s">
        <v>1669</v>
      </c>
      <c r="B39" s="5" t="n">
        <v>701</v>
      </c>
    </row>
    <row r="40" spans="1:3">
      <c r="A40" s="4" t="s">
        <v>1670</v>
      </c>
      <c r="B40" s="5" t="n">
        <v>-289</v>
      </c>
    </row>
    <row r="41" spans="1:3">
      <c r="A41" s="4" t="s">
        <v>1043</v>
      </c>
      <c r="B41" s="5" t="n">
        <v>530</v>
      </c>
    </row>
    <row r="42" spans="1:3">
      <c r="A42" s="4" t="s">
        <v>1671</v>
      </c>
      <c r="B42" s="5" t="n">
        <v>0</v>
      </c>
    </row>
    <row r="43" spans="1:3">
      <c r="A43" s="4" t="s">
        <v>1581</v>
      </c>
      <c r="B43" s="5" t="n">
        <v>-857</v>
      </c>
    </row>
    <row r="44" spans="1:3">
      <c r="A44" s="4" t="s">
        <v>1131</v>
      </c>
      <c r="B44" s="5" t="n">
        <v>1599</v>
      </c>
      <c r="C44" s="5" t="n">
        <v>1514</v>
      </c>
    </row>
    <row r="45" spans="1:3">
      <c r="A45" s="4" t="s">
        <v>1672</v>
      </c>
      <c r="B45" s="5" t="n">
        <v>0</v>
      </c>
    </row>
    <row r="46" spans="1:3">
      <c r="A46" s="4" t="s">
        <v>1676</v>
      </c>
    </row>
    <row r="47" spans="1:3">
      <c r="A47" s="3" t="s">
        <v>1668</v>
      </c>
    </row>
    <row r="48" spans="1:3">
      <c r="A48" s="4" t="s">
        <v>1128</v>
      </c>
      <c r="B48" s="5" t="n">
        <v>823</v>
      </c>
    </row>
    <row r="49" spans="1:3">
      <c r="A49" s="4" t="s">
        <v>1044</v>
      </c>
      <c r="B49" s="5" t="n">
        <v>0</v>
      </c>
    </row>
    <row r="50" spans="1:3">
      <c r="A50" s="4" t="s">
        <v>1669</v>
      </c>
      <c r="B50" s="5" t="n">
        <v>214</v>
      </c>
    </row>
    <row r="51" spans="1:3">
      <c r="A51" s="4" t="s">
        <v>1670</v>
      </c>
      <c r="B51" s="5" t="n">
        <v>-306</v>
      </c>
    </row>
    <row r="52" spans="1:3">
      <c r="A52" s="4" t="s">
        <v>1043</v>
      </c>
      <c r="B52" s="5" t="n">
        <v>0</v>
      </c>
    </row>
    <row r="53" spans="1:3">
      <c r="A53" s="4" t="s">
        <v>1671</v>
      </c>
      <c r="B53" s="5" t="n">
        <v>0</v>
      </c>
    </row>
    <row r="54" spans="1:3">
      <c r="A54" s="4" t="s">
        <v>1581</v>
      </c>
      <c r="B54" s="5" t="n">
        <v>-310</v>
      </c>
    </row>
    <row r="55" spans="1:3">
      <c r="A55" s="4" t="s">
        <v>1131</v>
      </c>
      <c r="B55" s="5" t="n">
        <v>421</v>
      </c>
      <c r="C55" s="5" t="n">
        <v>823</v>
      </c>
    </row>
    <row r="56" spans="1:3">
      <c r="A56" s="4" t="s">
        <v>1672</v>
      </c>
      <c r="B56" s="5" t="n">
        <v>19</v>
      </c>
    </row>
    <row r="57" spans="1:3">
      <c r="A57" s="4" t="s">
        <v>1677</v>
      </c>
    </row>
    <row r="58" spans="1:3">
      <c r="A58" s="3" t="s">
        <v>1668</v>
      </c>
    </row>
    <row r="59" spans="1:3">
      <c r="A59" s="4" t="s">
        <v>1128</v>
      </c>
      <c r="B59" s="5" t="n">
        <v>17016</v>
      </c>
    </row>
    <row r="60" spans="1:3">
      <c r="A60" s="4" t="s">
        <v>1044</v>
      </c>
      <c r="B60" s="5" t="n">
        <v>345</v>
      </c>
    </row>
    <row r="61" spans="1:3">
      <c r="A61" s="4" t="s">
        <v>1669</v>
      </c>
      <c r="B61" s="5" t="n">
        <v>39545</v>
      </c>
    </row>
    <row r="62" spans="1:3">
      <c r="A62" s="4" t="s">
        <v>1670</v>
      </c>
      <c r="B62" s="5" t="n">
        <v>-40524</v>
      </c>
    </row>
    <row r="63" spans="1:3">
      <c r="A63" s="4" t="s">
        <v>1043</v>
      </c>
      <c r="B63" s="5" t="n">
        <v>-1462</v>
      </c>
    </row>
    <row r="64" spans="1:3">
      <c r="A64" s="4" t="s">
        <v>1671</v>
      </c>
      <c r="B64" s="5" t="n">
        <v>-830</v>
      </c>
    </row>
    <row r="65" spans="1:3">
      <c r="A65" s="4" t="s">
        <v>1581</v>
      </c>
      <c r="B65" s="5" t="n">
        <v>3309</v>
      </c>
    </row>
    <row r="66" spans="1:3">
      <c r="A66" s="4" t="s">
        <v>1131</v>
      </c>
      <c r="B66" s="5" t="n">
        <v>17399</v>
      </c>
      <c r="C66" s="6" t="n">
        <v>17016</v>
      </c>
    </row>
    <row r="67" spans="1:3">
      <c r="A67" s="4" t="s">
        <v>1672</v>
      </c>
      <c r="B67" s="6" t="n">
        <v>12648</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678</v>
      </c>
      <c r="B1" s="2" t="s">
        <v>1</v>
      </c>
    </row>
    <row r="2" spans="1:7">
      <c r="B2" s="2" t="s">
        <v>870</v>
      </c>
      <c r="C2" s="2" t="s">
        <v>71</v>
      </c>
      <c r="D2" s="2" t="s">
        <v>72</v>
      </c>
      <c r="E2" s="2" t="s">
        <v>565</v>
      </c>
      <c r="F2" s="2" t="s">
        <v>669</v>
      </c>
      <c r="G2" s="2" t="s">
        <v>1679</v>
      </c>
    </row>
    <row r="3" spans="1:7">
      <c r="A3" s="3" t="s">
        <v>1680</v>
      </c>
    </row>
    <row r="4" spans="1:7">
      <c r="A4" s="4" t="s">
        <v>1681</v>
      </c>
      <c r="C4" s="6" t="n">
        <v>922</v>
      </c>
      <c r="D4" s="6" t="n">
        <v>865</v>
      </c>
      <c r="F4" s="6" t="n">
        <v>706</v>
      </c>
    </row>
    <row r="5" spans="1:7">
      <c r="A5" s="4" t="s">
        <v>1682</v>
      </c>
      <c r="C5" s="5" t="n">
        <v>56346</v>
      </c>
      <c r="D5" s="5" t="n">
        <v>52219</v>
      </c>
      <c r="F5" s="5" t="n">
        <v>43840</v>
      </c>
    </row>
    <row r="6" spans="1:7">
      <c r="A6" s="4" t="s">
        <v>1683</v>
      </c>
      <c r="C6" s="5" t="n">
        <v>199</v>
      </c>
      <c r="D6" s="5" t="n">
        <v>184</v>
      </c>
      <c r="F6" s="5" t="n">
        <v>137</v>
      </c>
    </row>
    <row r="7" spans="1:7">
      <c r="A7" s="4" t="s">
        <v>1684</v>
      </c>
    </row>
    <row r="8" spans="1:7">
      <c r="A8" s="3" t="s">
        <v>1680</v>
      </c>
    </row>
    <row r="9" spans="1:7">
      <c r="A9" s="4" t="s">
        <v>1682</v>
      </c>
      <c r="C9" s="6" t="n">
        <v>1080</v>
      </c>
      <c r="D9" s="5" t="n">
        <v>837</v>
      </c>
    </row>
    <row r="10" spans="1:7">
      <c r="A10" s="4" t="s">
        <v>1685</v>
      </c>
    </row>
    <row r="11" spans="1:7">
      <c r="A11" s="3" t="s">
        <v>1680</v>
      </c>
    </row>
    <row r="12" spans="1:7">
      <c r="A12" s="4" t="s">
        <v>1686</v>
      </c>
      <c r="C12" s="4" t="s">
        <v>1591</v>
      </c>
    </row>
    <row r="13" spans="1:7">
      <c r="A13" s="4" t="s">
        <v>279</v>
      </c>
    </row>
    <row r="14" spans="1:7">
      <c r="A14" s="3" t="s">
        <v>1680</v>
      </c>
    </row>
    <row r="15" spans="1:7">
      <c r="A15" s="4" t="s">
        <v>1683</v>
      </c>
      <c r="B15" s="6" t="n">
        <v>14</v>
      </c>
      <c r="C15" s="6" t="n">
        <v>271</v>
      </c>
    </row>
    <row r="16" spans="1:7">
      <c r="A16" s="4" t="s">
        <v>455</v>
      </c>
    </row>
    <row r="17" spans="1:7">
      <c r="A17" s="3" t="s">
        <v>1680</v>
      </c>
    </row>
    <row r="18" spans="1:7">
      <c r="A18" s="4" t="s">
        <v>1682</v>
      </c>
      <c r="C18" s="6" t="n">
        <v>3213</v>
      </c>
      <c r="D18" s="6" t="n">
        <v>3247</v>
      </c>
    </row>
    <row r="19" spans="1:7">
      <c r="A19" s="4" t="s">
        <v>1687</v>
      </c>
      <c r="C19" s="4" t="s">
        <v>1184</v>
      </c>
      <c r="D19" s="4" t="s">
        <v>1184</v>
      </c>
    </row>
    <row r="20" spans="1:7">
      <c r="A20" s="4" t="s">
        <v>1077</v>
      </c>
    </row>
    <row r="21" spans="1:7">
      <c r="A21" s="3" t="s">
        <v>1680</v>
      </c>
    </row>
    <row r="22" spans="1:7">
      <c r="A22" s="4" t="s">
        <v>1687</v>
      </c>
      <c r="C22" s="4" t="s">
        <v>1106</v>
      </c>
      <c r="D22" s="4" t="s">
        <v>1185</v>
      </c>
    </row>
    <row r="23" spans="1:7">
      <c r="A23" s="4" t="s">
        <v>505</v>
      </c>
    </row>
    <row r="24" spans="1:7">
      <c r="A24" s="3" t="s">
        <v>1680</v>
      </c>
    </row>
    <row r="25" spans="1:7">
      <c r="A25" s="4" t="s">
        <v>1682</v>
      </c>
      <c r="C25" s="6" t="n">
        <v>35602</v>
      </c>
      <c r="D25" s="6" t="n">
        <v>33925</v>
      </c>
    </row>
    <row r="26" spans="1:7">
      <c r="A26" s="4" t="s">
        <v>1687</v>
      </c>
      <c r="C26" s="4" t="s">
        <v>1688</v>
      </c>
      <c r="D26" s="4" t="s">
        <v>1183</v>
      </c>
    </row>
    <row r="27" spans="1:7">
      <c r="A27" s="4" t="s">
        <v>503</v>
      </c>
    </row>
    <row r="28" spans="1:7">
      <c r="A28" s="3" t="s">
        <v>1680</v>
      </c>
    </row>
    <row r="29" spans="1:7">
      <c r="A29" s="4" t="s">
        <v>1682</v>
      </c>
      <c r="C29" s="6" t="n">
        <v>6378</v>
      </c>
      <c r="D29" s="6" t="n">
        <v>7110</v>
      </c>
    </row>
    <row r="30" spans="1:7">
      <c r="A30" s="4" t="s">
        <v>1687</v>
      </c>
      <c r="C30" s="4" t="s">
        <v>626</v>
      </c>
    </row>
    <row r="31" spans="1:7">
      <c r="A31" s="4" t="s">
        <v>1689</v>
      </c>
      <c r="E31" s="6" t="n">
        <v>1</v>
      </c>
      <c r="F31" s="6" t="n">
        <v>13</v>
      </c>
    </row>
    <row r="32" spans="1:7">
      <c r="A32" s="4" t="s">
        <v>514</v>
      </c>
    </row>
    <row r="33" spans="1:7">
      <c r="A33" s="3" t="s">
        <v>1680</v>
      </c>
    </row>
    <row r="34" spans="1:7">
      <c r="A34" s="4" t="s">
        <v>1689</v>
      </c>
      <c r="B34" s="5" t="n">
        <v>5</v>
      </c>
      <c r="C34" s="6" t="n">
        <v>99</v>
      </c>
    </row>
    <row r="35" spans="1:7">
      <c r="A35" s="4" t="s">
        <v>1690</v>
      </c>
    </row>
    <row r="36" spans="1:7">
      <c r="A36" s="3" t="s">
        <v>1680</v>
      </c>
    </row>
    <row r="37" spans="1:7">
      <c r="A37" s="4" t="s">
        <v>1691</v>
      </c>
      <c r="G37" s="6" t="n">
        <v>553</v>
      </c>
    </row>
    <row r="38" spans="1:7">
      <c r="A38" s="4" t="s">
        <v>1692</v>
      </c>
      <c r="B38" s="6" t="n">
        <v>20</v>
      </c>
    </row>
    <row r="39" spans="1:7">
      <c r="A39" s="4" t="s">
        <v>1693</v>
      </c>
      <c r="B39" s="4" t="s">
        <v>626</v>
      </c>
      <c r="C39" s="4" t="s">
        <v>626</v>
      </c>
    </row>
    <row r="40" spans="1:7">
      <c r="A40" s="4" t="s">
        <v>1694</v>
      </c>
      <c r="B40" s="4" t="s">
        <v>1695</v>
      </c>
      <c r="C40" s="4" t="s">
        <v>1695</v>
      </c>
    </row>
  </sheetData>
  <mergeCells count="2">
    <mergeCell ref="A1:A2"/>
    <mergeCell ref="B1:F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6</v>
      </c>
      <c r="B1" s="2" t="s">
        <v>1</v>
      </c>
    </row>
    <row r="2" spans="1:4">
      <c r="B2" s="2" t="s">
        <v>30</v>
      </c>
      <c r="C2" s="2" t="s">
        <v>31</v>
      </c>
      <c r="D2" s="2" t="s">
        <v>32</v>
      </c>
    </row>
    <row r="3" spans="1:4">
      <c r="A3" s="3" t="s">
        <v>1697</v>
      </c>
    </row>
    <row r="4" spans="1:4">
      <c r="A4" s="4" t="s">
        <v>1698</v>
      </c>
      <c r="B4" s="6" t="n">
        <v>254</v>
      </c>
      <c r="C4" s="6" t="n">
        <v>176</v>
      </c>
      <c r="D4" s="6" t="n">
        <v>158</v>
      </c>
    </row>
    <row r="5" spans="1:4">
      <c r="A5" s="4" t="s">
        <v>1699</v>
      </c>
      <c r="B5" s="5" t="n">
        <v>-55</v>
      </c>
      <c r="C5" s="5" t="n">
        <v>8</v>
      </c>
      <c r="D5" s="5" t="n">
        <v>-8</v>
      </c>
    </row>
    <row r="6" spans="1:4">
      <c r="A6" s="4" t="s">
        <v>1700</v>
      </c>
      <c r="B6" s="5" t="n">
        <v>0</v>
      </c>
      <c r="C6" s="5" t="n">
        <v>0</v>
      </c>
      <c r="D6" s="5" t="n">
        <v>-13</v>
      </c>
    </row>
    <row r="7" spans="1:4">
      <c r="A7" s="4" t="s">
        <v>1701</v>
      </c>
      <c r="B7" s="5" t="n">
        <v>199</v>
      </c>
      <c r="C7" s="5" t="n">
        <v>184</v>
      </c>
      <c r="D7" s="5" t="n">
        <v>137</v>
      </c>
    </row>
    <row r="8" spans="1:4">
      <c r="A8" s="3" t="s">
        <v>1702</v>
      </c>
    </row>
    <row r="9" spans="1:4">
      <c r="A9" s="4" t="s">
        <v>1703</v>
      </c>
      <c r="B9" s="5" t="n">
        <v>767</v>
      </c>
      <c r="C9" s="5" t="n">
        <v>768</v>
      </c>
      <c r="D9" s="5" t="n">
        <v>652</v>
      </c>
    </row>
    <row r="10" spans="1:4">
      <c r="A10" s="3" t="s">
        <v>1704</v>
      </c>
    </row>
    <row r="11" spans="1:4">
      <c r="A11" s="4" t="s">
        <v>1705</v>
      </c>
      <c r="B11" s="5" t="n">
        <v>-3</v>
      </c>
      <c r="C11" s="5" t="n">
        <v>4019</v>
      </c>
      <c r="D11" s="5" t="n">
        <v>748</v>
      </c>
    </row>
    <row r="12" spans="1:4">
      <c r="A12" s="4" t="s">
        <v>1706</v>
      </c>
      <c r="B12" s="5" t="n">
        <v>963</v>
      </c>
      <c r="C12" s="5" t="n">
        <v>4971</v>
      </c>
      <c r="D12" s="5" t="n">
        <v>1537</v>
      </c>
    </row>
    <row r="13" spans="1:4">
      <c r="A13" s="4" t="s">
        <v>1707</v>
      </c>
    </row>
    <row r="14" spans="1:4">
      <c r="A14" s="3" t="s">
        <v>1697</v>
      </c>
    </row>
    <row r="15" spans="1:4">
      <c r="A15" s="4" t="s">
        <v>1698</v>
      </c>
      <c r="B15" s="5" t="n">
        <v>221</v>
      </c>
      <c r="C15" s="5" t="n">
        <v>151</v>
      </c>
      <c r="D15" s="5" t="n">
        <v>128</v>
      </c>
    </row>
    <row r="16" spans="1:4">
      <c r="A16" s="4" t="s">
        <v>1699</v>
      </c>
      <c r="B16" s="5" t="n">
        <v>-55</v>
      </c>
      <c r="C16" s="5" t="n">
        <v>8</v>
      </c>
      <c r="D16" s="5" t="n">
        <v>12</v>
      </c>
    </row>
    <row r="17" spans="1:4">
      <c r="A17" s="4" t="s">
        <v>1700</v>
      </c>
      <c r="B17" s="5" t="n">
        <v>0</v>
      </c>
      <c r="C17" s="5" t="n">
        <v>0</v>
      </c>
      <c r="D17" s="5" t="n">
        <v>0</v>
      </c>
    </row>
    <row r="18" spans="1:4">
      <c r="A18" s="4" t="s">
        <v>1701</v>
      </c>
      <c r="B18" s="5" t="n">
        <v>166</v>
      </c>
      <c r="C18" s="5" t="n">
        <v>159</v>
      </c>
      <c r="D18" s="5" t="n">
        <v>140</v>
      </c>
    </row>
    <row r="19" spans="1:4">
      <c r="A19" s="3" t="s">
        <v>1702</v>
      </c>
    </row>
    <row r="20" spans="1:4">
      <c r="A20" s="4" t="s">
        <v>1703</v>
      </c>
      <c r="B20" s="5" t="n">
        <v>693</v>
      </c>
      <c r="C20" s="5" t="n">
        <v>711</v>
      </c>
      <c r="D20" s="5" t="n">
        <v>596</v>
      </c>
    </row>
    <row r="21" spans="1:4">
      <c r="A21" s="3" t="s">
        <v>1704</v>
      </c>
    </row>
    <row r="22" spans="1:4">
      <c r="A22" s="4" t="s">
        <v>1705</v>
      </c>
      <c r="B22" s="5" t="n">
        <v>20</v>
      </c>
      <c r="C22" s="5" t="n">
        <v>3985</v>
      </c>
      <c r="D22" s="5" t="n">
        <v>872</v>
      </c>
    </row>
    <row r="23" spans="1:4">
      <c r="A23" s="4" t="s">
        <v>1706</v>
      </c>
      <c r="B23" s="5" t="n">
        <v>879</v>
      </c>
      <c r="C23" s="5" t="n">
        <v>4855</v>
      </c>
      <c r="D23" s="5" t="n">
        <v>1608</v>
      </c>
    </row>
    <row r="24" spans="1:4">
      <c r="A24" s="4" t="s">
        <v>1708</v>
      </c>
    </row>
    <row r="25" spans="1:4">
      <c r="A25" s="3" t="s">
        <v>1697</v>
      </c>
    </row>
    <row r="26" spans="1:4">
      <c r="A26" s="4" t="s">
        <v>1698</v>
      </c>
      <c r="B26" s="5" t="n">
        <v>33</v>
      </c>
      <c r="C26" s="5" t="n">
        <v>25</v>
      </c>
      <c r="D26" s="5" t="n">
        <v>30</v>
      </c>
    </row>
    <row r="27" spans="1:4">
      <c r="A27" s="4" t="s">
        <v>1699</v>
      </c>
      <c r="B27" s="5" t="n">
        <v>0</v>
      </c>
      <c r="C27" s="5" t="n">
        <v>0</v>
      </c>
      <c r="D27" s="5" t="n">
        <v>-20</v>
      </c>
    </row>
    <row r="28" spans="1:4">
      <c r="A28" s="4" t="s">
        <v>1700</v>
      </c>
      <c r="B28" s="5" t="n">
        <v>0</v>
      </c>
      <c r="C28" s="5" t="n">
        <v>0</v>
      </c>
      <c r="D28" s="5" t="n">
        <v>-13</v>
      </c>
    </row>
    <row r="29" spans="1:4">
      <c r="A29" s="4" t="s">
        <v>1701</v>
      </c>
      <c r="B29" s="5" t="n">
        <v>33</v>
      </c>
      <c r="C29" s="5" t="n">
        <v>25</v>
      </c>
      <c r="D29" s="5" t="n">
        <v>-3</v>
      </c>
    </row>
    <row r="30" spans="1:4">
      <c r="A30" s="3" t="s">
        <v>1702</v>
      </c>
    </row>
    <row r="31" spans="1:4">
      <c r="A31" s="4" t="s">
        <v>1703</v>
      </c>
      <c r="B31" s="5" t="n">
        <v>74</v>
      </c>
      <c r="C31" s="5" t="n">
        <v>57</v>
      </c>
      <c r="D31" s="5" t="n">
        <v>56</v>
      </c>
    </row>
    <row r="32" spans="1:4">
      <c r="A32" s="3" t="s">
        <v>1704</v>
      </c>
    </row>
    <row r="33" spans="1:4">
      <c r="A33" s="4" t="s">
        <v>1705</v>
      </c>
      <c r="B33" s="5" t="n">
        <v>-23</v>
      </c>
      <c r="C33" s="5" t="n">
        <v>34</v>
      </c>
      <c r="D33" s="5" t="n">
        <v>-124</v>
      </c>
    </row>
    <row r="34" spans="1:4">
      <c r="A34" s="4" t="s">
        <v>1706</v>
      </c>
      <c r="B34" s="6" t="n">
        <v>84</v>
      </c>
      <c r="C34" s="6" t="n">
        <v>116</v>
      </c>
      <c r="D34" s="6" t="n">
        <v>-71</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9</v>
      </c>
      <c r="B1" s="2" t="s">
        <v>1</v>
      </c>
    </row>
    <row r="2" spans="1:4">
      <c r="B2" s="2" t="s">
        <v>30</v>
      </c>
      <c r="C2" s="2" t="s">
        <v>31</v>
      </c>
      <c r="D2" s="2" t="s">
        <v>32</v>
      </c>
    </row>
    <row r="3" spans="1:4">
      <c r="A3" s="3" t="s">
        <v>1680</v>
      </c>
    </row>
    <row r="4" spans="1:4">
      <c r="A4" s="4" t="s">
        <v>1710</v>
      </c>
      <c r="B4" s="6" t="n">
        <v>52219</v>
      </c>
      <c r="C4" s="6" t="n">
        <v>43840</v>
      </c>
    </row>
    <row r="5" spans="1:4">
      <c r="A5" s="4" t="s">
        <v>1698</v>
      </c>
      <c r="B5" s="5" t="n">
        <v>254</v>
      </c>
      <c r="C5" s="5" t="n">
        <v>176</v>
      </c>
      <c r="D5" s="6" t="n">
        <v>158</v>
      </c>
    </row>
    <row r="6" spans="1:4">
      <c r="A6" s="4" t="s">
        <v>1711</v>
      </c>
      <c r="B6" s="5" t="n">
        <v>1701</v>
      </c>
      <c r="C6" s="5" t="n">
        <v>1744</v>
      </c>
    </row>
    <row r="7" spans="1:4">
      <c r="A7" s="4" t="s">
        <v>1712</v>
      </c>
      <c r="B7" s="5" t="n">
        <v>703</v>
      </c>
      <c r="C7" s="5" t="n">
        <v>6298</v>
      </c>
    </row>
    <row r="8" spans="1:4">
      <c r="A8" s="4" t="s">
        <v>917</v>
      </c>
      <c r="B8" s="5" t="n">
        <v>3072</v>
      </c>
      <c r="C8" s="5" t="n">
        <v>0</v>
      </c>
    </row>
    <row r="9" spans="1:4">
      <c r="A9" s="4" t="s">
        <v>1713</v>
      </c>
      <c r="B9" s="5" t="n">
        <v>0</v>
      </c>
      <c r="C9" s="5" t="n">
        <v>-19</v>
      </c>
    </row>
    <row r="10" spans="1:4">
      <c r="A10" s="4" t="s">
        <v>1714</v>
      </c>
      <c r="B10" s="5" t="n">
        <v>15</v>
      </c>
      <c r="C10" s="5" t="n">
        <v>8</v>
      </c>
    </row>
    <row r="11" spans="1:4">
      <c r="A11" s="4" t="s">
        <v>1715</v>
      </c>
      <c r="B11" s="5" t="n">
        <v>-3001</v>
      </c>
      <c r="C11" s="5" t="n">
        <v>-2453</v>
      </c>
    </row>
    <row r="12" spans="1:4">
      <c r="A12" s="4" t="s">
        <v>1581</v>
      </c>
      <c r="B12" s="5" t="n">
        <v>1383</v>
      </c>
      <c r="C12" s="5" t="n">
        <v>2625</v>
      </c>
    </row>
    <row r="13" spans="1:4">
      <c r="A13" s="4" t="s">
        <v>1716</v>
      </c>
      <c r="B13" s="5" t="n">
        <v>56346</v>
      </c>
      <c r="C13" s="5" t="n">
        <v>52219</v>
      </c>
      <c r="D13" s="5" t="n">
        <v>43840</v>
      </c>
    </row>
    <row r="14" spans="1:4">
      <c r="A14" s="4" t="s">
        <v>1717</v>
      </c>
      <c r="B14" s="5" t="n">
        <v>28854</v>
      </c>
      <c r="C14" s="5" t="n">
        <v>25571</v>
      </c>
    </row>
    <row r="15" spans="1:4">
      <c r="A15" s="4" t="s">
        <v>1718</v>
      </c>
      <c r="B15" s="5" t="n">
        <v>934</v>
      </c>
      <c r="C15" s="5" t="n">
        <v>976</v>
      </c>
    </row>
    <row r="16" spans="1:4">
      <c r="A16" s="4" t="s">
        <v>1705</v>
      </c>
      <c r="B16" s="5" t="n">
        <v>706</v>
      </c>
      <c r="C16" s="5" t="n">
        <v>2279</v>
      </c>
    </row>
    <row r="17" spans="1:4">
      <c r="A17" s="4" t="s">
        <v>1719</v>
      </c>
      <c r="B17" s="5" t="n">
        <v>1575</v>
      </c>
      <c r="C17" s="5" t="n">
        <v>1382</v>
      </c>
    </row>
    <row r="18" spans="1:4">
      <c r="A18" s="4" t="s">
        <v>917</v>
      </c>
      <c r="B18" s="5" t="n">
        <v>2841</v>
      </c>
      <c r="C18" s="5" t="n">
        <v>0</v>
      </c>
    </row>
    <row r="19" spans="1:4">
      <c r="A19" s="4" t="s">
        <v>1720</v>
      </c>
      <c r="B19" s="5" t="n">
        <v>-4</v>
      </c>
      <c r="C19" s="5" t="n">
        <v>0</v>
      </c>
    </row>
    <row r="20" spans="1:4">
      <c r="A20" s="4" t="s">
        <v>1713</v>
      </c>
      <c r="B20" s="5" t="n">
        <v>0</v>
      </c>
      <c r="C20" s="5" t="n">
        <v>-19</v>
      </c>
    </row>
    <row r="21" spans="1:4">
      <c r="A21" s="4" t="s">
        <v>1715</v>
      </c>
      <c r="B21" s="5" t="n">
        <v>-3001</v>
      </c>
      <c r="C21" s="5" t="n">
        <v>-2453</v>
      </c>
    </row>
    <row r="22" spans="1:4">
      <c r="A22" s="4" t="s">
        <v>1581</v>
      </c>
      <c r="B22" s="5" t="n">
        <v>788</v>
      </c>
      <c r="C22" s="5" t="n">
        <v>1118</v>
      </c>
    </row>
    <row r="23" spans="1:4">
      <c r="A23" s="4" t="s">
        <v>1721</v>
      </c>
      <c r="B23" s="5" t="n">
        <v>32693</v>
      </c>
      <c r="C23" s="5" t="n">
        <v>28854</v>
      </c>
      <c r="D23" s="5" t="n">
        <v>25571</v>
      </c>
    </row>
    <row r="24" spans="1:4">
      <c r="A24" s="4" t="s">
        <v>1722</v>
      </c>
      <c r="B24" s="5" t="n">
        <v>23653</v>
      </c>
      <c r="C24" s="5" t="n">
        <v>23365</v>
      </c>
    </row>
    <row r="25" spans="1:4">
      <c r="A25" s="4" t="s">
        <v>1707</v>
      </c>
    </row>
    <row r="26" spans="1:4">
      <c r="A26" s="3" t="s">
        <v>1680</v>
      </c>
    </row>
    <row r="27" spans="1:4">
      <c r="A27" s="4" t="s">
        <v>1710</v>
      </c>
      <c r="B27" s="5" t="n">
        <v>51055</v>
      </c>
      <c r="C27" s="5" t="n">
        <v>42740</v>
      </c>
    </row>
    <row r="28" spans="1:4">
      <c r="A28" s="4" t="s">
        <v>1698</v>
      </c>
      <c r="B28" s="5" t="n">
        <v>221</v>
      </c>
      <c r="C28" s="5" t="n">
        <v>151</v>
      </c>
      <c r="D28" s="5" t="n">
        <v>128</v>
      </c>
    </row>
    <row r="29" spans="1:4">
      <c r="A29" s="4" t="s">
        <v>1711</v>
      </c>
      <c r="B29" s="5" t="n">
        <v>1625</v>
      </c>
      <c r="C29" s="5" t="n">
        <v>1685</v>
      </c>
    </row>
    <row r="30" spans="1:4">
      <c r="A30" s="4" t="s">
        <v>1712</v>
      </c>
      <c r="B30" s="5" t="n">
        <v>727</v>
      </c>
      <c r="C30" s="5" t="n">
        <v>6263</v>
      </c>
    </row>
    <row r="31" spans="1:4">
      <c r="A31" s="4" t="s">
        <v>917</v>
      </c>
      <c r="B31" s="5" t="n">
        <v>2801</v>
      </c>
      <c r="C31" s="5" t="n">
        <v>0</v>
      </c>
    </row>
    <row r="32" spans="1:4">
      <c r="A32" s="4" t="s">
        <v>1713</v>
      </c>
      <c r="B32" s="5" t="n">
        <v>0</v>
      </c>
      <c r="C32" s="5" t="n">
        <v>0</v>
      </c>
    </row>
    <row r="33" spans="1:4">
      <c r="A33" s="4" t="s">
        <v>1714</v>
      </c>
      <c r="B33" s="5" t="n">
        <v>15</v>
      </c>
      <c r="C33" s="5" t="n">
        <v>8</v>
      </c>
    </row>
    <row r="34" spans="1:4">
      <c r="A34" s="4" t="s">
        <v>1715</v>
      </c>
      <c r="B34" s="5" t="n">
        <v>-2920</v>
      </c>
      <c r="C34" s="5" t="n">
        <v>-2379</v>
      </c>
    </row>
    <row r="35" spans="1:4">
      <c r="A35" s="4" t="s">
        <v>1581</v>
      </c>
      <c r="B35" s="5" t="n">
        <v>1386</v>
      </c>
      <c r="C35" s="5" t="n">
        <v>2587</v>
      </c>
    </row>
    <row r="36" spans="1:4">
      <c r="A36" s="4" t="s">
        <v>1716</v>
      </c>
      <c r="B36" s="5" t="n">
        <v>54910</v>
      </c>
      <c r="C36" s="5" t="n">
        <v>51055</v>
      </c>
      <c r="D36" s="5" t="n">
        <v>42740</v>
      </c>
    </row>
    <row r="37" spans="1:4">
      <c r="A37" s="4" t="s">
        <v>1717</v>
      </c>
      <c r="B37" s="5" t="n">
        <v>28828</v>
      </c>
      <c r="C37" s="5" t="n">
        <v>25547</v>
      </c>
    </row>
    <row r="38" spans="1:4">
      <c r="A38" s="4" t="s">
        <v>1718</v>
      </c>
      <c r="B38" s="5" t="n">
        <v>932</v>
      </c>
      <c r="C38" s="5" t="n">
        <v>974</v>
      </c>
    </row>
    <row r="39" spans="1:4">
      <c r="A39" s="4" t="s">
        <v>1705</v>
      </c>
      <c r="B39" s="5" t="n">
        <v>707</v>
      </c>
      <c r="C39" s="5" t="n">
        <v>2278</v>
      </c>
    </row>
    <row r="40" spans="1:4">
      <c r="A40" s="4" t="s">
        <v>1719</v>
      </c>
      <c r="B40" s="5" t="n">
        <v>1494</v>
      </c>
      <c r="C40" s="5" t="n">
        <v>1289</v>
      </c>
    </row>
    <row r="41" spans="1:4">
      <c r="A41" s="4" t="s">
        <v>917</v>
      </c>
      <c r="B41" s="5" t="n">
        <v>2841</v>
      </c>
      <c r="C41" s="5" t="n">
        <v>0</v>
      </c>
    </row>
    <row r="42" spans="1:4">
      <c r="A42" s="4" t="s">
        <v>1720</v>
      </c>
      <c r="B42" s="5" t="n">
        <v>-4</v>
      </c>
      <c r="C42" s="5" t="n">
        <v>0</v>
      </c>
    </row>
    <row r="43" spans="1:4">
      <c r="A43" s="4" t="s">
        <v>1713</v>
      </c>
      <c r="B43" s="5" t="n">
        <v>0</v>
      </c>
      <c r="C43" s="5" t="n">
        <v>0</v>
      </c>
    </row>
    <row r="44" spans="1:4">
      <c r="A44" s="4" t="s">
        <v>1715</v>
      </c>
      <c r="B44" s="5" t="n">
        <v>-2920</v>
      </c>
      <c r="C44" s="5" t="n">
        <v>-2379</v>
      </c>
    </row>
    <row r="45" spans="1:4">
      <c r="A45" s="4" t="s">
        <v>1581</v>
      </c>
      <c r="B45" s="5" t="n">
        <v>787</v>
      </c>
      <c r="C45" s="5" t="n">
        <v>1119</v>
      </c>
    </row>
    <row r="46" spans="1:4">
      <c r="A46" s="4" t="s">
        <v>1721</v>
      </c>
      <c r="B46" s="5" t="n">
        <v>32665</v>
      </c>
      <c r="C46" s="5" t="n">
        <v>28828</v>
      </c>
      <c r="D46" s="5" t="n">
        <v>25547</v>
      </c>
    </row>
    <row r="47" spans="1:4">
      <c r="A47" s="4" t="s">
        <v>1722</v>
      </c>
      <c r="B47" s="5" t="n">
        <v>22245</v>
      </c>
      <c r="C47" s="5" t="n">
        <v>22227</v>
      </c>
    </row>
    <row r="48" spans="1:4">
      <c r="A48" s="4" t="s">
        <v>1708</v>
      </c>
    </row>
    <row r="49" spans="1:4">
      <c r="A49" s="3" t="s">
        <v>1680</v>
      </c>
    </row>
    <row r="50" spans="1:4">
      <c r="A50" s="4" t="s">
        <v>1710</v>
      </c>
      <c r="B50" s="5" t="n">
        <v>1164</v>
      </c>
      <c r="C50" s="5" t="n">
        <v>1100</v>
      </c>
    </row>
    <row r="51" spans="1:4">
      <c r="A51" s="4" t="s">
        <v>1698</v>
      </c>
      <c r="B51" s="5" t="n">
        <v>33</v>
      </c>
      <c r="C51" s="5" t="n">
        <v>25</v>
      </c>
      <c r="D51" s="5" t="n">
        <v>30</v>
      </c>
    </row>
    <row r="52" spans="1:4">
      <c r="A52" s="4" t="s">
        <v>1711</v>
      </c>
      <c r="B52" s="5" t="n">
        <v>76</v>
      </c>
      <c r="C52" s="5" t="n">
        <v>59</v>
      </c>
    </row>
    <row r="53" spans="1:4">
      <c r="A53" s="4" t="s">
        <v>1712</v>
      </c>
      <c r="B53" s="5" t="n">
        <v>-24</v>
      </c>
      <c r="C53" s="5" t="n">
        <v>35</v>
      </c>
    </row>
    <row r="54" spans="1:4">
      <c r="A54" s="4" t="s">
        <v>917</v>
      </c>
      <c r="B54" s="5" t="n">
        <v>271</v>
      </c>
      <c r="C54" s="5" t="n">
        <v>0</v>
      </c>
    </row>
    <row r="55" spans="1:4">
      <c r="A55" s="4" t="s">
        <v>1713</v>
      </c>
      <c r="B55" s="5" t="n">
        <v>0</v>
      </c>
      <c r="C55" s="5" t="n">
        <v>-19</v>
      </c>
    </row>
    <row r="56" spans="1:4">
      <c r="A56" s="4" t="s">
        <v>1714</v>
      </c>
      <c r="B56" s="5" t="n">
        <v>0</v>
      </c>
      <c r="C56" s="5" t="n">
        <v>0</v>
      </c>
    </row>
    <row r="57" spans="1:4">
      <c r="A57" s="4" t="s">
        <v>1715</v>
      </c>
      <c r="B57" s="5" t="n">
        <v>-81</v>
      </c>
      <c r="C57" s="5" t="n">
        <v>-74</v>
      </c>
    </row>
    <row r="58" spans="1:4">
      <c r="A58" s="4" t="s">
        <v>1581</v>
      </c>
      <c r="B58" s="5" t="n">
        <v>-3</v>
      </c>
      <c r="C58" s="5" t="n">
        <v>38</v>
      </c>
    </row>
    <row r="59" spans="1:4">
      <c r="A59" s="4" t="s">
        <v>1716</v>
      </c>
      <c r="B59" s="5" t="n">
        <v>1436</v>
      </c>
      <c r="C59" s="5" t="n">
        <v>1164</v>
      </c>
      <c r="D59" s="5" t="n">
        <v>1100</v>
      </c>
    </row>
    <row r="60" spans="1:4">
      <c r="A60" s="4" t="s">
        <v>1717</v>
      </c>
      <c r="B60" s="5" t="n">
        <v>26</v>
      </c>
      <c r="C60" s="5" t="n">
        <v>24</v>
      </c>
    </row>
    <row r="61" spans="1:4">
      <c r="A61" s="4" t="s">
        <v>1718</v>
      </c>
      <c r="B61" s="5" t="n">
        <v>2</v>
      </c>
      <c r="C61" s="5" t="n">
        <v>2</v>
      </c>
    </row>
    <row r="62" spans="1:4">
      <c r="A62" s="4" t="s">
        <v>1705</v>
      </c>
      <c r="B62" s="5" t="n">
        <v>-1</v>
      </c>
      <c r="C62" s="5" t="n">
        <v>1</v>
      </c>
    </row>
    <row r="63" spans="1:4">
      <c r="A63" s="4" t="s">
        <v>1719</v>
      </c>
      <c r="B63" s="5" t="n">
        <v>81</v>
      </c>
      <c r="C63" s="5" t="n">
        <v>93</v>
      </c>
    </row>
    <row r="64" spans="1:4">
      <c r="A64" s="4" t="s">
        <v>917</v>
      </c>
      <c r="B64" s="5" t="n">
        <v>0</v>
      </c>
      <c r="C64" s="5" t="n">
        <v>0</v>
      </c>
    </row>
    <row r="65" spans="1:4">
      <c r="A65" s="4" t="s">
        <v>1720</v>
      </c>
      <c r="B65" s="5" t="n">
        <v>0</v>
      </c>
      <c r="C65" s="5" t="n">
        <v>0</v>
      </c>
    </row>
    <row r="66" spans="1:4">
      <c r="A66" s="4" t="s">
        <v>1713</v>
      </c>
      <c r="B66" s="5" t="n">
        <v>0</v>
      </c>
      <c r="C66" s="5" t="n">
        <v>-19</v>
      </c>
    </row>
    <row r="67" spans="1:4">
      <c r="A67" s="4" t="s">
        <v>1715</v>
      </c>
      <c r="B67" s="5" t="n">
        <v>-81</v>
      </c>
      <c r="C67" s="5" t="n">
        <v>-74</v>
      </c>
    </row>
    <row r="68" spans="1:4">
      <c r="A68" s="4" t="s">
        <v>1581</v>
      </c>
      <c r="B68" s="5" t="n">
        <v>1</v>
      </c>
      <c r="C68" s="5" t="n">
        <v>-1</v>
      </c>
    </row>
    <row r="69" spans="1:4">
      <c r="A69" s="4" t="s">
        <v>1721</v>
      </c>
      <c r="B69" s="5" t="n">
        <v>28</v>
      </c>
      <c r="C69" s="5" t="n">
        <v>26</v>
      </c>
      <c r="D69" s="6" t="n">
        <v>24</v>
      </c>
    </row>
    <row r="70" spans="1:4">
      <c r="A70" s="4" t="s">
        <v>1722</v>
      </c>
      <c r="B70" s="6" t="n">
        <v>1408</v>
      </c>
      <c r="C70" s="6" t="n">
        <v>1138</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3</v>
      </c>
      <c r="B1" s="2" t="s">
        <v>1</v>
      </c>
    </row>
    <row r="2" spans="1:4">
      <c r="B2" s="2" t="s">
        <v>30</v>
      </c>
      <c r="C2" s="2" t="s">
        <v>31</v>
      </c>
      <c r="D2" s="2" t="s">
        <v>32</v>
      </c>
    </row>
    <row r="3" spans="1:4">
      <c r="A3" s="3" t="s">
        <v>1724</v>
      </c>
    </row>
    <row r="4" spans="1:4">
      <c r="A4" s="4" t="s">
        <v>1725</v>
      </c>
      <c r="B4" s="6" t="n">
        <v>121</v>
      </c>
      <c r="C4" s="6" t="n">
        <v>-511</v>
      </c>
      <c r="D4" s="6" t="n">
        <v>-105</v>
      </c>
    </row>
    <row r="5" spans="1:4">
      <c r="A5" s="4" t="s">
        <v>1726</v>
      </c>
      <c r="B5" s="5" t="n">
        <v>-46</v>
      </c>
      <c r="C5" s="5" t="n">
        <v>-231</v>
      </c>
      <c r="D5" s="5" t="n">
        <v>-153</v>
      </c>
    </row>
    <row r="6" spans="1:4">
      <c r="A6" s="4" t="s">
        <v>1727</v>
      </c>
      <c r="B6" s="5" t="n">
        <v>-78</v>
      </c>
      <c r="C6" s="5" t="n">
        <v>4761</v>
      </c>
      <c r="D6" s="5" t="n">
        <v>1006</v>
      </c>
    </row>
    <row r="7" spans="1:4">
      <c r="A7" s="4" t="s">
        <v>153</v>
      </c>
      <c r="B7" s="6" t="n">
        <v>-3</v>
      </c>
      <c r="C7" s="6" t="n">
        <v>4019</v>
      </c>
      <c r="D7" s="6" t="n">
        <v>748</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28</v>
      </c>
      <c r="B1" s="2" t="s">
        <v>30</v>
      </c>
      <c r="C1" s="2" t="s">
        <v>31</v>
      </c>
      <c r="D1" s="2" t="s">
        <v>32</v>
      </c>
    </row>
    <row r="2" spans="1:4">
      <c r="A2" s="3" t="s">
        <v>1729</v>
      </c>
    </row>
    <row r="3" spans="1:4">
      <c r="A3" s="4" t="s">
        <v>1730</v>
      </c>
      <c r="B3" s="6" t="n">
        <v>690</v>
      </c>
      <c r="C3" s="6" t="n">
        <v>2099</v>
      </c>
    </row>
    <row r="4" spans="1:4">
      <c r="A4" s="4" t="s">
        <v>1731</v>
      </c>
      <c r="B4" s="5" t="n">
        <v>6212</v>
      </c>
      <c r="C4" s="5" t="n">
        <v>3667</v>
      </c>
    </row>
    <row r="5" spans="1:4">
      <c r="A5" s="4" t="s">
        <v>1732</v>
      </c>
      <c r="B5" s="5" t="n">
        <v>11108</v>
      </c>
      <c r="C5" s="5" t="n">
        <v>10290</v>
      </c>
    </row>
    <row r="6" spans="1:4">
      <c r="A6" s="4" t="s">
        <v>1733</v>
      </c>
      <c r="B6" s="5" t="n">
        <v>18010</v>
      </c>
      <c r="C6" s="5" t="n">
        <v>16056</v>
      </c>
    </row>
    <row r="7" spans="1:4">
      <c r="A7" s="4" t="s">
        <v>1734</v>
      </c>
      <c r="B7" s="5" t="n">
        <v>7947</v>
      </c>
      <c r="C7" s="5" t="n">
        <v>7957</v>
      </c>
    </row>
    <row r="8" spans="1:4">
      <c r="A8" s="4" t="s">
        <v>1735</v>
      </c>
      <c r="B8" s="5" t="n">
        <v>6736</v>
      </c>
      <c r="C8" s="5" t="n">
        <v>4841</v>
      </c>
    </row>
    <row r="9" spans="1:4">
      <c r="A9" s="4" t="s">
        <v>1736</v>
      </c>
      <c r="B9" s="5" t="n">
        <v>14683</v>
      </c>
      <c r="C9" s="5" t="n">
        <v>12798</v>
      </c>
    </row>
    <row r="10" spans="1:4">
      <c r="A10" s="4" t="s">
        <v>1737</v>
      </c>
      <c r="B10" s="5" t="n">
        <v>32693</v>
      </c>
      <c r="C10" s="5" t="n">
        <v>28854</v>
      </c>
      <c r="D10" s="6" t="n">
        <v>25571</v>
      </c>
    </row>
    <row r="11" spans="1:4">
      <c r="A11" s="4" t="s">
        <v>1507</v>
      </c>
    </row>
    <row r="12" spans="1:4">
      <c r="A12" s="3" t="s">
        <v>1729</v>
      </c>
    </row>
    <row r="13" spans="1:4">
      <c r="A13" s="4" t="s">
        <v>1730</v>
      </c>
      <c r="B13" s="5" t="n">
        <v>579</v>
      </c>
      <c r="C13" s="5" t="n">
        <v>1075</v>
      </c>
    </row>
    <row r="14" spans="1:4">
      <c r="A14" s="4" t="s">
        <v>1731</v>
      </c>
      <c r="B14" s="5" t="n">
        <v>144</v>
      </c>
      <c r="C14" s="5" t="n">
        <v>1050</v>
      </c>
    </row>
    <row r="15" spans="1:4">
      <c r="A15" s="4" t="s">
        <v>1732</v>
      </c>
      <c r="B15" s="5" t="n">
        <v>1701</v>
      </c>
      <c r="C15" s="5" t="n">
        <v>209</v>
      </c>
    </row>
    <row r="16" spans="1:4">
      <c r="A16" s="4" t="s">
        <v>1733</v>
      </c>
      <c r="B16" s="5" t="n">
        <v>2424</v>
      </c>
      <c r="C16" s="5" t="n">
        <v>2334</v>
      </c>
    </row>
    <row r="17" spans="1:4">
      <c r="A17" s="4" t="s">
        <v>1734</v>
      </c>
      <c r="B17" s="5" t="n">
        <v>6212</v>
      </c>
      <c r="C17" s="5" t="n">
        <v>2001</v>
      </c>
    </row>
    <row r="18" spans="1:4">
      <c r="A18" s="4" t="s">
        <v>1735</v>
      </c>
      <c r="B18" s="5" t="n">
        <v>991</v>
      </c>
      <c r="C18" s="5" t="n">
        <v>770</v>
      </c>
    </row>
    <row r="19" spans="1:4">
      <c r="A19" s="4" t="s">
        <v>1736</v>
      </c>
      <c r="B19" s="5" t="n">
        <v>7203</v>
      </c>
      <c r="C19" s="5" t="n">
        <v>2771</v>
      </c>
    </row>
    <row r="20" spans="1:4">
      <c r="A20" s="4" t="s">
        <v>1737</v>
      </c>
      <c r="B20" s="5" t="n">
        <v>9627</v>
      </c>
      <c r="C20" s="5" t="n">
        <v>5105</v>
      </c>
    </row>
    <row r="21" spans="1:4">
      <c r="A21" s="4" t="s">
        <v>1508</v>
      </c>
    </row>
    <row r="22" spans="1:4">
      <c r="A22" s="3" t="s">
        <v>1729</v>
      </c>
    </row>
    <row r="23" spans="1:4">
      <c r="A23" s="4" t="s">
        <v>1730</v>
      </c>
      <c r="B23" s="5" t="n">
        <v>0</v>
      </c>
      <c r="C23" s="5" t="n">
        <v>1024</v>
      </c>
    </row>
    <row r="24" spans="1:4">
      <c r="A24" s="4" t="s">
        <v>1731</v>
      </c>
      <c r="B24" s="5" t="n">
        <v>6067</v>
      </c>
      <c r="C24" s="5" t="n">
        <v>2617</v>
      </c>
    </row>
    <row r="25" spans="1:4">
      <c r="A25" s="4" t="s">
        <v>1732</v>
      </c>
      <c r="B25" s="5" t="n">
        <v>9407</v>
      </c>
      <c r="C25" s="5" t="n">
        <v>10081</v>
      </c>
    </row>
    <row r="26" spans="1:4">
      <c r="A26" s="4" t="s">
        <v>1733</v>
      </c>
      <c r="B26" s="5" t="n">
        <v>15474</v>
      </c>
      <c r="C26" s="5" t="n">
        <v>13722</v>
      </c>
    </row>
    <row r="27" spans="1:4">
      <c r="A27" s="4" t="s">
        <v>1734</v>
      </c>
      <c r="B27" s="5" t="n">
        <v>1735</v>
      </c>
      <c r="C27" s="5" t="n">
        <v>5956</v>
      </c>
    </row>
    <row r="28" spans="1:4">
      <c r="A28" s="4" t="s">
        <v>1735</v>
      </c>
      <c r="B28" s="5" t="n">
        <v>3279</v>
      </c>
      <c r="C28" s="5" t="n">
        <v>3478</v>
      </c>
    </row>
    <row r="29" spans="1:4">
      <c r="A29" s="4" t="s">
        <v>1736</v>
      </c>
      <c r="B29" s="5" t="n">
        <v>5014</v>
      </c>
      <c r="C29" s="5" t="n">
        <v>9434</v>
      </c>
    </row>
    <row r="30" spans="1:4">
      <c r="A30" s="4" t="s">
        <v>1737</v>
      </c>
      <c r="B30" s="5" t="n">
        <v>20488</v>
      </c>
      <c r="C30" s="5" t="n">
        <v>23156</v>
      </c>
    </row>
    <row r="31" spans="1:4">
      <c r="A31" s="4" t="s">
        <v>1509</v>
      </c>
    </row>
    <row r="32" spans="1:4">
      <c r="A32" s="3" t="s">
        <v>1729</v>
      </c>
    </row>
    <row r="33" spans="1:4">
      <c r="A33" s="4" t="s">
        <v>1730</v>
      </c>
      <c r="B33" s="5" t="n">
        <v>111</v>
      </c>
      <c r="C33" s="5" t="n">
        <v>0</v>
      </c>
    </row>
    <row r="34" spans="1:4">
      <c r="A34" s="4" t="s">
        <v>1731</v>
      </c>
      <c r="B34" s="5" t="n">
        <v>1</v>
      </c>
      <c r="C34" s="5" t="n">
        <v>0</v>
      </c>
    </row>
    <row r="35" spans="1:4">
      <c r="A35" s="4" t="s">
        <v>1732</v>
      </c>
      <c r="B35" s="5" t="n">
        <v>0</v>
      </c>
      <c r="C35" s="5" t="n">
        <v>0</v>
      </c>
    </row>
    <row r="36" spans="1:4">
      <c r="A36" s="4" t="s">
        <v>1733</v>
      </c>
      <c r="B36" s="5" t="n">
        <v>112</v>
      </c>
      <c r="C36" s="5" t="n">
        <v>0</v>
      </c>
    </row>
    <row r="37" spans="1:4">
      <c r="A37" s="4" t="s">
        <v>1734</v>
      </c>
      <c r="B37" s="5" t="n">
        <v>0</v>
      </c>
      <c r="C37" s="5" t="n">
        <v>0</v>
      </c>
    </row>
    <row r="38" spans="1:4">
      <c r="A38" s="4" t="s">
        <v>1735</v>
      </c>
      <c r="B38" s="5" t="n">
        <v>2466</v>
      </c>
      <c r="C38" s="5" t="n">
        <v>593</v>
      </c>
    </row>
    <row r="39" spans="1:4">
      <c r="A39" s="4" t="s">
        <v>1736</v>
      </c>
      <c r="B39" s="5" t="n">
        <v>2466</v>
      </c>
      <c r="C39" s="5" t="n">
        <v>593</v>
      </c>
    </row>
    <row r="40" spans="1:4">
      <c r="A40" s="4" t="s">
        <v>1737</v>
      </c>
      <c r="B40" s="6" t="n">
        <v>2578</v>
      </c>
      <c r="C40" s="6" t="n">
        <v>59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30</v>
      </c>
    </row>
    <row r="3" spans="1:2">
      <c r="A3" s="3" t="s">
        <v>171</v>
      </c>
    </row>
    <row r="4" spans="1:2">
      <c r="A4" s="4" t="s">
        <v>185</v>
      </c>
      <c r="B4" s="4" t="s">
        <v>18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738</v>
      </c>
      <c r="B1" s="2" t="s">
        <v>1</v>
      </c>
    </row>
    <row r="2" spans="1:2">
      <c r="B2" s="2" t="s">
        <v>71</v>
      </c>
    </row>
    <row r="3" spans="1:2">
      <c r="A3" s="3" t="s">
        <v>1739</v>
      </c>
    </row>
    <row r="4" spans="1:2">
      <c r="A4" s="5" t="n">
        <v>2018</v>
      </c>
      <c r="B4" s="6" t="n">
        <v>3071</v>
      </c>
    </row>
    <row r="5" spans="1:2">
      <c r="A5" s="5" t="n">
        <v>2019</v>
      </c>
      <c r="B5" s="5" t="n">
        <v>2952</v>
      </c>
    </row>
    <row r="6" spans="1:2">
      <c r="A6" s="5" t="n">
        <v>2020</v>
      </c>
      <c r="B6" s="5" t="n">
        <v>3085</v>
      </c>
    </row>
    <row r="7" spans="1:2">
      <c r="A7" s="5" t="n">
        <v>2021</v>
      </c>
      <c r="B7" s="5" t="n">
        <v>3080</v>
      </c>
    </row>
    <row r="8" spans="1:2">
      <c r="A8" s="5" t="n">
        <v>2022</v>
      </c>
      <c r="B8" s="5" t="n">
        <v>3121</v>
      </c>
    </row>
    <row r="9" spans="1:2">
      <c r="A9" s="4" t="s">
        <v>1740</v>
      </c>
      <c r="B9" s="6" t="n">
        <v>15868</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1</v>
      </c>
      <c r="B1" s="2" t="s">
        <v>30</v>
      </c>
      <c r="C1" s="2" t="s">
        <v>31</v>
      </c>
    </row>
    <row r="2" spans="1:3">
      <c r="A2" s="4" t="s">
        <v>455</v>
      </c>
    </row>
    <row r="3" spans="1:3">
      <c r="A3" s="3" t="s">
        <v>1680</v>
      </c>
    </row>
    <row r="4" spans="1:3">
      <c r="A4" s="4" t="s">
        <v>1146</v>
      </c>
      <c r="B4" s="4" t="s">
        <v>1742</v>
      </c>
      <c r="C4" s="4" t="s">
        <v>1163</v>
      </c>
    </row>
    <row r="5" spans="1:3">
      <c r="A5" s="4" t="s">
        <v>1743</v>
      </c>
      <c r="B5" s="4" t="s">
        <v>1742</v>
      </c>
      <c r="C5" s="4" t="s">
        <v>1163</v>
      </c>
    </row>
    <row r="6" spans="1:3">
      <c r="A6" s="4" t="s">
        <v>1744</v>
      </c>
      <c r="B6" s="4" t="s">
        <v>594</v>
      </c>
      <c r="C6" s="4" t="s">
        <v>594</v>
      </c>
    </row>
    <row r="7" spans="1:3">
      <c r="A7" s="4" t="s">
        <v>503</v>
      </c>
    </row>
    <row r="8" spans="1:3">
      <c r="A8" s="3" t="s">
        <v>1680</v>
      </c>
    </row>
    <row r="9" spans="1:3">
      <c r="A9" s="4" t="s">
        <v>1146</v>
      </c>
      <c r="B9" s="4" t="s">
        <v>1745</v>
      </c>
      <c r="C9" s="4" t="s">
        <v>1746</v>
      </c>
    </row>
    <row r="10" spans="1:3">
      <c r="A10" s="4" t="s">
        <v>1743</v>
      </c>
      <c r="B10" s="4" t="s">
        <v>1745</v>
      </c>
      <c r="C10" s="4" t="s">
        <v>1746</v>
      </c>
    </row>
    <row r="11" spans="1:3">
      <c r="A11" s="4" t="s">
        <v>1744</v>
      </c>
      <c r="B11" s="4" t="s">
        <v>1000</v>
      </c>
      <c r="C11" s="4" t="s">
        <v>1000</v>
      </c>
    </row>
    <row r="12" spans="1:3">
      <c r="A12" s="4" t="s">
        <v>505</v>
      </c>
    </row>
    <row r="13" spans="1:3">
      <c r="A13" s="3" t="s">
        <v>1680</v>
      </c>
    </row>
    <row r="14" spans="1:3">
      <c r="A14" s="4" t="s">
        <v>1146</v>
      </c>
      <c r="B14" s="4" t="s">
        <v>1178</v>
      </c>
      <c r="C14" s="4" t="s">
        <v>1202</v>
      </c>
    </row>
    <row r="15" spans="1:3">
      <c r="A15" s="4" t="s">
        <v>1743</v>
      </c>
      <c r="B15" s="4" t="s">
        <v>1178</v>
      </c>
      <c r="C15" s="4" t="s">
        <v>1202</v>
      </c>
    </row>
    <row r="16" spans="1:3">
      <c r="A16" s="4" t="s">
        <v>1744</v>
      </c>
      <c r="B16" s="4" t="s">
        <v>1110</v>
      </c>
      <c r="C16" s="4" t="s">
        <v>1747</v>
      </c>
    </row>
    <row r="17" spans="1:3">
      <c r="A17" s="4" t="s">
        <v>1179</v>
      </c>
    </row>
    <row r="18" spans="1:3">
      <c r="A18" s="3" t="s">
        <v>1680</v>
      </c>
    </row>
    <row r="19" spans="1:3">
      <c r="A19" s="4" t="s">
        <v>1146</v>
      </c>
      <c r="B19" s="4" t="s">
        <v>1748</v>
      </c>
      <c r="C19" s="4" t="s">
        <v>1749</v>
      </c>
    </row>
    <row r="20" spans="1:3">
      <c r="A20" s="4" t="s">
        <v>1743</v>
      </c>
      <c r="B20" s="4" t="s">
        <v>1748</v>
      </c>
      <c r="C20" s="4" t="s">
        <v>1749</v>
      </c>
    </row>
    <row r="21" spans="1:3">
      <c r="A21" s="4" t="s">
        <v>1744</v>
      </c>
      <c r="B21" s="4" t="s">
        <v>1408</v>
      </c>
      <c r="C21" s="4" t="s">
        <v>1408</v>
      </c>
    </row>
    <row r="22" spans="1:3">
      <c r="A22" s="4" t="s">
        <v>1176</v>
      </c>
    </row>
    <row r="23" spans="1:3">
      <c r="A23" s="3" t="s">
        <v>1680</v>
      </c>
    </row>
    <row r="24" spans="1:3">
      <c r="A24" s="4" t="s">
        <v>1146</v>
      </c>
      <c r="B24" s="4" t="s">
        <v>1201</v>
      </c>
      <c r="C24" s="4" t="s">
        <v>1184</v>
      </c>
    </row>
    <row r="25" spans="1:3">
      <c r="A25" s="4" t="s">
        <v>1743</v>
      </c>
      <c r="B25" s="4" t="s">
        <v>1201</v>
      </c>
      <c r="C25" s="4" t="s">
        <v>1184</v>
      </c>
    </row>
    <row r="26" spans="1:3">
      <c r="A26" s="4" t="s">
        <v>1744</v>
      </c>
      <c r="B26" s="4" t="s">
        <v>1174</v>
      </c>
      <c r="C26" s="4" t="s">
        <v>1174</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50</v>
      </c>
      <c r="B1" s="2" t="s">
        <v>30</v>
      </c>
      <c r="C1" s="2" t="s">
        <v>31</v>
      </c>
      <c r="D1" s="2" t="s">
        <v>32</v>
      </c>
    </row>
    <row r="2" spans="1:4">
      <c r="A2" s="3" t="s">
        <v>1729</v>
      </c>
    </row>
    <row r="3" spans="1:4">
      <c r="A3" s="4" t="s">
        <v>1751</v>
      </c>
      <c r="B3" s="6" t="n">
        <v>56346</v>
      </c>
      <c r="C3" s="6" t="n">
        <v>52219</v>
      </c>
      <c r="D3" s="6" t="n">
        <v>43840</v>
      </c>
    </row>
    <row r="4" spans="1:4">
      <c r="A4" s="4" t="s">
        <v>942</v>
      </c>
      <c r="B4" s="5" t="n">
        <v>32693</v>
      </c>
      <c r="C4" s="5" t="n">
        <v>28854</v>
      </c>
      <c r="D4" s="6" t="n">
        <v>25571</v>
      </c>
    </row>
    <row r="5" spans="1:4">
      <c r="A5" s="4" t="s">
        <v>1752</v>
      </c>
      <c r="B5" s="5" t="n">
        <v>23653</v>
      </c>
      <c r="C5" s="5" t="n">
        <v>23365</v>
      </c>
    </row>
    <row r="6" spans="1:4">
      <c r="A6" s="4" t="s">
        <v>455</v>
      </c>
    </row>
    <row r="7" spans="1:4">
      <c r="A7" s="3" t="s">
        <v>1729</v>
      </c>
    </row>
    <row r="8" spans="1:4">
      <c r="A8" s="4" t="s">
        <v>1751</v>
      </c>
      <c r="B8" s="5" t="n">
        <v>3213</v>
      </c>
      <c r="C8" s="5" t="n">
        <v>3247</v>
      </c>
    </row>
    <row r="9" spans="1:4">
      <c r="A9" s="4" t="s">
        <v>942</v>
      </c>
      <c r="B9" s="5" t="n">
        <v>840</v>
      </c>
      <c r="C9" s="5" t="n">
        <v>824</v>
      </c>
    </row>
    <row r="10" spans="1:4">
      <c r="A10" s="4" t="s">
        <v>1752</v>
      </c>
      <c r="B10" s="5" t="n">
        <v>2373</v>
      </c>
      <c r="C10" s="5" t="n">
        <v>2423</v>
      </c>
    </row>
    <row r="11" spans="1:4">
      <c r="A11" s="4" t="s">
        <v>503</v>
      </c>
    </row>
    <row r="12" spans="1:4">
      <c r="A12" s="3" t="s">
        <v>1729</v>
      </c>
    </row>
    <row r="13" spans="1:4">
      <c r="A13" s="4" t="s">
        <v>1751</v>
      </c>
      <c r="B13" s="5" t="n">
        <v>6378</v>
      </c>
      <c r="C13" s="5" t="n">
        <v>7110</v>
      </c>
    </row>
    <row r="14" spans="1:4">
      <c r="A14" s="4" t="s">
        <v>942</v>
      </c>
      <c r="B14" s="5" t="n">
        <v>4031</v>
      </c>
      <c r="C14" s="5" t="n">
        <v>4192</v>
      </c>
    </row>
    <row r="15" spans="1:4">
      <c r="A15" s="4" t="s">
        <v>1752</v>
      </c>
      <c r="B15" s="5" t="n">
        <v>2347</v>
      </c>
      <c r="C15" s="5" t="n">
        <v>2918</v>
      </c>
    </row>
    <row r="16" spans="1:4">
      <c r="A16" s="4" t="s">
        <v>505</v>
      </c>
    </row>
    <row r="17" spans="1:4">
      <c r="A17" s="3" t="s">
        <v>1729</v>
      </c>
    </row>
    <row r="18" spans="1:4">
      <c r="A18" s="4" t="s">
        <v>1751</v>
      </c>
      <c r="B18" s="5" t="n">
        <v>35602</v>
      </c>
      <c r="C18" s="5" t="n">
        <v>33925</v>
      </c>
    </row>
    <row r="19" spans="1:4">
      <c r="A19" s="4" t="s">
        <v>942</v>
      </c>
      <c r="B19" s="5" t="n">
        <v>23145</v>
      </c>
      <c r="C19" s="5" t="n">
        <v>22154</v>
      </c>
    </row>
    <row r="20" spans="1:4">
      <c r="A20" s="4" t="s">
        <v>1752</v>
      </c>
      <c r="B20" s="5" t="n">
        <v>12457</v>
      </c>
      <c r="C20" s="5" t="n">
        <v>11771</v>
      </c>
    </row>
    <row r="21" spans="1:4">
      <c r="A21" s="4" t="s">
        <v>511</v>
      </c>
    </row>
    <row r="22" spans="1:4">
      <c r="A22" s="3" t="s">
        <v>1729</v>
      </c>
    </row>
    <row r="23" spans="1:4">
      <c r="A23" s="4" t="s">
        <v>1751</v>
      </c>
      <c r="B23" s="5" t="n">
        <v>4362</v>
      </c>
      <c r="C23" s="5" t="n">
        <v>4429</v>
      </c>
    </row>
    <row r="24" spans="1:4">
      <c r="A24" s="4" t="s">
        <v>942</v>
      </c>
      <c r="B24" s="5" t="n">
        <v>213</v>
      </c>
      <c r="C24" s="5" t="n">
        <v>227</v>
      </c>
    </row>
    <row r="25" spans="1:4">
      <c r="A25" s="4" t="s">
        <v>1752</v>
      </c>
      <c r="B25" s="5" t="n">
        <v>4149</v>
      </c>
      <c r="C25" s="5" t="n">
        <v>4202</v>
      </c>
    </row>
    <row r="26" spans="1:4">
      <c r="A26" s="4" t="s">
        <v>593</v>
      </c>
    </row>
    <row r="27" spans="1:4">
      <c r="A27" s="3" t="s">
        <v>1729</v>
      </c>
    </row>
    <row r="28" spans="1:4">
      <c r="A28" s="4" t="s">
        <v>1751</v>
      </c>
      <c r="B28" s="5" t="n">
        <v>6791</v>
      </c>
      <c r="C28" s="5" t="n">
        <v>3508</v>
      </c>
    </row>
    <row r="29" spans="1:4">
      <c r="A29" s="4" t="s">
        <v>942</v>
      </c>
      <c r="B29" s="5" t="n">
        <v>4464</v>
      </c>
      <c r="C29" s="5" t="n">
        <v>1457</v>
      </c>
    </row>
    <row r="30" spans="1:4">
      <c r="A30" s="4" t="s">
        <v>1752</v>
      </c>
      <c r="B30" s="6" t="n">
        <v>2327</v>
      </c>
      <c r="C30" s="6" t="n">
        <v>2051</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1753</v>
      </c>
      <c r="B1" s="2" t="s">
        <v>71</v>
      </c>
    </row>
    <row r="2" spans="1:2">
      <c r="A2" s="4" t="s">
        <v>1754</v>
      </c>
    </row>
    <row r="3" spans="1:2">
      <c r="A3" s="3" t="s">
        <v>1755</v>
      </c>
    </row>
    <row r="4" spans="1:2">
      <c r="A4" s="4" t="s">
        <v>1756</v>
      </c>
      <c r="B4" s="6" t="n">
        <v>-4100</v>
      </c>
    </row>
    <row r="5" spans="1:2">
      <c r="A5" s="4" t="s">
        <v>1757</v>
      </c>
      <c r="B5" s="5" t="n">
        <v>4509</v>
      </c>
    </row>
    <row r="6" spans="1:2">
      <c r="A6" s="4" t="s">
        <v>1758</v>
      </c>
    </row>
    <row r="7" spans="1:2">
      <c r="A7" s="3" t="s">
        <v>1755</v>
      </c>
    </row>
    <row r="8" spans="1:2">
      <c r="A8" s="4" t="s">
        <v>1756</v>
      </c>
      <c r="B8" s="5" t="n">
        <v>189</v>
      </c>
    </row>
    <row r="9" spans="1:2">
      <c r="A9" s="4" t="s">
        <v>1757</v>
      </c>
      <c r="B9" s="5" t="n">
        <v>-166</v>
      </c>
    </row>
    <row r="10" spans="1:2">
      <c r="A10" s="4" t="s">
        <v>1759</v>
      </c>
    </row>
    <row r="11" spans="1:2">
      <c r="A11" s="3" t="s">
        <v>1755</v>
      </c>
    </row>
    <row r="12" spans="1:2">
      <c r="A12" s="4" t="s">
        <v>1756</v>
      </c>
      <c r="B12" s="5" t="n">
        <v>2341</v>
      </c>
    </row>
    <row r="13" spans="1:2">
      <c r="A13" s="4" t="s">
        <v>1757</v>
      </c>
      <c r="B13" s="5" t="n">
        <v>-2209</v>
      </c>
    </row>
    <row r="14" spans="1:2">
      <c r="A14" s="4" t="s">
        <v>1760</v>
      </c>
    </row>
    <row r="15" spans="1:2">
      <c r="A15" s="3" t="s">
        <v>1755</v>
      </c>
    </row>
    <row r="16" spans="1:2">
      <c r="A16" s="4" t="s">
        <v>1756</v>
      </c>
      <c r="B16" s="5" t="n">
        <v>-4028</v>
      </c>
    </row>
    <row r="17" spans="1:2">
      <c r="A17" s="4" t="s">
        <v>1757</v>
      </c>
      <c r="B17" s="5" t="n">
        <v>4426</v>
      </c>
    </row>
    <row r="18" spans="1:2">
      <c r="A18" s="4" t="s">
        <v>1761</v>
      </c>
    </row>
    <row r="19" spans="1:2">
      <c r="A19" s="3" t="s">
        <v>1755</v>
      </c>
    </row>
    <row r="20" spans="1:2">
      <c r="A20" s="4" t="s">
        <v>1756</v>
      </c>
      <c r="B20" s="5" t="n">
        <v>154</v>
      </c>
    </row>
    <row r="21" spans="1:2">
      <c r="A21" s="4" t="s">
        <v>1757</v>
      </c>
      <c r="B21" s="5" t="n">
        <v>-138</v>
      </c>
    </row>
    <row r="22" spans="1:2">
      <c r="A22" s="4" t="s">
        <v>1762</v>
      </c>
    </row>
    <row r="23" spans="1:2">
      <c r="A23" s="3" t="s">
        <v>1755</v>
      </c>
    </row>
    <row r="24" spans="1:2">
      <c r="A24" s="4" t="s">
        <v>1756</v>
      </c>
      <c r="B24" s="5" t="n">
        <v>2341</v>
      </c>
    </row>
    <row r="25" spans="1:2">
      <c r="A25" s="4" t="s">
        <v>1757</v>
      </c>
      <c r="B25" s="5" t="n">
        <v>-2209</v>
      </c>
    </row>
    <row r="26" spans="1:2">
      <c r="A26" s="4" t="s">
        <v>1763</v>
      </c>
    </row>
    <row r="27" spans="1:2">
      <c r="A27" s="3" t="s">
        <v>1755</v>
      </c>
    </row>
    <row r="28" spans="1:2">
      <c r="A28" s="4" t="s">
        <v>1756</v>
      </c>
      <c r="B28" s="5" t="n">
        <v>-72</v>
      </c>
    </row>
    <row r="29" spans="1:2">
      <c r="A29" s="4" t="s">
        <v>1757</v>
      </c>
      <c r="B29" s="5" t="n">
        <v>83</v>
      </c>
    </row>
    <row r="30" spans="1:2">
      <c r="A30" s="4" t="s">
        <v>1764</v>
      </c>
    </row>
    <row r="31" spans="1:2">
      <c r="A31" s="3" t="s">
        <v>1755</v>
      </c>
    </row>
    <row r="32" spans="1:2">
      <c r="A32" s="4" t="s">
        <v>1756</v>
      </c>
      <c r="B32" s="5" t="n">
        <v>34</v>
      </c>
    </row>
    <row r="33" spans="1:2">
      <c r="A33" s="4" t="s">
        <v>1757</v>
      </c>
      <c r="B33" s="5" t="n">
        <v>-29</v>
      </c>
    </row>
    <row r="34" spans="1:2">
      <c r="A34" s="4" t="s">
        <v>1765</v>
      </c>
    </row>
    <row r="35" spans="1:2">
      <c r="A35" s="3" t="s">
        <v>1755</v>
      </c>
    </row>
    <row r="36" spans="1:2">
      <c r="A36" s="4" t="s">
        <v>1756</v>
      </c>
      <c r="B36" s="5" t="n">
        <v>0</v>
      </c>
    </row>
    <row r="37" spans="1:2">
      <c r="A37" s="4" t="s">
        <v>1757</v>
      </c>
      <c r="B37" s="6" t="n">
        <v>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6</v>
      </c>
      <c r="B1" s="2" t="s">
        <v>1</v>
      </c>
    </row>
    <row r="2" spans="1:4">
      <c r="B2" s="2" t="s">
        <v>30</v>
      </c>
      <c r="C2" s="2" t="s">
        <v>31</v>
      </c>
      <c r="D2" s="2" t="s">
        <v>32</v>
      </c>
    </row>
    <row r="3" spans="1:4">
      <c r="A3" s="3" t="s">
        <v>1767</v>
      </c>
    </row>
    <row r="4" spans="1:4">
      <c r="A4" s="4" t="s">
        <v>1768</v>
      </c>
      <c r="B4" s="6" t="n">
        <v>-3458</v>
      </c>
      <c r="C4" s="6" t="n">
        <v>-3456</v>
      </c>
      <c r="D4" s="6" t="n">
        <v>6121</v>
      </c>
    </row>
    <row r="5" spans="1:4">
      <c r="A5" s="4" t="s">
        <v>1769</v>
      </c>
      <c r="B5" s="5" t="n">
        <v>2938</v>
      </c>
      <c r="C5" s="5" t="n">
        <v>331</v>
      </c>
      <c r="D5" s="5" t="n">
        <v>-8489</v>
      </c>
    </row>
    <row r="6" spans="1:4">
      <c r="A6" s="4" t="s">
        <v>1770</v>
      </c>
      <c r="B6" s="6" t="n">
        <v>-520</v>
      </c>
      <c r="C6" s="6" t="n">
        <v>-3125</v>
      </c>
      <c r="D6" s="6" t="n">
        <v>-2368</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1</v>
      </c>
      <c r="B1" s="2" t="s">
        <v>30</v>
      </c>
      <c r="C1" s="2" t="s">
        <v>31</v>
      </c>
    </row>
    <row r="2" spans="1:3">
      <c r="A2" s="3" t="s">
        <v>1772</v>
      </c>
    </row>
    <row r="3" spans="1:3">
      <c r="A3" s="4" t="s">
        <v>1773</v>
      </c>
      <c r="B3" s="6" t="n">
        <v>15900</v>
      </c>
      <c r="C3" s="6" t="n">
        <v>17514</v>
      </c>
    </row>
    <row r="4" spans="1:3">
      <c r="A4" s="4" t="s">
        <v>1774</v>
      </c>
      <c r="B4" s="5" t="n">
        <v>7083</v>
      </c>
      <c r="C4" s="5" t="n">
        <v>9262</v>
      </c>
    </row>
    <row r="5" spans="1:3">
      <c r="A5" s="4" t="s">
        <v>1775</v>
      </c>
      <c r="B5" s="5" t="n">
        <v>4175</v>
      </c>
      <c r="C5" s="5" t="n">
        <v>6358</v>
      </c>
    </row>
    <row r="6" spans="1:3">
      <c r="A6" s="4" t="s">
        <v>1776</v>
      </c>
      <c r="B6" s="5" t="n">
        <v>0</v>
      </c>
      <c r="C6" s="5" t="n">
        <v>411</v>
      </c>
    </row>
    <row r="7" spans="1:3">
      <c r="A7" s="4" t="s">
        <v>1777</v>
      </c>
      <c r="B7" s="5" t="n">
        <v>27158</v>
      </c>
      <c r="C7" s="5" t="n">
        <v>33545</v>
      </c>
    </row>
    <row r="8" spans="1:3">
      <c r="A8" s="3" t="s">
        <v>1778</v>
      </c>
    </row>
    <row r="9" spans="1:3">
      <c r="A9" s="4" t="s">
        <v>655</v>
      </c>
      <c r="B9" s="5" t="n">
        <v>-27268</v>
      </c>
      <c r="C9" s="5" t="n">
        <v>-35095</v>
      </c>
    </row>
    <row r="10" spans="1:3">
      <c r="A10" s="4" t="s">
        <v>1779</v>
      </c>
      <c r="B10" s="5" t="n">
        <v>-874</v>
      </c>
      <c r="C10" s="5" t="n">
        <v>-2012</v>
      </c>
    </row>
    <row r="11" spans="1:3">
      <c r="A11" s="4" t="s">
        <v>1780</v>
      </c>
      <c r="B11" s="5" t="n">
        <v>-28142</v>
      </c>
      <c r="C11" s="5" t="n">
        <v>-37107</v>
      </c>
    </row>
    <row r="12" spans="1:3">
      <c r="A12" s="4" t="s">
        <v>1781</v>
      </c>
      <c r="B12" s="5" t="n">
        <v>-984</v>
      </c>
      <c r="C12" s="5" t="n">
        <v>-3562</v>
      </c>
    </row>
    <row r="13" spans="1:3">
      <c r="A13" s="4" t="s">
        <v>1782</v>
      </c>
    </row>
    <row r="14" spans="1:3">
      <c r="A14" s="3" t="s">
        <v>1778</v>
      </c>
    </row>
    <row r="15" spans="1:3">
      <c r="A15" s="4" t="s">
        <v>1781</v>
      </c>
      <c r="B15" s="5" t="n">
        <v>-3644</v>
      </c>
      <c r="C15" s="5" t="n">
        <v>-2509</v>
      </c>
    </row>
    <row r="16" spans="1:3">
      <c r="A16" s="4" t="s">
        <v>1783</v>
      </c>
    </row>
    <row r="17" spans="1:3">
      <c r="A17" s="3" t="s">
        <v>1778</v>
      </c>
    </row>
    <row r="18" spans="1:3">
      <c r="A18" s="4" t="s">
        <v>1781</v>
      </c>
      <c r="B18" s="6" t="n">
        <v>2660</v>
      </c>
      <c r="C18" s="6" t="n">
        <v>-1053</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4</v>
      </c>
      <c r="B1" s="2" t="s">
        <v>1</v>
      </c>
    </row>
    <row r="2" spans="1:4">
      <c r="B2" s="2" t="s">
        <v>30</v>
      </c>
      <c r="C2" s="2" t="s">
        <v>31</v>
      </c>
      <c r="D2" s="2" t="s">
        <v>32</v>
      </c>
    </row>
    <row r="3" spans="1:4">
      <c r="A3" s="3" t="s">
        <v>1785</v>
      </c>
    </row>
    <row r="4" spans="1:4">
      <c r="A4" s="4" t="s">
        <v>1786</v>
      </c>
      <c r="B4" s="6" t="n">
        <v>2938</v>
      </c>
      <c r="C4" s="6" t="n">
        <v>331</v>
      </c>
      <c r="D4" s="6" t="n">
        <v>-8489</v>
      </c>
    </row>
    <row r="5" spans="1:4">
      <c r="A5" s="4" t="s">
        <v>1787</v>
      </c>
      <c r="B5" s="5" t="n">
        <v>200</v>
      </c>
      <c r="C5" s="5" t="n">
        <v>514</v>
      </c>
      <c r="D5" s="5" t="n">
        <v>1089</v>
      </c>
    </row>
    <row r="6" spans="1:4">
      <c r="A6" s="4" t="s">
        <v>1788</v>
      </c>
      <c r="B6" s="5" t="n">
        <v>-560</v>
      </c>
      <c r="C6" s="5" t="n">
        <v>531</v>
      </c>
      <c r="D6" s="5" t="n">
        <v>-5467</v>
      </c>
    </row>
    <row r="7" spans="1:4">
      <c r="A7" s="4" t="s">
        <v>1789</v>
      </c>
      <c r="B7" s="6" t="n">
        <v>2578</v>
      </c>
      <c r="C7" s="6" t="n">
        <v>1376</v>
      </c>
      <c r="D7" s="6" t="n">
        <v>-12867</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0</v>
      </c>
      <c r="B1" s="2" t="s">
        <v>1</v>
      </c>
    </row>
    <row r="2" spans="1:4">
      <c r="B2" s="2" t="s">
        <v>30</v>
      </c>
      <c r="C2" s="2" t="s">
        <v>31</v>
      </c>
      <c r="D2" s="2" t="s">
        <v>32</v>
      </c>
    </row>
    <row r="3" spans="1:4">
      <c r="A3" s="3" t="s">
        <v>1791</v>
      </c>
    </row>
    <row r="4" spans="1:4">
      <c r="A4" s="4" t="s">
        <v>1792</v>
      </c>
      <c r="B4" s="6" t="n">
        <v>0</v>
      </c>
      <c r="C4" s="6" t="n">
        <v>-410</v>
      </c>
      <c r="D4" s="6" t="n">
        <v>-272</v>
      </c>
    </row>
    <row r="5" spans="1:4">
      <c r="A5" s="4" t="s">
        <v>1793</v>
      </c>
      <c r="B5" s="5" t="n">
        <v>32</v>
      </c>
      <c r="C5" s="5" t="n">
        <v>-12</v>
      </c>
      <c r="D5" s="5" t="n">
        <v>-181</v>
      </c>
    </row>
    <row r="6" spans="1:4">
      <c r="A6" s="4" t="s">
        <v>1794</v>
      </c>
      <c r="B6" s="5" t="n">
        <v>-1</v>
      </c>
      <c r="C6" s="5" t="n">
        <v>788</v>
      </c>
      <c r="D6" s="5" t="n">
        <v>183</v>
      </c>
    </row>
    <row r="7" spans="1:4">
      <c r="A7" s="4" t="s">
        <v>1795</v>
      </c>
      <c r="B7" s="5" t="n">
        <v>201</v>
      </c>
      <c r="C7" s="5" t="n">
        <v>-274</v>
      </c>
      <c r="D7" s="5" t="n">
        <v>906</v>
      </c>
    </row>
    <row r="8" spans="1:4">
      <c r="A8" s="4" t="s">
        <v>1796</v>
      </c>
      <c r="B8" s="6" t="n">
        <v>232</v>
      </c>
      <c r="C8" s="6" t="n">
        <v>92</v>
      </c>
      <c r="D8" s="6" t="n">
        <v>636</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21"/>
  </cols>
  <sheetData>
    <row r="1" spans="1:2">
      <c r="A1" s="1" t="s">
        <v>1797</v>
      </c>
      <c r="B1" s="2" t="s">
        <v>71</v>
      </c>
    </row>
    <row r="2" spans="1:2">
      <c r="A2" s="4" t="s">
        <v>1798</v>
      </c>
    </row>
    <row r="3" spans="1:2">
      <c r="A3" s="3" t="s">
        <v>1799</v>
      </c>
    </row>
    <row r="4" spans="1:2">
      <c r="A4" s="5" t="n">
        <v>2018</v>
      </c>
      <c r="B4" s="6" t="n">
        <v>1099</v>
      </c>
    </row>
    <row r="5" spans="1:2">
      <c r="A5" s="5" t="n">
        <v>2019</v>
      </c>
      <c r="B5" s="5" t="n">
        <v>5989</v>
      </c>
    </row>
    <row r="6" spans="1:2">
      <c r="A6" s="5" t="n">
        <v>2020</v>
      </c>
      <c r="B6" s="5" t="n">
        <v>8929</v>
      </c>
    </row>
    <row r="7" spans="1:2">
      <c r="A7" s="5" t="n">
        <v>2021</v>
      </c>
      <c r="B7" s="5" t="n">
        <v>4407</v>
      </c>
    </row>
    <row r="8" spans="1:2">
      <c r="A8" s="4" t="s">
        <v>1800</v>
      </c>
      <c r="B8" s="5" t="n">
        <v>288466</v>
      </c>
    </row>
    <row r="9" spans="1:2">
      <c r="A9" s="4" t="s">
        <v>1801</v>
      </c>
      <c r="B9" s="5" t="n">
        <v>308890</v>
      </c>
    </row>
    <row r="10" spans="1:2">
      <c r="A10" s="4" t="s">
        <v>1802</v>
      </c>
    </row>
    <row r="11" spans="1:2">
      <c r="A11" s="3" t="s">
        <v>1799</v>
      </c>
    </row>
    <row r="12" spans="1:2">
      <c r="A12" s="5" t="n">
        <v>2018</v>
      </c>
      <c r="B12" s="5" t="n">
        <v>415</v>
      </c>
    </row>
    <row r="13" spans="1:2">
      <c r="A13" s="5" t="n">
        <v>2019</v>
      </c>
      <c r="B13" s="5" t="n">
        <v>5149</v>
      </c>
    </row>
    <row r="14" spans="1:2">
      <c r="A14" s="5" t="n">
        <v>2020</v>
      </c>
      <c r="B14" s="5" t="n">
        <v>8115</v>
      </c>
    </row>
    <row r="15" spans="1:2">
      <c r="A15" s="5" t="n">
        <v>2021</v>
      </c>
      <c r="B15" s="5" t="n">
        <v>2908</v>
      </c>
    </row>
    <row r="16" spans="1:2">
      <c r="A16" s="4" t="s">
        <v>1800</v>
      </c>
      <c r="B16" s="5" t="n">
        <v>230425</v>
      </c>
    </row>
    <row r="17" spans="1:2">
      <c r="A17" s="4" t="s">
        <v>1801</v>
      </c>
      <c r="B17" s="5" t="n">
        <v>247012</v>
      </c>
    </row>
    <row r="18" spans="1:2">
      <c r="A18" s="4" t="s">
        <v>1803</v>
      </c>
    </row>
    <row r="19" spans="1:2">
      <c r="A19" s="3" t="s">
        <v>1799</v>
      </c>
    </row>
    <row r="20" spans="1:2">
      <c r="A20" s="5" t="n">
        <v>2018</v>
      </c>
      <c r="B20" s="5" t="n">
        <v>684</v>
      </c>
    </row>
    <row r="21" spans="1:2">
      <c r="A21" s="5" t="n">
        <v>2019</v>
      </c>
      <c r="B21" s="5" t="n">
        <v>840</v>
      </c>
    </row>
    <row r="22" spans="1:2">
      <c r="A22" s="5" t="n">
        <v>2020</v>
      </c>
      <c r="B22" s="5" t="n">
        <v>814</v>
      </c>
    </row>
    <row r="23" spans="1:2">
      <c r="A23" s="5" t="n">
        <v>2021</v>
      </c>
      <c r="B23" s="5" t="n">
        <v>1499</v>
      </c>
    </row>
    <row r="24" spans="1:2">
      <c r="A24" s="4" t="s">
        <v>1800</v>
      </c>
      <c r="B24" s="5" t="n">
        <v>58041</v>
      </c>
    </row>
    <row r="25" spans="1:2">
      <c r="A25" s="4" t="s">
        <v>1801</v>
      </c>
      <c r="B25" s="6" t="n">
        <v>61878</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804</v>
      </c>
      <c r="B1" s="2" t="s">
        <v>1805</v>
      </c>
      <c r="C1" s="2" t="s">
        <v>1806</v>
      </c>
      <c r="D1" s="2" t="s">
        <v>1807</v>
      </c>
      <c r="E1" s="2" t="s">
        <v>870</v>
      </c>
      <c r="F1" s="2" t="s">
        <v>71</v>
      </c>
      <c r="G1" s="2" t="s">
        <v>72</v>
      </c>
      <c r="H1" s="2" t="s">
        <v>669</v>
      </c>
      <c r="I1" s="2" t="s">
        <v>1808</v>
      </c>
      <c r="J1" s="2" t="s">
        <v>572</v>
      </c>
      <c r="K1" s="2" t="s">
        <v>1809</v>
      </c>
      <c r="L1" s="2" t="s">
        <v>71</v>
      </c>
    </row>
    <row r="2" spans="1:12">
      <c r="A2" s="3" t="s">
        <v>1799</v>
      </c>
    </row>
    <row r="3" spans="1:12">
      <c r="A3" s="4" t="s">
        <v>1810</v>
      </c>
      <c r="F3" s="6" t="n">
        <v>61878</v>
      </c>
    </row>
    <row r="4" spans="1:12">
      <c r="A4" s="4" t="s">
        <v>1811</v>
      </c>
      <c r="G4" s="6" t="n">
        <v>3562</v>
      </c>
      <c r="L4" s="6" t="n">
        <v>984</v>
      </c>
    </row>
    <row r="5" spans="1:12">
      <c r="A5" s="4" t="s">
        <v>1812</v>
      </c>
      <c r="E5" s="4" t="s">
        <v>454</v>
      </c>
      <c r="F5" s="4" t="s">
        <v>454</v>
      </c>
      <c r="G5" s="4" t="s">
        <v>454</v>
      </c>
      <c r="H5" s="4" t="s">
        <v>454</v>
      </c>
    </row>
    <row r="6" spans="1:12">
      <c r="A6" s="4" t="s">
        <v>1813</v>
      </c>
      <c r="I6" s="6" t="n">
        <v>547</v>
      </c>
      <c r="J6" s="6" t="n">
        <v>10755</v>
      </c>
    </row>
    <row r="7" spans="1:12">
      <c r="A7" s="4" t="s">
        <v>1814</v>
      </c>
      <c r="K7" s="4" t="s">
        <v>630</v>
      </c>
    </row>
    <row r="8" spans="1:12">
      <c r="A8" s="4" t="s">
        <v>1815</v>
      </c>
      <c r="K8" s="6" t="n">
        <v>24804</v>
      </c>
    </row>
    <row r="9" spans="1:12">
      <c r="A9" s="4" t="s">
        <v>1816</v>
      </c>
      <c r="G9" s="6" t="n">
        <v>3236</v>
      </c>
      <c r="H9" s="6" t="n">
        <v>16244</v>
      </c>
      <c r="L9" s="6" t="n">
        <v>2456</v>
      </c>
    </row>
    <row r="10" spans="1:12">
      <c r="A10" s="4" t="s">
        <v>1817</v>
      </c>
      <c r="H10" s="5" t="n">
        <v>11136</v>
      </c>
    </row>
    <row r="11" spans="1:12">
      <c r="A11" s="4" t="s">
        <v>1816</v>
      </c>
      <c r="H11" s="6" t="n">
        <v>3971</v>
      </c>
    </row>
    <row r="12" spans="1:12">
      <c r="A12" s="4" t="s">
        <v>1818</v>
      </c>
      <c r="B12" s="6" t="n">
        <v>30</v>
      </c>
      <c r="C12" s="6" t="n">
        <v>593</v>
      </c>
    </row>
    <row r="13" spans="1:12">
      <c r="A13" s="4" t="s">
        <v>888</v>
      </c>
      <c r="B13" s="6" t="n">
        <v>48</v>
      </c>
      <c r="C13" s="6" t="n">
        <v>948</v>
      </c>
    </row>
    <row r="14" spans="1:12">
      <c r="A14" s="4" t="s">
        <v>503</v>
      </c>
    </row>
    <row r="15" spans="1:12">
      <c r="A15" s="3" t="s">
        <v>1799</v>
      </c>
    </row>
    <row r="16" spans="1:12">
      <c r="A16" s="4" t="s">
        <v>1811</v>
      </c>
      <c r="E16" s="6" t="n">
        <v>700</v>
      </c>
    </row>
    <row r="17" spans="1:12">
      <c r="A17" s="4" t="s">
        <v>1812</v>
      </c>
      <c r="E17" s="4" t="s">
        <v>504</v>
      </c>
      <c r="F17" s="4" t="s">
        <v>504</v>
      </c>
      <c r="G17" s="4" t="s">
        <v>504</v>
      </c>
      <c r="H17" s="4" t="s">
        <v>504</v>
      </c>
    </row>
    <row r="18" spans="1:12">
      <c r="A18" s="4" t="s">
        <v>1819</v>
      </c>
      <c r="E18" s="6" t="n">
        <v>-124</v>
      </c>
    </row>
    <row r="19" spans="1:12">
      <c r="A19" s="4" t="s">
        <v>1820</v>
      </c>
    </row>
    <row r="20" spans="1:12">
      <c r="A20" s="3" t="s">
        <v>1799</v>
      </c>
    </row>
    <row r="21" spans="1:12">
      <c r="A21" s="4" t="s">
        <v>1812</v>
      </c>
      <c r="D21" s="4" t="s">
        <v>159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30</v>
      </c>
    </row>
    <row r="3" spans="1:2">
      <c r="A3" s="3" t="s">
        <v>171</v>
      </c>
    </row>
    <row r="4" spans="1:2">
      <c r="A4" s="4" t="s">
        <v>187</v>
      </c>
      <c r="B4" s="4" t="s">
        <v>18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1</v>
      </c>
      <c r="B1" s="2" t="s">
        <v>1</v>
      </c>
    </row>
    <row r="2" spans="1:4">
      <c r="B2" s="2" t="s">
        <v>30</v>
      </c>
      <c r="C2" s="2" t="s">
        <v>31</v>
      </c>
      <c r="D2" s="2" t="s">
        <v>32</v>
      </c>
    </row>
    <row r="3" spans="1:4">
      <c r="A3" s="3" t="s">
        <v>1767</v>
      </c>
    </row>
    <row r="4" spans="1:4">
      <c r="A4" s="4" t="s">
        <v>1021</v>
      </c>
      <c r="B4" s="6" t="n">
        <v>13659</v>
      </c>
      <c r="C4" s="6" t="n">
        <v>17563</v>
      </c>
      <c r="D4" s="6" t="n">
        <v>3464</v>
      </c>
    </row>
    <row r="5" spans="1:4">
      <c r="A5" s="4" t="s">
        <v>1770</v>
      </c>
      <c r="B5" s="6" t="n">
        <v>-520</v>
      </c>
      <c r="C5" s="6" t="n">
        <v>-3125</v>
      </c>
      <c r="D5" s="6" t="n">
        <v>-2368</v>
      </c>
    </row>
    <row r="6" spans="1:4">
      <c r="A6" s="4" t="s">
        <v>1822</v>
      </c>
      <c r="B6" s="4" t="s">
        <v>1823</v>
      </c>
      <c r="C6" s="4" t="s">
        <v>1824</v>
      </c>
      <c r="D6" s="4" t="s">
        <v>1825</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6</v>
      </c>
      <c r="B1" s="2" t="s">
        <v>1</v>
      </c>
    </row>
    <row r="2" spans="1:4">
      <c r="B2" s="2" t="s">
        <v>30</v>
      </c>
      <c r="C2" s="2" t="s">
        <v>31</v>
      </c>
      <c r="D2" s="2" t="s">
        <v>32</v>
      </c>
    </row>
    <row r="3" spans="1:4">
      <c r="A3" s="3" t="s">
        <v>1827</v>
      </c>
    </row>
    <row r="4" spans="1:4">
      <c r="A4" s="4" t="s">
        <v>1828</v>
      </c>
      <c r="B4" s="4" t="s">
        <v>1829</v>
      </c>
      <c r="C4" s="4" t="s">
        <v>1829</v>
      </c>
      <c r="D4" s="4" t="s">
        <v>1829</v>
      </c>
    </row>
    <row r="5" spans="1:4">
      <c r="A5" s="4" t="s">
        <v>1830</v>
      </c>
      <c r="B5" s="4" t="s">
        <v>1831</v>
      </c>
      <c r="C5" s="4" t="s">
        <v>1832</v>
      </c>
      <c r="D5" s="4" t="s">
        <v>1833</v>
      </c>
    </row>
    <row r="6" spans="1:4">
      <c r="A6" s="4" t="s">
        <v>1834</v>
      </c>
      <c r="B6" s="4" t="s">
        <v>1835</v>
      </c>
      <c r="C6" s="4" t="s">
        <v>1836</v>
      </c>
      <c r="D6" s="4" t="s">
        <v>1837</v>
      </c>
    </row>
    <row r="7" spans="1:4">
      <c r="A7" s="4" t="s">
        <v>1838</v>
      </c>
      <c r="B7" s="4" t="s">
        <v>1839</v>
      </c>
      <c r="C7" s="4" t="s">
        <v>1839</v>
      </c>
      <c r="D7" s="4" t="s">
        <v>1840</v>
      </c>
    </row>
    <row r="8" spans="1:4">
      <c r="A8" s="4" t="s">
        <v>1841</v>
      </c>
      <c r="B8" s="4" t="s">
        <v>1842</v>
      </c>
      <c r="C8" s="4" t="s">
        <v>1843</v>
      </c>
      <c r="D8" s="4" t="s">
        <v>1844</v>
      </c>
    </row>
    <row r="9" spans="1:4">
      <c r="A9" s="4" t="s">
        <v>1845</v>
      </c>
      <c r="B9" s="4" t="s">
        <v>648</v>
      </c>
      <c r="C9" s="4" t="s">
        <v>1162</v>
      </c>
      <c r="D9" s="4" t="s">
        <v>1846</v>
      </c>
    </row>
    <row r="10" spans="1:4">
      <c r="A10" s="4" t="s">
        <v>1847</v>
      </c>
      <c r="B10" s="4" t="s">
        <v>1848</v>
      </c>
      <c r="C10" s="4" t="s">
        <v>1849</v>
      </c>
      <c r="D10" s="4" t="s">
        <v>1850</v>
      </c>
    </row>
    <row r="11" spans="1:4">
      <c r="A11" s="4" t="s">
        <v>1851</v>
      </c>
      <c r="B11" s="4" t="s">
        <v>1852</v>
      </c>
      <c r="C11" s="4" t="s">
        <v>1853</v>
      </c>
      <c r="D11" s="4" t="s">
        <v>1854</v>
      </c>
    </row>
    <row r="12" spans="1:4">
      <c r="A12" s="4" t="s">
        <v>1855</v>
      </c>
      <c r="B12" s="4" t="s">
        <v>1856</v>
      </c>
      <c r="C12" s="4" t="s">
        <v>1857</v>
      </c>
      <c r="D12" s="4" t="s">
        <v>1858</v>
      </c>
    </row>
    <row r="13" spans="1:4">
      <c r="A13" s="4" t="s">
        <v>1859</v>
      </c>
      <c r="B13" s="4" t="s">
        <v>1860</v>
      </c>
      <c r="C13" s="4" t="s">
        <v>1861</v>
      </c>
      <c r="D13" s="4" t="s">
        <v>1862</v>
      </c>
    </row>
    <row r="14" spans="1:4">
      <c r="A14" s="4" t="s">
        <v>1776</v>
      </c>
      <c r="B14" s="4" t="s">
        <v>592</v>
      </c>
      <c r="C14" s="4" t="s">
        <v>1863</v>
      </c>
      <c r="D14" s="4" t="s">
        <v>1864</v>
      </c>
    </row>
    <row r="15" spans="1:4">
      <c r="A15" s="4" t="s">
        <v>1865</v>
      </c>
      <c r="B15" s="4" t="s">
        <v>1823</v>
      </c>
      <c r="C15" s="4" t="s">
        <v>1824</v>
      </c>
      <c r="D15" s="4" t="s">
        <v>1825</v>
      </c>
    </row>
    <row r="16" spans="1:4">
      <c r="A16" s="4" t="s">
        <v>1866</v>
      </c>
      <c r="B16" s="6" t="n">
        <v>-4098</v>
      </c>
      <c r="C16" s="6" t="n">
        <v>-5269</v>
      </c>
      <c r="D16" s="6" t="n">
        <v>-1039</v>
      </c>
    </row>
    <row r="17" spans="1:4">
      <c r="A17" s="4" t="s">
        <v>1830</v>
      </c>
      <c r="B17" s="5" t="n">
        <v>14</v>
      </c>
      <c r="C17" s="5" t="n">
        <v>32</v>
      </c>
      <c r="D17" s="5" t="n">
        <v>1280</v>
      </c>
    </row>
    <row r="18" spans="1:4">
      <c r="A18" s="4" t="s">
        <v>1834</v>
      </c>
      <c r="B18" s="5" t="n">
        <v>-2855</v>
      </c>
      <c r="C18" s="5" t="n">
        <v>14507</v>
      </c>
      <c r="D18" s="5" t="n">
        <v>-2919</v>
      </c>
    </row>
    <row r="19" spans="1:4">
      <c r="A19" s="4" t="s">
        <v>1838</v>
      </c>
      <c r="B19" s="5" t="n">
        <v>0</v>
      </c>
      <c r="C19" s="5" t="n">
        <v>0</v>
      </c>
      <c r="D19" s="5" t="n">
        <v>1136</v>
      </c>
    </row>
    <row r="20" spans="1:4">
      <c r="A20" s="4" t="s">
        <v>1841</v>
      </c>
      <c r="B20" s="5" t="n">
        <v>123</v>
      </c>
      <c r="C20" s="5" t="n">
        <v>-632</v>
      </c>
      <c r="D20" s="5" t="n">
        <v>293</v>
      </c>
    </row>
    <row r="21" spans="1:4">
      <c r="A21" s="4" t="s">
        <v>1845</v>
      </c>
      <c r="B21" s="5" t="n">
        <v>2049</v>
      </c>
      <c r="C21" s="5" t="n">
        <v>650</v>
      </c>
      <c r="D21" s="5" t="n">
        <v>1263</v>
      </c>
    </row>
    <row r="22" spans="1:4">
      <c r="A22" s="4" t="s">
        <v>1847</v>
      </c>
      <c r="B22" s="5" t="n">
        <v>-4261</v>
      </c>
      <c r="C22" s="5" t="n">
        <v>-1932</v>
      </c>
      <c r="D22" s="5" t="n">
        <v>-922</v>
      </c>
    </row>
    <row r="23" spans="1:4">
      <c r="A23" s="4" t="s">
        <v>1851</v>
      </c>
      <c r="B23" s="5" t="n">
        <v>2991</v>
      </c>
      <c r="C23" s="5" t="n">
        <v>1932</v>
      </c>
      <c r="D23" s="5" t="n">
        <v>1693</v>
      </c>
    </row>
    <row r="24" spans="1:4">
      <c r="A24" s="4" t="s">
        <v>1855</v>
      </c>
      <c r="B24" s="5" t="n">
        <v>5433</v>
      </c>
      <c r="C24" s="5" t="n">
        <v>-12320</v>
      </c>
      <c r="D24" s="5" t="n">
        <v>-3473</v>
      </c>
    </row>
    <row r="25" spans="1:4">
      <c r="A25" s="4" t="s">
        <v>1859</v>
      </c>
      <c r="B25" s="5" t="n">
        <v>-55</v>
      </c>
      <c r="C25" s="5" t="n">
        <v>123</v>
      </c>
      <c r="D25" s="5" t="n">
        <v>272</v>
      </c>
    </row>
    <row r="26" spans="1:4">
      <c r="A26" s="4" t="s">
        <v>1776</v>
      </c>
      <c r="B26" s="5" t="n">
        <v>139</v>
      </c>
      <c r="C26" s="5" t="n">
        <v>-216</v>
      </c>
      <c r="D26" s="5" t="n">
        <v>48</v>
      </c>
    </row>
    <row r="27" spans="1:4">
      <c r="A27" s="4" t="s">
        <v>1770</v>
      </c>
      <c r="B27" s="6" t="n">
        <v>-520</v>
      </c>
      <c r="C27" s="6" t="n">
        <v>-3125</v>
      </c>
      <c r="D27" s="6" t="n">
        <v>-2368</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7</v>
      </c>
      <c r="B1" s="2" t="s">
        <v>1</v>
      </c>
    </row>
    <row r="2" spans="1:3">
      <c r="B2" s="2" t="s">
        <v>30</v>
      </c>
      <c r="C2" s="2" t="s">
        <v>31</v>
      </c>
    </row>
    <row r="3" spans="1:3">
      <c r="A3" s="4" t="s">
        <v>1868</v>
      </c>
    </row>
    <row r="4" spans="1:3">
      <c r="A4" s="3" t="s">
        <v>1869</v>
      </c>
    </row>
    <row r="5" spans="1:3">
      <c r="A5" s="4" t="s">
        <v>1870</v>
      </c>
      <c r="B5" s="6" t="n">
        <v>0</v>
      </c>
      <c r="C5" s="6" t="n">
        <v>0</v>
      </c>
    </row>
    <row r="6" spans="1:3">
      <c r="A6" s="4" t="s">
        <v>1871</v>
      </c>
      <c r="B6" s="5" t="n">
        <v>-5221</v>
      </c>
      <c r="C6" s="5" t="n">
        <v>-4843</v>
      </c>
    </row>
    <row r="7" spans="1:3">
      <c r="A7" s="4" t="s">
        <v>1872</v>
      </c>
      <c r="B7" s="5" t="n">
        <v>9694</v>
      </c>
      <c r="C7" s="5" t="n">
        <v>1631</v>
      </c>
    </row>
    <row r="8" spans="1:3">
      <c r="A8" s="4" t="s">
        <v>1795</v>
      </c>
      <c r="B8" s="5" t="n">
        <v>-6087</v>
      </c>
      <c r="C8" s="5" t="n">
        <v>4068</v>
      </c>
    </row>
    <row r="9" spans="1:3">
      <c r="A9" s="4" t="s">
        <v>1855</v>
      </c>
      <c r="B9" s="5" t="n">
        <v>-1614</v>
      </c>
      <c r="C9" s="5" t="n">
        <v>856</v>
      </c>
    </row>
    <row r="10" spans="1:3">
      <c r="A10" s="4" t="s">
        <v>1873</v>
      </c>
    </row>
    <row r="11" spans="1:3">
      <c r="A11" s="3" t="s">
        <v>1869</v>
      </c>
    </row>
    <row r="12" spans="1:3">
      <c r="A12" s="4" t="s">
        <v>1870</v>
      </c>
      <c r="B12" s="5" t="n">
        <v>6092</v>
      </c>
      <c r="C12" s="5" t="n">
        <v>-9108</v>
      </c>
    </row>
    <row r="13" spans="1:3">
      <c r="A13" s="4" t="s">
        <v>1871</v>
      </c>
      <c r="B13" s="5" t="n">
        <v>-5221</v>
      </c>
      <c r="C13" s="5" t="n">
        <v>-4843</v>
      </c>
    </row>
    <row r="14" spans="1:3">
      <c r="A14" s="4" t="s">
        <v>1872</v>
      </c>
      <c r="B14" s="5" t="n">
        <v>9694</v>
      </c>
      <c r="C14" s="5" t="n">
        <v>1631</v>
      </c>
    </row>
    <row r="15" spans="1:3">
      <c r="A15" s="4" t="s">
        <v>1795</v>
      </c>
      <c r="B15" s="5" t="n">
        <v>-5132</v>
      </c>
      <c r="C15" s="5" t="n">
        <v>0</v>
      </c>
    </row>
    <row r="16" spans="1:3">
      <c r="A16" s="4" t="s">
        <v>1855</v>
      </c>
      <c r="B16" s="6" t="n">
        <v>5433</v>
      </c>
      <c r="C16" s="6" t="n">
        <v>-12320</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4</v>
      </c>
      <c r="B1" s="2" t="s">
        <v>1</v>
      </c>
    </row>
    <row r="2" spans="1:4">
      <c r="B2" s="2" t="s">
        <v>30</v>
      </c>
      <c r="C2" s="2" t="s">
        <v>31</v>
      </c>
      <c r="D2" s="2" t="s">
        <v>32</v>
      </c>
    </row>
    <row r="3" spans="1:4">
      <c r="A3" s="3" t="s">
        <v>1875</v>
      </c>
    </row>
    <row r="4" spans="1:4">
      <c r="A4" s="4" t="s">
        <v>1876</v>
      </c>
      <c r="B4" s="6" t="n">
        <v>1132</v>
      </c>
      <c r="C4" s="6" t="n">
        <v>1190</v>
      </c>
      <c r="D4" s="6" t="n">
        <v>1396</v>
      </c>
    </row>
    <row r="5" spans="1:4">
      <c r="A5" s="4" t="s">
        <v>1877</v>
      </c>
      <c r="B5" s="5" t="n">
        <v>663</v>
      </c>
      <c r="C5" s="5" t="n">
        <v>200</v>
      </c>
      <c r="D5" s="5" t="n">
        <v>134</v>
      </c>
    </row>
    <row r="6" spans="1:4">
      <c r="A6" s="4" t="s">
        <v>1878</v>
      </c>
      <c r="B6" s="5" t="n">
        <v>16</v>
      </c>
      <c r="C6" s="5" t="n">
        <v>90</v>
      </c>
      <c r="D6" s="5" t="n">
        <v>71</v>
      </c>
    </row>
    <row r="7" spans="1:4">
      <c r="A7" s="4" t="s">
        <v>1879</v>
      </c>
      <c r="B7" s="5" t="n">
        <v>-32</v>
      </c>
      <c r="C7" s="5" t="n">
        <v>-131</v>
      </c>
      <c r="D7" s="5" t="n">
        <v>-95</v>
      </c>
    </row>
    <row r="8" spans="1:4">
      <c r="A8" s="4" t="s">
        <v>1880</v>
      </c>
      <c r="B8" s="5" t="n">
        <v>-119</v>
      </c>
      <c r="C8" s="5" t="n">
        <v>-163</v>
      </c>
      <c r="D8" s="5" t="n">
        <v>-204</v>
      </c>
    </row>
    <row r="9" spans="1:4">
      <c r="A9" s="4" t="s">
        <v>1881</v>
      </c>
      <c r="B9" s="5" t="n">
        <v>-138</v>
      </c>
      <c r="C9" s="5" t="n">
        <v>-126</v>
      </c>
      <c r="D9" s="5" t="n">
        <v>-231</v>
      </c>
    </row>
    <row r="10" spans="1:4">
      <c r="A10" s="4" t="s">
        <v>919</v>
      </c>
      <c r="B10" s="5" t="n">
        <v>49</v>
      </c>
      <c r="C10" s="5" t="n">
        <v>72</v>
      </c>
      <c r="D10" s="5" t="n">
        <v>119</v>
      </c>
    </row>
    <row r="11" spans="1:4">
      <c r="A11" s="4" t="s">
        <v>1882</v>
      </c>
      <c r="B11" s="6" t="n">
        <v>1571</v>
      </c>
      <c r="C11" s="6" t="n">
        <v>1132</v>
      </c>
      <c r="D11" s="6" t="n">
        <v>1190</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7"/>
    <col customWidth="1" max="6" min="6" width="27"/>
    <col customWidth="1" max="7" min="7" width="21"/>
    <col customWidth="1" max="8" min="8" width="27"/>
    <col customWidth="1" max="9" min="9" width="27"/>
    <col customWidth="1" max="10" min="10" width="27"/>
    <col customWidth="1" max="11" min="11" width="27"/>
    <col customWidth="1" max="12" min="12" width="27"/>
    <col customWidth="1" max="13" min="13" width="27"/>
  </cols>
  <sheetData>
    <row r="1" spans="1:13">
      <c r="A1" s="1" t="s">
        <v>1883</v>
      </c>
      <c r="B1" s="2" t="s">
        <v>1884</v>
      </c>
      <c r="C1" s="2" t="s">
        <v>1885</v>
      </c>
      <c r="D1" s="2" t="s">
        <v>1886</v>
      </c>
      <c r="E1" s="2" t="s">
        <v>442</v>
      </c>
      <c r="F1" s="2" t="s">
        <v>1525</v>
      </c>
      <c r="G1" s="2" t="s">
        <v>669</v>
      </c>
      <c r="H1" s="2" t="s">
        <v>1523</v>
      </c>
      <c r="I1" s="2" t="s">
        <v>442</v>
      </c>
      <c r="J1" s="2" t="s">
        <v>1524</v>
      </c>
      <c r="K1" s="2" t="s">
        <v>1525</v>
      </c>
      <c r="L1" s="2" t="s">
        <v>1887</v>
      </c>
      <c r="M1" s="2" t="s">
        <v>443</v>
      </c>
    </row>
    <row r="2" spans="1:13">
      <c r="A2" s="3" t="s">
        <v>1888</v>
      </c>
    </row>
    <row r="3" spans="1:13">
      <c r="A3" s="4" t="s">
        <v>1889</v>
      </c>
      <c r="E3" s="6" t="n">
        <v>301</v>
      </c>
      <c r="F3" s="6" t="n">
        <v>327</v>
      </c>
    </row>
    <row r="4" spans="1:13">
      <c r="A4" s="4" t="s">
        <v>1890</v>
      </c>
      <c r="E4" s="5" t="n">
        <v>20541277</v>
      </c>
      <c r="F4" s="5" t="n">
        <v>19751229</v>
      </c>
    </row>
    <row r="5" spans="1:13">
      <c r="A5" s="4" t="s">
        <v>1891</v>
      </c>
      <c r="B5" s="5" t="n">
        <v>1687000000</v>
      </c>
      <c r="C5" s="5" t="n">
        <v>1616000000</v>
      </c>
      <c r="D5" s="5" t="n">
        <v>1500000000</v>
      </c>
    </row>
    <row r="6" spans="1:13">
      <c r="A6" s="4" t="s">
        <v>1892</v>
      </c>
      <c r="B6" s="6" t="n">
        <v>5</v>
      </c>
      <c r="C6" s="6" t="n">
        <v>4</v>
      </c>
      <c r="D6" s="6" t="n">
        <v>4</v>
      </c>
    </row>
    <row r="7" spans="1:13">
      <c r="A7" s="4" t="s">
        <v>1893</v>
      </c>
      <c r="B7" s="14" t="n">
        <v>0.008330000000000001</v>
      </c>
      <c r="C7" s="14" t="n">
        <v>0.008330000000000001</v>
      </c>
      <c r="D7" s="14" t="n">
        <v>0.008330000000000001</v>
      </c>
    </row>
    <row r="8" spans="1:13">
      <c r="A8" s="4" t="s">
        <v>1461</v>
      </c>
      <c r="B8" s="6" t="n">
        <v>9459</v>
      </c>
      <c r="C8" s="6" t="n">
        <v>6966</v>
      </c>
      <c r="D8" s="6" t="n">
        <v>7613</v>
      </c>
      <c r="I8" s="6" t="n">
        <v>140483</v>
      </c>
      <c r="K8" s="6" t="n">
        <v>123174</v>
      </c>
    </row>
    <row r="9" spans="1:13">
      <c r="A9" s="4" t="s">
        <v>1894</v>
      </c>
      <c r="B9" s="5" t="n">
        <v>258000000</v>
      </c>
      <c r="C9" s="5" t="n">
        <v>297000000</v>
      </c>
      <c r="D9" s="5" t="n">
        <v>297000000</v>
      </c>
    </row>
    <row r="10" spans="1:13">
      <c r="A10" s="4" t="s">
        <v>1895</v>
      </c>
      <c r="E10" s="4" t="s">
        <v>626</v>
      </c>
    </row>
    <row r="11" spans="1:13">
      <c r="A11" s="4" t="s">
        <v>1896</v>
      </c>
      <c r="I11" s="5" t="n">
        <v>1804</v>
      </c>
    </row>
    <row r="12" spans="1:13">
      <c r="A12" s="4" t="s">
        <v>110</v>
      </c>
      <c r="I12" s="5" t="n">
        <v>30879</v>
      </c>
      <c r="K12" s="5" t="n">
        <v>28951</v>
      </c>
    </row>
    <row r="13" spans="1:13">
      <c r="A13" s="4" t="s">
        <v>1897</v>
      </c>
      <c r="I13" s="5" t="n">
        <v>13483</v>
      </c>
      <c r="K13" s="5" t="n">
        <v>24793</v>
      </c>
    </row>
    <row r="14" spans="1:13">
      <c r="A14" s="4" t="s">
        <v>155</v>
      </c>
    </row>
    <row r="15" spans="1:13">
      <c r="A15" s="3" t="s">
        <v>1888</v>
      </c>
    </row>
    <row r="16" spans="1:13">
      <c r="A16" s="4" t="s">
        <v>1461</v>
      </c>
      <c r="I16" s="5" t="n">
        <v>817</v>
      </c>
      <c r="K16" s="5" t="n">
        <v>742</v>
      </c>
      <c r="M16" s="6" t="n">
        <v>655</v>
      </c>
    </row>
    <row r="17" spans="1:13">
      <c r="A17" s="4" t="s">
        <v>1898</v>
      </c>
    </row>
    <row r="18" spans="1:13">
      <c r="A18" s="3" t="s">
        <v>1888</v>
      </c>
    </row>
    <row r="19" spans="1:13">
      <c r="A19" s="4" t="s">
        <v>110</v>
      </c>
      <c r="I19" s="5" t="n">
        <v>22095</v>
      </c>
      <c r="K19" s="5" t="n">
        <v>19876</v>
      </c>
    </row>
    <row r="20" spans="1:13">
      <c r="A20" s="4" t="s">
        <v>1899</v>
      </c>
      <c r="E20" s="6" t="n">
        <v>1417</v>
      </c>
      <c r="F20" s="6" t="n">
        <v>1173</v>
      </c>
      <c r="G20" s="6" t="n">
        <v>923</v>
      </c>
    </row>
    <row r="21" spans="1:13">
      <c r="A21" s="4" t="s">
        <v>1900</v>
      </c>
    </row>
    <row r="22" spans="1:13">
      <c r="A22" s="3" t="s">
        <v>1888</v>
      </c>
    </row>
    <row r="23" spans="1:13">
      <c r="A23" s="4" t="s">
        <v>1897</v>
      </c>
      <c r="I23" s="5" t="n">
        <v>482</v>
      </c>
      <c r="K23" s="5" t="n">
        <v>507</v>
      </c>
      <c r="M23" s="5" t="n">
        <v>432</v>
      </c>
    </row>
    <row r="24" spans="1:13">
      <c r="A24" s="4" t="s">
        <v>718</v>
      </c>
    </row>
    <row r="25" spans="1:13">
      <c r="A25" s="3" t="s">
        <v>1888</v>
      </c>
    </row>
    <row r="26" spans="1:13">
      <c r="A26" s="4" t="s">
        <v>1901</v>
      </c>
      <c r="E26" s="4" t="s">
        <v>613</v>
      </c>
    </row>
    <row r="27" spans="1:13">
      <c r="A27" s="4" t="s">
        <v>1902</v>
      </c>
    </row>
    <row r="28" spans="1:13">
      <c r="A28" s="3" t="s">
        <v>1888</v>
      </c>
    </row>
    <row r="29" spans="1:13">
      <c r="A29" s="4" t="s">
        <v>110</v>
      </c>
      <c r="H29" s="6" t="n">
        <v>447</v>
      </c>
      <c r="I29" s="6" t="n">
        <v>8784</v>
      </c>
      <c r="J29" s="6" t="n">
        <v>438</v>
      </c>
      <c r="K29" s="6" t="n">
        <v>9075</v>
      </c>
      <c r="L29" s="6" t="n">
        <v>440</v>
      </c>
      <c r="M29" s="6" t="n">
        <v>7581</v>
      </c>
    </row>
    <row r="30" spans="1:13">
      <c r="A30" s="4" t="s">
        <v>25</v>
      </c>
    </row>
    <row r="31" spans="1:13">
      <c r="A31" s="3" t="s">
        <v>1888</v>
      </c>
    </row>
    <row r="32" spans="1:13">
      <c r="A32" s="4" t="s">
        <v>1891</v>
      </c>
      <c r="B32" s="5" t="n">
        <v>562000000</v>
      </c>
      <c r="C32" s="5" t="n">
        <v>539000000</v>
      </c>
      <c r="D32" s="5" t="n">
        <v>500000000</v>
      </c>
    </row>
    <row r="33" spans="1:13">
      <c r="A33" s="4" t="s">
        <v>1894</v>
      </c>
      <c r="B33" s="5" t="n">
        <v>86000000</v>
      </c>
      <c r="C33" s="5" t="n">
        <v>99000000</v>
      </c>
      <c r="D33" s="5" t="n">
        <v>99000000</v>
      </c>
    </row>
    <row r="34" spans="1:13">
      <c r="A34" s="4" t="s">
        <v>1903</v>
      </c>
      <c r="H34" s="5" t="n">
        <v>53200000</v>
      </c>
      <c r="I34" s="5" t="n">
        <v>53200000</v>
      </c>
      <c r="J34" s="5" t="n">
        <v>53900000</v>
      </c>
      <c r="K34" s="5" t="n">
        <v>53900000</v>
      </c>
      <c r="L34" s="5" t="n">
        <v>49200000</v>
      </c>
      <c r="M34" s="5" t="n">
        <v>4920000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904</v>
      </c>
      <c r="B1" s="2" t="s">
        <v>1</v>
      </c>
    </row>
    <row r="2" spans="1:6">
      <c r="B2" s="2" t="s">
        <v>30</v>
      </c>
      <c r="C2" s="2" t="s">
        <v>31</v>
      </c>
      <c r="D2" s="2" t="s">
        <v>1905</v>
      </c>
      <c r="E2" s="2" t="s">
        <v>1906</v>
      </c>
      <c r="F2" s="2" t="s">
        <v>1907</v>
      </c>
    </row>
    <row r="3" spans="1:6">
      <c r="A3" s="3" t="s">
        <v>1908</v>
      </c>
    </row>
    <row r="4" spans="1:6">
      <c r="A4" s="4" t="s">
        <v>1909</v>
      </c>
      <c r="B4" s="6" t="n">
        <v>4171</v>
      </c>
      <c r="C4" s="6" t="n">
        <v>4162</v>
      </c>
    </row>
    <row r="5" spans="1:6">
      <c r="A5" s="4" t="s">
        <v>1461</v>
      </c>
      <c r="B5" s="5" t="n">
        <v>140483</v>
      </c>
      <c r="C5" s="5" t="n">
        <v>123174</v>
      </c>
      <c r="D5" s="6" t="n">
        <v>9459</v>
      </c>
      <c r="E5" s="6" t="n">
        <v>6966</v>
      </c>
      <c r="F5" s="6" t="n">
        <v>7613</v>
      </c>
    </row>
    <row r="6" spans="1:6">
      <c r="A6" s="4" t="s">
        <v>105</v>
      </c>
      <c r="B6" s="6" t="n">
        <v>144654</v>
      </c>
      <c r="C6" s="6" t="n">
        <v>127336</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910</v>
      </c>
      <c r="B1" s="2" t="s">
        <v>30</v>
      </c>
      <c r="C1" s="2" t="s">
        <v>31</v>
      </c>
    </row>
    <row r="2" spans="1:3">
      <c r="A2" s="4" t="s">
        <v>1911</v>
      </c>
    </row>
    <row r="3" spans="1:3">
      <c r="A3" s="3" t="s">
        <v>1888</v>
      </c>
    </row>
    <row r="4" spans="1:3">
      <c r="A4" s="4" t="s">
        <v>1912</v>
      </c>
      <c r="B4" s="5" t="n">
        <v>30214469912</v>
      </c>
      <c r="C4" s="5" t="n">
        <v>28121583148</v>
      </c>
    </row>
    <row r="5" spans="1:3">
      <c r="A5" s="4" t="s">
        <v>1913</v>
      </c>
      <c r="B5" s="5" t="n">
        <v>531739616</v>
      </c>
      <c r="C5" s="5" t="n">
        <v>638468154</v>
      </c>
    </row>
    <row r="6" spans="1:3">
      <c r="A6" s="4" t="s">
        <v>1914</v>
      </c>
      <c r="B6" s="5" t="n">
        <v>4529605020</v>
      </c>
      <c r="C6" s="5" t="n">
        <v>5218899920</v>
      </c>
    </row>
    <row r="7" spans="1:3">
      <c r="A7" s="4" t="s">
        <v>1014</v>
      </c>
      <c r="B7" s="5" t="n">
        <v>35275814548</v>
      </c>
      <c r="C7" s="5" t="n">
        <v>33978951222</v>
      </c>
    </row>
    <row r="8" spans="1:3">
      <c r="A8" s="4" t="s">
        <v>1915</v>
      </c>
    </row>
    <row r="9" spans="1:3">
      <c r="A9" s="3" t="s">
        <v>1888</v>
      </c>
    </row>
    <row r="10" spans="1:3">
      <c r="A10" s="4" t="s">
        <v>1912</v>
      </c>
      <c r="B10" s="5" t="n">
        <v>15107234956</v>
      </c>
      <c r="C10" s="5" t="n">
        <v>14060791574</v>
      </c>
    </row>
    <row r="11" spans="1:3">
      <c r="A11" s="4" t="s">
        <v>1913</v>
      </c>
      <c r="B11" s="5" t="n">
        <v>265869808</v>
      </c>
      <c r="C11" s="5" t="n">
        <v>319234077</v>
      </c>
    </row>
    <row r="12" spans="1:3">
      <c r="A12" s="4" t="s">
        <v>1914</v>
      </c>
      <c r="B12" s="5" t="n">
        <v>2264802510</v>
      </c>
      <c r="C12" s="5" t="n">
        <v>2609449960</v>
      </c>
    </row>
    <row r="13" spans="1:3">
      <c r="A13" s="4" t="s">
        <v>1014</v>
      </c>
      <c r="B13" s="5" t="n">
        <v>17637907274</v>
      </c>
      <c r="C13" s="5" t="n">
        <v>16989475611</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6</v>
      </c>
      <c r="B1" s="2" t="s">
        <v>30</v>
      </c>
      <c r="C1" s="2" t="s">
        <v>31</v>
      </c>
    </row>
    <row r="2" spans="1:3">
      <c r="A2" s="3" t="s">
        <v>1888</v>
      </c>
    </row>
    <row r="3" spans="1:3">
      <c r="A3" s="4" t="s">
        <v>1917</v>
      </c>
      <c r="B3" s="5" t="n">
        <v>13068000000</v>
      </c>
      <c r="C3" s="5" t="n">
        <v>13068000000</v>
      </c>
    </row>
    <row r="4" spans="1:3">
      <c r="A4" s="4" t="s">
        <v>1918</v>
      </c>
      <c r="B4" s="5" t="n">
        <v>39845721822</v>
      </c>
      <c r="C4" s="5" t="n">
        <v>37900426833</v>
      </c>
    </row>
    <row r="5" spans="1:3">
      <c r="A5" s="4" t="s">
        <v>1911</v>
      </c>
    </row>
    <row r="6" spans="1:3">
      <c r="A6" s="3" t="s">
        <v>1888</v>
      </c>
    </row>
    <row r="7" spans="1:3">
      <c r="A7" s="4" t="s">
        <v>1919</v>
      </c>
      <c r="B7" s="4" t="s">
        <v>1920</v>
      </c>
    </row>
    <row r="8" spans="1:3">
      <c r="A8" s="4" t="s">
        <v>1915</v>
      </c>
    </row>
    <row r="9" spans="1:3">
      <c r="A9" s="3" t="s">
        <v>1888</v>
      </c>
    </row>
    <row r="10" spans="1:3">
      <c r="A10" s="4" t="s">
        <v>1919</v>
      </c>
      <c r="B10" s="4" t="s">
        <v>1921</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2</v>
      </c>
      <c r="B1" s="2" t="s">
        <v>30</v>
      </c>
      <c r="C1" s="2" t="s">
        <v>31</v>
      </c>
    </row>
    <row r="2" spans="1:3">
      <c r="A2" s="3" t="s">
        <v>1923</v>
      </c>
    </row>
    <row r="3" spans="1:3">
      <c r="A3" s="4" t="s">
        <v>1924</v>
      </c>
      <c r="B3" s="6" t="n">
        <v>21288</v>
      </c>
      <c r="C3" s="6" t="n">
        <v>31293</v>
      </c>
    </row>
    <row r="4" spans="1:3">
      <c r="A4" s="4" t="s">
        <v>1925</v>
      </c>
      <c r="B4" s="5" t="n">
        <v>-10931</v>
      </c>
      <c r="C4" s="5" t="n">
        <v>-10934</v>
      </c>
    </row>
    <row r="5" spans="1:3">
      <c r="A5" s="4" t="s">
        <v>1926</v>
      </c>
      <c r="B5" s="5" t="n">
        <v>3427</v>
      </c>
      <c r="C5" s="5" t="n">
        <v>4761</v>
      </c>
    </row>
    <row r="6" spans="1:3">
      <c r="A6" s="4" t="s">
        <v>1927</v>
      </c>
      <c r="B6" s="5" t="n">
        <v>-301</v>
      </c>
      <c r="C6" s="5" t="n">
        <v>-327</v>
      </c>
    </row>
    <row r="7" spans="1:3">
      <c r="A7" s="4" t="s">
        <v>106</v>
      </c>
      <c r="B7" s="6" t="n">
        <v>13483</v>
      </c>
      <c r="C7" s="6" t="n">
        <v>24793</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8</v>
      </c>
      <c r="B1" s="2" t="s">
        <v>1</v>
      </c>
    </row>
    <row r="2" spans="1:4">
      <c r="B2" s="2" t="s">
        <v>30</v>
      </c>
      <c r="C2" s="2" t="s">
        <v>31</v>
      </c>
      <c r="D2" s="2" t="s">
        <v>32</v>
      </c>
    </row>
    <row r="3" spans="1:4">
      <c r="A3" s="3" t="s">
        <v>1929</v>
      </c>
    </row>
    <row r="4" spans="1:4">
      <c r="A4" s="4" t="s">
        <v>1930</v>
      </c>
      <c r="B4" s="6" t="n">
        <v>-3116</v>
      </c>
      <c r="C4" s="6" t="n">
        <v>20648</v>
      </c>
      <c r="D4" s="6" t="n">
        <v>12869</v>
      </c>
    </row>
    <row r="5" spans="1:4">
      <c r="A5" s="4" t="s">
        <v>1931</v>
      </c>
      <c r="B5" s="5" t="n">
        <v>-4160</v>
      </c>
      <c r="C5" s="5" t="n">
        <v>1367</v>
      </c>
      <c r="D5" s="5" t="n">
        <v>908</v>
      </c>
    </row>
    <row r="6" spans="1:4">
      <c r="A6" s="4" t="s">
        <v>1932</v>
      </c>
      <c r="B6" s="5" t="n">
        <v>-2243</v>
      </c>
      <c r="C6" s="5" t="n">
        <v>-10385</v>
      </c>
      <c r="D6" s="5" t="n">
        <v>-5801</v>
      </c>
    </row>
    <row r="7" spans="1:4">
      <c r="A7" s="4" t="s">
        <v>1933</v>
      </c>
      <c r="B7" s="6" t="n">
        <v>-9519</v>
      </c>
      <c r="C7" s="6" t="n">
        <v>11630</v>
      </c>
      <c r="D7" s="6" t="n">
        <v>7976</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9</v>
      </c>
      <c r="B1" s="2" t="s">
        <v>1</v>
      </c>
    </row>
    <row r="2" spans="1:2">
      <c r="B2" s="2" t="s">
        <v>30</v>
      </c>
    </row>
    <row r="3" spans="1:2">
      <c r="A3" s="3" t="s">
        <v>171</v>
      </c>
    </row>
    <row r="4" spans="1:2">
      <c r="A4" s="4" t="s">
        <v>189</v>
      </c>
      <c r="B4" s="4" t="s">
        <v>19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s>
  <sheetData>
    <row r="1" spans="1:5">
      <c r="A1" s="1" t="s">
        <v>1934</v>
      </c>
      <c r="B1" s="2" t="s">
        <v>1</v>
      </c>
    </row>
    <row r="2" spans="1:5">
      <c r="B2" s="2" t="s">
        <v>1935</v>
      </c>
      <c r="C2" s="2" t="s">
        <v>1324</v>
      </c>
      <c r="D2" s="2" t="s">
        <v>871</v>
      </c>
      <c r="E2" s="2" t="s">
        <v>1352</v>
      </c>
    </row>
    <row r="3" spans="1:5">
      <c r="A3" s="4" t="s">
        <v>1936</v>
      </c>
    </row>
    <row r="4" spans="1:5">
      <c r="A4" s="3" t="s">
        <v>1937</v>
      </c>
    </row>
    <row r="5" spans="1:5">
      <c r="A5" s="4" t="s">
        <v>1938</v>
      </c>
      <c r="B5" s="4" t="s">
        <v>1939</v>
      </c>
    </row>
    <row r="6" spans="1:5">
      <c r="A6" s="4" t="s">
        <v>1940</v>
      </c>
      <c r="C6" s="11" t="n">
        <v>64000000</v>
      </c>
      <c r="E6" s="11" t="n">
        <v>64000000</v>
      </c>
    </row>
    <row r="7" spans="1:5">
      <c r="A7" s="4" t="s">
        <v>1941</v>
      </c>
      <c r="B7" s="5" t="n">
        <v>10</v>
      </c>
    </row>
    <row r="8" spans="1:5">
      <c r="A8" s="4" t="s">
        <v>1362</v>
      </c>
      <c r="B8" s="4" t="s">
        <v>1942</v>
      </c>
      <c r="C8" s="4" t="s">
        <v>1942</v>
      </c>
    </row>
    <row r="9" spans="1:5">
      <c r="A9" s="4" t="s">
        <v>1943</v>
      </c>
    </row>
    <row r="10" spans="1:5">
      <c r="A10" s="3" t="s">
        <v>1937</v>
      </c>
    </row>
    <row r="11" spans="1:5">
      <c r="A11" s="4" t="s">
        <v>1938</v>
      </c>
      <c r="B11" s="4" t="s">
        <v>1944</v>
      </c>
    </row>
    <row r="12" spans="1:5">
      <c r="A12" s="4" t="s">
        <v>1945</v>
      </c>
      <c r="B12" s="6" t="n">
        <v>135000000</v>
      </c>
      <c r="D12" s="6" t="n">
        <v>135000000</v>
      </c>
    </row>
    <row r="13" spans="1:5">
      <c r="A13" s="4" t="s">
        <v>1941</v>
      </c>
      <c r="B13" s="5" t="n">
        <v>8</v>
      </c>
    </row>
    <row r="14" spans="1:5">
      <c r="A14" s="4" t="s">
        <v>1362</v>
      </c>
      <c r="B14" s="4" t="s">
        <v>1194</v>
      </c>
      <c r="C14" s="4" t="s">
        <v>1194</v>
      </c>
    </row>
    <row r="15" spans="1:5">
      <c r="A15" s="4" t="s">
        <v>1946</v>
      </c>
    </row>
    <row r="16" spans="1:5">
      <c r="A16" s="3" t="s">
        <v>1937</v>
      </c>
    </row>
    <row r="17" spans="1:5">
      <c r="A17" s="4" t="s">
        <v>1938</v>
      </c>
      <c r="B17" s="4" t="s">
        <v>1947</v>
      </c>
    </row>
    <row r="18" spans="1:5">
      <c r="A18" s="4" t="s">
        <v>1945</v>
      </c>
      <c r="B18" s="6" t="n">
        <v>61000000</v>
      </c>
      <c r="D18" s="5" t="n">
        <v>61000000</v>
      </c>
    </row>
    <row r="19" spans="1:5">
      <c r="A19" s="4" t="s">
        <v>1941</v>
      </c>
      <c r="B19" s="5" t="n">
        <v>5</v>
      </c>
    </row>
    <row r="20" spans="1:5">
      <c r="A20" s="4" t="s">
        <v>1362</v>
      </c>
      <c r="B20" s="4" t="s">
        <v>1948</v>
      </c>
      <c r="C20" s="4" t="s">
        <v>1948</v>
      </c>
    </row>
    <row r="21" spans="1:5">
      <c r="A21" s="4" t="s">
        <v>1949</v>
      </c>
    </row>
    <row r="22" spans="1:5">
      <c r="A22" s="3" t="s">
        <v>1937</v>
      </c>
    </row>
    <row r="23" spans="1:5">
      <c r="A23" s="4" t="s">
        <v>1938</v>
      </c>
      <c r="B23" s="4" t="s">
        <v>1947</v>
      </c>
    </row>
    <row r="24" spans="1:5">
      <c r="A24" s="4" t="s">
        <v>1945</v>
      </c>
      <c r="B24" s="6" t="n">
        <v>175000000</v>
      </c>
      <c r="D24" s="6" t="n">
        <v>175000000</v>
      </c>
    </row>
    <row r="25" spans="1:5">
      <c r="A25" s="4" t="s">
        <v>1941</v>
      </c>
      <c r="B25" s="5" t="n">
        <v>10</v>
      </c>
    </row>
    <row r="26" spans="1:5">
      <c r="A26" s="4" t="s">
        <v>1362</v>
      </c>
      <c r="B26" s="4" t="s">
        <v>1950</v>
      </c>
      <c r="C26" s="4" t="s">
        <v>1950</v>
      </c>
    </row>
  </sheetData>
  <mergeCells count="2">
    <mergeCell ref="A1:A2"/>
    <mergeCell ref="D1:E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s>
  <sheetData>
    <row r="1" spans="1:7">
      <c r="A1" s="1" t="s">
        <v>1951</v>
      </c>
      <c r="B1" s="2" t="s">
        <v>1</v>
      </c>
    </row>
    <row r="2" spans="1:7">
      <c r="B2" s="2" t="s">
        <v>442</v>
      </c>
      <c r="C2" s="2" t="s">
        <v>1952</v>
      </c>
      <c r="D2" s="2" t="s">
        <v>72</v>
      </c>
      <c r="E2" s="2" t="s">
        <v>1953</v>
      </c>
      <c r="F2" s="2" t="s">
        <v>669</v>
      </c>
      <c r="G2" s="2" t="s">
        <v>1954</v>
      </c>
    </row>
    <row r="3" spans="1:7">
      <c r="A3" s="3" t="s">
        <v>1955</v>
      </c>
    </row>
    <row r="4" spans="1:7">
      <c r="A4" s="4" t="s">
        <v>1956</v>
      </c>
      <c r="B4" s="6" t="n">
        <v>817000000</v>
      </c>
      <c r="D4" s="6" t="n">
        <v>742000000</v>
      </c>
      <c r="F4" s="6" t="n">
        <v>655000000</v>
      </c>
    </row>
    <row r="5" spans="1:7">
      <c r="A5" s="4" t="s">
        <v>1957</v>
      </c>
      <c r="B5" s="6" t="n">
        <v>0</v>
      </c>
      <c r="D5" s="6" t="n">
        <v>0</v>
      </c>
    </row>
    <row r="6" spans="1:7">
      <c r="A6" s="4" t="s">
        <v>1361</v>
      </c>
    </row>
    <row r="7" spans="1:7">
      <c r="A7" s="3" t="s">
        <v>1955</v>
      </c>
    </row>
    <row r="8" spans="1:7">
      <c r="A8" s="4" t="s">
        <v>1958</v>
      </c>
      <c r="B8" s="4" t="s">
        <v>1959</v>
      </c>
      <c r="C8" s="4" t="s">
        <v>1959</v>
      </c>
    </row>
    <row r="9" spans="1:7">
      <c r="A9" s="4" t="s">
        <v>1960</v>
      </c>
      <c r="B9" s="5" t="n">
        <v>172981</v>
      </c>
      <c r="C9" s="5" t="n">
        <v>172981</v>
      </c>
      <c r="D9" s="5" t="n">
        <v>271461</v>
      </c>
      <c r="E9" s="5" t="n">
        <v>271461</v>
      </c>
      <c r="F9" s="5" t="n">
        <v>242618</v>
      </c>
      <c r="G9" s="5" t="n">
        <v>242618</v>
      </c>
    </row>
    <row r="10" spans="1:7">
      <c r="A10" s="4" t="s">
        <v>1961</v>
      </c>
      <c r="B10" s="5" t="n">
        <v>798552</v>
      </c>
    </row>
    <row r="11" spans="1:7">
      <c r="A11" s="4" t="s">
        <v>1962</v>
      </c>
      <c r="C11" s="6" t="n">
        <v>13077</v>
      </c>
      <c r="E11" s="6" t="n">
        <v>13423</v>
      </c>
      <c r="G11" s="6" t="n">
        <v>14291</v>
      </c>
    </row>
    <row r="12" spans="1:7">
      <c r="A12" s="4" t="s">
        <v>25</v>
      </c>
    </row>
    <row r="13" spans="1:7">
      <c r="A13" s="3" t="s">
        <v>1955</v>
      </c>
    </row>
    <row r="14" spans="1:7">
      <c r="A14" s="4" t="s">
        <v>1958</v>
      </c>
      <c r="B14" s="4" t="s">
        <v>1959</v>
      </c>
      <c r="C14" s="4" t="s">
        <v>1959</v>
      </c>
    </row>
    <row r="15" spans="1:7">
      <c r="A15" s="4" t="s">
        <v>1963</v>
      </c>
      <c r="B15" s="4" t="s">
        <v>515</v>
      </c>
      <c r="C15" s="4" t="s">
        <v>515</v>
      </c>
    </row>
    <row r="16" spans="1:7">
      <c r="A16" s="4" t="s">
        <v>1960</v>
      </c>
      <c r="B16" s="5" t="n">
        <v>53200000</v>
      </c>
      <c r="C16" s="5" t="n">
        <v>53200000</v>
      </c>
      <c r="D16" s="5" t="n">
        <v>53900000</v>
      </c>
      <c r="E16" s="5" t="n">
        <v>53900000</v>
      </c>
      <c r="F16" s="5" t="n">
        <v>49200000</v>
      </c>
      <c r="G16" s="5" t="n">
        <v>49200000</v>
      </c>
    </row>
    <row r="17" spans="1:7">
      <c r="A17" s="4" t="s">
        <v>1961</v>
      </c>
      <c r="B17" s="5" t="n">
        <v>79000000</v>
      </c>
    </row>
    <row r="18" spans="1:7">
      <c r="A18" s="4" t="s">
        <v>1962</v>
      </c>
      <c r="B18" s="7" t="n">
        <v>14.28</v>
      </c>
      <c r="D18" s="7" t="n">
        <v>13.79</v>
      </c>
      <c r="F18" s="7" t="n">
        <v>13.34</v>
      </c>
    </row>
  </sheetData>
  <mergeCells count="2">
    <mergeCell ref="A1:A2"/>
    <mergeCell ref="B1:G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4</v>
      </c>
      <c r="B1" s="2" t="s">
        <v>1</v>
      </c>
    </row>
    <row r="2" spans="1:4">
      <c r="B2" s="2" t="s">
        <v>30</v>
      </c>
      <c r="C2" s="2" t="s">
        <v>31</v>
      </c>
      <c r="D2" s="2" t="s">
        <v>32</v>
      </c>
    </row>
    <row r="3" spans="1:4">
      <c r="A3" s="3" t="s">
        <v>1965</v>
      </c>
    </row>
    <row r="4" spans="1:4">
      <c r="A4" s="4" t="s">
        <v>1966</v>
      </c>
      <c r="B4" s="5" t="n">
        <v>43107457</v>
      </c>
      <c r="C4" s="5" t="n">
        <v>42211409</v>
      </c>
      <c r="D4" s="5" t="n">
        <v>41491672</v>
      </c>
    </row>
    <row r="5" spans="1:4">
      <c r="A5" s="4" t="s">
        <v>163</v>
      </c>
      <c r="B5" s="5" t="n">
        <v>1687295</v>
      </c>
      <c r="C5" s="5" t="n">
        <v>1687295</v>
      </c>
      <c r="D5" s="5" t="n">
        <v>1687295</v>
      </c>
    </row>
    <row r="6" spans="1:4">
      <c r="A6" s="4" t="s">
        <v>1967</v>
      </c>
      <c r="B6" s="5" t="n">
        <v>708153</v>
      </c>
      <c r="C6" s="5" t="n">
        <v>708153</v>
      </c>
      <c r="D6" s="5" t="n">
        <v>708153</v>
      </c>
    </row>
    <row r="7" spans="1:4">
      <c r="A7" s="4" t="s">
        <v>1968</v>
      </c>
      <c r="B7" s="5" t="n">
        <v>45502905</v>
      </c>
      <c r="C7" s="5" t="n">
        <v>44606857</v>
      </c>
      <c r="D7" s="5" t="n">
        <v>43887120</v>
      </c>
    </row>
    <row r="8" spans="1:4">
      <c r="A8" s="4" t="s">
        <v>1969</v>
      </c>
      <c r="B8" s="5" t="n">
        <v>237102</v>
      </c>
      <c r="C8" s="5" t="n">
        <v>226972</v>
      </c>
      <c r="D8" s="5" t="n">
        <v>171747</v>
      </c>
    </row>
    <row r="9" spans="1:4">
      <c r="A9" s="4" t="s">
        <v>1970</v>
      </c>
      <c r="B9" s="5" t="n">
        <v>2698600</v>
      </c>
      <c r="C9" s="5" t="n">
        <v>3834458</v>
      </c>
      <c r="D9" s="5" t="n">
        <v>5065605</v>
      </c>
    </row>
    <row r="10" spans="1:4">
      <c r="A10" s="4" t="s">
        <v>1971</v>
      </c>
      <c r="B10" s="5" t="n">
        <v>48438607</v>
      </c>
      <c r="C10" s="5" t="n">
        <v>48668287</v>
      </c>
      <c r="D10" s="5" t="n">
        <v>49124472</v>
      </c>
    </row>
    <row r="11" spans="1:4">
      <c r="A11" s="4" t="s">
        <v>46</v>
      </c>
      <c r="B11" s="6" t="n">
        <v>13139</v>
      </c>
      <c r="C11" s="6" t="n">
        <v>14438</v>
      </c>
      <c r="D11" s="6" t="n">
        <v>1096</v>
      </c>
    </row>
    <row r="12" spans="1:4">
      <c r="A12" s="4" t="s">
        <v>1972</v>
      </c>
      <c r="B12" s="5" t="n">
        <v>1417</v>
      </c>
      <c r="C12" s="5" t="n">
        <v>1173</v>
      </c>
      <c r="D12" s="5" t="n">
        <v>923</v>
      </c>
    </row>
    <row r="13" spans="1:4">
      <c r="A13" s="4" t="s">
        <v>1973</v>
      </c>
      <c r="B13" s="5" t="n">
        <v>11722</v>
      </c>
      <c r="C13" s="5" t="n">
        <v>13265</v>
      </c>
      <c r="D13" s="5" t="n">
        <v>173</v>
      </c>
    </row>
    <row r="14" spans="1:4">
      <c r="A14" s="4" t="s">
        <v>1974</v>
      </c>
      <c r="B14" s="5" t="n">
        <v>91</v>
      </c>
      <c r="C14" s="5" t="n">
        <v>119</v>
      </c>
      <c r="D14" s="5" t="n">
        <v>144</v>
      </c>
    </row>
    <row r="15" spans="1:4">
      <c r="A15" s="4" t="s">
        <v>1975</v>
      </c>
      <c r="B15" s="5" t="n">
        <v>11813</v>
      </c>
      <c r="C15" s="5" t="n">
        <v>13384</v>
      </c>
      <c r="D15" s="5" t="n">
        <v>317</v>
      </c>
    </row>
    <row r="16" spans="1:4">
      <c r="A16" s="4" t="s">
        <v>1976</v>
      </c>
      <c r="B16" s="5" t="n">
        <v>903</v>
      </c>
      <c r="C16" s="5" t="n">
        <v>1079</v>
      </c>
      <c r="D16" s="5" t="n">
        <v>1288</v>
      </c>
    </row>
    <row r="17" spans="1:4">
      <c r="A17" s="4" t="s">
        <v>1977</v>
      </c>
      <c r="B17" s="5" t="n">
        <v>12716</v>
      </c>
      <c r="C17" s="5" t="n">
        <v>14463</v>
      </c>
      <c r="D17" s="5" t="n">
        <v>1605</v>
      </c>
    </row>
    <row r="18" spans="1:4">
      <c r="A18" s="4" t="s">
        <v>1978</v>
      </c>
      <c r="B18" s="6" t="n">
        <v>3499</v>
      </c>
      <c r="C18" s="6" t="n">
        <v>768</v>
      </c>
      <c r="D18" s="6" t="n">
        <v>1028</v>
      </c>
    </row>
    <row r="19" spans="1:4">
      <c r="A19" s="3" t="s">
        <v>51</v>
      </c>
    </row>
    <row r="20" spans="1:4">
      <c r="A20" s="4" t="s">
        <v>1979</v>
      </c>
      <c r="B20" s="7" t="n">
        <v>0.34</v>
      </c>
      <c r="C20" s="7" t="n">
        <v>0.32</v>
      </c>
      <c r="D20" s="7" t="n">
        <v>0.03</v>
      </c>
    </row>
    <row r="21" spans="1:4">
      <c r="A21" s="4" t="s">
        <v>1980</v>
      </c>
      <c r="B21" s="8" t="n">
        <v>0.26</v>
      </c>
      <c r="C21" s="8" t="n">
        <v>0.3</v>
      </c>
      <c r="D21" s="8" t="n">
        <v>0.01</v>
      </c>
    </row>
    <row r="22" spans="1:4">
      <c r="A22" s="4" t="s">
        <v>1981</v>
      </c>
      <c r="B22" s="8" t="n">
        <v>0.08</v>
      </c>
      <c r="C22" s="8" t="n">
        <v>0.02</v>
      </c>
      <c r="D22" s="8" t="n">
        <v>0.02</v>
      </c>
    </row>
    <row r="23" spans="1:4">
      <c r="A23" s="3" t="s">
        <v>1982</v>
      </c>
    </row>
    <row r="24" spans="1:4">
      <c r="A24" s="4" t="s">
        <v>1982</v>
      </c>
      <c r="B24" s="8" t="n">
        <v>0.34</v>
      </c>
      <c r="C24" s="8" t="n">
        <v>0.32</v>
      </c>
      <c r="D24" s="8" t="n">
        <v>0.03</v>
      </c>
    </row>
    <row r="25" spans="1:4">
      <c r="A25" s="4" t="s">
        <v>1983</v>
      </c>
      <c r="B25" s="8" t="n">
        <v>0.26</v>
      </c>
      <c r="C25" s="8" t="n">
        <v>0.3</v>
      </c>
      <c r="D25" s="8" t="n">
        <v>0.01</v>
      </c>
    </row>
    <row r="26" spans="1:4">
      <c r="A26" s="4" t="s">
        <v>1984</v>
      </c>
      <c r="B26" s="7" t="n">
        <v>0.08</v>
      </c>
      <c r="C26" s="7" t="n">
        <v>0.02</v>
      </c>
      <c r="D26" s="7" t="n">
        <v>0.02</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62"/>
    <col customWidth="1" max="2" min="2" width="22"/>
    <col customWidth="1" max="3" min="3" width="17"/>
    <col customWidth="1" max="4" min="4" width="14"/>
    <col customWidth="1" max="5" min="5" width="14"/>
    <col customWidth="1" max="6" min="6" width="21"/>
    <col customWidth="1" max="7" min="7" width="21"/>
    <col customWidth="1" max="8" min="8" width="21"/>
    <col customWidth="1" max="9" min="9" width="21"/>
    <col customWidth="1" max="10" min="10" width="21"/>
  </cols>
  <sheetData>
    <row r="1" spans="1:10">
      <c r="A1" s="1" t="s">
        <v>1985</v>
      </c>
      <c r="B1" s="2" t="s">
        <v>1</v>
      </c>
    </row>
    <row r="2" spans="1:10">
      <c r="B2" s="2" t="s">
        <v>562</v>
      </c>
      <c r="C2" s="2" t="s">
        <v>1986</v>
      </c>
      <c r="D2" s="2" t="s">
        <v>1987</v>
      </c>
      <c r="E2" s="2" t="s">
        <v>1988</v>
      </c>
      <c r="F2" s="2" t="s">
        <v>71</v>
      </c>
      <c r="G2" s="2" t="s">
        <v>871</v>
      </c>
      <c r="H2" s="2" t="s">
        <v>72</v>
      </c>
      <c r="I2" s="2" t="s">
        <v>565</v>
      </c>
      <c r="J2" s="2" t="s">
        <v>669</v>
      </c>
    </row>
    <row r="3" spans="1:10">
      <c r="A3" s="3" t="s">
        <v>1989</v>
      </c>
    </row>
    <row r="4" spans="1:10">
      <c r="A4" s="4" t="s">
        <v>1990</v>
      </c>
      <c r="B4" s="6" t="n">
        <v>1506000000</v>
      </c>
      <c r="F4" s="6" t="n">
        <v>29601000000</v>
      </c>
      <c r="G4" s="6" t="n">
        <v>2887000000</v>
      </c>
      <c r="H4" s="6" t="n">
        <v>59819000000</v>
      </c>
    </row>
    <row r="5" spans="1:10">
      <c r="A5" s="4" t="s">
        <v>1991</v>
      </c>
      <c r="F5" s="5" t="n">
        <v>0</v>
      </c>
      <c r="H5" s="5" t="n">
        <v>0</v>
      </c>
    </row>
    <row r="6" spans="1:10">
      <c r="A6" s="4" t="s">
        <v>1992</v>
      </c>
      <c r="B6" s="5" t="n">
        <v>64000000</v>
      </c>
      <c r="F6" s="5" t="n">
        <v>1258000000</v>
      </c>
      <c r="G6" s="6" t="n">
        <v>69000000</v>
      </c>
      <c r="H6" s="6" t="n">
        <v>1430000000</v>
      </c>
      <c r="I6" s="6" t="n">
        <v>69000000</v>
      </c>
      <c r="J6" s="6" t="n">
        <v>1189000000</v>
      </c>
    </row>
    <row r="7" spans="1:10">
      <c r="A7" s="4" t="s">
        <v>460</v>
      </c>
    </row>
    <row r="8" spans="1:10">
      <c r="A8" s="3" t="s">
        <v>1989</v>
      </c>
    </row>
    <row r="9" spans="1:10">
      <c r="A9" s="4" t="s">
        <v>1993</v>
      </c>
      <c r="B9" s="5" t="n">
        <v>23000</v>
      </c>
    </row>
    <row r="10" spans="1:10">
      <c r="A10" s="4" t="s">
        <v>1994</v>
      </c>
    </row>
    <row r="11" spans="1:10">
      <c r="A11" s="3" t="s">
        <v>1989</v>
      </c>
    </row>
    <row r="12" spans="1:10">
      <c r="A12" s="4" t="s">
        <v>1993</v>
      </c>
      <c r="B12" s="6" t="n">
        <v>100000</v>
      </c>
    </row>
    <row r="13" spans="1:10">
      <c r="A13" s="4" t="s">
        <v>464</v>
      </c>
    </row>
    <row r="14" spans="1:10">
      <c r="A14" s="3" t="s">
        <v>1989</v>
      </c>
    </row>
    <row r="15" spans="1:10">
      <c r="A15" s="4" t="s">
        <v>1995</v>
      </c>
      <c r="B15" s="5" t="n">
        <v>950000</v>
      </c>
    </row>
    <row r="16" spans="1:10">
      <c r="A16" s="4" t="s">
        <v>1993</v>
      </c>
      <c r="B16" s="6" t="n">
        <v>400000</v>
      </c>
    </row>
    <row r="17" spans="1:10">
      <c r="A17" s="4" t="s">
        <v>1996</v>
      </c>
    </row>
    <row r="18" spans="1:10">
      <c r="A18" s="3" t="s">
        <v>1989</v>
      </c>
    </row>
    <row r="19" spans="1:10">
      <c r="A19" s="4" t="s">
        <v>1993</v>
      </c>
      <c r="B19" s="5" t="n">
        <v>2500000</v>
      </c>
    </row>
    <row r="20" spans="1:10">
      <c r="A20" s="4" t="s">
        <v>1997</v>
      </c>
    </row>
    <row r="21" spans="1:10">
      <c r="A21" s="3" t="s">
        <v>1989</v>
      </c>
    </row>
    <row r="22" spans="1:10">
      <c r="A22" s="4" t="s">
        <v>1998</v>
      </c>
      <c r="D22" s="4" t="s">
        <v>1999</v>
      </c>
    </row>
    <row r="23" spans="1:10">
      <c r="A23" s="4" t="s">
        <v>2000</v>
      </c>
    </row>
    <row r="24" spans="1:10">
      <c r="A24" s="3" t="s">
        <v>1989</v>
      </c>
    </row>
    <row r="25" spans="1:10">
      <c r="A25" s="4" t="s">
        <v>2001</v>
      </c>
      <c r="C25" s="4" t="s">
        <v>2002</v>
      </c>
    </row>
    <row r="26" spans="1:10">
      <c r="A26" s="4" t="s">
        <v>2003</v>
      </c>
      <c r="B26" s="5" t="n">
        <v>27000000</v>
      </c>
    </row>
    <row r="27" spans="1:10">
      <c r="A27" s="4" t="s">
        <v>2004</v>
      </c>
      <c r="C27" s="5" t="n">
        <v>252</v>
      </c>
    </row>
    <row r="28" spans="1:10">
      <c r="A28" s="4" t="s">
        <v>2005</v>
      </c>
    </row>
    <row r="29" spans="1:10">
      <c r="A29" s="3" t="s">
        <v>1989</v>
      </c>
    </row>
    <row r="30" spans="1:10">
      <c r="A30" s="4" t="s">
        <v>2001</v>
      </c>
      <c r="E30" s="4" t="s">
        <v>2002</v>
      </c>
    </row>
    <row r="31" spans="1:10">
      <c r="A31" s="4" t="s">
        <v>2003</v>
      </c>
      <c r="B31" s="5" t="n">
        <v>71000000</v>
      </c>
    </row>
    <row r="32" spans="1:10">
      <c r="A32" s="4" t="s">
        <v>2006</v>
      </c>
      <c r="E32" s="4" t="s">
        <v>2007</v>
      </c>
    </row>
    <row r="33" spans="1:10">
      <c r="A33" s="4" t="s">
        <v>2008</v>
      </c>
    </row>
    <row r="34" spans="1:10">
      <c r="A34" s="3" t="s">
        <v>1989</v>
      </c>
    </row>
    <row r="35" spans="1:10">
      <c r="A35" s="4" t="s">
        <v>2003</v>
      </c>
      <c r="B35" s="6" t="n">
        <v>110000000</v>
      </c>
    </row>
    <row r="36" spans="1:10">
      <c r="A36" s="4" t="s">
        <v>1995</v>
      </c>
      <c r="B36" s="5" t="n">
        <v>1200000</v>
      </c>
    </row>
    <row r="37" spans="1:10">
      <c r="A37" s="4" t="s">
        <v>2009</v>
      </c>
    </row>
    <row r="38" spans="1:10">
      <c r="A38" s="3" t="s">
        <v>1989</v>
      </c>
    </row>
    <row r="39" spans="1:10">
      <c r="A39" s="4" t="s">
        <v>2003</v>
      </c>
      <c r="F39" s="6" t="n">
        <v>12000000</v>
      </c>
    </row>
  </sheetData>
  <mergeCells count="4">
    <mergeCell ref="A1:A2"/>
    <mergeCell ref="B1:E1"/>
    <mergeCell ref="G1:H1"/>
    <mergeCell ref="I1:J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010</v>
      </c>
      <c r="B1" s="2" t="s">
        <v>1</v>
      </c>
    </row>
    <row r="2" spans="1:5">
      <c r="B2" s="2" t="s">
        <v>870</v>
      </c>
      <c r="C2" s="2" t="s">
        <v>871</v>
      </c>
      <c r="D2" s="2" t="s">
        <v>71</v>
      </c>
      <c r="E2" s="2" t="s">
        <v>72</v>
      </c>
    </row>
    <row r="3" spans="1:5">
      <c r="A3" s="3" t="s">
        <v>2011</v>
      </c>
    </row>
    <row r="4" spans="1:5">
      <c r="A4" s="4" t="s">
        <v>98</v>
      </c>
      <c r="B4" s="6" t="n">
        <v>9892</v>
      </c>
      <c r="C4" s="6" t="n">
        <v>11379</v>
      </c>
      <c r="D4" s="6" t="n">
        <v>177022</v>
      </c>
      <c r="E4" s="6" t="n">
        <v>235016</v>
      </c>
    </row>
    <row r="5" spans="1:5">
      <c r="A5" s="4" t="s">
        <v>2012</v>
      </c>
      <c r="B5" s="5" t="n">
        <v>175</v>
      </c>
      <c r="C5" s="5" t="n">
        <v>107</v>
      </c>
    </row>
    <row r="6" spans="1:5">
      <c r="A6" s="4" t="s">
        <v>2013</v>
      </c>
      <c r="B6" s="5" t="n">
        <v>906</v>
      </c>
      <c r="C6" s="5" t="n">
        <v>1205</v>
      </c>
    </row>
    <row r="7" spans="1:5">
      <c r="A7" s="4" t="s">
        <v>2014</v>
      </c>
      <c r="B7" s="5" t="n">
        <v>10973</v>
      </c>
      <c r="C7" s="5" t="n">
        <v>12691</v>
      </c>
    </row>
    <row r="8" spans="1:5">
      <c r="A8" s="4" t="s">
        <v>2015</v>
      </c>
      <c r="B8" s="5" t="n">
        <v>494</v>
      </c>
      <c r="C8" s="5" t="n">
        <v>515</v>
      </c>
    </row>
    <row r="9" spans="1:5">
      <c r="A9" s="4" t="s">
        <v>2016</v>
      </c>
      <c r="B9" s="5" t="n">
        <v>3073</v>
      </c>
      <c r="C9" s="5" t="n">
        <v>3996</v>
      </c>
    </row>
    <row r="10" spans="1:5">
      <c r="A10" s="4" t="s">
        <v>2017</v>
      </c>
      <c r="B10" s="5" t="n">
        <v>1587</v>
      </c>
      <c r="C10" s="5" t="n">
        <v>1414</v>
      </c>
    </row>
    <row r="11" spans="1:5">
      <c r="A11" s="4" t="s">
        <v>2018</v>
      </c>
      <c r="B11" s="5" t="n">
        <v>4326</v>
      </c>
      <c r="C11" s="5" t="n">
        <v>4440</v>
      </c>
    </row>
    <row r="12" spans="1:5">
      <c r="A12" s="4" t="s">
        <v>2019</v>
      </c>
      <c r="B12" s="5" t="n">
        <v>20453</v>
      </c>
      <c r="C12" s="6" t="n">
        <v>23056</v>
      </c>
      <c r="D12" s="5" t="n">
        <v>401901</v>
      </c>
      <c r="E12" s="5" t="n">
        <v>477720</v>
      </c>
    </row>
    <row r="13" spans="1:5">
      <c r="A13" s="4" t="s">
        <v>1206</v>
      </c>
    </row>
    <row r="14" spans="1:5">
      <c r="A14" s="3" t="s">
        <v>2011</v>
      </c>
    </row>
    <row r="15" spans="1:5">
      <c r="A15" s="4" t="s">
        <v>98</v>
      </c>
      <c r="B15" s="5" t="n">
        <v>798</v>
      </c>
      <c r="D15" s="5" t="n">
        <v>-15685</v>
      </c>
      <c r="E15" s="6" t="n">
        <v>-752</v>
      </c>
    </row>
    <row r="16" spans="1:5">
      <c r="A16" s="4" t="s">
        <v>2012</v>
      </c>
      <c r="B16" s="5" t="n">
        <v>36</v>
      </c>
    </row>
    <row r="17" spans="1:5">
      <c r="A17" s="4" t="s">
        <v>2013</v>
      </c>
      <c r="B17" s="5" t="n">
        <v>379</v>
      </c>
    </row>
    <row r="18" spans="1:5">
      <c r="A18" s="4" t="s">
        <v>2014</v>
      </c>
      <c r="B18" s="5" t="n">
        <v>1213</v>
      </c>
    </row>
    <row r="19" spans="1:5">
      <c r="A19" s="4" t="s">
        <v>2015</v>
      </c>
      <c r="B19" s="5" t="n">
        <v>109</v>
      </c>
    </row>
    <row r="20" spans="1:5">
      <c r="A20" s="4" t="s">
        <v>2016</v>
      </c>
      <c r="B20" s="5" t="n">
        <v>448</v>
      </c>
    </row>
    <row r="21" spans="1:5">
      <c r="A21" s="4" t="s">
        <v>2017</v>
      </c>
      <c r="B21" s="5" t="n">
        <v>156</v>
      </c>
    </row>
    <row r="22" spans="1:5">
      <c r="A22" s="4" t="s">
        <v>2018</v>
      </c>
      <c r="B22" s="5" t="n">
        <v>649</v>
      </c>
    </row>
    <row r="23" spans="1:5">
      <c r="A23" s="4" t="s">
        <v>2019</v>
      </c>
      <c r="B23" s="5" t="n">
        <v>2575</v>
      </c>
      <c r="D23" s="5" t="n">
        <v>50599</v>
      </c>
    </row>
    <row r="24" spans="1:5">
      <c r="A24" s="4" t="s">
        <v>2020</v>
      </c>
    </row>
    <row r="25" spans="1:5">
      <c r="A25" s="3" t="s">
        <v>2011</v>
      </c>
    </row>
    <row r="26" spans="1:5">
      <c r="A26" s="4" t="s">
        <v>98</v>
      </c>
      <c r="B26" s="5" t="n">
        <v>519</v>
      </c>
    </row>
    <row r="27" spans="1:5">
      <c r="A27" s="4" t="s">
        <v>2012</v>
      </c>
      <c r="B27" s="5" t="n">
        <v>87</v>
      </c>
    </row>
    <row r="28" spans="1:5">
      <c r="A28" s="4" t="s">
        <v>2013</v>
      </c>
      <c r="B28" s="5" t="n">
        <v>527</v>
      </c>
    </row>
    <row r="29" spans="1:5">
      <c r="A29" s="4" t="s">
        <v>2014</v>
      </c>
      <c r="B29" s="5" t="n">
        <v>1133</v>
      </c>
    </row>
    <row r="30" spans="1:5">
      <c r="A30" s="4" t="s">
        <v>2015</v>
      </c>
      <c r="B30" s="5" t="n">
        <v>181</v>
      </c>
    </row>
    <row r="31" spans="1:5">
      <c r="A31" s="4" t="s">
        <v>2016</v>
      </c>
      <c r="B31" s="5" t="n">
        <v>968</v>
      </c>
    </row>
    <row r="32" spans="1:5">
      <c r="A32" s="4" t="s">
        <v>2017</v>
      </c>
      <c r="B32" s="5" t="n">
        <v>307</v>
      </c>
    </row>
    <row r="33" spans="1:5">
      <c r="A33" s="4" t="s">
        <v>2018</v>
      </c>
      <c r="B33" s="5" t="n">
        <v>810</v>
      </c>
    </row>
    <row r="34" spans="1:5">
      <c r="A34" s="4" t="s">
        <v>2019</v>
      </c>
      <c r="B34" s="5" t="n">
        <v>3399</v>
      </c>
      <c r="D34" s="5" t="n">
        <v>66790</v>
      </c>
    </row>
    <row r="35" spans="1:5">
      <c r="A35" s="4" t="s">
        <v>2021</v>
      </c>
    </row>
    <row r="36" spans="1:5">
      <c r="A36" s="3" t="s">
        <v>2011</v>
      </c>
    </row>
    <row r="37" spans="1:5">
      <c r="A37" s="4" t="s">
        <v>98</v>
      </c>
      <c r="B37" s="5" t="n">
        <v>2411</v>
      </c>
    </row>
    <row r="38" spans="1:5">
      <c r="A38" s="4" t="s">
        <v>2012</v>
      </c>
      <c r="B38" s="5" t="n">
        <v>52</v>
      </c>
    </row>
    <row r="39" spans="1:5">
      <c r="A39" s="4" t="s">
        <v>2013</v>
      </c>
      <c r="B39" s="5" t="n">
        <v>0</v>
      </c>
    </row>
    <row r="40" spans="1:5">
      <c r="A40" s="4" t="s">
        <v>2014</v>
      </c>
      <c r="B40" s="5" t="n">
        <v>2463</v>
      </c>
    </row>
    <row r="41" spans="1:5">
      <c r="A41" s="4" t="s">
        <v>2015</v>
      </c>
      <c r="B41" s="5" t="n">
        <v>136</v>
      </c>
    </row>
    <row r="42" spans="1:5">
      <c r="A42" s="4" t="s">
        <v>2016</v>
      </c>
      <c r="B42" s="5" t="n">
        <v>809</v>
      </c>
    </row>
    <row r="43" spans="1:5">
      <c r="A43" s="4" t="s">
        <v>2017</v>
      </c>
      <c r="B43" s="5" t="n">
        <v>316</v>
      </c>
    </row>
    <row r="44" spans="1:5">
      <c r="A44" s="4" t="s">
        <v>2018</v>
      </c>
      <c r="B44" s="5" t="n">
        <v>866</v>
      </c>
    </row>
    <row r="45" spans="1:5">
      <c r="A45" s="4" t="s">
        <v>2019</v>
      </c>
      <c r="B45" s="5" t="n">
        <v>4590</v>
      </c>
      <c r="D45" s="5" t="n">
        <v>90193</v>
      </c>
    </row>
    <row r="46" spans="1:5">
      <c r="A46" s="4" t="s">
        <v>1347</v>
      </c>
    </row>
    <row r="47" spans="1:5">
      <c r="A47" s="3" t="s">
        <v>2011</v>
      </c>
    </row>
    <row r="48" spans="1:5">
      <c r="A48" s="4" t="s">
        <v>98</v>
      </c>
      <c r="B48" s="5" t="n">
        <v>6164</v>
      </c>
      <c r="D48" s="5" t="n">
        <v>120275</v>
      </c>
    </row>
    <row r="49" spans="1:5">
      <c r="A49" s="4" t="s">
        <v>2012</v>
      </c>
      <c r="B49" s="5" t="n">
        <v>0</v>
      </c>
    </row>
    <row r="50" spans="1:5">
      <c r="A50" s="4" t="s">
        <v>2013</v>
      </c>
      <c r="B50" s="5" t="n">
        <v>0</v>
      </c>
    </row>
    <row r="51" spans="1:5">
      <c r="A51" s="4" t="s">
        <v>2014</v>
      </c>
      <c r="B51" s="5" t="n">
        <v>6164</v>
      </c>
    </row>
    <row r="52" spans="1:5">
      <c r="A52" s="4" t="s">
        <v>2015</v>
      </c>
      <c r="B52" s="5" t="n">
        <v>68</v>
      </c>
    </row>
    <row r="53" spans="1:5">
      <c r="A53" s="4" t="s">
        <v>2016</v>
      </c>
      <c r="B53" s="5" t="n">
        <v>848</v>
      </c>
    </row>
    <row r="54" spans="1:5">
      <c r="A54" s="4" t="s">
        <v>2017</v>
      </c>
      <c r="B54" s="5" t="n">
        <v>808</v>
      </c>
    </row>
    <row r="55" spans="1:5">
      <c r="A55" s="4" t="s">
        <v>2018</v>
      </c>
      <c r="B55" s="5" t="n">
        <v>2001</v>
      </c>
    </row>
    <row r="56" spans="1:5">
      <c r="A56" s="4" t="s">
        <v>2019</v>
      </c>
      <c r="B56" s="6" t="n">
        <v>9889</v>
      </c>
      <c r="D56" s="6" t="n">
        <v>194319</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022</v>
      </c>
      <c r="B1" s="2" t="s">
        <v>1</v>
      </c>
    </row>
    <row r="2" spans="1:8">
      <c r="B2" s="2" t="s">
        <v>870</v>
      </c>
      <c r="C2" s="2" t="s">
        <v>71</v>
      </c>
      <c r="D2" s="2" t="s">
        <v>871</v>
      </c>
      <c r="E2" s="2" t="s">
        <v>72</v>
      </c>
      <c r="F2" s="2" t="s">
        <v>565</v>
      </c>
      <c r="G2" s="2" t="s">
        <v>669</v>
      </c>
      <c r="H2" s="2" t="s">
        <v>71</v>
      </c>
    </row>
    <row r="3" spans="1:8">
      <c r="A3" s="3" t="s">
        <v>2011</v>
      </c>
    </row>
    <row r="4" spans="1:8">
      <c r="A4" s="4" t="s">
        <v>2023</v>
      </c>
      <c r="B4" s="6" t="n">
        <v>158</v>
      </c>
      <c r="H4" s="6" t="n">
        <v>3105</v>
      </c>
    </row>
    <row r="5" spans="1:8">
      <c r="A5" s="4" t="s">
        <v>2024</v>
      </c>
      <c r="B5" s="6" t="n">
        <v>115</v>
      </c>
      <c r="C5" s="6" t="n">
        <v>2252</v>
      </c>
      <c r="D5" s="6" t="n">
        <v>121</v>
      </c>
      <c r="E5" s="6" t="n">
        <v>2507</v>
      </c>
      <c r="F5" s="6" t="n">
        <v>114</v>
      </c>
      <c r="G5" s="6" t="n">
        <v>1967</v>
      </c>
    </row>
    <row r="6" spans="1:8">
      <c r="A6" s="4" t="s">
        <v>2025</v>
      </c>
      <c r="B6" s="4" t="s">
        <v>2026</v>
      </c>
      <c r="C6" s="4" t="s">
        <v>2026</v>
      </c>
    </row>
    <row r="7" spans="1:8">
      <c r="A7" s="4" t="s">
        <v>2020</v>
      </c>
    </row>
    <row r="8" spans="1:8">
      <c r="A8" s="3" t="s">
        <v>2011</v>
      </c>
    </row>
    <row r="9" spans="1:8">
      <c r="A9" s="4" t="s">
        <v>2023</v>
      </c>
      <c r="B9" s="6" t="n">
        <v>79</v>
      </c>
      <c r="H9" s="5" t="n">
        <v>1552</v>
      </c>
    </row>
    <row r="10" spans="1:8">
      <c r="A10" s="4" t="s">
        <v>2021</v>
      </c>
    </row>
    <row r="11" spans="1:8">
      <c r="A11" s="3" t="s">
        <v>2011</v>
      </c>
    </row>
    <row r="12" spans="1:8">
      <c r="A12" s="4" t="s">
        <v>2023</v>
      </c>
      <c r="B12" s="6" t="n">
        <v>48</v>
      </c>
      <c r="H12" s="6" t="n">
        <v>943</v>
      </c>
    </row>
  </sheetData>
  <mergeCells count="2">
    <mergeCell ref="A1:A2"/>
    <mergeCell ref="B1:G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s>
  <sheetData>
    <row r="1" spans="1:8">
      <c r="A1" s="1" t="s">
        <v>2027</v>
      </c>
      <c r="B1" s="2" t="s">
        <v>2028</v>
      </c>
      <c r="C1" s="2" t="s">
        <v>1</v>
      </c>
    </row>
    <row r="2" spans="1:8">
      <c r="B2" s="2" t="s">
        <v>2029</v>
      </c>
      <c r="C2" s="2" t="s">
        <v>870</v>
      </c>
      <c r="D2" s="2" t="s">
        <v>71</v>
      </c>
      <c r="E2" s="2" t="s">
        <v>871</v>
      </c>
      <c r="F2" s="2" t="s">
        <v>72</v>
      </c>
      <c r="G2" s="2" t="s">
        <v>669</v>
      </c>
      <c r="H2" s="2" t="s">
        <v>72</v>
      </c>
    </row>
    <row r="3" spans="1:8">
      <c r="A3" s="3" t="s">
        <v>1989</v>
      </c>
    </row>
    <row r="4" spans="1:8">
      <c r="A4" s="4" t="s">
        <v>2030</v>
      </c>
      <c r="B4" s="4" t="s">
        <v>457</v>
      </c>
    </row>
    <row r="5" spans="1:8">
      <c r="A5" s="4" t="s">
        <v>2031</v>
      </c>
      <c r="C5" s="13" t="n">
        <v>13.4</v>
      </c>
    </row>
    <row r="6" spans="1:8">
      <c r="A6" s="4" t="s">
        <v>2032</v>
      </c>
      <c r="C6" s="13" t="n">
        <v>1.2</v>
      </c>
    </row>
    <row r="7" spans="1:8">
      <c r="A7" s="4" t="s">
        <v>2033</v>
      </c>
      <c r="E7" s="13" t="n">
        <v>14.3</v>
      </c>
      <c r="H7" s="6" t="n">
        <v>295</v>
      </c>
    </row>
    <row r="8" spans="1:8">
      <c r="A8" s="4" t="s">
        <v>2034</v>
      </c>
      <c r="D8" s="6" t="n">
        <v>984</v>
      </c>
      <c r="F8" s="6" t="n">
        <v>1899</v>
      </c>
      <c r="G8" s="6" t="n">
        <v>1145</v>
      </c>
    </row>
    <row r="9" spans="1:8">
      <c r="A9" s="4" t="s">
        <v>2035</v>
      </c>
    </row>
    <row r="10" spans="1:8">
      <c r="A10" s="3" t="s">
        <v>1989</v>
      </c>
    </row>
    <row r="11" spans="1:8">
      <c r="A11" s="4" t="s">
        <v>2036</v>
      </c>
      <c r="E11" s="9" t="n">
        <v>9.199999999999999</v>
      </c>
      <c r="H11" s="5" t="n">
        <v>191</v>
      </c>
    </row>
    <row r="12" spans="1:8">
      <c r="A12" s="4" t="s">
        <v>460</v>
      </c>
    </row>
    <row r="13" spans="1:8">
      <c r="A13" s="3" t="s">
        <v>1989</v>
      </c>
    </row>
    <row r="14" spans="1:8">
      <c r="A14" s="4" t="s">
        <v>2037</v>
      </c>
      <c r="C14" s="4" t="s">
        <v>457</v>
      </c>
      <c r="D14" s="4" t="s">
        <v>457</v>
      </c>
    </row>
    <row r="15" spans="1:8">
      <c r="A15" s="4" t="s">
        <v>464</v>
      </c>
    </row>
    <row r="16" spans="1:8">
      <c r="A16" s="3" t="s">
        <v>1989</v>
      </c>
    </row>
    <row r="17" spans="1:8">
      <c r="A17" s="4" t="s">
        <v>2037</v>
      </c>
      <c r="C17" s="4" t="s">
        <v>630</v>
      </c>
      <c r="D17" s="4" t="s">
        <v>630</v>
      </c>
    </row>
    <row r="18" spans="1:8">
      <c r="A18" s="4" t="s">
        <v>2038</v>
      </c>
    </row>
    <row r="19" spans="1:8">
      <c r="A19" s="3" t="s">
        <v>1989</v>
      </c>
    </row>
    <row r="20" spans="1:8">
      <c r="A20" s="4" t="s">
        <v>2034</v>
      </c>
      <c r="E20" s="5" t="n">
        <v>0</v>
      </c>
    </row>
    <row r="21" spans="1:8">
      <c r="A21" s="4" t="s">
        <v>607</v>
      </c>
      <c r="E21" s="13" t="n">
        <v>9.1</v>
      </c>
      <c r="H21" s="6" t="n">
        <v>188</v>
      </c>
    </row>
    <row r="22" spans="1:8">
      <c r="A22" s="4" t="s">
        <v>1067</v>
      </c>
      <c r="C22" s="6" t="n">
        <v>340</v>
      </c>
    </row>
    <row r="23" spans="1:8">
      <c r="A23" s="4" t="s">
        <v>1073</v>
      </c>
      <c r="C23" s="6" t="n">
        <v>333</v>
      </c>
      <c r="D23" s="6" t="n">
        <v>6543</v>
      </c>
    </row>
  </sheetData>
  <mergeCells count="2">
    <mergeCell ref="A1:A2"/>
    <mergeCell ref="C1:G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R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80"/>
    <col customWidth="1" max="8" min="8" width="30"/>
    <col customWidth="1" max="9" min="9" width="30"/>
    <col customWidth="1" max="10" min="10" width="23"/>
    <col customWidth="1" max="11" min="11" width="21"/>
    <col customWidth="1" max="12" min="12" width="14"/>
    <col customWidth="1" max="13" min="13" width="21"/>
    <col customWidth="1" max="14" min="14" width="21"/>
    <col customWidth="1" max="15" min="15" width="21"/>
    <col customWidth="1" max="16" min="16" width="14"/>
    <col customWidth="1" max="17" min="17" width="21"/>
    <col customWidth="1" max="18" min="18" width="21"/>
  </cols>
  <sheetData>
    <row r="1" spans="1:18">
      <c r="A1" s="1" t="s">
        <v>2039</v>
      </c>
      <c r="B1" s="2" t="s">
        <v>2040</v>
      </c>
      <c r="C1" s="2" t="s">
        <v>2041</v>
      </c>
      <c r="D1" s="2" t="s">
        <v>2042</v>
      </c>
      <c r="E1" s="2" t="s">
        <v>2043</v>
      </c>
      <c r="F1" s="2" t="s">
        <v>562</v>
      </c>
      <c r="G1" s="2" t="s">
        <v>563</v>
      </c>
      <c r="H1" s="2" t="s">
        <v>2044</v>
      </c>
      <c r="I1" s="2" t="s">
        <v>2045</v>
      </c>
      <c r="J1" s="2" t="s">
        <v>2046</v>
      </c>
      <c r="K1" s="2" t="s">
        <v>71</v>
      </c>
      <c r="L1" s="2" t="s">
        <v>31</v>
      </c>
      <c r="M1" s="2" t="s">
        <v>2047</v>
      </c>
      <c r="N1" s="2" t="s">
        <v>2048</v>
      </c>
      <c r="O1" s="2" t="s">
        <v>2049</v>
      </c>
      <c r="P1" s="2" t="s">
        <v>32</v>
      </c>
      <c r="Q1" s="2" t="s">
        <v>2050</v>
      </c>
      <c r="R1" s="2" t="s">
        <v>2051</v>
      </c>
    </row>
    <row r="2" spans="1:18">
      <c r="A2" s="3" t="s">
        <v>1989</v>
      </c>
    </row>
    <row r="3" spans="1:18">
      <c r="A3" s="4" t="s">
        <v>2052</v>
      </c>
      <c r="Q3" s="6" t="n">
        <v>100</v>
      </c>
      <c r="R3" s="6" t="n">
        <v>1976</v>
      </c>
    </row>
    <row r="4" spans="1:18">
      <c r="A4" s="4" t="s">
        <v>2053</v>
      </c>
      <c r="M4" s="6" t="n">
        <v>7</v>
      </c>
      <c r="N4" s="6" t="n">
        <v>138</v>
      </c>
      <c r="O4" s="11" t="n">
        <v>6</v>
      </c>
    </row>
    <row r="5" spans="1:18">
      <c r="A5" s="4" t="s">
        <v>2054</v>
      </c>
      <c r="F5" s="6" t="n">
        <v>18</v>
      </c>
      <c r="K5" s="6" t="n">
        <v>357</v>
      </c>
    </row>
    <row r="6" spans="1:18">
      <c r="A6" s="4" t="s">
        <v>2055</v>
      </c>
      <c r="H6" s="5" t="n">
        <v>25</v>
      </c>
      <c r="I6" s="5" t="n">
        <v>25</v>
      </c>
      <c r="J6" s="5" t="n">
        <v>25</v>
      </c>
    </row>
    <row r="7" spans="1:18">
      <c r="A7" s="4" t="s">
        <v>2056</v>
      </c>
      <c r="H7" s="6" t="n">
        <v>66</v>
      </c>
      <c r="I7" s="6" t="n">
        <v>1297</v>
      </c>
    </row>
    <row r="8" spans="1:18">
      <c r="A8" s="4" t="s">
        <v>2057</v>
      </c>
      <c r="D8" s="6" t="n">
        <v>80</v>
      </c>
      <c r="E8" s="6" t="n">
        <v>1564</v>
      </c>
    </row>
    <row r="9" spans="1:18">
      <c r="A9" s="4" t="s">
        <v>482</v>
      </c>
    </row>
    <row r="10" spans="1:18">
      <c r="A10" s="3" t="s">
        <v>1989</v>
      </c>
    </row>
    <row r="11" spans="1:18">
      <c r="A11" s="4" t="s">
        <v>2058</v>
      </c>
      <c r="F11" s="10" t="n">
        <v>23.5866</v>
      </c>
      <c r="K11" s="10" t="n">
        <v>23.5866</v>
      </c>
      <c r="L11" s="10" t="n">
        <v>21.7945</v>
      </c>
      <c r="P11" s="10" t="n">
        <v>18.7181</v>
      </c>
    </row>
    <row r="12" spans="1:18">
      <c r="A12" s="4" t="s">
        <v>483</v>
      </c>
    </row>
    <row r="13" spans="1:18">
      <c r="A13" s="3" t="s">
        <v>1989</v>
      </c>
    </row>
    <row r="14" spans="1:18">
      <c r="A14" s="4" t="s">
        <v>2058</v>
      </c>
      <c r="F14" s="10" t="n">
        <v>26.5361</v>
      </c>
      <c r="K14" s="10" t="n">
        <v>26.5361</v>
      </c>
      <c r="L14" s="10" t="n">
        <v>25.5361</v>
      </c>
      <c r="P14" s="10" t="n">
        <v>25.413</v>
      </c>
    </row>
    <row r="15" spans="1:18">
      <c r="A15" s="4" t="s">
        <v>484</v>
      </c>
    </row>
    <row r="16" spans="1:18">
      <c r="A16" s="3" t="s">
        <v>1989</v>
      </c>
    </row>
    <row r="17" spans="1:18">
      <c r="A17" s="4" t="s">
        <v>2058</v>
      </c>
      <c r="F17" s="10" t="n">
        <v>0.0066</v>
      </c>
      <c r="K17" s="10" t="n">
        <v>0.0066</v>
      </c>
      <c r="L17" s="10" t="n">
        <v>0.0069</v>
      </c>
      <c r="P17" s="10" t="n">
        <v>0.0055</v>
      </c>
    </row>
    <row r="18" spans="1:18">
      <c r="A18" s="4" t="s">
        <v>505</v>
      </c>
    </row>
    <row r="19" spans="1:18">
      <c r="A19" s="3" t="s">
        <v>1989</v>
      </c>
    </row>
    <row r="20" spans="1:18">
      <c r="A20" s="4" t="s">
        <v>2052</v>
      </c>
      <c r="F20" s="6" t="n">
        <v>178</v>
      </c>
      <c r="K20" s="6" t="n">
        <v>3493</v>
      </c>
    </row>
    <row r="21" spans="1:18">
      <c r="A21" s="4" t="s">
        <v>2059</v>
      </c>
      <c r="F21" s="4" t="s">
        <v>2060</v>
      </c>
      <c r="G21" s="4" t="s">
        <v>2060</v>
      </c>
    </row>
    <row r="22" spans="1:18">
      <c r="A22" s="4" t="s">
        <v>503</v>
      </c>
    </row>
    <row r="23" spans="1:18">
      <c r="A23" s="3" t="s">
        <v>1989</v>
      </c>
    </row>
    <row r="24" spans="1:18">
      <c r="A24" s="4" t="s">
        <v>2052</v>
      </c>
      <c r="F24" s="6" t="n">
        <v>30</v>
      </c>
      <c r="K24" s="6" t="n">
        <v>586</v>
      </c>
    </row>
    <row r="25" spans="1:18">
      <c r="A25" s="4" t="s">
        <v>2061</v>
      </c>
    </row>
    <row r="26" spans="1:18">
      <c r="A26" s="3" t="s">
        <v>1989</v>
      </c>
    </row>
    <row r="27" spans="1:18">
      <c r="A27" s="4" t="s">
        <v>2062</v>
      </c>
      <c r="B27" s="6" t="n">
        <v>25</v>
      </c>
      <c r="C27" s="6" t="n">
        <v>491</v>
      </c>
    </row>
    <row r="28" spans="1:18">
      <c r="A28" s="4" t="s">
        <v>2063</v>
      </c>
    </row>
    <row r="29" spans="1:18">
      <c r="A29" s="3" t="s">
        <v>1989</v>
      </c>
    </row>
    <row r="30" spans="1:18">
      <c r="A30" s="4" t="s">
        <v>2062</v>
      </c>
      <c r="F30" s="6" t="n">
        <v>27</v>
      </c>
      <c r="G30" s="6" t="n">
        <v>531</v>
      </c>
    </row>
    <row r="31" spans="1:18">
      <c r="A31" s="4" t="s">
        <v>2064</v>
      </c>
    </row>
    <row r="32" spans="1:18">
      <c r="A32" s="3" t="s">
        <v>1989</v>
      </c>
    </row>
    <row r="33" spans="1:18">
      <c r="A33" s="4" t="s">
        <v>2058</v>
      </c>
      <c r="F33" s="5" t="n">
        <v>3470000</v>
      </c>
      <c r="K33" s="5" t="n">
        <v>3470000</v>
      </c>
    </row>
    <row r="34" spans="1:18">
      <c r="A34" s="4" t="s">
        <v>2065</v>
      </c>
    </row>
    <row r="35" spans="1:18">
      <c r="A35" s="3" t="s">
        <v>1989</v>
      </c>
    </row>
    <row r="36" spans="1:18">
      <c r="A36" s="4" t="s">
        <v>2058</v>
      </c>
      <c r="F36" s="5" t="n">
        <v>830000</v>
      </c>
      <c r="K36" s="5" t="n">
        <v>830000</v>
      </c>
    </row>
    <row r="37" spans="1:18">
      <c r="A37" s="4" t="s">
        <v>2066</v>
      </c>
    </row>
    <row r="38" spans="1:18">
      <c r="A38" s="3" t="s">
        <v>1989</v>
      </c>
    </row>
    <row r="39" spans="1:18">
      <c r="A39" s="4" t="s">
        <v>2058</v>
      </c>
      <c r="F39" s="5" t="n">
        <v>740000</v>
      </c>
      <c r="K39" s="5" t="n">
        <v>740000</v>
      </c>
    </row>
    <row r="40" spans="1:18">
      <c r="A40" s="4" t="s">
        <v>2067</v>
      </c>
    </row>
    <row r="41" spans="1:18">
      <c r="A41" s="3" t="s">
        <v>1989</v>
      </c>
    </row>
    <row r="42" spans="1:18">
      <c r="A42" s="4" t="s">
        <v>2058</v>
      </c>
      <c r="F42" s="5" t="n">
        <v>2984000000</v>
      </c>
      <c r="K42" s="5" t="n">
        <v>2984000000</v>
      </c>
    </row>
    <row r="43" spans="1:18">
      <c r="A43" s="4" t="s">
        <v>2068</v>
      </c>
    </row>
    <row r="44" spans="1:18">
      <c r="A44" s="3" t="s">
        <v>1989</v>
      </c>
    </row>
    <row r="45" spans="1:18">
      <c r="A45" s="4" t="s">
        <v>2058</v>
      </c>
      <c r="F45" s="5" t="n">
        <v>3470000</v>
      </c>
      <c r="K45" s="5" t="n">
        <v>3470000</v>
      </c>
    </row>
    <row r="46" spans="1:18">
      <c r="A46" s="4" t="s">
        <v>464</v>
      </c>
    </row>
    <row r="47" spans="1:18">
      <c r="A47" s="3" t="s">
        <v>1989</v>
      </c>
    </row>
    <row r="48" spans="1:18">
      <c r="A48" s="4" t="s">
        <v>2069</v>
      </c>
      <c r="F48" s="5" t="n">
        <v>950000</v>
      </c>
      <c r="G48" s="5" t="n">
        <v>950000</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s>
  <sheetData>
    <row r="1" spans="1:7">
      <c r="A1" s="1" t="s">
        <v>2070</v>
      </c>
      <c r="B1" s="2" t="s">
        <v>1</v>
      </c>
    </row>
    <row r="2" spans="1:7">
      <c r="B2" s="2" t="s">
        <v>870</v>
      </c>
      <c r="C2" s="2" t="s">
        <v>71</v>
      </c>
      <c r="D2" s="2" t="s">
        <v>871</v>
      </c>
      <c r="E2" s="2" t="s">
        <v>72</v>
      </c>
      <c r="F2" s="2" t="s">
        <v>565</v>
      </c>
      <c r="G2" s="2" t="s">
        <v>669</v>
      </c>
    </row>
    <row r="3" spans="1:7">
      <c r="A3" s="3" t="s">
        <v>2071</v>
      </c>
    </row>
    <row r="4" spans="1:7">
      <c r="A4" s="4" t="s">
        <v>2072</v>
      </c>
      <c r="B4" s="6" t="n">
        <v>47</v>
      </c>
      <c r="C4" s="6" t="n">
        <v>887</v>
      </c>
      <c r="D4" s="6" t="n">
        <v>43</v>
      </c>
      <c r="E4" s="6" t="n">
        <v>802</v>
      </c>
      <c r="F4" s="6" t="n">
        <v>36</v>
      </c>
      <c r="G4" s="6" t="n">
        <v>579</v>
      </c>
    </row>
    <row r="5" spans="1:7">
      <c r="A5" s="4" t="s">
        <v>2073</v>
      </c>
    </row>
    <row r="6" spans="1:7">
      <c r="A6" s="3" t="s">
        <v>2071</v>
      </c>
    </row>
    <row r="7" spans="1:7">
      <c r="A7" s="4" t="s">
        <v>2072</v>
      </c>
      <c r="B7" s="5" t="n">
        <v>35</v>
      </c>
      <c r="C7" s="5" t="n">
        <v>661</v>
      </c>
      <c r="D7" s="5" t="n">
        <v>32</v>
      </c>
      <c r="E7" s="5" t="n">
        <v>595</v>
      </c>
      <c r="F7" s="5" t="n">
        <v>25</v>
      </c>
      <c r="G7" s="5" t="n">
        <v>402</v>
      </c>
    </row>
    <row r="8" spans="1:7">
      <c r="A8" s="4" t="s">
        <v>2074</v>
      </c>
    </row>
    <row r="9" spans="1:7">
      <c r="A9" s="3" t="s">
        <v>2071</v>
      </c>
    </row>
    <row r="10" spans="1:7">
      <c r="A10" s="4" t="s">
        <v>2072</v>
      </c>
      <c r="B10" s="6" t="n">
        <v>12</v>
      </c>
      <c r="C10" s="6" t="n">
        <v>227</v>
      </c>
      <c r="D10" s="6" t="n">
        <v>11</v>
      </c>
      <c r="E10" s="6" t="n">
        <v>207</v>
      </c>
      <c r="F10" s="6" t="n">
        <v>11</v>
      </c>
      <c r="G10" s="6" t="n">
        <v>177</v>
      </c>
    </row>
  </sheetData>
  <mergeCells count="2">
    <mergeCell ref="A1:A2"/>
    <mergeCell ref="B1:G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14"/>
  </cols>
  <sheetData>
    <row r="1" spans="1:12">
      <c r="A1" s="1" t="s">
        <v>2075</v>
      </c>
      <c r="B1" s="2" t="s">
        <v>2076</v>
      </c>
      <c r="C1" s="2" t="s">
        <v>2077</v>
      </c>
      <c r="D1" s="2" t="s">
        <v>2078</v>
      </c>
      <c r="E1" s="2" t="s">
        <v>2079</v>
      </c>
      <c r="F1" s="2" t="s">
        <v>2080</v>
      </c>
      <c r="G1" s="2" t="s">
        <v>2081</v>
      </c>
      <c r="H1" s="2" t="s">
        <v>2082</v>
      </c>
      <c r="I1" s="2" t="s">
        <v>2083</v>
      </c>
      <c r="J1" s="2" t="s">
        <v>1805</v>
      </c>
      <c r="K1" s="2" t="s">
        <v>1806</v>
      </c>
      <c r="L1" s="2" t="s">
        <v>30</v>
      </c>
    </row>
    <row r="2" spans="1:12">
      <c r="A2" s="3" t="s">
        <v>2084</v>
      </c>
    </row>
    <row r="3" spans="1:12">
      <c r="A3" s="4" t="s">
        <v>1818</v>
      </c>
      <c r="J3" s="6" t="n">
        <v>30000</v>
      </c>
      <c r="K3" s="6" t="n">
        <v>593</v>
      </c>
    </row>
    <row r="4" spans="1:12">
      <c r="A4" s="4" t="s">
        <v>888</v>
      </c>
      <c r="J4" s="6" t="n">
        <v>48000</v>
      </c>
      <c r="K4" s="6" t="n">
        <v>948</v>
      </c>
    </row>
    <row r="5" spans="1:12">
      <c r="A5" s="4" t="s">
        <v>983</v>
      </c>
    </row>
    <row r="6" spans="1:12">
      <c r="A6" s="3" t="s">
        <v>2084</v>
      </c>
    </row>
    <row r="7" spans="1:12">
      <c r="A7" s="4" t="s">
        <v>2085</v>
      </c>
      <c r="L7" s="4" t="s">
        <v>985</v>
      </c>
    </row>
    <row r="8" spans="1:12">
      <c r="A8" s="4" t="s">
        <v>2086</v>
      </c>
    </row>
    <row r="9" spans="1:12">
      <c r="A9" s="3" t="s">
        <v>2084</v>
      </c>
    </row>
    <row r="10" spans="1:12">
      <c r="A10" s="4" t="s">
        <v>2087</v>
      </c>
      <c r="G10" s="11" t="n">
        <v>419</v>
      </c>
    </row>
    <row r="11" spans="1:12">
      <c r="A11" s="4" t="s">
        <v>2088</v>
      </c>
      <c r="G11" s="11" t="n">
        <v>400</v>
      </c>
    </row>
    <row r="12" spans="1:12">
      <c r="A12" s="4" t="s">
        <v>2089</v>
      </c>
    </row>
    <row r="13" spans="1:12">
      <c r="A13" s="3" t="s">
        <v>2084</v>
      </c>
    </row>
    <row r="14" spans="1:12">
      <c r="A14" s="4" t="s">
        <v>2090</v>
      </c>
      <c r="E14" s="6" t="n">
        <v>372000</v>
      </c>
    </row>
    <row r="15" spans="1:12">
      <c r="A15" s="4" t="s">
        <v>2091</v>
      </c>
      <c r="E15" s="5" t="n">
        <v>365000</v>
      </c>
    </row>
    <row r="16" spans="1:12">
      <c r="A16" s="4" t="s">
        <v>2092</v>
      </c>
    </row>
    <row r="17" spans="1:12">
      <c r="A17" s="3" t="s">
        <v>2084</v>
      </c>
    </row>
    <row r="18" spans="1:12">
      <c r="A18" s="4" t="s">
        <v>2090</v>
      </c>
      <c r="E18" s="5" t="n">
        <v>357000</v>
      </c>
    </row>
    <row r="19" spans="1:12">
      <c r="A19" s="4" t="s">
        <v>2091</v>
      </c>
      <c r="E19" s="6" t="n">
        <v>341000</v>
      </c>
    </row>
    <row r="20" spans="1:12">
      <c r="A20" s="4" t="s">
        <v>2093</v>
      </c>
    </row>
    <row r="21" spans="1:12">
      <c r="A21" s="3" t="s">
        <v>2084</v>
      </c>
    </row>
    <row r="22" spans="1:12">
      <c r="A22" s="4" t="s">
        <v>1818</v>
      </c>
      <c r="B22" s="6" t="n">
        <v>42000</v>
      </c>
      <c r="C22" s="6" t="n">
        <v>124790</v>
      </c>
    </row>
    <row r="23" spans="1:12">
      <c r="A23" s="4" t="s">
        <v>888</v>
      </c>
      <c r="B23" s="6" t="n">
        <v>42000</v>
      </c>
      <c r="C23" s="6" t="n">
        <v>124790</v>
      </c>
    </row>
    <row r="24" spans="1:12">
      <c r="A24" s="4" t="s">
        <v>2094</v>
      </c>
    </row>
    <row r="25" spans="1:12">
      <c r="A25" s="3" t="s">
        <v>2084</v>
      </c>
    </row>
    <row r="26" spans="1:12">
      <c r="A26" s="4" t="s">
        <v>2085</v>
      </c>
      <c r="F26" s="4" t="s">
        <v>2095</v>
      </c>
    </row>
    <row r="27" spans="1:12">
      <c r="A27" s="4" t="s">
        <v>2096</v>
      </c>
      <c r="D27" s="6" t="n">
        <v>34000</v>
      </c>
    </row>
    <row r="28" spans="1:12">
      <c r="A28" s="4" t="s">
        <v>2097</v>
      </c>
    </row>
    <row r="29" spans="1:12">
      <c r="A29" s="3" t="s">
        <v>2084</v>
      </c>
    </row>
    <row r="30" spans="1:12">
      <c r="A30" s="4" t="s">
        <v>2098</v>
      </c>
      <c r="H30" s="6" t="n">
        <v>25000</v>
      </c>
      <c r="I30" s="6" t="n">
        <v>49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30</v>
      </c>
    </row>
    <row r="3" spans="1:2">
      <c r="A3" s="3" t="s">
        <v>171</v>
      </c>
    </row>
    <row r="4" spans="1:2">
      <c r="A4" s="4" t="s">
        <v>191</v>
      </c>
      <c r="B4" s="4" t="s">
        <v>19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68"/>
    <col customWidth="1" max="2" min="2" width="58"/>
    <col customWidth="1" max="3" min="3" width="14"/>
  </cols>
  <sheetData>
    <row r="1" spans="1:3">
      <c r="A1" s="1" t="s">
        <v>2099</v>
      </c>
      <c r="B1" s="2" t="s">
        <v>1</v>
      </c>
    </row>
    <row r="2" spans="1:3">
      <c r="B2" s="2" t="s">
        <v>30</v>
      </c>
      <c r="C2" s="2" t="s">
        <v>31</v>
      </c>
    </row>
    <row r="3" spans="1:3">
      <c r="A3" s="4" t="s">
        <v>2100</v>
      </c>
    </row>
    <row r="4" spans="1:3">
      <c r="A4" s="3" t="s">
        <v>1031</v>
      </c>
    </row>
    <row r="5" spans="1:3">
      <c r="A5" s="4" t="s">
        <v>2101</v>
      </c>
      <c r="B5" s="4" t="s">
        <v>2102</v>
      </c>
    </row>
    <row r="6" spans="1:3">
      <c r="A6" s="4" t="s">
        <v>2103</v>
      </c>
      <c r="B6" s="4" t="s">
        <v>2104</v>
      </c>
    </row>
    <row r="7" spans="1:3">
      <c r="A7" s="4" t="s">
        <v>2105</v>
      </c>
      <c r="B7" s="4" t="s">
        <v>462</v>
      </c>
      <c r="C7" s="4" t="s">
        <v>462</v>
      </c>
    </row>
    <row r="8" spans="1:3">
      <c r="A8" s="4" t="s">
        <v>2106</v>
      </c>
    </row>
    <row r="9" spans="1:3">
      <c r="A9" s="3" t="s">
        <v>1031</v>
      </c>
    </row>
    <row r="10" spans="1:3">
      <c r="A10" s="4" t="s">
        <v>2101</v>
      </c>
      <c r="B10" s="4" t="s">
        <v>2107</v>
      </c>
    </row>
    <row r="11" spans="1:3">
      <c r="A11" s="4" t="s">
        <v>2103</v>
      </c>
      <c r="B11" s="4" t="s">
        <v>2108</v>
      </c>
    </row>
    <row r="12" spans="1:3">
      <c r="A12" s="4" t="s">
        <v>2105</v>
      </c>
      <c r="B12" s="4" t="s">
        <v>2109</v>
      </c>
      <c r="C12" s="4" t="s">
        <v>2109</v>
      </c>
    </row>
    <row r="13" spans="1:3">
      <c r="A13" s="4" t="s">
        <v>2110</v>
      </c>
    </row>
    <row r="14" spans="1:3">
      <c r="A14" s="3" t="s">
        <v>1031</v>
      </c>
    </row>
    <row r="15" spans="1:3">
      <c r="A15" s="4" t="s">
        <v>2101</v>
      </c>
      <c r="B15" s="4" t="s">
        <v>2111</v>
      </c>
    </row>
    <row r="16" spans="1:3">
      <c r="A16" s="4" t="s">
        <v>2103</v>
      </c>
      <c r="B16" s="4" t="s">
        <v>2112</v>
      </c>
    </row>
    <row r="17" spans="1:3">
      <c r="A17" s="4" t="s">
        <v>2105</v>
      </c>
      <c r="B17" s="4" t="s">
        <v>462</v>
      </c>
      <c r="C17" s="4" t="s">
        <v>462</v>
      </c>
    </row>
    <row r="18" spans="1:3">
      <c r="A18" s="4" t="s">
        <v>2113</v>
      </c>
    </row>
    <row r="19" spans="1:3">
      <c r="A19" s="3" t="s">
        <v>1031</v>
      </c>
    </row>
    <row r="20" spans="1:3">
      <c r="A20" s="4" t="s">
        <v>2101</v>
      </c>
      <c r="B20" s="4" t="s">
        <v>2114</v>
      </c>
    </row>
    <row r="21" spans="1:3">
      <c r="A21" s="4" t="s">
        <v>2103</v>
      </c>
      <c r="B21" s="4" t="s">
        <v>584</v>
      </c>
    </row>
    <row r="22" spans="1:3">
      <c r="A22" s="4" t="s">
        <v>2105</v>
      </c>
      <c r="B22" s="4" t="s">
        <v>462</v>
      </c>
      <c r="C22" s="4" t="s">
        <v>462</v>
      </c>
    </row>
    <row r="23" spans="1:3">
      <c r="A23" s="4" t="s">
        <v>2115</v>
      </c>
    </row>
    <row r="24" spans="1:3">
      <c r="A24" s="3" t="s">
        <v>1031</v>
      </c>
    </row>
    <row r="25" spans="1:3">
      <c r="A25" s="4" t="s">
        <v>2101</v>
      </c>
      <c r="B25" s="4" t="s">
        <v>2116</v>
      </c>
    </row>
    <row r="26" spans="1:3">
      <c r="A26" s="4" t="s">
        <v>2103</v>
      </c>
      <c r="B26" s="4" t="s">
        <v>2117</v>
      </c>
    </row>
    <row r="27" spans="1:3">
      <c r="A27" s="4" t="s">
        <v>2105</v>
      </c>
      <c r="B27" s="4" t="s">
        <v>2109</v>
      </c>
      <c r="C27" s="4" t="s">
        <v>2109</v>
      </c>
    </row>
    <row r="28" spans="1:3">
      <c r="A28" s="4" t="s">
        <v>2118</v>
      </c>
    </row>
    <row r="29" spans="1:3">
      <c r="A29" s="3" t="s">
        <v>1031</v>
      </c>
    </row>
    <row r="30" spans="1:3">
      <c r="A30" s="4" t="s">
        <v>2101</v>
      </c>
      <c r="B30" s="4" t="s">
        <v>2119</v>
      </c>
    </row>
    <row r="31" spans="1:3">
      <c r="A31" s="4" t="s">
        <v>2103</v>
      </c>
      <c r="B31" s="4" t="s">
        <v>2120</v>
      </c>
    </row>
    <row r="32" spans="1:3">
      <c r="A32" s="4" t="s">
        <v>2105</v>
      </c>
      <c r="B32" s="4" t="s">
        <v>462</v>
      </c>
      <c r="C32" s="4" t="s">
        <v>462</v>
      </c>
    </row>
    <row r="33" spans="1:3">
      <c r="A33" s="4" t="s">
        <v>720</v>
      </c>
    </row>
    <row r="34" spans="1:3">
      <c r="A34" s="3" t="s">
        <v>1031</v>
      </c>
    </row>
    <row r="35" spans="1:3">
      <c r="A35" s="4" t="s">
        <v>2101</v>
      </c>
      <c r="B35" s="4" t="s">
        <v>2121</v>
      </c>
    </row>
    <row r="36" spans="1:3">
      <c r="A36" s="4" t="s">
        <v>2103</v>
      </c>
      <c r="B36" s="4" t="s">
        <v>2117</v>
      </c>
    </row>
    <row r="37" spans="1:3">
      <c r="A37" s="4" t="s">
        <v>2105</v>
      </c>
      <c r="B37" s="4" t="s">
        <v>2122</v>
      </c>
      <c r="C37" s="4" t="s">
        <v>2123</v>
      </c>
    </row>
    <row r="38" spans="1:3">
      <c r="A38" s="4" t="s">
        <v>2124</v>
      </c>
    </row>
    <row r="39" spans="1:3">
      <c r="A39" s="3" t="s">
        <v>1031</v>
      </c>
    </row>
    <row r="40" spans="1:3">
      <c r="A40" s="4" t="s">
        <v>2101</v>
      </c>
      <c r="B40" s="4" t="s">
        <v>2125</v>
      </c>
    </row>
    <row r="41" spans="1:3">
      <c r="A41" s="4" t="s">
        <v>2103</v>
      </c>
      <c r="B41" s="4" t="s">
        <v>2126</v>
      </c>
    </row>
    <row r="42" spans="1:3">
      <c r="A42" s="4" t="s">
        <v>2105</v>
      </c>
      <c r="B42" s="4" t="s">
        <v>2127</v>
      </c>
      <c r="C42" s="4" t="s">
        <v>2127</v>
      </c>
    </row>
    <row r="43" spans="1:3">
      <c r="A43" s="4" t="s">
        <v>2128</v>
      </c>
    </row>
    <row r="44" spans="1:3">
      <c r="A44" s="3" t="s">
        <v>1031</v>
      </c>
    </row>
    <row r="45" spans="1:3">
      <c r="A45" s="4" t="s">
        <v>2101</v>
      </c>
      <c r="B45" s="4" t="s">
        <v>2129</v>
      </c>
    </row>
    <row r="46" spans="1:3">
      <c r="A46" s="4" t="s">
        <v>2103</v>
      </c>
      <c r="B46" s="4" t="s">
        <v>2130</v>
      </c>
    </row>
    <row r="47" spans="1:3">
      <c r="A47" s="4" t="s">
        <v>2105</v>
      </c>
      <c r="B47" s="4" t="s">
        <v>462</v>
      </c>
      <c r="C47" s="4" t="s">
        <v>462</v>
      </c>
    </row>
    <row r="48" spans="1:3">
      <c r="A48" s="4" t="s">
        <v>2131</v>
      </c>
    </row>
    <row r="49" spans="1:3">
      <c r="A49" s="3" t="s">
        <v>1031</v>
      </c>
    </row>
    <row r="50" spans="1:3">
      <c r="A50" s="4" t="s">
        <v>2101</v>
      </c>
      <c r="B50" s="4" t="s">
        <v>2132</v>
      </c>
    </row>
    <row r="51" spans="1:3">
      <c r="A51" s="4" t="s">
        <v>2103</v>
      </c>
      <c r="B51" s="4" t="s">
        <v>2133</v>
      </c>
    </row>
    <row r="52" spans="1:3">
      <c r="A52" s="4" t="s">
        <v>2105</v>
      </c>
      <c r="B52" s="4" t="s">
        <v>2134</v>
      </c>
      <c r="C52" s="4" t="s">
        <v>2134</v>
      </c>
    </row>
    <row r="53" spans="1:3">
      <c r="A53" s="4" t="s">
        <v>2135</v>
      </c>
    </row>
    <row r="54" spans="1:3">
      <c r="A54" s="3" t="s">
        <v>1031</v>
      </c>
    </row>
    <row r="55" spans="1:3">
      <c r="A55" s="4" t="s">
        <v>2101</v>
      </c>
      <c r="B55" s="4" t="s">
        <v>2136</v>
      </c>
    </row>
    <row r="56" spans="1:3">
      <c r="A56" s="4" t="s">
        <v>2103</v>
      </c>
      <c r="B56" s="4" t="s">
        <v>2137</v>
      </c>
    </row>
    <row r="57" spans="1:3">
      <c r="A57" s="4" t="s">
        <v>2105</v>
      </c>
      <c r="B57" s="4" t="s">
        <v>462</v>
      </c>
      <c r="C57" s="4" t="s">
        <v>462</v>
      </c>
    </row>
    <row r="58" spans="1:3">
      <c r="A58" s="4" t="s">
        <v>279</v>
      </c>
    </row>
    <row r="59" spans="1:3">
      <c r="A59" s="3" t="s">
        <v>1031</v>
      </c>
    </row>
    <row r="60" spans="1:3">
      <c r="A60" s="4" t="s">
        <v>2101</v>
      </c>
      <c r="B60" s="4" t="s">
        <v>968</v>
      </c>
    </row>
    <row r="61" spans="1:3">
      <c r="A61" s="4" t="s">
        <v>2103</v>
      </c>
      <c r="B61" s="4" t="s">
        <v>970</v>
      </c>
    </row>
    <row r="62" spans="1:3">
      <c r="A62" s="4" t="s">
        <v>2105</v>
      </c>
      <c r="B62" s="4" t="s">
        <v>606</v>
      </c>
    </row>
    <row r="63" spans="1:3">
      <c r="A63" s="4" t="s">
        <v>2138</v>
      </c>
    </row>
    <row r="64" spans="1:3">
      <c r="A64" s="3" t="s">
        <v>1031</v>
      </c>
    </row>
    <row r="65" spans="1:3">
      <c r="A65" s="4" t="s">
        <v>2101</v>
      </c>
      <c r="B65" s="4" t="s">
        <v>2139</v>
      </c>
    </row>
    <row r="66" spans="1:3">
      <c r="A66" s="4" t="s">
        <v>2103</v>
      </c>
      <c r="B66" s="4" t="s">
        <v>2140</v>
      </c>
    </row>
    <row r="67" spans="1:3">
      <c r="A67" s="4" t="s">
        <v>2105</v>
      </c>
      <c r="B67" s="4" t="s">
        <v>462</v>
      </c>
      <c r="C67" s="4" t="s">
        <v>462</v>
      </c>
    </row>
    <row r="68" spans="1:3">
      <c r="A68" s="4" t="s">
        <v>2141</v>
      </c>
    </row>
    <row r="69" spans="1:3">
      <c r="A69" s="3" t="s">
        <v>1031</v>
      </c>
    </row>
    <row r="70" spans="1:3">
      <c r="A70" s="4" t="s">
        <v>2101</v>
      </c>
      <c r="B70" s="4" t="s">
        <v>2142</v>
      </c>
    </row>
    <row r="71" spans="1:3">
      <c r="A71" s="4" t="s">
        <v>2103</v>
      </c>
      <c r="B71" s="4" t="s">
        <v>989</v>
      </c>
    </row>
    <row r="72" spans="1:3">
      <c r="A72" s="4" t="s">
        <v>2105</v>
      </c>
      <c r="B72" s="4" t="s">
        <v>462</v>
      </c>
      <c r="C72" s="4" t="s">
        <v>462</v>
      </c>
    </row>
    <row r="73" spans="1:3">
      <c r="A73" s="4" t="s">
        <v>723</v>
      </c>
    </row>
    <row r="74" spans="1:3">
      <c r="A74" s="3" t="s">
        <v>1031</v>
      </c>
    </row>
    <row r="75" spans="1:3">
      <c r="A75" s="4" t="s">
        <v>2101</v>
      </c>
      <c r="B75" s="4" t="s">
        <v>2143</v>
      </c>
    </row>
    <row r="76" spans="1:3">
      <c r="A76" s="4" t="s">
        <v>2103</v>
      </c>
      <c r="B76" s="4" t="s">
        <v>2144</v>
      </c>
    </row>
    <row r="77" spans="1:3">
      <c r="A77" s="4" t="s">
        <v>2105</v>
      </c>
      <c r="B77" s="4" t="s">
        <v>2145</v>
      </c>
      <c r="C77" s="4" t="s">
        <v>2145</v>
      </c>
    </row>
    <row r="78" spans="1:3">
      <c r="A78" s="4" t="s">
        <v>2146</v>
      </c>
    </row>
    <row r="79" spans="1:3">
      <c r="A79" s="3" t="s">
        <v>1031</v>
      </c>
    </row>
    <row r="80" spans="1:3">
      <c r="A80" s="4" t="s">
        <v>2101</v>
      </c>
      <c r="B80" s="4" t="s">
        <v>2147</v>
      </c>
    </row>
    <row r="81" spans="1:3">
      <c r="A81" s="4" t="s">
        <v>2103</v>
      </c>
      <c r="B81" s="4" t="s">
        <v>2144</v>
      </c>
    </row>
    <row r="82" spans="1:3">
      <c r="A82" s="4" t="s">
        <v>2105</v>
      </c>
      <c r="B82" s="4" t="s">
        <v>462</v>
      </c>
      <c r="C82" s="4" t="s">
        <v>462</v>
      </c>
    </row>
    <row r="83" spans="1:3">
      <c r="A83" s="4" t="s">
        <v>2148</v>
      </c>
    </row>
    <row r="84" spans="1:3">
      <c r="A84" s="3" t="s">
        <v>1031</v>
      </c>
    </row>
    <row r="85" spans="1:3">
      <c r="A85" s="4" t="s">
        <v>2101</v>
      </c>
      <c r="B85" s="4" t="s">
        <v>2149</v>
      </c>
    </row>
    <row r="86" spans="1:3">
      <c r="A86" s="4" t="s">
        <v>2103</v>
      </c>
      <c r="B86" s="4" t="s">
        <v>2144</v>
      </c>
    </row>
    <row r="87" spans="1:3">
      <c r="A87" s="4" t="s">
        <v>2105</v>
      </c>
      <c r="B87" s="4" t="s">
        <v>462</v>
      </c>
      <c r="C87" s="4" t="s">
        <v>462</v>
      </c>
    </row>
    <row r="88" spans="1:3">
      <c r="A88" s="4" t="s">
        <v>2150</v>
      </c>
    </row>
    <row r="89" spans="1:3">
      <c r="A89" s="3" t="s">
        <v>1031</v>
      </c>
    </row>
    <row r="90" spans="1:3">
      <c r="A90" s="4" t="s">
        <v>2101</v>
      </c>
      <c r="B90" s="4" t="s">
        <v>2151</v>
      </c>
    </row>
    <row r="91" spans="1:3">
      <c r="A91" s="4" t="s">
        <v>2103</v>
      </c>
      <c r="B91" s="4" t="s">
        <v>2152</v>
      </c>
    </row>
    <row r="92" spans="1:3">
      <c r="A92" s="4" t="s">
        <v>2105</v>
      </c>
      <c r="B92" s="4" t="s">
        <v>462</v>
      </c>
      <c r="C92" s="4" t="s">
        <v>462</v>
      </c>
    </row>
    <row r="93" spans="1:3">
      <c r="A93" s="4" t="s">
        <v>1690</v>
      </c>
    </row>
    <row r="94" spans="1:3">
      <c r="A94" s="3" t="s">
        <v>1031</v>
      </c>
    </row>
    <row r="95" spans="1:3">
      <c r="A95" s="4" t="s">
        <v>2101</v>
      </c>
      <c r="B95" s="4" t="s">
        <v>2153</v>
      </c>
    </row>
    <row r="96" spans="1:3">
      <c r="A96" s="4" t="s">
        <v>2103</v>
      </c>
      <c r="B96" s="4" t="s">
        <v>2154</v>
      </c>
    </row>
    <row r="97" spans="1:3">
      <c r="A97" s="4" t="s">
        <v>2105</v>
      </c>
      <c r="B97" s="4" t="s">
        <v>462</v>
      </c>
      <c r="C97" s="4" t="s">
        <v>462</v>
      </c>
    </row>
    <row r="98" spans="1:3">
      <c r="A98" s="4" t="s">
        <v>2155</v>
      </c>
    </row>
    <row r="99" spans="1:3">
      <c r="A99" s="3" t="s">
        <v>1031</v>
      </c>
    </row>
    <row r="100" spans="1:3">
      <c r="A100" s="4" t="s">
        <v>2101</v>
      </c>
      <c r="B100" s="4" t="s">
        <v>2156</v>
      </c>
    </row>
    <row r="101" spans="1:3">
      <c r="A101" s="4" t="s">
        <v>2103</v>
      </c>
      <c r="B101" s="4" t="s">
        <v>2157</v>
      </c>
    </row>
    <row r="102" spans="1:3">
      <c r="A102" s="4" t="s">
        <v>2105</v>
      </c>
      <c r="B102" s="4" t="s">
        <v>462</v>
      </c>
      <c r="C102" s="4" t="s">
        <v>462</v>
      </c>
    </row>
    <row r="103" spans="1:3">
      <c r="A103" s="4" t="s">
        <v>2158</v>
      </c>
    </row>
    <row r="104" spans="1:3">
      <c r="A104" s="3" t="s">
        <v>1031</v>
      </c>
    </row>
    <row r="105" spans="1:3">
      <c r="A105" s="4" t="s">
        <v>2101</v>
      </c>
      <c r="B105" s="4" t="s">
        <v>2159</v>
      </c>
    </row>
    <row r="106" spans="1:3">
      <c r="A106" s="4" t="s">
        <v>2103</v>
      </c>
      <c r="B106" s="4" t="s">
        <v>2160</v>
      </c>
    </row>
    <row r="107" spans="1:3">
      <c r="A107" s="4" t="s">
        <v>2105</v>
      </c>
      <c r="B107" s="4" t="s">
        <v>462</v>
      </c>
      <c r="C107" s="4" t="s">
        <v>462</v>
      </c>
    </row>
    <row r="108" spans="1:3">
      <c r="A108" s="4" t="s">
        <v>2161</v>
      </c>
    </row>
    <row r="109" spans="1:3">
      <c r="A109" s="3" t="s">
        <v>1031</v>
      </c>
    </row>
    <row r="110" spans="1:3">
      <c r="A110" s="4" t="s">
        <v>2101</v>
      </c>
      <c r="B110" s="4" t="s">
        <v>2162</v>
      </c>
    </row>
    <row r="111" spans="1:3">
      <c r="A111" s="4" t="s">
        <v>2103</v>
      </c>
      <c r="B111" s="4" t="s">
        <v>2163</v>
      </c>
    </row>
    <row r="112" spans="1:3">
      <c r="A112" s="4" t="s">
        <v>2105</v>
      </c>
      <c r="B112" s="4" t="s">
        <v>462</v>
      </c>
      <c r="C112" s="4" t="s">
        <v>462</v>
      </c>
    </row>
    <row r="113" spans="1:3">
      <c r="A113" s="4" t="s">
        <v>2164</v>
      </c>
    </row>
    <row r="114" spans="1:3">
      <c r="A114" s="3" t="s">
        <v>1031</v>
      </c>
    </row>
    <row r="115" spans="1:3">
      <c r="A115" s="4" t="s">
        <v>2101</v>
      </c>
      <c r="B115" s="4" t="s">
        <v>2165</v>
      </c>
    </row>
    <row r="116" spans="1:3">
      <c r="A116" s="4" t="s">
        <v>2103</v>
      </c>
      <c r="B116" s="4" t="s">
        <v>2166</v>
      </c>
    </row>
    <row r="117" spans="1:3">
      <c r="A117" s="4" t="s">
        <v>2105</v>
      </c>
      <c r="B117" s="4" t="s">
        <v>462</v>
      </c>
      <c r="C117" s="4" t="s">
        <v>462</v>
      </c>
    </row>
    <row r="118" spans="1:3">
      <c r="A118" s="4" t="s">
        <v>2167</v>
      </c>
    </row>
    <row r="119" spans="1:3">
      <c r="A119" s="3" t="s">
        <v>1031</v>
      </c>
    </row>
    <row r="120" spans="1:3">
      <c r="A120" s="4" t="s">
        <v>2101</v>
      </c>
      <c r="B120" s="4" t="s">
        <v>2168</v>
      </c>
    </row>
    <row r="121" spans="1:3">
      <c r="A121" s="4" t="s">
        <v>2103</v>
      </c>
      <c r="B121" s="4" t="s">
        <v>2169</v>
      </c>
    </row>
    <row r="122" spans="1:3">
      <c r="A122" s="4" t="s">
        <v>2105</v>
      </c>
      <c r="B122" s="4" t="s">
        <v>462</v>
      </c>
      <c r="C122" s="4" t="s">
        <v>462</v>
      </c>
    </row>
    <row r="123" spans="1:3">
      <c r="A123" s="4" t="s">
        <v>2170</v>
      </c>
    </row>
    <row r="124" spans="1:3">
      <c r="A124" s="3" t="s">
        <v>1031</v>
      </c>
    </row>
    <row r="125" spans="1:3">
      <c r="A125" s="4" t="s">
        <v>2101</v>
      </c>
      <c r="B125" s="4" t="s">
        <v>2171</v>
      </c>
    </row>
    <row r="126" spans="1:3">
      <c r="A126" s="4" t="s">
        <v>2103</v>
      </c>
      <c r="B126" s="4" t="s">
        <v>2172</v>
      </c>
    </row>
    <row r="127" spans="1:3">
      <c r="A127" s="4" t="s">
        <v>2105</v>
      </c>
      <c r="B127" s="4" t="s">
        <v>2173</v>
      </c>
      <c r="C127" s="4" t="s">
        <v>2173</v>
      </c>
    </row>
    <row r="128" spans="1:3">
      <c r="A128" s="4" t="s">
        <v>2174</v>
      </c>
    </row>
    <row r="129" spans="1:3">
      <c r="A129" s="3" t="s">
        <v>1031</v>
      </c>
    </row>
    <row r="130" spans="1:3">
      <c r="A130" s="4" t="s">
        <v>2101</v>
      </c>
      <c r="B130" s="4" t="s">
        <v>2175</v>
      </c>
    </row>
    <row r="131" spans="1:3">
      <c r="A131" s="4" t="s">
        <v>2103</v>
      </c>
      <c r="B131" s="4" t="s">
        <v>2120</v>
      </c>
    </row>
    <row r="132" spans="1:3">
      <c r="A132" s="4" t="s">
        <v>2105</v>
      </c>
      <c r="B132" s="4" t="s">
        <v>462</v>
      </c>
      <c r="C132" s="4" t="s">
        <v>462</v>
      </c>
    </row>
    <row r="133" spans="1:3">
      <c r="A133" s="4" t="s">
        <v>2176</v>
      </c>
    </row>
    <row r="134" spans="1:3">
      <c r="A134" s="3" t="s">
        <v>1031</v>
      </c>
    </row>
    <row r="135" spans="1:3">
      <c r="A135" s="4" t="s">
        <v>2101</v>
      </c>
      <c r="B135" s="4" t="s">
        <v>2177</v>
      </c>
    </row>
    <row r="136" spans="1:3">
      <c r="A136" s="4" t="s">
        <v>2103</v>
      </c>
      <c r="B136" s="4" t="s">
        <v>2120</v>
      </c>
    </row>
    <row r="137" spans="1:3">
      <c r="A137" s="4" t="s">
        <v>2105</v>
      </c>
      <c r="B137" s="4" t="s">
        <v>462</v>
      </c>
      <c r="C137" s="4" t="s">
        <v>462</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78</v>
      </c>
      <c r="B1" s="2" t="s">
        <v>1</v>
      </c>
    </row>
    <row r="2" spans="1:3">
      <c r="B2" s="2" t="s">
        <v>30</v>
      </c>
      <c r="C2" s="2" t="s">
        <v>31</v>
      </c>
    </row>
    <row r="3" spans="1:3">
      <c r="A3" s="4" t="s">
        <v>2100</v>
      </c>
    </row>
    <row r="4" spans="1:3">
      <c r="A4" s="3" t="s">
        <v>1031</v>
      </c>
    </row>
    <row r="5" spans="1:3">
      <c r="A5" s="4" t="s">
        <v>2179</v>
      </c>
      <c r="B5" s="4" t="s">
        <v>462</v>
      </c>
      <c r="C5" s="4" t="s">
        <v>462</v>
      </c>
    </row>
    <row r="6" spans="1:3">
      <c r="A6" s="4" t="s">
        <v>597</v>
      </c>
      <c r="B6" s="4" t="s">
        <v>1009</v>
      </c>
    </row>
    <row r="7" spans="1:3">
      <c r="A7" s="4" t="s">
        <v>2180</v>
      </c>
      <c r="B7" s="4" t="s">
        <v>2181</v>
      </c>
    </row>
    <row r="8" spans="1:3">
      <c r="A8" s="4" t="s">
        <v>2106</v>
      </c>
    </row>
    <row r="9" spans="1:3">
      <c r="A9" s="3" t="s">
        <v>1031</v>
      </c>
    </row>
    <row r="10" spans="1:3">
      <c r="A10" s="4" t="s">
        <v>2179</v>
      </c>
      <c r="B10" s="4" t="s">
        <v>2109</v>
      </c>
      <c r="C10" s="4" t="s">
        <v>2109</v>
      </c>
    </row>
    <row r="11" spans="1:3">
      <c r="A11" s="4" t="s">
        <v>2110</v>
      </c>
    </row>
    <row r="12" spans="1:3">
      <c r="A12" s="3" t="s">
        <v>1031</v>
      </c>
    </row>
    <row r="13" spans="1:3">
      <c r="A13" s="4" t="s">
        <v>2179</v>
      </c>
      <c r="B13" s="4" t="s">
        <v>462</v>
      </c>
      <c r="C13" s="4" t="s">
        <v>462</v>
      </c>
    </row>
    <row r="14" spans="1:3">
      <c r="A14" s="4" t="s">
        <v>2182</v>
      </c>
      <c r="B14" s="4" t="s">
        <v>2183</v>
      </c>
    </row>
    <row r="15" spans="1:3">
      <c r="A15" s="4" t="s">
        <v>2184</v>
      </c>
    </row>
    <row r="16" spans="1:3">
      <c r="A16" s="3" t="s">
        <v>1031</v>
      </c>
    </row>
    <row r="17" spans="1:3">
      <c r="A17" s="4" t="s">
        <v>2179</v>
      </c>
      <c r="B17" s="4" t="s">
        <v>2185</v>
      </c>
    </row>
    <row r="18" spans="1:3">
      <c r="A18" s="4" t="s">
        <v>2186</v>
      </c>
    </row>
    <row r="19" spans="1:3">
      <c r="A19" s="3" t="s">
        <v>1031</v>
      </c>
    </row>
    <row r="20" spans="1:3">
      <c r="A20" s="4" t="s">
        <v>2179</v>
      </c>
      <c r="B20" s="4" t="s">
        <v>218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30</v>
      </c>
    </row>
    <row r="3" spans="1:2">
      <c r="A3" s="3" t="s">
        <v>171</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30</v>
      </c>
    </row>
    <row r="3" spans="1:2">
      <c r="A3" s="3" t="s">
        <v>171</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29</v>
      </c>
      <c r="B1" s="2" t="s">
        <v>1</v>
      </c>
    </row>
    <row r="2" spans="1:4">
      <c r="B2" s="2" t="s">
        <v>30</v>
      </c>
      <c r="C2" s="2" t="s">
        <v>31</v>
      </c>
      <c r="D2" s="2" t="s">
        <v>32</v>
      </c>
    </row>
    <row r="3" spans="1:4">
      <c r="A3" s="3" t="s">
        <v>33</v>
      </c>
    </row>
    <row r="4" spans="1:4">
      <c r="A4" s="4" t="s">
        <v>34</v>
      </c>
      <c r="B4" s="6" t="n">
        <v>258131</v>
      </c>
      <c r="C4" s="6" t="n">
        <v>249945</v>
      </c>
      <c r="D4" s="6" t="n">
        <v>219299</v>
      </c>
    </row>
    <row r="5" spans="1:4">
      <c r="A5" s="4" t="s">
        <v>35</v>
      </c>
      <c r="B5" s="5" t="n">
        <v>-169534</v>
      </c>
      <c r="C5" s="5" t="n">
        <v>-160433</v>
      </c>
      <c r="D5" s="5" t="n">
        <v>-144513</v>
      </c>
    </row>
    <row r="6" spans="1:4">
      <c r="A6" s="4" t="s">
        <v>36</v>
      </c>
      <c r="B6" s="5" t="n">
        <v>88597</v>
      </c>
      <c r="C6" s="5" t="n">
        <v>89512</v>
      </c>
      <c r="D6" s="5" t="n">
        <v>74786</v>
      </c>
    </row>
    <row r="7" spans="1:4">
      <c r="A7" s="4" t="s">
        <v>37</v>
      </c>
      <c r="B7" s="5" t="n">
        <v>-56026</v>
      </c>
      <c r="C7" s="5" t="n">
        <v>-53969</v>
      </c>
      <c r="D7" s="5" t="n">
        <v>-47910</v>
      </c>
    </row>
    <row r="8" spans="1:4">
      <c r="A8" s="4" t="s">
        <v>38</v>
      </c>
      <c r="B8" s="5" t="n">
        <v>32571</v>
      </c>
      <c r="C8" s="5" t="n">
        <v>35543</v>
      </c>
      <c r="D8" s="5" t="n">
        <v>26876</v>
      </c>
    </row>
    <row r="9" spans="1:4">
      <c r="A9" s="4" t="s">
        <v>39</v>
      </c>
      <c r="B9" s="5" t="n">
        <v>-3815</v>
      </c>
      <c r="C9" s="5" t="n">
        <v>-1670</v>
      </c>
      <c r="D9" s="5" t="n">
        <v>-3032</v>
      </c>
    </row>
    <row r="10" spans="1:4">
      <c r="A10" s="4" t="s">
        <v>40</v>
      </c>
      <c r="B10" s="5" t="n">
        <v>28756</v>
      </c>
      <c r="C10" s="5" t="n">
        <v>33873</v>
      </c>
      <c r="D10" s="5" t="n">
        <v>23844</v>
      </c>
    </row>
    <row r="11" spans="1:4">
      <c r="A11" s="4" t="s">
        <v>41</v>
      </c>
      <c r="B11" s="5" t="n">
        <v>-19301</v>
      </c>
      <c r="C11" s="5" t="n">
        <v>-21487</v>
      </c>
      <c r="D11" s="5" t="n">
        <v>-19784</v>
      </c>
    </row>
    <row r="12" spans="1:4">
      <c r="A12" s="4" t="s">
        <v>42</v>
      </c>
      <c r="B12" s="5" t="n">
        <v>3616</v>
      </c>
      <c r="C12" s="5" t="n">
        <v>4489</v>
      </c>
      <c r="D12" s="5" t="n">
        <v>-1333</v>
      </c>
    </row>
    <row r="13" spans="1:4">
      <c r="A13" s="4" t="s">
        <v>43</v>
      </c>
      <c r="B13" s="5" t="n">
        <v>588</v>
      </c>
      <c r="C13" s="5" t="n">
        <v>688</v>
      </c>
      <c r="D13" s="5" t="n">
        <v>737</v>
      </c>
    </row>
    <row r="14" spans="1:4">
      <c r="A14" s="4" t="s">
        <v>44</v>
      </c>
      <c r="B14" s="5" t="n">
        <v>13659</v>
      </c>
      <c r="C14" s="5" t="n">
        <v>17563</v>
      </c>
      <c r="D14" s="5" t="n">
        <v>3464</v>
      </c>
    </row>
    <row r="15" spans="1:4">
      <c r="A15" s="4" t="s">
        <v>45</v>
      </c>
      <c r="B15" s="5" t="n">
        <v>-520</v>
      </c>
      <c r="C15" s="5" t="n">
        <v>-3125</v>
      </c>
      <c r="D15" s="5" t="n">
        <v>-2368</v>
      </c>
    </row>
    <row r="16" spans="1:4">
      <c r="A16" s="4" t="s">
        <v>46</v>
      </c>
      <c r="B16" s="5" t="n">
        <v>13139</v>
      </c>
      <c r="C16" s="5" t="n">
        <v>14438</v>
      </c>
      <c r="D16" s="5" t="n">
        <v>1096</v>
      </c>
    </row>
    <row r="17" spans="1:4">
      <c r="A17" s="4" t="s">
        <v>47</v>
      </c>
      <c r="B17" s="5" t="n">
        <v>3499</v>
      </c>
      <c r="C17" s="5" t="n">
        <v>768</v>
      </c>
      <c r="D17" s="5" t="n">
        <v>1028</v>
      </c>
    </row>
    <row r="18" spans="1:4">
      <c r="A18" s="4" t="s">
        <v>48</v>
      </c>
      <c r="B18" s="5" t="n">
        <v>16638</v>
      </c>
      <c r="C18" s="5" t="n">
        <v>15206</v>
      </c>
      <c r="D18" s="5" t="n">
        <v>2124</v>
      </c>
    </row>
    <row r="19" spans="1:4">
      <c r="A19" s="4" t="s">
        <v>49</v>
      </c>
      <c r="B19" s="5" t="n">
        <v>1417</v>
      </c>
      <c r="C19" s="5" t="n">
        <v>1173</v>
      </c>
      <c r="D19" s="5" t="n">
        <v>923</v>
      </c>
    </row>
    <row r="20" spans="1:4">
      <c r="A20" s="4" t="s">
        <v>50</v>
      </c>
      <c r="B20" s="6" t="n">
        <v>15221</v>
      </c>
      <c r="C20" s="6" t="n">
        <v>14033</v>
      </c>
      <c r="D20" s="6" t="n">
        <v>1201</v>
      </c>
    </row>
    <row r="21" spans="1:4">
      <c r="A21" s="4" t="s">
        <v>51</v>
      </c>
      <c r="B21" s="7" t="n">
        <v>0.34</v>
      </c>
      <c r="C21" s="7" t="n">
        <v>0.32</v>
      </c>
      <c r="D21" s="7" t="n">
        <v>0.03</v>
      </c>
    </row>
    <row r="22" spans="1:4">
      <c r="A22" s="4" t="s">
        <v>52</v>
      </c>
      <c r="B22" s="8" t="n">
        <v>0.26</v>
      </c>
      <c r="C22" s="8" t="n">
        <v>0.3</v>
      </c>
      <c r="D22" s="8" t="n">
        <v>0.01</v>
      </c>
    </row>
    <row r="23" spans="1:4">
      <c r="A23" s="4" t="s">
        <v>53</v>
      </c>
      <c r="B23" s="8" t="n">
        <v>0.34</v>
      </c>
      <c r="C23" s="8" t="n">
        <v>0.32</v>
      </c>
      <c r="D23" s="8" t="n">
        <v>0.03</v>
      </c>
    </row>
    <row r="24" spans="1:4">
      <c r="A24" s="4" t="s">
        <v>54</v>
      </c>
      <c r="B24" s="7" t="n">
        <v>0.26</v>
      </c>
      <c r="C24" s="7" t="n">
        <v>0.3</v>
      </c>
      <c r="D24" s="7" t="n">
        <v>0.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30</v>
      </c>
    </row>
    <row r="3" spans="1:2">
      <c r="A3" s="3" t="s">
        <v>171</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30</v>
      </c>
    </row>
    <row r="3" spans="1:2">
      <c r="A3" s="3" t="s">
        <v>171</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30</v>
      </c>
    </row>
    <row r="3" spans="1:2">
      <c r="A3" s="3" t="s">
        <v>171</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30</v>
      </c>
    </row>
    <row r="3" spans="1:2">
      <c r="A3" s="3" t="s">
        <v>171</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30</v>
      </c>
    </row>
    <row r="3" spans="1:2">
      <c r="A3" s="3" t="s">
        <v>171</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30</v>
      </c>
    </row>
    <row r="3" spans="1:2">
      <c r="A3" s="3" t="s">
        <v>171</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30</v>
      </c>
    </row>
    <row r="3" spans="1:2">
      <c r="A3" s="3" t="s">
        <v>171</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30</v>
      </c>
    </row>
    <row r="3" spans="1:2">
      <c r="A3" s="3" t="s">
        <v>171</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30</v>
      </c>
    </row>
    <row r="3" spans="1:2">
      <c r="A3" s="3" t="s">
        <v>171</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30</v>
      </c>
    </row>
    <row r="3" spans="1:2">
      <c r="A3" s="3" t="s">
        <v>171</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v>
      </c>
      <c r="B1" s="2" t="s">
        <v>1</v>
      </c>
    </row>
    <row r="2" spans="1:4">
      <c r="B2" s="2" t="s">
        <v>30</v>
      </c>
      <c r="C2" s="2" t="s">
        <v>31</v>
      </c>
      <c r="D2" s="2" t="s">
        <v>32</v>
      </c>
    </row>
    <row r="3" spans="1:4">
      <c r="A3" s="4" t="s">
        <v>48</v>
      </c>
      <c r="B3" s="6" t="n">
        <v>16638</v>
      </c>
      <c r="C3" s="6" t="n">
        <v>15206</v>
      </c>
      <c r="D3" s="6" t="n">
        <v>2124</v>
      </c>
    </row>
    <row r="4" spans="1:4">
      <c r="A4" s="3" t="s">
        <v>56</v>
      </c>
    </row>
    <row r="5" spans="1:4">
      <c r="A5" s="4" t="s">
        <v>57</v>
      </c>
      <c r="B5" s="5" t="n">
        <v>3</v>
      </c>
      <c r="C5" s="5" t="n">
        <v>-4019</v>
      </c>
      <c r="D5" s="5" t="n">
        <v>-748</v>
      </c>
    </row>
    <row r="6" spans="1:4">
      <c r="A6" s="4" t="s">
        <v>58</v>
      </c>
      <c r="B6" s="5" t="n">
        <v>-1</v>
      </c>
      <c r="C6" s="5" t="n">
        <v>788</v>
      </c>
      <c r="D6" s="5" t="n">
        <v>183</v>
      </c>
    </row>
    <row r="7" spans="1:4">
      <c r="A7" s="4" t="s">
        <v>59</v>
      </c>
      <c r="B7" s="5" t="n">
        <v>2</v>
      </c>
      <c r="C7" s="5" t="n">
        <v>-3231</v>
      </c>
      <c r="D7" s="5" t="n">
        <v>-565</v>
      </c>
    </row>
    <row r="8" spans="1:4">
      <c r="A8" s="3" t="s">
        <v>60</v>
      </c>
    </row>
    <row r="9" spans="1:4">
      <c r="A9" s="4" t="s">
        <v>61</v>
      </c>
      <c r="B9" s="5" t="n">
        <v>275</v>
      </c>
      <c r="C9" s="5" t="n">
        <v>36</v>
      </c>
      <c r="D9" s="5" t="n">
        <v>335</v>
      </c>
    </row>
    <row r="10" spans="1:4">
      <c r="A10" s="4" t="s">
        <v>62</v>
      </c>
      <c r="B10" s="5" t="n">
        <v>-9519</v>
      </c>
      <c r="C10" s="5" t="n">
        <v>11630</v>
      </c>
      <c r="D10" s="5" t="n">
        <v>7976</v>
      </c>
    </row>
    <row r="11" spans="1:4">
      <c r="A11" s="4" t="s">
        <v>58</v>
      </c>
      <c r="B11" s="5" t="n">
        <v>233</v>
      </c>
      <c r="C11" s="5" t="n">
        <v>-696</v>
      </c>
      <c r="D11" s="5" t="n">
        <v>453</v>
      </c>
    </row>
    <row r="12" spans="1:4">
      <c r="A12" s="4" t="s">
        <v>63</v>
      </c>
      <c r="B12" s="5" t="n">
        <v>-9011</v>
      </c>
      <c r="C12" s="5" t="n">
        <v>10970</v>
      </c>
      <c r="D12" s="5" t="n">
        <v>8764</v>
      </c>
    </row>
    <row r="13" spans="1:4">
      <c r="A13" s="4" t="s">
        <v>64</v>
      </c>
      <c r="B13" s="5" t="n">
        <v>-9009</v>
      </c>
      <c r="C13" s="5" t="n">
        <v>7739</v>
      </c>
      <c r="D13" s="5" t="n">
        <v>8199</v>
      </c>
    </row>
    <row r="14" spans="1:4">
      <c r="A14" s="4" t="s">
        <v>65</v>
      </c>
      <c r="B14" s="5" t="n">
        <v>7629</v>
      </c>
      <c r="C14" s="5" t="n">
        <v>22945</v>
      </c>
      <c r="D14" s="5" t="n">
        <v>10323</v>
      </c>
    </row>
    <row r="15" spans="1:4">
      <c r="A15" s="4" t="s">
        <v>66</v>
      </c>
      <c r="B15" s="5" t="n">
        <v>1928</v>
      </c>
      <c r="C15" s="5" t="n">
        <v>5164</v>
      </c>
      <c r="D15" s="5" t="n">
        <v>3221</v>
      </c>
    </row>
    <row r="16" spans="1:4">
      <c r="A16" s="4" t="s">
        <v>67</v>
      </c>
      <c r="B16" s="5" t="n">
        <v>5701</v>
      </c>
      <c r="C16" s="5" t="n">
        <v>17781</v>
      </c>
      <c r="D16" s="5" t="n">
        <v>7102</v>
      </c>
    </row>
    <row r="17" spans="1:4">
      <c r="A17" s="4" t="s">
        <v>68</v>
      </c>
    </row>
    <row r="18" spans="1:4">
      <c r="A18" s="3" t="s">
        <v>60</v>
      </c>
    </row>
    <row r="19" spans="1:4">
      <c r="A19" s="4" t="s">
        <v>67</v>
      </c>
      <c r="B19" s="5" t="n">
        <v>2342</v>
      </c>
      <c r="C19" s="5" t="n">
        <v>2882</v>
      </c>
      <c r="D19" s="5" t="n">
        <v>1387</v>
      </c>
    </row>
    <row r="20" spans="1:4">
      <c r="A20" s="4" t="s">
        <v>69</v>
      </c>
    </row>
    <row r="21" spans="1:4">
      <c r="A21" s="3" t="s">
        <v>60</v>
      </c>
    </row>
    <row r="22" spans="1:4">
      <c r="A22" s="4" t="s">
        <v>67</v>
      </c>
      <c r="B22" s="6" t="n">
        <v>3359</v>
      </c>
      <c r="C22" s="6" t="n">
        <v>14899</v>
      </c>
      <c r="D22" s="6" t="n">
        <v>571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30</v>
      </c>
    </row>
    <row r="3" spans="1:2">
      <c r="A3" s="3" t="s">
        <v>171</v>
      </c>
    </row>
    <row r="4" spans="1:2">
      <c r="A4" s="4" t="s">
        <v>217</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30</v>
      </c>
    </row>
    <row r="3" spans="1:2">
      <c r="A3" s="3" t="s">
        <v>171</v>
      </c>
    </row>
    <row r="4" spans="1:2">
      <c r="A4" s="4" t="s">
        <v>219</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30</v>
      </c>
    </row>
    <row r="3" spans="1:2">
      <c r="A3" s="3" t="s">
        <v>171</v>
      </c>
    </row>
    <row r="4" spans="1:2">
      <c r="A4" s="4" t="s">
        <v>221</v>
      </c>
      <c r="B4"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30</v>
      </c>
    </row>
    <row r="3" spans="1:2">
      <c r="A3" s="3" t="s">
        <v>171</v>
      </c>
    </row>
    <row r="4" spans="1:2">
      <c r="A4" s="4" t="s">
        <v>223</v>
      </c>
      <c r="B4" s="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30</v>
      </c>
    </row>
    <row r="3" spans="1:2">
      <c r="A3" s="3" t="s">
        <v>171</v>
      </c>
    </row>
    <row r="4" spans="1:2">
      <c r="A4" s="4" t="s">
        <v>226</v>
      </c>
      <c r="B4" s="4" t="s">
        <v>227</v>
      </c>
    </row>
    <row r="5" spans="1:2">
      <c r="A5" s="4" t="s">
        <v>228</v>
      </c>
      <c r="B5" s="4" t="s">
        <v>229</v>
      </c>
    </row>
    <row r="6" spans="1:2">
      <c r="A6" s="4" t="s">
        <v>230</v>
      </c>
      <c r="B6" s="4" t="s">
        <v>231</v>
      </c>
    </row>
    <row r="7" spans="1:2">
      <c r="A7" s="4" t="s">
        <v>232</v>
      </c>
      <c r="B7" s="4" t="s">
        <v>233</v>
      </c>
    </row>
    <row r="8" spans="1:2">
      <c r="A8" s="4" t="s">
        <v>185</v>
      </c>
      <c r="B8" s="4" t="s">
        <v>234</v>
      </c>
    </row>
    <row r="9" spans="1:2">
      <c r="A9" s="4" t="s">
        <v>201</v>
      </c>
      <c r="B9" s="4" t="s">
        <v>235</v>
      </c>
    </row>
    <row r="10" spans="1:2">
      <c r="A10" s="4" t="s">
        <v>150</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07</v>
      </c>
      <c r="B16" s="4" t="s">
        <v>247</v>
      </c>
    </row>
    <row r="17" spans="1:2">
      <c r="A17" s="4" t="s">
        <v>209</v>
      </c>
      <c r="B17" s="4" t="s">
        <v>248</v>
      </c>
    </row>
    <row r="18" spans="1:2">
      <c r="A18" s="4" t="s">
        <v>249</v>
      </c>
      <c r="B18" s="4" t="s">
        <v>250</v>
      </c>
    </row>
    <row r="19" spans="1:2">
      <c r="A19" s="4" t="s">
        <v>251</v>
      </c>
      <c r="B19" s="4" t="s">
        <v>252</v>
      </c>
    </row>
    <row r="20" spans="1:2">
      <c r="A20" s="4" t="s">
        <v>211</v>
      </c>
      <c r="B20" s="4" t="s">
        <v>253</v>
      </c>
    </row>
    <row r="21" spans="1:2">
      <c r="A21" s="4" t="s">
        <v>254</v>
      </c>
      <c r="B21" s="4" t="s">
        <v>255</v>
      </c>
    </row>
    <row r="22" spans="1:2">
      <c r="A22" s="4" t="s">
        <v>256</v>
      </c>
      <c r="B22" s="4" t="s">
        <v>257</v>
      </c>
    </row>
    <row r="23" spans="1:2">
      <c r="A23" s="4" t="s">
        <v>258</v>
      </c>
      <c r="B23"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30</v>
      </c>
    </row>
    <row r="3" spans="1:2">
      <c r="A3" s="3" t="s">
        <v>171</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30</v>
      </c>
    </row>
    <row r="3" spans="1:2">
      <c r="A3" s="3" t="s">
        <v>171</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30</v>
      </c>
    </row>
    <row r="3" spans="1:2">
      <c r="A3" s="4" t="s">
        <v>273</v>
      </c>
      <c r="B3" s="4" t="s">
        <v>274</v>
      </c>
    </row>
    <row r="4" spans="1:2">
      <c r="A4" s="4" t="s">
        <v>275</v>
      </c>
      <c r="B4" s="4" t="s">
        <v>276</v>
      </c>
    </row>
    <row r="5" spans="1:2">
      <c r="A5" s="4" t="s">
        <v>277</v>
      </c>
      <c r="B5" s="4" t="s">
        <v>278</v>
      </c>
    </row>
    <row r="6" spans="1:2">
      <c r="A6" s="4" t="s">
        <v>279</v>
      </c>
    </row>
    <row r="7" spans="1:2">
      <c r="A7" s="4" t="s">
        <v>280</v>
      </c>
      <c r="B7" s="4" t="s">
        <v>281</v>
      </c>
    </row>
    <row r="8" spans="1:2">
      <c r="A8" s="4" t="s">
        <v>282</v>
      </c>
    </row>
    <row r="9" spans="1:2">
      <c r="A9" s="4" t="s">
        <v>283</v>
      </c>
      <c r="B9" s="4" t="s">
        <v>284</v>
      </c>
    </row>
    <row r="10" spans="1:2">
      <c r="A10" s="4" t="s">
        <v>285</v>
      </c>
      <c r="B10" s="4" t="s">
        <v>286</v>
      </c>
    </row>
    <row r="11" spans="1:2">
      <c r="A11" s="4" t="s">
        <v>287</v>
      </c>
    </row>
    <row r="12" spans="1:2">
      <c r="A12" s="4" t="s">
        <v>283</v>
      </c>
      <c r="B12" s="4" t="s">
        <v>288</v>
      </c>
    </row>
    <row r="13" spans="1:2">
      <c r="A13" s="4" t="s">
        <v>285</v>
      </c>
      <c r="B13" s="4" t="s">
        <v>289</v>
      </c>
    </row>
    <row r="14" spans="1:2">
      <c r="A14" s="4" t="s">
        <v>290</v>
      </c>
    </row>
    <row r="15" spans="1:2">
      <c r="A15" s="4" t="s">
        <v>291</v>
      </c>
      <c r="B15" s="4" t="s">
        <v>292</v>
      </c>
    </row>
    <row r="16" spans="1:2">
      <c r="A16" s="4" t="s">
        <v>293</v>
      </c>
    </row>
    <row r="17" spans="1:2">
      <c r="A17" s="4" t="s">
        <v>280</v>
      </c>
      <c r="B17"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5</v>
      </c>
      <c r="B1" s="2" t="s">
        <v>1</v>
      </c>
    </row>
    <row r="2" spans="1:2">
      <c r="B2" s="2" t="s">
        <v>30</v>
      </c>
    </row>
    <row r="3" spans="1:2">
      <c r="A3" s="3" t="s">
        <v>171</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30</v>
      </c>
    </row>
    <row r="3" spans="1:2">
      <c r="A3" s="3" t="s">
        <v>171</v>
      </c>
    </row>
    <row r="4" spans="1:2">
      <c r="A4" s="4" t="s">
        <v>301</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70</v>
      </c>
      <c r="B1" s="2" t="s">
        <v>71</v>
      </c>
      <c r="C1" s="2" t="s">
        <v>72</v>
      </c>
    </row>
    <row r="2" spans="1:3">
      <c r="A2" s="3" t="s">
        <v>73</v>
      </c>
    </row>
    <row r="3" spans="1:3">
      <c r="A3" s="4" t="s">
        <v>74</v>
      </c>
      <c r="B3" s="6" t="n">
        <v>13741</v>
      </c>
      <c r="C3" s="6" t="n">
        <v>11616</v>
      </c>
    </row>
    <row r="4" spans="1:3">
      <c r="A4" s="4" t="s">
        <v>75</v>
      </c>
      <c r="B4" s="5" t="n">
        <v>30478</v>
      </c>
      <c r="C4" s="5" t="n">
        <v>30160</v>
      </c>
    </row>
    <row r="5" spans="1:3">
      <c r="A5" s="4" t="s">
        <v>76</v>
      </c>
      <c r="B5" s="5" t="n">
        <v>4970</v>
      </c>
      <c r="C5" s="5" t="n">
        <v>5238</v>
      </c>
    </row>
    <row r="6" spans="1:3">
      <c r="A6" s="4" t="s">
        <v>77</v>
      </c>
      <c r="B6" s="5" t="n">
        <v>18852</v>
      </c>
      <c r="C6" s="5" t="n">
        <v>18098</v>
      </c>
    </row>
    <row r="7" spans="1:3">
      <c r="A7" s="4" t="s">
        <v>78</v>
      </c>
      <c r="B7" s="5" t="n">
        <v>1378</v>
      </c>
      <c r="C7" s="5" t="n">
        <v>21029</v>
      </c>
    </row>
    <row r="8" spans="1:3">
      <c r="A8" s="4" t="s">
        <v>79</v>
      </c>
      <c r="B8" s="5" t="n">
        <v>1946</v>
      </c>
      <c r="C8" s="5" t="n">
        <v>2300</v>
      </c>
    </row>
    <row r="9" spans="1:3">
      <c r="A9" s="4" t="s">
        <v>80</v>
      </c>
      <c r="B9" s="5" t="n">
        <v>71365</v>
      </c>
      <c r="C9" s="5" t="n">
        <v>88441</v>
      </c>
    </row>
    <row r="10" spans="1:3">
      <c r="A10" s="3" t="s">
        <v>81</v>
      </c>
    </row>
    <row r="11" spans="1:3">
      <c r="A11" s="4" t="s">
        <v>82</v>
      </c>
      <c r="B11" s="5" t="n">
        <v>8572</v>
      </c>
      <c r="C11" s="5" t="n">
        <v>10488</v>
      </c>
    </row>
    <row r="12" spans="1:3">
      <c r="A12" s="4" t="s">
        <v>83</v>
      </c>
      <c r="B12" s="5" t="n">
        <v>5758</v>
      </c>
      <c r="C12" s="5" t="n">
        <v>7120</v>
      </c>
    </row>
    <row r="13" spans="1:3">
      <c r="A13" s="4" t="s">
        <v>84</v>
      </c>
      <c r="B13" s="5" t="n">
        <v>232160</v>
      </c>
      <c r="C13" s="5" t="n">
        <v>230134</v>
      </c>
    </row>
    <row r="14" spans="1:3">
      <c r="A14" s="4" t="s">
        <v>85</v>
      </c>
      <c r="B14" s="5" t="n">
        <v>234909</v>
      </c>
      <c r="C14" s="5" t="n">
        <v>247507</v>
      </c>
    </row>
    <row r="15" spans="1:3">
      <c r="A15" s="4" t="s">
        <v>86</v>
      </c>
      <c r="B15" s="5" t="n">
        <v>14817</v>
      </c>
      <c r="C15" s="5" t="n">
        <v>16038</v>
      </c>
    </row>
    <row r="16" spans="1:3">
      <c r="A16" s="4" t="s">
        <v>87</v>
      </c>
      <c r="B16" s="5" t="n">
        <v>496216</v>
      </c>
      <c r="C16" s="5" t="n">
        <v>511287</v>
      </c>
    </row>
    <row r="17" spans="1:3">
      <c r="A17" s="4" t="s">
        <v>88</v>
      </c>
      <c r="B17" s="5" t="n">
        <v>567581</v>
      </c>
      <c r="C17" s="5" t="n">
        <v>599728</v>
      </c>
    </row>
    <row r="18" spans="1:3">
      <c r="A18" s="3" t="s">
        <v>89</v>
      </c>
    </row>
    <row r="19" spans="1:3">
      <c r="A19" s="4" t="s">
        <v>90</v>
      </c>
      <c r="B19" s="5" t="n">
        <v>16973</v>
      </c>
      <c r="C19" s="5" t="n">
        <v>1222</v>
      </c>
    </row>
    <row r="20" spans="1:3">
      <c r="A20" s="4" t="s">
        <v>91</v>
      </c>
      <c r="B20" s="5" t="n">
        <v>19362</v>
      </c>
      <c r="C20" s="5" t="n">
        <v>11658</v>
      </c>
    </row>
    <row r="21" spans="1:3">
      <c r="A21" s="4" t="s">
        <v>92</v>
      </c>
      <c r="B21" s="5" t="n">
        <v>46428</v>
      </c>
      <c r="C21" s="5" t="n">
        <v>40338</v>
      </c>
    </row>
    <row r="22" spans="1:3">
      <c r="A22" s="4" t="s">
        <v>93</v>
      </c>
      <c r="B22" s="5" t="n">
        <v>5129</v>
      </c>
      <c r="C22" s="5" t="n">
        <v>5441</v>
      </c>
    </row>
    <row r="23" spans="1:3">
      <c r="A23" s="4" t="s">
        <v>94</v>
      </c>
      <c r="B23" s="5" t="n">
        <v>24287</v>
      </c>
      <c r="C23" s="5" t="n">
        <v>22530</v>
      </c>
    </row>
    <row r="24" spans="1:3">
      <c r="A24" s="4" t="s">
        <v>95</v>
      </c>
      <c r="B24" s="5" t="n">
        <v>0</v>
      </c>
      <c r="C24" s="5" t="n">
        <v>815</v>
      </c>
    </row>
    <row r="25" spans="1:3">
      <c r="A25" s="4" t="s">
        <v>96</v>
      </c>
      <c r="B25" s="5" t="n">
        <v>112179</v>
      </c>
      <c r="C25" s="5" t="n">
        <v>82004</v>
      </c>
    </row>
    <row r="26" spans="1:3">
      <c r="A26" s="3" t="s">
        <v>97</v>
      </c>
    </row>
    <row r="27" spans="1:3">
      <c r="A27" s="4" t="s">
        <v>98</v>
      </c>
      <c r="B27" s="5" t="n">
        <v>177022</v>
      </c>
      <c r="C27" s="5" t="n">
        <v>235016</v>
      </c>
    </row>
    <row r="28" spans="1:3">
      <c r="A28" s="4" t="s">
        <v>91</v>
      </c>
      <c r="B28" s="5" t="n">
        <v>12859</v>
      </c>
      <c r="C28" s="5" t="n">
        <v>25972</v>
      </c>
    </row>
    <row r="29" spans="1:3">
      <c r="A29" s="4" t="s">
        <v>99</v>
      </c>
      <c r="B29" s="5" t="n">
        <v>23653</v>
      </c>
      <c r="C29" s="5" t="n">
        <v>23365</v>
      </c>
    </row>
    <row r="30" spans="1:3">
      <c r="A30" s="4" t="s">
        <v>100</v>
      </c>
      <c r="B30" s="5" t="n">
        <v>15801</v>
      </c>
      <c r="C30" s="5" t="n">
        <v>19600</v>
      </c>
    </row>
    <row r="31" spans="1:3">
      <c r="A31" s="4" t="s">
        <v>101</v>
      </c>
      <c r="B31" s="5" t="n">
        <v>15649</v>
      </c>
      <c r="C31" s="5" t="n">
        <v>17046</v>
      </c>
    </row>
    <row r="32" spans="1:3">
      <c r="A32" s="4" t="s">
        <v>102</v>
      </c>
      <c r="B32" s="5" t="n">
        <v>244984</v>
      </c>
      <c r="C32" s="5" t="n">
        <v>320999</v>
      </c>
    </row>
    <row r="33" spans="1:3">
      <c r="A33" s="4" t="s">
        <v>103</v>
      </c>
      <c r="B33" s="5" t="n">
        <v>357163</v>
      </c>
      <c r="C33" s="5" t="n">
        <v>403003</v>
      </c>
    </row>
    <row r="34" spans="1:3">
      <c r="A34" s="3" t="s">
        <v>104</v>
      </c>
    </row>
    <row r="35" spans="1:3">
      <c r="A35" s="4" t="s">
        <v>105</v>
      </c>
      <c r="B35" s="5" t="n">
        <v>144654</v>
      </c>
      <c r="C35" s="5" t="n">
        <v>127336</v>
      </c>
    </row>
    <row r="36" spans="1:3">
      <c r="A36" s="4" t="s">
        <v>106</v>
      </c>
      <c r="B36" s="5" t="n">
        <v>13483</v>
      </c>
      <c r="C36" s="5" t="n">
        <v>24793</v>
      </c>
    </row>
    <row r="37" spans="1:3">
      <c r="A37" s="4" t="s">
        <v>107</v>
      </c>
      <c r="B37" s="5" t="n">
        <v>6181</v>
      </c>
      <c r="C37" s="5" t="n">
        <v>1612</v>
      </c>
    </row>
    <row r="38" spans="1:3">
      <c r="A38" s="4" t="s">
        <v>108</v>
      </c>
      <c r="B38" s="5" t="n">
        <v>15221</v>
      </c>
      <c r="C38" s="5" t="n">
        <v>14033</v>
      </c>
    </row>
    <row r="39" spans="1:3">
      <c r="A39" s="4" t="s">
        <v>109</v>
      </c>
      <c r="B39" s="5" t="n">
        <v>179539</v>
      </c>
      <c r="C39" s="5" t="n">
        <v>167774</v>
      </c>
    </row>
    <row r="40" spans="1:3">
      <c r="A40" s="4" t="s">
        <v>110</v>
      </c>
      <c r="B40" s="5" t="n">
        <v>30879</v>
      </c>
      <c r="C40" s="5" t="n">
        <v>28951</v>
      </c>
    </row>
    <row r="41" spans="1:3">
      <c r="A41" s="4" t="s">
        <v>111</v>
      </c>
      <c r="B41" s="5" t="n">
        <v>210418</v>
      </c>
      <c r="C41" s="5" t="n">
        <v>196725</v>
      </c>
    </row>
    <row r="42" spans="1:3">
      <c r="A42" s="4" t="s">
        <v>112</v>
      </c>
      <c r="B42" s="6" t="n">
        <v>567581</v>
      </c>
      <c r="C42" s="6" t="n">
        <v>59972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3</v>
      </c>
      <c r="B1" s="2" t="s">
        <v>1</v>
      </c>
    </row>
    <row r="2" spans="1:2">
      <c r="B2" s="2" t="s">
        <v>30</v>
      </c>
    </row>
    <row r="3" spans="1:2">
      <c r="A3" s="3" t="s">
        <v>171</v>
      </c>
    </row>
    <row r="4" spans="1:2">
      <c r="A4" s="4" t="s">
        <v>304</v>
      </c>
      <c r="B4"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6</v>
      </c>
      <c r="B1" s="2" t="s">
        <v>1</v>
      </c>
    </row>
    <row r="2" spans="1:2">
      <c r="B2" s="2" t="s">
        <v>30</v>
      </c>
    </row>
    <row r="3" spans="1:2">
      <c r="A3" s="3" t="s">
        <v>171</v>
      </c>
    </row>
    <row r="4" spans="1:2">
      <c r="A4" s="4" t="s">
        <v>307</v>
      </c>
      <c r="B4"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9</v>
      </c>
      <c r="B1" s="2" t="s">
        <v>1</v>
      </c>
    </row>
    <row r="2" spans="1:2">
      <c r="B2" s="2" t="s">
        <v>30</v>
      </c>
    </row>
    <row r="3" spans="1:2">
      <c r="A3" s="3" t="s">
        <v>171</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30</v>
      </c>
    </row>
    <row r="3" spans="1:2">
      <c r="A3" s="3" t="s">
        <v>171</v>
      </c>
    </row>
    <row r="4" spans="1:2">
      <c r="A4" s="4" t="s">
        <v>315</v>
      </c>
      <c r="B4" s="4" t="s">
        <v>3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7</v>
      </c>
      <c r="B1" s="2" t="s">
        <v>1</v>
      </c>
    </row>
    <row r="2" spans="1:2">
      <c r="B2" s="2" t="s">
        <v>30</v>
      </c>
    </row>
    <row r="3" spans="1:2">
      <c r="A3" s="3" t="s">
        <v>171</v>
      </c>
    </row>
    <row r="4" spans="1:2">
      <c r="A4" s="4" t="s">
        <v>318</v>
      </c>
      <c r="B4" s="4" t="s">
        <v>3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30</v>
      </c>
    </row>
    <row r="3" spans="1:2">
      <c r="A3" s="3" t="s">
        <v>171</v>
      </c>
    </row>
    <row r="4" spans="1:2">
      <c r="A4" s="4" t="s">
        <v>321</v>
      </c>
      <c r="B4" s="4" t="s">
        <v>3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30</v>
      </c>
    </row>
    <row r="3" spans="1:2">
      <c r="A3" s="3" t="s">
        <v>171</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34</v>
      </c>
      <c r="B1" s="2" t="s">
        <v>1</v>
      </c>
    </row>
    <row r="2" spans="1:2">
      <c r="B2" s="2" t="s">
        <v>30</v>
      </c>
    </row>
    <row r="3" spans="1:2">
      <c r="A3" s="3" t="s">
        <v>171</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30</v>
      </c>
    </row>
    <row r="3" spans="1:2">
      <c r="A3" s="3" t="s">
        <v>171</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30</v>
      </c>
    </row>
    <row r="3" spans="1:2">
      <c r="A3" s="3" t="s">
        <v>171</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row r="11" spans="1:2">
      <c r="A11" s="4" t="s">
        <v>365</v>
      </c>
      <c r="B11" s="4" t="s">
        <v>366</v>
      </c>
    </row>
    <row r="12" spans="1:2">
      <c r="A12" s="4" t="s">
        <v>367</v>
      </c>
      <c r="B12" s="4" t="s">
        <v>368</v>
      </c>
    </row>
    <row r="13" spans="1:2">
      <c r="A13" s="4" t="s">
        <v>369</v>
      </c>
      <c r="B13" s="4" t="s">
        <v>370</v>
      </c>
    </row>
    <row r="14" spans="1:2">
      <c r="A14" s="4" t="s">
        <v>371</v>
      </c>
      <c r="B14" s="4" t="s">
        <v>372</v>
      </c>
    </row>
    <row r="15" spans="1:2">
      <c r="A15" s="4" t="s">
        <v>373</v>
      </c>
      <c r="B15" s="4" t="s">
        <v>374</v>
      </c>
    </row>
    <row r="16" spans="1:2">
      <c r="A16" s="4" t="s">
        <v>375</v>
      </c>
      <c r="B16" s="4" t="s">
        <v>376</v>
      </c>
    </row>
    <row r="17" spans="1:2">
      <c r="A17" s="4" t="s">
        <v>377</v>
      </c>
      <c r="B17" s="4" t="s">
        <v>3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30</v>
      </c>
      <c r="C2" s="2" t="s">
        <v>31</v>
      </c>
      <c r="D2" s="2" t="s">
        <v>32</v>
      </c>
    </row>
    <row r="3" spans="1:4">
      <c r="A3" s="3" t="s">
        <v>114</v>
      </c>
    </row>
    <row r="4" spans="1:4">
      <c r="A4" s="4" t="s">
        <v>48</v>
      </c>
      <c r="B4" s="6" t="n">
        <v>16638</v>
      </c>
      <c r="C4" s="6" t="n">
        <v>15206</v>
      </c>
      <c r="D4" s="6" t="n">
        <v>2124</v>
      </c>
    </row>
    <row r="5" spans="1:4">
      <c r="A5" s="4" t="s">
        <v>47</v>
      </c>
      <c r="B5" s="5" t="n">
        <v>3499</v>
      </c>
      <c r="C5" s="5" t="n">
        <v>768</v>
      </c>
      <c r="D5" s="5" t="n">
        <v>1028</v>
      </c>
    </row>
    <row r="6" spans="1:4">
      <c r="A6" s="4" t="s">
        <v>46</v>
      </c>
      <c r="B6" s="5" t="n">
        <v>13139</v>
      </c>
      <c r="C6" s="5" t="n">
        <v>14438</v>
      </c>
      <c r="D6" s="5" t="n">
        <v>1096</v>
      </c>
    </row>
    <row r="7" spans="1:4">
      <c r="A7" s="3" t="s">
        <v>115</v>
      </c>
    </row>
    <row r="8" spans="1:4">
      <c r="A8" s="4" t="s">
        <v>116</v>
      </c>
      <c r="B8" s="5" t="n">
        <v>15992</v>
      </c>
      <c r="C8" s="5" t="n">
        <v>15991</v>
      </c>
      <c r="D8" s="5" t="n">
        <v>14658</v>
      </c>
    </row>
    <row r="9" spans="1:4">
      <c r="A9" s="4" t="s">
        <v>117</v>
      </c>
      <c r="B9" s="5" t="n">
        <v>2936</v>
      </c>
      <c r="C9" s="5" t="n">
        <v>2518</v>
      </c>
      <c r="D9" s="5" t="n">
        <v>1517</v>
      </c>
    </row>
    <row r="10" spans="1:4">
      <c r="A10" s="4" t="s">
        <v>43</v>
      </c>
      <c r="B10" s="5" t="n">
        <v>-588</v>
      </c>
      <c r="C10" s="5" t="n">
        <v>-688</v>
      </c>
      <c r="D10" s="5" t="n">
        <v>-737</v>
      </c>
    </row>
    <row r="11" spans="1:4">
      <c r="A11" s="4" t="s">
        <v>118</v>
      </c>
      <c r="B11" s="5" t="n">
        <v>-4335</v>
      </c>
      <c r="C11" s="5" t="n">
        <v>-2132</v>
      </c>
      <c r="D11" s="5" t="n">
        <v>-174</v>
      </c>
    </row>
    <row r="12" spans="1:4">
      <c r="A12" s="4" t="s">
        <v>42</v>
      </c>
      <c r="B12" s="5" t="n">
        <v>15685</v>
      </c>
      <c r="C12" s="5" t="n">
        <v>16998</v>
      </c>
      <c r="D12" s="5" t="n">
        <v>21117</v>
      </c>
    </row>
    <row r="13" spans="1:4">
      <c r="A13" s="4" t="s">
        <v>119</v>
      </c>
      <c r="B13" s="5" t="n">
        <v>520</v>
      </c>
      <c r="C13" s="5" t="n">
        <v>3125</v>
      </c>
      <c r="D13" s="5" t="n">
        <v>2368</v>
      </c>
    </row>
    <row r="14" spans="1:4">
      <c r="A14" s="4" t="s">
        <v>120</v>
      </c>
      <c r="B14" s="5" t="n">
        <v>8040</v>
      </c>
      <c r="C14" s="5" t="n">
        <v>11017</v>
      </c>
      <c r="D14" s="5" t="n">
        <v>3596</v>
      </c>
    </row>
    <row r="15" spans="1:4">
      <c r="A15" s="4" t="s">
        <v>121</v>
      </c>
      <c r="B15" s="5" t="n">
        <v>51389</v>
      </c>
      <c r="C15" s="5" t="n">
        <v>61267</v>
      </c>
      <c r="D15" s="5" t="n">
        <v>43441</v>
      </c>
    </row>
    <row r="16" spans="1:4">
      <c r="A16" s="4" t="s">
        <v>122</v>
      </c>
      <c r="B16" s="5" t="n">
        <v>-15759</v>
      </c>
      <c r="C16" s="5" t="n">
        <v>-18129</v>
      </c>
      <c r="D16" s="5" t="n">
        <v>-17865</v>
      </c>
    </row>
    <row r="17" spans="1:4">
      <c r="A17" s="4" t="s">
        <v>123</v>
      </c>
      <c r="B17" s="5" t="n">
        <v>-4664</v>
      </c>
      <c r="C17" s="5" t="n">
        <v>-5183</v>
      </c>
      <c r="D17" s="5" t="n">
        <v>-7437</v>
      </c>
    </row>
    <row r="18" spans="1:4">
      <c r="A18" s="4" t="s">
        <v>124</v>
      </c>
      <c r="B18" s="5" t="n">
        <v>30966</v>
      </c>
      <c r="C18" s="5" t="n">
        <v>37955</v>
      </c>
      <c r="D18" s="5" t="n">
        <v>18139</v>
      </c>
    </row>
    <row r="19" spans="1:4">
      <c r="A19" s="4" t="s">
        <v>125</v>
      </c>
      <c r="B19" s="5" t="n">
        <v>144</v>
      </c>
      <c r="C19" s="5" t="n">
        <v>1192</v>
      </c>
      <c r="D19" s="5" t="n">
        <v>977</v>
      </c>
    </row>
    <row r="20" spans="1:4">
      <c r="A20" s="4" t="s">
        <v>126</v>
      </c>
      <c r="B20" s="5" t="n">
        <v>31110</v>
      </c>
      <c r="C20" s="5" t="n">
        <v>39147</v>
      </c>
      <c r="D20" s="5" t="n">
        <v>19116</v>
      </c>
    </row>
    <row r="21" spans="1:4">
      <c r="A21" s="3" t="s">
        <v>127</v>
      </c>
    </row>
    <row r="22" spans="1:4">
      <c r="A22" s="4" t="s">
        <v>84</v>
      </c>
      <c r="B22" s="5" t="n">
        <v>-10753</v>
      </c>
      <c r="C22" s="5" t="n">
        <v>-4563</v>
      </c>
      <c r="D22" s="5" t="n">
        <v>-8930</v>
      </c>
    </row>
    <row r="23" spans="1:4">
      <c r="A23" s="4" t="s">
        <v>128</v>
      </c>
      <c r="B23" s="5" t="n">
        <v>23841</v>
      </c>
      <c r="C23" s="5" t="n">
        <v>1424</v>
      </c>
      <c r="D23" s="5" t="n">
        <v>2722</v>
      </c>
    </row>
    <row r="24" spans="1:4">
      <c r="A24" s="4" t="s">
        <v>129</v>
      </c>
      <c r="B24" s="5" t="n">
        <v>-1607</v>
      </c>
      <c r="C24" s="5" t="n">
        <v>-1427</v>
      </c>
      <c r="D24" s="5" t="n">
        <v>-908</v>
      </c>
    </row>
    <row r="25" spans="1:4">
      <c r="A25" s="4" t="s">
        <v>130</v>
      </c>
      <c r="B25" s="5" t="n">
        <v>128</v>
      </c>
      <c r="C25" s="5" t="n">
        <v>-914</v>
      </c>
      <c r="D25" s="5" t="n">
        <v>-764</v>
      </c>
    </row>
    <row r="26" spans="1:4">
      <c r="A26" s="4" t="s">
        <v>131</v>
      </c>
      <c r="B26" s="5" t="n">
        <v>11609</v>
      </c>
      <c r="C26" s="5" t="n">
        <v>-5480</v>
      </c>
      <c r="D26" s="5" t="n">
        <v>-7880</v>
      </c>
    </row>
    <row r="27" spans="1:4">
      <c r="A27" s="4" t="s">
        <v>132</v>
      </c>
      <c r="B27" s="5" t="n">
        <v>0</v>
      </c>
      <c r="C27" s="5" t="n">
        <v>1</v>
      </c>
      <c r="D27" s="5" t="n">
        <v>-153</v>
      </c>
    </row>
    <row r="28" spans="1:4">
      <c r="A28" s="4" t="s">
        <v>133</v>
      </c>
      <c r="B28" s="5" t="n">
        <v>11609</v>
      </c>
      <c r="C28" s="5" t="n">
        <v>-5479</v>
      </c>
      <c r="D28" s="5" t="n">
        <v>-8033</v>
      </c>
    </row>
    <row r="29" spans="1:4">
      <c r="A29" s="3" t="s">
        <v>134</v>
      </c>
    </row>
    <row r="30" spans="1:4">
      <c r="A30" s="4" t="s">
        <v>135</v>
      </c>
      <c r="B30" s="5" t="n">
        <v>-55</v>
      </c>
      <c r="C30" s="5" t="n">
        <v>9777</v>
      </c>
      <c r="D30" s="5" t="n">
        <v>0</v>
      </c>
    </row>
    <row r="31" spans="1:4">
      <c r="A31" s="4" t="s">
        <v>136</v>
      </c>
      <c r="B31" s="5" t="n">
        <v>246</v>
      </c>
      <c r="C31" s="5" t="n">
        <v>399</v>
      </c>
      <c r="D31" s="5" t="n">
        <v>1098</v>
      </c>
    </row>
    <row r="32" spans="1:4">
      <c r="A32" s="4" t="s">
        <v>137</v>
      </c>
      <c r="B32" s="5" t="n">
        <v>-39299</v>
      </c>
      <c r="C32" s="5" t="n">
        <v>-46823</v>
      </c>
      <c r="D32" s="5" t="n">
        <v>-11473</v>
      </c>
    </row>
    <row r="33" spans="1:4">
      <c r="A33" s="4" t="s">
        <v>138</v>
      </c>
      <c r="B33" s="5" t="n">
        <v>0</v>
      </c>
      <c r="C33" s="5" t="n">
        <v>0</v>
      </c>
      <c r="D33" s="5" t="n">
        <v>177</v>
      </c>
    </row>
    <row r="34" spans="1:4">
      <c r="A34" s="4" t="s">
        <v>139</v>
      </c>
      <c r="B34" s="5" t="n">
        <v>169</v>
      </c>
      <c r="C34" s="5" t="n">
        <v>-999</v>
      </c>
      <c r="D34" s="5" t="n">
        <v>-506</v>
      </c>
    </row>
    <row r="35" spans="1:4">
      <c r="A35" s="4" t="s">
        <v>140</v>
      </c>
      <c r="B35" s="5" t="n">
        <v>-3745</v>
      </c>
      <c r="C35" s="5" t="n">
        <v>-1972</v>
      </c>
      <c r="D35" s="5" t="n">
        <v>-1763</v>
      </c>
    </row>
    <row r="36" spans="1:4">
      <c r="A36" s="4" t="s">
        <v>141</v>
      </c>
      <c r="B36" s="5" t="n">
        <v>-42684</v>
      </c>
      <c r="C36" s="5" t="n">
        <v>-39618</v>
      </c>
      <c r="D36" s="5" t="n">
        <v>-12467</v>
      </c>
    </row>
    <row r="37" spans="1:4">
      <c r="A37" s="4" t="s">
        <v>142</v>
      </c>
      <c r="B37" s="5" t="n">
        <v>-109</v>
      </c>
      <c r="C37" s="5" t="n">
        <v>-7143</v>
      </c>
      <c r="D37" s="5" t="n">
        <v>-2208</v>
      </c>
    </row>
    <row r="38" spans="1:4">
      <c r="A38" s="4" t="s">
        <v>143</v>
      </c>
      <c r="B38" s="5" t="n">
        <v>144</v>
      </c>
      <c r="C38" s="5" t="n">
        <v>1193</v>
      </c>
      <c r="D38" s="5" t="n">
        <v>824</v>
      </c>
    </row>
    <row r="39" spans="1:4">
      <c r="A39" s="4" t="s">
        <v>144</v>
      </c>
      <c r="B39" s="5" t="n">
        <v>2090</v>
      </c>
      <c r="C39" s="5" t="n">
        <v>2244</v>
      </c>
      <c r="D39" s="5" t="n">
        <v>4117</v>
      </c>
    </row>
    <row r="40" spans="1:4">
      <c r="A40" s="4" t="s">
        <v>145</v>
      </c>
      <c r="B40" s="5" t="n">
        <v>11616</v>
      </c>
      <c r="C40" s="5" t="n">
        <v>15322</v>
      </c>
      <c r="D40" s="5" t="n">
        <v>12589</v>
      </c>
    </row>
    <row r="41" spans="1:4">
      <c r="A41" s="4" t="s">
        <v>146</v>
      </c>
      <c r="B41" s="5" t="n">
        <v>13741</v>
      </c>
      <c r="C41" s="5" t="n">
        <v>11616</v>
      </c>
      <c r="D41" s="5" t="n">
        <v>15322</v>
      </c>
    </row>
    <row r="42" spans="1:4">
      <c r="A42" s="3" t="s">
        <v>147</v>
      </c>
    </row>
    <row r="43" spans="1:4">
      <c r="A43" s="4" t="s">
        <v>148</v>
      </c>
      <c r="B43" s="5" t="n">
        <v>1495</v>
      </c>
      <c r="C43" s="5" t="n">
        <v>-4386</v>
      </c>
      <c r="D43" s="5" t="n">
        <v>-3561</v>
      </c>
    </row>
    <row r="44" spans="1:4">
      <c r="A44" s="4" t="s">
        <v>149</v>
      </c>
      <c r="B44" s="5" t="n">
        <v>1120</v>
      </c>
      <c r="C44" s="5" t="n">
        <v>-286</v>
      </c>
      <c r="D44" s="5" t="n">
        <v>-1986</v>
      </c>
    </row>
    <row r="45" spans="1:4">
      <c r="A45" s="4" t="s">
        <v>150</v>
      </c>
      <c r="B45" s="5" t="n">
        <v>526</v>
      </c>
      <c r="C45" s="5" t="n">
        <v>-1239</v>
      </c>
      <c r="D45" s="5" t="n">
        <v>-1472</v>
      </c>
    </row>
    <row r="46" spans="1:4">
      <c r="A46" s="4" t="s">
        <v>92</v>
      </c>
      <c r="B46" s="5" t="n">
        <v>3635</v>
      </c>
      <c r="C46" s="5" t="n">
        <v>13729</v>
      </c>
      <c r="D46" s="5" t="n">
        <v>7532</v>
      </c>
    </row>
    <row r="47" spans="1:4">
      <c r="A47" s="4" t="s">
        <v>151</v>
      </c>
      <c r="B47" s="5" t="n">
        <v>1264</v>
      </c>
      <c r="C47" s="5" t="n">
        <v>3199</v>
      </c>
      <c r="D47" s="5" t="n">
        <v>3083</v>
      </c>
    </row>
    <row r="48" spans="1:4">
      <c r="A48" s="4" t="s">
        <v>120</v>
      </c>
      <c r="B48" s="6" t="n">
        <v>8040</v>
      </c>
      <c r="C48" s="6" t="n">
        <v>11017</v>
      </c>
      <c r="D48" s="6" t="n">
        <v>35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79</v>
      </c>
      <c r="B1" s="2" t="s">
        <v>1</v>
      </c>
    </row>
    <row r="2" spans="1:2">
      <c r="B2" s="2" t="s">
        <v>30</v>
      </c>
    </row>
    <row r="3" spans="1:2">
      <c r="A3" s="3" t="s">
        <v>171</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30</v>
      </c>
    </row>
    <row r="3" spans="1:2">
      <c r="A3" s="3" t="s">
        <v>171</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row r="10" spans="1:2">
      <c r="A10" s="4" t="s">
        <v>399</v>
      </c>
      <c r="B10" s="4" t="s">
        <v>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30</v>
      </c>
    </row>
    <row r="3" spans="1:2">
      <c r="A3" s="3" t="s">
        <v>171</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row r="10" spans="1:2">
      <c r="A10" s="4" t="s">
        <v>414</v>
      </c>
      <c r="B10" s="4" t="s">
        <v>415</v>
      </c>
    </row>
    <row r="11" spans="1:2">
      <c r="A11" s="4" t="s">
        <v>416</v>
      </c>
      <c r="B11" s="4" t="s">
        <v>417</v>
      </c>
    </row>
    <row r="12" spans="1:2">
      <c r="A12" s="4" t="s">
        <v>418</v>
      </c>
      <c r="B12" s="4" t="s">
        <v>4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30</v>
      </c>
    </row>
    <row r="3" spans="1:2">
      <c r="A3" s="3" t="s">
        <v>171</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1</v>
      </c>
      <c r="B1" s="2" t="s">
        <v>1</v>
      </c>
    </row>
    <row r="2" spans="1:2">
      <c r="B2" s="2" t="s">
        <v>30</v>
      </c>
    </row>
    <row r="3" spans="1:2">
      <c r="A3" s="3" t="s">
        <v>171</v>
      </c>
    </row>
    <row r="4" spans="1:2">
      <c r="A4" s="4" t="s">
        <v>432</v>
      </c>
      <c r="B4" s="4" t="s">
        <v>4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34</v>
      </c>
      <c r="B1" s="2" t="s">
        <v>1</v>
      </c>
    </row>
    <row r="2" spans="1:2">
      <c r="B2" s="2" t="s">
        <v>30</v>
      </c>
    </row>
    <row r="3" spans="1:2">
      <c r="A3" s="3" t="s">
        <v>171</v>
      </c>
    </row>
    <row r="4" spans="1:2">
      <c r="A4" s="4" t="s">
        <v>435</v>
      </c>
      <c r="B4" s="4" t="s">
        <v>4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37</v>
      </c>
      <c r="B1" s="2" t="s">
        <v>1</v>
      </c>
    </row>
    <row r="2" spans="1:2">
      <c r="B2" s="2" t="s">
        <v>30</v>
      </c>
    </row>
    <row r="3" spans="1:2">
      <c r="A3" s="3" t="s">
        <v>171</v>
      </c>
    </row>
    <row r="4" spans="1:2">
      <c r="A4" s="4" t="s">
        <v>438</v>
      </c>
      <c r="B4" s="4" t="s">
        <v>4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7"/>
  </cols>
  <sheetData>
    <row r="1" spans="1:5">
      <c r="A1" s="1" t="s">
        <v>440</v>
      </c>
      <c r="B1" s="2" t="s">
        <v>441</v>
      </c>
      <c r="C1" s="2" t="s">
        <v>442</v>
      </c>
      <c r="D1" s="2" t="s">
        <v>72</v>
      </c>
      <c r="E1" s="2" t="s">
        <v>443</v>
      </c>
    </row>
    <row r="2" spans="1:5">
      <c r="A2" s="3" t="s">
        <v>444</v>
      </c>
    </row>
    <row r="3" spans="1:5">
      <c r="A3" s="4" t="s">
        <v>163</v>
      </c>
      <c r="C3" s="6" t="n">
        <v>0</v>
      </c>
      <c r="D3" s="6" t="n">
        <v>0</v>
      </c>
      <c r="E3" s="6" t="n">
        <v>0</v>
      </c>
    </row>
    <row r="4" spans="1:5">
      <c r="A4" s="4" t="s">
        <v>164</v>
      </c>
      <c r="C4" s="5" t="n">
        <v>817</v>
      </c>
      <c r="D4" s="5" t="n">
        <v>742</v>
      </c>
      <c r="E4" s="5" t="n">
        <v>655</v>
      </c>
    </row>
    <row r="5" spans="1:5">
      <c r="A5" s="4" t="s">
        <v>445</v>
      </c>
      <c r="C5" s="5" t="n">
        <v>5468</v>
      </c>
      <c r="E5" s="5" t="n">
        <v>4517</v>
      </c>
    </row>
    <row r="6" spans="1:5">
      <c r="A6" s="4" t="s">
        <v>446</v>
      </c>
      <c r="C6" s="6" t="n">
        <v>5729</v>
      </c>
      <c r="E6" s="6" t="n">
        <v>5051</v>
      </c>
    </row>
    <row r="7" spans="1:5">
      <c r="A7" s="4" t="s">
        <v>447</v>
      </c>
      <c r="C7" s="5" t="n">
        <v>43</v>
      </c>
      <c r="E7" s="5" t="n">
        <v>42</v>
      </c>
    </row>
    <row r="8" spans="1:5">
      <c r="A8" s="4" t="s">
        <v>448</v>
      </c>
      <c r="D8" s="6" t="n">
        <v>148</v>
      </c>
    </row>
    <row r="9" spans="1:5">
      <c r="A9" s="4" t="s">
        <v>449</v>
      </c>
      <c r="C9" s="4" t="s">
        <v>450</v>
      </c>
    </row>
    <row r="10" spans="1:5">
      <c r="A10" s="4" t="s">
        <v>451</v>
      </c>
      <c r="C10" s="4" t="s">
        <v>452</v>
      </c>
    </row>
    <row r="11" spans="1:5">
      <c r="A11" s="4" t="s">
        <v>453</v>
      </c>
      <c r="C11" s="4" t="s">
        <v>454</v>
      </c>
      <c r="D11" s="4" t="s">
        <v>454</v>
      </c>
      <c r="E11" s="4" t="s">
        <v>454</v>
      </c>
    </row>
    <row r="12" spans="1:5">
      <c r="A12" s="4" t="s">
        <v>455</v>
      </c>
    </row>
    <row r="13" spans="1:5">
      <c r="A13" s="3" t="s">
        <v>444</v>
      </c>
    </row>
    <row r="14" spans="1:5">
      <c r="A14" s="4" t="s">
        <v>453</v>
      </c>
      <c r="C14" s="4" t="s">
        <v>454</v>
      </c>
      <c r="D14" s="4" t="s">
        <v>454</v>
      </c>
      <c r="E14" s="4" t="s">
        <v>454</v>
      </c>
    </row>
    <row r="15" spans="1:5">
      <c r="A15" s="4" t="s">
        <v>456</v>
      </c>
    </row>
    <row r="16" spans="1:5">
      <c r="A16" s="3" t="s">
        <v>444</v>
      </c>
    </row>
    <row r="17" spans="1:5">
      <c r="A17" s="4" t="s">
        <v>451</v>
      </c>
      <c r="C17" s="4" t="s">
        <v>457</v>
      </c>
    </row>
    <row r="18" spans="1:5">
      <c r="A18" s="4" t="s">
        <v>458</v>
      </c>
    </row>
    <row r="19" spans="1:5">
      <c r="A19" s="3" t="s">
        <v>444</v>
      </c>
    </row>
    <row r="20" spans="1:5">
      <c r="A20" s="4" t="s">
        <v>451</v>
      </c>
      <c r="C20" s="4" t="s">
        <v>459</v>
      </c>
    </row>
    <row r="21" spans="1:5">
      <c r="A21" s="4" t="s">
        <v>460</v>
      </c>
    </row>
    <row r="22" spans="1:5">
      <c r="A22" s="3" t="s">
        <v>444</v>
      </c>
    </row>
    <row r="23" spans="1:5">
      <c r="A23" s="4" t="s">
        <v>461</v>
      </c>
      <c r="C23" s="4" t="s">
        <v>462</v>
      </c>
    </row>
    <row r="24" spans="1:5">
      <c r="A24" s="4" t="s">
        <v>463</v>
      </c>
      <c r="C24" s="8" t="n">
        <v>0.8</v>
      </c>
    </row>
    <row r="25" spans="1:5">
      <c r="A25" s="4" t="s">
        <v>464</v>
      </c>
    </row>
    <row r="26" spans="1:5">
      <c r="A26" s="3" t="s">
        <v>444</v>
      </c>
    </row>
    <row r="27" spans="1:5">
      <c r="A27" s="4" t="s">
        <v>463</v>
      </c>
      <c r="C27" s="8" t="n">
        <v>1.25</v>
      </c>
    </row>
    <row r="28" spans="1:5">
      <c r="A28" s="4" t="s">
        <v>465</v>
      </c>
    </row>
    <row r="29" spans="1:5">
      <c r="A29" s="3" t="s">
        <v>444</v>
      </c>
    </row>
    <row r="30" spans="1:5">
      <c r="A30" s="4" t="s">
        <v>466</v>
      </c>
      <c r="B30" s="5" t="n">
        <v>3</v>
      </c>
    </row>
    <row r="31" spans="1:5">
      <c r="A31" s="4" t="s">
        <v>467</v>
      </c>
      <c r="B31" s="5" t="n">
        <v>2</v>
      </c>
    </row>
    <row r="32" spans="1:5">
      <c r="A32" s="4" t="s">
        <v>468</v>
      </c>
      <c r="B32" s="5" t="n">
        <v>7</v>
      </c>
    </row>
    <row r="33" spans="1:5">
      <c r="A33" s="4" t="s">
        <v>469</v>
      </c>
      <c r="B33" s="9" t="n">
        <v>2.4</v>
      </c>
    </row>
    <row r="34" spans="1:5">
      <c r="A34" s="4" t="s">
        <v>470</v>
      </c>
    </row>
    <row r="35" spans="1:5">
      <c r="A35" s="3" t="s">
        <v>444</v>
      </c>
    </row>
    <row r="36" spans="1:5">
      <c r="A36" s="4" t="s">
        <v>471</v>
      </c>
      <c r="C36" s="6" t="n">
        <v>2096</v>
      </c>
      <c r="D36" s="6" t="n">
        <v>7</v>
      </c>
      <c r="E36" s="6" t="n">
        <v>63</v>
      </c>
    </row>
    <row r="37" spans="1:5">
      <c r="A37" s="4" t="s">
        <v>472</v>
      </c>
    </row>
    <row r="38" spans="1:5">
      <c r="A38" s="3" t="s">
        <v>444</v>
      </c>
    </row>
    <row r="39" spans="1:5">
      <c r="A39" s="4" t="s">
        <v>163</v>
      </c>
      <c r="C39" s="5" t="n">
        <v>9464</v>
      </c>
      <c r="D39" s="5" t="n">
        <v>6970</v>
      </c>
      <c r="E39" s="5" t="n">
        <v>7617</v>
      </c>
    </row>
    <row r="40" spans="1:5">
      <c r="A40" s="4" t="s">
        <v>155</v>
      </c>
    </row>
    <row r="41" spans="1:5">
      <c r="A41" s="3" t="s">
        <v>444</v>
      </c>
    </row>
    <row r="42" spans="1:5">
      <c r="A42" s="4" t="s">
        <v>163</v>
      </c>
      <c r="C42" s="5" t="n">
        <v>9459</v>
      </c>
      <c r="D42" s="5" t="n">
        <v>6966</v>
      </c>
      <c r="E42" s="5" t="n">
        <v>7613</v>
      </c>
    </row>
    <row r="43" spans="1:5">
      <c r="A43" s="4" t="s">
        <v>164</v>
      </c>
      <c r="C43" s="5" t="n">
        <v>791</v>
      </c>
      <c r="D43" s="6" t="n">
        <v>742</v>
      </c>
      <c r="E43" s="5" t="n">
        <v>655</v>
      </c>
    </row>
    <row r="44" spans="1:5">
      <c r="A44" s="4" t="s">
        <v>446</v>
      </c>
      <c r="C44" s="5" t="n">
        <v>7059</v>
      </c>
      <c r="E44" s="5" t="n">
        <v>5982</v>
      </c>
    </row>
    <row r="45" spans="1:5">
      <c r="A45" s="4" t="s">
        <v>473</v>
      </c>
    </row>
    <row r="46" spans="1:5">
      <c r="A46" s="3" t="s">
        <v>444</v>
      </c>
    </row>
    <row r="47" spans="1:5">
      <c r="A47" s="4" t="s">
        <v>446</v>
      </c>
      <c r="C47" s="5" t="n">
        <v>-1334</v>
      </c>
      <c r="E47" s="5" t="n">
        <v>-934</v>
      </c>
    </row>
    <row r="48" spans="1:5">
      <c r="A48" s="4" t="s">
        <v>474</v>
      </c>
    </row>
    <row r="49" spans="1:5">
      <c r="A49" s="3" t="s">
        <v>444</v>
      </c>
    </row>
    <row r="50" spans="1:5">
      <c r="A50" s="4" t="s">
        <v>446</v>
      </c>
      <c r="C50" s="6" t="n">
        <v>4</v>
      </c>
      <c r="E50" s="6" t="n">
        <v>3</v>
      </c>
    </row>
    <row r="51" spans="1:5">
      <c r="A51" s="4" t="s">
        <v>475</v>
      </c>
    </row>
    <row r="52" spans="1:5">
      <c r="A52" s="3" t="s">
        <v>444</v>
      </c>
    </row>
    <row r="53" spans="1:5">
      <c r="A53" s="4" t="s">
        <v>476</v>
      </c>
      <c r="C53" s="10" t="n">
        <v>19.65</v>
      </c>
      <c r="D53" s="10" t="n">
        <v>20.72</v>
      </c>
      <c r="E53" s="10" t="n">
        <v>17.23</v>
      </c>
    </row>
    <row r="54" spans="1:5">
      <c r="A54" s="4" t="s">
        <v>477</v>
      </c>
      <c r="C54" s="10" t="n">
        <v>18.88</v>
      </c>
      <c r="D54" s="10" t="n">
        <v>18.72</v>
      </c>
      <c r="E54" s="10" t="n">
        <v>15.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78</v>
      </c>
      <c r="B1" s="2" t="s">
        <v>1</v>
      </c>
    </row>
    <row r="2" spans="1:4">
      <c r="B2" s="2" t="s">
        <v>30</v>
      </c>
      <c r="C2" s="2" t="s">
        <v>31</v>
      </c>
      <c r="D2" s="2" t="s">
        <v>32</v>
      </c>
    </row>
    <row r="3" spans="1:4">
      <c r="A3" s="4" t="s">
        <v>475</v>
      </c>
    </row>
    <row r="4" spans="1:4">
      <c r="A4" s="3" t="s">
        <v>479</v>
      </c>
    </row>
    <row r="5" spans="1:4">
      <c r="A5" s="4" t="s">
        <v>480</v>
      </c>
      <c r="B5" s="10" t="n">
        <v>19.65</v>
      </c>
      <c r="C5" s="10" t="n">
        <v>20.72</v>
      </c>
      <c r="D5" s="10" t="n">
        <v>17.23</v>
      </c>
    </row>
    <row r="6" spans="1:4">
      <c r="A6" s="4" t="s">
        <v>481</v>
      </c>
      <c r="B6" s="10" t="n">
        <v>18.88</v>
      </c>
      <c r="C6" s="10" t="n">
        <v>18.72</v>
      </c>
      <c r="D6" s="10" t="n">
        <v>15.98</v>
      </c>
    </row>
    <row r="7" spans="1:4">
      <c r="A7" s="4" t="s">
        <v>482</v>
      </c>
    </row>
    <row r="8" spans="1:4">
      <c r="A8" s="3" t="s">
        <v>479</v>
      </c>
    </row>
    <row r="9" spans="1:4">
      <c r="A9" s="4" t="s">
        <v>480</v>
      </c>
      <c r="B9" s="10" t="n">
        <v>23.5866</v>
      </c>
      <c r="C9" s="10" t="n">
        <v>21.7945</v>
      </c>
      <c r="D9" s="10" t="n">
        <v>18.7181</v>
      </c>
    </row>
    <row r="10" spans="1:4">
      <c r="A10" s="4" t="s">
        <v>481</v>
      </c>
      <c r="B10" s="10" t="n">
        <v>21.4122</v>
      </c>
      <c r="C10" s="10" t="n">
        <v>20.6564</v>
      </c>
      <c r="D10" s="10" t="n">
        <v>17.6041</v>
      </c>
    </row>
    <row r="11" spans="1:4">
      <c r="A11" s="4" t="s">
        <v>483</v>
      </c>
    </row>
    <row r="12" spans="1:4">
      <c r="A12" s="3" t="s">
        <v>479</v>
      </c>
    </row>
    <row r="13" spans="1:4">
      <c r="A13" s="4" t="s">
        <v>480</v>
      </c>
      <c r="B13" s="10" t="n">
        <v>26.5361</v>
      </c>
      <c r="C13" s="10" t="n">
        <v>25.5361</v>
      </c>
      <c r="D13" s="10" t="n">
        <v>25.413</v>
      </c>
    </row>
    <row r="14" spans="1:4">
      <c r="A14" s="4" t="s">
        <v>481</v>
      </c>
      <c r="B14" s="10" t="n">
        <v>24.4977</v>
      </c>
      <c r="C14" s="10" t="n">
        <v>25.0731</v>
      </c>
      <c r="D14" s="10" t="n">
        <v>24.3638</v>
      </c>
    </row>
    <row r="15" spans="1:4">
      <c r="A15" s="4" t="s">
        <v>484</v>
      </c>
    </row>
    <row r="16" spans="1:4">
      <c r="A16" s="3" t="s">
        <v>479</v>
      </c>
    </row>
    <row r="17" spans="1:4">
      <c r="A17" s="4" t="s">
        <v>480</v>
      </c>
      <c r="B17" s="10" t="n">
        <v>0.0066</v>
      </c>
      <c r="C17" s="10" t="n">
        <v>0.0069</v>
      </c>
      <c r="D17" s="10" t="n">
        <v>0.0055</v>
      </c>
    </row>
    <row r="18" spans="1:4">
      <c r="A18" s="4" t="s">
        <v>481</v>
      </c>
      <c r="B18" s="10" t="n">
        <v>0.0064</v>
      </c>
      <c r="C18" s="10" t="n">
        <v>0.0062</v>
      </c>
      <c r="D18" s="10" t="n">
        <v>0.0058</v>
      </c>
    </row>
    <row r="19" spans="1:4">
      <c r="A19" s="4" t="s">
        <v>485</v>
      </c>
    </row>
    <row r="20" spans="1:4">
      <c r="A20" s="3" t="s">
        <v>479</v>
      </c>
    </row>
    <row r="21" spans="1:4">
      <c r="A21" s="4" t="s">
        <v>480</v>
      </c>
      <c r="B21" s="10" t="n">
        <v>1.1082</v>
      </c>
      <c r="C21" s="10" t="n">
        <v>1.1234</v>
      </c>
      <c r="D21" s="10" t="n">
        <v>2.2036</v>
      </c>
    </row>
    <row r="22" spans="1:4">
      <c r="A22" s="4" t="s">
        <v>481</v>
      </c>
      <c r="B22" s="10" t="n">
        <v>1.062</v>
      </c>
      <c r="C22" s="10" t="n">
        <v>1.8261</v>
      </c>
      <c r="D22" s="10" t="n">
        <v>2.067</v>
      </c>
    </row>
    <row r="23" spans="1:4">
      <c r="A23" s="4" t="s">
        <v>486</v>
      </c>
    </row>
    <row r="24" spans="1:4">
      <c r="A24" s="3" t="s">
        <v>479</v>
      </c>
    </row>
    <row r="25" spans="1:4">
      <c r="A25" s="4" t="s">
        <v>480</v>
      </c>
      <c r="B25" s="10" t="n">
        <v>0.3936</v>
      </c>
      <c r="C25" s="10" t="n">
        <v>0.4167</v>
      </c>
      <c r="D25" s="10" t="n">
        <v>0.3661</v>
      </c>
    </row>
    <row r="26" spans="1:4">
      <c r="A26" s="4" t="s">
        <v>481</v>
      </c>
      <c r="B26" s="10" t="n">
        <v>0.3747</v>
      </c>
      <c r="C26" s="10" t="n">
        <v>0.3927</v>
      </c>
      <c r="D26" s="10" t="n">
        <v>0.350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87</v>
      </c>
      <c r="B1" s="2" t="s">
        <v>1</v>
      </c>
    </row>
    <row r="2" spans="1:2">
      <c r="B2" s="2" t="s">
        <v>30</v>
      </c>
    </row>
    <row r="3" spans="1:2">
      <c r="A3" s="4" t="s">
        <v>488</v>
      </c>
    </row>
    <row r="4" spans="1:2">
      <c r="A4" s="3" t="s">
        <v>489</v>
      </c>
    </row>
    <row r="5" spans="1:2">
      <c r="A5" s="4" t="s">
        <v>490</v>
      </c>
      <c r="B5" s="4" t="s">
        <v>491</v>
      </c>
    </row>
    <row r="6" spans="1:2">
      <c r="A6" s="4" t="s">
        <v>492</v>
      </c>
    </row>
    <row r="7" spans="1:2">
      <c r="A7" s="3" t="s">
        <v>489</v>
      </c>
    </row>
    <row r="8" spans="1:2">
      <c r="A8" s="4" t="s">
        <v>490</v>
      </c>
      <c r="B8" s="4" t="s">
        <v>493</v>
      </c>
    </row>
    <row r="9" spans="1:2">
      <c r="A9" s="4" t="s">
        <v>494</v>
      </c>
    </row>
    <row r="10" spans="1:2">
      <c r="A10" s="3" t="s">
        <v>489</v>
      </c>
    </row>
    <row r="11" spans="1:2">
      <c r="A11" s="4" t="s">
        <v>490</v>
      </c>
      <c r="B11" s="4" t="s">
        <v>495</v>
      </c>
    </row>
    <row r="12" spans="1:2">
      <c r="A12" s="4" t="s">
        <v>496</v>
      </c>
    </row>
    <row r="13" spans="1:2">
      <c r="A13" s="3" t="s">
        <v>489</v>
      </c>
    </row>
    <row r="14" spans="1:2">
      <c r="A14" s="4" t="s">
        <v>490</v>
      </c>
      <c r="B14" s="4" t="s">
        <v>497</v>
      </c>
    </row>
    <row r="15" spans="1:2">
      <c r="A15" s="4" t="s">
        <v>498</v>
      </c>
    </row>
    <row r="16" spans="1:2">
      <c r="A16" s="3" t="s">
        <v>489</v>
      </c>
    </row>
    <row r="17" spans="1:2">
      <c r="A17" s="4" t="s">
        <v>490</v>
      </c>
      <c r="B17" s="4" t="s">
        <v>4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5"/>
    <col customWidth="1" max="2" min="2" width="11"/>
    <col customWidth="1" max="3" min="3" width="22"/>
    <col customWidth="1" max="4" min="4" width="36"/>
    <col customWidth="1" max="5" min="5" width="31"/>
    <col customWidth="1" max="6" min="6" width="27"/>
    <col customWidth="1" max="7" min="7" width="36"/>
    <col customWidth="1" max="8" min="8" width="60"/>
  </cols>
  <sheetData>
    <row r="1" spans="1:8">
      <c r="A1" s="1" t="s">
        <v>152</v>
      </c>
      <c r="B1" s="2" t="s">
        <v>153</v>
      </c>
      <c r="C1" s="2" t="s">
        <v>154</v>
      </c>
      <c r="D1" s="2" t="s">
        <v>155</v>
      </c>
      <c r="E1" s="2" t="s">
        <v>156</v>
      </c>
      <c r="F1" s="2" t="s">
        <v>157</v>
      </c>
      <c r="G1" s="2" t="s">
        <v>158</v>
      </c>
      <c r="H1" s="2" t="s">
        <v>159</v>
      </c>
    </row>
    <row r="2" spans="1:8">
      <c r="A2" s="4" t="s">
        <v>160</v>
      </c>
      <c r="B2" s="6" t="n">
        <v>148171</v>
      </c>
      <c r="C2" s="6" t="n">
        <v>4151</v>
      </c>
      <c r="D2" s="6" t="n">
        <v>101216</v>
      </c>
      <c r="E2" s="6" t="n">
        <v>10738</v>
      </c>
      <c r="F2" s="6" t="n">
        <v>14998</v>
      </c>
      <c r="G2" s="6" t="n">
        <v>131103</v>
      </c>
      <c r="H2" s="6" t="n">
        <v>17068</v>
      </c>
    </row>
    <row r="3" spans="1:8">
      <c r="A3" s="4" t="s">
        <v>108</v>
      </c>
      <c r="B3" s="5" t="n">
        <v>2124</v>
      </c>
      <c r="C3" s="5" t="n">
        <v>0</v>
      </c>
      <c r="D3" s="5" t="n">
        <v>0</v>
      </c>
      <c r="E3" s="5" t="n">
        <v>0</v>
      </c>
      <c r="F3" s="5" t="n">
        <v>1201</v>
      </c>
      <c r="G3" s="5" t="n">
        <v>1201</v>
      </c>
      <c r="H3" s="5" t="n">
        <v>923</v>
      </c>
    </row>
    <row r="4" spans="1:8">
      <c r="A4" s="4" t="s">
        <v>161</v>
      </c>
      <c r="B4" s="5" t="n">
        <v>8199</v>
      </c>
      <c r="C4" s="5" t="n">
        <v>0</v>
      </c>
      <c r="D4" s="5" t="n">
        <v>0</v>
      </c>
      <c r="E4" s="5" t="n">
        <v>5901</v>
      </c>
      <c r="F4" s="5" t="n">
        <v>0</v>
      </c>
      <c r="G4" s="5" t="n">
        <v>5901</v>
      </c>
      <c r="H4" s="5" t="n">
        <v>2298</v>
      </c>
    </row>
    <row r="5" spans="1:8">
      <c r="A5" s="4" t="s">
        <v>162</v>
      </c>
      <c r="B5" s="5" t="n">
        <v>5051</v>
      </c>
      <c r="C5" s="5" t="n">
        <v>3</v>
      </c>
      <c r="D5" s="5" t="n">
        <v>5982</v>
      </c>
      <c r="E5" s="5" t="n">
        <v>-934</v>
      </c>
      <c r="F5" s="5" t="n">
        <v>0</v>
      </c>
      <c r="G5" s="5" t="n">
        <v>5051</v>
      </c>
      <c r="H5" s="5" t="n">
        <v>0</v>
      </c>
    </row>
    <row r="6" spans="1:8">
      <c r="A6" s="4" t="s">
        <v>163</v>
      </c>
      <c r="B6" s="5" t="n">
        <v>0</v>
      </c>
      <c r="C6" s="5" t="n">
        <v>4</v>
      </c>
      <c r="D6" s="5" t="n">
        <v>7613</v>
      </c>
      <c r="E6" s="5" t="n">
        <v>0</v>
      </c>
      <c r="F6" s="5" t="n">
        <v>-7617</v>
      </c>
      <c r="G6" s="5" t="n">
        <v>0</v>
      </c>
      <c r="H6" s="5" t="n">
        <v>0</v>
      </c>
    </row>
    <row r="7" spans="1:8">
      <c r="A7" s="4" t="s">
        <v>164</v>
      </c>
      <c r="B7" s="5" t="n">
        <v>655</v>
      </c>
      <c r="C7" s="5" t="n">
        <v>0</v>
      </c>
      <c r="D7" s="5" t="n">
        <v>655</v>
      </c>
      <c r="E7" s="5" t="n">
        <v>0</v>
      </c>
      <c r="F7" s="5" t="n">
        <v>0</v>
      </c>
      <c r="G7" s="5" t="n">
        <v>655</v>
      </c>
      <c r="H7" s="5" t="n">
        <v>0</v>
      </c>
    </row>
    <row r="8" spans="1:8">
      <c r="A8" s="4" t="s">
        <v>165</v>
      </c>
      <c r="B8" s="5" t="n">
        <v>-432</v>
      </c>
      <c r="C8" s="5" t="n">
        <v>0</v>
      </c>
      <c r="D8" s="5" t="n">
        <v>0</v>
      </c>
      <c r="E8" s="5" t="n">
        <v>-432</v>
      </c>
      <c r="F8" s="5" t="n">
        <v>0</v>
      </c>
      <c r="G8" s="5" t="n">
        <v>-432</v>
      </c>
      <c r="H8" s="5" t="n">
        <v>0</v>
      </c>
    </row>
    <row r="9" spans="1:8">
      <c r="A9" s="4" t="s">
        <v>166</v>
      </c>
      <c r="B9" s="5" t="n">
        <v>163768</v>
      </c>
      <c r="C9" s="5" t="n">
        <v>4158</v>
      </c>
      <c r="D9" s="5" t="n">
        <v>115466</v>
      </c>
      <c r="E9" s="5" t="n">
        <v>15273</v>
      </c>
      <c r="F9" s="5" t="n">
        <v>8582</v>
      </c>
      <c r="G9" s="5" t="n">
        <v>143479</v>
      </c>
      <c r="H9" s="5" t="n">
        <v>20289</v>
      </c>
    </row>
    <row r="10" spans="1:8">
      <c r="A10" s="4" t="s">
        <v>108</v>
      </c>
      <c r="B10" s="5" t="n">
        <v>15206</v>
      </c>
      <c r="C10" s="5" t="n">
        <v>0</v>
      </c>
      <c r="D10" s="5" t="n">
        <v>0</v>
      </c>
      <c r="E10" s="5" t="n">
        <v>0</v>
      </c>
      <c r="F10" s="5" t="n">
        <v>14033</v>
      </c>
      <c r="G10" s="5" t="n">
        <v>14033</v>
      </c>
      <c r="H10" s="5" t="n">
        <v>1173</v>
      </c>
    </row>
    <row r="11" spans="1:8">
      <c r="A11" s="4" t="s">
        <v>161</v>
      </c>
      <c r="B11" s="5" t="n">
        <v>7739</v>
      </c>
      <c r="C11" s="5" t="n">
        <v>0</v>
      </c>
      <c r="D11" s="5" t="n">
        <v>0</v>
      </c>
      <c r="E11" s="5" t="n">
        <v>3748</v>
      </c>
      <c r="F11" s="5" t="n">
        <v>0</v>
      </c>
      <c r="G11" s="5" t="n">
        <v>3748</v>
      </c>
      <c r="H11" s="5" t="n">
        <v>3991</v>
      </c>
    </row>
    <row r="12" spans="1:8">
      <c r="A12" s="4" t="s">
        <v>163</v>
      </c>
      <c r="B12" s="5" t="n">
        <v>0</v>
      </c>
      <c r="C12" s="5" t="n">
        <v>4</v>
      </c>
      <c r="D12" s="5" t="n">
        <v>6966</v>
      </c>
      <c r="E12" s="5" t="n">
        <v>0</v>
      </c>
      <c r="F12" s="5" t="n">
        <v>-6970</v>
      </c>
      <c r="G12" s="5" t="n">
        <v>0</v>
      </c>
      <c r="H12" s="5" t="n">
        <v>0</v>
      </c>
    </row>
    <row r="13" spans="1:8">
      <c r="A13" s="4" t="s">
        <v>164</v>
      </c>
      <c r="B13" s="5" t="n">
        <v>742</v>
      </c>
      <c r="C13" s="5" t="n">
        <v>0</v>
      </c>
      <c r="D13" s="5" t="n">
        <v>742</v>
      </c>
      <c r="E13" s="5" t="n">
        <v>0</v>
      </c>
      <c r="F13" s="5" t="n">
        <v>0</v>
      </c>
      <c r="G13" s="5" t="n">
        <v>742</v>
      </c>
      <c r="H13" s="5" t="n">
        <v>0</v>
      </c>
    </row>
    <row r="14" spans="1:8">
      <c r="A14" s="4" t="s">
        <v>165</v>
      </c>
      <c r="B14" s="5" t="n">
        <v>-507</v>
      </c>
      <c r="C14" s="5" t="n">
        <v>0</v>
      </c>
      <c r="D14" s="5" t="n">
        <v>0</v>
      </c>
      <c r="E14" s="5" t="n">
        <v>-507</v>
      </c>
      <c r="F14" s="5" t="n">
        <v>0</v>
      </c>
      <c r="G14" s="5" t="n">
        <v>-507</v>
      </c>
      <c r="H14" s="5" t="n">
        <v>0</v>
      </c>
    </row>
    <row r="15" spans="1:8">
      <c r="A15" s="4" t="s">
        <v>167</v>
      </c>
      <c r="B15" s="5" t="n">
        <v>9777</v>
      </c>
      <c r="C15" s="5" t="n">
        <v>0</v>
      </c>
      <c r="D15" s="5" t="n">
        <v>0</v>
      </c>
      <c r="E15" s="5" t="n">
        <v>6279</v>
      </c>
      <c r="F15" s="5" t="n">
        <v>0</v>
      </c>
      <c r="G15" s="5" t="n">
        <v>6279</v>
      </c>
      <c r="H15" s="5" t="n">
        <v>3498</v>
      </c>
    </row>
    <row r="16" spans="1:8">
      <c r="A16" s="4" t="s">
        <v>168</v>
      </c>
      <c r="B16" s="5" t="n">
        <v>196725</v>
      </c>
      <c r="C16" s="5" t="n">
        <v>4162</v>
      </c>
      <c r="D16" s="5" t="n">
        <v>123174</v>
      </c>
      <c r="E16" s="5" t="n">
        <v>24793</v>
      </c>
      <c r="F16" s="5" t="n">
        <v>15645</v>
      </c>
      <c r="G16" s="5" t="n">
        <v>167774</v>
      </c>
      <c r="H16" s="5" t="n">
        <v>28951</v>
      </c>
    </row>
    <row r="17" spans="1:8">
      <c r="A17" s="4" t="s">
        <v>108</v>
      </c>
      <c r="B17" s="5" t="n">
        <v>16638</v>
      </c>
      <c r="C17" s="5" t="n">
        <v>0</v>
      </c>
      <c r="D17" s="5" t="n">
        <v>0</v>
      </c>
      <c r="E17" s="5" t="n">
        <v>0</v>
      </c>
      <c r="F17" s="5" t="n">
        <v>15221</v>
      </c>
      <c r="G17" s="5" t="n">
        <v>15221</v>
      </c>
      <c r="H17" s="5" t="n">
        <v>1417</v>
      </c>
    </row>
    <row r="18" spans="1:8">
      <c r="A18" s="4" t="s">
        <v>161</v>
      </c>
      <c r="B18" s="5" t="n">
        <v>-9009</v>
      </c>
      <c r="C18" s="5" t="n">
        <v>0</v>
      </c>
      <c r="D18" s="5" t="n">
        <v>0</v>
      </c>
      <c r="E18" s="5" t="n">
        <v>-9520</v>
      </c>
      <c r="F18" s="5" t="n">
        <v>0</v>
      </c>
      <c r="G18" s="5" t="n">
        <v>-9520</v>
      </c>
      <c r="H18" s="5" t="n">
        <v>511</v>
      </c>
    </row>
    <row r="19" spans="1:8">
      <c r="A19" s="4" t="s">
        <v>162</v>
      </c>
      <c r="B19" s="5" t="n">
        <v>5729</v>
      </c>
      <c r="C19" s="5" t="n">
        <v>4</v>
      </c>
      <c r="D19" s="5" t="n">
        <v>7059</v>
      </c>
      <c r="E19" s="5" t="n">
        <v>-1334</v>
      </c>
      <c r="F19" s="5" t="n">
        <v>0</v>
      </c>
      <c r="G19" s="5" t="n">
        <v>5729</v>
      </c>
      <c r="H19" s="5" t="n">
        <v>0</v>
      </c>
    </row>
    <row r="20" spans="1:8">
      <c r="A20" s="4" t="s">
        <v>163</v>
      </c>
      <c r="B20" s="5" t="n">
        <v>0</v>
      </c>
      <c r="C20" s="5" t="n">
        <v>5</v>
      </c>
      <c r="D20" s="5" t="n">
        <v>9459</v>
      </c>
      <c r="E20" s="5" t="n">
        <v>0</v>
      </c>
      <c r="F20" s="5" t="n">
        <v>-9464</v>
      </c>
      <c r="G20" s="5" t="n">
        <v>0</v>
      </c>
      <c r="H20" s="5" t="n">
        <v>0</v>
      </c>
    </row>
    <row r="21" spans="1:8">
      <c r="A21" s="4" t="s">
        <v>164</v>
      </c>
      <c r="B21" s="5" t="n">
        <v>817</v>
      </c>
      <c r="C21" s="5" t="n">
        <v>0</v>
      </c>
      <c r="D21" s="5" t="n">
        <v>791</v>
      </c>
      <c r="E21" s="5" t="n">
        <v>26</v>
      </c>
      <c r="F21" s="5" t="n">
        <v>0</v>
      </c>
      <c r="G21" s="5" t="n">
        <v>817</v>
      </c>
      <c r="H21" s="5" t="n">
        <v>0</v>
      </c>
    </row>
    <row r="22" spans="1:8">
      <c r="A22" s="4" t="s">
        <v>165</v>
      </c>
      <c r="B22" s="5" t="n">
        <v>-482</v>
      </c>
      <c r="C22" s="5" t="n">
        <v>0</v>
      </c>
      <c r="D22" s="5" t="n">
        <v>0</v>
      </c>
      <c r="E22" s="5" t="n">
        <v>-482</v>
      </c>
      <c r="F22" s="5" t="n">
        <v>0</v>
      </c>
      <c r="G22" s="5" t="n">
        <v>-482</v>
      </c>
      <c r="H22" s="5" t="n">
        <v>0</v>
      </c>
    </row>
    <row r="23" spans="1:8">
      <c r="A23" s="4" t="s">
        <v>169</v>
      </c>
      <c r="B23" s="6" t="n">
        <v>210418</v>
      </c>
      <c r="C23" s="6" t="n">
        <v>4171</v>
      </c>
      <c r="D23" s="6" t="n">
        <v>140483</v>
      </c>
      <c r="E23" s="6" t="n">
        <v>13483</v>
      </c>
      <c r="F23" s="6" t="n">
        <v>21402</v>
      </c>
      <c r="G23" s="6" t="n">
        <v>179539</v>
      </c>
      <c r="H23" s="6" t="n">
        <v>308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00</v>
      </c>
      <c r="B1" s="2" t="s">
        <v>1</v>
      </c>
    </row>
    <row r="2" spans="1:4">
      <c r="B2" s="2" t="s">
        <v>30</v>
      </c>
      <c r="C2" s="2" t="s">
        <v>31</v>
      </c>
      <c r="D2" s="2" t="s">
        <v>32</v>
      </c>
    </row>
    <row r="3" spans="1:4">
      <c r="A3" s="3" t="s">
        <v>501</v>
      </c>
    </row>
    <row r="4" spans="1:4">
      <c r="A4" s="4" t="s">
        <v>502</v>
      </c>
      <c r="B4" s="4" t="s">
        <v>454</v>
      </c>
      <c r="C4" s="4" t="s">
        <v>454</v>
      </c>
      <c r="D4" s="4" t="s">
        <v>454</v>
      </c>
    </row>
    <row r="5" spans="1:4">
      <c r="A5" s="4" t="s">
        <v>455</v>
      </c>
    </row>
    <row r="6" spans="1:4">
      <c r="A6" s="3" t="s">
        <v>501</v>
      </c>
    </row>
    <row r="7" spans="1:4">
      <c r="A7" s="4" t="s">
        <v>502</v>
      </c>
      <c r="B7" s="4" t="s">
        <v>454</v>
      </c>
      <c r="C7" s="4" t="s">
        <v>454</v>
      </c>
      <c r="D7" s="4" t="s">
        <v>454</v>
      </c>
    </row>
    <row r="8" spans="1:4">
      <c r="A8" s="4" t="s">
        <v>503</v>
      </c>
    </row>
    <row r="9" spans="1:4">
      <c r="A9" s="3" t="s">
        <v>501</v>
      </c>
    </row>
    <row r="10" spans="1:4">
      <c r="A10" s="4" t="s">
        <v>502</v>
      </c>
      <c r="B10" s="4" t="s">
        <v>504</v>
      </c>
      <c r="C10" s="4" t="s">
        <v>504</v>
      </c>
      <c r="D10" s="4" t="s">
        <v>504</v>
      </c>
    </row>
    <row r="11" spans="1:4">
      <c r="A11" s="4" t="s">
        <v>505</v>
      </c>
    </row>
    <row r="12" spans="1:4">
      <c r="A12" s="3" t="s">
        <v>501</v>
      </c>
    </row>
    <row r="13" spans="1:4">
      <c r="A13" s="4" t="s">
        <v>502</v>
      </c>
      <c r="B13" s="4" t="s">
        <v>506</v>
      </c>
      <c r="C13" s="4" t="s">
        <v>450</v>
      </c>
      <c r="D13" s="4" t="s">
        <v>507</v>
      </c>
    </row>
    <row r="14" spans="1:4">
      <c r="A14" s="4" t="s">
        <v>508</v>
      </c>
    </row>
    <row r="15" spans="1:4">
      <c r="A15" s="3" t="s">
        <v>501</v>
      </c>
    </row>
    <row r="16" spans="1:4">
      <c r="A16" s="4" t="s">
        <v>502</v>
      </c>
      <c r="B16" s="4" t="s">
        <v>509</v>
      </c>
      <c r="C16" s="4" t="s">
        <v>509</v>
      </c>
      <c r="D16" s="4" t="s">
        <v>510</v>
      </c>
    </row>
    <row r="17" spans="1:4">
      <c r="A17" s="4" t="s">
        <v>511</v>
      </c>
    </row>
    <row r="18" spans="1:4">
      <c r="A18" s="3" t="s">
        <v>501</v>
      </c>
    </row>
    <row r="19" spans="1:4">
      <c r="A19" s="4" t="s">
        <v>502</v>
      </c>
      <c r="B19" s="4" t="s">
        <v>512</v>
      </c>
      <c r="C19" s="4" t="s">
        <v>512</v>
      </c>
      <c r="D19" s="4" t="s">
        <v>513</v>
      </c>
    </row>
    <row r="20" spans="1:4">
      <c r="A20" s="4" t="s">
        <v>514</v>
      </c>
    </row>
    <row r="21" spans="1:4">
      <c r="A21" s="3" t="s">
        <v>501</v>
      </c>
    </row>
    <row r="22" spans="1:4">
      <c r="A22" s="4" t="s">
        <v>502</v>
      </c>
      <c r="B22" s="4" t="s">
        <v>515</v>
      </c>
      <c r="C22" s="4" t="s">
        <v>515</v>
      </c>
      <c r="D22" s="4" t="s">
        <v>516</v>
      </c>
    </row>
    <row r="23" spans="1:4">
      <c r="A23" s="4" t="s">
        <v>517</v>
      </c>
    </row>
    <row r="24" spans="1:4">
      <c r="A24" s="3" t="s">
        <v>501</v>
      </c>
    </row>
    <row r="25" spans="1:4">
      <c r="A25" s="4" t="s">
        <v>502</v>
      </c>
      <c r="B25" s="4" t="s">
        <v>454</v>
      </c>
      <c r="C25" s="4" t="s">
        <v>454</v>
      </c>
      <c r="D25" s="4" t="s">
        <v>454</v>
      </c>
    </row>
    <row r="26" spans="1:4">
      <c r="A26" s="4" t="s">
        <v>518</v>
      </c>
    </row>
    <row r="27" spans="1:4">
      <c r="A27" s="3" t="s">
        <v>501</v>
      </c>
    </row>
    <row r="28" spans="1:4">
      <c r="A28" s="4" t="s">
        <v>502</v>
      </c>
      <c r="B28" s="4" t="s">
        <v>519</v>
      </c>
      <c r="C28" s="4" t="s">
        <v>519</v>
      </c>
      <c r="D28" s="4" t="s">
        <v>520</v>
      </c>
    </row>
    <row r="29" spans="1:4">
      <c r="A29" s="4" t="s">
        <v>521</v>
      </c>
    </row>
    <row r="30" spans="1:4">
      <c r="A30" s="3" t="s">
        <v>501</v>
      </c>
    </row>
    <row r="31" spans="1:4">
      <c r="A31" s="4" t="s">
        <v>502</v>
      </c>
      <c r="B31" s="4" t="s">
        <v>522</v>
      </c>
      <c r="C31" s="4" t="s">
        <v>522</v>
      </c>
      <c r="D31" s="4" t="s">
        <v>522</v>
      </c>
    </row>
    <row r="32" spans="1:4">
      <c r="A32" s="4" t="s">
        <v>523</v>
      </c>
    </row>
    <row r="33" spans="1:4">
      <c r="A33" s="3" t="s">
        <v>501</v>
      </c>
    </row>
    <row r="34" spans="1:4">
      <c r="A34" s="4" t="s">
        <v>502</v>
      </c>
      <c r="B34" s="4" t="s">
        <v>524</v>
      </c>
      <c r="C34" s="4" t="s">
        <v>524</v>
      </c>
      <c r="D34" s="4" t="s">
        <v>524</v>
      </c>
    </row>
    <row r="35" spans="1:4">
      <c r="A35" s="4" t="s">
        <v>525</v>
      </c>
    </row>
    <row r="36" spans="1:4">
      <c r="A36" s="3" t="s">
        <v>501</v>
      </c>
    </row>
    <row r="37" spans="1:4">
      <c r="A37" s="4" t="s">
        <v>502</v>
      </c>
      <c r="B37" s="4" t="s">
        <v>526</v>
      </c>
      <c r="C37" s="4" t="s">
        <v>526</v>
      </c>
      <c r="D37" s="4" t="s">
        <v>526</v>
      </c>
    </row>
    <row r="38" spans="1:4">
      <c r="A38" s="4" t="s">
        <v>527</v>
      </c>
    </row>
    <row r="39" spans="1:4">
      <c r="A39" s="3" t="s">
        <v>501</v>
      </c>
    </row>
    <row r="40" spans="1:4">
      <c r="A40" s="4" t="s">
        <v>502</v>
      </c>
      <c r="B40" s="4" t="s">
        <v>520</v>
      </c>
      <c r="C40" s="4" t="s">
        <v>520</v>
      </c>
      <c r="D40" s="4" t="s">
        <v>52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30</v>
      </c>
      <c r="C2" s="2" t="s">
        <v>31</v>
      </c>
      <c r="D2" s="2" t="s">
        <v>32</v>
      </c>
    </row>
    <row r="3" spans="1:4">
      <c r="A3" s="3" t="s">
        <v>529</v>
      </c>
    </row>
    <row r="4" spans="1:4">
      <c r="A4" s="4" t="s">
        <v>530</v>
      </c>
      <c r="B4" s="6" t="n">
        <v>246820</v>
      </c>
      <c r="C4" s="6" t="n">
        <v>239696</v>
      </c>
      <c r="D4" s="6" t="n">
        <v>211258</v>
      </c>
    </row>
    <row r="5" spans="1:4">
      <c r="A5" s="4" t="s">
        <v>531</v>
      </c>
      <c r="B5" s="5" t="n">
        <v>3313</v>
      </c>
      <c r="C5" s="5" t="n">
        <v>3110</v>
      </c>
      <c r="D5" s="5" t="n">
        <v>2811</v>
      </c>
    </row>
    <row r="6" spans="1:4">
      <c r="A6" s="4" t="s">
        <v>532</v>
      </c>
      <c r="B6" s="5" t="n">
        <v>7998</v>
      </c>
      <c r="C6" s="5" t="n">
        <v>7139</v>
      </c>
      <c r="D6" s="5" t="n">
        <v>5230</v>
      </c>
    </row>
    <row r="7" spans="1:4">
      <c r="A7" s="4" t="s">
        <v>153</v>
      </c>
      <c r="B7" s="6" t="n">
        <v>258131</v>
      </c>
      <c r="C7" s="6" t="n">
        <v>249945</v>
      </c>
      <c r="D7" s="6" t="n">
        <v>21929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30</v>
      </c>
      <c r="C2" s="2" t="s">
        <v>31</v>
      </c>
      <c r="D2" s="2" t="s">
        <v>32</v>
      </c>
    </row>
    <row r="3" spans="1:4">
      <c r="A3" s="3" t="s">
        <v>529</v>
      </c>
    </row>
    <row r="4" spans="1:4">
      <c r="A4" s="4" t="s">
        <v>534</v>
      </c>
      <c r="B4" s="6" t="n">
        <v>5508</v>
      </c>
    </row>
    <row r="5" spans="1:4">
      <c r="A5" s="4" t="s">
        <v>535</v>
      </c>
      <c r="B5" s="5" t="n">
        <v>-4840</v>
      </c>
    </row>
    <row r="6" spans="1:4">
      <c r="A6" s="4" t="s">
        <v>536</v>
      </c>
      <c r="B6" s="5" t="n">
        <v>668</v>
      </c>
    </row>
    <row r="7" spans="1:4">
      <c r="A7" s="4" t="s">
        <v>537</v>
      </c>
      <c r="B7" s="5" t="n">
        <v>992</v>
      </c>
      <c r="C7" s="6" t="n">
        <v>1033</v>
      </c>
      <c r="D7" s="6" t="n">
        <v>994</v>
      </c>
    </row>
    <row r="8" spans="1:4">
      <c r="A8" s="4" t="s">
        <v>538</v>
      </c>
      <c r="B8" s="5" t="n">
        <v>-1205</v>
      </c>
      <c r="C8" s="5" t="n">
        <v>-1133</v>
      </c>
      <c r="D8" s="5" t="n">
        <v>-919</v>
      </c>
    </row>
    <row r="9" spans="1:4">
      <c r="A9" s="4" t="s">
        <v>539</v>
      </c>
      <c r="B9" s="6" t="n">
        <v>-213</v>
      </c>
      <c r="C9" s="6" t="n">
        <v>-100</v>
      </c>
      <c r="D9" s="6" t="n">
        <v>7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AL1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7"/>
    <col customWidth="1" max="6" min="6" width="27"/>
    <col customWidth="1" max="7" min="7" width="21"/>
    <col customWidth="1" max="8" min="8" width="21"/>
    <col customWidth="1" max="9" min="9" width="22"/>
    <col customWidth="1" max="10" min="10" width="22"/>
    <col customWidth="1" max="11" min="11" width="22"/>
    <col customWidth="1" max="12" min="12" width="22"/>
    <col customWidth="1" max="13" min="13" width="20"/>
    <col customWidth="1" max="14" min="14" width="20"/>
    <col customWidth="1" max="15" min="15" width="32"/>
    <col customWidth="1" max="16" min="16" width="32"/>
    <col customWidth="1" max="17" min="17" width="32"/>
    <col customWidth="1" max="18" min="18" width="38"/>
    <col customWidth="1" max="19" min="19" width="22"/>
    <col customWidth="1" max="20" min="20" width="22"/>
    <col customWidth="1" max="21" min="21" width="21"/>
    <col customWidth="1" max="22" min="22" width="21"/>
    <col customWidth="1" max="23" min="23" width="32"/>
    <col customWidth="1" max="24" min="24" width="32"/>
    <col customWidth="1" max="25" min="25" width="22"/>
    <col customWidth="1" max="26" min="26" width="22"/>
    <col customWidth="1" max="27" min="27" width="41"/>
    <col customWidth="1" max="28" min="28" width="21"/>
    <col customWidth="1" max="29" min="29" width="37"/>
    <col customWidth="1" max="30" min="30" width="21"/>
    <col customWidth="1" max="31" min="31" width="21"/>
    <col customWidth="1" max="32" min="32" width="21"/>
    <col customWidth="1" max="33" min="33" width="21"/>
    <col customWidth="1" max="34" min="34" width="21"/>
    <col customWidth="1" max="35" min="35" width="21"/>
    <col customWidth="1" max="36" min="36" width="37"/>
    <col customWidth="1" max="37" min="37" width="37"/>
    <col customWidth="1" max="38" min="38" width="21"/>
  </cols>
  <sheetData>
    <row r="1" spans="1:38">
      <c r="A1" s="1" t="s">
        <v>540</v>
      </c>
      <c r="B1" s="2" t="s">
        <v>541</v>
      </c>
      <c r="C1" s="2" t="s">
        <v>542</v>
      </c>
      <c r="D1" s="2" t="s">
        <v>543</v>
      </c>
      <c r="E1" s="2" t="s">
        <v>544</v>
      </c>
      <c r="F1" s="2" t="s">
        <v>545</v>
      </c>
      <c r="G1" s="2" t="s">
        <v>546</v>
      </c>
      <c r="H1" s="2" t="s">
        <v>547</v>
      </c>
      <c r="I1" s="2" t="s">
        <v>548</v>
      </c>
      <c r="J1" s="2" t="s">
        <v>549</v>
      </c>
      <c r="K1" s="2" t="s">
        <v>550</v>
      </c>
      <c r="L1" s="2" t="s">
        <v>551</v>
      </c>
      <c r="M1" s="2" t="s">
        <v>552</v>
      </c>
      <c r="N1" s="2" t="s">
        <v>553</v>
      </c>
      <c r="O1" s="2" t="s">
        <v>554</v>
      </c>
      <c r="P1" s="2" t="s">
        <v>555</v>
      </c>
      <c r="Q1" s="2" t="s">
        <v>556</v>
      </c>
      <c r="R1" s="2" t="s">
        <v>557</v>
      </c>
      <c r="S1" s="2" t="s">
        <v>558</v>
      </c>
      <c r="T1" s="2" t="s">
        <v>559</v>
      </c>
      <c r="U1" s="2" t="s">
        <v>560</v>
      </c>
      <c r="V1" s="2" t="s">
        <v>561</v>
      </c>
      <c r="W1" s="2" t="s">
        <v>554</v>
      </c>
      <c r="X1" s="2" t="s">
        <v>555</v>
      </c>
      <c r="Y1" s="2" t="s">
        <v>562</v>
      </c>
      <c r="Z1" s="2" t="s">
        <v>563</v>
      </c>
      <c r="AA1" s="2" t="s">
        <v>564</v>
      </c>
      <c r="AB1" s="2" t="s">
        <v>565</v>
      </c>
      <c r="AC1" s="2" t="s">
        <v>566</v>
      </c>
      <c r="AD1" s="2" t="s">
        <v>567</v>
      </c>
      <c r="AE1" s="2" t="s">
        <v>71</v>
      </c>
      <c r="AF1" s="2" t="s">
        <v>561</v>
      </c>
      <c r="AG1" s="2" t="s">
        <v>542</v>
      </c>
      <c r="AH1" s="2" t="s">
        <v>568</v>
      </c>
      <c r="AI1" s="2" t="s">
        <v>569</v>
      </c>
      <c r="AJ1" s="2" t="s">
        <v>570</v>
      </c>
      <c r="AK1" s="2" t="s">
        <v>571</v>
      </c>
      <c r="AL1" s="2" t="s">
        <v>572</v>
      </c>
    </row>
    <row r="2" spans="1:38">
      <c r="A2" s="3" t="s">
        <v>573</v>
      </c>
    </row>
    <row r="3" spans="1:38">
      <c r="A3" s="4" t="s">
        <v>574</v>
      </c>
      <c r="AA3" s="6" t="n">
        <v>206319</v>
      </c>
      <c r="AC3" s="6" t="n">
        <v>184156</v>
      </c>
      <c r="AE3" s="6" t="n">
        <v>195474</v>
      </c>
      <c r="AL3" s="6" t="n">
        <v>160544</v>
      </c>
    </row>
    <row r="4" spans="1:38">
      <c r="A4" s="4" t="s">
        <v>575</v>
      </c>
      <c r="Z4" s="6" t="n">
        <v>1804</v>
      </c>
      <c r="AA4" s="6" t="n">
        <v>9734</v>
      </c>
      <c r="AC4" s="5" t="n">
        <v>0</v>
      </c>
    </row>
    <row r="5" spans="1:38">
      <c r="A5" s="4" t="s">
        <v>576</v>
      </c>
      <c r="AA5" s="5" t="n">
        <v>5</v>
      </c>
    </row>
    <row r="6" spans="1:38">
      <c r="A6" s="4" t="s">
        <v>577</v>
      </c>
      <c r="AA6" s="6" t="n">
        <v>236238</v>
      </c>
      <c r="AC6" s="5" t="n">
        <v>229343</v>
      </c>
      <c r="AE6" s="5" t="n">
        <v>193995</v>
      </c>
      <c r="AL6" s="6" t="n">
        <v>205834</v>
      </c>
    </row>
    <row r="7" spans="1:38">
      <c r="A7" s="4" t="s">
        <v>578</v>
      </c>
      <c r="Y7" s="4" t="s">
        <v>579</v>
      </c>
      <c r="Z7" s="4" t="s">
        <v>579</v>
      </c>
      <c r="AA7" s="4" t="s">
        <v>580</v>
      </c>
    </row>
    <row r="8" spans="1:38">
      <c r="A8" s="4" t="s">
        <v>464</v>
      </c>
    </row>
    <row r="9" spans="1:38">
      <c r="A9" s="3" t="s">
        <v>573</v>
      </c>
    </row>
    <row r="10" spans="1:38">
      <c r="A10" s="4" t="s">
        <v>581</v>
      </c>
      <c r="Y10" s="5" t="n">
        <v>950000</v>
      </c>
      <c r="Z10" s="5" t="n">
        <v>950000</v>
      </c>
    </row>
    <row r="11" spans="1:38">
      <c r="A11" s="4" t="s">
        <v>503</v>
      </c>
    </row>
    <row r="12" spans="1:38">
      <c r="A12" s="3" t="s">
        <v>573</v>
      </c>
    </row>
    <row r="13" spans="1:38">
      <c r="A13" s="4" t="s">
        <v>574</v>
      </c>
      <c r="AA13" s="6" t="n">
        <v>162692</v>
      </c>
      <c r="AE13" s="5" t="n">
        <v>152486</v>
      </c>
    </row>
    <row r="14" spans="1:38">
      <c r="A14" s="4" t="s">
        <v>582</v>
      </c>
      <c r="AA14" s="4" t="s">
        <v>583</v>
      </c>
    </row>
    <row r="15" spans="1:38">
      <c r="A15" s="4" t="s">
        <v>455</v>
      </c>
    </row>
    <row r="16" spans="1:38">
      <c r="A16" s="3" t="s">
        <v>573</v>
      </c>
    </row>
    <row r="17" spans="1:38">
      <c r="A17" s="4" t="s">
        <v>574</v>
      </c>
      <c r="AA17" s="6" t="n">
        <v>7529</v>
      </c>
      <c r="AE17" s="5" t="n">
        <v>7371</v>
      </c>
    </row>
    <row r="18" spans="1:38">
      <c r="A18" s="4" t="s">
        <v>582</v>
      </c>
      <c r="AA18" s="4" t="s">
        <v>584</v>
      </c>
    </row>
    <row r="19" spans="1:38">
      <c r="A19" s="4" t="s">
        <v>585</v>
      </c>
    </row>
    <row r="20" spans="1:38">
      <c r="A20" s="3" t="s">
        <v>573</v>
      </c>
    </row>
    <row r="21" spans="1:38">
      <c r="A21" s="4" t="s">
        <v>582</v>
      </c>
      <c r="AA21" s="4" t="s">
        <v>586</v>
      </c>
    </row>
    <row r="22" spans="1:38">
      <c r="A22" s="4" t="s">
        <v>587</v>
      </c>
    </row>
    <row r="23" spans="1:38">
      <c r="A23" s="3" t="s">
        <v>573</v>
      </c>
    </row>
    <row r="24" spans="1:38">
      <c r="A24" s="4" t="s">
        <v>582</v>
      </c>
      <c r="AA24" s="4" t="s">
        <v>588</v>
      </c>
    </row>
    <row r="25" spans="1:38">
      <c r="A25" s="4" t="s">
        <v>589</v>
      </c>
    </row>
    <row r="26" spans="1:38">
      <c r="A26" s="3" t="s">
        <v>573</v>
      </c>
    </row>
    <row r="27" spans="1:38">
      <c r="A27" s="4" t="s">
        <v>582</v>
      </c>
      <c r="AA27" s="4" t="s">
        <v>590</v>
      </c>
    </row>
    <row r="28" spans="1:38">
      <c r="A28" s="4" t="s">
        <v>514</v>
      </c>
    </row>
    <row r="29" spans="1:38">
      <c r="A29" s="3" t="s">
        <v>573</v>
      </c>
    </row>
    <row r="30" spans="1:38">
      <c r="A30" s="4" t="s">
        <v>574</v>
      </c>
      <c r="AA30" s="6" t="n">
        <v>12316</v>
      </c>
      <c r="AE30" s="5" t="n">
        <v>10000</v>
      </c>
    </row>
    <row r="31" spans="1:38">
      <c r="A31" s="4" t="s">
        <v>591</v>
      </c>
    </row>
    <row r="32" spans="1:38">
      <c r="A32" s="3" t="s">
        <v>573</v>
      </c>
    </row>
    <row r="33" spans="1:38">
      <c r="A33" s="4" t="s">
        <v>578</v>
      </c>
      <c r="Y33" s="4" t="s">
        <v>592</v>
      </c>
      <c r="Z33" s="4" t="s">
        <v>592</v>
      </c>
      <c r="AA33" s="4" t="s">
        <v>592</v>
      </c>
    </row>
    <row r="34" spans="1:38">
      <c r="A34" s="4" t="s">
        <v>593</v>
      </c>
    </row>
    <row r="35" spans="1:38">
      <c r="A35" s="3" t="s">
        <v>573</v>
      </c>
    </row>
    <row r="36" spans="1:38">
      <c r="A36" s="4" t="s">
        <v>574</v>
      </c>
      <c r="AA36" s="6" t="n">
        <v>550</v>
      </c>
      <c r="AE36" s="5" t="n">
        <v>522</v>
      </c>
    </row>
    <row r="37" spans="1:38">
      <c r="A37" s="4" t="s">
        <v>578</v>
      </c>
      <c r="Y37" s="4" t="s">
        <v>594</v>
      </c>
      <c r="Z37" s="4" t="s">
        <v>594</v>
      </c>
      <c r="AA37" s="4" t="s">
        <v>595</v>
      </c>
    </row>
    <row r="38" spans="1:38">
      <c r="A38" s="4" t="s">
        <v>596</v>
      </c>
    </row>
    <row r="39" spans="1:38">
      <c r="A39" s="3" t="s">
        <v>573</v>
      </c>
    </row>
    <row r="40" spans="1:38">
      <c r="A40" s="4" t="s">
        <v>574</v>
      </c>
      <c r="AA40" s="6" t="n">
        <v>583</v>
      </c>
      <c r="AE40" s="5" t="n">
        <v>709</v>
      </c>
    </row>
    <row r="41" spans="1:38">
      <c r="A41" s="4" t="s">
        <v>279</v>
      </c>
    </row>
    <row r="42" spans="1:38">
      <c r="A42" s="3" t="s">
        <v>573</v>
      </c>
    </row>
    <row r="43" spans="1:38">
      <c r="A43" s="4" t="s">
        <v>597</v>
      </c>
      <c r="Y43" s="4" t="s">
        <v>598</v>
      </c>
      <c r="Z43" s="4" t="s">
        <v>598</v>
      </c>
      <c r="AA43" s="4" t="s">
        <v>598</v>
      </c>
    </row>
    <row r="44" spans="1:38">
      <c r="A44" s="4" t="s">
        <v>599</v>
      </c>
      <c r="AH44" s="6" t="n">
        <v>525000000</v>
      </c>
      <c r="AI44" s="6" t="n">
        <v>10936</v>
      </c>
    </row>
    <row r="45" spans="1:38">
      <c r="A45" s="4" t="s">
        <v>600</v>
      </c>
      <c r="D45" s="7" t="n">
        <v>4.15</v>
      </c>
    </row>
    <row r="46" spans="1:38">
      <c r="A46" s="4" t="s">
        <v>601</v>
      </c>
      <c r="B46" s="6" t="n">
        <v>113000000</v>
      </c>
      <c r="D46" s="6" t="n">
        <v>113000000</v>
      </c>
      <c r="AG46" s="6" t="n">
        <v>2354</v>
      </c>
    </row>
    <row r="47" spans="1:38">
      <c r="A47" s="4" t="s">
        <v>602</v>
      </c>
      <c r="B47" s="6" t="n">
        <v>32000000</v>
      </c>
      <c r="C47" s="6" t="n">
        <v>623</v>
      </c>
    </row>
    <row r="48" spans="1:38">
      <c r="A48" s="4" t="s">
        <v>603</v>
      </c>
    </row>
    <row r="49" spans="1:38">
      <c r="A49" s="3" t="s">
        <v>573</v>
      </c>
    </row>
    <row r="50" spans="1:38">
      <c r="A50" s="4" t="s">
        <v>604</v>
      </c>
      <c r="AH50" s="8" t="n">
        <v>20.83</v>
      </c>
      <c r="AI50" s="8" t="n">
        <v>20.83</v>
      </c>
    </row>
    <row r="51" spans="1:38">
      <c r="A51" s="4" t="s">
        <v>605</v>
      </c>
    </row>
    <row r="52" spans="1:38">
      <c r="A52" s="3" t="s">
        <v>573</v>
      </c>
    </row>
    <row r="53" spans="1:38">
      <c r="A53" s="4" t="s">
        <v>597</v>
      </c>
      <c r="B53" s="4" t="s">
        <v>606</v>
      </c>
      <c r="C53" s="4" t="s">
        <v>606</v>
      </c>
    </row>
    <row r="54" spans="1:38">
      <c r="A54" s="4" t="s">
        <v>607</v>
      </c>
      <c r="B54" s="6" t="n">
        <v>86000000</v>
      </c>
      <c r="D54" s="6" t="n">
        <v>86000000</v>
      </c>
      <c r="AG54" s="6" t="n">
        <v>1791</v>
      </c>
    </row>
    <row r="55" spans="1:38">
      <c r="A55" s="4" t="s">
        <v>600</v>
      </c>
      <c r="D55" s="7" t="n">
        <v>5.07</v>
      </c>
    </row>
    <row r="56" spans="1:38">
      <c r="A56" s="4" t="s">
        <v>608</v>
      </c>
    </row>
    <row r="57" spans="1:38">
      <c r="A57" s="3" t="s">
        <v>573</v>
      </c>
    </row>
    <row r="58" spans="1:38">
      <c r="A58" s="4" t="s">
        <v>597</v>
      </c>
      <c r="E58" s="4" t="s">
        <v>598</v>
      </c>
      <c r="F58" s="4" t="s">
        <v>598</v>
      </c>
      <c r="AA58" s="4" t="s">
        <v>598</v>
      </c>
    </row>
    <row r="59" spans="1:38">
      <c r="A59" s="4" t="s">
        <v>609</v>
      </c>
      <c r="E59" s="7" t="n">
        <v>0.76</v>
      </c>
      <c r="F59" s="7" t="n">
        <v>5.07</v>
      </c>
    </row>
    <row r="60" spans="1:38">
      <c r="A60" s="4" t="s">
        <v>610</v>
      </c>
    </row>
    <row r="61" spans="1:38">
      <c r="A61" s="3" t="s">
        <v>573</v>
      </c>
    </row>
    <row r="62" spans="1:38">
      <c r="A62" s="4" t="s">
        <v>611</v>
      </c>
      <c r="E62" s="5" t="n">
        <v>132616942</v>
      </c>
      <c r="F62" s="5" t="n">
        <v>132616942</v>
      </c>
    </row>
    <row r="63" spans="1:38">
      <c r="A63" s="4" t="s">
        <v>612</v>
      </c>
      <c r="E63" s="4" t="s">
        <v>613</v>
      </c>
      <c r="F63" s="4" t="s">
        <v>613</v>
      </c>
    </row>
    <row r="64" spans="1:38">
      <c r="A64" s="4" t="s">
        <v>614</v>
      </c>
    </row>
    <row r="65" spans="1:38">
      <c r="A65" s="3" t="s">
        <v>573</v>
      </c>
    </row>
    <row r="66" spans="1:38">
      <c r="A66" s="4" t="s">
        <v>615</v>
      </c>
      <c r="H66" s="6" t="n">
        <v>500000000</v>
      </c>
    </row>
    <row r="67" spans="1:38">
      <c r="A67" s="4" t="s">
        <v>616</v>
      </c>
      <c r="H67" s="6" t="n">
        <v>40000000</v>
      </c>
    </row>
    <row r="68" spans="1:38">
      <c r="A68" s="4" t="s">
        <v>617</v>
      </c>
    </row>
    <row r="69" spans="1:38">
      <c r="A69" s="3" t="s">
        <v>573</v>
      </c>
    </row>
    <row r="70" spans="1:38">
      <c r="A70" s="4" t="s">
        <v>574</v>
      </c>
      <c r="Y70" s="6" t="n">
        <v>260000000</v>
      </c>
      <c r="AE70" s="5" t="n">
        <v>5369</v>
      </c>
    </row>
    <row r="71" spans="1:38">
      <c r="A71" s="4" t="s">
        <v>618</v>
      </c>
      <c r="Y71" s="5" t="n">
        <v>148000000</v>
      </c>
      <c r="Z71" s="6" t="n">
        <v>3083</v>
      </c>
    </row>
    <row r="72" spans="1:38">
      <c r="A72" s="4" t="s">
        <v>619</v>
      </c>
    </row>
    <row r="73" spans="1:38">
      <c r="A73" s="3" t="s">
        <v>573</v>
      </c>
    </row>
    <row r="74" spans="1:38">
      <c r="A74" s="4" t="s">
        <v>615</v>
      </c>
      <c r="M74" s="6" t="n">
        <v>70000000</v>
      </c>
      <c r="N74" s="6" t="n">
        <v>1450</v>
      </c>
    </row>
    <row r="75" spans="1:38">
      <c r="A75" s="4" t="s">
        <v>618</v>
      </c>
      <c r="M75" s="5" t="n">
        <v>24000000</v>
      </c>
      <c r="N75" s="5" t="n">
        <v>424</v>
      </c>
    </row>
    <row r="76" spans="1:38">
      <c r="A76" s="4" t="s">
        <v>620</v>
      </c>
      <c r="M76" s="6" t="n">
        <v>7000000</v>
      </c>
      <c r="N76" s="6" t="n">
        <v>122</v>
      </c>
    </row>
    <row r="77" spans="1:38">
      <c r="A77" s="4" t="s">
        <v>621</v>
      </c>
    </row>
    <row r="78" spans="1:38">
      <c r="A78" s="3" t="s">
        <v>573</v>
      </c>
    </row>
    <row r="79" spans="1:38">
      <c r="A79" s="4" t="s">
        <v>615</v>
      </c>
      <c r="O79" s="6" t="n">
        <v>179000000</v>
      </c>
      <c r="P79" s="6" t="n">
        <v>3090</v>
      </c>
      <c r="Q79" s="11" t="n">
        <v>165</v>
      </c>
    </row>
    <row r="80" spans="1:38">
      <c r="A80" s="4" t="s">
        <v>618</v>
      </c>
      <c r="W80" s="6" t="n">
        <v>45000000</v>
      </c>
      <c r="X80" s="6" t="n">
        <v>741</v>
      </c>
    </row>
    <row r="81" spans="1:38">
      <c r="A81" s="4" t="s">
        <v>620</v>
      </c>
      <c r="W81" s="6" t="n">
        <v>10000000</v>
      </c>
      <c r="X81" s="6" t="n">
        <v>215</v>
      </c>
    </row>
    <row r="82" spans="1:38">
      <c r="A82" s="4" t="s">
        <v>467</v>
      </c>
      <c r="O82" s="5" t="n">
        <v>29000000</v>
      </c>
      <c r="P82" s="5" t="n">
        <v>29000000</v>
      </c>
      <c r="Q82" s="5" t="n">
        <v>29000000</v>
      </c>
      <c r="W82" s="5" t="n">
        <v>29000000</v>
      </c>
      <c r="X82" s="5" t="n">
        <v>29000000</v>
      </c>
    </row>
    <row r="83" spans="1:38">
      <c r="A83" s="4" t="s">
        <v>468</v>
      </c>
      <c r="O83" s="5" t="n">
        <v>68000000</v>
      </c>
      <c r="P83" s="5" t="n">
        <v>68000000</v>
      </c>
      <c r="Q83" s="5" t="n">
        <v>68000000</v>
      </c>
      <c r="W83" s="5" t="n">
        <v>68000000</v>
      </c>
      <c r="X83" s="5" t="n">
        <v>68000000</v>
      </c>
    </row>
    <row r="84" spans="1:38">
      <c r="A84" s="4" t="s">
        <v>622</v>
      </c>
    </row>
    <row r="85" spans="1:38">
      <c r="A85" s="3" t="s">
        <v>573</v>
      </c>
    </row>
    <row r="86" spans="1:38">
      <c r="A86" s="4" t="s">
        <v>615</v>
      </c>
      <c r="I86" s="6" t="n">
        <v>306000000</v>
      </c>
      <c r="J86" s="6" t="n">
        <v>6340</v>
      </c>
    </row>
    <row r="87" spans="1:38">
      <c r="A87" s="4" t="s">
        <v>618</v>
      </c>
      <c r="I87" s="5" t="n">
        <v>104000000</v>
      </c>
      <c r="J87" s="5" t="n">
        <v>2159</v>
      </c>
    </row>
    <row r="88" spans="1:38">
      <c r="A88" s="4" t="s">
        <v>620</v>
      </c>
      <c r="I88" s="6" t="n">
        <v>65000000</v>
      </c>
      <c r="J88" s="6" t="n">
        <v>1347</v>
      </c>
    </row>
    <row r="89" spans="1:38">
      <c r="A89" s="4" t="s">
        <v>623</v>
      </c>
      <c r="I89" s="5" t="n">
        <v>537000</v>
      </c>
      <c r="J89" s="5" t="n">
        <v>537000</v>
      </c>
    </row>
    <row r="90" spans="1:38">
      <c r="A90" s="4" t="s">
        <v>575</v>
      </c>
      <c r="I90" s="6" t="n">
        <v>161000000</v>
      </c>
      <c r="J90" s="6" t="n">
        <v>3340</v>
      </c>
    </row>
    <row r="91" spans="1:38">
      <c r="A91" s="4" t="s">
        <v>624</v>
      </c>
    </row>
    <row r="92" spans="1:38">
      <c r="A92" s="3" t="s">
        <v>573</v>
      </c>
    </row>
    <row r="93" spans="1:38">
      <c r="A93" s="4" t="s">
        <v>574</v>
      </c>
      <c r="Y93" s="5" t="n">
        <v>211000000</v>
      </c>
      <c r="AE93" s="6" t="n">
        <v>4365</v>
      </c>
    </row>
    <row r="94" spans="1:38">
      <c r="A94" s="4" t="s">
        <v>615</v>
      </c>
      <c r="K94" s="6" t="n">
        <v>400000000</v>
      </c>
      <c r="L94" s="6" t="n">
        <v>8288</v>
      </c>
    </row>
    <row r="95" spans="1:38">
      <c r="A95" s="4" t="s">
        <v>618</v>
      </c>
      <c r="Y95" s="6" t="n">
        <v>188000000</v>
      </c>
      <c r="Z95" s="6" t="n">
        <v>3694</v>
      </c>
    </row>
    <row r="96" spans="1:38">
      <c r="A96" s="4" t="s">
        <v>623</v>
      </c>
      <c r="K96" s="5" t="n">
        <v>730000</v>
      </c>
      <c r="L96" s="5" t="n">
        <v>730000</v>
      </c>
    </row>
    <row r="97" spans="1:38">
      <c r="A97" s="4" t="s">
        <v>290</v>
      </c>
    </row>
    <row r="98" spans="1:38">
      <c r="A98" s="3" t="s">
        <v>573</v>
      </c>
    </row>
    <row r="99" spans="1:38">
      <c r="A99" s="4" t="s">
        <v>625</v>
      </c>
      <c r="I99" s="4" t="s">
        <v>626</v>
      </c>
      <c r="J99" s="4" t="s">
        <v>626</v>
      </c>
    </row>
    <row r="100" spans="1:38">
      <c r="A100" s="4" t="s">
        <v>627</v>
      </c>
    </row>
    <row r="101" spans="1:38">
      <c r="A101" s="3" t="s">
        <v>573</v>
      </c>
    </row>
    <row r="102" spans="1:38">
      <c r="A102" s="4" t="s">
        <v>615</v>
      </c>
      <c r="G102" s="6" t="n">
        <v>1649</v>
      </c>
    </row>
    <row r="103" spans="1:38">
      <c r="A103" s="4" t="s">
        <v>628</v>
      </c>
      <c r="G103" s="6" t="n">
        <v>309</v>
      </c>
    </row>
    <row r="104" spans="1:38">
      <c r="A104" s="4" t="s">
        <v>629</v>
      </c>
      <c r="G104" s="4" t="s">
        <v>630</v>
      </c>
    </row>
    <row r="105" spans="1:38">
      <c r="A105" s="4" t="s">
        <v>631</v>
      </c>
      <c r="G105" s="6" t="n">
        <v>1340</v>
      </c>
    </row>
    <row r="106" spans="1:38">
      <c r="A106" s="4" t="s">
        <v>632</v>
      </c>
      <c r="G106" s="6" t="n">
        <v>557</v>
      </c>
    </row>
    <row r="107" spans="1:38">
      <c r="A107" s="4" t="s">
        <v>293</v>
      </c>
    </row>
    <row r="108" spans="1:38">
      <c r="A108" s="3" t="s">
        <v>573</v>
      </c>
    </row>
    <row r="109" spans="1:38">
      <c r="A109" s="4" t="s">
        <v>599</v>
      </c>
      <c r="AC109" s="5" t="n">
        <v>4575</v>
      </c>
    </row>
    <row r="110" spans="1:38">
      <c r="A110" s="4" t="s">
        <v>633</v>
      </c>
      <c r="R110" s="6" t="n">
        <v>40000000</v>
      </c>
      <c r="AJ110" s="6" t="n">
        <v>594</v>
      </c>
      <c r="AK110" s="11" t="n">
        <v>33</v>
      </c>
    </row>
    <row r="111" spans="1:38">
      <c r="A111" s="4" t="s">
        <v>615</v>
      </c>
      <c r="AB111" s="6" t="n">
        <v>207000000</v>
      </c>
      <c r="AC111" s="6" t="n">
        <v>3047</v>
      </c>
      <c r="AD111" s="11" t="n">
        <v>171</v>
      </c>
    </row>
    <row r="112" spans="1:38">
      <c r="A112" s="4" t="s">
        <v>467</v>
      </c>
      <c r="AC112" s="5" t="n">
        <v>22</v>
      </c>
    </row>
    <row r="113" spans="1:38">
      <c r="A113" s="4" t="s">
        <v>468</v>
      </c>
      <c r="AC113" s="5" t="n">
        <v>79</v>
      </c>
    </row>
    <row r="114" spans="1:38">
      <c r="A114" s="4" t="s">
        <v>634</v>
      </c>
      <c r="AC114" s="5" t="n">
        <v>1</v>
      </c>
    </row>
    <row r="115" spans="1:38">
      <c r="A115" s="4" t="s">
        <v>635</v>
      </c>
      <c r="AC115" s="5" t="n">
        <v>2</v>
      </c>
    </row>
    <row r="116" spans="1:38">
      <c r="A116" s="4" t="s">
        <v>636</v>
      </c>
      <c r="AC116" s="5" t="n">
        <v>1</v>
      </c>
    </row>
    <row r="117" spans="1:38">
      <c r="A117" s="4" t="s">
        <v>637</v>
      </c>
    </row>
    <row r="118" spans="1:38">
      <c r="A118" s="3" t="s">
        <v>573</v>
      </c>
    </row>
    <row r="119" spans="1:38">
      <c r="A119" s="4" t="s">
        <v>607</v>
      </c>
      <c r="R119" s="6" t="n">
        <v>129000000</v>
      </c>
      <c r="AJ119" s="6" t="n">
        <v>1894</v>
      </c>
      <c r="AK119" s="11" t="n">
        <v>106</v>
      </c>
    </row>
    <row r="120" spans="1:38">
      <c r="A120" s="4" t="s">
        <v>599</v>
      </c>
      <c r="AC120" s="6" t="n">
        <v>2065</v>
      </c>
    </row>
    <row r="121" spans="1:38">
      <c r="A121" s="4" t="s">
        <v>638</v>
      </c>
      <c r="R121" s="5" t="n">
        <v>1</v>
      </c>
      <c r="AJ121" s="5" t="n">
        <v>1</v>
      </c>
      <c r="AK121" s="5" t="n">
        <v>1</v>
      </c>
    </row>
    <row r="122" spans="1:38">
      <c r="A122" s="4" t="s">
        <v>581</v>
      </c>
      <c r="R122" s="5" t="n">
        <v>850000</v>
      </c>
      <c r="S122" s="5" t="n">
        <v>850000</v>
      </c>
      <c r="T122" s="5" t="n">
        <v>850000</v>
      </c>
    </row>
    <row r="123" spans="1:38">
      <c r="A123" s="4" t="s">
        <v>639</v>
      </c>
      <c r="R123" s="5" t="n">
        <v>1</v>
      </c>
      <c r="AJ123" s="5" t="n">
        <v>1</v>
      </c>
      <c r="AK123" s="5" t="n">
        <v>1</v>
      </c>
    </row>
    <row r="124" spans="1:38">
      <c r="A124" s="4" t="s">
        <v>640</v>
      </c>
      <c r="R124" s="5" t="n">
        <v>900000</v>
      </c>
      <c r="S124" s="5" t="n">
        <v>900000</v>
      </c>
      <c r="T124" s="5" t="n">
        <v>900000</v>
      </c>
    </row>
    <row r="125" spans="1:38">
      <c r="A125" s="4" t="s">
        <v>641</v>
      </c>
      <c r="R125" s="6" t="n">
        <v>106000000</v>
      </c>
      <c r="AJ125" s="6" t="n">
        <v>1562</v>
      </c>
      <c r="AK125" s="11" t="n">
        <v>88</v>
      </c>
    </row>
    <row r="126" spans="1:38">
      <c r="A126" s="4" t="s">
        <v>574</v>
      </c>
      <c r="R126" s="5" t="n">
        <v>22000000</v>
      </c>
      <c r="AJ126" s="5" t="n">
        <v>328</v>
      </c>
      <c r="AK126" s="5" t="n">
        <v>19</v>
      </c>
    </row>
    <row r="127" spans="1:38">
      <c r="A127" s="4" t="s">
        <v>642</v>
      </c>
    </row>
    <row r="128" spans="1:38">
      <c r="A128" s="3" t="s">
        <v>573</v>
      </c>
    </row>
    <row r="129" spans="1:38">
      <c r="A129" s="4" t="s">
        <v>607</v>
      </c>
      <c r="R129" s="6" t="n">
        <v>139000000</v>
      </c>
      <c r="AJ129" s="6" t="n">
        <v>2049</v>
      </c>
      <c r="AK129" s="11" t="n">
        <v>115</v>
      </c>
    </row>
    <row r="130" spans="1:38">
      <c r="A130" s="4" t="s">
        <v>599</v>
      </c>
      <c r="AC130" s="6" t="n">
        <v>2510</v>
      </c>
    </row>
    <row r="131" spans="1:38">
      <c r="A131" s="4" t="s">
        <v>638</v>
      </c>
      <c r="R131" s="5" t="n">
        <v>1</v>
      </c>
      <c r="AJ131" s="5" t="n">
        <v>1</v>
      </c>
      <c r="AK131" s="5" t="n">
        <v>1</v>
      </c>
    </row>
    <row r="132" spans="1:38">
      <c r="A132" s="4" t="s">
        <v>643</v>
      </c>
      <c r="R132" s="5" t="n">
        <v>4</v>
      </c>
      <c r="AJ132" s="5" t="n">
        <v>4</v>
      </c>
      <c r="AK132" s="5" t="n">
        <v>4</v>
      </c>
    </row>
    <row r="133" spans="1:38">
      <c r="A133" s="4" t="s">
        <v>644</v>
      </c>
      <c r="R133" s="5" t="n">
        <v>17</v>
      </c>
      <c r="AJ133" s="5" t="n">
        <v>17</v>
      </c>
      <c r="AK133" s="5" t="n">
        <v>17</v>
      </c>
    </row>
    <row r="134" spans="1:38">
      <c r="A134" s="4" t="s">
        <v>645</v>
      </c>
    </row>
    <row r="135" spans="1:38">
      <c r="A135" s="3" t="s">
        <v>573</v>
      </c>
    </row>
    <row r="136" spans="1:38">
      <c r="A136" s="4" t="s">
        <v>646</v>
      </c>
      <c r="R136" s="6" t="n">
        <v>207000000</v>
      </c>
      <c r="S136" s="6" t="n">
        <v>3047</v>
      </c>
      <c r="T136" s="11" t="n">
        <v>171</v>
      </c>
    </row>
    <row r="137" spans="1:38">
      <c r="A137" s="4" t="s">
        <v>647</v>
      </c>
    </row>
    <row r="138" spans="1:38">
      <c r="A138" s="3" t="s">
        <v>573</v>
      </c>
    </row>
    <row r="139" spans="1:38">
      <c r="A139" s="4" t="s">
        <v>578</v>
      </c>
      <c r="Y139" s="4" t="s">
        <v>648</v>
      </c>
      <c r="Z139" s="4" t="s">
        <v>648</v>
      </c>
      <c r="AA139" s="4" t="s">
        <v>515</v>
      </c>
    </row>
    <row r="140" spans="1:38">
      <c r="A140" s="4" t="s">
        <v>649</v>
      </c>
    </row>
    <row r="141" spans="1:38">
      <c r="A141" s="3" t="s">
        <v>573</v>
      </c>
    </row>
    <row r="142" spans="1:38">
      <c r="A142" s="4" t="s">
        <v>574</v>
      </c>
      <c r="U142" s="6" t="n">
        <v>73000000</v>
      </c>
      <c r="AF142" s="6" t="n">
        <v>64</v>
      </c>
    </row>
    <row r="143" spans="1:38">
      <c r="A143" s="4" t="s">
        <v>615</v>
      </c>
      <c r="U143" s="5" t="n">
        <v>150000000</v>
      </c>
    </row>
    <row r="144" spans="1:38">
      <c r="A144" s="4" t="s">
        <v>618</v>
      </c>
      <c r="U144" s="6" t="n">
        <v>22000000</v>
      </c>
      <c r="V144" s="6" t="n">
        <v>3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
    <col customWidth="1" max="3" min="3" width="10"/>
  </cols>
  <sheetData>
    <row r="1" spans="1:3">
      <c r="A1" s="1" t="s">
        <v>650</v>
      </c>
      <c r="B1" s="2" t="s">
        <v>651</v>
      </c>
      <c r="C1" s="2" t="s">
        <v>652</v>
      </c>
    </row>
    <row r="2" spans="1:3">
      <c r="A2" s="3" t="s">
        <v>653</v>
      </c>
    </row>
    <row r="3" spans="1:3">
      <c r="A3" s="4" t="s">
        <v>654</v>
      </c>
      <c r="B3" s="6" t="n">
        <v>84</v>
      </c>
    </row>
    <row r="4" spans="1:3">
      <c r="A4" s="4" t="s">
        <v>655</v>
      </c>
      <c r="B4" s="5" t="n">
        <v>331</v>
      </c>
    </row>
    <row r="5" spans="1:3">
      <c r="A5" s="4" t="s">
        <v>656</v>
      </c>
      <c r="B5" s="5" t="n">
        <v>110</v>
      </c>
    </row>
    <row r="6" spans="1:3">
      <c r="A6" s="4" t="s">
        <v>599</v>
      </c>
      <c r="B6" s="5" t="n">
        <v>525</v>
      </c>
      <c r="C6" s="6" t="n">
        <v>10936</v>
      </c>
    </row>
    <row r="7" spans="1:3">
      <c r="A7" s="4" t="s">
        <v>657</v>
      </c>
      <c r="B7" s="5" t="n">
        <v>122</v>
      </c>
    </row>
    <row r="8" spans="1:3">
      <c r="A8" s="4" t="s">
        <v>658</v>
      </c>
      <c r="B8" s="5" t="n">
        <v>154</v>
      </c>
    </row>
    <row r="9" spans="1:3">
      <c r="A9" s="4" t="s">
        <v>659</v>
      </c>
      <c r="B9" s="5" t="n">
        <v>276</v>
      </c>
    </row>
    <row r="10" spans="1:3">
      <c r="A10" s="4" t="s">
        <v>660</v>
      </c>
      <c r="B10" s="5" t="n">
        <v>249</v>
      </c>
    </row>
    <row r="11" spans="1:3">
      <c r="A11" s="4" t="s">
        <v>661</v>
      </c>
      <c r="B11" s="5" t="n">
        <v>70</v>
      </c>
    </row>
    <row r="12" spans="1:3">
      <c r="A12" s="4" t="s">
        <v>662</v>
      </c>
      <c r="B12" s="6" t="n">
        <v>1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568</v>
      </c>
    </row>
    <row r="2" spans="1:2">
      <c r="A2" s="3" t="s">
        <v>653</v>
      </c>
    </row>
    <row r="3" spans="1:2">
      <c r="A3" s="4" t="s">
        <v>664</v>
      </c>
      <c r="B3" s="6" t="n">
        <v>100</v>
      </c>
    </row>
    <row r="4" spans="1:2">
      <c r="A4" s="4" t="s">
        <v>665</v>
      </c>
      <c r="B4" s="5" t="n">
        <v>47</v>
      </c>
    </row>
    <row r="5" spans="1:2">
      <c r="A5" s="4" t="s">
        <v>666</v>
      </c>
      <c r="B5" s="5" t="n">
        <v>97</v>
      </c>
    </row>
    <row r="6" spans="1:2">
      <c r="A6" s="4" t="s">
        <v>667</v>
      </c>
      <c r="B6" s="6" t="n">
        <v>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669</v>
      </c>
    </row>
    <row r="2" spans="1:2">
      <c r="A2" s="3" t="s">
        <v>653</v>
      </c>
    </row>
    <row r="3" spans="1:2">
      <c r="A3" s="4" t="s">
        <v>654</v>
      </c>
      <c r="B3" s="6" t="n">
        <v>290</v>
      </c>
    </row>
    <row r="4" spans="1:2">
      <c r="A4" s="4" t="s">
        <v>655</v>
      </c>
      <c r="B4" s="5" t="n">
        <v>3423</v>
      </c>
    </row>
    <row r="5" spans="1:2">
      <c r="A5" s="4" t="s">
        <v>670</v>
      </c>
      <c r="B5" s="5" t="n">
        <v>270</v>
      </c>
    </row>
    <row r="6" spans="1:2">
      <c r="A6" s="4" t="s">
        <v>671</v>
      </c>
      <c r="B6" s="5" t="n">
        <v>592</v>
      </c>
    </row>
    <row r="7" spans="1:2">
      <c r="A7" s="4" t="s">
        <v>599</v>
      </c>
      <c r="B7" s="5" t="n">
        <v>4575</v>
      </c>
    </row>
    <row r="8" spans="1:2">
      <c r="A8" s="4" t="s">
        <v>672</v>
      </c>
      <c r="B8" s="5" t="n">
        <v>174</v>
      </c>
    </row>
    <row r="9" spans="1:2">
      <c r="A9" s="4" t="s">
        <v>673</v>
      </c>
      <c r="B9" s="5" t="n">
        <v>458</v>
      </c>
    </row>
    <row r="10" spans="1:2">
      <c r="A10" s="4" t="s">
        <v>674</v>
      </c>
      <c r="B10" s="5" t="n">
        <v>632</v>
      </c>
    </row>
    <row r="11" spans="1:2">
      <c r="A11" s="4" t="s">
        <v>675</v>
      </c>
      <c r="B11" s="5" t="n">
        <v>3943</v>
      </c>
    </row>
    <row r="12" spans="1:2">
      <c r="A12" s="4" t="s">
        <v>596</v>
      </c>
    </row>
    <row r="13" spans="1:2">
      <c r="A13" s="3" t="s">
        <v>653</v>
      </c>
    </row>
    <row r="14" spans="1:2">
      <c r="A14" s="4" t="s">
        <v>654</v>
      </c>
      <c r="B14" s="5" t="n">
        <v>231</v>
      </c>
    </row>
    <row r="15" spans="1:2">
      <c r="A15" s="4" t="s">
        <v>655</v>
      </c>
      <c r="B15" s="5" t="n">
        <v>1419</v>
      </c>
    </row>
    <row r="16" spans="1:2">
      <c r="A16" s="4" t="s">
        <v>670</v>
      </c>
      <c r="B16" s="5" t="n">
        <v>270</v>
      </c>
    </row>
    <row r="17" spans="1:2">
      <c r="A17" s="4" t="s">
        <v>671</v>
      </c>
      <c r="B17" s="5" t="n">
        <v>590</v>
      </c>
    </row>
    <row r="18" spans="1:2">
      <c r="A18" s="4" t="s">
        <v>599</v>
      </c>
      <c r="B18" s="5" t="n">
        <v>2510</v>
      </c>
    </row>
    <row r="19" spans="1:2">
      <c r="A19" s="4" t="s">
        <v>672</v>
      </c>
      <c r="B19" s="5" t="n">
        <v>117</v>
      </c>
    </row>
    <row r="20" spans="1:2">
      <c r="A20" s="4" t="s">
        <v>673</v>
      </c>
      <c r="B20" s="5" t="n">
        <v>344</v>
      </c>
    </row>
    <row r="21" spans="1:2">
      <c r="A21" s="4" t="s">
        <v>674</v>
      </c>
      <c r="B21" s="5" t="n">
        <v>461</v>
      </c>
    </row>
    <row r="22" spans="1:2">
      <c r="A22" s="4" t="s">
        <v>675</v>
      </c>
      <c r="B22" s="5" t="n">
        <v>2049</v>
      </c>
    </row>
    <row r="23" spans="1:2">
      <c r="A23" s="4" t="s">
        <v>514</v>
      </c>
    </row>
    <row r="24" spans="1:2">
      <c r="A24" s="3" t="s">
        <v>653</v>
      </c>
    </row>
    <row r="25" spans="1:2">
      <c r="A25" s="4" t="s">
        <v>654</v>
      </c>
      <c r="B25" s="5" t="n">
        <v>59</v>
      </c>
    </row>
    <row r="26" spans="1:2">
      <c r="A26" s="4" t="s">
        <v>655</v>
      </c>
      <c r="B26" s="5" t="n">
        <v>2004</v>
      </c>
    </row>
    <row r="27" spans="1:2">
      <c r="A27" s="4" t="s">
        <v>670</v>
      </c>
      <c r="B27" s="5" t="n">
        <v>0</v>
      </c>
    </row>
    <row r="28" spans="1:2">
      <c r="A28" s="4" t="s">
        <v>671</v>
      </c>
      <c r="B28" s="5" t="n">
        <v>2</v>
      </c>
    </row>
    <row r="29" spans="1:2">
      <c r="A29" s="4" t="s">
        <v>599</v>
      </c>
      <c r="B29" s="5" t="n">
        <v>2065</v>
      </c>
    </row>
    <row r="30" spans="1:2">
      <c r="A30" s="4" t="s">
        <v>672</v>
      </c>
      <c r="B30" s="5" t="n">
        <v>57</v>
      </c>
    </row>
    <row r="31" spans="1:2">
      <c r="A31" s="4" t="s">
        <v>673</v>
      </c>
      <c r="B31" s="5" t="n">
        <v>114</v>
      </c>
    </row>
    <row r="32" spans="1:2">
      <c r="A32" s="4" t="s">
        <v>674</v>
      </c>
      <c r="B32" s="5" t="n">
        <v>171</v>
      </c>
    </row>
    <row r="33" spans="1:2">
      <c r="A33" s="4" t="s">
        <v>675</v>
      </c>
      <c r="B33" s="6" t="n">
        <v>18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72</v>
      </c>
    </row>
    <row r="2" spans="1:2">
      <c r="A2" s="3" t="s">
        <v>677</v>
      </c>
    </row>
    <row r="3" spans="1:2">
      <c r="A3" s="4" t="s">
        <v>654</v>
      </c>
      <c r="B3" s="6" t="n">
        <v>573</v>
      </c>
    </row>
    <row r="4" spans="1:2">
      <c r="A4" s="4" t="s">
        <v>84</v>
      </c>
      <c r="B4" s="5" t="n">
        <v>3023</v>
      </c>
    </row>
    <row r="5" spans="1:2">
      <c r="A5" s="4" t="s">
        <v>678</v>
      </c>
      <c r="B5" s="5" t="n">
        <v>568</v>
      </c>
    </row>
    <row r="6" spans="1:2">
      <c r="A6" s="4" t="s">
        <v>679</v>
      </c>
      <c r="B6" s="5" t="n">
        <v>4164</v>
      </c>
    </row>
    <row r="7" spans="1:2">
      <c r="A7" s="4" t="s">
        <v>672</v>
      </c>
      <c r="B7" s="5" t="n">
        <v>539</v>
      </c>
    </row>
    <row r="8" spans="1:2">
      <c r="A8" s="4" t="s">
        <v>673</v>
      </c>
      <c r="B8" s="5" t="n">
        <v>112</v>
      </c>
    </row>
    <row r="9" spans="1:2">
      <c r="A9" s="4" t="s">
        <v>680</v>
      </c>
      <c r="B9" s="5" t="n">
        <v>651</v>
      </c>
    </row>
    <row r="10" spans="1:2">
      <c r="A10" s="4" t="s">
        <v>681</v>
      </c>
      <c r="B10" s="6" t="n">
        <v>35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30</v>
      </c>
      <c r="C2" s="2" t="s">
        <v>31</v>
      </c>
      <c r="D2" s="2" t="s">
        <v>32</v>
      </c>
    </row>
    <row r="3" spans="1:4">
      <c r="A3" s="3" t="s">
        <v>677</v>
      </c>
    </row>
    <row r="4" spans="1:4">
      <c r="A4" s="4" t="s">
        <v>683</v>
      </c>
      <c r="B4" s="6" t="n">
        <v>1549</v>
      </c>
      <c r="C4" s="6" t="n">
        <v>8979</v>
      </c>
      <c r="D4" s="6" t="n">
        <v>11888</v>
      </c>
    </row>
    <row r="5" spans="1:4">
      <c r="A5" s="4" t="s">
        <v>684</v>
      </c>
      <c r="B5" s="5" t="n">
        <v>14</v>
      </c>
      <c r="C5" s="5" t="n">
        <v>-2</v>
      </c>
      <c r="D5" s="5" t="n">
        <v>23</v>
      </c>
    </row>
    <row r="6" spans="1:4">
      <c r="A6" s="4" t="s">
        <v>108</v>
      </c>
      <c r="B6" s="5" t="n">
        <v>3499</v>
      </c>
      <c r="C6" s="5" t="n">
        <v>768</v>
      </c>
      <c r="D6" s="5" t="n">
        <v>1028</v>
      </c>
    </row>
    <row r="7" spans="1:4">
      <c r="A7" s="4" t="s">
        <v>282</v>
      </c>
    </row>
    <row r="8" spans="1:4">
      <c r="A8" s="3" t="s">
        <v>677</v>
      </c>
    </row>
    <row r="9" spans="1:4">
      <c r="A9" s="4" t="s">
        <v>683</v>
      </c>
      <c r="C9" s="5" t="n">
        <v>1853</v>
      </c>
      <c r="D9" s="5" t="n">
        <v>1892</v>
      </c>
    </row>
    <row r="10" spans="1:4">
      <c r="A10" s="4" t="s">
        <v>685</v>
      </c>
      <c r="C10" s="5" t="n">
        <v>-1629</v>
      </c>
      <c r="D10" s="5" t="n">
        <v>-1665</v>
      </c>
    </row>
    <row r="11" spans="1:4">
      <c r="A11" s="4" t="s">
        <v>684</v>
      </c>
      <c r="C11" s="5" t="n">
        <v>-31</v>
      </c>
      <c r="D11" s="5" t="n">
        <v>13</v>
      </c>
    </row>
    <row r="12" spans="1:4">
      <c r="A12" s="4" t="s">
        <v>686</v>
      </c>
      <c r="C12" s="5" t="n">
        <v>-24</v>
      </c>
      <c r="D12" s="5" t="n">
        <v>-35</v>
      </c>
    </row>
    <row r="13" spans="1:4">
      <c r="A13" s="4" t="s">
        <v>44</v>
      </c>
      <c r="C13" s="5" t="n">
        <v>169</v>
      </c>
      <c r="D13" s="5" t="n">
        <v>205</v>
      </c>
    </row>
    <row r="14" spans="1:4">
      <c r="A14" s="4" t="s">
        <v>45</v>
      </c>
      <c r="C14" s="5" t="n">
        <v>-29</v>
      </c>
      <c r="D14" s="5" t="n">
        <v>-43</v>
      </c>
    </row>
    <row r="15" spans="1:4">
      <c r="A15" s="4" t="s">
        <v>108</v>
      </c>
      <c r="C15" s="5" t="n">
        <v>140</v>
      </c>
      <c r="D15" s="5" t="n">
        <v>162</v>
      </c>
    </row>
    <row r="16" spans="1:4">
      <c r="A16" s="4" t="s">
        <v>287</v>
      </c>
    </row>
    <row r="17" spans="1:4">
      <c r="A17" s="3" t="s">
        <v>677</v>
      </c>
    </row>
    <row r="18" spans="1:4">
      <c r="A18" s="4" t="s">
        <v>683</v>
      </c>
      <c r="B18" s="5" t="n">
        <v>1549</v>
      </c>
      <c r="C18" s="5" t="n">
        <v>8979</v>
      </c>
      <c r="D18" s="5" t="n">
        <v>11888</v>
      </c>
    </row>
    <row r="19" spans="1:4">
      <c r="A19" s="4" t="s">
        <v>685</v>
      </c>
      <c r="B19" s="5" t="n">
        <v>-1531</v>
      </c>
      <c r="C19" s="5" t="n">
        <v>-8440</v>
      </c>
      <c r="D19" s="5" t="n">
        <v>-11665</v>
      </c>
    </row>
    <row r="20" spans="1:4">
      <c r="A20" s="4" t="s">
        <v>684</v>
      </c>
      <c r="B20" s="5" t="n">
        <v>14</v>
      </c>
      <c r="C20" s="5" t="n">
        <v>-2</v>
      </c>
      <c r="D20" s="5" t="n">
        <v>23</v>
      </c>
    </row>
    <row r="21" spans="1:4">
      <c r="A21" s="4" t="s">
        <v>686</v>
      </c>
      <c r="B21" s="5" t="n">
        <v>-3</v>
      </c>
      <c r="C21" s="5" t="n">
        <v>-57</v>
      </c>
      <c r="D21" s="5" t="n">
        <v>49</v>
      </c>
    </row>
    <row r="22" spans="1:4">
      <c r="A22" s="4" t="s">
        <v>44</v>
      </c>
      <c r="B22" s="5" t="n">
        <v>29</v>
      </c>
      <c r="C22" s="5" t="n">
        <v>480</v>
      </c>
      <c r="D22" s="5" t="n">
        <v>295</v>
      </c>
    </row>
    <row r="23" spans="1:4">
      <c r="A23" s="4" t="s">
        <v>45</v>
      </c>
      <c r="B23" s="5" t="n">
        <v>0</v>
      </c>
      <c r="C23" s="5" t="n">
        <v>-101</v>
      </c>
      <c r="D23" s="5" t="n">
        <v>6</v>
      </c>
    </row>
    <row r="24" spans="1:4">
      <c r="A24" s="4" t="s">
        <v>108</v>
      </c>
      <c r="B24" s="5" t="n">
        <v>29</v>
      </c>
      <c r="C24" s="5" t="n">
        <v>379</v>
      </c>
      <c r="D24" s="5" t="n">
        <v>301</v>
      </c>
    </row>
    <row r="25" spans="1:4">
      <c r="A25" s="4" t="s">
        <v>687</v>
      </c>
      <c r="B25" s="5" t="n">
        <v>0</v>
      </c>
      <c r="C25" s="5" t="n">
        <v>0</v>
      </c>
      <c r="D25" s="5" t="n">
        <v>-15</v>
      </c>
    </row>
    <row r="26" spans="1:4">
      <c r="A26" s="4" t="s">
        <v>688</v>
      </c>
      <c r="B26" s="6" t="n">
        <v>29</v>
      </c>
      <c r="C26" s="6" t="n">
        <v>379</v>
      </c>
      <c r="D26" s="6" t="n">
        <v>28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72</v>
      </c>
    </row>
    <row r="2" spans="1:2">
      <c r="A2" s="3" t="s">
        <v>677</v>
      </c>
    </row>
    <row r="3" spans="1:2">
      <c r="A3" s="4" t="s">
        <v>654</v>
      </c>
      <c r="B3" s="6" t="n">
        <v>1146</v>
      </c>
    </row>
    <row r="4" spans="1:2">
      <c r="A4" s="4" t="s">
        <v>84</v>
      </c>
      <c r="B4" s="5" t="n">
        <v>4188</v>
      </c>
    </row>
    <row r="5" spans="1:2">
      <c r="A5" s="4" t="s">
        <v>678</v>
      </c>
      <c r="B5" s="5" t="n">
        <v>6835</v>
      </c>
    </row>
    <row r="6" spans="1:2">
      <c r="A6" s="4" t="s">
        <v>690</v>
      </c>
      <c r="B6" s="5" t="n">
        <v>12169</v>
      </c>
    </row>
    <row r="7" spans="1:2">
      <c r="A7" s="4" t="s">
        <v>672</v>
      </c>
      <c r="B7" s="5" t="n">
        <v>-99</v>
      </c>
    </row>
    <row r="8" spans="1:2">
      <c r="A8" s="4" t="s">
        <v>673</v>
      </c>
      <c r="B8" s="5" t="n">
        <v>-336</v>
      </c>
    </row>
    <row r="9" spans="1:2">
      <c r="A9" s="4" t="s">
        <v>659</v>
      </c>
      <c r="B9" s="5" t="n">
        <v>-435</v>
      </c>
    </row>
    <row r="10" spans="1:2">
      <c r="A10" s="4" t="s">
        <v>660</v>
      </c>
      <c r="B10" s="6" t="n">
        <v>117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30</v>
      </c>
    </row>
    <row r="3" spans="1:2">
      <c r="A3" s="3" t="s">
        <v>171</v>
      </c>
    </row>
    <row r="4" spans="1:2">
      <c r="A4" s="4" t="s">
        <v>170</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30</v>
      </c>
      <c r="C2" s="2" t="s">
        <v>31</v>
      </c>
      <c r="D2" s="2" t="s">
        <v>32</v>
      </c>
    </row>
    <row r="3" spans="1:4">
      <c r="A3" s="3" t="s">
        <v>692</v>
      </c>
    </row>
    <row r="4" spans="1:4">
      <c r="A4" s="4" t="s">
        <v>34</v>
      </c>
      <c r="B4" s="6" t="n">
        <v>86</v>
      </c>
      <c r="C4" s="6" t="n">
        <v>3322</v>
      </c>
      <c r="D4" s="6" t="n">
        <v>3538</v>
      </c>
    </row>
    <row r="5" spans="1:4">
      <c r="A5" s="4" t="s">
        <v>693</v>
      </c>
      <c r="B5" s="5" t="n">
        <v>-71</v>
      </c>
      <c r="C5" s="5" t="n">
        <v>-2800</v>
      </c>
      <c r="D5" s="5" t="n">
        <v>-2795</v>
      </c>
    </row>
    <row r="6" spans="1:4">
      <c r="A6" s="4" t="s">
        <v>38</v>
      </c>
      <c r="B6" s="6" t="n">
        <v>15</v>
      </c>
      <c r="C6" s="6" t="n">
        <v>522</v>
      </c>
      <c r="D6" s="6" t="n">
        <v>74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30</v>
      </c>
      <c r="C2" s="2" t="s">
        <v>31</v>
      </c>
      <c r="D2" s="2" t="s">
        <v>32</v>
      </c>
    </row>
    <row r="3" spans="1:4">
      <c r="A3" s="3" t="s">
        <v>573</v>
      </c>
    </row>
    <row r="4" spans="1:4">
      <c r="A4" s="4" t="s">
        <v>695</v>
      </c>
      <c r="B4" s="6" t="n">
        <v>275074</v>
      </c>
      <c r="C4" s="6" t="n">
        <v>263516</v>
      </c>
      <c r="D4" s="6" t="n">
        <v>238812</v>
      </c>
    </row>
    <row r="5" spans="1:4">
      <c r="A5" s="4" t="s">
        <v>696</v>
      </c>
      <c r="B5" s="5" t="n">
        <v>-16943</v>
      </c>
      <c r="C5" s="5" t="n">
        <v>-13571</v>
      </c>
      <c r="D5" s="5" t="n">
        <v>-19513</v>
      </c>
    </row>
    <row r="6" spans="1:4">
      <c r="A6" s="4" t="s">
        <v>34</v>
      </c>
      <c r="B6" s="5" t="n">
        <v>258131</v>
      </c>
      <c r="C6" s="5" t="n">
        <v>249945</v>
      </c>
      <c r="D6" s="5" t="n">
        <v>219299</v>
      </c>
    </row>
    <row r="7" spans="1:4">
      <c r="A7" s="4" t="s">
        <v>697</v>
      </c>
      <c r="B7" s="5" t="n">
        <v>48563</v>
      </c>
      <c r="C7" s="5" t="n">
        <v>51534</v>
      </c>
      <c r="D7" s="5" t="n">
        <v>41534</v>
      </c>
    </row>
    <row r="8" spans="1:4">
      <c r="A8" s="4" t="s">
        <v>698</v>
      </c>
      <c r="B8" s="5" t="n">
        <v>15992</v>
      </c>
      <c r="C8" s="5" t="n">
        <v>15991</v>
      </c>
      <c r="D8" s="5" t="n">
        <v>14658</v>
      </c>
    </row>
    <row r="9" spans="1:4">
      <c r="A9" s="4" t="s">
        <v>38</v>
      </c>
      <c r="B9" s="5" t="n">
        <v>32571</v>
      </c>
      <c r="C9" s="5" t="n">
        <v>35543</v>
      </c>
      <c r="D9" s="5" t="n">
        <v>26876</v>
      </c>
    </row>
    <row r="10" spans="1:4">
      <c r="A10" s="4" t="s">
        <v>39</v>
      </c>
      <c r="B10" s="5" t="n">
        <v>-3815</v>
      </c>
      <c r="C10" s="5" t="n">
        <v>-1670</v>
      </c>
      <c r="D10" s="5" t="n">
        <v>-3032</v>
      </c>
    </row>
    <row r="11" spans="1:4">
      <c r="A11" s="4" t="s">
        <v>41</v>
      </c>
      <c r="B11" s="5" t="n">
        <v>-19301</v>
      </c>
      <c r="C11" s="5" t="n">
        <v>-21487</v>
      </c>
      <c r="D11" s="5" t="n">
        <v>-19784</v>
      </c>
    </row>
    <row r="12" spans="1:4">
      <c r="A12" s="4" t="s">
        <v>699</v>
      </c>
      <c r="B12" s="5" t="n">
        <v>3616</v>
      </c>
      <c r="C12" s="5" t="n">
        <v>4489</v>
      </c>
      <c r="D12" s="5" t="n">
        <v>-1333</v>
      </c>
    </row>
    <row r="13" spans="1:4">
      <c r="A13" s="4" t="s">
        <v>700</v>
      </c>
      <c r="B13" s="5" t="n">
        <v>1550</v>
      </c>
      <c r="C13" s="5" t="n">
        <v>9186</v>
      </c>
      <c r="D13" s="5" t="n">
        <v>11944</v>
      </c>
    </row>
    <row r="14" spans="1:4">
      <c r="A14" s="4" t="s">
        <v>701</v>
      </c>
      <c r="B14" s="5" t="n">
        <v>-1</v>
      </c>
      <c r="C14" s="5" t="n">
        <v>-207</v>
      </c>
      <c r="D14" s="5" t="n">
        <v>-56</v>
      </c>
    </row>
    <row r="15" spans="1:4">
      <c r="A15" s="4" t="s">
        <v>702</v>
      </c>
      <c r="B15" s="5" t="n">
        <v>1549</v>
      </c>
      <c r="C15" s="5" t="n">
        <v>8979</v>
      </c>
      <c r="D15" s="5" t="n">
        <v>11888</v>
      </c>
    </row>
    <row r="16" spans="1:4">
      <c r="A16" s="4" t="s">
        <v>703</v>
      </c>
      <c r="B16" s="5" t="n">
        <v>75</v>
      </c>
      <c r="C16" s="5" t="n">
        <v>1232</v>
      </c>
      <c r="D16" s="5" t="n">
        <v>1201</v>
      </c>
    </row>
    <row r="17" spans="1:4">
      <c r="A17" s="4" t="s">
        <v>698</v>
      </c>
      <c r="B17" s="5" t="n">
        <v>57</v>
      </c>
      <c r="C17" s="5" t="n">
        <v>693</v>
      </c>
      <c r="D17" s="5" t="n">
        <v>978</v>
      </c>
    </row>
    <row r="18" spans="1:4">
      <c r="A18" s="4" t="s">
        <v>704</v>
      </c>
      <c r="B18" s="5" t="n">
        <v>18</v>
      </c>
      <c r="C18" s="5" t="n">
        <v>539</v>
      </c>
      <c r="D18" s="5" t="n">
        <v>223</v>
      </c>
    </row>
    <row r="19" spans="1:4">
      <c r="A19" s="4" t="s">
        <v>705</v>
      </c>
      <c r="B19" s="5" t="n">
        <v>14</v>
      </c>
      <c r="C19" s="5" t="n">
        <v>-2</v>
      </c>
      <c r="D19" s="5" t="n">
        <v>23</v>
      </c>
    </row>
    <row r="20" spans="1:4">
      <c r="A20" s="4" t="s">
        <v>706</v>
      </c>
      <c r="B20" s="5" t="n">
        <v>-3</v>
      </c>
      <c r="C20" s="5" t="n">
        <v>-10</v>
      </c>
      <c r="D20" s="5" t="n">
        <v>-17</v>
      </c>
    </row>
    <row r="21" spans="1:4">
      <c r="A21" s="4" t="s">
        <v>707</v>
      </c>
      <c r="B21" s="5" t="n">
        <v>0</v>
      </c>
      <c r="C21" s="5" t="n">
        <v>-47</v>
      </c>
      <c r="D21" s="5" t="n">
        <v>66</v>
      </c>
    </row>
    <row r="22" spans="1:4">
      <c r="A22" s="4" t="s">
        <v>700</v>
      </c>
      <c r="B22" s="5" t="n">
        <v>276624</v>
      </c>
      <c r="C22" s="5" t="n">
        <v>272702</v>
      </c>
      <c r="D22" s="5" t="n">
        <v>250756</v>
      </c>
    </row>
    <row r="23" spans="1:4">
      <c r="A23" s="4" t="s">
        <v>701</v>
      </c>
      <c r="B23" s="5" t="n">
        <v>-16944</v>
      </c>
      <c r="C23" s="5" t="n">
        <v>-13778</v>
      </c>
      <c r="D23" s="5" t="n">
        <v>-19569</v>
      </c>
    </row>
    <row r="24" spans="1:4">
      <c r="A24" s="4" t="s">
        <v>702</v>
      </c>
      <c r="B24" s="5" t="n">
        <v>259680</v>
      </c>
      <c r="C24" s="5" t="n">
        <v>258924</v>
      </c>
      <c r="D24" s="5" t="n">
        <v>231187</v>
      </c>
    </row>
    <row r="25" spans="1:4">
      <c r="A25" s="4" t="s">
        <v>703</v>
      </c>
      <c r="B25" s="5" t="n">
        <v>48638</v>
      </c>
      <c r="C25" s="5" t="n">
        <v>52766</v>
      </c>
      <c r="D25" s="5" t="n">
        <v>42735</v>
      </c>
    </row>
    <row r="26" spans="1:4">
      <c r="A26" s="4" t="s">
        <v>698</v>
      </c>
      <c r="B26" s="5" t="n">
        <v>16049</v>
      </c>
      <c r="C26" s="5" t="n">
        <v>16684</v>
      </c>
      <c r="D26" s="5" t="n">
        <v>15636</v>
      </c>
    </row>
    <row r="27" spans="1:4">
      <c r="A27" s="4" t="s">
        <v>708</v>
      </c>
      <c r="B27" s="5" t="n">
        <v>32589</v>
      </c>
      <c r="C27" s="5" t="n">
        <v>36082</v>
      </c>
      <c r="D27" s="5" t="n">
        <v>27099</v>
      </c>
    </row>
    <row r="28" spans="1:4">
      <c r="A28" s="4" t="s">
        <v>705</v>
      </c>
      <c r="B28" s="5" t="n">
        <v>-3801</v>
      </c>
      <c r="C28" s="5" t="n">
        <v>-1672</v>
      </c>
      <c r="D28" s="5" t="n">
        <v>-3009</v>
      </c>
    </row>
    <row r="29" spans="1:4">
      <c r="A29" s="4" t="s">
        <v>706</v>
      </c>
      <c r="B29" s="5" t="n">
        <v>-19304</v>
      </c>
      <c r="C29" s="5" t="n">
        <v>-21497</v>
      </c>
      <c r="D29" s="5" t="n">
        <v>-19801</v>
      </c>
    </row>
    <row r="30" spans="1:4">
      <c r="A30" s="4" t="s">
        <v>707</v>
      </c>
      <c r="B30" s="5" t="n">
        <v>3616</v>
      </c>
      <c r="C30" s="5" t="n">
        <v>4442</v>
      </c>
      <c r="D30" s="5" t="n">
        <v>-1267</v>
      </c>
    </row>
    <row r="31" spans="1:4">
      <c r="A31" s="4" t="s">
        <v>455</v>
      </c>
    </row>
    <row r="32" spans="1:4">
      <c r="A32" s="3" t="s">
        <v>573</v>
      </c>
    </row>
    <row r="33" spans="1:4">
      <c r="A33" s="4" t="s">
        <v>695</v>
      </c>
      <c r="B33" s="5" t="n">
        <v>58442</v>
      </c>
      <c r="C33" s="5" t="n">
        <v>53579</v>
      </c>
      <c r="D33" s="5" t="n">
        <v>50260</v>
      </c>
    </row>
    <row r="34" spans="1:4">
      <c r="A34" s="4" t="s">
        <v>696</v>
      </c>
      <c r="B34" s="5" t="n">
        <v>-1075</v>
      </c>
      <c r="C34" s="5" t="n">
        <v>-848</v>
      </c>
      <c r="D34" s="5" t="n">
        <v>-5648</v>
      </c>
    </row>
    <row r="35" spans="1:4">
      <c r="A35" s="4" t="s">
        <v>34</v>
      </c>
      <c r="B35" s="5" t="n">
        <v>57367</v>
      </c>
      <c r="C35" s="5" t="n">
        <v>52731</v>
      </c>
      <c r="D35" s="5" t="n">
        <v>44612</v>
      </c>
    </row>
    <row r="36" spans="1:4">
      <c r="A36" s="4" t="s">
        <v>697</v>
      </c>
      <c r="B36" s="5" t="n">
        <v>21215</v>
      </c>
      <c r="C36" s="5" t="n">
        <v>19256</v>
      </c>
      <c r="D36" s="5" t="n">
        <v>15362</v>
      </c>
    </row>
    <row r="37" spans="1:4">
      <c r="A37" s="4" t="s">
        <v>698</v>
      </c>
      <c r="B37" s="5" t="n">
        <v>2246</v>
      </c>
      <c r="C37" s="5" t="n">
        <v>2390</v>
      </c>
      <c r="D37" s="5" t="n">
        <v>2399</v>
      </c>
    </row>
    <row r="38" spans="1:4">
      <c r="A38" s="4" t="s">
        <v>38</v>
      </c>
      <c r="B38" s="5" t="n">
        <v>18969</v>
      </c>
      <c r="C38" s="5" t="n">
        <v>16866</v>
      </c>
      <c r="D38" s="5" t="n">
        <v>12963</v>
      </c>
    </row>
    <row r="39" spans="1:4">
      <c r="A39" s="4" t="s">
        <v>39</v>
      </c>
      <c r="B39" s="5" t="n">
        <v>-687</v>
      </c>
      <c r="C39" s="5" t="n">
        <v>-608</v>
      </c>
      <c r="D39" s="5" t="n">
        <v>-684</v>
      </c>
    </row>
    <row r="40" spans="1:4">
      <c r="A40" s="4" t="s">
        <v>41</v>
      </c>
      <c r="B40" s="5" t="n">
        <v>-409</v>
      </c>
      <c r="C40" s="5" t="n">
        <v>-339</v>
      </c>
      <c r="D40" s="5" t="n">
        <v>-210</v>
      </c>
    </row>
    <row r="41" spans="1:4">
      <c r="A41" s="4" t="s">
        <v>699</v>
      </c>
      <c r="B41" s="5" t="n">
        <v>-534</v>
      </c>
      <c r="C41" s="5" t="n">
        <v>2695</v>
      </c>
      <c r="D41" s="5" t="n">
        <v>915</v>
      </c>
    </row>
    <row r="42" spans="1:4">
      <c r="A42" s="4" t="s">
        <v>503</v>
      </c>
    </row>
    <row r="43" spans="1:4">
      <c r="A43" s="3" t="s">
        <v>573</v>
      </c>
    </row>
    <row r="44" spans="1:4">
      <c r="A44" s="4" t="s">
        <v>695</v>
      </c>
      <c r="B44" s="5" t="n">
        <v>65536</v>
      </c>
      <c r="C44" s="5" t="n">
        <v>66554</v>
      </c>
      <c r="D44" s="5" t="n">
        <v>56846</v>
      </c>
    </row>
    <row r="45" spans="1:4">
      <c r="A45" s="4" t="s">
        <v>696</v>
      </c>
      <c r="B45" s="5" t="n">
        <v>0</v>
      </c>
      <c r="C45" s="5" t="n">
        <v>0</v>
      </c>
      <c r="D45" s="5" t="n">
        <v>-18</v>
      </c>
    </row>
    <row r="46" spans="1:4">
      <c r="A46" s="4" t="s">
        <v>34</v>
      </c>
      <c r="B46" s="5" t="n">
        <v>65536</v>
      </c>
      <c r="C46" s="5" t="n">
        <v>66554</v>
      </c>
      <c r="D46" s="5" t="n">
        <v>56828</v>
      </c>
    </row>
    <row r="47" spans="1:4">
      <c r="A47" s="4" t="s">
        <v>697</v>
      </c>
      <c r="B47" s="5" t="n">
        <v>10652</v>
      </c>
      <c r="C47" s="5" t="n">
        <v>10973</v>
      </c>
      <c r="D47" s="5" t="n">
        <v>7985</v>
      </c>
    </row>
    <row r="48" spans="1:4">
      <c r="A48" s="4" t="s">
        <v>698</v>
      </c>
      <c r="B48" s="5" t="n">
        <v>6200</v>
      </c>
      <c r="C48" s="5" t="n">
        <v>6400</v>
      </c>
      <c r="D48" s="5" t="n">
        <v>5629</v>
      </c>
    </row>
    <row r="49" spans="1:4">
      <c r="A49" s="4" t="s">
        <v>38</v>
      </c>
      <c r="B49" s="5" t="n">
        <v>4452</v>
      </c>
      <c r="C49" s="5" t="n">
        <v>4573</v>
      </c>
      <c r="D49" s="5" t="n">
        <v>2356</v>
      </c>
    </row>
    <row r="50" spans="1:4">
      <c r="A50" s="4" t="s">
        <v>39</v>
      </c>
      <c r="B50" s="5" t="n">
        <v>3202</v>
      </c>
      <c r="C50" s="5" t="n">
        <v>2919</v>
      </c>
      <c r="D50" s="5" t="n">
        <v>234</v>
      </c>
    </row>
    <row r="51" spans="1:4">
      <c r="A51" s="4" t="s">
        <v>41</v>
      </c>
      <c r="B51" s="5" t="n">
        <v>-631</v>
      </c>
      <c r="C51" s="5" t="n">
        <v>-487</v>
      </c>
      <c r="D51" s="5" t="n">
        <v>-437</v>
      </c>
    </row>
    <row r="52" spans="1:4">
      <c r="A52" s="4" t="s">
        <v>699</v>
      </c>
      <c r="B52" s="5" t="n">
        <v>-177</v>
      </c>
      <c r="C52" s="5" t="n">
        <v>-212</v>
      </c>
      <c r="D52" s="5" t="n">
        <v>-144</v>
      </c>
    </row>
    <row r="53" spans="1:4">
      <c r="A53" s="4" t="s">
        <v>505</v>
      </c>
    </row>
    <row r="54" spans="1:4">
      <c r="A54" s="3" t="s">
        <v>573</v>
      </c>
    </row>
    <row r="55" spans="1:4">
      <c r="A55" s="4" t="s">
        <v>695</v>
      </c>
      <c r="B55" s="5" t="n">
        <v>20179</v>
      </c>
      <c r="C55" s="5" t="n">
        <v>21153</v>
      </c>
      <c r="D55" s="5" t="n">
        <v>20227</v>
      </c>
    </row>
    <row r="56" spans="1:4">
      <c r="A56" s="4" t="s">
        <v>696</v>
      </c>
      <c r="B56" s="5" t="n">
        <v>0</v>
      </c>
      <c r="C56" s="5" t="n">
        <v>0</v>
      </c>
      <c r="D56" s="5" t="n">
        <v>0</v>
      </c>
    </row>
    <row r="57" spans="1:4">
      <c r="A57" s="4" t="s">
        <v>34</v>
      </c>
      <c r="B57" s="5" t="n">
        <v>20179</v>
      </c>
      <c r="C57" s="5" t="n">
        <v>21153</v>
      </c>
      <c r="D57" s="5" t="n">
        <v>20227</v>
      </c>
    </row>
    <row r="58" spans="1:4">
      <c r="A58" s="4" t="s">
        <v>697</v>
      </c>
      <c r="B58" s="5" t="n">
        <v>2763</v>
      </c>
      <c r="C58" s="5" t="n">
        <v>3606</v>
      </c>
      <c r="D58" s="5" t="n">
        <v>2705</v>
      </c>
    </row>
    <row r="59" spans="1:4">
      <c r="A59" s="4" t="s">
        <v>698</v>
      </c>
      <c r="B59" s="5" t="n">
        <v>997</v>
      </c>
      <c r="C59" s="5" t="n">
        <v>1047</v>
      </c>
      <c r="D59" s="5" t="n">
        <v>1004</v>
      </c>
    </row>
    <row r="60" spans="1:4">
      <c r="A60" s="4" t="s">
        <v>38</v>
      </c>
      <c r="B60" s="5" t="n">
        <v>1766</v>
      </c>
      <c r="C60" s="5" t="n">
        <v>2559</v>
      </c>
      <c r="D60" s="5" t="n">
        <v>1701</v>
      </c>
    </row>
    <row r="61" spans="1:4">
      <c r="A61" s="4" t="s">
        <v>39</v>
      </c>
      <c r="B61" s="5" t="n">
        <v>450</v>
      </c>
      <c r="C61" s="5" t="n">
        <v>711</v>
      </c>
      <c r="D61" s="5" t="n">
        <v>-147</v>
      </c>
    </row>
    <row r="62" spans="1:4">
      <c r="A62" s="4" t="s">
        <v>41</v>
      </c>
      <c r="B62" s="5" t="n">
        <v>-77</v>
      </c>
      <c r="C62" s="5" t="n">
        <v>-63</v>
      </c>
      <c r="D62" s="5" t="n">
        <v>-95</v>
      </c>
    </row>
    <row r="63" spans="1:4">
      <c r="A63" s="4" t="s">
        <v>699</v>
      </c>
      <c r="B63" s="5" t="n">
        <v>-397</v>
      </c>
      <c r="C63" s="5" t="n">
        <v>-393</v>
      </c>
      <c r="D63" s="5" t="n">
        <v>-299</v>
      </c>
    </row>
    <row r="64" spans="1:4">
      <c r="A64" s="4" t="s">
        <v>508</v>
      </c>
    </row>
    <row r="65" spans="1:4">
      <c r="A65" s="3" t="s">
        <v>573</v>
      </c>
    </row>
    <row r="66" spans="1:4">
      <c r="A66" s="4" t="s">
        <v>695</v>
      </c>
      <c r="B66" s="5" t="n">
        <v>16162</v>
      </c>
      <c r="C66" s="5" t="n">
        <v>14535</v>
      </c>
      <c r="D66" s="5" t="n">
        <v>12064</v>
      </c>
    </row>
    <row r="67" spans="1:4">
      <c r="A67" s="4" t="s">
        <v>696</v>
      </c>
      <c r="B67" s="5" t="n">
        <v>0</v>
      </c>
      <c r="C67" s="5" t="n">
        <v>0</v>
      </c>
      <c r="D67" s="5" t="n">
        <v>0</v>
      </c>
    </row>
    <row r="68" spans="1:4">
      <c r="A68" s="4" t="s">
        <v>34</v>
      </c>
      <c r="B68" s="5" t="n">
        <v>16162</v>
      </c>
      <c r="C68" s="5" t="n">
        <v>14535</v>
      </c>
      <c r="D68" s="5" t="n">
        <v>12064</v>
      </c>
    </row>
    <row r="69" spans="1:4">
      <c r="A69" s="4" t="s">
        <v>697</v>
      </c>
      <c r="B69" s="5" t="n">
        <v>855</v>
      </c>
      <c r="C69" s="5" t="n">
        <v>669</v>
      </c>
      <c r="D69" s="5" t="n">
        <v>670</v>
      </c>
    </row>
    <row r="70" spans="1:4">
      <c r="A70" s="4" t="s">
        <v>698</v>
      </c>
      <c r="B70" s="5" t="n">
        <v>549</v>
      </c>
      <c r="C70" s="5" t="n">
        <v>484</v>
      </c>
      <c r="D70" s="5" t="n">
        <v>438</v>
      </c>
    </row>
    <row r="71" spans="1:4">
      <c r="A71" s="4" t="s">
        <v>38</v>
      </c>
      <c r="B71" s="5" t="n">
        <v>306</v>
      </c>
      <c r="C71" s="5" t="n">
        <v>185</v>
      </c>
      <c r="D71" s="5" t="n">
        <v>232</v>
      </c>
    </row>
    <row r="72" spans="1:4">
      <c r="A72" s="4" t="s">
        <v>39</v>
      </c>
      <c r="B72" s="5" t="n">
        <v>-129</v>
      </c>
      <c r="C72" s="5" t="n">
        <v>-110</v>
      </c>
      <c r="D72" s="5" t="n">
        <v>-8</v>
      </c>
    </row>
    <row r="73" spans="1:4">
      <c r="A73" s="4" t="s">
        <v>41</v>
      </c>
      <c r="B73" s="5" t="n">
        <v>-61</v>
      </c>
      <c r="C73" s="5" t="n">
        <v>-53</v>
      </c>
      <c r="D73" s="5" t="n">
        <v>-48</v>
      </c>
    </row>
    <row r="74" spans="1:4">
      <c r="A74" s="4" t="s">
        <v>699</v>
      </c>
      <c r="B74" s="5" t="n">
        <v>18</v>
      </c>
      <c r="C74" s="5" t="n">
        <v>2</v>
      </c>
      <c r="D74" s="5" t="n">
        <v>-10</v>
      </c>
    </row>
    <row r="75" spans="1:4">
      <c r="A75" s="4" t="s">
        <v>511</v>
      </c>
    </row>
    <row r="76" spans="1:4">
      <c r="A76" s="3" t="s">
        <v>573</v>
      </c>
    </row>
    <row r="77" spans="1:4">
      <c r="A77" s="4" t="s">
        <v>695</v>
      </c>
      <c r="B77" s="5" t="n">
        <v>10056</v>
      </c>
      <c r="C77" s="5" t="n">
        <v>9572</v>
      </c>
      <c r="D77" s="5" t="n">
        <v>8285</v>
      </c>
    </row>
    <row r="78" spans="1:4">
      <c r="A78" s="4" t="s">
        <v>696</v>
      </c>
      <c r="B78" s="5" t="n">
        <v>-1339</v>
      </c>
      <c r="C78" s="5" t="n">
        <v>-1385</v>
      </c>
      <c r="D78" s="5" t="n">
        <v>-1276</v>
      </c>
    </row>
    <row r="79" spans="1:4">
      <c r="A79" s="4" t="s">
        <v>34</v>
      </c>
      <c r="B79" s="5" t="n">
        <v>8717</v>
      </c>
      <c r="C79" s="5" t="n">
        <v>8187</v>
      </c>
      <c r="D79" s="5" t="n">
        <v>7009</v>
      </c>
    </row>
    <row r="80" spans="1:4">
      <c r="A80" s="4" t="s">
        <v>697</v>
      </c>
      <c r="B80" s="5" t="n">
        <v>743</v>
      </c>
      <c r="C80" s="5" t="n">
        <v>553</v>
      </c>
      <c r="D80" s="5" t="n">
        <v>542</v>
      </c>
    </row>
    <row r="81" spans="1:4">
      <c r="A81" s="4" t="s">
        <v>698</v>
      </c>
      <c r="B81" s="5" t="n">
        <v>509</v>
      </c>
      <c r="C81" s="5" t="n">
        <v>464</v>
      </c>
      <c r="D81" s="5" t="n">
        <v>389</v>
      </c>
    </row>
    <row r="82" spans="1:4">
      <c r="A82" s="4" t="s">
        <v>38</v>
      </c>
      <c r="B82" s="5" t="n">
        <v>234</v>
      </c>
      <c r="C82" s="5" t="n">
        <v>89</v>
      </c>
      <c r="D82" s="5" t="n">
        <v>153</v>
      </c>
    </row>
    <row r="83" spans="1:4">
      <c r="A83" s="4" t="s">
        <v>39</v>
      </c>
      <c r="B83" s="5" t="n">
        <v>-11</v>
      </c>
      <c r="C83" s="5" t="n">
        <v>-64</v>
      </c>
      <c r="D83" s="5" t="n">
        <v>49</v>
      </c>
    </row>
    <row r="84" spans="1:4">
      <c r="A84" s="4" t="s">
        <v>41</v>
      </c>
      <c r="B84" s="5" t="n">
        <v>-14</v>
      </c>
      <c r="C84" s="5" t="n">
        <v>-15</v>
      </c>
      <c r="D84" s="5" t="n">
        <v>-14</v>
      </c>
    </row>
    <row r="85" spans="1:4">
      <c r="A85" s="4" t="s">
        <v>699</v>
      </c>
      <c r="B85" s="5" t="n">
        <v>-63</v>
      </c>
      <c r="C85" s="5" t="n">
        <v>-85</v>
      </c>
      <c r="D85" s="5" t="n">
        <v>-61</v>
      </c>
    </row>
    <row r="86" spans="1:4">
      <c r="A86" s="4" t="s">
        <v>514</v>
      </c>
    </row>
    <row r="87" spans="1:4">
      <c r="A87" s="3" t="s">
        <v>573</v>
      </c>
    </row>
    <row r="88" spans="1:4">
      <c r="A88" s="4" t="s">
        <v>695</v>
      </c>
      <c r="B88" s="5" t="n">
        <v>6870</v>
      </c>
      <c r="C88" s="5" t="n">
        <v>6563</v>
      </c>
      <c r="D88" s="5" t="n">
        <v>6151</v>
      </c>
    </row>
    <row r="89" spans="1:4">
      <c r="A89" s="4" t="s">
        <v>696</v>
      </c>
      <c r="B89" s="5" t="n">
        <v>-990</v>
      </c>
      <c r="C89" s="5" t="n">
        <v>-841</v>
      </c>
      <c r="D89" s="5" t="n">
        <v>-755</v>
      </c>
    </row>
    <row r="90" spans="1:4">
      <c r="A90" s="4" t="s">
        <v>34</v>
      </c>
      <c r="B90" s="5" t="n">
        <v>5880</v>
      </c>
      <c r="C90" s="5" t="n">
        <v>5722</v>
      </c>
      <c r="D90" s="5" t="n">
        <v>5396</v>
      </c>
    </row>
    <row r="91" spans="1:4">
      <c r="A91" s="4" t="s">
        <v>697</v>
      </c>
      <c r="B91" s="5" t="n">
        <v>344</v>
      </c>
      <c r="C91" s="5" t="n">
        <v>814</v>
      </c>
      <c r="D91" s="5" t="n">
        <v>1031</v>
      </c>
    </row>
    <row r="92" spans="1:4">
      <c r="A92" s="4" t="s">
        <v>698</v>
      </c>
      <c r="B92" s="5" t="n">
        <v>638</v>
      </c>
      <c r="C92" s="5" t="n">
        <v>663</v>
      </c>
      <c r="D92" s="5" t="n">
        <v>604</v>
      </c>
    </row>
    <row r="93" spans="1:4">
      <c r="A93" s="4" t="s">
        <v>38</v>
      </c>
      <c r="B93" s="5" t="n">
        <v>-294</v>
      </c>
      <c r="C93" s="5" t="n">
        <v>151</v>
      </c>
      <c r="D93" s="5" t="n">
        <v>427</v>
      </c>
    </row>
    <row r="94" spans="1:4">
      <c r="A94" s="4" t="s">
        <v>39</v>
      </c>
      <c r="B94" s="5" t="n">
        <v>-711</v>
      </c>
      <c r="C94" s="5" t="n">
        <v>-112</v>
      </c>
      <c r="D94" s="5" t="n">
        <v>-735</v>
      </c>
    </row>
    <row r="95" spans="1:4">
      <c r="A95" s="4" t="s">
        <v>41</v>
      </c>
      <c r="B95" s="5" t="n">
        <v>-34</v>
      </c>
      <c r="C95" s="5" t="n">
        <v>-37</v>
      </c>
      <c r="D95" s="5" t="n">
        <v>-72</v>
      </c>
    </row>
    <row r="96" spans="1:4">
      <c r="A96" s="4" t="s">
        <v>699</v>
      </c>
      <c r="B96" s="5" t="n">
        <v>12</v>
      </c>
      <c r="C96" s="5" t="n">
        <v>-9</v>
      </c>
      <c r="D96" s="5" t="n">
        <v>-2</v>
      </c>
    </row>
    <row r="97" spans="1:4">
      <c r="A97" s="4" t="s">
        <v>709</v>
      </c>
    </row>
    <row r="98" spans="1:4">
      <c r="A98" s="3" t="s">
        <v>573</v>
      </c>
    </row>
    <row r="99" spans="1:4">
      <c r="A99" s="4" t="s">
        <v>695</v>
      </c>
      <c r="B99" s="5" t="n">
        <v>5552</v>
      </c>
      <c r="C99" s="5" t="n">
        <v>4799</v>
      </c>
      <c r="D99" s="5" t="n">
        <v>4445</v>
      </c>
    </row>
    <row r="100" spans="1:4">
      <c r="A100" s="4" t="s">
        <v>696</v>
      </c>
      <c r="B100" s="5" t="n">
        <v>-74</v>
      </c>
      <c r="C100" s="5" t="n">
        <v>-88</v>
      </c>
      <c r="D100" s="5" t="n">
        <v>-108</v>
      </c>
    </row>
    <row r="101" spans="1:4">
      <c r="A101" s="4" t="s">
        <v>34</v>
      </c>
      <c r="B101" s="5" t="n">
        <v>5478</v>
      </c>
      <c r="C101" s="5" t="n">
        <v>4711</v>
      </c>
      <c r="D101" s="5" t="n">
        <v>4337</v>
      </c>
    </row>
    <row r="102" spans="1:4">
      <c r="A102" s="4" t="s">
        <v>697</v>
      </c>
      <c r="B102" s="5" t="n">
        <v>647</v>
      </c>
      <c r="C102" s="5" t="n">
        <v>579</v>
      </c>
      <c r="D102" s="5" t="n">
        <v>598</v>
      </c>
    </row>
    <row r="103" spans="1:4">
      <c r="A103" s="4" t="s">
        <v>698</v>
      </c>
      <c r="B103" s="5" t="n">
        <v>361</v>
      </c>
      <c r="C103" s="5" t="n">
        <v>330</v>
      </c>
      <c r="D103" s="5" t="n">
        <v>295</v>
      </c>
    </row>
    <row r="104" spans="1:4">
      <c r="A104" s="4" t="s">
        <v>38</v>
      </c>
      <c r="B104" s="5" t="n">
        <v>286</v>
      </c>
      <c r="C104" s="5" t="n">
        <v>249</v>
      </c>
      <c r="D104" s="5" t="n">
        <v>303</v>
      </c>
    </row>
    <row r="105" spans="1:4">
      <c r="A105" s="4" t="s">
        <v>39</v>
      </c>
      <c r="B105" s="5" t="n">
        <v>-140</v>
      </c>
      <c r="C105" s="5" t="n">
        <v>6</v>
      </c>
      <c r="D105" s="5" t="n">
        <v>18</v>
      </c>
    </row>
    <row r="106" spans="1:4">
      <c r="A106" s="4" t="s">
        <v>41</v>
      </c>
      <c r="B106" s="5" t="n">
        <v>-30</v>
      </c>
      <c r="C106" s="5" t="n">
        <v>-11</v>
      </c>
      <c r="D106" s="5" t="n">
        <v>-54</v>
      </c>
    </row>
    <row r="107" spans="1:4">
      <c r="A107" s="4" t="s">
        <v>699</v>
      </c>
      <c r="B107" s="5" t="n">
        <v>-8</v>
      </c>
      <c r="C107" s="5" t="n">
        <v>123</v>
      </c>
      <c r="D107" s="5" t="n">
        <v>33</v>
      </c>
    </row>
    <row r="108" spans="1:4">
      <c r="A108" s="4" t="s">
        <v>710</v>
      </c>
    </row>
    <row r="109" spans="1:4">
      <c r="A109" s="3" t="s">
        <v>573</v>
      </c>
    </row>
    <row r="110" spans="1:4">
      <c r="A110" s="4" t="s">
        <v>695</v>
      </c>
      <c r="B110" s="5" t="n">
        <v>9439</v>
      </c>
      <c r="C110" s="5" t="n">
        <v>7935</v>
      </c>
      <c r="D110" s="5" t="n">
        <v>7457</v>
      </c>
    </row>
    <row r="111" spans="1:4">
      <c r="A111" s="4" t="s">
        <v>696</v>
      </c>
      <c r="B111" s="5" t="n">
        <v>-864</v>
      </c>
      <c r="C111" s="5" t="n">
        <v>-541</v>
      </c>
      <c r="D111" s="5" t="n">
        <v>-660</v>
      </c>
    </row>
    <row r="112" spans="1:4">
      <c r="A112" s="4" t="s">
        <v>34</v>
      </c>
      <c r="B112" s="5" t="n">
        <v>8575</v>
      </c>
      <c r="C112" s="5" t="n">
        <v>7394</v>
      </c>
      <c r="D112" s="5" t="n">
        <v>6797</v>
      </c>
    </row>
    <row r="113" spans="1:4">
      <c r="A113" s="4" t="s">
        <v>697</v>
      </c>
      <c r="B113" s="5" t="n">
        <v>1463</v>
      </c>
      <c r="C113" s="5" t="n">
        <v>1141</v>
      </c>
      <c r="D113" s="5" t="n">
        <v>1110</v>
      </c>
    </row>
    <row r="114" spans="1:4">
      <c r="A114" s="4" t="s">
        <v>698</v>
      </c>
      <c r="B114" s="5" t="n">
        <v>688</v>
      </c>
      <c r="C114" s="5" t="n">
        <v>660</v>
      </c>
      <c r="D114" s="5" t="n">
        <v>739</v>
      </c>
    </row>
    <row r="115" spans="1:4">
      <c r="A115" s="4" t="s">
        <v>38</v>
      </c>
      <c r="B115" s="5" t="n">
        <v>775</v>
      </c>
      <c r="C115" s="5" t="n">
        <v>481</v>
      </c>
      <c r="D115" s="5" t="n">
        <v>371</v>
      </c>
    </row>
    <row r="116" spans="1:4">
      <c r="A116" s="4" t="s">
        <v>39</v>
      </c>
      <c r="B116" s="5" t="n">
        <v>-131</v>
      </c>
      <c r="C116" s="5" t="n">
        <v>-103</v>
      </c>
      <c r="D116" s="5" t="n">
        <v>-187</v>
      </c>
    </row>
    <row r="117" spans="1:4">
      <c r="A117" s="4" t="s">
        <v>41</v>
      </c>
      <c r="B117" s="5" t="n">
        <v>-24</v>
      </c>
      <c r="C117" s="5" t="n">
        <v>-33</v>
      </c>
      <c r="D117" s="5" t="n">
        <v>-23</v>
      </c>
    </row>
    <row r="118" spans="1:4">
      <c r="A118" s="4" t="s">
        <v>699</v>
      </c>
      <c r="B118" s="5" t="n">
        <v>71</v>
      </c>
      <c r="C118" s="5" t="n">
        <v>77</v>
      </c>
      <c r="D118" s="5" t="n">
        <v>-122</v>
      </c>
    </row>
    <row r="119" spans="1:4">
      <c r="A119" s="4" t="s">
        <v>518</v>
      </c>
    </row>
    <row r="120" spans="1:4">
      <c r="A120" s="3" t="s">
        <v>573</v>
      </c>
    </row>
    <row r="121" spans="1:4">
      <c r="A121" s="4" t="s">
        <v>695</v>
      </c>
      <c r="B121" s="5" t="n">
        <v>10685</v>
      </c>
      <c r="C121" s="5" t="n">
        <v>12415</v>
      </c>
      <c r="D121" s="5" t="n">
        <v>11562</v>
      </c>
    </row>
    <row r="122" spans="1:4">
      <c r="A122" s="4" t="s">
        <v>696</v>
      </c>
      <c r="B122" s="5" t="n">
        <v>0</v>
      </c>
      <c r="C122" s="5" t="n">
        <v>-1</v>
      </c>
      <c r="D122" s="5" t="n">
        <v>-2</v>
      </c>
    </row>
    <row r="123" spans="1:4">
      <c r="A123" s="4" t="s">
        <v>34</v>
      </c>
      <c r="B123" s="5" t="n">
        <v>10685</v>
      </c>
      <c r="C123" s="5" t="n">
        <v>12414</v>
      </c>
      <c r="D123" s="5" t="n">
        <v>11560</v>
      </c>
    </row>
    <row r="124" spans="1:4">
      <c r="A124" s="4" t="s">
        <v>697</v>
      </c>
      <c r="B124" s="5" t="n">
        <v>2166</v>
      </c>
      <c r="C124" s="5" t="n">
        <v>3975</v>
      </c>
      <c r="D124" s="5" t="n">
        <v>4041</v>
      </c>
    </row>
    <row r="125" spans="1:4">
      <c r="A125" s="4" t="s">
        <v>698</v>
      </c>
      <c r="B125" s="5" t="n">
        <v>507</v>
      </c>
      <c r="C125" s="5" t="n">
        <v>489</v>
      </c>
      <c r="D125" s="5" t="n">
        <v>500</v>
      </c>
    </row>
    <row r="126" spans="1:4">
      <c r="A126" s="4" t="s">
        <v>38</v>
      </c>
      <c r="B126" s="5" t="n">
        <v>1659</v>
      </c>
      <c r="C126" s="5" t="n">
        <v>3486</v>
      </c>
      <c r="D126" s="5" t="n">
        <v>3541</v>
      </c>
    </row>
    <row r="127" spans="1:4">
      <c r="A127" s="4" t="s">
        <v>39</v>
      </c>
      <c r="B127" s="5" t="n">
        <v>-642</v>
      </c>
      <c r="C127" s="5" t="n">
        <v>-575</v>
      </c>
      <c r="D127" s="5" t="n">
        <v>-88</v>
      </c>
    </row>
    <row r="128" spans="1:4">
      <c r="A128" s="4" t="s">
        <v>41</v>
      </c>
      <c r="B128" s="5" t="n">
        <v>-129</v>
      </c>
      <c r="C128" s="5" t="n">
        <v>46</v>
      </c>
      <c r="D128" s="5" t="n">
        <v>-50</v>
      </c>
    </row>
    <row r="129" spans="1:4">
      <c r="A129" s="4" t="s">
        <v>699</v>
      </c>
      <c r="B129" s="5" t="n">
        <v>-36</v>
      </c>
      <c r="C129" s="5" t="n">
        <v>38</v>
      </c>
      <c r="D129" s="5" t="n">
        <v>-570</v>
      </c>
    </row>
    <row r="130" spans="1:4">
      <c r="A130" s="4" t="s">
        <v>711</v>
      </c>
    </row>
    <row r="131" spans="1:4">
      <c r="A131" s="3" t="s">
        <v>573</v>
      </c>
    </row>
    <row r="132" spans="1:4">
      <c r="A132" s="4" t="s">
        <v>695</v>
      </c>
      <c r="B132" s="5" t="n">
        <v>5112</v>
      </c>
      <c r="C132" s="5" t="n">
        <v>4906</v>
      </c>
      <c r="D132" s="5" t="n">
        <v>4599</v>
      </c>
    </row>
    <row r="133" spans="1:4">
      <c r="A133" s="4" t="s">
        <v>696</v>
      </c>
      <c r="B133" s="5" t="n">
        <v>-98</v>
      </c>
      <c r="C133" s="5" t="n">
        <v>-124</v>
      </c>
      <c r="D133" s="5" t="n">
        <v>-68</v>
      </c>
    </row>
    <row r="134" spans="1:4">
      <c r="A134" s="4" t="s">
        <v>34</v>
      </c>
      <c r="B134" s="5" t="n">
        <v>5014</v>
      </c>
      <c r="C134" s="5" t="n">
        <v>4782</v>
      </c>
      <c r="D134" s="5" t="n">
        <v>4531</v>
      </c>
    </row>
    <row r="135" spans="1:4">
      <c r="A135" s="4" t="s">
        <v>697</v>
      </c>
      <c r="B135" s="5" t="n">
        <v>2007</v>
      </c>
      <c r="C135" s="5" t="n">
        <v>2170</v>
      </c>
      <c r="D135" s="5" t="n">
        <v>1869</v>
      </c>
    </row>
    <row r="136" spans="1:4">
      <c r="A136" s="4" t="s">
        <v>698</v>
      </c>
      <c r="B136" s="5" t="n">
        <v>319</v>
      </c>
      <c r="C136" s="5" t="n">
        <v>340</v>
      </c>
      <c r="D136" s="5" t="n">
        <v>298</v>
      </c>
    </row>
    <row r="137" spans="1:4">
      <c r="A137" s="4" t="s">
        <v>38</v>
      </c>
      <c r="B137" s="5" t="n">
        <v>1688</v>
      </c>
      <c r="C137" s="5" t="n">
        <v>1830</v>
      </c>
      <c r="D137" s="5" t="n">
        <v>1571</v>
      </c>
    </row>
    <row r="138" spans="1:4">
      <c r="A138" s="4" t="s">
        <v>39</v>
      </c>
      <c r="B138" s="5" t="n">
        <v>-20</v>
      </c>
      <c r="C138" s="5" t="n">
        <v>-7</v>
      </c>
      <c r="D138" s="5" t="n">
        <v>-180</v>
      </c>
    </row>
    <row r="139" spans="1:4">
      <c r="A139" s="4" t="s">
        <v>41</v>
      </c>
      <c r="B139" s="5" t="n">
        <v>-5</v>
      </c>
      <c r="C139" s="5" t="n">
        <v>-27</v>
      </c>
      <c r="D139" s="5" t="n">
        <v>-13</v>
      </c>
    </row>
    <row r="140" spans="1:4">
      <c r="A140" s="4" t="s">
        <v>699</v>
      </c>
      <c r="B140" s="5" t="n">
        <v>7</v>
      </c>
      <c r="C140" s="5" t="n">
        <v>5</v>
      </c>
      <c r="D140" s="5" t="n">
        <v>2</v>
      </c>
    </row>
    <row r="141" spans="1:4">
      <c r="A141" s="4" t="s">
        <v>712</v>
      </c>
    </row>
    <row r="142" spans="1:4">
      <c r="A142" s="3" t="s">
        <v>573</v>
      </c>
    </row>
    <row r="143" spans="1:4">
      <c r="A143" s="4" t="s">
        <v>695</v>
      </c>
      <c r="B143" s="5" t="n">
        <v>2805</v>
      </c>
      <c r="C143" s="5" t="n">
        <v>2818</v>
      </c>
      <c r="D143" s="5" t="n">
        <v>2658</v>
      </c>
    </row>
    <row r="144" spans="1:4">
      <c r="A144" s="4" t="s">
        <v>696</v>
      </c>
      <c r="B144" s="5" t="n">
        <v>-379</v>
      </c>
      <c r="C144" s="5" t="n">
        <v>-351</v>
      </c>
      <c r="D144" s="5" t="n">
        <v>-229</v>
      </c>
    </row>
    <row r="145" spans="1:4">
      <c r="A145" s="4" t="s">
        <v>34</v>
      </c>
      <c r="B145" s="5" t="n">
        <v>2426</v>
      </c>
      <c r="C145" s="5" t="n">
        <v>2467</v>
      </c>
      <c r="D145" s="5" t="n">
        <v>2429</v>
      </c>
    </row>
    <row r="146" spans="1:4">
      <c r="A146" s="4" t="s">
        <v>697</v>
      </c>
      <c r="B146" s="5" t="n">
        <v>1000</v>
      </c>
      <c r="C146" s="5" t="n">
        <v>1127</v>
      </c>
      <c r="D146" s="5" t="n">
        <v>1096</v>
      </c>
    </row>
    <row r="147" spans="1:4">
      <c r="A147" s="4" t="s">
        <v>698</v>
      </c>
      <c r="B147" s="5" t="n">
        <v>99</v>
      </c>
      <c r="C147" s="5" t="n">
        <v>116</v>
      </c>
      <c r="D147" s="5" t="n">
        <v>102</v>
      </c>
    </row>
    <row r="148" spans="1:4">
      <c r="A148" s="4" t="s">
        <v>38</v>
      </c>
      <c r="B148" s="5" t="n">
        <v>901</v>
      </c>
      <c r="C148" s="5" t="n">
        <v>1011</v>
      </c>
      <c r="D148" s="5" t="n">
        <v>994</v>
      </c>
    </row>
    <row r="149" spans="1:4">
      <c r="A149" s="4" t="s">
        <v>39</v>
      </c>
      <c r="B149" s="5" t="n">
        <v>0</v>
      </c>
      <c r="C149" s="5" t="n">
        <v>-23</v>
      </c>
      <c r="D149" s="5" t="n">
        <v>-2</v>
      </c>
    </row>
    <row r="150" spans="1:4">
      <c r="A150" s="4" t="s">
        <v>41</v>
      </c>
      <c r="B150" s="5" t="n">
        <v>-5</v>
      </c>
      <c r="C150" s="5" t="n">
        <v>-11</v>
      </c>
      <c r="D150" s="5" t="n">
        <v>-9</v>
      </c>
    </row>
    <row r="151" spans="1:4">
      <c r="A151" s="4" t="s">
        <v>699</v>
      </c>
      <c r="B151" s="5" t="n">
        <v>29</v>
      </c>
      <c r="C151" s="5" t="n">
        <v>27</v>
      </c>
      <c r="D151" s="5" t="n">
        <v>2</v>
      </c>
    </row>
    <row r="152" spans="1:4">
      <c r="A152" s="4" t="s">
        <v>713</v>
      </c>
    </row>
    <row r="153" spans="1:4">
      <c r="A153" s="3" t="s">
        <v>573</v>
      </c>
    </row>
    <row r="154" spans="1:4">
      <c r="A154" s="4" t="s">
        <v>695</v>
      </c>
      <c r="B154" s="5" t="n">
        <v>4332</v>
      </c>
    </row>
    <row r="155" spans="1:4">
      <c r="A155" s="4" t="s">
        <v>696</v>
      </c>
      <c r="B155" s="5" t="n">
        <v>-49</v>
      </c>
    </row>
    <row r="156" spans="1:4">
      <c r="A156" s="4" t="s">
        <v>34</v>
      </c>
      <c r="B156" s="5" t="n">
        <v>4283</v>
      </c>
    </row>
    <row r="157" spans="1:4">
      <c r="A157" s="4" t="s">
        <v>697</v>
      </c>
      <c r="B157" s="5" t="n">
        <v>1059</v>
      </c>
    </row>
    <row r="158" spans="1:4">
      <c r="A158" s="4" t="s">
        <v>698</v>
      </c>
      <c r="B158" s="5" t="n">
        <v>610</v>
      </c>
    </row>
    <row r="159" spans="1:4">
      <c r="A159" s="4" t="s">
        <v>38</v>
      </c>
      <c r="B159" s="5" t="n">
        <v>449</v>
      </c>
    </row>
    <row r="160" spans="1:4">
      <c r="A160" s="4" t="s">
        <v>39</v>
      </c>
      <c r="B160" s="5" t="n">
        <v>-139</v>
      </c>
    </row>
    <row r="161" spans="1:4">
      <c r="A161" s="4" t="s">
        <v>41</v>
      </c>
      <c r="B161" s="5" t="n">
        <v>-215</v>
      </c>
    </row>
    <row r="162" spans="1:4">
      <c r="A162" s="4" t="s">
        <v>699</v>
      </c>
      <c r="B162" s="5" t="n">
        <v>-25</v>
      </c>
    </row>
    <row r="163" spans="1:4">
      <c r="A163" s="4" t="s">
        <v>714</v>
      </c>
    </row>
    <row r="164" spans="1:4">
      <c r="A164" s="3" t="s">
        <v>573</v>
      </c>
    </row>
    <row r="165" spans="1:4">
      <c r="A165" s="4" t="s">
        <v>695</v>
      </c>
      <c r="B165" s="5" t="n">
        <v>11716</v>
      </c>
      <c r="C165" s="5" t="n">
        <v>11378</v>
      </c>
      <c r="D165" s="5" t="n">
        <v>12177</v>
      </c>
    </row>
    <row r="166" spans="1:4">
      <c r="A166" s="4" t="s">
        <v>696</v>
      </c>
      <c r="B166" s="5" t="n">
        <v>-872</v>
      </c>
      <c r="C166" s="5" t="n">
        <v>-778</v>
      </c>
      <c r="D166" s="5" t="n">
        <v>-1988</v>
      </c>
    </row>
    <row r="167" spans="1:4">
      <c r="A167" s="4" t="s">
        <v>34</v>
      </c>
      <c r="B167" s="5" t="n">
        <v>10844</v>
      </c>
      <c r="C167" s="5" t="n">
        <v>10600</v>
      </c>
      <c r="D167" s="5" t="n">
        <v>10189</v>
      </c>
    </row>
    <row r="168" spans="1:4">
      <c r="A168" s="4" t="s">
        <v>697</v>
      </c>
      <c r="B168" s="5" t="n">
        <v>2602</v>
      </c>
      <c r="C168" s="5" t="n">
        <v>2875</v>
      </c>
      <c r="D168" s="5" t="n">
        <v>2295</v>
      </c>
    </row>
    <row r="169" spans="1:4">
      <c r="A169" s="4" t="s">
        <v>698</v>
      </c>
      <c r="B169" s="5" t="n">
        <v>449</v>
      </c>
      <c r="C169" s="5" t="n">
        <v>437</v>
      </c>
      <c r="D169" s="5" t="n">
        <v>445</v>
      </c>
    </row>
    <row r="170" spans="1:4">
      <c r="A170" s="4" t="s">
        <v>38</v>
      </c>
      <c r="B170" s="5" t="n">
        <v>2153</v>
      </c>
      <c r="C170" s="5" t="n">
        <v>2438</v>
      </c>
      <c r="D170" s="5" t="n">
        <v>1850</v>
      </c>
    </row>
    <row r="171" spans="1:4">
      <c r="A171" s="4" t="s">
        <v>39</v>
      </c>
      <c r="B171" s="5" t="n">
        <v>-1069</v>
      </c>
      <c r="C171" s="5" t="n">
        <v>-1226</v>
      </c>
      <c r="D171" s="5" t="n">
        <v>-87</v>
      </c>
    </row>
    <row r="172" spans="1:4">
      <c r="A172" s="4" t="s">
        <v>41</v>
      </c>
      <c r="B172" s="5" t="n">
        <v>-23</v>
      </c>
      <c r="C172" s="5" t="n">
        <v>-28</v>
      </c>
      <c r="D172" s="5" t="n">
        <v>-22</v>
      </c>
    </row>
    <row r="173" spans="1:4">
      <c r="A173" s="4" t="s">
        <v>699</v>
      </c>
      <c r="B173" s="5" t="n">
        <v>-12</v>
      </c>
      <c r="C173" s="5" t="n">
        <v>-182</v>
      </c>
      <c r="D173" s="5" t="n">
        <v>-119</v>
      </c>
    </row>
    <row r="174" spans="1:4">
      <c r="A174" s="4" t="s">
        <v>517</v>
      </c>
    </row>
    <row r="175" spans="1:4">
      <c r="A175" s="3" t="s">
        <v>573</v>
      </c>
    </row>
    <row r="176" spans="1:4">
      <c r="A176" s="4" t="s">
        <v>695</v>
      </c>
      <c r="B176" s="5" t="n">
        <v>8296</v>
      </c>
      <c r="C176" s="5" t="n">
        <v>9655</v>
      </c>
      <c r="D176" s="5" t="n">
        <v>8436</v>
      </c>
    </row>
    <row r="177" spans="1:4">
      <c r="A177" s="4" t="s">
        <v>696</v>
      </c>
      <c r="B177" s="5" t="n">
        <v>0</v>
      </c>
      <c r="C177" s="5" t="n">
        <v>0</v>
      </c>
      <c r="D177" s="5" t="n">
        <v>-4</v>
      </c>
    </row>
    <row r="178" spans="1:4">
      <c r="A178" s="4" t="s">
        <v>34</v>
      </c>
      <c r="B178" s="5" t="n">
        <v>8296</v>
      </c>
      <c r="C178" s="5" t="n">
        <v>9655</v>
      </c>
      <c r="D178" s="5" t="n">
        <v>8432</v>
      </c>
    </row>
    <row r="179" spans="1:4">
      <c r="A179" s="4" t="s">
        <v>697</v>
      </c>
      <c r="B179" s="5" t="n">
        <v>1394</v>
      </c>
      <c r="C179" s="5" t="n">
        <v>2687</v>
      </c>
      <c r="D179" s="5" t="n">
        <v>2206</v>
      </c>
    </row>
    <row r="180" spans="1:4">
      <c r="A180" s="4" t="s">
        <v>698</v>
      </c>
      <c r="B180" s="5" t="n">
        <v>528</v>
      </c>
      <c r="C180" s="5" t="n">
        <v>530</v>
      </c>
      <c r="D180" s="5" t="n">
        <v>447</v>
      </c>
    </row>
    <row r="181" spans="1:4">
      <c r="A181" s="4" t="s">
        <v>38</v>
      </c>
      <c r="B181" s="5" t="n">
        <v>866</v>
      </c>
      <c r="C181" s="5" t="n">
        <v>2157</v>
      </c>
      <c r="D181" s="5" t="n">
        <v>1759</v>
      </c>
    </row>
    <row r="182" spans="1:4">
      <c r="A182" s="4" t="s">
        <v>39</v>
      </c>
      <c r="B182" s="5" t="n">
        <v>89</v>
      </c>
      <c r="C182" s="5" t="n">
        <v>21</v>
      </c>
      <c r="D182" s="5" t="n">
        <v>-12</v>
      </c>
    </row>
    <row r="183" spans="1:4">
      <c r="A183" s="4" t="s">
        <v>41</v>
      </c>
      <c r="B183" s="5" t="n">
        <v>-3</v>
      </c>
      <c r="C183" s="5" t="n">
        <v>-1</v>
      </c>
      <c r="D183" s="5" t="n">
        <v>-20</v>
      </c>
    </row>
    <row r="184" spans="1:4">
      <c r="A184" s="4" t="s">
        <v>699</v>
      </c>
      <c r="B184" s="5" t="n">
        <v>-24</v>
      </c>
      <c r="C184" s="5" t="n">
        <v>-24</v>
      </c>
      <c r="D184" s="5" t="n">
        <v>19</v>
      </c>
    </row>
    <row r="185" spans="1:4">
      <c r="A185" s="4" t="s">
        <v>521</v>
      </c>
    </row>
    <row r="186" spans="1:4">
      <c r="A186" s="3" t="s">
        <v>573</v>
      </c>
    </row>
    <row r="187" spans="1:4">
      <c r="A187" s="4" t="s">
        <v>695</v>
      </c>
      <c r="B187" s="5" t="n">
        <v>3862</v>
      </c>
      <c r="C187" s="5" t="n">
        <v>6950</v>
      </c>
      <c r="D187" s="5" t="n">
        <v>6923</v>
      </c>
    </row>
    <row r="188" spans="1:4">
      <c r="A188" s="4" t="s">
        <v>696</v>
      </c>
      <c r="B188" s="5" t="n">
        <v>0</v>
      </c>
      <c r="C188" s="5" t="n">
        <v>-5</v>
      </c>
      <c r="D188" s="5" t="n">
        <v>-5</v>
      </c>
    </row>
    <row r="189" spans="1:4">
      <c r="A189" s="4" t="s">
        <v>34</v>
      </c>
      <c r="B189" s="5" t="n">
        <v>3862</v>
      </c>
      <c r="C189" s="5" t="n">
        <v>6945</v>
      </c>
      <c r="D189" s="5" t="n">
        <v>6918</v>
      </c>
    </row>
    <row r="190" spans="1:4">
      <c r="A190" s="4" t="s">
        <v>697</v>
      </c>
      <c r="B190" s="5" t="n">
        <v>594</v>
      </c>
      <c r="C190" s="5" t="n">
        <v>2454</v>
      </c>
      <c r="D190" s="5" t="n">
        <v>1777</v>
      </c>
    </row>
    <row r="191" spans="1:4">
      <c r="A191" s="4" t="s">
        <v>698</v>
      </c>
      <c r="B191" s="5" t="n">
        <v>299</v>
      </c>
      <c r="C191" s="5" t="n">
        <v>539</v>
      </c>
      <c r="D191" s="5" t="n">
        <v>536</v>
      </c>
    </row>
    <row r="192" spans="1:4">
      <c r="A192" s="4" t="s">
        <v>38</v>
      </c>
      <c r="B192" s="5" t="n">
        <v>295</v>
      </c>
      <c r="C192" s="5" t="n">
        <v>1915</v>
      </c>
      <c r="D192" s="5" t="n">
        <v>1241</v>
      </c>
    </row>
    <row r="193" spans="1:4">
      <c r="A193" s="4" t="s">
        <v>39</v>
      </c>
      <c r="B193" s="5" t="n">
        <v>-210</v>
      </c>
      <c r="C193" s="5" t="n">
        <v>-213</v>
      </c>
      <c r="D193" s="5" t="n">
        <v>-254</v>
      </c>
    </row>
    <row r="194" spans="1:4">
      <c r="A194" s="4" t="s">
        <v>41</v>
      </c>
      <c r="B194" s="5" t="n">
        <v>-60</v>
      </c>
      <c r="C194" s="5" t="n">
        <v>-78</v>
      </c>
      <c r="D194" s="5" t="n">
        <v>-115</v>
      </c>
    </row>
    <row r="195" spans="1:4">
      <c r="A195" s="4" t="s">
        <v>699</v>
      </c>
      <c r="B195" s="5" t="n">
        <v>574</v>
      </c>
      <c r="C195" s="5" t="n">
        <v>-253</v>
      </c>
      <c r="D195" s="5" t="n">
        <v>114</v>
      </c>
    </row>
    <row r="196" spans="1:4">
      <c r="A196" s="4" t="s">
        <v>715</v>
      </c>
    </row>
    <row r="197" spans="1:4">
      <c r="A197" s="3" t="s">
        <v>573</v>
      </c>
    </row>
    <row r="198" spans="1:4">
      <c r="A198" s="4" t="s">
        <v>695</v>
      </c>
      <c r="B198" s="5" t="n">
        <v>13516</v>
      </c>
      <c r="C198" s="5" t="n">
        <v>11858</v>
      </c>
      <c r="D198" s="5" t="n">
        <v>9929</v>
      </c>
    </row>
    <row r="199" spans="1:4">
      <c r="A199" s="4" t="s">
        <v>696</v>
      </c>
      <c r="B199" s="5" t="n">
        <v>0</v>
      </c>
      <c r="C199" s="5" t="n">
        <v>-12</v>
      </c>
      <c r="D199" s="5" t="n">
        <v>0</v>
      </c>
    </row>
    <row r="200" spans="1:4">
      <c r="A200" s="4" t="s">
        <v>34</v>
      </c>
      <c r="B200" s="5" t="n">
        <v>13516</v>
      </c>
      <c r="C200" s="5" t="n">
        <v>11846</v>
      </c>
      <c r="D200" s="5" t="n">
        <v>9929</v>
      </c>
    </row>
    <row r="201" spans="1:4">
      <c r="A201" s="4" t="s">
        <v>697</v>
      </c>
      <c r="B201" s="5" t="n">
        <v>1855</v>
      </c>
      <c r="C201" s="5" t="n">
        <v>1617</v>
      </c>
      <c r="D201" s="5" t="n">
        <v>1250</v>
      </c>
    </row>
    <row r="202" spans="1:4">
      <c r="A202" s="4" t="s">
        <v>698</v>
      </c>
      <c r="B202" s="5" t="n">
        <v>363</v>
      </c>
      <c r="C202" s="5" t="n">
        <v>299</v>
      </c>
      <c r="D202" s="5" t="n">
        <v>244</v>
      </c>
    </row>
    <row r="203" spans="1:4">
      <c r="A203" s="4" t="s">
        <v>38</v>
      </c>
      <c r="B203" s="5" t="n">
        <v>1492</v>
      </c>
      <c r="C203" s="5" t="n">
        <v>1318</v>
      </c>
      <c r="D203" s="5" t="n">
        <v>1006</v>
      </c>
    </row>
    <row r="204" spans="1:4">
      <c r="A204" s="4" t="s">
        <v>39</v>
      </c>
      <c r="B204" s="5" t="n">
        <v>-174</v>
      </c>
      <c r="C204" s="5" t="n">
        <v>-112</v>
      </c>
      <c r="D204" s="5" t="n">
        <v>-53</v>
      </c>
    </row>
    <row r="205" spans="1:4">
      <c r="A205" s="4" t="s">
        <v>41</v>
      </c>
      <c r="B205" s="5" t="n">
        <v>-28</v>
      </c>
      <c r="C205" s="5" t="n">
        <v>-27</v>
      </c>
      <c r="D205" s="5" t="n">
        <v>-23</v>
      </c>
    </row>
    <row r="206" spans="1:4">
      <c r="A206" s="4" t="s">
        <v>699</v>
      </c>
      <c r="B206" s="5" t="n">
        <v>12</v>
      </c>
      <c r="C206" s="5" t="n">
        <v>27</v>
      </c>
      <c r="D206" s="5" t="n">
        <v>-1</v>
      </c>
    </row>
    <row r="207" spans="1:4">
      <c r="A207" s="4" t="s">
        <v>716</v>
      </c>
    </row>
    <row r="208" spans="1:4">
      <c r="A208" s="3" t="s">
        <v>573</v>
      </c>
    </row>
    <row r="209" spans="1:4">
      <c r="A209" s="4" t="s">
        <v>695</v>
      </c>
      <c r="B209" s="5" t="n">
        <v>22514</v>
      </c>
      <c r="C209" s="5" t="n">
        <v>18846</v>
      </c>
      <c r="D209" s="5" t="n">
        <v>16793</v>
      </c>
    </row>
    <row r="210" spans="1:4">
      <c r="A210" s="4" t="s">
        <v>696</v>
      </c>
      <c r="B210" s="5" t="n">
        <v>-11203</v>
      </c>
      <c r="C210" s="5" t="n">
        <v>-8597</v>
      </c>
      <c r="D210" s="5" t="n">
        <v>-8752</v>
      </c>
    </row>
    <row r="211" spans="1:4">
      <c r="A211" s="4" t="s">
        <v>34</v>
      </c>
      <c r="B211" s="5" t="n">
        <v>11311</v>
      </c>
      <c r="C211" s="5" t="n">
        <v>10249</v>
      </c>
      <c r="D211" s="5" t="n">
        <v>8041</v>
      </c>
    </row>
    <row r="212" spans="1:4">
      <c r="A212" s="4" t="s">
        <v>697</v>
      </c>
      <c r="B212" s="5" t="n">
        <v>-2796</v>
      </c>
      <c r="C212" s="5" t="n">
        <v>-2962</v>
      </c>
      <c r="D212" s="5" t="n">
        <v>-3003</v>
      </c>
    </row>
    <row r="213" spans="1:4">
      <c r="A213" s="4" t="s">
        <v>698</v>
      </c>
      <c r="B213" s="5" t="n">
        <v>630</v>
      </c>
      <c r="C213" s="5" t="n">
        <v>803</v>
      </c>
      <c r="D213" s="5" t="n">
        <v>589</v>
      </c>
    </row>
    <row r="214" spans="1:4">
      <c r="A214" s="4" t="s">
        <v>38</v>
      </c>
      <c r="B214" s="5" t="n">
        <v>-3426</v>
      </c>
      <c r="C214" s="5" t="n">
        <v>-3765</v>
      </c>
      <c r="D214" s="5" t="n">
        <v>-3592</v>
      </c>
    </row>
    <row r="215" spans="1:4">
      <c r="A215" s="4" t="s">
        <v>39</v>
      </c>
      <c r="B215" s="5" t="n">
        <v>-3493</v>
      </c>
      <c r="C215" s="5" t="n">
        <v>-2174</v>
      </c>
      <c r="D215" s="5" t="n">
        <v>-896</v>
      </c>
    </row>
    <row r="216" spans="1:4">
      <c r="A216" s="4" t="s">
        <v>41</v>
      </c>
      <c r="B216" s="5" t="n">
        <v>-17553</v>
      </c>
      <c r="C216" s="5" t="n">
        <v>-20323</v>
      </c>
      <c r="D216" s="5" t="n">
        <v>-18579</v>
      </c>
    </row>
    <row r="217" spans="1:4">
      <c r="A217" s="4" t="s">
        <v>699</v>
      </c>
      <c r="B217" s="6" t="n">
        <v>4169</v>
      </c>
      <c r="C217" s="6" t="n">
        <v>2653</v>
      </c>
      <c r="D217" s="6" t="n">
        <v>-109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30</v>
      </c>
      <c r="C2" s="2" t="s">
        <v>31</v>
      </c>
    </row>
    <row r="3" spans="1:3">
      <c r="A3" s="4" t="s">
        <v>718</v>
      </c>
    </row>
    <row r="4" spans="1:3">
      <c r="A4" s="3" t="s">
        <v>573</v>
      </c>
    </row>
    <row r="5" spans="1:3">
      <c r="A5" s="4" t="s">
        <v>719</v>
      </c>
      <c r="B5" s="4" t="s">
        <v>613</v>
      </c>
    </row>
    <row r="6" spans="1:3">
      <c r="A6" s="4" t="s">
        <v>720</v>
      </c>
    </row>
    <row r="7" spans="1:3">
      <c r="A7" s="3" t="s">
        <v>573</v>
      </c>
    </row>
    <row r="8" spans="1:3">
      <c r="A8" s="4" t="s">
        <v>719</v>
      </c>
      <c r="B8" s="4" t="s">
        <v>721</v>
      </c>
      <c r="C8" s="4" t="s">
        <v>722</v>
      </c>
    </row>
    <row r="9" spans="1:3">
      <c r="A9" s="4" t="s">
        <v>723</v>
      </c>
    </row>
    <row r="10" spans="1:3">
      <c r="A10" s="3" t="s">
        <v>573</v>
      </c>
    </row>
    <row r="11" spans="1:3">
      <c r="A11" s="4" t="s">
        <v>719</v>
      </c>
      <c r="B11" s="4" t="s">
        <v>724</v>
      </c>
      <c r="C11" s="4" t="s">
        <v>72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30</v>
      </c>
      <c r="C1" s="2" t="s">
        <v>31</v>
      </c>
    </row>
    <row r="2" spans="1:3">
      <c r="A2" s="3" t="s">
        <v>573</v>
      </c>
    </row>
    <row r="3" spans="1:3">
      <c r="A3" s="4" t="s">
        <v>690</v>
      </c>
      <c r="B3" s="6" t="n">
        <v>567581</v>
      </c>
      <c r="C3" s="6" t="n">
        <v>599728</v>
      </c>
    </row>
    <row r="4" spans="1:3">
      <c r="A4" s="4" t="s">
        <v>659</v>
      </c>
      <c r="B4" s="5" t="n">
        <v>357163</v>
      </c>
      <c r="C4" s="5" t="n">
        <v>403003</v>
      </c>
    </row>
    <row r="5" spans="1:3">
      <c r="A5" s="4" t="s">
        <v>726</v>
      </c>
      <c r="B5" s="5" t="n">
        <v>210418</v>
      </c>
      <c r="C5" s="5" t="n">
        <v>196725</v>
      </c>
    </row>
    <row r="6" spans="1:3">
      <c r="A6" s="4" t="s">
        <v>727</v>
      </c>
      <c r="B6" s="5" t="n">
        <v>12419</v>
      </c>
      <c r="C6" s="5" t="n">
        <v>13279</v>
      </c>
    </row>
    <row r="7" spans="1:3">
      <c r="A7" s="4" t="s">
        <v>455</v>
      </c>
    </row>
    <row r="8" spans="1:3">
      <c r="A8" s="3" t="s">
        <v>573</v>
      </c>
    </row>
    <row r="9" spans="1:3">
      <c r="A9" s="4" t="s">
        <v>690</v>
      </c>
      <c r="B9" s="5" t="n">
        <v>71521</v>
      </c>
      <c r="C9" s="5" t="n">
        <v>70502</v>
      </c>
    </row>
    <row r="10" spans="1:3">
      <c r="A10" s="4" t="s">
        <v>659</v>
      </c>
      <c r="B10" s="5" t="n">
        <v>23574</v>
      </c>
      <c r="C10" s="5" t="n">
        <v>20752</v>
      </c>
    </row>
    <row r="11" spans="1:3">
      <c r="A11" s="4" t="s">
        <v>726</v>
      </c>
      <c r="B11" s="5" t="n">
        <v>47947</v>
      </c>
      <c r="C11" s="5" t="n">
        <v>49750</v>
      </c>
    </row>
    <row r="12" spans="1:3">
      <c r="A12" s="4" t="s">
        <v>727</v>
      </c>
      <c r="B12" s="5" t="n">
        <v>2133</v>
      </c>
      <c r="C12" s="5" t="n">
        <v>1651</v>
      </c>
    </row>
    <row r="13" spans="1:3">
      <c r="A13" s="4" t="s">
        <v>503</v>
      </c>
    </row>
    <row r="14" spans="1:3">
      <c r="A14" s="3" t="s">
        <v>573</v>
      </c>
    </row>
    <row r="15" spans="1:3">
      <c r="A15" s="4" t="s">
        <v>690</v>
      </c>
      <c r="B15" s="5" t="n">
        <v>268342</v>
      </c>
      <c r="C15" s="5" t="n">
        <v>289079</v>
      </c>
    </row>
    <row r="16" spans="1:3">
      <c r="A16" s="4" t="s">
        <v>659</v>
      </c>
      <c r="B16" s="5" t="n">
        <v>32366</v>
      </c>
      <c r="C16" s="5" t="n">
        <v>30118</v>
      </c>
    </row>
    <row r="17" spans="1:3">
      <c r="A17" s="4" t="s">
        <v>726</v>
      </c>
      <c r="B17" s="5" t="n">
        <v>235976</v>
      </c>
      <c r="C17" s="5" t="n">
        <v>258961</v>
      </c>
    </row>
    <row r="18" spans="1:3">
      <c r="A18" s="4" t="s">
        <v>727</v>
      </c>
      <c r="B18" s="5" t="n">
        <v>3498</v>
      </c>
      <c r="C18" s="5" t="n">
        <v>3760</v>
      </c>
    </row>
    <row r="19" spans="1:3">
      <c r="A19" s="4" t="s">
        <v>505</v>
      </c>
    </row>
    <row r="20" spans="1:3">
      <c r="A20" s="3" t="s">
        <v>573</v>
      </c>
    </row>
    <row r="21" spans="1:3">
      <c r="A21" s="4" t="s">
        <v>690</v>
      </c>
      <c r="B21" s="5" t="n">
        <v>34881</v>
      </c>
      <c r="C21" s="5" t="n">
        <v>32573</v>
      </c>
    </row>
    <row r="22" spans="1:3">
      <c r="A22" s="4" t="s">
        <v>659</v>
      </c>
      <c r="B22" s="5" t="n">
        <v>24160</v>
      </c>
      <c r="C22" s="5" t="n">
        <v>22914</v>
      </c>
    </row>
    <row r="23" spans="1:3">
      <c r="A23" s="4" t="s">
        <v>726</v>
      </c>
      <c r="B23" s="5" t="n">
        <v>10721</v>
      </c>
      <c r="C23" s="5" t="n">
        <v>9659</v>
      </c>
    </row>
    <row r="24" spans="1:3">
      <c r="A24" s="4" t="s">
        <v>727</v>
      </c>
      <c r="B24" s="5" t="n">
        <v>1010</v>
      </c>
      <c r="C24" s="5" t="n">
        <v>599</v>
      </c>
    </row>
    <row r="25" spans="1:3">
      <c r="A25" s="4" t="s">
        <v>508</v>
      </c>
    </row>
    <row r="26" spans="1:3">
      <c r="A26" s="3" t="s">
        <v>573</v>
      </c>
    </row>
    <row r="27" spans="1:3">
      <c r="A27" s="4" t="s">
        <v>690</v>
      </c>
      <c r="B27" s="5" t="n">
        <v>19536</v>
      </c>
      <c r="C27" s="5" t="n">
        <v>17764</v>
      </c>
    </row>
    <row r="28" spans="1:3">
      <c r="A28" s="4" t="s">
        <v>659</v>
      </c>
      <c r="B28" s="5" t="n">
        <v>7360</v>
      </c>
      <c r="C28" s="5" t="n">
        <v>6829</v>
      </c>
    </row>
    <row r="29" spans="1:3">
      <c r="A29" s="4" t="s">
        <v>726</v>
      </c>
      <c r="B29" s="5" t="n">
        <v>12176</v>
      </c>
      <c r="C29" s="5" t="n">
        <v>10935</v>
      </c>
    </row>
    <row r="30" spans="1:3">
      <c r="A30" s="4" t="s">
        <v>727</v>
      </c>
      <c r="B30" s="5" t="n">
        <v>372</v>
      </c>
      <c r="C30" s="5" t="n">
        <v>379</v>
      </c>
    </row>
    <row r="31" spans="1:3">
      <c r="A31" s="4" t="s">
        <v>511</v>
      </c>
    </row>
    <row r="32" spans="1:3">
      <c r="A32" s="3" t="s">
        <v>573</v>
      </c>
    </row>
    <row r="33" spans="1:3">
      <c r="A33" s="4" t="s">
        <v>690</v>
      </c>
      <c r="B33" s="5" t="n">
        <v>9095</v>
      </c>
      <c r="C33" s="5" t="n">
        <v>8470</v>
      </c>
    </row>
    <row r="34" spans="1:3">
      <c r="A34" s="4" t="s">
        <v>659</v>
      </c>
      <c r="B34" s="5" t="n">
        <v>6848</v>
      </c>
      <c r="C34" s="5" t="n">
        <v>6694</v>
      </c>
    </row>
    <row r="35" spans="1:3">
      <c r="A35" s="4" t="s">
        <v>726</v>
      </c>
      <c r="B35" s="5" t="n">
        <v>2247</v>
      </c>
      <c r="C35" s="5" t="n">
        <v>1776</v>
      </c>
    </row>
    <row r="36" spans="1:3">
      <c r="A36" s="4" t="s">
        <v>727</v>
      </c>
      <c r="B36" s="5" t="n">
        <v>441</v>
      </c>
      <c r="C36" s="5" t="n">
        <v>507</v>
      </c>
    </row>
    <row r="37" spans="1:3">
      <c r="A37" s="4" t="s">
        <v>514</v>
      </c>
    </row>
    <row r="38" spans="1:3">
      <c r="A38" s="3" t="s">
        <v>573</v>
      </c>
    </row>
    <row r="39" spans="1:3">
      <c r="A39" s="4" t="s">
        <v>690</v>
      </c>
      <c r="B39" s="5" t="n">
        <v>25731</v>
      </c>
      <c r="C39" s="5" t="n">
        <v>27264</v>
      </c>
    </row>
    <row r="40" spans="1:3">
      <c r="A40" s="4" t="s">
        <v>659</v>
      </c>
      <c r="B40" s="5" t="n">
        <v>3543</v>
      </c>
      <c r="C40" s="5" t="n">
        <v>3206</v>
      </c>
    </row>
    <row r="41" spans="1:3">
      <c r="A41" s="4" t="s">
        <v>726</v>
      </c>
      <c r="B41" s="5" t="n">
        <v>22188</v>
      </c>
      <c r="C41" s="5" t="n">
        <v>24058</v>
      </c>
    </row>
    <row r="42" spans="1:3">
      <c r="A42" s="4" t="s">
        <v>727</v>
      </c>
      <c r="B42" s="5" t="n">
        <v>553</v>
      </c>
      <c r="C42" s="5" t="n">
        <v>490</v>
      </c>
    </row>
    <row r="43" spans="1:3">
      <c r="A43" s="4" t="s">
        <v>709</v>
      </c>
    </row>
    <row r="44" spans="1:3">
      <c r="A44" s="3" t="s">
        <v>573</v>
      </c>
    </row>
    <row r="45" spans="1:3">
      <c r="A45" s="4" t="s">
        <v>690</v>
      </c>
      <c r="B45" s="5" t="n">
        <v>5486</v>
      </c>
      <c r="C45" s="5" t="n">
        <v>5046</v>
      </c>
    </row>
    <row r="46" spans="1:3">
      <c r="A46" s="4" t="s">
        <v>659</v>
      </c>
      <c r="B46" s="5" t="n">
        <v>3086</v>
      </c>
      <c r="C46" s="5" t="n">
        <v>2072</v>
      </c>
    </row>
    <row r="47" spans="1:3">
      <c r="A47" s="4" t="s">
        <v>726</v>
      </c>
      <c r="B47" s="5" t="n">
        <v>2400</v>
      </c>
      <c r="C47" s="5" t="n">
        <v>2974</v>
      </c>
    </row>
    <row r="48" spans="1:3">
      <c r="A48" s="4" t="s">
        <v>727</v>
      </c>
      <c r="B48" s="5" t="n">
        <v>230</v>
      </c>
      <c r="C48" s="5" t="n">
        <v>181</v>
      </c>
    </row>
    <row r="49" spans="1:3">
      <c r="A49" s="4" t="s">
        <v>710</v>
      </c>
    </row>
    <row r="50" spans="1:3">
      <c r="A50" s="3" t="s">
        <v>573</v>
      </c>
    </row>
    <row r="51" spans="1:3">
      <c r="A51" s="4" t="s">
        <v>690</v>
      </c>
      <c r="B51" s="5" t="n">
        <v>16281</v>
      </c>
      <c r="C51" s="5" t="n">
        <v>15615</v>
      </c>
    </row>
    <row r="52" spans="1:3">
      <c r="A52" s="4" t="s">
        <v>659</v>
      </c>
      <c r="B52" s="5" t="n">
        <v>3627</v>
      </c>
      <c r="C52" s="5" t="n">
        <v>3221</v>
      </c>
    </row>
    <row r="53" spans="1:3">
      <c r="A53" s="4" t="s">
        <v>726</v>
      </c>
      <c r="B53" s="5" t="n">
        <v>12654</v>
      </c>
      <c r="C53" s="5" t="n">
        <v>12394</v>
      </c>
    </row>
    <row r="54" spans="1:3">
      <c r="A54" s="4" t="s">
        <v>727</v>
      </c>
      <c r="B54" s="5" t="n">
        <v>321</v>
      </c>
      <c r="C54" s="5" t="n">
        <v>258</v>
      </c>
    </row>
    <row r="55" spans="1:3">
      <c r="A55" s="4" t="s">
        <v>518</v>
      </c>
    </row>
    <row r="56" spans="1:3">
      <c r="A56" s="3" t="s">
        <v>573</v>
      </c>
    </row>
    <row r="57" spans="1:3">
      <c r="A57" s="4" t="s">
        <v>690</v>
      </c>
      <c r="B57" s="5" t="n">
        <v>24406</v>
      </c>
      <c r="C57" s="5" t="n">
        <v>26532</v>
      </c>
    </row>
    <row r="58" spans="1:3">
      <c r="A58" s="4" t="s">
        <v>659</v>
      </c>
      <c r="B58" s="5" t="n">
        <v>11307</v>
      </c>
      <c r="C58" s="5" t="n">
        <v>11548</v>
      </c>
    </row>
    <row r="59" spans="1:3">
      <c r="A59" s="4" t="s">
        <v>726</v>
      </c>
      <c r="B59" s="5" t="n">
        <v>13099</v>
      </c>
      <c r="C59" s="5" t="n">
        <v>14984</v>
      </c>
    </row>
    <row r="60" spans="1:3">
      <c r="A60" s="4" t="s">
        <v>727</v>
      </c>
      <c r="B60" s="5" t="n">
        <v>1178</v>
      </c>
      <c r="C60" s="5" t="n">
        <v>3633</v>
      </c>
    </row>
    <row r="61" spans="1:3">
      <c r="A61" s="4" t="s">
        <v>711</v>
      </c>
    </row>
    <row r="62" spans="1:3">
      <c r="A62" s="3" t="s">
        <v>573</v>
      </c>
    </row>
    <row r="63" spans="1:3">
      <c r="A63" s="4" t="s">
        <v>690</v>
      </c>
      <c r="B63" s="5" t="n">
        <v>7232</v>
      </c>
      <c r="C63" s="5" t="n">
        <v>7958</v>
      </c>
    </row>
    <row r="64" spans="1:3">
      <c r="A64" s="4" t="s">
        <v>659</v>
      </c>
      <c r="B64" s="5" t="n">
        <v>1029</v>
      </c>
      <c r="C64" s="5" t="n">
        <v>1144</v>
      </c>
    </row>
    <row r="65" spans="1:3">
      <c r="A65" s="4" t="s">
        <v>726</v>
      </c>
      <c r="B65" s="5" t="n">
        <v>6203</v>
      </c>
      <c r="C65" s="5" t="n">
        <v>6814</v>
      </c>
    </row>
    <row r="66" spans="1:3">
      <c r="A66" s="4" t="s">
        <v>727</v>
      </c>
      <c r="B66" s="5" t="n">
        <v>152</v>
      </c>
      <c r="C66" s="5" t="n">
        <v>126</v>
      </c>
    </row>
    <row r="67" spans="1:3">
      <c r="A67" s="4" t="s">
        <v>712</v>
      </c>
    </row>
    <row r="68" spans="1:3">
      <c r="A68" s="3" t="s">
        <v>573</v>
      </c>
    </row>
    <row r="69" spans="1:3">
      <c r="A69" s="4" t="s">
        <v>690</v>
      </c>
      <c r="B69" s="5" t="n">
        <v>1869</v>
      </c>
      <c r="C69" s="5" t="n">
        <v>1928</v>
      </c>
    </row>
    <row r="70" spans="1:3">
      <c r="A70" s="4" t="s">
        <v>659</v>
      </c>
      <c r="B70" s="5" t="n">
        <v>646</v>
      </c>
      <c r="C70" s="5" t="n">
        <v>691</v>
      </c>
    </row>
    <row r="71" spans="1:3">
      <c r="A71" s="4" t="s">
        <v>726</v>
      </c>
      <c r="B71" s="5" t="n">
        <v>1223</v>
      </c>
      <c r="C71" s="5" t="n">
        <v>1237</v>
      </c>
    </row>
    <row r="72" spans="1:3">
      <c r="A72" s="4" t="s">
        <v>727</v>
      </c>
      <c r="B72" s="5" t="n">
        <v>42</v>
      </c>
      <c r="C72" s="5" t="n">
        <v>73</v>
      </c>
    </row>
    <row r="73" spans="1:3">
      <c r="A73" s="4" t="s">
        <v>713</v>
      </c>
    </row>
    <row r="74" spans="1:3">
      <c r="A74" s="3" t="s">
        <v>573</v>
      </c>
    </row>
    <row r="75" spans="1:3">
      <c r="A75" s="4" t="s">
        <v>690</v>
      </c>
      <c r="B75" s="5" t="n">
        <v>11004</v>
      </c>
    </row>
    <row r="76" spans="1:3">
      <c r="A76" s="4" t="s">
        <v>659</v>
      </c>
      <c r="B76" s="5" t="n">
        <v>4917</v>
      </c>
    </row>
    <row r="77" spans="1:3">
      <c r="A77" s="4" t="s">
        <v>726</v>
      </c>
      <c r="B77" s="5" t="n">
        <v>6087</v>
      </c>
    </row>
    <row r="78" spans="1:3">
      <c r="A78" s="4" t="s">
        <v>727</v>
      </c>
      <c r="B78" s="5" t="n">
        <v>584</v>
      </c>
    </row>
    <row r="79" spans="1:3">
      <c r="A79" s="4" t="s">
        <v>714</v>
      </c>
    </row>
    <row r="80" spans="1:3">
      <c r="A80" s="3" t="s">
        <v>573</v>
      </c>
    </row>
    <row r="81" spans="1:3">
      <c r="A81" s="4" t="s">
        <v>690</v>
      </c>
      <c r="B81" s="5" t="n">
        <v>11329</v>
      </c>
      <c r="C81" s="5" t="n">
        <v>12545</v>
      </c>
    </row>
    <row r="82" spans="1:3">
      <c r="A82" s="4" t="s">
        <v>659</v>
      </c>
      <c r="B82" s="5" t="n">
        <v>4366</v>
      </c>
      <c r="C82" s="5" t="n">
        <v>4133</v>
      </c>
    </row>
    <row r="83" spans="1:3">
      <c r="A83" s="4" t="s">
        <v>726</v>
      </c>
      <c r="B83" s="5" t="n">
        <v>6963</v>
      </c>
      <c r="C83" s="5" t="n">
        <v>8412</v>
      </c>
    </row>
    <row r="84" spans="1:3">
      <c r="A84" s="4" t="s">
        <v>727</v>
      </c>
      <c r="B84" s="5" t="n">
        <v>357</v>
      </c>
      <c r="C84" s="5" t="n">
        <v>441</v>
      </c>
    </row>
    <row r="85" spans="1:3">
      <c r="A85" s="4" t="s">
        <v>517</v>
      </c>
    </row>
    <row r="86" spans="1:3">
      <c r="A86" s="3" t="s">
        <v>573</v>
      </c>
    </row>
    <row r="87" spans="1:3">
      <c r="A87" s="4" t="s">
        <v>690</v>
      </c>
      <c r="B87" s="5" t="n">
        <v>11554</v>
      </c>
      <c r="C87" s="5" t="n">
        <v>12314</v>
      </c>
    </row>
    <row r="88" spans="1:3">
      <c r="A88" s="4" t="s">
        <v>659</v>
      </c>
      <c r="B88" s="5" t="n">
        <v>2617</v>
      </c>
      <c r="C88" s="5" t="n">
        <v>2696</v>
      </c>
    </row>
    <row r="89" spans="1:3">
      <c r="A89" s="4" t="s">
        <v>726</v>
      </c>
      <c r="B89" s="5" t="n">
        <v>8937</v>
      </c>
      <c r="C89" s="5" t="n">
        <v>9618</v>
      </c>
    </row>
    <row r="90" spans="1:3">
      <c r="A90" s="4" t="s">
        <v>727</v>
      </c>
      <c r="B90" s="5" t="n">
        <v>518</v>
      </c>
      <c r="C90" s="5" t="n">
        <v>341</v>
      </c>
    </row>
    <row r="91" spans="1:3">
      <c r="A91" s="4" t="s">
        <v>521</v>
      </c>
    </row>
    <row r="92" spans="1:3">
      <c r="A92" s="3" t="s">
        <v>573</v>
      </c>
    </row>
    <row r="93" spans="1:3">
      <c r="A93" s="4" t="s">
        <v>690</v>
      </c>
      <c r="B93" s="5" t="n">
        <v>4603</v>
      </c>
      <c r="C93" s="5" t="n">
        <v>5513</v>
      </c>
    </row>
    <row r="94" spans="1:3">
      <c r="A94" s="4" t="s">
        <v>659</v>
      </c>
      <c r="B94" s="5" t="n">
        <v>1776</v>
      </c>
      <c r="C94" s="5" t="n">
        <v>2907</v>
      </c>
    </row>
    <row r="95" spans="1:3">
      <c r="A95" s="4" t="s">
        <v>726</v>
      </c>
      <c r="B95" s="5" t="n">
        <v>2827</v>
      </c>
      <c r="C95" s="5" t="n">
        <v>2606</v>
      </c>
    </row>
    <row r="96" spans="1:3">
      <c r="A96" s="4" t="s">
        <v>727</v>
      </c>
      <c r="B96" s="5" t="n">
        <v>418</v>
      </c>
      <c r="C96" s="5" t="n">
        <v>381</v>
      </c>
    </row>
    <row r="97" spans="1:3">
      <c r="A97" s="4" t="s">
        <v>715</v>
      </c>
    </row>
    <row r="98" spans="1:3">
      <c r="A98" s="3" t="s">
        <v>573</v>
      </c>
    </row>
    <row r="99" spans="1:3">
      <c r="A99" s="4" t="s">
        <v>690</v>
      </c>
      <c r="B99" s="5" t="n">
        <v>13671</v>
      </c>
      <c r="C99" s="5" t="n">
        <v>12347</v>
      </c>
    </row>
    <row r="100" spans="1:3">
      <c r="A100" s="4" t="s">
        <v>659</v>
      </c>
      <c r="B100" s="5" t="n">
        <v>8027</v>
      </c>
      <c r="C100" s="5" t="n">
        <v>6994</v>
      </c>
    </row>
    <row r="101" spans="1:3">
      <c r="A101" s="4" t="s">
        <v>726</v>
      </c>
      <c r="B101" s="5" t="n">
        <v>5644</v>
      </c>
      <c r="C101" s="5" t="n">
        <v>5353</v>
      </c>
    </row>
    <row r="102" spans="1:3">
      <c r="A102" s="4" t="s">
        <v>727</v>
      </c>
      <c r="B102" s="5" t="n">
        <v>449</v>
      </c>
      <c r="C102" s="5" t="n">
        <v>394</v>
      </c>
    </row>
    <row r="103" spans="1:3">
      <c r="A103" s="4" t="s">
        <v>716</v>
      </c>
    </row>
    <row r="104" spans="1:3">
      <c r="A104" s="3" t="s">
        <v>573</v>
      </c>
    </row>
    <row r="105" spans="1:3">
      <c r="A105" s="4" t="s">
        <v>690</v>
      </c>
      <c r="B105" s="5" t="n">
        <v>29662</v>
      </c>
      <c r="C105" s="5" t="n">
        <v>33249</v>
      </c>
    </row>
    <row r="106" spans="1:3">
      <c r="A106" s="4" t="s">
        <v>659</v>
      </c>
      <c r="B106" s="5" t="n">
        <v>217914</v>
      </c>
      <c r="C106" s="5" t="n">
        <v>276269</v>
      </c>
    </row>
    <row r="107" spans="1:3">
      <c r="A107" s="4" t="s">
        <v>726</v>
      </c>
      <c r="B107" s="5" t="n">
        <v>-188252</v>
      </c>
      <c r="C107" s="5" t="n">
        <v>-243020</v>
      </c>
    </row>
    <row r="108" spans="1:3">
      <c r="A108" s="4" t="s">
        <v>727</v>
      </c>
      <c r="B108" s="5" t="n">
        <v>163</v>
      </c>
      <c r="C108" s="5" t="n">
        <v>65</v>
      </c>
    </row>
    <row r="109" spans="1:3">
      <c r="A109" s="4" t="s">
        <v>69</v>
      </c>
    </row>
    <row r="110" spans="1:3">
      <c r="A110" s="3" t="s">
        <v>573</v>
      </c>
    </row>
    <row r="111" spans="1:3">
      <c r="A111" s="4" t="s">
        <v>690</v>
      </c>
      <c r="B111" s="5" t="n">
        <v>566203</v>
      </c>
      <c r="C111" s="5" t="n">
        <v>578699</v>
      </c>
    </row>
    <row r="112" spans="1:3">
      <c r="A112" s="4" t="s">
        <v>659</v>
      </c>
      <c r="B112" s="5" t="n">
        <v>357163</v>
      </c>
      <c r="C112" s="5" t="n">
        <v>402188</v>
      </c>
    </row>
    <row r="113" spans="1:3">
      <c r="A113" s="4" t="s">
        <v>726</v>
      </c>
      <c r="B113" s="5" t="n">
        <v>209040</v>
      </c>
      <c r="C113" s="5" t="n">
        <v>176511</v>
      </c>
    </row>
    <row r="114" spans="1:3">
      <c r="A114" s="4" t="s">
        <v>727</v>
      </c>
      <c r="B114" s="5" t="n">
        <v>12419</v>
      </c>
      <c r="C114" s="5" t="n">
        <v>13279</v>
      </c>
    </row>
    <row r="115" spans="1:3">
      <c r="A115" s="4" t="s">
        <v>728</v>
      </c>
    </row>
    <row r="116" spans="1:3">
      <c r="A116" s="3" t="s">
        <v>573</v>
      </c>
    </row>
    <row r="117" spans="1:3">
      <c r="A117" s="4" t="s">
        <v>690</v>
      </c>
      <c r="B117" s="5" t="n">
        <v>1378</v>
      </c>
      <c r="C117" s="5" t="n">
        <v>21029</v>
      </c>
    </row>
    <row r="118" spans="1:3">
      <c r="A118" s="4" t="s">
        <v>659</v>
      </c>
      <c r="B118" s="5" t="n">
        <v>0</v>
      </c>
      <c r="C118" s="5" t="n">
        <v>815</v>
      </c>
    </row>
    <row r="119" spans="1:3">
      <c r="A119" s="4" t="s">
        <v>726</v>
      </c>
      <c r="B119" s="5" t="n">
        <v>1378</v>
      </c>
      <c r="C119" s="5" t="n">
        <v>20214</v>
      </c>
    </row>
    <row r="120" spans="1:3">
      <c r="A120" s="4" t="s">
        <v>727</v>
      </c>
      <c r="B120" s="5" t="n">
        <v>0</v>
      </c>
      <c r="C120" s="5" t="n">
        <v>0</v>
      </c>
    </row>
    <row r="121" spans="1:3">
      <c r="A121" s="4" t="s">
        <v>729</v>
      </c>
    </row>
    <row r="122" spans="1:3">
      <c r="A122" s="3" t="s">
        <v>573</v>
      </c>
    </row>
    <row r="123" spans="1:3">
      <c r="A123" s="4" t="s">
        <v>690</v>
      </c>
      <c r="B123" s="5" t="n">
        <v>8572</v>
      </c>
      <c r="C123" s="5" t="n">
        <v>10488</v>
      </c>
    </row>
    <row r="124" spans="1:3">
      <c r="A124" s="4" t="s">
        <v>730</v>
      </c>
    </row>
    <row r="125" spans="1:3">
      <c r="A125" s="3" t="s">
        <v>573</v>
      </c>
    </row>
    <row r="126" spans="1:3">
      <c r="A126" s="4" t="s">
        <v>690</v>
      </c>
      <c r="B126" s="5" t="n">
        <v>241</v>
      </c>
      <c r="C126" s="5" t="n">
        <v>490</v>
      </c>
    </row>
    <row r="127" spans="1:3">
      <c r="A127" s="4" t="s">
        <v>731</v>
      </c>
    </row>
    <row r="128" spans="1:3">
      <c r="A128" s="3" t="s">
        <v>573</v>
      </c>
    </row>
    <row r="129" spans="1:3">
      <c r="A129" s="4" t="s">
        <v>690</v>
      </c>
      <c r="B129" s="5" t="n">
        <v>1573</v>
      </c>
      <c r="C129" s="5" t="n">
        <v>1587</v>
      </c>
    </row>
    <row r="130" spans="1:3">
      <c r="A130" s="4" t="s">
        <v>732</v>
      </c>
    </row>
    <row r="131" spans="1:3">
      <c r="A131" s="3" t="s">
        <v>573</v>
      </c>
    </row>
    <row r="132" spans="1:3">
      <c r="A132" s="4" t="s">
        <v>690</v>
      </c>
      <c r="B132" s="5" t="n">
        <v>107</v>
      </c>
      <c r="C132" s="5" t="n">
        <v>104</v>
      </c>
    </row>
    <row r="133" spans="1:3">
      <c r="A133" s="4" t="s">
        <v>733</v>
      </c>
    </row>
    <row r="134" spans="1:3">
      <c r="A134" s="3" t="s">
        <v>573</v>
      </c>
    </row>
    <row r="135" spans="1:3">
      <c r="A135" s="4" t="s">
        <v>690</v>
      </c>
      <c r="B135" s="5" t="n">
        <v>1055</v>
      </c>
      <c r="C135" s="5" t="n">
        <v>909</v>
      </c>
    </row>
    <row r="136" spans="1:3">
      <c r="A136" s="4" t="s">
        <v>734</v>
      </c>
    </row>
    <row r="137" spans="1:3">
      <c r="A137" s="3" t="s">
        <v>573</v>
      </c>
    </row>
    <row r="138" spans="1:3">
      <c r="A138" s="4" t="s">
        <v>690</v>
      </c>
      <c r="B138" s="5" t="n">
        <v>85</v>
      </c>
      <c r="C138" s="5" t="n">
        <v>74</v>
      </c>
    </row>
    <row r="139" spans="1:3">
      <c r="A139" s="4" t="s">
        <v>735</v>
      </c>
    </row>
    <row r="140" spans="1:3">
      <c r="A140" s="3" t="s">
        <v>573</v>
      </c>
    </row>
    <row r="141" spans="1:3">
      <c r="A141" s="4" t="s">
        <v>690</v>
      </c>
      <c r="B141" s="5" t="n">
        <v>0</v>
      </c>
      <c r="C141" s="5" t="n">
        <v>13</v>
      </c>
    </row>
    <row r="142" spans="1:3">
      <c r="A142" s="4" t="s">
        <v>736</v>
      </c>
    </row>
    <row r="143" spans="1:3">
      <c r="A143" s="3" t="s">
        <v>573</v>
      </c>
    </row>
    <row r="144" spans="1:3">
      <c r="A144" s="4" t="s">
        <v>690</v>
      </c>
      <c r="B144" s="5" t="n">
        <v>9</v>
      </c>
      <c r="C144" s="5" t="n">
        <v>10</v>
      </c>
    </row>
    <row r="145" spans="1:3">
      <c r="A145" s="4" t="s">
        <v>737</v>
      </c>
    </row>
    <row r="146" spans="1:3">
      <c r="A146" s="3" t="s">
        <v>573</v>
      </c>
    </row>
    <row r="147" spans="1:3">
      <c r="A147" s="4" t="s">
        <v>690</v>
      </c>
      <c r="B147" s="5" t="n">
        <v>158</v>
      </c>
      <c r="C147" s="5" t="n">
        <v>270</v>
      </c>
    </row>
    <row r="148" spans="1:3">
      <c r="A148" s="4" t="s">
        <v>738</v>
      </c>
    </row>
    <row r="149" spans="1:3">
      <c r="A149" s="3" t="s">
        <v>573</v>
      </c>
    </row>
    <row r="150" spans="1:3">
      <c r="A150" s="4" t="s">
        <v>690</v>
      </c>
      <c r="B150" s="5" t="n">
        <v>0</v>
      </c>
      <c r="C150" s="5" t="n">
        <v>0</v>
      </c>
    </row>
    <row r="151" spans="1:3">
      <c r="A151" s="4" t="s">
        <v>739</v>
      </c>
    </row>
    <row r="152" spans="1:3">
      <c r="A152" s="3" t="s">
        <v>573</v>
      </c>
    </row>
    <row r="153" spans="1:3">
      <c r="A153" s="4" t="s">
        <v>690</v>
      </c>
      <c r="B153" s="5" t="n">
        <v>0</v>
      </c>
      <c r="C153" s="5" t="n">
        <v>0</v>
      </c>
    </row>
    <row r="154" spans="1:3">
      <c r="A154" s="4" t="s">
        <v>740</v>
      </c>
    </row>
    <row r="155" spans="1:3">
      <c r="A155" s="3" t="s">
        <v>573</v>
      </c>
    </row>
    <row r="156" spans="1:3">
      <c r="A156" s="4" t="s">
        <v>690</v>
      </c>
      <c r="B156" s="5" t="n">
        <v>0</v>
      </c>
      <c r="C156" s="5" t="n">
        <v>0</v>
      </c>
    </row>
    <row r="157" spans="1:3">
      <c r="A157" s="4" t="s">
        <v>741</v>
      </c>
    </row>
    <row r="158" spans="1:3">
      <c r="A158" s="3" t="s">
        <v>573</v>
      </c>
    </row>
    <row r="159" spans="1:3">
      <c r="A159" s="4" t="s">
        <v>690</v>
      </c>
      <c r="B159" s="5" t="n">
        <v>0</v>
      </c>
    </row>
    <row r="160" spans="1:3">
      <c r="A160" s="4" t="s">
        <v>742</v>
      </c>
    </row>
    <row r="161" spans="1:3">
      <c r="A161" s="3" t="s">
        <v>573</v>
      </c>
    </row>
    <row r="162" spans="1:3">
      <c r="A162" s="4" t="s">
        <v>690</v>
      </c>
      <c r="B162" s="5" t="n">
        <v>31</v>
      </c>
      <c r="C162" s="5" t="n">
        <v>28</v>
      </c>
    </row>
    <row r="163" spans="1:3">
      <c r="A163" s="4" t="s">
        <v>743</v>
      </c>
    </row>
    <row r="164" spans="1:3">
      <c r="A164" s="3" t="s">
        <v>573</v>
      </c>
    </row>
    <row r="165" spans="1:3">
      <c r="A165" s="4" t="s">
        <v>690</v>
      </c>
      <c r="B165" s="5" t="n">
        <v>6</v>
      </c>
      <c r="C165" s="5" t="n">
        <v>6</v>
      </c>
    </row>
    <row r="166" spans="1:3">
      <c r="A166" s="4" t="s">
        <v>744</v>
      </c>
    </row>
    <row r="167" spans="1:3">
      <c r="A167" s="3" t="s">
        <v>573</v>
      </c>
    </row>
    <row r="168" spans="1:3">
      <c r="A168" s="4" t="s">
        <v>690</v>
      </c>
      <c r="B168" s="5" t="n">
        <v>1</v>
      </c>
      <c r="C168" s="5" t="n">
        <v>1</v>
      </c>
    </row>
    <row r="169" spans="1:3">
      <c r="A169" s="4" t="s">
        <v>745</v>
      </c>
    </row>
    <row r="170" spans="1:3">
      <c r="A170" s="3" t="s">
        <v>573</v>
      </c>
    </row>
    <row r="171" spans="1:3">
      <c r="A171" s="4" t="s">
        <v>690</v>
      </c>
      <c r="B171" s="5" t="n">
        <v>0</v>
      </c>
      <c r="C171" s="5" t="n">
        <v>0</v>
      </c>
    </row>
    <row r="172" spans="1:3">
      <c r="A172" s="4" t="s">
        <v>746</v>
      </c>
    </row>
    <row r="173" spans="1:3">
      <c r="A173" s="3" t="s">
        <v>573</v>
      </c>
    </row>
    <row r="174" spans="1:3">
      <c r="A174" s="4" t="s">
        <v>690</v>
      </c>
      <c r="B174" s="5" t="n">
        <v>5306</v>
      </c>
      <c r="C174" s="5" t="n">
        <v>6996</v>
      </c>
    </row>
    <row r="175" spans="1:3">
      <c r="A175" s="4" t="s">
        <v>747</v>
      </c>
    </row>
    <row r="176" spans="1:3">
      <c r="A176" s="3" t="s">
        <v>573</v>
      </c>
    </row>
    <row r="177" spans="1:3">
      <c r="A177" s="4" t="s">
        <v>690</v>
      </c>
      <c r="B177" s="5" t="n">
        <v>8572</v>
      </c>
      <c r="C177" s="5" t="n">
        <v>10488</v>
      </c>
    </row>
    <row r="178" spans="1:3">
      <c r="A178" s="4" t="s">
        <v>748</v>
      </c>
    </row>
    <row r="179" spans="1:3">
      <c r="A179" s="3" t="s">
        <v>573</v>
      </c>
    </row>
    <row r="180" spans="1:3">
      <c r="A180" s="4" t="s">
        <v>690</v>
      </c>
      <c r="B180" s="5" t="n">
        <v>0</v>
      </c>
      <c r="C180" s="5" t="n">
        <v>0</v>
      </c>
    </row>
    <row r="181" spans="1:3">
      <c r="A181" s="4" t="s">
        <v>749</v>
      </c>
    </row>
    <row r="182" spans="1:3">
      <c r="A182" s="3" t="s">
        <v>573</v>
      </c>
    </row>
    <row r="183" spans="1:3">
      <c r="A183" s="4" t="s">
        <v>690</v>
      </c>
      <c r="B183" s="5" t="n">
        <v>559009</v>
      </c>
      <c r="C183" s="5" t="n">
        <v>589240</v>
      </c>
    </row>
    <row r="184" spans="1:3">
      <c r="A184" s="4" t="s">
        <v>750</v>
      </c>
    </row>
    <row r="185" spans="1:3">
      <c r="A185" s="3" t="s">
        <v>573</v>
      </c>
    </row>
    <row r="186" spans="1:3">
      <c r="A186" s="4" t="s">
        <v>690</v>
      </c>
      <c r="B186" s="5" t="n">
        <v>71280</v>
      </c>
      <c r="C186" s="5" t="n">
        <v>70012</v>
      </c>
    </row>
    <row r="187" spans="1:3">
      <c r="A187" s="4" t="s">
        <v>751</v>
      </c>
    </row>
    <row r="188" spans="1:3">
      <c r="A188" s="3" t="s">
        <v>573</v>
      </c>
    </row>
    <row r="189" spans="1:3">
      <c r="A189" s="4" t="s">
        <v>690</v>
      </c>
      <c r="B189" s="5" t="n">
        <v>266769</v>
      </c>
      <c r="C189" s="5" t="n">
        <v>287492</v>
      </c>
    </row>
    <row r="190" spans="1:3">
      <c r="A190" s="4" t="s">
        <v>752</v>
      </c>
    </row>
    <row r="191" spans="1:3">
      <c r="A191" s="3" t="s">
        <v>573</v>
      </c>
    </row>
    <row r="192" spans="1:3">
      <c r="A192" s="4" t="s">
        <v>690</v>
      </c>
      <c r="B192" s="5" t="n">
        <v>34774</v>
      </c>
      <c r="C192" s="5" t="n">
        <v>32469</v>
      </c>
    </row>
    <row r="193" spans="1:3">
      <c r="A193" s="4" t="s">
        <v>753</v>
      </c>
    </row>
    <row r="194" spans="1:3">
      <c r="A194" s="3" t="s">
        <v>573</v>
      </c>
    </row>
    <row r="195" spans="1:3">
      <c r="A195" s="4" t="s">
        <v>690</v>
      </c>
      <c r="B195" s="5" t="n">
        <v>18481</v>
      </c>
      <c r="C195" s="5" t="n">
        <v>16855</v>
      </c>
    </row>
    <row r="196" spans="1:3">
      <c r="A196" s="4" t="s">
        <v>754</v>
      </c>
    </row>
    <row r="197" spans="1:3">
      <c r="A197" s="3" t="s">
        <v>573</v>
      </c>
    </row>
    <row r="198" spans="1:3">
      <c r="A198" s="4" t="s">
        <v>690</v>
      </c>
      <c r="B198" s="5" t="n">
        <v>9010</v>
      </c>
      <c r="C198" s="5" t="n">
        <v>8396</v>
      </c>
    </row>
    <row r="199" spans="1:3">
      <c r="A199" s="4" t="s">
        <v>755</v>
      </c>
    </row>
    <row r="200" spans="1:3">
      <c r="A200" s="3" t="s">
        <v>573</v>
      </c>
    </row>
    <row r="201" spans="1:3">
      <c r="A201" s="4" t="s">
        <v>690</v>
      </c>
      <c r="B201" s="5" t="n">
        <v>25731</v>
      </c>
      <c r="C201" s="5" t="n">
        <v>27251</v>
      </c>
    </row>
    <row r="202" spans="1:3">
      <c r="A202" s="4" t="s">
        <v>756</v>
      </c>
    </row>
    <row r="203" spans="1:3">
      <c r="A203" s="3" t="s">
        <v>573</v>
      </c>
    </row>
    <row r="204" spans="1:3">
      <c r="A204" s="4" t="s">
        <v>690</v>
      </c>
      <c r="B204" s="5" t="n">
        <v>5477</v>
      </c>
      <c r="C204" s="5" t="n">
        <v>5036</v>
      </c>
    </row>
    <row r="205" spans="1:3">
      <c r="A205" s="4" t="s">
        <v>757</v>
      </c>
    </row>
    <row r="206" spans="1:3">
      <c r="A206" s="3" t="s">
        <v>573</v>
      </c>
    </row>
    <row r="207" spans="1:3">
      <c r="A207" s="4" t="s">
        <v>690</v>
      </c>
      <c r="B207" s="5" t="n">
        <v>16123</v>
      </c>
      <c r="C207" s="5" t="n">
        <v>15345</v>
      </c>
    </row>
    <row r="208" spans="1:3">
      <c r="A208" s="4" t="s">
        <v>758</v>
      </c>
    </row>
    <row r="209" spans="1:3">
      <c r="A209" s="3" t="s">
        <v>573</v>
      </c>
    </row>
    <row r="210" spans="1:3">
      <c r="A210" s="4" t="s">
        <v>690</v>
      </c>
      <c r="B210" s="5" t="n">
        <v>24406</v>
      </c>
      <c r="C210" s="5" t="n">
        <v>26532</v>
      </c>
    </row>
    <row r="211" spans="1:3">
      <c r="A211" s="4" t="s">
        <v>759</v>
      </c>
    </row>
    <row r="212" spans="1:3">
      <c r="A212" s="3" t="s">
        <v>573</v>
      </c>
    </row>
    <row r="213" spans="1:3">
      <c r="A213" s="4" t="s">
        <v>690</v>
      </c>
      <c r="B213" s="5" t="n">
        <v>7232</v>
      </c>
      <c r="C213" s="5" t="n">
        <v>7958</v>
      </c>
    </row>
    <row r="214" spans="1:3">
      <c r="A214" s="4" t="s">
        <v>760</v>
      </c>
    </row>
    <row r="215" spans="1:3">
      <c r="A215" s="3" t="s">
        <v>573</v>
      </c>
    </row>
    <row r="216" spans="1:3">
      <c r="A216" s="4" t="s">
        <v>690</v>
      </c>
      <c r="B216" s="5" t="n">
        <v>1869</v>
      </c>
      <c r="C216" s="5" t="n">
        <v>1928</v>
      </c>
    </row>
    <row r="217" spans="1:3">
      <c r="A217" s="4" t="s">
        <v>761</v>
      </c>
    </row>
    <row r="218" spans="1:3">
      <c r="A218" s="3" t="s">
        <v>573</v>
      </c>
    </row>
    <row r="219" spans="1:3">
      <c r="A219" s="4" t="s">
        <v>690</v>
      </c>
      <c r="B219" s="5" t="n">
        <v>11004</v>
      </c>
    </row>
    <row r="220" spans="1:3">
      <c r="A220" s="4" t="s">
        <v>762</v>
      </c>
    </row>
    <row r="221" spans="1:3">
      <c r="A221" s="3" t="s">
        <v>573</v>
      </c>
    </row>
    <row r="222" spans="1:3">
      <c r="A222" s="4" t="s">
        <v>690</v>
      </c>
      <c r="B222" s="5" t="n">
        <v>11298</v>
      </c>
      <c r="C222" s="5" t="n">
        <v>12517</v>
      </c>
    </row>
    <row r="223" spans="1:3">
      <c r="A223" s="4" t="s">
        <v>763</v>
      </c>
    </row>
    <row r="224" spans="1:3">
      <c r="A224" s="3" t="s">
        <v>573</v>
      </c>
    </row>
    <row r="225" spans="1:3">
      <c r="A225" s="4" t="s">
        <v>690</v>
      </c>
      <c r="B225" s="5" t="n">
        <v>11548</v>
      </c>
      <c r="C225" s="5" t="n">
        <v>12308</v>
      </c>
    </row>
    <row r="226" spans="1:3">
      <c r="A226" s="4" t="s">
        <v>764</v>
      </c>
    </row>
    <row r="227" spans="1:3">
      <c r="A227" s="3" t="s">
        <v>573</v>
      </c>
    </row>
    <row r="228" spans="1:3">
      <c r="A228" s="4" t="s">
        <v>690</v>
      </c>
      <c r="B228" s="5" t="n">
        <v>4602</v>
      </c>
      <c r="C228" s="5" t="n">
        <v>5512</v>
      </c>
    </row>
    <row r="229" spans="1:3">
      <c r="A229" s="4" t="s">
        <v>765</v>
      </c>
    </row>
    <row r="230" spans="1:3">
      <c r="A230" s="3" t="s">
        <v>573</v>
      </c>
    </row>
    <row r="231" spans="1:3">
      <c r="A231" s="4" t="s">
        <v>690</v>
      </c>
      <c r="B231" s="5" t="n">
        <v>13671</v>
      </c>
      <c r="C231" s="5" t="n">
        <v>12347</v>
      </c>
    </row>
    <row r="232" spans="1:3">
      <c r="A232" s="4" t="s">
        <v>766</v>
      </c>
    </row>
    <row r="233" spans="1:3">
      <c r="A233" s="3" t="s">
        <v>573</v>
      </c>
    </row>
    <row r="234" spans="1:3">
      <c r="A234" s="4" t="s">
        <v>690</v>
      </c>
      <c r="B234" s="5" t="n">
        <v>24356</v>
      </c>
      <c r="C234" s="5" t="n">
        <v>26253</v>
      </c>
    </row>
    <row r="235" spans="1:3">
      <c r="A235" s="4" t="s">
        <v>767</v>
      </c>
    </row>
    <row r="236" spans="1:3">
      <c r="A236" s="3" t="s">
        <v>573</v>
      </c>
    </row>
    <row r="237" spans="1:3">
      <c r="A237" s="4" t="s">
        <v>690</v>
      </c>
      <c r="B237" s="5" t="n">
        <v>557631</v>
      </c>
      <c r="C237" s="5" t="n">
        <v>568211</v>
      </c>
    </row>
    <row r="238" spans="1:3">
      <c r="A238" s="4" t="s">
        <v>768</v>
      </c>
    </row>
    <row r="239" spans="1:3">
      <c r="A239" s="3" t="s">
        <v>573</v>
      </c>
    </row>
    <row r="240" spans="1:3">
      <c r="A240" s="4" t="s">
        <v>690</v>
      </c>
      <c r="B240" s="6" t="n">
        <v>1378</v>
      </c>
      <c r="C240" s="6" t="n">
        <v>2102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30</v>
      </c>
      <c r="C2" s="2" t="s">
        <v>31</v>
      </c>
      <c r="D2" s="2" t="s">
        <v>32</v>
      </c>
    </row>
    <row r="3" spans="1:4">
      <c r="A3" s="3" t="s">
        <v>770</v>
      </c>
    </row>
    <row r="4" spans="1:4">
      <c r="A4" s="4" t="s">
        <v>771</v>
      </c>
      <c r="B4" s="6" t="n">
        <v>9514</v>
      </c>
      <c r="C4" s="6" t="n">
        <v>12676</v>
      </c>
      <c r="D4" s="6" t="n">
        <v>1145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30</v>
      </c>
      <c r="C2" s="2" t="s">
        <v>31</v>
      </c>
      <c r="D2" s="2" t="s">
        <v>32</v>
      </c>
    </row>
    <row r="3" spans="1:4">
      <c r="A3" s="3" t="s">
        <v>773</v>
      </c>
    </row>
    <row r="4" spans="1:4">
      <c r="A4" s="4" t="s">
        <v>34</v>
      </c>
      <c r="B4" s="6" t="n">
        <v>258131</v>
      </c>
      <c r="C4" s="6" t="n">
        <v>249945</v>
      </c>
      <c r="D4" s="6" t="n">
        <v>219299</v>
      </c>
    </row>
    <row r="5" spans="1:4">
      <c r="A5" s="4" t="s">
        <v>774</v>
      </c>
      <c r="B5" s="5" t="n">
        <v>1549</v>
      </c>
      <c r="C5" s="5" t="n">
        <v>8979</v>
      </c>
      <c r="D5" s="5" t="n">
        <v>11888</v>
      </c>
    </row>
    <row r="6" spans="1:4">
      <c r="A6" s="4" t="s">
        <v>702</v>
      </c>
      <c r="B6" s="5" t="n">
        <v>259680</v>
      </c>
      <c r="C6" s="5" t="n">
        <v>258924</v>
      </c>
      <c r="D6" s="5" t="n">
        <v>231187</v>
      </c>
    </row>
    <row r="7" spans="1:4">
      <c r="A7" s="4" t="s">
        <v>455</v>
      </c>
    </row>
    <row r="8" spans="1:4">
      <c r="A8" s="3" t="s">
        <v>773</v>
      </c>
    </row>
    <row r="9" spans="1:4">
      <c r="A9" s="4" t="s">
        <v>34</v>
      </c>
      <c r="B9" s="5" t="n">
        <v>57367</v>
      </c>
      <c r="C9" s="5" t="n">
        <v>52731</v>
      </c>
      <c r="D9" s="5" t="n">
        <v>44612</v>
      </c>
    </row>
    <row r="10" spans="1:4">
      <c r="A10" s="4" t="s">
        <v>503</v>
      </c>
    </row>
    <row r="11" spans="1:4">
      <c r="A11" s="3" t="s">
        <v>773</v>
      </c>
    </row>
    <row r="12" spans="1:4">
      <c r="A12" s="4" t="s">
        <v>34</v>
      </c>
      <c r="B12" s="5" t="n">
        <v>65536</v>
      </c>
      <c r="C12" s="5" t="n">
        <v>66554</v>
      </c>
      <c r="D12" s="5" t="n">
        <v>56828</v>
      </c>
    </row>
    <row r="13" spans="1:4">
      <c r="A13" s="4" t="s">
        <v>505</v>
      </c>
    </row>
    <row r="14" spans="1:4">
      <c r="A14" s="3" t="s">
        <v>773</v>
      </c>
    </row>
    <row r="15" spans="1:4">
      <c r="A15" s="4" t="s">
        <v>34</v>
      </c>
      <c r="B15" s="5" t="n">
        <v>20179</v>
      </c>
      <c r="C15" s="5" t="n">
        <v>21153</v>
      </c>
      <c r="D15" s="5" t="n">
        <v>20227</v>
      </c>
    </row>
    <row r="16" spans="1:4">
      <c r="A16" s="4" t="s">
        <v>508</v>
      </c>
    </row>
    <row r="17" spans="1:4">
      <c r="A17" s="3" t="s">
        <v>773</v>
      </c>
    </row>
    <row r="18" spans="1:4">
      <c r="A18" s="4" t="s">
        <v>34</v>
      </c>
      <c r="B18" s="5" t="n">
        <v>16162</v>
      </c>
      <c r="C18" s="5" t="n">
        <v>14535</v>
      </c>
      <c r="D18" s="5" t="n">
        <v>12064</v>
      </c>
    </row>
    <row r="19" spans="1:4">
      <c r="A19" s="4" t="s">
        <v>511</v>
      </c>
    </row>
    <row r="20" spans="1:4">
      <c r="A20" s="3" t="s">
        <v>773</v>
      </c>
    </row>
    <row r="21" spans="1:4">
      <c r="A21" s="4" t="s">
        <v>34</v>
      </c>
      <c r="B21" s="5" t="n">
        <v>8717</v>
      </c>
      <c r="C21" s="5" t="n">
        <v>8187</v>
      </c>
      <c r="D21" s="5" t="n">
        <v>7009</v>
      </c>
    </row>
    <row r="22" spans="1:4">
      <c r="A22" s="4" t="s">
        <v>514</v>
      </c>
    </row>
    <row r="23" spans="1:4">
      <c r="A23" s="3" t="s">
        <v>773</v>
      </c>
    </row>
    <row r="24" spans="1:4">
      <c r="A24" s="4" t="s">
        <v>34</v>
      </c>
      <c r="B24" s="5" t="n">
        <v>5880</v>
      </c>
      <c r="C24" s="5" t="n">
        <v>5722</v>
      </c>
      <c r="D24" s="5" t="n">
        <v>5396</v>
      </c>
    </row>
    <row r="25" spans="1:4">
      <c r="A25" s="4" t="s">
        <v>709</v>
      </c>
    </row>
    <row r="26" spans="1:4">
      <c r="A26" s="3" t="s">
        <v>773</v>
      </c>
    </row>
    <row r="27" spans="1:4">
      <c r="A27" s="4" t="s">
        <v>34</v>
      </c>
      <c r="B27" s="5" t="n">
        <v>5478</v>
      </c>
      <c r="C27" s="5" t="n">
        <v>4711</v>
      </c>
      <c r="D27" s="5" t="n">
        <v>4337</v>
      </c>
    </row>
    <row r="28" spans="1:4">
      <c r="A28" s="4" t="s">
        <v>710</v>
      </c>
    </row>
    <row r="29" spans="1:4">
      <c r="A29" s="3" t="s">
        <v>773</v>
      </c>
    </row>
    <row r="30" spans="1:4">
      <c r="A30" s="4" t="s">
        <v>34</v>
      </c>
      <c r="B30" s="5" t="n">
        <v>8575</v>
      </c>
      <c r="C30" s="5" t="n">
        <v>7394</v>
      </c>
      <c r="D30" s="5" t="n">
        <v>6797</v>
      </c>
    </row>
    <row r="31" spans="1:4">
      <c r="A31" s="4" t="s">
        <v>518</v>
      </c>
    </row>
    <row r="32" spans="1:4">
      <c r="A32" s="3" t="s">
        <v>773</v>
      </c>
    </row>
    <row r="33" spans="1:4">
      <c r="A33" s="4" t="s">
        <v>34</v>
      </c>
      <c r="B33" s="5" t="n">
        <v>10685</v>
      </c>
      <c r="C33" s="5" t="n">
        <v>12414</v>
      </c>
      <c r="D33" s="5" t="n">
        <v>11560</v>
      </c>
    </row>
    <row r="34" spans="1:4">
      <c r="A34" s="4" t="s">
        <v>711</v>
      </c>
    </row>
    <row r="35" spans="1:4">
      <c r="A35" s="3" t="s">
        <v>773</v>
      </c>
    </row>
    <row r="36" spans="1:4">
      <c r="A36" s="4" t="s">
        <v>34</v>
      </c>
      <c r="B36" s="5" t="n">
        <v>5014</v>
      </c>
      <c r="C36" s="5" t="n">
        <v>4782</v>
      </c>
      <c r="D36" s="5" t="n">
        <v>4531</v>
      </c>
    </row>
    <row r="37" spans="1:4">
      <c r="A37" s="4" t="s">
        <v>712</v>
      </c>
    </row>
    <row r="38" spans="1:4">
      <c r="A38" s="3" t="s">
        <v>773</v>
      </c>
    </row>
    <row r="39" spans="1:4">
      <c r="A39" s="4" t="s">
        <v>34</v>
      </c>
      <c r="B39" s="5" t="n">
        <v>2426</v>
      </c>
      <c r="C39" s="5" t="n">
        <v>2467</v>
      </c>
      <c r="D39" s="5" t="n">
        <v>2429</v>
      </c>
    </row>
    <row r="40" spans="1:4">
      <c r="A40" s="4" t="s">
        <v>714</v>
      </c>
    </row>
    <row r="41" spans="1:4">
      <c r="A41" s="3" t="s">
        <v>773</v>
      </c>
    </row>
    <row r="42" spans="1:4">
      <c r="A42" s="4" t="s">
        <v>34</v>
      </c>
      <c r="B42" s="5" t="n">
        <v>10844</v>
      </c>
      <c r="C42" s="5" t="n">
        <v>10600</v>
      </c>
      <c r="D42" s="5" t="n">
        <v>10189</v>
      </c>
    </row>
    <row r="43" spans="1:4">
      <c r="A43" s="4" t="s">
        <v>517</v>
      </c>
    </row>
    <row r="44" spans="1:4">
      <c r="A44" s="3" t="s">
        <v>773</v>
      </c>
    </row>
    <row r="45" spans="1:4">
      <c r="A45" s="4" t="s">
        <v>34</v>
      </c>
      <c r="B45" s="5" t="n">
        <v>8296</v>
      </c>
      <c r="C45" s="5" t="n">
        <v>9655</v>
      </c>
      <c r="D45" s="5" t="n">
        <v>8432</v>
      </c>
    </row>
    <row r="46" spans="1:4">
      <c r="A46" s="4" t="s">
        <v>521</v>
      </c>
    </row>
    <row r="47" spans="1:4">
      <c r="A47" s="3" t="s">
        <v>773</v>
      </c>
    </row>
    <row r="48" spans="1:4">
      <c r="A48" s="4" t="s">
        <v>34</v>
      </c>
      <c r="B48" s="5" t="n">
        <v>3862</v>
      </c>
      <c r="C48" s="5" t="n">
        <v>6945</v>
      </c>
      <c r="D48" s="5" t="n">
        <v>6918</v>
      </c>
    </row>
    <row r="49" spans="1:4">
      <c r="A49" s="4" t="s">
        <v>715</v>
      </c>
    </row>
    <row r="50" spans="1:4">
      <c r="A50" s="3" t="s">
        <v>773</v>
      </c>
    </row>
    <row r="51" spans="1:4">
      <c r="A51" s="4" t="s">
        <v>34</v>
      </c>
      <c r="B51" s="5" t="n">
        <v>13516</v>
      </c>
      <c r="C51" s="5" t="n">
        <v>11846</v>
      </c>
      <c r="D51" s="5" t="n">
        <v>9929</v>
      </c>
    </row>
    <row r="52" spans="1:4">
      <c r="A52" s="4" t="s">
        <v>716</v>
      </c>
    </row>
    <row r="53" spans="1:4">
      <c r="A53" s="3" t="s">
        <v>773</v>
      </c>
    </row>
    <row r="54" spans="1:4">
      <c r="A54" s="4" t="s">
        <v>34</v>
      </c>
      <c r="B54" s="5" t="n">
        <v>11311</v>
      </c>
      <c r="C54" s="5" t="n">
        <v>10249</v>
      </c>
      <c r="D54" s="5" t="n">
        <v>8041</v>
      </c>
    </row>
    <row r="55" spans="1:4">
      <c r="A55" s="4" t="s">
        <v>713</v>
      </c>
    </row>
    <row r="56" spans="1:4">
      <c r="A56" s="3" t="s">
        <v>773</v>
      </c>
    </row>
    <row r="57" spans="1:4">
      <c r="A57" s="4" t="s">
        <v>34</v>
      </c>
      <c r="B57" s="5" t="n">
        <v>4283</v>
      </c>
    </row>
    <row r="58" spans="1:4">
      <c r="A58" s="4" t="s">
        <v>775</v>
      </c>
    </row>
    <row r="59" spans="1:4">
      <c r="A59" s="3" t="s">
        <v>773</v>
      </c>
    </row>
    <row r="60" spans="1:4">
      <c r="A60" s="4" t="s">
        <v>34</v>
      </c>
      <c r="B60" s="5" t="n">
        <v>134329</v>
      </c>
      <c r="C60" s="5" t="n">
        <v>130682</v>
      </c>
      <c r="D60" s="5" t="n">
        <v>112968</v>
      </c>
    </row>
    <row r="61" spans="1:4">
      <c r="A61" s="4" t="s">
        <v>774</v>
      </c>
      <c r="B61" s="5" t="n">
        <v>0</v>
      </c>
      <c r="C61" s="5" t="n">
        <v>422</v>
      </c>
      <c r="D61" s="5" t="n">
        <v>1046</v>
      </c>
    </row>
    <row r="62" spans="1:4">
      <c r="A62" s="4" t="s">
        <v>702</v>
      </c>
      <c r="B62" s="5" t="n">
        <v>134329</v>
      </c>
      <c r="C62" s="5" t="n">
        <v>131104</v>
      </c>
      <c r="D62" s="5" t="n">
        <v>114014</v>
      </c>
    </row>
    <row r="63" spans="1:4">
      <c r="A63" s="4" t="s">
        <v>776</v>
      </c>
    </row>
    <row r="64" spans="1:4">
      <c r="A64" s="3" t="s">
        <v>773</v>
      </c>
    </row>
    <row r="65" spans="1:4">
      <c r="A65" s="4" t="s">
        <v>34</v>
      </c>
      <c r="B65" s="5" t="n">
        <v>42195</v>
      </c>
      <c r="C65" s="5" t="n">
        <v>37647</v>
      </c>
      <c r="D65" s="5" t="n">
        <v>30384</v>
      </c>
    </row>
    <row r="66" spans="1:4">
      <c r="A66" s="4" t="s">
        <v>777</v>
      </c>
    </row>
    <row r="67" spans="1:4">
      <c r="A67" s="3" t="s">
        <v>773</v>
      </c>
    </row>
    <row r="68" spans="1:4">
      <c r="A68" s="4" t="s">
        <v>34</v>
      </c>
      <c r="B68" s="5" t="n">
        <v>27804</v>
      </c>
      <c r="C68" s="5" t="n">
        <v>28585</v>
      </c>
      <c r="D68" s="5" t="n">
        <v>23358</v>
      </c>
    </row>
    <row r="69" spans="1:4">
      <c r="A69" s="4" t="s">
        <v>778</v>
      </c>
    </row>
    <row r="70" spans="1:4">
      <c r="A70" s="3" t="s">
        <v>773</v>
      </c>
    </row>
    <row r="71" spans="1:4">
      <c r="A71" s="4" t="s">
        <v>34</v>
      </c>
      <c r="B71" s="5" t="n">
        <v>4879</v>
      </c>
      <c r="C71" s="5" t="n">
        <v>5267</v>
      </c>
      <c r="D71" s="5" t="n">
        <v>4705</v>
      </c>
    </row>
    <row r="72" spans="1:4">
      <c r="A72" s="4" t="s">
        <v>779</v>
      </c>
    </row>
    <row r="73" spans="1:4">
      <c r="A73" s="3" t="s">
        <v>773</v>
      </c>
    </row>
    <row r="74" spans="1:4">
      <c r="A74" s="4" t="s">
        <v>34</v>
      </c>
      <c r="B74" s="5" t="n">
        <v>0</v>
      </c>
      <c r="C74" s="5" t="n">
        <v>0</v>
      </c>
      <c r="D74" s="5" t="n">
        <v>0</v>
      </c>
    </row>
    <row r="75" spans="1:4">
      <c r="A75" s="4" t="s">
        <v>780</v>
      </c>
    </row>
    <row r="76" spans="1:4">
      <c r="A76" s="3" t="s">
        <v>773</v>
      </c>
    </row>
    <row r="77" spans="1:4">
      <c r="A77" s="4" t="s">
        <v>34</v>
      </c>
      <c r="B77" s="5" t="n">
        <v>3595</v>
      </c>
      <c r="C77" s="5" t="n">
        <v>3416</v>
      </c>
      <c r="D77" s="5" t="n">
        <v>3098</v>
      </c>
    </row>
    <row r="78" spans="1:4">
      <c r="A78" s="4" t="s">
        <v>781</v>
      </c>
    </row>
    <row r="79" spans="1:4">
      <c r="A79" s="3" t="s">
        <v>773</v>
      </c>
    </row>
    <row r="80" spans="1:4">
      <c r="A80" s="4" t="s">
        <v>34</v>
      </c>
      <c r="B80" s="5" t="n">
        <v>5499</v>
      </c>
      <c r="C80" s="5" t="n">
        <v>5478</v>
      </c>
      <c r="D80" s="5" t="n">
        <v>5265</v>
      </c>
    </row>
    <row r="81" spans="1:4">
      <c r="A81" s="4" t="s">
        <v>782</v>
      </c>
    </row>
    <row r="82" spans="1:4">
      <c r="A82" s="3" t="s">
        <v>773</v>
      </c>
    </row>
    <row r="83" spans="1:4">
      <c r="A83" s="4" t="s">
        <v>34</v>
      </c>
      <c r="B83" s="5" t="n">
        <v>3230</v>
      </c>
      <c r="C83" s="5" t="n">
        <v>2811</v>
      </c>
      <c r="D83" s="5" t="n">
        <v>2630</v>
      </c>
    </row>
    <row r="84" spans="1:4">
      <c r="A84" s="4" t="s">
        <v>783</v>
      </c>
    </row>
    <row r="85" spans="1:4">
      <c r="A85" s="3" t="s">
        <v>773</v>
      </c>
    </row>
    <row r="86" spans="1:4">
      <c r="A86" s="4" t="s">
        <v>34</v>
      </c>
      <c r="B86" s="5" t="n">
        <v>6236</v>
      </c>
      <c r="C86" s="5" t="n">
        <v>5286</v>
      </c>
      <c r="D86" s="5" t="n">
        <v>5075</v>
      </c>
    </row>
    <row r="87" spans="1:4">
      <c r="A87" s="4" t="s">
        <v>784</v>
      </c>
    </row>
    <row r="88" spans="1:4">
      <c r="A88" s="3" t="s">
        <v>773</v>
      </c>
    </row>
    <row r="89" spans="1:4">
      <c r="A89" s="4" t="s">
        <v>34</v>
      </c>
      <c r="B89" s="5" t="n">
        <v>7043</v>
      </c>
      <c r="C89" s="5" t="n">
        <v>8814</v>
      </c>
      <c r="D89" s="5" t="n">
        <v>8158</v>
      </c>
    </row>
    <row r="90" spans="1:4">
      <c r="A90" s="4" t="s">
        <v>785</v>
      </c>
    </row>
    <row r="91" spans="1:4">
      <c r="A91" s="3" t="s">
        <v>773</v>
      </c>
    </row>
    <row r="92" spans="1:4">
      <c r="A92" s="4" t="s">
        <v>34</v>
      </c>
      <c r="B92" s="5" t="n">
        <v>3876</v>
      </c>
      <c r="C92" s="5" t="n">
        <v>3794</v>
      </c>
      <c r="D92" s="5" t="n">
        <v>3368</v>
      </c>
    </row>
    <row r="93" spans="1:4">
      <c r="A93" s="4" t="s">
        <v>786</v>
      </c>
    </row>
    <row r="94" spans="1:4">
      <c r="A94" s="3" t="s">
        <v>773</v>
      </c>
    </row>
    <row r="95" spans="1:4">
      <c r="A95" s="4" t="s">
        <v>34</v>
      </c>
      <c r="B95" s="5" t="n">
        <v>2095</v>
      </c>
      <c r="C95" s="5" t="n">
        <v>2144</v>
      </c>
      <c r="D95" s="5" t="n">
        <v>2092</v>
      </c>
    </row>
    <row r="96" spans="1:4">
      <c r="A96" s="4" t="s">
        <v>787</v>
      </c>
    </row>
    <row r="97" spans="1:4">
      <c r="A97" s="3" t="s">
        <v>773</v>
      </c>
    </row>
    <row r="98" spans="1:4">
      <c r="A98" s="4" t="s">
        <v>34</v>
      </c>
      <c r="B98" s="5" t="n">
        <v>11412</v>
      </c>
      <c r="C98" s="5" t="n">
        <v>10998</v>
      </c>
      <c r="D98" s="5" t="n">
        <v>9633</v>
      </c>
    </row>
    <row r="99" spans="1:4">
      <c r="A99" s="4" t="s">
        <v>788</v>
      </c>
    </row>
    <row r="100" spans="1:4">
      <c r="A100" s="3" t="s">
        <v>773</v>
      </c>
    </row>
    <row r="101" spans="1:4">
      <c r="A101" s="4" t="s">
        <v>34</v>
      </c>
      <c r="B101" s="5" t="n">
        <v>8093</v>
      </c>
      <c r="C101" s="5" t="n">
        <v>9405</v>
      </c>
      <c r="D101" s="5" t="n">
        <v>8270</v>
      </c>
    </row>
    <row r="102" spans="1:4">
      <c r="A102" s="4" t="s">
        <v>789</v>
      </c>
    </row>
    <row r="103" spans="1:4">
      <c r="A103" s="3" t="s">
        <v>773</v>
      </c>
    </row>
    <row r="104" spans="1:4">
      <c r="A104" s="4" t="s">
        <v>34</v>
      </c>
      <c r="B104" s="5" t="n">
        <v>3347</v>
      </c>
      <c r="C104" s="5" t="n">
        <v>6076</v>
      </c>
      <c r="D104" s="5" t="n">
        <v>6052</v>
      </c>
    </row>
    <row r="105" spans="1:4">
      <c r="A105" s="4" t="s">
        <v>790</v>
      </c>
    </row>
    <row r="106" spans="1:4">
      <c r="A106" s="3" t="s">
        <v>773</v>
      </c>
    </row>
    <row r="107" spans="1:4">
      <c r="A107" s="4" t="s">
        <v>34</v>
      </c>
      <c r="B107" s="5" t="n">
        <v>928</v>
      </c>
      <c r="C107" s="5" t="n">
        <v>961</v>
      </c>
      <c r="D107" s="5" t="n">
        <v>880</v>
      </c>
    </row>
    <row r="108" spans="1:4">
      <c r="A108" s="4" t="s">
        <v>791</v>
      </c>
    </row>
    <row r="109" spans="1:4">
      <c r="A109" s="3" t="s">
        <v>773</v>
      </c>
    </row>
    <row r="110" spans="1:4">
      <c r="A110" s="4" t="s">
        <v>34</v>
      </c>
      <c r="B110" s="5" t="n">
        <v>0</v>
      </c>
      <c r="C110" s="5" t="n">
        <v>0</v>
      </c>
      <c r="D110" s="5" t="n">
        <v>0</v>
      </c>
    </row>
    <row r="111" spans="1:4">
      <c r="A111" s="4" t="s">
        <v>792</v>
      </c>
    </row>
    <row r="112" spans="1:4">
      <c r="A112" s="3" t="s">
        <v>773</v>
      </c>
    </row>
    <row r="113" spans="1:4">
      <c r="A113" s="4" t="s">
        <v>34</v>
      </c>
      <c r="B113" s="5" t="n">
        <v>4097</v>
      </c>
    </row>
    <row r="114" spans="1:4">
      <c r="A114" s="4" t="s">
        <v>793</v>
      </c>
    </row>
    <row r="115" spans="1:4">
      <c r="A115" s="3" t="s">
        <v>773</v>
      </c>
    </row>
    <row r="116" spans="1:4">
      <c r="A116" s="4" t="s">
        <v>34</v>
      </c>
      <c r="B116" s="5" t="n">
        <v>100853</v>
      </c>
      <c r="C116" s="5" t="n">
        <v>97709</v>
      </c>
      <c r="D116" s="5" t="n">
        <v>86701</v>
      </c>
    </row>
    <row r="117" spans="1:4">
      <c r="A117" s="4" t="s">
        <v>774</v>
      </c>
      <c r="B117" s="5" t="n">
        <v>525</v>
      </c>
      <c r="C117" s="5" t="n">
        <v>1366</v>
      </c>
      <c r="D117" s="5" t="n">
        <v>3877</v>
      </c>
    </row>
    <row r="118" spans="1:4">
      <c r="A118" s="4" t="s">
        <v>702</v>
      </c>
      <c r="B118" s="5" t="n">
        <v>101378</v>
      </c>
      <c r="C118" s="5" t="n">
        <v>99075</v>
      </c>
      <c r="D118" s="5" t="n">
        <v>90578</v>
      </c>
    </row>
    <row r="119" spans="1:4">
      <c r="A119" s="4" t="s">
        <v>794</v>
      </c>
    </row>
    <row r="120" spans="1:4">
      <c r="A120" s="3" t="s">
        <v>773</v>
      </c>
    </row>
    <row r="121" spans="1:4">
      <c r="A121" s="4" t="s">
        <v>34</v>
      </c>
      <c r="B121" s="5" t="n">
        <v>14672</v>
      </c>
      <c r="C121" s="5" t="n">
        <v>13664</v>
      </c>
      <c r="D121" s="5" t="n">
        <v>13163</v>
      </c>
    </row>
    <row r="122" spans="1:4">
      <c r="A122" s="4" t="s">
        <v>795</v>
      </c>
    </row>
    <row r="123" spans="1:4">
      <c r="A123" s="3" t="s">
        <v>773</v>
      </c>
    </row>
    <row r="124" spans="1:4">
      <c r="A124" s="4" t="s">
        <v>34</v>
      </c>
      <c r="B124" s="5" t="n">
        <v>35400</v>
      </c>
      <c r="C124" s="5" t="n">
        <v>35843</v>
      </c>
      <c r="D124" s="5" t="n">
        <v>30129</v>
      </c>
    </row>
    <row r="125" spans="1:4">
      <c r="A125" s="4" t="s">
        <v>796</v>
      </c>
    </row>
    <row r="126" spans="1:4">
      <c r="A126" s="3" t="s">
        <v>773</v>
      </c>
    </row>
    <row r="127" spans="1:4">
      <c r="A127" s="4" t="s">
        <v>34</v>
      </c>
      <c r="B127" s="5" t="n">
        <v>7459</v>
      </c>
      <c r="C127" s="5" t="n">
        <v>7830</v>
      </c>
      <c r="D127" s="5" t="n">
        <v>7729</v>
      </c>
    </row>
    <row r="128" spans="1:4">
      <c r="A128" s="4" t="s">
        <v>797</v>
      </c>
    </row>
    <row r="129" spans="1:4">
      <c r="A129" s="3" t="s">
        <v>773</v>
      </c>
    </row>
    <row r="130" spans="1:4">
      <c r="A130" s="4" t="s">
        <v>34</v>
      </c>
      <c r="B130" s="5" t="n">
        <v>13367</v>
      </c>
      <c r="C130" s="5" t="n">
        <v>11883</v>
      </c>
      <c r="D130" s="5" t="n">
        <v>10026</v>
      </c>
    </row>
    <row r="131" spans="1:4">
      <c r="A131" s="4" t="s">
        <v>798</v>
      </c>
    </row>
    <row r="132" spans="1:4">
      <c r="A132" s="3" t="s">
        <v>773</v>
      </c>
    </row>
    <row r="133" spans="1:4">
      <c r="A133" s="4" t="s">
        <v>34</v>
      </c>
      <c r="B133" s="5" t="n">
        <v>4668</v>
      </c>
      <c r="C133" s="5" t="n">
        <v>4539</v>
      </c>
      <c r="D133" s="5" t="n">
        <v>3749</v>
      </c>
    </row>
    <row r="134" spans="1:4">
      <c r="A134" s="4" t="s">
        <v>799</v>
      </c>
    </row>
    <row r="135" spans="1:4">
      <c r="A135" s="3" t="s">
        <v>773</v>
      </c>
    </row>
    <row r="136" spans="1:4">
      <c r="A136" s="4" t="s">
        <v>34</v>
      </c>
      <c r="B136" s="5" t="n">
        <v>944</v>
      </c>
      <c r="C136" s="5" t="n">
        <v>823</v>
      </c>
      <c r="D136" s="5" t="n">
        <v>721</v>
      </c>
    </row>
    <row r="137" spans="1:4">
      <c r="A137" s="4" t="s">
        <v>800</v>
      </c>
    </row>
    <row r="138" spans="1:4">
      <c r="A138" s="3" t="s">
        <v>773</v>
      </c>
    </row>
    <row r="139" spans="1:4">
      <c r="A139" s="4" t="s">
        <v>34</v>
      </c>
      <c r="B139" s="5" t="n">
        <v>2532</v>
      </c>
      <c r="C139" s="5" t="n">
        <v>2237</v>
      </c>
      <c r="D139" s="5" t="n">
        <v>1916</v>
      </c>
    </row>
    <row r="140" spans="1:4">
      <c r="A140" s="4" t="s">
        <v>801</v>
      </c>
    </row>
    <row r="141" spans="1:4">
      <c r="A141" s="3" t="s">
        <v>773</v>
      </c>
    </row>
    <row r="142" spans="1:4">
      <c r="A142" s="4" t="s">
        <v>34</v>
      </c>
      <c r="B142" s="5" t="n">
        <v>2715</v>
      </c>
      <c r="C142" s="5" t="n">
        <v>2254</v>
      </c>
      <c r="D142" s="5" t="n">
        <v>1945</v>
      </c>
    </row>
    <row r="143" spans="1:4">
      <c r="A143" s="4" t="s">
        <v>802</v>
      </c>
    </row>
    <row r="144" spans="1:4">
      <c r="A144" s="3" t="s">
        <v>773</v>
      </c>
    </row>
    <row r="145" spans="1:4">
      <c r="A145" s="4" t="s">
        <v>34</v>
      </c>
      <c r="B145" s="5" t="n">
        <v>4024</v>
      </c>
      <c r="C145" s="5" t="n">
        <v>4522</v>
      </c>
      <c r="D145" s="5" t="n">
        <v>4428</v>
      </c>
    </row>
    <row r="146" spans="1:4">
      <c r="A146" s="4" t="s">
        <v>803</v>
      </c>
    </row>
    <row r="147" spans="1:4">
      <c r="A147" s="3" t="s">
        <v>773</v>
      </c>
    </row>
    <row r="148" spans="1:4">
      <c r="A148" s="4" t="s">
        <v>34</v>
      </c>
      <c r="B148" s="5" t="n">
        <v>1725</v>
      </c>
      <c r="C148" s="5" t="n">
        <v>1577</v>
      </c>
      <c r="D148" s="5" t="n">
        <v>1424</v>
      </c>
    </row>
    <row r="149" spans="1:4">
      <c r="A149" s="4" t="s">
        <v>804</v>
      </c>
    </row>
    <row r="150" spans="1:4">
      <c r="A150" s="3" t="s">
        <v>773</v>
      </c>
    </row>
    <row r="151" spans="1:4">
      <c r="A151" s="4" t="s">
        <v>34</v>
      </c>
      <c r="B151" s="5" t="n">
        <v>386</v>
      </c>
      <c r="C151" s="5" t="n">
        <v>390</v>
      </c>
      <c r="D151" s="5" t="n">
        <v>367</v>
      </c>
    </row>
    <row r="152" spans="1:4">
      <c r="A152" s="4" t="s">
        <v>805</v>
      </c>
    </row>
    <row r="153" spans="1:4">
      <c r="A153" s="3" t="s">
        <v>773</v>
      </c>
    </row>
    <row r="154" spans="1:4">
      <c r="A154" s="4" t="s">
        <v>34</v>
      </c>
      <c r="B154" s="5" t="n">
        <v>1308</v>
      </c>
      <c r="C154" s="5" t="n">
        <v>1526</v>
      </c>
      <c r="D154" s="5" t="n">
        <v>2058</v>
      </c>
    </row>
    <row r="155" spans="1:4">
      <c r="A155" s="4" t="s">
        <v>806</v>
      </c>
    </row>
    <row r="156" spans="1:4">
      <c r="A156" s="3" t="s">
        <v>773</v>
      </c>
    </row>
    <row r="157" spans="1:4">
      <c r="A157" s="4" t="s">
        <v>34</v>
      </c>
      <c r="B157" s="5" t="n">
        <v>67</v>
      </c>
      <c r="C157" s="5" t="n">
        <v>143</v>
      </c>
      <c r="D157" s="5" t="n">
        <v>115</v>
      </c>
    </row>
    <row r="158" spans="1:4">
      <c r="A158" s="4" t="s">
        <v>807</v>
      </c>
    </row>
    <row r="159" spans="1:4">
      <c r="A159" s="3" t="s">
        <v>773</v>
      </c>
    </row>
    <row r="160" spans="1:4">
      <c r="A160" s="4" t="s">
        <v>34</v>
      </c>
      <c r="B160" s="5" t="n">
        <v>479</v>
      </c>
      <c r="C160" s="5" t="n">
        <v>943</v>
      </c>
      <c r="D160" s="5" t="n">
        <v>975</v>
      </c>
    </row>
    <row r="161" spans="1:4">
      <c r="A161" s="4" t="s">
        <v>808</v>
      </c>
    </row>
    <row r="162" spans="1:4">
      <c r="A162" s="3" t="s">
        <v>773</v>
      </c>
    </row>
    <row r="163" spans="1:4">
      <c r="A163" s="4" t="s">
        <v>34</v>
      </c>
      <c r="B163" s="5" t="n">
        <v>11078</v>
      </c>
      <c r="C163" s="5" t="n">
        <v>9535</v>
      </c>
      <c r="D163" s="5" t="n">
        <v>7956</v>
      </c>
    </row>
    <row r="164" spans="1:4">
      <c r="A164" s="4" t="s">
        <v>809</v>
      </c>
    </row>
    <row r="165" spans="1:4">
      <c r="A165" s="3" t="s">
        <v>773</v>
      </c>
    </row>
    <row r="166" spans="1:4">
      <c r="A166" s="4" t="s">
        <v>34</v>
      </c>
      <c r="B166" s="5" t="n">
        <v>0</v>
      </c>
      <c r="C166" s="5" t="n">
        <v>0</v>
      </c>
      <c r="D166" s="5" t="n">
        <v>0</v>
      </c>
    </row>
    <row r="167" spans="1:4">
      <c r="A167" s="4" t="s">
        <v>810</v>
      </c>
    </row>
    <row r="168" spans="1:4">
      <c r="A168" s="3" t="s">
        <v>773</v>
      </c>
    </row>
    <row r="169" spans="1:4">
      <c r="A169" s="4" t="s">
        <v>34</v>
      </c>
      <c r="B169" s="5" t="n">
        <v>29</v>
      </c>
    </row>
    <row r="170" spans="1:4">
      <c r="A170" s="4" t="s">
        <v>811</v>
      </c>
    </row>
    <row r="171" spans="1:4">
      <c r="A171" s="3" t="s">
        <v>773</v>
      </c>
    </row>
    <row r="172" spans="1:4">
      <c r="A172" s="4" t="s">
        <v>34</v>
      </c>
      <c r="B172" s="5" t="n">
        <v>41267</v>
      </c>
      <c r="C172" s="5" t="n">
        <v>40341</v>
      </c>
      <c r="D172" s="5" t="n">
        <v>34244</v>
      </c>
    </row>
    <row r="173" spans="1:4">
      <c r="A173" s="4" t="s">
        <v>774</v>
      </c>
      <c r="B173" s="5" t="n">
        <v>340</v>
      </c>
      <c r="C173" s="5" t="n">
        <v>785</v>
      </c>
      <c r="D173" s="5" t="n">
        <v>1928</v>
      </c>
    </row>
    <row r="174" spans="1:4">
      <c r="A174" s="4" t="s">
        <v>702</v>
      </c>
      <c r="B174" s="5" t="n">
        <v>41607</v>
      </c>
      <c r="C174" s="5" t="n">
        <v>41126</v>
      </c>
      <c r="D174" s="5" t="n">
        <v>36172</v>
      </c>
    </row>
    <row r="175" spans="1:4">
      <c r="A175" s="4" t="s">
        <v>812</v>
      </c>
    </row>
    <row r="176" spans="1:4">
      <c r="A176" s="3" t="s">
        <v>773</v>
      </c>
    </row>
    <row r="177" spans="1:4">
      <c r="A177" s="4" t="s">
        <v>34</v>
      </c>
      <c r="B177" s="5" t="n">
        <v>3416</v>
      </c>
      <c r="C177" s="5" t="n">
        <v>3156</v>
      </c>
      <c r="D177" s="5" t="n">
        <v>2860</v>
      </c>
    </row>
    <row r="178" spans="1:4">
      <c r="A178" s="4" t="s">
        <v>813</v>
      </c>
    </row>
    <row r="179" spans="1:4">
      <c r="A179" s="3" t="s">
        <v>773</v>
      </c>
    </row>
    <row r="180" spans="1:4">
      <c r="A180" s="4" t="s">
        <v>34</v>
      </c>
      <c r="B180" s="5" t="n">
        <v>14436</v>
      </c>
      <c r="C180" s="5" t="n">
        <v>14565</v>
      </c>
      <c r="D180" s="5" t="n">
        <v>11914</v>
      </c>
    </row>
    <row r="181" spans="1:4">
      <c r="A181" s="4" t="s">
        <v>814</v>
      </c>
    </row>
    <row r="182" spans="1:4">
      <c r="A182" s="3" t="s">
        <v>773</v>
      </c>
    </row>
    <row r="183" spans="1:4">
      <c r="A183" s="4" t="s">
        <v>34</v>
      </c>
      <c r="B183" s="5" t="n">
        <v>7758</v>
      </c>
      <c r="C183" s="5" t="n">
        <v>8195</v>
      </c>
      <c r="D183" s="5" t="n">
        <v>7614</v>
      </c>
    </row>
    <row r="184" spans="1:4">
      <c r="A184" s="4" t="s">
        <v>815</v>
      </c>
    </row>
    <row r="185" spans="1:4">
      <c r="A185" s="3" t="s">
        <v>773</v>
      </c>
    </row>
    <row r="186" spans="1:4">
      <c r="A186" s="4" t="s">
        <v>34</v>
      </c>
      <c r="B186" s="5" t="n">
        <v>6373</v>
      </c>
      <c r="C186" s="5" t="n">
        <v>5640</v>
      </c>
      <c r="D186" s="5" t="n">
        <v>4410</v>
      </c>
    </row>
    <row r="187" spans="1:4">
      <c r="A187" s="4" t="s">
        <v>816</v>
      </c>
    </row>
    <row r="188" spans="1:4">
      <c r="A188" s="3" t="s">
        <v>773</v>
      </c>
    </row>
    <row r="189" spans="1:4">
      <c r="A189" s="4" t="s">
        <v>34</v>
      </c>
      <c r="B189" s="5" t="n">
        <v>2134</v>
      </c>
      <c r="C189" s="5" t="n">
        <v>2112</v>
      </c>
      <c r="D189" s="5" t="n">
        <v>1790</v>
      </c>
    </row>
    <row r="190" spans="1:4">
      <c r="A190" s="4" t="s">
        <v>817</v>
      </c>
    </row>
    <row r="191" spans="1:4">
      <c r="A191" s="3" t="s">
        <v>773</v>
      </c>
    </row>
    <row r="192" spans="1:4">
      <c r="A192" s="4" t="s">
        <v>34</v>
      </c>
      <c r="B192" s="5" t="n">
        <v>259</v>
      </c>
      <c r="C192" s="5" t="n">
        <v>196</v>
      </c>
      <c r="D192" s="5" t="n">
        <v>150</v>
      </c>
    </row>
    <row r="193" spans="1:4">
      <c r="A193" s="4" t="s">
        <v>818</v>
      </c>
    </row>
    <row r="194" spans="1:4">
      <c r="A194" s="3" t="s">
        <v>773</v>
      </c>
    </row>
    <row r="195" spans="1:4">
      <c r="A195" s="4" t="s">
        <v>34</v>
      </c>
      <c r="B195" s="5" t="n">
        <v>701</v>
      </c>
      <c r="C195" s="5" t="n">
        <v>579</v>
      </c>
      <c r="D195" s="5" t="n">
        <v>489</v>
      </c>
    </row>
    <row r="196" spans="1:4">
      <c r="A196" s="4" t="s">
        <v>819</v>
      </c>
    </row>
    <row r="197" spans="1:4">
      <c r="A197" s="3" t="s">
        <v>773</v>
      </c>
    </row>
    <row r="198" spans="1:4">
      <c r="A198" s="4" t="s">
        <v>34</v>
      </c>
      <c r="B198" s="5" t="n">
        <v>1055</v>
      </c>
      <c r="C198" s="5" t="n">
        <v>911</v>
      </c>
      <c r="D198" s="5" t="n">
        <v>728</v>
      </c>
    </row>
    <row r="199" spans="1:4">
      <c r="A199" s="4" t="s">
        <v>820</v>
      </c>
    </row>
    <row r="200" spans="1:4">
      <c r="A200" s="3" t="s">
        <v>773</v>
      </c>
    </row>
    <row r="201" spans="1:4">
      <c r="A201" s="4" t="s">
        <v>34</v>
      </c>
      <c r="B201" s="5" t="n">
        <v>1224</v>
      </c>
      <c r="C201" s="5" t="n">
        <v>1364</v>
      </c>
      <c r="D201" s="5" t="n">
        <v>1329</v>
      </c>
    </row>
    <row r="202" spans="1:4">
      <c r="A202" s="4" t="s">
        <v>821</v>
      </c>
    </row>
    <row r="203" spans="1:4">
      <c r="A203" s="3" t="s">
        <v>773</v>
      </c>
    </row>
    <row r="204" spans="1:4">
      <c r="A204" s="4" t="s">
        <v>34</v>
      </c>
      <c r="B204" s="5" t="n">
        <v>452</v>
      </c>
      <c r="C204" s="5" t="n">
        <v>413</v>
      </c>
      <c r="D204" s="5" t="n">
        <v>383</v>
      </c>
    </row>
    <row r="205" spans="1:4">
      <c r="A205" s="4" t="s">
        <v>822</v>
      </c>
    </row>
    <row r="206" spans="1:4">
      <c r="A206" s="3" t="s">
        <v>773</v>
      </c>
    </row>
    <row r="207" spans="1:4">
      <c r="A207" s="4" t="s">
        <v>34</v>
      </c>
      <c r="B207" s="5" t="n">
        <v>122</v>
      </c>
      <c r="C207" s="5" t="n">
        <v>179</v>
      </c>
      <c r="D207" s="5" t="n">
        <v>138</v>
      </c>
    </row>
    <row r="208" spans="1:4">
      <c r="A208" s="4" t="s">
        <v>823</v>
      </c>
    </row>
    <row r="209" spans="1:4">
      <c r="A209" s="3" t="s">
        <v>773</v>
      </c>
    </row>
    <row r="210" spans="1:4">
      <c r="A210" s="4" t="s">
        <v>34</v>
      </c>
      <c r="B210" s="5" t="n">
        <v>268</v>
      </c>
      <c r="C210" s="5" t="n">
        <v>322</v>
      </c>
      <c r="D210" s="5" t="n">
        <v>376</v>
      </c>
    </row>
    <row r="211" spans="1:4">
      <c r="A211" s="4" t="s">
        <v>824</v>
      </c>
    </row>
    <row r="212" spans="1:4">
      <c r="A212" s="3" t="s">
        <v>773</v>
      </c>
    </row>
    <row r="213" spans="1:4">
      <c r="A213" s="4" t="s">
        <v>34</v>
      </c>
      <c r="B213" s="5" t="n">
        <v>159</v>
      </c>
      <c r="C213" s="5" t="n">
        <v>164</v>
      </c>
      <c r="D213" s="5" t="n">
        <v>96</v>
      </c>
    </row>
    <row r="214" spans="1:4">
      <c r="A214" s="4" t="s">
        <v>825</v>
      </c>
    </row>
    <row r="215" spans="1:4">
      <c r="A215" s="3" t="s">
        <v>773</v>
      </c>
    </row>
    <row r="216" spans="1:4">
      <c r="A216" s="4" t="s">
        <v>34</v>
      </c>
      <c r="B216" s="5" t="n">
        <v>16</v>
      </c>
      <c r="C216" s="5" t="n">
        <v>26</v>
      </c>
      <c r="D216" s="5" t="n">
        <v>36</v>
      </c>
    </row>
    <row r="217" spans="1:4">
      <c r="A217" s="4" t="s">
        <v>826</v>
      </c>
    </row>
    <row r="218" spans="1:4">
      <c r="A218" s="3" t="s">
        <v>773</v>
      </c>
    </row>
    <row r="219" spans="1:4">
      <c r="A219" s="4" t="s">
        <v>34</v>
      </c>
      <c r="B219" s="5" t="n">
        <v>2875</v>
      </c>
      <c r="C219" s="5" t="n">
        <v>2519</v>
      </c>
      <c r="D219" s="5" t="n">
        <v>1931</v>
      </c>
    </row>
    <row r="220" spans="1:4">
      <c r="A220" s="4" t="s">
        <v>827</v>
      </c>
    </row>
    <row r="221" spans="1:4">
      <c r="A221" s="3" t="s">
        <v>773</v>
      </c>
    </row>
    <row r="222" spans="1:4">
      <c r="A222" s="4" t="s">
        <v>34</v>
      </c>
      <c r="B222" s="5" t="n">
        <v>0</v>
      </c>
      <c r="C222" s="5" t="n">
        <v>0</v>
      </c>
      <c r="D222" s="5" t="n">
        <v>0</v>
      </c>
    </row>
    <row r="223" spans="1:4">
      <c r="A223" s="4" t="s">
        <v>828</v>
      </c>
    </row>
    <row r="224" spans="1:4">
      <c r="A224" s="3" t="s">
        <v>773</v>
      </c>
    </row>
    <row r="225" spans="1:4">
      <c r="A225" s="4" t="s">
        <v>34</v>
      </c>
      <c r="B225" s="5" t="n">
        <v>19</v>
      </c>
    </row>
    <row r="226" spans="1:4">
      <c r="A226" s="4" t="s">
        <v>829</v>
      </c>
    </row>
    <row r="227" spans="1:4">
      <c r="A227" s="3" t="s">
        <v>773</v>
      </c>
    </row>
    <row r="228" spans="1:4">
      <c r="A228" s="4" t="s">
        <v>34</v>
      </c>
      <c r="B228" s="5" t="n">
        <v>57087</v>
      </c>
      <c r="C228" s="5" t="n">
        <v>53179</v>
      </c>
      <c r="D228" s="5" t="n">
        <v>49588</v>
      </c>
    </row>
    <row r="229" spans="1:4">
      <c r="A229" s="4" t="s">
        <v>774</v>
      </c>
      <c r="B229" s="5" t="n">
        <v>687</v>
      </c>
      <c r="C229" s="5" t="n">
        <v>6665</v>
      </c>
      <c r="D229" s="5" t="n">
        <v>5474</v>
      </c>
    </row>
    <row r="230" spans="1:4">
      <c r="A230" s="4" t="s">
        <v>702</v>
      </c>
      <c r="B230" s="5" t="n">
        <v>57774</v>
      </c>
      <c r="C230" s="5" t="n">
        <v>59844</v>
      </c>
      <c r="D230" s="5" t="n">
        <v>55062</v>
      </c>
    </row>
    <row r="231" spans="1:4">
      <c r="A231" s="4" t="s">
        <v>830</v>
      </c>
    </row>
    <row r="232" spans="1:4">
      <c r="A232" s="3" t="s">
        <v>773</v>
      </c>
    </row>
    <row r="233" spans="1:4">
      <c r="A233" s="4" t="s">
        <v>34</v>
      </c>
      <c r="B233" s="5" t="n">
        <v>11211</v>
      </c>
      <c r="C233" s="5" t="n">
        <v>11773</v>
      </c>
      <c r="D233" s="5" t="n">
        <v>9956</v>
      </c>
    </row>
    <row r="234" spans="1:4">
      <c r="A234" s="4" t="s">
        <v>831</v>
      </c>
    </row>
    <row r="235" spans="1:4">
      <c r="A235" s="3" t="s">
        <v>773</v>
      </c>
    </row>
    <row r="236" spans="1:4">
      <c r="A236" s="4" t="s">
        <v>34</v>
      </c>
      <c r="B236" s="5" t="n">
        <v>6235</v>
      </c>
      <c r="C236" s="5" t="n">
        <v>7107</v>
      </c>
      <c r="D236" s="5" t="n">
        <v>7994</v>
      </c>
    </row>
    <row r="237" spans="1:4">
      <c r="A237" s="4" t="s">
        <v>832</v>
      </c>
    </row>
    <row r="238" spans="1:4">
      <c r="A238" s="3" t="s">
        <v>773</v>
      </c>
    </row>
    <row r="239" spans="1:4">
      <c r="A239" s="4" t="s">
        <v>34</v>
      </c>
      <c r="B239" s="5" t="n">
        <v>8067</v>
      </c>
      <c r="C239" s="5" t="n">
        <v>7889</v>
      </c>
      <c r="D239" s="5" t="n">
        <v>7859</v>
      </c>
    </row>
    <row r="240" spans="1:4">
      <c r="A240" s="4" t="s">
        <v>833</v>
      </c>
    </row>
    <row r="241" spans="1:4">
      <c r="A241" s="3" t="s">
        <v>773</v>
      </c>
    </row>
    <row r="242" spans="1:4">
      <c r="A242" s="4" t="s">
        <v>34</v>
      </c>
      <c r="B242" s="5" t="n">
        <v>205</v>
      </c>
      <c r="C242" s="5" t="n">
        <v>278</v>
      </c>
      <c r="D242" s="5" t="n">
        <v>224</v>
      </c>
    </row>
    <row r="243" spans="1:4">
      <c r="A243" s="4" t="s">
        <v>834</v>
      </c>
    </row>
    <row r="244" spans="1:4">
      <c r="A244" s="3" t="s">
        <v>773</v>
      </c>
    </row>
    <row r="245" spans="1:4">
      <c r="A245" s="4" t="s">
        <v>34</v>
      </c>
      <c r="B245" s="5" t="n">
        <v>2335</v>
      </c>
      <c r="C245" s="5" t="n">
        <v>2262</v>
      </c>
      <c r="D245" s="5" t="n">
        <v>2103</v>
      </c>
    </row>
    <row r="246" spans="1:4">
      <c r="A246" s="4" t="s">
        <v>835</v>
      </c>
    </row>
    <row r="247" spans="1:4">
      <c r="A247" s="3" t="s">
        <v>773</v>
      </c>
    </row>
    <row r="248" spans="1:4">
      <c r="A248" s="4" t="s">
        <v>34</v>
      </c>
      <c r="B248" s="5" t="n">
        <v>676</v>
      </c>
      <c r="C248" s="5" t="n">
        <v>472</v>
      </c>
      <c r="D248" s="5" t="n">
        <v>392</v>
      </c>
    </row>
    <row r="249" spans="1:4">
      <c r="A249" s="4" t="s">
        <v>836</v>
      </c>
    </row>
    <row r="250" spans="1:4">
      <c r="A250" s="3" t="s">
        <v>773</v>
      </c>
    </row>
    <row r="251" spans="1:4">
      <c r="A251" s="4" t="s">
        <v>34</v>
      </c>
      <c r="B251" s="5" t="n">
        <v>226</v>
      </c>
      <c r="C251" s="5" t="n">
        <v>219</v>
      </c>
      <c r="D251" s="5" t="n">
        <v>197</v>
      </c>
    </row>
    <row r="252" spans="1:4">
      <c r="A252" s="4" t="s">
        <v>837</v>
      </c>
    </row>
    <row r="253" spans="1:4">
      <c r="A253" s="3" t="s">
        <v>773</v>
      </c>
    </row>
    <row r="254" spans="1:4">
      <c r="A254" s="4" t="s">
        <v>34</v>
      </c>
      <c r="B254" s="5" t="n">
        <v>462</v>
      </c>
      <c r="C254" s="5" t="n">
        <v>338</v>
      </c>
      <c r="D254" s="5" t="n">
        <v>562</v>
      </c>
    </row>
    <row r="255" spans="1:4">
      <c r="A255" s="4" t="s">
        <v>838</v>
      </c>
    </row>
    <row r="256" spans="1:4">
      <c r="A256" s="3" t="s">
        <v>773</v>
      </c>
    </row>
    <row r="257" spans="1:4">
      <c r="A257" s="4" t="s">
        <v>34</v>
      </c>
      <c r="B257" s="5" t="n">
        <v>1960</v>
      </c>
      <c r="C257" s="5" t="n">
        <v>1761</v>
      </c>
      <c r="D257" s="5" t="n">
        <v>1345</v>
      </c>
    </row>
    <row r="258" spans="1:4">
      <c r="A258" s="4" t="s">
        <v>839</v>
      </c>
    </row>
    <row r="259" spans="1:4">
      <c r="A259" s="3" t="s">
        <v>773</v>
      </c>
    </row>
    <row r="260" spans="1:4">
      <c r="A260" s="4" t="s">
        <v>34</v>
      </c>
      <c r="B260" s="5" t="n">
        <v>180</v>
      </c>
      <c r="C260" s="5" t="n">
        <v>139</v>
      </c>
      <c r="D260" s="5" t="n">
        <v>172</v>
      </c>
    </row>
    <row r="261" spans="1:4">
      <c r="A261" s="4" t="s">
        <v>840</v>
      </c>
    </row>
    <row r="262" spans="1:4">
      <c r="A262" s="3" t="s">
        <v>773</v>
      </c>
    </row>
    <row r="263" spans="1:4">
      <c r="A263" s="4" t="s">
        <v>34</v>
      </c>
      <c r="B263" s="5" t="n">
        <v>120</v>
      </c>
      <c r="C263" s="5" t="n">
        <v>126</v>
      </c>
      <c r="D263" s="5" t="n">
        <v>109</v>
      </c>
    </row>
    <row r="264" spans="1:4">
      <c r="A264" s="4" t="s">
        <v>841</v>
      </c>
    </row>
    <row r="265" spans="1:4">
      <c r="A265" s="3" t="s">
        <v>773</v>
      </c>
    </row>
    <row r="266" spans="1:4">
      <c r="A266" s="4" t="s">
        <v>34</v>
      </c>
      <c r="B266" s="5" t="n">
        <v>307</v>
      </c>
      <c r="C266" s="5" t="n">
        <v>298</v>
      </c>
      <c r="D266" s="5" t="n">
        <v>451</v>
      </c>
    </row>
    <row r="267" spans="1:4">
      <c r="A267" s="4" t="s">
        <v>842</v>
      </c>
    </row>
    <row r="268" spans="1:4">
      <c r="A268" s="3" t="s">
        <v>773</v>
      </c>
    </row>
    <row r="269" spans="1:4">
      <c r="A269" s="4" t="s">
        <v>34</v>
      </c>
      <c r="B269" s="5" t="n">
        <v>52</v>
      </c>
      <c r="C269" s="5" t="n">
        <v>70</v>
      </c>
      <c r="D269" s="5" t="n">
        <v>62</v>
      </c>
    </row>
    <row r="270" spans="1:4">
      <c r="A270" s="4" t="s">
        <v>843</v>
      </c>
    </row>
    <row r="271" spans="1:4">
      <c r="A271" s="3" t="s">
        <v>773</v>
      </c>
    </row>
    <row r="272" spans="1:4">
      <c r="A272" s="4" t="s">
        <v>34</v>
      </c>
      <c r="B272" s="5" t="n">
        <v>173</v>
      </c>
      <c r="C272" s="5" t="n">
        <v>217</v>
      </c>
      <c r="D272" s="5" t="n">
        <v>236</v>
      </c>
    </row>
    <row r="273" spans="1:4">
      <c r="A273" s="4" t="s">
        <v>844</v>
      </c>
    </row>
    <row r="274" spans="1:4">
      <c r="A274" s="3" t="s">
        <v>773</v>
      </c>
    </row>
    <row r="275" spans="1:4">
      <c r="A275" s="4" t="s">
        <v>34</v>
      </c>
      <c r="B275" s="5" t="n">
        <v>2148</v>
      </c>
      <c r="C275" s="5" t="n">
        <v>1379</v>
      </c>
      <c r="D275" s="5" t="n">
        <v>1115</v>
      </c>
    </row>
    <row r="276" spans="1:4">
      <c r="A276" s="4" t="s">
        <v>845</v>
      </c>
    </row>
    <row r="277" spans="1:4">
      <c r="A277" s="3" t="s">
        <v>773</v>
      </c>
    </row>
    <row r="278" spans="1:4">
      <c r="A278" s="4" t="s">
        <v>34</v>
      </c>
      <c r="B278" s="5" t="n">
        <v>22515</v>
      </c>
      <c r="C278" s="5" t="n">
        <v>18851</v>
      </c>
      <c r="D278" s="5" t="n">
        <v>16811</v>
      </c>
    </row>
    <row r="279" spans="1:4">
      <c r="A279" s="4" t="s">
        <v>846</v>
      </c>
    </row>
    <row r="280" spans="1:4">
      <c r="A280" s="3" t="s">
        <v>773</v>
      </c>
    </row>
    <row r="281" spans="1:4">
      <c r="A281" s="4" t="s">
        <v>34</v>
      </c>
      <c r="B281" s="5" t="n">
        <v>215</v>
      </c>
    </row>
    <row r="282" spans="1:4">
      <c r="A282" s="4" t="s">
        <v>847</v>
      </c>
    </row>
    <row r="283" spans="1:4">
      <c r="A283" s="3" t="s">
        <v>773</v>
      </c>
    </row>
    <row r="284" spans="1:4">
      <c r="A284" s="4" t="s">
        <v>34</v>
      </c>
      <c r="B284" s="5" t="n">
        <v>-75405</v>
      </c>
      <c r="C284" s="5" t="n">
        <v>-71966</v>
      </c>
      <c r="D284" s="5" t="n">
        <v>-64202</v>
      </c>
    </row>
    <row r="285" spans="1:4">
      <c r="A285" s="4" t="s">
        <v>774</v>
      </c>
      <c r="B285" s="5" t="n">
        <v>-3</v>
      </c>
      <c r="C285" s="5" t="n">
        <v>-259</v>
      </c>
      <c r="D285" s="5" t="n">
        <v>-437</v>
      </c>
    </row>
    <row r="286" spans="1:4">
      <c r="A286" s="4" t="s">
        <v>702</v>
      </c>
      <c r="B286" s="5" t="n">
        <v>-75408</v>
      </c>
      <c r="C286" s="5" t="n">
        <v>-72225</v>
      </c>
      <c r="D286" s="5" t="n">
        <v>-64639</v>
      </c>
    </row>
    <row r="287" spans="1:4">
      <c r="A287" s="4" t="s">
        <v>848</v>
      </c>
    </row>
    <row r="288" spans="1:4">
      <c r="A288" s="3" t="s">
        <v>773</v>
      </c>
    </row>
    <row r="289" spans="1:4">
      <c r="A289" s="4" t="s">
        <v>34</v>
      </c>
      <c r="B289" s="5" t="n">
        <v>-14127</v>
      </c>
      <c r="C289" s="5" t="n">
        <v>-13509</v>
      </c>
      <c r="D289" s="5" t="n">
        <v>-11751</v>
      </c>
    </row>
    <row r="290" spans="1:4">
      <c r="A290" s="4" t="s">
        <v>849</v>
      </c>
    </row>
    <row r="291" spans="1:4">
      <c r="A291" s="3" t="s">
        <v>773</v>
      </c>
    </row>
    <row r="292" spans="1:4">
      <c r="A292" s="4" t="s">
        <v>34</v>
      </c>
      <c r="B292" s="5" t="n">
        <v>-18339</v>
      </c>
      <c r="C292" s="5" t="n">
        <v>-19546</v>
      </c>
      <c r="D292" s="5" t="n">
        <v>-16567</v>
      </c>
    </row>
    <row r="293" spans="1:4">
      <c r="A293" s="4" t="s">
        <v>850</v>
      </c>
    </row>
    <row r="294" spans="1:4">
      <c r="A294" s="3" t="s">
        <v>773</v>
      </c>
    </row>
    <row r="295" spans="1:4">
      <c r="A295" s="4" t="s">
        <v>34</v>
      </c>
      <c r="B295" s="5" t="n">
        <v>-7984</v>
      </c>
      <c r="C295" s="5" t="n">
        <v>-8028</v>
      </c>
      <c r="D295" s="5" t="n">
        <v>-7680</v>
      </c>
    </row>
    <row r="296" spans="1:4">
      <c r="A296" s="4" t="s">
        <v>851</v>
      </c>
    </row>
    <row r="297" spans="1:4">
      <c r="A297" s="3" t="s">
        <v>773</v>
      </c>
    </row>
    <row r="298" spans="1:4">
      <c r="A298" s="4" t="s">
        <v>34</v>
      </c>
      <c r="B298" s="5" t="n">
        <v>-3783</v>
      </c>
      <c r="C298" s="5" t="n">
        <v>-3266</v>
      </c>
      <c r="D298" s="5" t="n">
        <v>-2596</v>
      </c>
    </row>
    <row r="299" spans="1:4">
      <c r="A299" s="4" t="s">
        <v>852</v>
      </c>
    </row>
    <row r="300" spans="1:4">
      <c r="A300" s="3" t="s">
        <v>773</v>
      </c>
    </row>
    <row r="301" spans="1:4">
      <c r="A301" s="4" t="s">
        <v>34</v>
      </c>
      <c r="B301" s="5" t="n">
        <v>-4015</v>
      </c>
      <c r="C301" s="5" t="n">
        <v>-4142</v>
      </c>
      <c r="D301" s="5" t="n">
        <v>-3731</v>
      </c>
    </row>
    <row r="302" spans="1:4">
      <c r="A302" s="4" t="s">
        <v>853</v>
      </c>
    </row>
    <row r="303" spans="1:4">
      <c r="A303" s="3" t="s">
        <v>773</v>
      </c>
    </row>
    <row r="304" spans="1:4">
      <c r="A304" s="4" t="s">
        <v>34</v>
      </c>
      <c r="B304" s="5" t="n">
        <v>-1498</v>
      </c>
      <c r="C304" s="5" t="n">
        <v>-1247</v>
      </c>
      <c r="D304" s="5" t="n">
        <v>-1132</v>
      </c>
    </row>
    <row r="305" spans="1:4">
      <c r="A305" s="4" t="s">
        <v>854</v>
      </c>
    </row>
    <row r="306" spans="1:4">
      <c r="A306" s="3" t="s">
        <v>773</v>
      </c>
    </row>
    <row r="307" spans="1:4">
      <c r="A307" s="4" t="s">
        <v>34</v>
      </c>
      <c r="B307" s="5" t="n">
        <v>-1211</v>
      </c>
      <c r="C307" s="5" t="n">
        <v>-1135</v>
      </c>
      <c r="D307" s="5" t="n">
        <v>-895</v>
      </c>
    </row>
    <row r="308" spans="1:4">
      <c r="A308" s="4" t="s">
        <v>855</v>
      </c>
    </row>
    <row r="309" spans="1:4">
      <c r="A309" s="3" t="s">
        <v>773</v>
      </c>
    </row>
    <row r="310" spans="1:4">
      <c r="A310" s="4" t="s">
        <v>34</v>
      </c>
      <c r="B310" s="5" t="n">
        <v>-1893</v>
      </c>
      <c r="C310" s="5" t="n">
        <v>-1395</v>
      </c>
      <c r="D310" s="5" t="n">
        <v>-1513</v>
      </c>
    </row>
    <row r="311" spans="1:4">
      <c r="A311" s="4" t="s">
        <v>856</v>
      </c>
    </row>
    <row r="312" spans="1:4">
      <c r="A312" s="3" t="s">
        <v>773</v>
      </c>
    </row>
    <row r="313" spans="1:4">
      <c r="A313" s="4" t="s">
        <v>34</v>
      </c>
      <c r="B313" s="5" t="n">
        <v>-3566</v>
      </c>
      <c r="C313" s="5" t="n">
        <v>-4047</v>
      </c>
      <c r="D313" s="5" t="n">
        <v>-3700</v>
      </c>
    </row>
    <row r="314" spans="1:4">
      <c r="A314" s="4" t="s">
        <v>857</v>
      </c>
    </row>
    <row r="315" spans="1:4">
      <c r="A315" s="3" t="s">
        <v>773</v>
      </c>
    </row>
    <row r="316" spans="1:4">
      <c r="A316" s="4" t="s">
        <v>34</v>
      </c>
      <c r="B316" s="5" t="n">
        <v>-1219</v>
      </c>
      <c r="C316" s="5" t="n">
        <v>-1141</v>
      </c>
      <c r="D316" s="5" t="n">
        <v>-816</v>
      </c>
    </row>
    <row r="317" spans="1:4">
      <c r="A317" s="4" t="s">
        <v>858</v>
      </c>
    </row>
    <row r="318" spans="1:4">
      <c r="A318" s="3" t="s">
        <v>773</v>
      </c>
    </row>
    <row r="319" spans="1:4">
      <c r="A319" s="4" t="s">
        <v>34</v>
      </c>
      <c r="B319" s="5" t="n">
        <v>-297</v>
      </c>
      <c r="C319" s="5" t="n">
        <v>-372</v>
      </c>
      <c r="D319" s="5" t="n">
        <v>-277</v>
      </c>
    </row>
    <row r="320" spans="1:4">
      <c r="A320" s="4" t="s">
        <v>859</v>
      </c>
    </row>
    <row r="321" spans="1:4">
      <c r="A321" s="3" t="s">
        <v>773</v>
      </c>
    </row>
    <row r="322" spans="1:4">
      <c r="A322" s="4" t="s">
        <v>34</v>
      </c>
      <c r="B322" s="5" t="n">
        <v>-2451</v>
      </c>
      <c r="C322" s="5" t="n">
        <v>-2544</v>
      </c>
      <c r="D322" s="5" t="n">
        <v>-2329</v>
      </c>
    </row>
    <row r="323" spans="1:4">
      <c r="A323" s="4" t="s">
        <v>860</v>
      </c>
    </row>
    <row r="324" spans="1:4">
      <c r="A324" s="3" t="s">
        <v>773</v>
      </c>
    </row>
    <row r="325" spans="1:4">
      <c r="A325" s="4" t="s">
        <v>34</v>
      </c>
      <c r="B325" s="5" t="n">
        <v>-75</v>
      </c>
      <c r="C325" s="5" t="n">
        <v>-127</v>
      </c>
      <c r="D325" s="5" t="n">
        <v>-111</v>
      </c>
    </row>
    <row r="326" spans="1:4">
      <c r="A326" s="4" t="s">
        <v>861</v>
      </c>
    </row>
    <row r="327" spans="1:4">
      <c r="A327" s="3" t="s">
        <v>773</v>
      </c>
    </row>
    <row r="328" spans="1:4">
      <c r="A328" s="4" t="s">
        <v>34</v>
      </c>
      <c r="B328" s="5" t="n">
        <v>-153</v>
      </c>
      <c r="C328" s="5" t="n">
        <v>-317</v>
      </c>
      <c r="D328" s="5" t="n">
        <v>-381</v>
      </c>
    </row>
    <row r="329" spans="1:4">
      <c r="A329" s="4" t="s">
        <v>862</v>
      </c>
    </row>
    <row r="330" spans="1:4">
      <c r="A330" s="3" t="s">
        <v>773</v>
      </c>
    </row>
    <row r="331" spans="1:4">
      <c r="A331" s="4" t="s">
        <v>34</v>
      </c>
      <c r="B331" s="5" t="n">
        <v>-3513</v>
      </c>
      <c r="C331" s="5" t="n">
        <v>-2548</v>
      </c>
      <c r="D331" s="5" t="n">
        <v>-1953</v>
      </c>
    </row>
    <row r="332" spans="1:4">
      <c r="A332" s="4" t="s">
        <v>863</v>
      </c>
    </row>
    <row r="333" spans="1:4">
      <c r="A333" s="3" t="s">
        <v>773</v>
      </c>
    </row>
    <row r="334" spans="1:4">
      <c r="A334" s="4" t="s">
        <v>34</v>
      </c>
      <c r="B334" s="5" t="n">
        <v>-11204</v>
      </c>
      <c r="C334" s="6" t="n">
        <v>-8602</v>
      </c>
      <c r="D334" s="6" t="n">
        <v>-8770</v>
      </c>
    </row>
    <row r="335" spans="1:4">
      <c r="A335" s="4" t="s">
        <v>864</v>
      </c>
    </row>
    <row r="336" spans="1:4">
      <c r="A336" s="3" t="s">
        <v>773</v>
      </c>
    </row>
    <row r="337" spans="1:4">
      <c r="A337" s="4" t="s">
        <v>34</v>
      </c>
      <c r="B337" s="6" t="n">
        <v>-7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30</v>
      </c>
      <c r="C2" s="2" t="s">
        <v>31</v>
      </c>
      <c r="D2" s="2" t="s">
        <v>32</v>
      </c>
    </row>
    <row r="3" spans="1:4">
      <c r="A3" s="3" t="s">
        <v>529</v>
      </c>
    </row>
    <row r="4" spans="1:4">
      <c r="A4" s="4" t="s">
        <v>866</v>
      </c>
      <c r="B4" s="6" t="n">
        <v>21081</v>
      </c>
      <c r="C4" s="6" t="n">
        <v>20750</v>
      </c>
      <c r="D4" s="6" t="n">
        <v>18653</v>
      </c>
    </row>
    <row r="5" spans="1:4">
      <c r="A5" s="4" t="s">
        <v>867</v>
      </c>
      <c r="B5" s="5" t="n">
        <v>6450</v>
      </c>
      <c r="C5" s="5" t="n">
        <v>6974</v>
      </c>
      <c r="D5" s="5" t="n">
        <v>5883</v>
      </c>
    </row>
    <row r="6" spans="1:4">
      <c r="A6" s="4" t="s">
        <v>868</v>
      </c>
      <c r="B6" s="5" t="n">
        <v>28495</v>
      </c>
      <c r="C6" s="5" t="n">
        <v>26245</v>
      </c>
      <c r="D6" s="5" t="n">
        <v>23374</v>
      </c>
    </row>
    <row r="7" spans="1:4">
      <c r="A7" s="4" t="s">
        <v>37</v>
      </c>
      <c r="B7" s="6" t="n">
        <v>56026</v>
      </c>
      <c r="C7" s="6" t="n">
        <v>53969</v>
      </c>
      <c r="D7" s="6" t="n">
        <v>4791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69</v>
      </c>
      <c r="B1" s="2" t="s">
        <v>1</v>
      </c>
    </row>
    <row r="2" spans="1:7">
      <c r="B2" s="2" t="s">
        <v>870</v>
      </c>
      <c r="C2" s="2" t="s">
        <v>71</v>
      </c>
      <c r="D2" s="2" t="s">
        <v>871</v>
      </c>
      <c r="E2" s="2" t="s">
        <v>72</v>
      </c>
      <c r="F2" s="2" t="s">
        <v>565</v>
      </c>
      <c r="G2" s="2" t="s">
        <v>669</v>
      </c>
    </row>
    <row r="3" spans="1:7">
      <c r="A3" s="3" t="s">
        <v>872</v>
      </c>
    </row>
    <row r="4" spans="1:7">
      <c r="A4" s="4" t="s">
        <v>866</v>
      </c>
      <c r="C4" s="6" t="n">
        <v>21081</v>
      </c>
      <c r="E4" s="6" t="n">
        <v>20750</v>
      </c>
      <c r="G4" s="6" t="n">
        <v>18653</v>
      </c>
    </row>
    <row r="5" spans="1:7">
      <c r="A5" s="4" t="s">
        <v>873</v>
      </c>
    </row>
    <row r="6" spans="1:7">
      <c r="A6" s="3" t="s">
        <v>872</v>
      </c>
    </row>
    <row r="7" spans="1:7">
      <c r="A7" s="4" t="s">
        <v>866</v>
      </c>
      <c r="B7" s="6" t="n">
        <v>38</v>
      </c>
      <c r="C7" s="6" t="n">
        <v>754</v>
      </c>
      <c r="D7" s="6" t="n">
        <v>38</v>
      </c>
      <c r="E7" s="6" t="n">
        <v>712</v>
      </c>
      <c r="F7" s="6" t="n">
        <v>41</v>
      </c>
      <c r="G7" s="6" t="n">
        <v>660</v>
      </c>
    </row>
  </sheetData>
  <mergeCells count="2">
    <mergeCell ref="A1:A2"/>
    <mergeCell ref="B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30</v>
      </c>
      <c r="C2" s="2" t="s">
        <v>31</v>
      </c>
      <c r="D2" s="2" t="s">
        <v>32</v>
      </c>
    </row>
    <row r="3" spans="1:4">
      <c r="A3" s="3" t="s">
        <v>875</v>
      </c>
    </row>
    <row r="4" spans="1:4">
      <c r="A4" s="4" t="s">
        <v>876</v>
      </c>
      <c r="B4" s="6" t="n">
        <v>14146</v>
      </c>
      <c r="C4" s="6" t="n">
        <v>14180</v>
      </c>
      <c r="D4" s="6" t="n">
        <v>13154</v>
      </c>
    </row>
    <row r="5" spans="1:4">
      <c r="A5" s="4" t="s">
        <v>877</v>
      </c>
      <c r="B5" s="5" t="n">
        <v>1846</v>
      </c>
      <c r="C5" s="5" t="n">
        <v>1811</v>
      </c>
      <c r="D5" s="5" t="n">
        <v>1504</v>
      </c>
    </row>
    <row r="6" spans="1:4">
      <c r="A6" s="4" t="s">
        <v>878</v>
      </c>
      <c r="B6" s="6" t="n">
        <v>15992</v>
      </c>
      <c r="C6" s="6" t="n">
        <v>15991</v>
      </c>
      <c r="D6" s="6" t="n">
        <v>1465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30</v>
      </c>
      <c r="C2" s="2" t="s">
        <v>31</v>
      </c>
      <c r="D2" s="2" t="s">
        <v>32</v>
      </c>
    </row>
    <row r="3" spans="1:4">
      <c r="A3" s="3" t="s">
        <v>880</v>
      </c>
    </row>
    <row r="4" spans="1:4">
      <c r="A4" s="4" t="s">
        <v>881</v>
      </c>
      <c r="B4" s="6" t="n">
        <v>-2936</v>
      </c>
      <c r="C4" s="6" t="n">
        <v>-2518</v>
      </c>
      <c r="D4" s="6" t="n">
        <v>-1517</v>
      </c>
    </row>
    <row r="5" spans="1:4">
      <c r="A5" s="4" t="s">
        <v>882</v>
      </c>
      <c r="B5" s="5" t="n">
        <v>-843</v>
      </c>
      <c r="C5" s="5" t="n">
        <v>-778</v>
      </c>
      <c r="D5" s="5" t="n">
        <v>-845</v>
      </c>
    </row>
    <row r="6" spans="1:4">
      <c r="A6" s="4" t="s">
        <v>883</v>
      </c>
      <c r="B6" s="5" t="n">
        <v>-127</v>
      </c>
      <c r="C6" s="5" t="n">
        <v>-93</v>
      </c>
      <c r="D6" s="5" t="n">
        <v>-60</v>
      </c>
    </row>
    <row r="7" spans="1:4">
      <c r="A7" s="4" t="s">
        <v>884</v>
      </c>
      <c r="B7" s="5" t="n">
        <v>91</v>
      </c>
      <c r="C7" s="5" t="n">
        <v>1719</v>
      </c>
      <c r="D7" s="5" t="n">
        <v>-610</v>
      </c>
    </row>
    <row r="8" spans="1:4">
      <c r="A8" s="4" t="s">
        <v>39</v>
      </c>
      <c r="B8" s="6" t="n">
        <v>-3815</v>
      </c>
      <c r="C8" s="6" t="n">
        <v>-1670</v>
      </c>
      <c r="D8" s="6" t="n">
        <v>-303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30</v>
      </c>
    </row>
    <row r="3" spans="1:2">
      <c r="A3" s="3" t="s">
        <v>171</v>
      </c>
    </row>
    <row r="4" spans="1:2">
      <c r="A4" s="4" t="s">
        <v>173</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85</v>
      </c>
      <c r="B1" s="2" t="s">
        <v>1</v>
      </c>
    </row>
    <row r="2" spans="1:5">
      <c r="B2" s="2" t="s">
        <v>870</v>
      </c>
      <c r="C2" s="2" t="s">
        <v>71</v>
      </c>
      <c r="D2" s="2" t="s">
        <v>72</v>
      </c>
      <c r="E2" s="2" t="s">
        <v>669</v>
      </c>
    </row>
    <row r="3" spans="1:5">
      <c r="A3" s="3" t="s">
        <v>880</v>
      </c>
    </row>
    <row r="4" spans="1:5">
      <c r="A4" s="4" t="s">
        <v>886</v>
      </c>
      <c r="C4" s="6" t="n">
        <v>984</v>
      </c>
      <c r="D4" s="6" t="n">
        <v>1899</v>
      </c>
      <c r="E4" s="6" t="n">
        <v>1145</v>
      </c>
    </row>
    <row r="5" spans="1:5">
      <c r="A5" s="4" t="s">
        <v>887</v>
      </c>
      <c r="C5" s="5" t="n">
        <v>1920</v>
      </c>
      <c r="D5" s="6" t="n">
        <v>0</v>
      </c>
      <c r="E5" s="6" t="n">
        <v>0</v>
      </c>
    </row>
    <row r="6" spans="1:5">
      <c r="A6" s="4" t="s">
        <v>888</v>
      </c>
      <c r="B6" s="6" t="n">
        <v>25</v>
      </c>
      <c r="C6" s="6" t="n">
        <v>491</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30</v>
      </c>
      <c r="C2" s="2" t="s">
        <v>31</v>
      </c>
      <c r="D2" s="2" t="s">
        <v>32</v>
      </c>
    </row>
    <row r="3" spans="1:4">
      <c r="A3" s="3" t="s">
        <v>880</v>
      </c>
    </row>
    <row r="4" spans="1:4">
      <c r="A4" s="4" t="s">
        <v>890</v>
      </c>
      <c r="B4" s="6" t="n">
        <v>4164</v>
      </c>
      <c r="C4" s="6" t="n">
        <v>0</v>
      </c>
      <c r="D4" s="6" t="n">
        <v>0</v>
      </c>
    </row>
    <row r="5" spans="1:4">
      <c r="A5" s="4" t="s">
        <v>891</v>
      </c>
      <c r="B5" s="5" t="n">
        <v>338</v>
      </c>
      <c r="C5" s="5" t="n">
        <v>402</v>
      </c>
      <c r="D5" s="5" t="n">
        <v>318</v>
      </c>
    </row>
    <row r="6" spans="1:4">
      <c r="A6" s="4" t="s">
        <v>892</v>
      </c>
      <c r="B6" s="5" t="n">
        <v>161</v>
      </c>
      <c r="C6" s="5" t="n">
        <v>113</v>
      </c>
      <c r="D6" s="5" t="n">
        <v>-2729</v>
      </c>
    </row>
    <row r="7" spans="1:4">
      <c r="A7" s="4" t="s">
        <v>893</v>
      </c>
      <c r="B7" s="5" t="n">
        <v>-26</v>
      </c>
      <c r="C7" s="5" t="n">
        <v>5004</v>
      </c>
      <c r="D7" s="5" t="n">
        <v>1970</v>
      </c>
    </row>
    <row r="8" spans="1:4">
      <c r="A8" s="4" t="s">
        <v>894</v>
      </c>
      <c r="B8" s="5" t="n">
        <v>-1021</v>
      </c>
      <c r="C8" s="5" t="n">
        <v>-1030</v>
      </c>
      <c r="D8" s="5" t="n">
        <v>-892</v>
      </c>
    </row>
    <row r="9" spans="1:4">
      <c r="A9" s="4" t="s">
        <v>895</v>
      </c>
      <c r="B9" s="6" t="n">
        <v>3616</v>
      </c>
      <c r="C9" s="6" t="n">
        <v>4489</v>
      </c>
      <c r="D9" s="6" t="n">
        <v>-133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6</v>
      </c>
      <c r="B1" s="2" t="s">
        <v>30</v>
      </c>
      <c r="C1" s="2" t="s">
        <v>31</v>
      </c>
      <c r="D1" s="2" t="s">
        <v>32</v>
      </c>
      <c r="E1" s="2" t="s">
        <v>897</v>
      </c>
    </row>
    <row r="2" spans="1:5">
      <c r="A2" s="3" t="s">
        <v>898</v>
      </c>
    </row>
    <row r="3" spans="1:5">
      <c r="A3" s="4" t="s">
        <v>899</v>
      </c>
      <c r="B3" s="6" t="n">
        <v>9292</v>
      </c>
      <c r="C3" s="6" t="n">
        <v>9104</v>
      </c>
    </row>
    <row r="4" spans="1:5">
      <c r="A4" s="4" t="s">
        <v>900</v>
      </c>
      <c r="B4" s="5" t="n">
        <v>4449</v>
      </c>
      <c r="C4" s="5" t="n">
        <v>2512</v>
      </c>
    </row>
    <row r="5" spans="1:5">
      <c r="A5" s="4" t="s">
        <v>901</v>
      </c>
      <c r="B5" s="6" t="n">
        <v>13741</v>
      </c>
      <c r="C5" s="6" t="n">
        <v>11616</v>
      </c>
      <c r="D5" s="6" t="n">
        <v>15322</v>
      </c>
      <c r="E5" s="6" t="n">
        <v>1258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2</v>
      </c>
      <c r="B1" s="2" t="s">
        <v>1</v>
      </c>
    </row>
    <row r="2" spans="1:3">
      <c r="B2" s="2" t="s">
        <v>30</v>
      </c>
      <c r="C2" s="2" t="s">
        <v>31</v>
      </c>
    </row>
    <row r="3" spans="1:3">
      <c r="A3" s="3" t="s">
        <v>898</v>
      </c>
    </row>
    <row r="4" spans="1:3">
      <c r="A4" s="4" t="s">
        <v>903</v>
      </c>
      <c r="B4" s="6" t="n">
        <v>196</v>
      </c>
      <c r="C4" s="6" t="n">
        <v>25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4</v>
      </c>
      <c r="B1" s="2" t="s">
        <v>30</v>
      </c>
      <c r="C1" s="2" t="s">
        <v>31</v>
      </c>
      <c r="D1" s="2" t="s">
        <v>32</v>
      </c>
      <c r="E1" s="2" t="s">
        <v>897</v>
      </c>
    </row>
    <row r="2" spans="1:5">
      <c r="A2" s="3" t="s">
        <v>905</v>
      </c>
    </row>
    <row r="3" spans="1:5">
      <c r="A3" s="4" t="s">
        <v>906</v>
      </c>
      <c r="B3" s="6" t="n">
        <v>32623</v>
      </c>
      <c r="C3" s="6" t="n">
        <v>32356</v>
      </c>
    </row>
    <row r="4" spans="1:5">
      <c r="A4" s="4" t="s">
        <v>907</v>
      </c>
      <c r="B4" s="5" t="n">
        <v>-2145</v>
      </c>
      <c r="C4" s="5" t="n">
        <v>-2196</v>
      </c>
      <c r="D4" s="6" t="n">
        <v>-2152</v>
      </c>
      <c r="E4" s="6" t="n">
        <v>-1856</v>
      </c>
    </row>
    <row r="5" spans="1:5">
      <c r="A5" s="4" t="s">
        <v>908</v>
      </c>
      <c r="B5" s="6" t="n">
        <v>30478</v>
      </c>
      <c r="C5" s="6" t="n">
        <v>3016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09</v>
      </c>
      <c r="B1" s="2" t="s">
        <v>71</v>
      </c>
      <c r="C1" s="2" t="s">
        <v>72</v>
      </c>
      <c r="D1" s="2" t="s">
        <v>669</v>
      </c>
      <c r="E1" s="2" t="s">
        <v>870</v>
      </c>
      <c r="F1" s="2" t="s">
        <v>71</v>
      </c>
      <c r="G1" s="2" t="s">
        <v>871</v>
      </c>
      <c r="H1" s="2" t="s">
        <v>72</v>
      </c>
    </row>
    <row r="2" spans="1:8">
      <c r="A2" s="3" t="s">
        <v>910</v>
      </c>
    </row>
    <row r="3" spans="1:8">
      <c r="A3" s="4" t="s">
        <v>911</v>
      </c>
      <c r="F3" s="6" t="n">
        <v>30478</v>
      </c>
      <c r="H3" s="6" t="n">
        <v>30160</v>
      </c>
    </row>
    <row r="4" spans="1:8">
      <c r="A4" s="4" t="s">
        <v>91</v>
      </c>
      <c r="F4" s="5" t="n">
        <v>19362</v>
      </c>
      <c r="H4" s="5" t="n">
        <v>11658</v>
      </c>
    </row>
    <row r="5" spans="1:8">
      <c r="A5" s="4" t="s">
        <v>912</v>
      </c>
    </row>
    <row r="6" spans="1:8">
      <c r="A6" s="3" t="s">
        <v>910</v>
      </c>
    </row>
    <row r="7" spans="1:8">
      <c r="A7" s="4" t="s">
        <v>911</v>
      </c>
      <c r="E7" s="6" t="n">
        <v>647</v>
      </c>
      <c r="F7" s="5" t="n">
        <v>12713</v>
      </c>
      <c r="G7" s="6" t="n">
        <v>658</v>
      </c>
      <c r="H7" s="5" t="n">
        <v>13644</v>
      </c>
    </row>
    <row r="8" spans="1:8">
      <c r="A8" s="4" t="s">
        <v>91</v>
      </c>
      <c r="E8" s="6" t="n">
        <v>576</v>
      </c>
      <c r="F8" s="6" t="n">
        <v>11313</v>
      </c>
      <c r="G8" s="6" t="n">
        <v>535</v>
      </c>
      <c r="H8" s="6" t="n">
        <v>11095</v>
      </c>
    </row>
    <row r="9" spans="1:8">
      <c r="A9" s="4" t="s">
        <v>41</v>
      </c>
      <c r="B9" s="6" t="n">
        <v>308</v>
      </c>
      <c r="C9" s="6" t="n">
        <v>258</v>
      </c>
      <c r="D9" s="6" t="n">
        <v>24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30</v>
      </c>
      <c r="C2" s="2" t="s">
        <v>31</v>
      </c>
      <c r="D2" s="2" t="s">
        <v>32</v>
      </c>
    </row>
    <row r="3" spans="1:4">
      <c r="A3" s="3" t="s">
        <v>914</v>
      </c>
    </row>
    <row r="4" spans="1:4">
      <c r="A4" s="4" t="s">
        <v>915</v>
      </c>
      <c r="B4" s="6" t="n">
        <v>2196</v>
      </c>
      <c r="C4" s="6" t="n">
        <v>2152</v>
      </c>
      <c r="D4" s="6" t="n">
        <v>1856</v>
      </c>
    </row>
    <row r="5" spans="1:4">
      <c r="A5" s="4" t="s">
        <v>916</v>
      </c>
      <c r="B5" s="5" t="n">
        <v>252</v>
      </c>
      <c r="C5" s="5" t="n">
        <v>556</v>
      </c>
      <c r="D5" s="5" t="n">
        <v>434</v>
      </c>
    </row>
    <row r="6" spans="1:4">
      <c r="A6" s="4" t="s">
        <v>917</v>
      </c>
      <c r="B6" s="5" t="n">
        <v>141</v>
      </c>
      <c r="C6" s="5" t="n">
        <v>0</v>
      </c>
      <c r="D6" s="5" t="n">
        <v>0</v>
      </c>
    </row>
    <row r="7" spans="1:4">
      <c r="A7" s="4" t="s">
        <v>918</v>
      </c>
      <c r="B7" s="5" t="n">
        <v>-449</v>
      </c>
      <c r="C7" s="5" t="n">
        <v>-867</v>
      </c>
      <c r="D7" s="5" t="n">
        <v>-276</v>
      </c>
    </row>
    <row r="8" spans="1:4">
      <c r="A8" s="4" t="s">
        <v>919</v>
      </c>
      <c r="B8" s="5" t="n">
        <v>5</v>
      </c>
      <c r="C8" s="5" t="n">
        <v>355</v>
      </c>
      <c r="D8" s="5" t="n">
        <v>138</v>
      </c>
    </row>
    <row r="9" spans="1:4">
      <c r="A9" s="4" t="s">
        <v>920</v>
      </c>
      <c r="B9" s="6" t="n">
        <v>2145</v>
      </c>
      <c r="C9" s="6" t="n">
        <v>2196</v>
      </c>
      <c r="D9" s="6" t="n">
        <v>215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30</v>
      </c>
      <c r="C1" s="2" t="s">
        <v>31</v>
      </c>
    </row>
    <row r="2" spans="1:3">
      <c r="A2" s="3" t="s">
        <v>922</v>
      </c>
    </row>
    <row r="3" spans="1:3">
      <c r="A3" s="4" t="s">
        <v>923</v>
      </c>
      <c r="B3" s="6" t="n">
        <v>1918</v>
      </c>
      <c r="C3" s="6" t="n">
        <v>2527</v>
      </c>
    </row>
    <row r="4" spans="1:3">
      <c r="A4" s="4" t="s">
        <v>924</v>
      </c>
      <c r="B4" s="5" t="n">
        <v>1125</v>
      </c>
      <c r="C4" s="5" t="n">
        <v>1286</v>
      </c>
    </row>
    <row r="5" spans="1:3">
      <c r="A5" s="4" t="s">
        <v>925</v>
      </c>
      <c r="B5" s="5" t="n">
        <v>1056</v>
      </c>
      <c r="C5" s="5" t="n">
        <v>236</v>
      </c>
    </row>
    <row r="6" spans="1:3">
      <c r="A6" s="4" t="s">
        <v>926</v>
      </c>
      <c r="B6" s="5" t="n">
        <v>233</v>
      </c>
      <c r="C6" s="5" t="n">
        <v>188</v>
      </c>
    </row>
    <row r="7" spans="1:3">
      <c r="A7" s="4" t="s">
        <v>927</v>
      </c>
      <c r="B7" s="5" t="n">
        <v>638</v>
      </c>
      <c r="C7" s="5" t="n">
        <v>1001</v>
      </c>
    </row>
    <row r="8" spans="1:3">
      <c r="A8" s="4" t="s">
        <v>76</v>
      </c>
      <c r="B8" s="6" t="n">
        <v>4970</v>
      </c>
      <c r="C8" s="6" t="n">
        <v>523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28</v>
      </c>
      <c r="B1" s="2" t="s">
        <v>72</v>
      </c>
    </row>
    <row r="2" spans="1:2">
      <c r="A2" s="3" t="s">
        <v>922</v>
      </c>
    </row>
    <row r="3" spans="1:2">
      <c r="A3" s="4" t="s">
        <v>929</v>
      </c>
      <c r="B3" s="6" t="n">
        <v>2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30</v>
      </c>
      <c r="C1" s="2" t="s">
        <v>31</v>
      </c>
    </row>
    <row r="2" spans="1:3">
      <c r="A2" s="3" t="s">
        <v>931</v>
      </c>
    </row>
    <row r="3" spans="1:3">
      <c r="A3" s="4" t="s">
        <v>932</v>
      </c>
      <c r="B3" s="6" t="n">
        <v>5933</v>
      </c>
      <c r="C3" s="6" t="n">
        <v>5865</v>
      </c>
    </row>
    <row r="4" spans="1:3">
      <c r="A4" s="4" t="s">
        <v>933</v>
      </c>
      <c r="B4" s="5" t="n">
        <v>3814</v>
      </c>
      <c r="C4" s="5" t="n">
        <v>3378</v>
      </c>
    </row>
    <row r="5" spans="1:3">
      <c r="A5" s="4" t="s">
        <v>934</v>
      </c>
      <c r="B5" s="5" t="n">
        <v>3237</v>
      </c>
      <c r="C5" s="5" t="n">
        <v>3128</v>
      </c>
    </row>
    <row r="6" spans="1:3">
      <c r="A6" s="4" t="s">
        <v>935</v>
      </c>
      <c r="B6" s="5" t="n">
        <v>4996</v>
      </c>
      <c r="C6" s="5" t="n">
        <v>4551</v>
      </c>
    </row>
    <row r="7" spans="1:3">
      <c r="A7" s="4" t="s">
        <v>936</v>
      </c>
      <c r="B7" s="5" t="n">
        <v>872</v>
      </c>
      <c r="C7" s="5" t="n">
        <v>1176</v>
      </c>
    </row>
    <row r="8" spans="1:3">
      <c r="A8" s="4" t="s">
        <v>937</v>
      </c>
      <c r="B8" s="6" t="n">
        <v>18852</v>
      </c>
      <c r="C8" s="6" t="n">
        <v>1809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30</v>
      </c>
    </row>
    <row r="3" spans="1:2">
      <c r="A3" s="3" t="s">
        <v>171</v>
      </c>
    </row>
    <row r="4" spans="1:2">
      <c r="A4" s="4" t="s">
        <v>175</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38</v>
      </c>
      <c r="B1" s="2" t="s">
        <v>1</v>
      </c>
    </row>
    <row r="2" spans="1:4">
      <c r="B2" s="2" t="s">
        <v>30</v>
      </c>
      <c r="C2" s="2" t="s">
        <v>31</v>
      </c>
      <c r="D2" s="2" t="s">
        <v>32</v>
      </c>
    </row>
    <row r="3" spans="1:4">
      <c r="A3" s="3" t="s">
        <v>931</v>
      </c>
    </row>
    <row r="4" spans="1:4">
      <c r="A4" s="4" t="s">
        <v>939</v>
      </c>
      <c r="B4" s="6" t="n">
        <v>23</v>
      </c>
      <c r="C4" s="6" t="n">
        <v>52</v>
      </c>
      <c r="D4" s="6" t="n">
        <v>4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30</v>
      </c>
      <c r="C1" s="2" t="s">
        <v>31</v>
      </c>
    </row>
    <row r="2" spans="1:3">
      <c r="A2" s="3" t="s">
        <v>941</v>
      </c>
    </row>
    <row r="3" spans="1:3">
      <c r="A3" s="4" t="s">
        <v>942</v>
      </c>
      <c r="B3" s="6" t="n">
        <v>1378</v>
      </c>
      <c r="C3" s="6" t="n">
        <v>21029</v>
      </c>
    </row>
    <row r="4" spans="1:3">
      <c r="A4" s="4" t="s">
        <v>943</v>
      </c>
      <c r="B4" s="5" t="n">
        <v>0</v>
      </c>
      <c r="C4" s="5" t="n">
        <v>815</v>
      </c>
    </row>
    <row r="5" spans="1:3">
      <c r="A5" s="4" t="s">
        <v>660</v>
      </c>
      <c r="B5" s="5" t="n">
        <v>1378</v>
      </c>
      <c r="C5" s="5" t="n">
        <v>20214</v>
      </c>
    </row>
    <row r="6" spans="1:3">
      <c r="A6" s="4" t="s">
        <v>944</v>
      </c>
    </row>
    <row r="7" spans="1:3">
      <c r="A7" s="3" t="s">
        <v>941</v>
      </c>
    </row>
    <row r="8" spans="1:3">
      <c r="A8" s="4" t="s">
        <v>942</v>
      </c>
      <c r="B8" s="5" t="n">
        <v>0</v>
      </c>
      <c r="C8" s="5" t="n">
        <v>9426</v>
      </c>
    </row>
    <row r="9" spans="1:3">
      <c r="A9" s="4" t="s">
        <v>943</v>
      </c>
      <c r="B9" s="5" t="n">
        <v>0</v>
      </c>
      <c r="C9" s="5" t="n">
        <v>642</v>
      </c>
    </row>
    <row r="10" spans="1:3">
      <c r="A10" s="4" t="s">
        <v>660</v>
      </c>
      <c r="B10" s="5" t="n">
        <v>0</v>
      </c>
      <c r="C10" s="5" t="n">
        <v>8784</v>
      </c>
    </row>
    <row r="11" spans="1:3">
      <c r="A11" s="4" t="s">
        <v>945</v>
      </c>
    </row>
    <row r="12" spans="1:3">
      <c r="A12" s="3" t="s">
        <v>941</v>
      </c>
    </row>
    <row r="13" spans="1:3">
      <c r="A13" s="4" t="s">
        <v>942</v>
      </c>
      <c r="B13" s="5" t="n">
        <v>0</v>
      </c>
      <c r="C13" s="5" t="n">
        <v>5957</v>
      </c>
    </row>
    <row r="14" spans="1:3">
      <c r="A14" s="4" t="s">
        <v>943</v>
      </c>
      <c r="B14" s="5" t="n">
        <v>0</v>
      </c>
      <c r="C14" s="5" t="n">
        <v>164</v>
      </c>
    </row>
    <row r="15" spans="1:3">
      <c r="A15" s="4" t="s">
        <v>660</v>
      </c>
      <c r="B15" s="5" t="n">
        <v>0</v>
      </c>
      <c r="C15" s="5" t="n">
        <v>5793</v>
      </c>
    </row>
    <row r="16" spans="1:3">
      <c r="A16" s="4" t="s">
        <v>946</v>
      </c>
    </row>
    <row r="17" spans="1:3">
      <c r="A17" s="3" t="s">
        <v>941</v>
      </c>
    </row>
    <row r="18" spans="1:3">
      <c r="A18" s="4" t="s">
        <v>942</v>
      </c>
      <c r="B18" s="5" t="n">
        <v>0</v>
      </c>
      <c r="C18" s="5" t="n">
        <v>3882</v>
      </c>
    </row>
    <row r="19" spans="1:3">
      <c r="A19" s="4" t="s">
        <v>943</v>
      </c>
      <c r="B19" s="5" t="n">
        <v>0</v>
      </c>
      <c r="C19" s="5" t="n">
        <v>0</v>
      </c>
    </row>
    <row r="20" spans="1:3">
      <c r="A20" s="4" t="s">
        <v>660</v>
      </c>
      <c r="B20" s="5" t="n">
        <v>0</v>
      </c>
      <c r="C20" s="5" t="n">
        <v>3882</v>
      </c>
    </row>
    <row r="21" spans="1:3">
      <c r="A21" s="4" t="s">
        <v>947</v>
      </c>
    </row>
    <row r="22" spans="1:3">
      <c r="A22" s="3" t="s">
        <v>941</v>
      </c>
    </row>
    <row r="23" spans="1:3">
      <c r="A23" s="4" t="s">
        <v>942</v>
      </c>
      <c r="B23" s="5" t="n">
        <v>580</v>
      </c>
      <c r="C23" s="5" t="n">
        <v>560</v>
      </c>
    </row>
    <row r="24" spans="1:3">
      <c r="A24" s="4" t="s">
        <v>943</v>
      </c>
      <c r="B24" s="5" t="n">
        <v>0</v>
      </c>
      <c r="C24" s="5" t="n">
        <v>0</v>
      </c>
    </row>
    <row r="25" spans="1:3">
      <c r="A25" s="4" t="s">
        <v>660</v>
      </c>
      <c r="B25" s="5" t="n">
        <v>580</v>
      </c>
      <c r="C25" s="5" t="n">
        <v>560</v>
      </c>
    </row>
    <row r="26" spans="1:3">
      <c r="A26" s="4" t="s">
        <v>948</v>
      </c>
    </row>
    <row r="27" spans="1:3">
      <c r="A27" s="3" t="s">
        <v>941</v>
      </c>
    </row>
    <row r="28" spans="1:3">
      <c r="A28" s="4" t="s">
        <v>942</v>
      </c>
      <c r="B28" s="5" t="n">
        <v>0</v>
      </c>
      <c r="C28" s="5" t="n">
        <v>213</v>
      </c>
    </row>
    <row r="29" spans="1:3">
      <c r="A29" s="4" t="s">
        <v>943</v>
      </c>
      <c r="B29" s="5" t="n">
        <v>0</v>
      </c>
      <c r="C29" s="5" t="n">
        <v>0</v>
      </c>
    </row>
    <row r="30" spans="1:3">
      <c r="A30" s="4" t="s">
        <v>660</v>
      </c>
      <c r="B30" s="5" t="n">
        <v>0</v>
      </c>
      <c r="C30" s="5" t="n">
        <v>213</v>
      </c>
    </row>
    <row r="31" spans="1:3">
      <c r="A31" s="4" t="s">
        <v>949</v>
      </c>
    </row>
    <row r="32" spans="1:3">
      <c r="A32" s="3" t="s">
        <v>941</v>
      </c>
    </row>
    <row r="33" spans="1:3">
      <c r="A33" s="4" t="s">
        <v>942</v>
      </c>
      <c r="B33" s="5" t="n">
        <v>798</v>
      </c>
      <c r="C33" s="5" t="n">
        <v>991</v>
      </c>
    </row>
    <row r="34" spans="1:3">
      <c r="A34" s="4" t="s">
        <v>943</v>
      </c>
      <c r="B34" s="5" t="n">
        <v>0</v>
      </c>
      <c r="C34" s="5" t="n">
        <v>9</v>
      </c>
    </row>
    <row r="35" spans="1:3">
      <c r="A35" s="4" t="s">
        <v>660</v>
      </c>
      <c r="B35" s="6" t="n">
        <v>798</v>
      </c>
      <c r="C35" s="6" t="n">
        <v>98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951</v>
      </c>
      <c r="C1" s="2" t="s">
        <v>30</v>
      </c>
    </row>
    <row r="2" spans="1:3">
      <c r="A2" s="4" t="s">
        <v>622</v>
      </c>
    </row>
    <row r="3" spans="1:3">
      <c r="A3" s="3" t="s">
        <v>941</v>
      </c>
    </row>
    <row r="4" spans="1:3">
      <c r="A4" s="4" t="s">
        <v>597</v>
      </c>
      <c r="B4" s="4" t="s">
        <v>952</v>
      </c>
      <c r="C4" s="4" t="s">
        <v>95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63"/>
    <col customWidth="1" max="3" min="3" width="14"/>
  </cols>
  <sheetData>
    <row r="1" spans="1:3">
      <c r="A1" s="1" t="s">
        <v>954</v>
      </c>
      <c r="B1" s="2" t="s">
        <v>1</v>
      </c>
    </row>
    <row r="2" spans="1:3">
      <c r="B2" s="2" t="s">
        <v>30</v>
      </c>
      <c r="C2" s="2" t="s">
        <v>31</v>
      </c>
    </row>
    <row r="3" spans="1:3">
      <c r="A3" s="3" t="s">
        <v>955</v>
      </c>
    </row>
    <row r="4" spans="1:3">
      <c r="A4" s="4" t="s">
        <v>956</v>
      </c>
      <c r="B4" s="6" t="n">
        <v>8572</v>
      </c>
      <c r="C4" s="6" t="n">
        <v>10488</v>
      </c>
    </row>
    <row r="5" spans="1:3">
      <c r="A5" s="4" t="s">
        <v>957</v>
      </c>
      <c r="B5" s="5" t="n">
        <v>6957</v>
      </c>
      <c r="C5" s="5" t="n">
        <v>8275</v>
      </c>
    </row>
    <row r="6" spans="1:3">
      <c r="A6" s="4" t="s">
        <v>958</v>
      </c>
      <c r="B6" s="6" t="n">
        <v>1615</v>
      </c>
      <c r="C6" s="6" t="n">
        <v>2213</v>
      </c>
    </row>
    <row r="7" spans="1:3">
      <c r="A7" s="4" t="s">
        <v>959</v>
      </c>
    </row>
    <row r="8" spans="1:3">
      <c r="A8" s="3" t="s">
        <v>955</v>
      </c>
    </row>
    <row r="9" spans="1:3">
      <c r="A9" s="4" t="s">
        <v>960</v>
      </c>
      <c r="B9" s="4" t="s">
        <v>961</v>
      </c>
    </row>
    <row r="10" spans="1:3">
      <c r="A10" s="4" t="s">
        <v>962</v>
      </c>
      <c r="B10" s="4" t="s">
        <v>963</v>
      </c>
    </row>
    <row r="11" spans="1:3">
      <c r="A11" s="4" t="s">
        <v>964</v>
      </c>
      <c r="B11" s="4" t="s">
        <v>584</v>
      </c>
    </row>
    <row r="12" spans="1:3">
      <c r="A12" s="4" t="s">
        <v>965</v>
      </c>
      <c r="B12" s="4" t="s">
        <v>966</v>
      </c>
      <c r="C12" s="4" t="s">
        <v>967</v>
      </c>
    </row>
    <row r="13" spans="1:3">
      <c r="A13" s="4" t="s">
        <v>956</v>
      </c>
      <c r="B13" s="6" t="n">
        <v>3618</v>
      </c>
      <c r="C13" s="6" t="n">
        <v>3674</v>
      </c>
    </row>
    <row r="14" spans="1:3">
      <c r="A14" s="4" t="s">
        <v>279</v>
      </c>
    </row>
    <row r="15" spans="1:3">
      <c r="A15" s="3" t="s">
        <v>955</v>
      </c>
    </row>
    <row r="16" spans="1:3">
      <c r="A16" s="4" t="s">
        <v>960</v>
      </c>
      <c r="B16" s="4" t="s">
        <v>968</v>
      </c>
    </row>
    <row r="17" spans="1:3">
      <c r="A17" s="4" t="s">
        <v>962</v>
      </c>
      <c r="B17" s="4" t="s">
        <v>969</v>
      </c>
    </row>
    <row r="18" spans="1:3">
      <c r="A18" s="4" t="s">
        <v>964</v>
      </c>
      <c r="B18" s="4" t="s">
        <v>970</v>
      </c>
    </row>
    <row r="19" spans="1:3">
      <c r="A19" s="4" t="s">
        <v>965</v>
      </c>
      <c r="B19" s="4" t="s">
        <v>598</v>
      </c>
      <c r="C19" s="4" t="s">
        <v>598</v>
      </c>
    </row>
    <row r="20" spans="1:3">
      <c r="A20" s="4" t="s">
        <v>956</v>
      </c>
      <c r="B20" s="6" t="n">
        <v>0</v>
      </c>
      <c r="C20" s="6" t="n">
        <v>1689</v>
      </c>
    </row>
    <row r="21" spans="1:3">
      <c r="A21" s="4" t="s">
        <v>971</v>
      </c>
    </row>
    <row r="22" spans="1:3">
      <c r="A22" s="3" t="s">
        <v>955</v>
      </c>
    </row>
    <row r="23" spans="1:3">
      <c r="A23" s="4" t="s">
        <v>960</v>
      </c>
      <c r="B23" s="4" t="s">
        <v>972</v>
      </c>
    </row>
    <row r="24" spans="1:3">
      <c r="A24" s="4" t="s">
        <v>962</v>
      </c>
      <c r="B24" s="4" t="s">
        <v>973</v>
      </c>
    </row>
    <row r="25" spans="1:3">
      <c r="A25" s="4" t="s">
        <v>964</v>
      </c>
      <c r="B25" s="4" t="s">
        <v>583</v>
      </c>
    </row>
    <row r="26" spans="1:3">
      <c r="A26" s="4" t="s">
        <v>965</v>
      </c>
      <c r="B26" s="4" t="s">
        <v>519</v>
      </c>
    </row>
    <row r="27" spans="1:3">
      <c r="A27" s="4" t="s">
        <v>956</v>
      </c>
      <c r="B27" s="6" t="n">
        <v>1192</v>
      </c>
      <c r="C27" s="5" t="n">
        <v>1234</v>
      </c>
    </row>
    <row r="28" spans="1:3">
      <c r="A28" s="4" t="s">
        <v>974</v>
      </c>
    </row>
    <row r="29" spans="1:3">
      <c r="A29" s="3" t="s">
        <v>955</v>
      </c>
    </row>
    <row r="30" spans="1:3">
      <c r="A30" s="4" t="s">
        <v>960</v>
      </c>
      <c r="B30" s="4" t="s">
        <v>975</v>
      </c>
    </row>
    <row r="31" spans="1:3">
      <c r="A31" s="4" t="s">
        <v>962</v>
      </c>
      <c r="B31" s="4" t="s">
        <v>963</v>
      </c>
    </row>
    <row r="32" spans="1:3">
      <c r="A32" s="4" t="s">
        <v>964</v>
      </c>
      <c r="B32" s="4" t="s">
        <v>976</v>
      </c>
    </row>
    <row r="33" spans="1:3">
      <c r="A33" s="4" t="s">
        <v>965</v>
      </c>
      <c r="B33" s="4" t="s">
        <v>977</v>
      </c>
    </row>
    <row r="34" spans="1:3">
      <c r="A34" s="4" t="s">
        <v>956</v>
      </c>
      <c r="B34" s="6" t="n">
        <v>585</v>
      </c>
      <c r="C34" s="5" t="n">
        <v>586</v>
      </c>
    </row>
    <row r="35" spans="1:3">
      <c r="A35" s="4" t="s">
        <v>978</v>
      </c>
    </row>
    <row r="36" spans="1:3">
      <c r="A36" s="3" t="s">
        <v>955</v>
      </c>
    </row>
    <row r="37" spans="1:3">
      <c r="A37" s="4" t="s">
        <v>960</v>
      </c>
      <c r="B37" s="4" t="s">
        <v>979</v>
      </c>
    </row>
    <row r="38" spans="1:3">
      <c r="A38" s="4" t="s">
        <v>962</v>
      </c>
      <c r="B38" s="4" t="s">
        <v>980</v>
      </c>
    </row>
    <row r="39" spans="1:3">
      <c r="A39" s="4" t="s">
        <v>964</v>
      </c>
      <c r="B39" s="4" t="s">
        <v>981</v>
      </c>
    </row>
    <row r="40" spans="1:3">
      <c r="A40" s="4" t="s">
        <v>965</v>
      </c>
      <c r="B40" s="4" t="s">
        <v>982</v>
      </c>
    </row>
    <row r="41" spans="1:3">
      <c r="A41" s="4" t="s">
        <v>956</v>
      </c>
      <c r="B41" s="6" t="n">
        <v>228</v>
      </c>
      <c r="C41" s="5" t="n">
        <v>474</v>
      </c>
    </row>
    <row r="42" spans="1:3">
      <c r="A42" s="4" t="s">
        <v>983</v>
      </c>
    </row>
    <row r="43" spans="1:3">
      <c r="A43" s="3" t="s">
        <v>955</v>
      </c>
    </row>
    <row r="44" spans="1:3">
      <c r="A44" s="4" t="s">
        <v>960</v>
      </c>
      <c r="B44" s="4" t="s">
        <v>984</v>
      </c>
    </row>
    <row r="45" spans="1:3">
      <c r="A45" s="4" t="s">
        <v>962</v>
      </c>
      <c r="B45" s="4" t="s">
        <v>963</v>
      </c>
    </row>
    <row r="46" spans="1:3">
      <c r="A46" s="4" t="s">
        <v>964</v>
      </c>
      <c r="B46" s="4" t="s">
        <v>583</v>
      </c>
    </row>
    <row r="47" spans="1:3">
      <c r="A47" s="4" t="s">
        <v>965</v>
      </c>
      <c r="B47" s="4" t="s">
        <v>985</v>
      </c>
    </row>
    <row r="48" spans="1:3">
      <c r="A48" s="4" t="s">
        <v>956</v>
      </c>
      <c r="B48" s="6" t="n">
        <v>375</v>
      </c>
      <c r="C48" s="5" t="n">
        <v>334</v>
      </c>
    </row>
    <row r="49" spans="1:3">
      <c r="A49" s="4" t="s">
        <v>986</v>
      </c>
    </row>
    <row r="50" spans="1:3">
      <c r="A50" s="3" t="s">
        <v>955</v>
      </c>
    </row>
    <row r="51" spans="1:3">
      <c r="A51" s="4" t="s">
        <v>960</v>
      </c>
      <c r="B51" s="4" t="s">
        <v>987</v>
      </c>
    </row>
    <row r="52" spans="1:3">
      <c r="A52" s="4" t="s">
        <v>962</v>
      </c>
      <c r="B52" s="4" t="s">
        <v>988</v>
      </c>
    </row>
    <row r="53" spans="1:3">
      <c r="A53" s="4" t="s">
        <v>964</v>
      </c>
      <c r="B53" s="4" t="s">
        <v>989</v>
      </c>
    </row>
    <row r="54" spans="1:3">
      <c r="A54" s="4" t="s">
        <v>965</v>
      </c>
      <c r="B54" s="4" t="s">
        <v>990</v>
      </c>
    </row>
    <row r="55" spans="1:3">
      <c r="A55" s="4" t="s">
        <v>956</v>
      </c>
      <c r="B55" s="6" t="n">
        <v>367</v>
      </c>
      <c r="C55" s="5" t="n">
        <v>300</v>
      </c>
    </row>
    <row r="56" spans="1:3">
      <c r="A56" s="4" t="s">
        <v>991</v>
      </c>
    </row>
    <row r="57" spans="1:3">
      <c r="A57" s="3" t="s">
        <v>955</v>
      </c>
    </row>
    <row r="58" spans="1:3">
      <c r="A58" s="4" t="s">
        <v>960</v>
      </c>
      <c r="B58" s="4" t="s">
        <v>992</v>
      </c>
    </row>
    <row r="59" spans="1:3">
      <c r="A59" s="4" t="s">
        <v>962</v>
      </c>
      <c r="B59" s="4" t="s">
        <v>988</v>
      </c>
    </row>
    <row r="60" spans="1:3">
      <c r="A60" s="4" t="s">
        <v>964</v>
      </c>
      <c r="B60" s="4" t="s">
        <v>989</v>
      </c>
    </row>
    <row r="61" spans="1:3">
      <c r="A61" s="4" t="s">
        <v>965</v>
      </c>
      <c r="B61" s="4" t="s">
        <v>993</v>
      </c>
    </row>
    <row r="62" spans="1:3">
      <c r="A62" s="4" t="s">
        <v>956</v>
      </c>
      <c r="B62" s="6" t="n">
        <v>318</v>
      </c>
      <c r="C62" s="5" t="n">
        <v>257</v>
      </c>
    </row>
    <row r="63" spans="1:3">
      <c r="A63" s="4" t="s">
        <v>994</v>
      </c>
    </row>
    <row r="64" spans="1:3">
      <c r="A64" s="3" t="s">
        <v>955</v>
      </c>
    </row>
    <row r="65" spans="1:3">
      <c r="A65" s="4" t="s">
        <v>960</v>
      </c>
      <c r="B65" s="4" t="s">
        <v>995</v>
      </c>
    </row>
    <row r="66" spans="1:3">
      <c r="A66" s="4" t="s">
        <v>962</v>
      </c>
      <c r="B66" s="4" t="s">
        <v>969</v>
      </c>
    </row>
    <row r="67" spans="1:3">
      <c r="A67" s="4" t="s">
        <v>964</v>
      </c>
      <c r="B67" s="4" t="s">
        <v>996</v>
      </c>
    </row>
    <row r="68" spans="1:3">
      <c r="A68" s="4" t="s">
        <v>965</v>
      </c>
      <c r="B68" s="4" t="s">
        <v>515</v>
      </c>
    </row>
    <row r="69" spans="1:3">
      <c r="A69" s="4" t="s">
        <v>956</v>
      </c>
      <c r="B69" s="6" t="n">
        <v>168</v>
      </c>
      <c r="C69" s="5" t="n">
        <v>155</v>
      </c>
    </row>
    <row r="70" spans="1:3">
      <c r="A70" s="4" t="s">
        <v>997</v>
      </c>
    </row>
    <row r="71" spans="1:3">
      <c r="A71" s="3" t="s">
        <v>955</v>
      </c>
    </row>
    <row r="72" spans="1:3">
      <c r="A72" s="4" t="s">
        <v>960</v>
      </c>
      <c r="B72" s="4" t="s">
        <v>998</v>
      </c>
    </row>
    <row r="73" spans="1:3">
      <c r="A73" s="4" t="s">
        <v>962</v>
      </c>
      <c r="B73" s="4" t="s">
        <v>999</v>
      </c>
    </row>
    <row r="74" spans="1:3">
      <c r="A74" s="4" t="s">
        <v>964</v>
      </c>
      <c r="B74" s="4" t="s">
        <v>999</v>
      </c>
    </row>
    <row r="75" spans="1:3">
      <c r="A75" s="4" t="s">
        <v>965</v>
      </c>
      <c r="B75" s="4" t="s">
        <v>1000</v>
      </c>
    </row>
    <row r="76" spans="1:3">
      <c r="A76" s="4" t="s">
        <v>956</v>
      </c>
      <c r="B76" s="6" t="n">
        <v>1721</v>
      </c>
      <c r="C76" s="6" t="n">
        <v>178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 customWidth="1" max="5" min="5" width="14"/>
  </cols>
  <sheetData>
    <row r="1" spans="1:5">
      <c r="A1" s="1" t="s">
        <v>1001</v>
      </c>
      <c r="B1" s="2" t="s">
        <v>1002</v>
      </c>
      <c r="C1" s="2" t="s">
        <v>1003</v>
      </c>
      <c r="D1" s="2" t="s">
        <v>30</v>
      </c>
      <c r="E1" s="2" t="s">
        <v>31</v>
      </c>
    </row>
    <row r="2" spans="1:5">
      <c r="A2" s="3" t="s">
        <v>1004</v>
      </c>
    </row>
    <row r="3" spans="1:5">
      <c r="A3" s="4" t="s">
        <v>1005</v>
      </c>
      <c r="C3" s="5" t="n">
        <v>9976087</v>
      </c>
    </row>
    <row r="4" spans="1:5">
      <c r="A4" s="4" t="s">
        <v>460</v>
      </c>
    </row>
    <row r="5" spans="1:5">
      <c r="A5" s="3" t="s">
        <v>1004</v>
      </c>
    </row>
    <row r="6" spans="1:5">
      <c r="A6" s="4" t="s">
        <v>1006</v>
      </c>
      <c r="C6" s="6" t="n">
        <v>95</v>
      </c>
    </row>
    <row r="7" spans="1:5">
      <c r="A7" s="4" t="s">
        <v>464</v>
      </c>
    </row>
    <row r="8" spans="1:5">
      <c r="A8" s="3" t="s">
        <v>1004</v>
      </c>
    </row>
    <row r="9" spans="1:5">
      <c r="A9" s="4" t="s">
        <v>1006</v>
      </c>
      <c r="C9" s="5" t="n">
        <v>115</v>
      </c>
    </row>
    <row r="10" spans="1:5">
      <c r="A10" s="4" t="s">
        <v>959</v>
      </c>
    </row>
    <row r="11" spans="1:5">
      <c r="A11" s="3" t="s">
        <v>1004</v>
      </c>
    </row>
    <row r="12" spans="1:5">
      <c r="A12" s="4" t="s">
        <v>597</v>
      </c>
      <c r="D12" s="4" t="s">
        <v>966</v>
      </c>
      <c r="E12" s="4" t="s">
        <v>967</v>
      </c>
    </row>
    <row r="13" spans="1:5">
      <c r="A13" s="4" t="s">
        <v>1007</v>
      </c>
    </row>
    <row r="14" spans="1:5">
      <c r="A14" s="3" t="s">
        <v>1004</v>
      </c>
    </row>
    <row r="15" spans="1:5">
      <c r="A15" s="4" t="s">
        <v>597</v>
      </c>
      <c r="B15" s="4" t="s">
        <v>450</v>
      </c>
    </row>
    <row r="16" spans="1:5">
      <c r="A16" s="4" t="s">
        <v>1008</v>
      </c>
    </row>
    <row r="17" spans="1:5">
      <c r="A17" s="3" t="s">
        <v>1004</v>
      </c>
    </row>
    <row r="18" spans="1:5">
      <c r="A18" s="4" t="s">
        <v>597</v>
      </c>
      <c r="E18" s="4" t="s">
        <v>1009</v>
      </c>
    </row>
    <row r="19" spans="1:5">
      <c r="A19" s="4" t="s">
        <v>622</v>
      </c>
    </row>
    <row r="20" spans="1:5">
      <c r="A20" s="3" t="s">
        <v>1004</v>
      </c>
    </row>
    <row r="21" spans="1:5">
      <c r="A21" s="4" t="s">
        <v>597</v>
      </c>
      <c r="B21" s="4" t="s">
        <v>952</v>
      </c>
      <c r="D21" s="4" t="s">
        <v>953</v>
      </c>
    </row>
    <row r="22" spans="1:5">
      <c r="A22" s="4" t="s">
        <v>1006</v>
      </c>
      <c r="C22" s="5" t="n">
        <v>95</v>
      </c>
    </row>
    <row r="23" spans="1:5">
      <c r="A23" s="4" t="s">
        <v>618</v>
      </c>
      <c r="B23" s="6" t="n">
        <v>1682000000</v>
      </c>
      <c r="C23" s="6" t="n">
        <v>1859000000</v>
      </c>
    </row>
    <row r="24" spans="1:5">
      <c r="A24" s="4" t="s">
        <v>1010</v>
      </c>
      <c r="B24" s="5" t="n">
        <v>31483332</v>
      </c>
    </row>
    <row r="25" spans="1:5">
      <c r="A25" s="4" t="s">
        <v>1011</v>
      </c>
      <c r="B25" s="6" t="n">
        <v>3012000000</v>
      </c>
    </row>
    <row r="26" spans="1:5">
      <c r="A26" s="4" t="s">
        <v>1012</v>
      </c>
    </row>
    <row r="27" spans="1:5">
      <c r="A27" s="3" t="s">
        <v>1004</v>
      </c>
    </row>
    <row r="28" spans="1:5">
      <c r="A28" s="4" t="s">
        <v>597</v>
      </c>
      <c r="C28" s="4" t="s">
        <v>1013</v>
      </c>
    </row>
    <row r="29" spans="1:5">
      <c r="A29" s="4" t="s">
        <v>1014</v>
      </c>
      <c r="C29" s="5" t="n">
        <v>76483332</v>
      </c>
    </row>
    <row r="30" spans="1:5">
      <c r="A30" s="4" t="s">
        <v>1015</v>
      </c>
      <c r="C30" s="6" t="n">
        <v>409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30</v>
      </c>
      <c r="C1" s="2" t="s">
        <v>31</v>
      </c>
    </row>
    <row r="2" spans="1:3">
      <c r="A2" s="3" t="s">
        <v>955</v>
      </c>
    </row>
    <row r="3" spans="1:3">
      <c r="A3" s="4" t="s">
        <v>654</v>
      </c>
      <c r="B3" s="6" t="n">
        <v>71365</v>
      </c>
      <c r="C3" s="6" t="n">
        <v>88441</v>
      </c>
    </row>
    <row r="4" spans="1:3">
      <c r="A4" s="4" t="s">
        <v>1017</v>
      </c>
      <c r="B4" s="5" t="n">
        <v>496216</v>
      </c>
      <c r="C4" s="5" t="n">
        <v>511287</v>
      </c>
    </row>
    <row r="5" spans="1:3">
      <c r="A5" s="4" t="s">
        <v>690</v>
      </c>
      <c r="B5" s="5" t="n">
        <v>567581</v>
      </c>
      <c r="C5" s="5" t="n">
        <v>599728</v>
      </c>
    </row>
    <row r="6" spans="1:3">
      <c r="A6" s="4" t="s">
        <v>672</v>
      </c>
      <c r="B6" s="5" t="n">
        <v>112179</v>
      </c>
      <c r="C6" s="5" t="n">
        <v>82004</v>
      </c>
    </row>
    <row r="7" spans="1:3">
      <c r="A7" s="4" t="s">
        <v>673</v>
      </c>
      <c r="B7" s="5" t="n">
        <v>244984</v>
      </c>
      <c r="C7" s="5" t="n">
        <v>320999</v>
      </c>
    </row>
    <row r="8" spans="1:3">
      <c r="A8" s="4" t="s">
        <v>659</v>
      </c>
      <c r="B8" s="5" t="n">
        <v>357163</v>
      </c>
      <c r="C8" s="5" t="n">
        <v>403003</v>
      </c>
    </row>
    <row r="9" spans="1:3">
      <c r="A9" s="4" t="s">
        <v>1018</v>
      </c>
      <c r="B9" s="5" t="n">
        <v>210418</v>
      </c>
      <c r="C9" s="5" t="n">
        <v>196725</v>
      </c>
    </row>
    <row r="10" spans="1:3">
      <c r="A10" s="4" t="s">
        <v>1019</v>
      </c>
    </row>
    <row r="11" spans="1:3">
      <c r="A11" s="3" t="s">
        <v>955</v>
      </c>
    </row>
    <row r="12" spans="1:3">
      <c r="A12" s="4" t="s">
        <v>654</v>
      </c>
      <c r="B12" s="5" t="n">
        <v>21527</v>
      </c>
      <c r="C12" s="5" t="n">
        <v>21651</v>
      </c>
    </row>
    <row r="13" spans="1:3">
      <c r="A13" s="4" t="s">
        <v>1017</v>
      </c>
      <c r="B13" s="5" t="n">
        <v>32071</v>
      </c>
      <c r="C13" s="5" t="n">
        <v>41085</v>
      </c>
    </row>
    <row r="14" spans="1:3">
      <c r="A14" s="4" t="s">
        <v>690</v>
      </c>
      <c r="B14" s="5" t="n">
        <v>53598</v>
      </c>
      <c r="C14" s="5" t="n">
        <v>62736</v>
      </c>
    </row>
    <row r="15" spans="1:3">
      <c r="A15" s="4" t="s">
        <v>672</v>
      </c>
      <c r="B15" s="5" t="n">
        <v>10863</v>
      </c>
      <c r="C15" s="5" t="n">
        <v>11612</v>
      </c>
    </row>
    <row r="16" spans="1:3">
      <c r="A16" s="4" t="s">
        <v>673</v>
      </c>
      <c r="B16" s="5" t="n">
        <v>17730</v>
      </c>
      <c r="C16" s="5" t="n">
        <v>22436</v>
      </c>
    </row>
    <row r="17" spans="1:3">
      <c r="A17" s="4" t="s">
        <v>659</v>
      </c>
      <c r="B17" s="5" t="n">
        <v>28593</v>
      </c>
      <c r="C17" s="5" t="n">
        <v>34048</v>
      </c>
    </row>
    <row r="18" spans="1:3">
      <c r="A18" s="4" t="s">
        <v>1018</v>
      </c>
      <c r="B18" s="6" t="n">
        <v>25005</v>
      </c>
      <c r="C18" s="6" t="n">
        <v>2868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30</v>
      </c>
      <c r="C2" s="2" t="s">
        <v>31</v>
      </c>
      <c r="D2" s="2" t="s">
        <v>32</v>
      </c>
    </row>
    <row r="3" spans="1:4">
      <c r="A3" s="3" t="s">
        <v>955</v>
      </c>
    </row>
    <row r="4" spans="1:4">
      <c r="A4" s="4" t="s">
        <v>683</v>
      </c>
      <c r="B4" s="6" t="n">
        <v>258131</v>
      </c>
      <c r="C4" s="6" t="n">
        <v>249945</v>
      </c>
      <c r="D4" s="6" t="n">
        <v>219299</v>
      </c>
    </row>
    <row r="5" spans="1:4">
      <c r="A5" s="4" t="s">
        <v>40</v>
      </c>
      <c r="B5" s="5" t="n">
        <v>28756</v>
      </c>
      <c r="C5" s="5" t="n">
        <v>33873</v>
      </c>
      <c r="D5" s="5" t="n">
        <v>23844</v>
      </c>
    </row>
    <row r="6" spans="1:4">
      <c r="A6" s="4" t="s">
        <v>1021</v>
      </c>
      <c r="B6" s="5" t="n">
        <v>13659</v>
      </c>
      <c r="C6" s="5" t="n">
        <v>17563</v>
      </c>
      <c r="D6" s="5" t="n">
        <v>3464</v>
      </c>
    </row>
    <row r="7" spans="1:4">
      <c r="A7" s="4" t="s">
        <v>108</v>
      </c>
      <c r="B7" s="5" t="n">
        <v>16638</v>
      </c>
      <c r="C7" s="5" t="n">
        <v>15206</v>
      </c>
      <c r="D7" s="5" t="n">
        <v>2124</v>
      </c>
    </row>
    <row r="8" spans="1:4">
      <c r="A8" s="4" t="s">
        <v>1019</v>
      </c>
    </row>
    <row r="9" spans="1:4">
      <c r="A9" s="3" t="s">
        <v>955</v>
      </c>
    </row>
    <row r="10" spans="1:4">
      <c r="A10" s="4" t="s">
        <v>683</v>
      </c>
      <c r="B10" s="5" t="n">
        <v>28158</v>
      </c>
      <c r="C10" s="5" t="n">
        <v>29791</v>
      </c>
      <c r="D10" s="5" t="n">
        <v>25484</v>
      </c>
    </row>
    <row r="11" spans="1:4">
      <c r="A11" s="4" t="s">
        <v>40</v>
      </c>
      <c r="B11" s="5" t="n">
        <v>4458</v>
      </c>
      <c r="C11" s="5" t="n">
        <v>4730</v>
      </c>
      <c r="D11" s="5" t="n">
        <v>3523</v>
      </c>
    </row>
    <row r="12" spans="1:4">
      <c r="A12" s="4" t="s">
        <v>1021</v>
      </c>
      <c r="B12" s="5" t="n">
        <v>2451</v>
      </c>
      <c r="C12" s="5" t="n">
        <v>3111</v>
      </c>
      <c r="D12" s="5" t="n">
        <v>3350</v>
      </c>
    </row>
    <row r="13" spans="1:4">
      <c r="A13" s="4" t="s">
        <v>108</v>
      </c>
      <c r="B13" s="6" t="n">
        <v>1891</v>
      </c>
      <c r="C13" s="6" t="n">
        <v>1860</v>
      </c>
      <c r="D13" s="6" t="n">
        <v>240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30</v>
      </c>
      <c r="C2" s="2" t="s">
        <v>31</v>
      </c>
      <c r="D2" s="2" t="s">
        <v>32</v>
      </c>
    </row>
    <row r="3" spans="1:4">
      <c r="A3" s="3" t="s">
        <v>955</v>
      </c>
    </row>
    <row r="4" spans="1:4">
      <c r="A4" s="4" t="s">
        <v>43</v>
      </c>
      <c r="B4" s="6" t="n">
        <v>588</v>
      </c>
      <c r="C4" s="6" t="n">
        <v>688</v>
      </c>
      <c r="D4" s="6" t="n">
        <v>737</v>
      </c>
    </row>
    <row r="5" spans="1:4">
      <c r="A5" s="4" t="s">
        <v>455</v>
      </c>
    </row>
    <row r="6" spans="1:4">
      <c r="A6" s="3" t="s">
        <v>955</v>
      </c>
    </row>
    <row r="7" spans="1:4">
      <c r="A7" s="4" t="s">
        <v>43</v>
      </c>
      <c r="B7" s="5" t="n">
        <v>269</v>
      </c>
      <c r="C7" s="5" t="n">
        <v>452</v>
      </c>
      <c r="D7" s="5" t="n">
        <v>330</v>
      </c>
    </row>
    <row r="8" spans="1:4">
      <c r="A8" s="4" t="s">
        <v>503</v>
      </c>
    </row>
    <row r="9" spans="1:4">
      <c r="A9" s="3" t="s">
        <v>955</v>
      </c>
    </row>
    <row r="10" spans="1:4">
      <c r="A10" s="4" t="s">
        <v>43</v>
      </c>
      <c r="B10" s="5" t="n">
        <v>266</v>
      </c>
      <c r="C10" s="5" t="n">
        <v>253</v>
      </c>
      <c r="D10" s="5" t="n">
        <v>92</v>
      </c>
    </row>
    <row r="11" spans="1:4">
      <c r="A11" s="4" t="s">
        <v>585</v>
      </c>
    </row>
    <row r="12" spans="1:4">
      <c r="A12" s="3" t="s">
        <v>955</v>
      </c>
    </row>
    <row r="13" spans="1:4">
      <c r="A13" s="4" t="s">
        <v>43</v>
      </c>
      <c r="B13" s="5" t="n">
        <v>108</v>
      </c>
      <c r="C13" s="5" t="n">
        <v>54</v>
      </c>
      <c r="D13" s="5" t="n">
        <v>339</v>
      </c>
    </row>
    <row r="14" spans="1:4">
      <c r="A14" s="4" t="s">
        <v>1023</v>
      </c>
    </row>
    <row r="15" spans="1:4">
      <c r="A15" s="3" t="s">
        <v>955</v>
      </c>
    </row>
    <row r="16" spans="1:4">
      <c r="A16" s="4" t="s">
        <v>43</v>
      </c>
      <c r="B16" s="6" t="n">
        <v>-55</v>
      </c>
      <c r="C16" s="6" t="n">
        <v>-71</v>
      </c>
      <c r="D16" s="6" t="n">
        <v>-2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4</v>
      </c>
      <c r="B1" s="2" t="s">
        <v>30</v>
      </c>
      <c r="C1" s="2" t="s">
        <v>31</v>
      </c>
    </row>
    <row r="2" spans="1:3">
      <c r="A2" s="3" t="s">
        <v>1025</v>
      </c>
    </row>
    <row r="3" spans="1:3">
      <c r="A3" s="4" t="s">
        <v>1026</v>
      </c>
      <c r="B3" s="6" t="n">
        <v>794</v>
      </c>
      <c r="C3" s="6" t="n">
        <v>1900</v>
      </c>
    </row>
    <row r="4" spans="1:3">
      <c r="A4" s="4" t="s">
        <v>1027</v>
      </c>
      <c r="B4" s="5" t="n">
        <v>4612</v>
      </c>
      <c r="C4" s="5" t="n">
        <v>4572</v>
      </c>
    </row>
    <row r="5" spans="1:3">
      <c r="A5" s="4" t="s">
        <v>1028</v>
      </c>
      <c r="B5" s="5" t="n">
        <v>275</v>
      </c>
      <c r="C5" s="5" t="n">
        <v>491</v>
      </c>
    </row>
    <row r="6" spans="1:3">
      <c r="A6" s="4" t="s">
        <v>1029</v>
      </c>
      <c r="B6" s="5" t="n">
        <v>77</v>
      </c>
      <c r="C6" s="5" t="n">
        <v>157</v>
      </c>
    </row>
    <row r="7" spans="1:3">
      <c r="A7" s="4" t="s">
        <v>83</v>
      </c>
      <c r="B7" s="6" t="n">
        <v>5758</v>
      </c>
      <c r="C7" s="6" t="n">
        <v>712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30</v>
      </c>
      <c r="C2" s="2" t="s">
        <v>31</v>
      </c>
      <c r="D2" s="2" t="s">
        <v>32</v>
      </c>
    </row>
    <row r="3" spans="1:4">
      <c r="A3" s="3" t="s">
        <v>1031</v>
      </c>
    </row>
    <row r="4" spans="1:4">
      <c r="A4" s="4" t="s">
        <v>1032</v>
      </c>
      <c r="B4" s="6" t="n">
        <v>43000000</v>
      </c>
      <c r="C4" s="6" t="n">
        <v>52000000</v>
      </c>
    </row>
    <row r="5" spans="1:4">
      <c r="A5" s="4" t="s">
        <v>1033</v>
      </c>
      <c r="B5" s="6" t="n">
        <v>0</v>
      </c>
      <c r="C5" s="5" t="n">
        <v>0</v>
      </c>
    </row>
    <row r="6" spans="1:4">
      <c r="A6" s="4" t="s">
        <v>712</v>
      </c>
    </row>
    <row r="7" spans="1:4">
      <c r="A7" s="3" t="s">
        <v>1031</v>
      </c>
    </row>
    <row r="8" spans="1:4">
      <c r="A8" s="4" t="s">
        <v>1034</v>
      </c>
      <c r="C8" s="6" t="n">
        <v>21000000</v>
      </c>
    </row>
    <row r="9" spans="1:4">
      <c r="A9" s="4" t="s">
        <v>521</v>
      </c>
    </row>
    <row r="10" spans="1:4">
      <c r="A10" s="3" t="s">
        <v>1031</v>
      </c>
    </row>
    <row r="11" spans="1:4">
      <c r="A11" s="4" t="s">
        <v>1034</v>
      </c>
      <c r="D11" s="6" t="n">
        <v>71000000</v>
      </c>
    </row>
    <row r="12" spans="1:4">
      <c r="A12" s="4" t="s">
        <v>518</v>
      </c>
    </row>
    <row r="13" spans="1:4">
      <c r="A13" s="3" t="s">
        <v>1031</v>
      </c>
    </row>
    <row r="14" spans="1:4">
      <c r="A14" s="4" t="s">
        <v>1034</v>
      </c>
      <c r="D14" s="6" t="n">
        <v>22000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6:41:03Z</dcterms:created>
  <dcterms:modified xmlns:dcterms="http://purl.org/dc/terms/" xmlns:xsi="http://www.w3.org/2001/XMLSchema-instance" xsi:type="dcterms:W3CDTF">2018-04-30T16:41:03Z</dcterms:modified>
</cp:coreProperties>
</file>